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PORTFO" sheetId="7" state="visible" r:id="rId7"/>
    <sheet xmlns:r="http://schemas.openxmlformats.org/officeDocument/2006/relationships" name="CONSOLIDATED SCHEDULE OF PORT_2" sheetId="8" state="visible" r:id="rId8"/>
    <sheet xmlns:r="http://schemas.openxmlformats.org/officeDocument/2006/relationships" name="CONSOLIDATED SCHEDULE OF PORT_3" sheetId="9" state="visible" r:id="rId9"/>
    <sheet xmlns:r="http://schemas.openxmlformats.org/officeDocument/2006/relationships" name="FINANCIAL HIGHLIGHTS SCHEDULE"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N-2" sheetId="14" state="visible" r:id="rId14"/>
    <sheet xmlns:r="http://schemas.openxmlformats.org/officeDocument/2006/relationships" name="Cybersecurity Risk Management, " sheetId="15" state="visible" r:id="rId15"/>
    <sheet xmlns:r="http://schemas.openxmlformats.org/officeDocument/2006/relationships" name="Summary of Significant Accounti" sheetId="16" state="visible" r:id="rId16"/>
    <sheet xmlns:r="http://schemas.openxmlformats.org/officeDocument/2006/relationships" name="Investments" sheetId="17" state="visible" r:id="rId17"/>
    <sheet xmlns:r="http://schemas.openxmlformats.org/officeDocument/2006/relationships" name="Other Assets" sheetId="18" state="visible" r:id="rId18"/>
    <sheet xmlns:r="http://schemas.openxmlformats.org/officeDocument/2006/relationships" name="Income Taxes" sheetId="19" state="visible" r:id="rId19"/>
    <sheet xmlns:r="http://schemas.openxmlformats.org/officeDocument/2006/relationships" name="Senior Secured Revolving Credit" sheetId="20" state="visible" r:id="rId20"/>
    <sheet xmlns:r="http://schemas.openxmlformats.org/officeDocument/2006/relationships" name="Stockholders' Equity (Net Asset" sheetId="21" state="visible" r:id="rId21"/>
    <sheet xmlns:r="http://schemas.openxmlformats.org/officeDocument/2006/relationships" name="Commitments and Contingencies" sheetId="22" state="visible" r:id="rId22"/>
    <sheet xmlns:r="http://schemas.openxmlformats.org/officeDocument/2006/relationships" name="Quarterly Operations and Earnin"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chedule Of Consolidated Chang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Other Assets (Tables)" sheetId="30" state="visible" r:id="rId30"/>
    <sheet xmlns:r="http://schemas.openxmlformats.org/officeDocument/2006/relationships" name="Income Taxes (Tables)" sheetId="31" state="visible" r:id="rId31"/>
    <sheet xmlns:r="http://schemas.openxmlformats.org/officeDocument/2006/relationships" name="Senior Secured Revolving Cred_2" sheetId="32" state="visible" r:id="rId32"/>
    <sheet xmlns:r="http://schemas.openxmlformats.org/officeDocument/2006/relationships" name="Stockholders' Equity (Net Ass_2" sheetId="33" state="visible" r:id="rId33"/>
    <sheet xmlns:r="http://schemas.openxmlformats.org/officeDocument/2006/relationships" name="Quarterly Operations and Earn_2" sheetId="34" state="visible" r:id="rId34"/>
    <sheet xmlns:r="http://schemas.openxmlformats.org/officeDocument/2006/relationships" name="Related Party Transactions (Tab"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Investments - Additional Inform" sheetId="39" state="visible" r:id="rId39"/>
    <sheet xmlns:r="http://schemas.openxmlformats.org/officeDocument/2006/relationships" name="Investments - Summary of the Si" sheetId="40" state="visible" r:id="rId40"/>
    <sheet xmlns:r="http://schemas.openxmlformats.org/officeDocument/2006/relationships" name="Investments - Summary of the co" sheetId="41" state="visible" r:id="rId41"/>
    <sheet xmlns:r="http://schemas.openxmlformats.org/officeDocument/2006/relationships" name="Investments - Summary of Change" sheetId="42" state="visible" r:id="rId42"/>
    <sheet xmlns:r="http://schemas.openxmlformats.org/officeDocument/2006/relationships" name="Other Assets - Schedule of Othe" sheetId="43" state="visible" r:id="rId43"/>
    <sheet xmlns:r="http://schemas.openxmlformats.org/officeDocument/2006/relationships" name="Income Taxes - Additional Infor" sheetId="44" state="visible" r:id="rId44"/>
    <sheet xmlns:r="http://schemas.openxmlformats.org/officeDocument/2006/relationships" name="Income Taxes - Schedule of Diff" sheetId="45" state="visible" r:id="rId45"/>
    <sheet xmlns:r="http://schemas.openxmlformats.org/officeDocument/2006/relationships" name="Income Taxes - Reconciliation o" sheetId="46" state="visible" r:id="rId46"/>
    <sheet xmlns:r="http://schemas.openxmlformats.org/officeDocument/2006/relationships" name="Income Taxes - Schedule of Tax " sheetId="47" state="visible" r:id="rId47"/>
    <sheet xmlns:r="http://schemas.openxmlformats.org/officeDocument/2006/relationships" name="Income Taxes - Schedule of Comp" sheetId="48" state="visible" r:id="rId48"/>
    <sheet xmlns:r="http://schemas.openxmlformats.org/officeDocument/2006/relationships" name="Income Taxes - Schedule of Net " sheetId="49" state="visible" r:id="rId49"/>
    <sheet xmlns:r="http://schemas.openxmlformats.org/officeDocument/2006/relationships" name="Income Taxes - Schedule of Co_2" sheetId="50" state="visible" r:id="rId50"/>
    <sheet xmlns:r="http://schemas.openxmlformats.org/officeDocument/2006/relationships" name="Income Taxes - Schedule of Reco" sheetId="51" state="visible" r:id="rId51"/>
    <sheet xmlns:r="http://schemas.openxmlformats.org/officeDocument/2006/relationships" name="Senior Secured Revolving Cred_3" sheetId="52" state="visible" r:id="rId52"/>
    <sheet xmlns:r="http://schemas.openxmlformats.org/officeDocument/2006/relationships" name="Senior Secured Revolving Cred_4" sheetId="53" state="visible" r:id="rId53"/>
    <sheet xmlns:r="http://schemas.openxmlformats.org/officeDocument/2006/relationships" name="Senior Secured Revolving Cred_5" sheetId="54" state="visible" r:id="rId54"/>
    <sheet xmlns:r="http://schemas.openxmlformats.org/officeDocument/2006/relationships" name="Senior Secured Revolving Cred_6" sheetId="55" state="visible" r:id="rId55"/>
    <sheet xmlns:r="http://schemas.openxmlformats.org/officeDocument/2006/relationships" name="Stockholders' Equity (Net Ass_3" sheetId="56" state="visible" r:id="rId56"/>
    <sheet xmlns:r="http://schemas.openxmlformats.org/officeDocument/2006/relationships" name="Stockholders' Equity (Net Ass_4" sheetId="57" state="visible" r:id="rId57"/>
    <sheet xmlns:r="http://schemas.openxmlformats.org/officeDocument/2006/relationships" name="Stockholders' Equity (Net Ass_5" sheetId="58" state="visible" r:id="rId58"/>
    <sheet xmlns:r="http://schemas.openxmlformats.org/officeDocument/2006/relationships" name="Commitments and Contingencies -" sheetId="59" state="visible" r:id="rId59"/>
    <sheet xmlns:r="http://schemas.openxmlformats.org/officeDocument/2006/relationships" name="Quarterly Operations and Earn_3" sheetId="60" state="visible" r:id="rId60"/>
    <sheet xmlns:r="http://schemas.openxmlformats.org/officeDocument/2006/relationships" name="Related Party Transactions - Sc" sheetId="61" state="visible" r:id="rId61"/>
    <sheet xmlns:r="http://schemas.openxmlformats.org/officeDocument/2006/relationships" name="Related Party Transactions - Ad" sheetId="62" state="visible" r:id="rId62"/>
    <sheet xmlns:r="http://schemas.openxmlformats.org/officeDocument/2006/relationships" name="Subsequent Event - Additional I" sheetId="63" state="visible" r:id="rId63"/>
    <sheet xmlns:r="http://schemas.openxmlformats.org/officeDocument/2006/relationships" name="Schedule Of Consolidated Chan_2"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_);(#,##0%)"/>
    <numFmt numFmtId="168" formatCode="#,##0.00%_);(#,##0.00%)"/>
    <numFmt numFmtId="169" formatCode="#,##0.0000%_);(#,##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AND</t>
        </is>
      </c>
      <c r="C9" s="4" t="inlineStr">
        <is>
          <t xml:space="preserve"> </t>
        </is>
      </c>
      <c r="D9" s="4" t="inlineStr">
        <is>
          <t xml:space="preserve"> </t>
        </is>
      </c>
    </row>
    <row r="10">
      <c r="A10" s="4" t="inlineStr">
        <is>
          <t>Entity Registrant Name</t>
        </is>
      </c>
      <c r="B10" s="4" t="inlineStr">
        <is>
          <t>Rand Capital Corporation</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Central Index Key</t>
        </is>
      </c>
      <c r="B12" s="4" t="inlineStr">
        <is>
          <t>0000081955</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 xml:space="preserve">No </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2480000</v>
      </c>
    </row>
    <row r="22">
      <c r="A22" s="4" t="inlineStr">
        <is>
          <t>Entity Common Stock, Shares Outstanding</t>
        </is>
      </c>
      <c r="B22" s="4" t="inlineStr">
        <is>
          <t xml:space="preserve"> </t>
        </is>
      </c>
      <c r="C22" s="6" t="n">
        <v>2969814</v>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814-00235</t>
        </is>
      </c>
      <c r="C25" s="4" t="inlineStr">
        <is>
          <t xml:space="preserve"> </t>
        </is>
      </c>
      <c r="D25" s="4" t="inlineStr">
        <is>
          <t xml:space="preserve"> </t>
        </is>
      </c>
    </row>
    <row r="26">
      <c r="A26" s="4" t="inlineStr">
        <is>
          <t>Entity Incorporation, State or Country Code</t>
        </is>
      </c>
      <c r="B26" s="4" t="inlineStr">
        <is>
          <t>NY</t>
        </is>
      </c>
      <c r="C26" s="4" t="inlineStr">
        <is>
          <t xml:space="preserve"> </t>
        </is>
      </c>
      <c r="D26" s="4" t="inlineStr">
        <is>
          <t xml:space="preserve"> </t>
        </is>
      </c>
    </row>
    <row r="27">
      <c r="A27" s="4" t="inlineStr">
        <is>
          <t>Entity Tax Identification Number</t>
        </is>
      </c>
      <c r="B27" s="4" t="inlineStr">
        <is>
          <t>16-0961359</t>
        </is>
      </c>
      <c r="C27" s="4" t="inlineStr">
        <is>
          <t xml:space="preserve"> </t>
        </is>
      </c>
      <c r="D27" s="4" t="inlineStr">
        <is>
          <t xml:space="preserve"> </t>
        </is>
      </c>
    </row>
    <row r="28">
      <c r="A28" s="4" t="inlineStr">
        <is>
          <t>Entity Address, Address Line One</t>
        </is>
      </c>
      <c r="B28" s="4" t="inlineStr">
        <is>
          <t>1405 Rand Building</t>
        </is>
      </c>
      <c r="C28" s="4" t="inlineStr">
        <is>
          <t xml:space="preserve"> </t>
        </is>
      </c>
      <c r="D28" s="4" t="inlineStr">
        <is>
          <t xml:space="preserve"> </t>
        </is>
      </c>
    </row>
    <row r="29">
      <c r="A29" s="4" t="inlineStr">
        <is>
          <t>Entity Address, City or Town</t>
        </is>
      </c>
      <c r="B29" s="4" t="inlineStr">
        <is>
          <t>Buffalo</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4203</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City Area Code</t>
        </is>
      </c>
      <c r="B33" s="4" t="inlineStr">
        <is>
          <t>716</t>
        </is>
      </c>
      <c r="C33" s="4" t="inlineStr">
        <is>
          <t xml:space="preserve"> </t>
        </is>
      </c>
      <c r="D33" s="4" t="inlineStr">
        <is>
          <t xml:space="preserve"> </t>
        </is>
      </c>
    </row>
    <row r="34">
      <c r="A34" s="4" t="inlineStr">
        <is>
          <t>Local Phone Number</t>
        </is>
      </c>
      <c r="B34" s="4" t="inlineStr">
        <is>
          <t>853-0802</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317</t>
        </is>
      </c>
      <c r="C38" s="4" t="inlineStr">
        <is>
          <t xml:space="preserve"> </t>
        </is>
      </c>
      <c r="D38" s="4" t="inlineStr">
        <is>
          <t xml:space="preserve"> </t>
        </is>
      </c>
    </row>
    <row r="39">
      <c r="A39" s="4" t="inlineStr">
        <is>
          <t>Auditor Location</t>
        </is>
      </c>
      <c r="B39" s="4" t="inlineStr">
        <is>
          <t>Buffalo, New York</t>
        </is>
      </c>
      <c r="C39" s="4" t="inlineStr">
        <is>
          <t xml:space="preserve"> </t>
        </is>
      </c>
      <c r="D39" s="4" t="inlineStr">
        <is>
          <t xml:space="preserve"> </t>
        </is>
      </c>
    </row>
    <row r="40">
      <c r="A40" s="4" t="inlineStr">
        <is>
          <t>Auditor Name</t>
        </is>
      </c>
      <c r="B40" s="4" t="inlineStr">
        <is>
          <t>Freed Maxick P.C. (F/K/A Freed Maxick CPAs, P.C.)</t>
        </is>
      </c>
      <c r="C40" s="4" t="inlineStr">
        <is>
          <t xml:space="preserve"> </t>
        </is>
      </c>
      <c r="D40" s="4" t="inlineStr">
        <is>
          <t xml:space="preserve"> </t>
        </is>
      </c>
    </row>
    <row r="41">
      <c r="A41" s="4" t="inlineStr">
        <is>
          <t>Auditor Opinion</t>
        </is>
      </c>
      <c r="B41" s="4" t="inlineStr">
        <is>
          <t xml:space="preserve">Opinion on the Financial Statements We have audited the accompanying consolidated statements of financial position, including the consolidated schedules of portfolio investments, of Rand Capital Corporation and Subsidiaries (the Corporation) as of December 31, 2024 and 2023, and the related consolidated statements of operations, changes in net assets and cash flows and the related notes to the consolidated financial statements for each of the three years in the period ended December 31, 2024, and the financial highlights schedule for each of the five years in the period ended December 31, 2024 (collectively, the financial statements). In our opinion, the financial statements and financial highlights schedule present fairly, in all material respects, the financial position of Rand Capital Corporation and Subsidiaries as of December 31, 2024 and 2023, and the results of its operations and its cash flows for each of the three years in the period ended December 31, 2024, and the financial highlights for each of the five years in the period ended December 31, 2024 in conformity with accounting principles generally accepted in the United States of America. </t>
        </is>
      </c>
      <c r="C41" s="4" t="inlineStr">
        <is>
          <t xml:space="preserve"> </t>
        </is>
      </c>
      <c r="D41" s="4" t="inlineStr">
        <is>
          <t xml:space="preserve"> </t>
        </is>
      </c>
    </row>
    <row r="42">
      <c r="A42" s="4" t="inlineStr">
        <is>
          <t>Documents Incorporated by Reference</t>
        </is>
      </c>
      <c r="B42" s="4" t="inlineStr">
        <is>
          <t>DOCUMENTS INCORPORATED BY REFERENCE Portions of the Corporation’s definitive proxy statement for the 2025 Annual Meeting of Shareholders are incorporated by reference into Part III of this report.</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SCHEDULE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year</t>
        </is>
      </c>
      <c r="B4" s="4" t="inlineStr">
        <is>
          <t>[1]</t>
        </is>
      </c>
      <c r="C4" s="8" t="n">
        <v>23.56</v>
      </c>
      <c r="D4" s="8" t="n">
        <v>22.36</v>
      </c>
      <c r="E4" s="8" t="n">
        <v>23.54</v>
      </c>
      <c r="F4" s="8" t="n">
        <v>17.86</v>
      </c>
      <c r="G4" s="8" t="n">
        <v>32.93</v>
      </c>
    </row>
    <row r="5">
      <c r="A5" s="4" t="inlineStr">
        <is>
          <t>Net investment income (loss)</t>
        </is>
      </c>
      <c r="B5" s="4" t="inlineStr">
        <is>
          <t>[1]</t>
        </is>
      </c>
      <c r="C5" s="13" t="n">
        <v>1.33</v>
      </c>
      <c r="D5" s="13" t="n">
        <v>1.15</v>
      </c>
      <c r="E5" s="13" t="n">
        <v>1.72</v>
      </c>
      <c r="F5" s="13" t="n">
        <v>-1.01</v>
      </c>
      <c r="G5" s="13" t="n">
        <v>0.68</v>
      </c>
    </row>
    <row r="6">
      <c r="A6" s="4" t="inlineStr">
        <is>
          <t>Net increase (decrease) in net assets from operations</t>
        </is>
      </c>
      <c r="B6" s="4" t="inlineStr">
        <is>
          <t>[1]</t>
        </is>
      </c>
      <c r="C6" s="13" t="n">
        <v>3.42</v>
      </c>
      <c r="D6" s="13" t="n">
        <v>2.53</v>
      </c>
      <c r="E6" s="13" t="n">
        <v>-0.34</v>
      </c>
      <c r="F6" s="13" t="n">
        <v>6.12</v>
      </c>
      <c r="G6" s="13" t="n">
        <v>0.29</v>
      </c>
    </row>
    <row r="7">
      <c r="A7" s="4" t="inlineStr">
        <is>
          <t>Purchase of treasury shares</t>
        </is>
      </c>
      <c r="B7" s="4" t="inlineStr">
        <is>
          <t>[1]</t>
        </is>
      </c>
      <c r="C7" s="6" t="n">
        <v>0</v>
      </c>
      <c r="D7" s="6" t="n">
        <v>0</v>
      </c>
      <c r="E7" s="6" t="n">
        <v>0</v>
      </c>
      <c r="F7" s="6" t="n">
        <v>0</v>
      </c>
      <c r="G7" s="13" t="n">
        <v>-0.03</v>
      </c>
    </row>
    <row r="8">
      <c r="A8" s="4" t="inlineStr">
        <is>
          <t>Effect of the stock dividend</t>
        </is>
      </c>
      <c r="B8" s="4" t="inlineStr">
        <is>
          <t>[1]</t>
        </is>
      </c>
      <c r="C8" s="6" t="n">
        <v>0</v>
      </c>
      <c r="D8" s="6" t="n">
        <v>0</v>
      </c>
      <c r="E8" s="6" t="n">
        <v>0</v>
      </c>
      <c r="F8" s="6" t="n">
        <v>0</v>
      </c>
      <c r="G8" s="13" t="n">
        <v>-12.16</v>
      </c>
    </row>
    <row r="9">
      <c r="A9" s="4" t="inlineStr">
        <is>
          <t>Declaration of cash dividend</t>
        </is>
      </c>
      <c r="B9" s="4" t="inlineStr">
        <is>
          <t>[1]</t>
        </is>
      </c>
      <c r="C9" s="13" t="n">
        <v>-1.67</v>
      </c>
      <c r="D9" s="13" t="n">
        <v>-1.33</v>
      </c>
      <c r="E9" s="13" t="n">
        <v>-0.83</v>
      </c>
      <c r="F9" s="13" t="n">
        <v>-0.44</v>
      </c>
      <c r="G9" s="13" t="n">
        <v>-3.17</v>
      </c>
    </row>
    <row r="10">
      <c r="A10" s="4" t="inlineStr">
        <is>
          <t>Increase (decrease) in net assets</t>
        </is>
      </c>
      <c r="B10" s="4" t="inlineStr">
        <is>
          <t>[1]</t>
        </is>
      </c>
      <c r="C10" s="13" t="n">
        <v>1.75</v>
      </c>
      <c r="D10" s="12" t="n">
        <v>1.2</v>
      </c>
      <c r="E10" s="13" t="n">
        <v>-1.18</v>
      </c>
      <c r="F10" s="13" t="n">
        <v>5.68</v>
      </c>
      <c r="G10" s="13" t="n">
        <v>-15.07</v>
      </c>
    </row>
    <row r="11">
      <c r="A11" s="4" t="inlineStr">
        <is>
          <t>Net asset value, end of year</t>
        </is>
      </c>
      <c r="B11" s="4" t="inlineStr">
        <is>
          <t>[1]</t>
        </is>
      </c>
      <c r="C11" s="13" t="n">
        <v>25.31</v>
      </c>
      <c r="D11" s="13" t="n">
        <v>23.56</v>
      </c>
      <c r="E11" s="13" t="n">
        <v>22.36</v>
      </c>
      <c r="F11" s="13" t="n">
        <v>23.54</v>
      </c>
      <c r="G11" s="13" t="n">
        <v>17.86</v>
      </c>
    </row>
    <row r="12">
      <c r="A12" s="4" t="inlineStr">
        <is>
          <t>Per share market value, end of year</t>
        </is>
      </c>
      <c r="B12" s="4" t="inlineStr">
        <is>
          <t>[1]</t>
        </is>
      </c>
      <c r="C12" s="8" t="n">
        <v>19.25</v>
      </c>
      <c r="D12" s="8" t="n">
        <v>12.99</v>
      </c>
      <c r="E12" s="8" t="n">
        <v>13.32</v>
      </c>
      <c r="F12" s="8" t="n">
        <v>16.99</v>
      </c>
      <c r="G12" s="7" t="n">
        <v>17.6</v>
      </c>
    </row>
    <row r="13">
      <c r="A13" s="4" t="inlineStr">
        <is>
          <t>Total return based on market value</t>
        </is>
      </c>
      <c r="B13" s="4" t="inlineStr">
        <is>
          <t>[2]</t>
        </is>
      </c>
      <c r="C13" s="10" t="n">
        <v>0.8858</v>
      </c>
      <c r="D13" s="10" t="n">
        <v>0.0726</v>
      </c>
      <c r="E13" s="4" t="inlineStr">
        <is>
          <t>(16.99%)</t>
        </is>
      </c>
      <c r="F13" s="10" t="n">
        <v>0.06510000000000001</v>
      </c>
      <c r="G13" s="4" t="inlineStr">
        <is>
          <t>(22.64%)</t>
        </is>
      </c>
    </row>
    <row r="14">
      <c r="A14" s="4" t="inlineStr">
        <is>
          <t>Total return based on net asset value</t>
        </is>
      </c>
      <c r="B14" s="4" t="inlineStr">
        <is>
          <t>[3]</t>
        </is>
      </c>
      <c r="C14" s="10" t="n">
        <v>0.2878</v>
      </c>
      <c r="D14" s="10" t="n">
        <v>0.1131</v>
      </c>
      <c r="E14" s="4" t="inlineStr">
        <is>
          <t>(1.45%)</t>
        </is>
      </c>
      <c r="F14" s="10" t="n">
        <v>0.3428</v>
      </c>
      <c r="G14" s="4" t="inlineStr">
        <is>
          <t>(40.87%)</t>
        </is>
      </c>
    </row>
    <row r="15">
      <c r="A15" s="3" t="inlineStr">
        <is>
          <t>Supplemental data:</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assets, end of period</t>
        </is>
      </c>
      <c r="C16" s="5" t="n">
        <v>65332520</v>
      </c>
      <c r="D16" s="5" t="n">
        <v>60815213</v>
      </c>
      <c r="E16" s="5" t="n">
        <v>57721320</v>
      </c>
      <c r="F16" s="5" t="n">
        <v>60745416</v>
      </c>
      <c r="G16" s="5" t="n">
        <v>46104830</v>
      </c>
    </row>
    <row r="17">
      <c r="A17" s="4" t="inlineStr">
        <is>
          <t>Ratio of expenses before income taxes to average net assets</t>
        </is>
      </c>
      <c r="C17" s="10" t="n">
        <v>0.0767</v>
      </c>
      <c r="D17" s="10" t="n">
        <v>0.07049999999999999</v>
      </c>
      <c r="E17" s="10" t="n">
        <v>0.0189</v>
      </c>
      <c r="F17" s="10" t="n">
        <v>0.1249</v>
      </c>
      <c r="G17" s="10" t="n">
        <v>0.0396</v>
      </c>
    </row>
    <row r="18">
      <c r="A18" s="4" t="inlineStr">
        <is>
          <t>Ratio of expenses including taxes to average net assets</t>
        </is>
      </c>
      <c r="C18" s="10" t="n">
        <v>0.076</v>
      </c>
      <c r="D18" s="10" t="n">
        <v>0.1088</v>
      </c>
      <c r="E18" s="10" t="n">
        <v>0.0225</v>
      </c>
      <c r="F18" s="10" t="n">
        <v>0.1211</v>
      </c>
      <c r="G18" s="10" t="n">
        <v>0.06619999999999999</v>
      </c>
    </row>
    <row r="19">
      <c r="A19" s="4" t="inlineStr">
        <is>
          <t>Ratio of net investment income (loss) to average net assets</t>
        </is>
      </c>
      <c r="C19" s="10" t="n">
        <v>0.0543</v>
      </c>
      <c r="D19" s="10" t="n">
        <v>0.0501</v>
      </c>
      <c r="E19" s="10" t="n">
        <v>0.07480000000000001</v>
      </c>
      <c r="F19" s="4" t="inlineStr">
        <is>
          <t>(4.88%)</t>
        </is>
      </c>
      <c r="G19" s="10" t="n">
        <v>0.0352</v>
      </c>
    </row>
    <row r="20">
      <c r="A20" s="4" t="inlineStr">
        <is>
          <t>Portfolio turnover</t>
        </is>
      </c>
      <c r="C20" s="10" t="n">
        <v>0.189</v>
      </c>
      <c r="D20" s="10" t="n">
        <v>0.294</v>
      </c>
      <c r="E20" s="10" t="n">
        <v>0.112</v>
      </c>
      <c r="F20" s="10" t="n">
        <v>0.378</v>
      </c>
      <c r="G20" s="10" t="n">
        <v>0.294</v>
      </c>
    </row>
    <row r="21">
      <c r="A21" s="4" t="inlineStr">
        <is>
          <t>Total amount of senior securities outstanding, exclusive of treasury securities</t>
        </is>
      </c>
      <c r="C21" s="5" t="n">
        <v>600000</v>
      </c>
      <c r="D21" s="5" t="n">
        <v>16250000</v>
      </c>
      <c r="E21" s="5" t="n">
        <v>2550000</v>
      </c>
      <c r="F21" s="4" t="inlineStr">
        <is>
          <t xml:space="preserve"> </t>
        </is>
      </c>
      <c r="G21" s="4" t="inlineStr">
        <is>
          <t xml:space="preserve"> </t>
        </is>
      </c>
    </row>
    <row r="22">
      <c r="A22" s="4" t="inlineStr">
        <is>
          <t>Asset coverage per unit</t>
        </is>
      </c>
      <c r="B22" s="4" t="inlineStr">
        <is>
          <t>[4]</t>
        </is>
      </c>
      <c r="C22" s="10" t="n">
        <v>109.888</v>
      </c>
      <c r="D22" s="10" t="n">
        <v>4.742</v>
      </c>
      <c r="E22" s="10" t="n">
        <v>23.636</v>
      </c>
      <c r="F22" s="4" t="inlineStr">
        <is>
          <t xml:space="preserve"> </t>
        </is>
      </c>
      <c r="G22" s="4" t="inlineStr">
        <is>
          <t xml:space="preserve"> </t>
        </is>
      </c>
    </row>
    <row r="23">
      <c r="A23" s="4" t="inlineStr">
        <is>
          <t>Net Realized Gains (Loss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Company, Financial Highligh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alized gain (losses) and Net change in unrealized appreciation (depreciation)</t>
        </is>
      </c>
      <c r="B25" s="4" t="inlineStr">
        <is>
          <t>[1]</t>
        </is>
      </c>
      <c r="C25" s="8" t="n">
        <v>4.31</v>
      </c>
      <c r="D25" s="8" t="n">
        <v>0.27</v>
      </c>
      <c r="E25" s="8" t="n">
        <v>0.27</v>
      </c>
      <c r="F25" s="8" t="n">
        <v>2.26</v>
      </c>
      <c r="G25" s="8" t="n">
        <v>-2.32</v>
      </c>
    </row>
    <row r="26">
      <c r="A26" s="4" t="inlineStr">
        <is>
          <t>Net Change in Unrealized (Depreciation) Apprecia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Company, Financial Highlight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alized gain (losses) and Net change in unrealized appreciation (depreciation)</t>
        </is>
      </c>
      <c r="B28" s="4" t="inlineStr">
        <is>
          <t>[1]</t>
        </is>
      </c>
      <c r="C28" s="8" t="n">
        <v>-2.22</v>
      </c>
      <c r="D28" s="8" t="n">
        <v>1.11</v>
      </c>
      <c r="E28" s="8" t="n">
        <v>-2.33</v>
      </c>
      <c r="F28" s="8" t="n">
        <v>4.87</v>
      </c>
      <c r="G28" s="8" t="n">
        <v>1.93</v>
      </c>
    </row>
    <row r="29"/>
    <row r="30">
      <c r="A30" s="4" t="inlineStr">
        <is>
          <t>[1] Per share data are based on shares outstanding and results are rounded . Total return based on market value is calculated as the change in market value per share during the period plus declared dividends per share, assuming reinvestment of dividends, divided by the beginning market value per share Total return based on net asset value is calculated as the change in net asset value per share during the period plus declared dividends per share, divided by the beginning net asset value per share. Asset coverage per unit is the ratio of the carrying value of the Corporation's total consolidated assets, less liabilities and indebtedness not represented by senior securities, to the aggregate amount of senior securities representing indebtedness.</t>
        </is>
      </c>
    </row>
  </sheetData>
  <mergeCells count="4">
    <mergeCell ref="A1:B2"/>
    <mergeCell ref="C1:G1"/>
    <mergeCell ref="A29:F29"/>
    <mergeCell ref="A30:F3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946058</v>
      </c>
      <c r="C4" s="5" t="n">
        <v>2636516</v>
      </c>
      <c r="D4" s="5" t="n">
        <v>7737773</v>
      </c>
      <c r="E4" s="5" t="n">
        <v>1399381</v>
      </c>
      <c r="F4" s="5" t="n">
        <v>1088979</v>
      </c>
      <c r="G4" s="5" t="n">
        <v>595504</v>
      </c>
      <c r="H4" s="5" t="n">
        <v>2671890</v>
      </c>
      <c r="I4" s="5" t="n">
        <v>2170277</v>
      </c>
      <c r="J4" s="5" t="n">
        <v>8827612</v>
      </c>
      <c r="K4" s="5" t="n">
        <v>6526650</v>
      </c>
      <c r="L4" s="5" t="n">
        <v>-88184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80" customWidth="1" min="12" max="12"/>
    <col width="13" customWidth="1" min="13" max="13"/>
    <col width="80"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s>
  <sheetData>
    <row r="1">
      <c r="A1" s="1" t="inlineStr">
        <is>
          <t>N-2 - USD ($)</t>
        </is>
      </c>
      <c r="B1" s="2" t="inlineStr">
        <is>
          <t>3 Months Ended</t>
        </is>
      </c>
      <c r="L1" s="2" t="inlineStr">
        <is>
          <t>12 Months Ended</t>
        </is>
      </c>
    </row>
    <row r="2">
      <c r="B2" s="2" t="inlineStr">
        <is>
          <t>Dec. 31, 2024</t>
        </is>
      </c>
      <c r="D2" s="2" t="inlineStr">
        <is>
          <t>Sep. 30, 2024</t>
        </is>
      </c>
      <c r="E2" s="2" t="inlineStr">
        <is>
          <t>Jun. 30, 2024</t>
        </is>
      </c>
      <c r="F2" s="2" t="inlineStr">
        <is>
          <t>Mar. 31, 2024</t>
        </is>
      </c>
      <c r="G2" s="2" t="inlineStr">
        <is>
          <t>Dec. 31, 2023</t>
        </is>
      </c>
      <c r="I2" s="2" t="inlineStr">
        <is>
          <t>Sep. 30, 2023</t>
        </is>
      </c>
      <c r="J2" s="2" t="inlineStr">
        <is>
          <t>Jun. 30, 2023</t>
        </is>
      </c>
      <c r="K2" s="2" t="inlineStr">
        <is>
          <t>Mar. 31, 2023</t>
        </is>
      </c>
      <c r="L2" s="2" t="inlineStr">
        <is>
          <t>Dec. 31, 2024</t>
        </is>
      </c>
      <c r="N2" s="2" t="inlineStr">
        <is>
          <t>Dec. 31, 2023</t>
        </is>
      </c>
      <c r="P2" s="2" t="inlineStr">
        <is>
          <t>Dec. 31, 2022</t>
        </is>
      </c>
      <c r="Q2" s="2" t="inlineStr">
        <is>
          <t>[1]</t>
        </is>
      </c>
      <c r="R2" s="2" t="inlineStr">
        <is>
          <t>Dec. 31, 2021</t>
        </is>
      </c>
      <c r="S2" s="2" t="inlineStr">
        <is>
          <t>[1]</t>
        </is>
      </c>
      <c r="T2" s="2" t="inlineStr">
        <is>
          <t>Dec. 31, 2020</t>
        </is>
      </c>
      <c r="U2" s="2" t="inlineStr">
        <is>
          <t>[1]</t>
        </is>
      </c>
      <c r="V2" s="2" t="inlineStr">
        <is>
          <t>Dec. 31, 2019</t>
        </is>
      </c>
      <c r="W2" s="2" t="inlineStr">
        <is>
          <t>[1]</t>
        </is>
      </c>
    </row>
    <row r="3">
      <c r="A3" s="3" t="inlineStr">
        <is>
          <t>Cover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row>
    <row r="4">
      <c r="A4" s="4" t="inlineStr">
        <is>
          <t>Entity Central Index Key</t>
        </is>
      </c>
      <c r="B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0000081955</t>
        </is>
      </c>
      <c r="N4" s="4" t="inlineStr">
        <is>
          <t xml:space="preserve"> </t>
        </is>
      </c>
      <c r="P4" s="4" t="inlineStr">
        <is>
          <t xml:space="preserve"> </t>
        </is>
      </c>
      <c r="R4" s="4" t="inlineStr">
        <is>
          <t xml:space="preserve"> </t>
        </is>
      </c>
      <c r="T4" s="4" t="inlineStr">
        <is>
          <t xml:space="preserve"> </t>
        </is>
      </c>
      <c r="V4" s="4" t="inlineStr">
        <is>
          <t xml:space="preserve"> </t>
        </is>
      </c>
    </row>
    <row r="5">
      <c r="A5" s="4" t="inlineStr">
        <is>
          <t>Amendment Flag</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false</t>
        </is>
      </c>
      <c r="N5" s="4" t="inlineStr">
        <is>
          <t xml:space="preserve"> </t>
        </is>
      </c>
      <c r="P5" s="4" t="inlineStr">
        <is>
          <t xml:space="preserve"> </t>
        </is>
      </c>
      <c r="R5" s="4" t="inlineStr">
        <is>
          <t xml:space="preserve"> </t>
        </is>
      </c>
      <c r="T5" s="4" t="inlineStr">
        <is>
          <t xml:space="preserve"> </t>
        </is>
      </c>
      <c r="V5" s="4" t="inlineStr">
        <is>
          <t xml:space="preserve"> </t>
        </is>
      </c>
    </row>
    <row r="6">
      <c r="A6" s="4" t="inlineStr">
        <is>
          <t>Securities Act File Number</t>
        </is>
      </c>
      <c r="B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814-00235</t>
        </is>
      </c>
      <c r="N6" s="4" t="inlineStr">
        <is>
          <t xml:space="preserve"> </t>
        </is>
      </c>
      <c r="P6" s="4" t="inlineStr">
        <is>
          <t xml:space="preserve"> </t>
        </is>
      </c>
      <c r="R6" s="4" t="inlineStr">
        <is>
          <t xml:space="preserve"> </t>
        </is>
      </c>
      <c r="T6" s="4" t="inlineStr">
        <is>
          <t xml:space="preserve"> </t>
        </is>
      </c>
      <c r="V6" s="4" t="inlineStr">
        <is>
          <t xml:space="preserve"> </t>
        </is>
      </c>
    </row>
    <row r="7">
      <c r="A7" s="4" t="inlineStr">
        <is>
          <t>Document Type</t>
        </is>
      </c>
      <c r="B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10-K</t>
        </is>
      </c>
      <c r="N7" s="4" t="inlineStr">
        <is>
          <t xml:space="preserve"> </t>
        </is>
      </c>
      <c r="P7" s="4" t="inlineStr">
        <is>
          <t xml:space="preserve"> </t>
        </is>
      </c>
      <c r="R7" s="4" t="inlineStr">
        <is>
          <t xml:space="preserve"> </t>
        </is>
      </c>
      <c r="T7" s="4" t="inlineStr">
        <is>
          <t xml:space="preserve"> </t>
        </is>
      </c>
      <c r="V7" s="4" t="inlineStr">
        <is>
          <t xml:space="preserve"> </t>
        </is>
      </c>
    </row>
    <row r="8">
      <c r="A8" s="4" t="inlineStr">
        <is>
          <t>Entity Registrant Name</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Rand Capital Corporation</t>
        </is>
      </c>
      <c r="N8" s="4" t="inlineStr">
        <is>
          <t xml:space="preserve"> </t>
        </is>
      </c>
      <c r="P8" s="4" t="inlineStr">
        <is>
          <t xml:space="preserve"> </t>
        </is>
      </c>
      <c r="R8" s="4" t="inlineStr">
        <is>
          <t xml:space="preserve"> </t>
        </is>
      </c>
      <c r="T8" s="4" t="inlineStr">
        <is>
          <t xml:space="preserve"> </t>
        </is>
      </c>
      <c r="V8" s="4" t="inlineStr">
        <is>
          <t xml:space="preserve"> </t>
        </is>
      </c>
    </row>
    <row r="9">
      <c r="A9" s="4" t="inlineStr">
        <is>
          <t>Entity Address, Address Line One</t>
        </is>
      </c>
      <c r="B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1405 Rand Building</t>
        </is>
      </c>
      <c r="N9" s="4" t="inlineStr">
        <is>
          <t xml:space="preserve"> </t>
        </is>
      </c>
      <c r="P9" s="4" t="inlineStr">
        <is>
          <t xml:space="preserve"> </t>
        </is>
      </c>
      <c r="R9" s="4" t="inlineStr">
        <is>
          <t xml:space="preserve"> </t>
        </is>
      </c>
      <c r="T9" s="4" t="inlineStr">
        <is>
          <t xml:space="preserve"> </t>
        </is>
      </c>
      <c r="V9" s="4" t="inlineStr">
        <is>
          <t xml:space="preserve"> </t>
        </is>
      </c>
    </row>
    <row r="10">
      <c r="A10" s="4" t="inlineStr">
        <is>
          <t>Entity Address, City or Town</t>
        </is>
      </c>
      <c r="B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Buffalo</t>
        </is>
      </c>
      <c r="N10" s="4" t="inlineStr">
        <is>
          <t xml:space="preserve"> </t>
        </is>
      </c>
      <c r="P10" s="4" t="inlineStr">
        <is>
          <t xml:space="preserve"> </t>
        </is>
      </c>
      <c r="R10" s="4" t="inlineStr">
        <is>
          <t xml:space="preserve"> </t>
        </is>
      </c>
      <c r="T10" s="4" t="inlineStr">
        <is>
          <t xml:space="preserve"> </t>
        </is>
      </c>
      <c r="V10" s="4" t="inlineStr">
        <is>
          <t xml:space="preserve"> </t>
        </is>
      </c>
    </row>
    <row r="11">
      <c r="A11" s="4" t="inlineStr">
        <is>
          <t>Entity Address, State or Province</t>
        </is>
      </c>
      <c r="B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NY</t>
        </is>
      </c>
      <c r="N11" s="4" t="inlineStr">
        <is>
          <t xml:space="preserve"> </t>
        </is>
      </c>
      <c r="P11" s="4" t="inlineStr">
        <is>
          <t xml:space="preserve"> </t>
        </is>
      </c>
      <c r="R11" s="4" t="inlineStr">
        <is>
          <t xml:space="preserve"> </t>
        </is>
      </c>
      <c r="T11" s="4" t="inlineStr">
        <is>
          <t xml:space="preserve"> </t>
        </is>
      </c>
      <c r="V11" s="4" t="inlineStr">
        <is>
          <t xml:space="preserve"> </t>
        </is>
      </c>
    </row>
    <row r="12">
      <c r="A12" s="4" t="inlineStr">
        <is>
          <t>Entity Address, Postal Zip Code</t>
        </is>
      </c>
      <c r="B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14203</t>
        </is>
      </c>
      <c r="N12" s="4" t="inlineStr">
        <is>
          <t xml:space="preserve"> </t>
        </is>
      </c>
      <c r="P12" s="4" t="inlineStr">
        <is>
          <t xml:space="preserve"> </t>
        </is>
      </c>
      <c r="R12" s="4" t="inlineStr">
        <is>
          <t xml:space="preserve"> </t>
        </is>
      </c>
      <c r="T12" s="4" t="inlineStr">
        <is>
          <t xml:space="preserve"> </t>
        </is>
      </c>
      <c r="V12" s="4" t="inlineStr">
        <is>
          <t xml:space="preserve"> </t>
        </is>
      </c>
    </row>
    <row r="13">
      <c r="A13" s="4" t="inlineStr">
        <is>
          <t>City Area Code</t>
        </is>
      </c>
      <c r="B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716</t>
        </is>
      </c>
      <c r="N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Local Phone Number</t>
        </is>
      </c>
      <c r="B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853-0802</t>
        </is>
      </c>
      <c r="N14" s="4" t="inlineStr">
        <is>
          <t xml:space="preserve"> </t>
        </is>
      </c>
      <c r="P14" s="4" t="inlineStr">
        <is>
          <t xml:space="preserve"> </t>
        </is>
      </c>
      <c r="R14" s="4" t="inlineStr">
        <is>
          <t xml:space="preserve"> </t>
        </is>
      </c>
      <c r="T14" s="4" t="inlineStr">
        <is>
          <t xml:space="preserve"> </t>
        </is>
      </c>
      <c r="V14" s="4" t="inlineStr">
        <is>
          <t xml:space="preserve"> </t>
        </is>
      </c>
    </row>
    <row r="15">
      <c r="A15" s="4" t="inlineStr">
        <is>
          <t>Entity Well-known Seasoned Issuer</t>
        </is>
      </c>
      <c r="B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No</t>
        </is>
      </c>
      <c r="N15" s="4" t="inlineStr">
        <is>
          <t xml:space="preserve"> </t>
        </is>
      </c>
      <c r="P15" s="4" t="inlineStr">
        <is>
          <t xml:space="preserve"> </t>
        </is>
      </c>
      <c r="R15" s="4" t="inlineStr">
        <is>
          <t xml:space="preserve"> </t>
        </is>
      </c>
      <c r="T15" s="4" t="inlineStr">
        <is>
          <t xml:space="preserve"> </t>
        </is>
      </c>
      <c r="V15" s="4" t="inlineStr">
        <is>
          <t xml:space="preserve"> </t>
        </is>
      </c>
    </row>
    <row r="16">
      <c r="A16" s="4" t="inlineStr">
        <is>
          <t>Entity Emerging Growth Company</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false</t>
        </is>
      </c>
      <c r="N16" s="4" t="inlineStr">
        <is>
          <t xml:space="preserve"> </t>
        </is>
      </c>
      <c r="P16" s="4" t="inlineStr">
        <is>
          <t xml:space="preserve"> </t>
        </is>
      </c>
      <c r="R16" s="4" t="inlineStr">
        <is>
          <t xml:space="preserve"> </t>
        </is>
      </c>
      <c r="T16" s="4" t="inlineStr">
        <is>
          <t xml:space="preserve"> </t>
        </is>
      </c>
      <c r="V16" s="4" t="inlineStr">
        <is>
          <t xml:space="preserve"> </t>
        </is>
      </c>
    </row>
    <row r="17">
      <c r="A17" s="3" t="inlineStr">
        <is>
          <t>Fee Table [Abstract]</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row>
    <row r="18">
      <c r="A18" s="4" t="inlineStr">
        <is>
          <t>Sales Load [Percent]</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9" t="n">
        <v>0</v>
      </c>
      <c r="N18" s="4" t="inlineStr">
        <is>
          <t xml:space="preserve"> </t>
        </is>
      </c>
      <c r="P18" s="4" t="inlineStr">
        <is>
          <t xml:space="preserve"> </t>
        </is>
      </c>
      <c r="R18" s="4" t="inlineStr">
        <is>
          <t xml:space="preserve"> </t>
        </is>
      </c>
      <c r="T18" s="4" t="inlineStr">
        <is>
          <t xml:space="preserve"> </t>
        </is>
      </c>
      <c r="V18" s="4" t="inlineStr">
        <is>
          <t xml:space="preserve"> </t>
        </is>
      </c>
    </row>
    <row r="19">
      <c r="A19" s="3" t="inlineStr">
        <is>
          <t>Other Transaction Expenses [Abstract]</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Other Transaction Expense 1 [Percent]</t>
        </is>
      </c>
      <c r="B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9" t="n">
        <v>0</v>
      </c>
      <c r="N20" s="4" t="inlineStr">
        <is>
          <t xml:space="preserve"> </t>
        </is>
      </c>
      <c r="P20" s="4" t="inlineStr">
        <is>
          <t xml:space="preserve"> </t>
        </is>
      </c>
      <c r="R20" s="4" t="inlineStr">
        <is>
          <t xml:space="preserve"> </t>
        </is>
      </c>
      <c r="T20" s="4" t="inlineStr">
        <is>
          <t xml:space="preserve"> </t>
        </is>
      </c>
      <c r="V20" s="4" t="inlineStr">
        <is>
          <t xml:space="preserve"> </t>
        </is>
      </c>
    </row>
    <row r="21">
      <c r="A21" s="4" t="inlineStr">
        <is>
          <t>Other Transaction Expenses [Percent]</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9" t="n">
        <v>0</v>
      </c>
      <c r="N21" s="4" t="inlineStr">
        <is>
          <t xml:space="preserve"> </t>
        </is>
      </c>
      <c r="P21" s="4" t="inlineStr">
        <is>
          <t xml:space="preserve"> </t>
        </is>
      </c>
      <c r="R21" s="4" t="inlineStr">
        <is>
          <t xml:space="preserve"> </t>
        </is>
      </c>
      <c r="T21" s="4" t="inlineStr">
        <is>
          <t xml:space="preserve"> </t>
        </is>
      </c>
      <c r="V21" s="4" t="inlineStr">
        <is>
          <t xml:space="preserve"> </t>
        </is>
      </c>
    </row>
    <row r="22">
      <c r="A22" s="4" t="inlineStr">
        <is>
          <t>Annual Expenses [Table Text Block]</t>
        </is>
      </c>
      <c r="B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Fees and Expenses The following table is intended to assist you in understanding the fees and expenses that an investor in our common stock will bear, directly or indirectly. We caution you that some of the percentages indicated in the table below are estimates and may vary. The following table should not be considered a representation of our future expenses. Actual expenses may be greater or less than shown. Except where the context suggests otherwise, whenever this Form 10-K contains a reference to fees or expenses, paid by “us” or that “we” will pay fees or expenses, our shareholders will indirectly bear such fees or expenses as investors in us.
Shareholder transaction expenses (as a percentage of offering price):
Sales load — (1)
Offering expenses — (2)
Total shareholder transaction expenses —
Annual expenses (as a percentage of net assets attributable to common stock):
Base Management Fees 1.73 % (3)
Incentive Fees 2.58 % (4)
Interest payments on borrowed funds 1.24 % (5)
Other expenses 2.52 % (6)
Total annual expenses 8.07 % (1) In the event that the securities are sold to or through underwriters or agents, the applicable prospectus or prospectus supplement will disclose the applicable sales load (underwriting discount or commission) to be borne by us and our shareholders. (2) The applicable prospectus or prospectus supplement will disclose the estimated amount of offering expenses, the offering price and the offering expenses borne by us as a percentage of the offering price. (3) We are externally managed by RCM, and the Base Management Fee is calculated at an annual rate of 1.50% of our total assets (other than cash or cash equivalents but including assets purchased with borrowed funds). Consequently, if we have borrowings outstanding, the Base Management Fee as a percentage of net assets attributable to common shares would be higher than if we did not utilize leverage. (4) The portion of Incentive Fees paid with respect to net investment income and capital gains, if any, is based on actual amounts incurred during the year ended December 31, 2024 and paid during the first quarter of 2025. Such Incentive Fees are based on performance, vary from period to period and are not paid unless our performance exceeds specified thresholds. Incentive Fees in respect of net investment income do not include incentive fees in respect of net capital gains. See “Item 1. Business – Incentive Fees.” As we cannot predict our future net investment income or capital gains, the Incentive Fee paid in future periods, if any, may be substantially different than the fee reported during the year ended December 31, 2024 . (5) Assumes borrowings representing approximately 16% of our average net assets at an average annual interest rate of 7.6%. The amount of leverage that we may employ at any particular time will depend on, among other things, our Board’s and RCM’s assessment of market and other factors at the time of any proposed borrowing. (6) Other expenses in this table represents our estimated operating expenses and income tax expenses for the fiscal year ending December 31, 2025 .</t>
        </is>
      </c>
      <c r="N22" s="4" t="inlineStr">
        <is>
          <t xml:space="preserve"> </t>
        </is>
      </c>
      <c r="P22" s="4" t="inlineStr">
        <is>
          <t xml:space="preserve"> </t>
        </is>
      </c>
      <c r="R22" s="4" t="inlineStr">
        <is>
          <t xml:space="preserve"> </t>
        </is>
      </c>
      <c r="T22" s="4" t="inlineStr">
        <is>
          <t xml:space="preserve"> </t>
        </is>
      </c>
      <c r="V22" s="4" t="inlineStr">
        <is>
          <t xml:space="preserve"> </t>
        </is>
      </c>
    </row>
    <row r="23">
      <c r="A23" s="4" t="inlineStr">
        <is>
          <t>Management Fees [Percent]</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10" t="n">
        <v>0.0173</v>
      </c>
      <c r="N23" s="4" t="inlineStr">
        <is>
          <t xml:space="preserve"> </t>
        </is>
      </c>
      <c r="P23" s="4" t="inlineStr">
        <is>
          <t xml:space="preserve"> </t>
        </is>
      </c>
      <c r="R23" s="4" t="inlineStr">
        <is>
          <t xml:space="preserve"> </t>
        </is>
      </c>
      <c r="T23" s="4" t="inlineStr">
        <is>
          <t xml:space="preserve"> </t>
        </is>
      </c>
      <c r="V23" s="4" t="inlineStr">
        <is>
          <t xml:space="preserve"> </t>
        </is>
      </c>
    </row>
    <row r="24">
      <c r="A24" s="4" t="inlineStr">
        <is>
          <t>Interest Expenses on Borrowings [Percent]</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10" t="n">
        <v>0.0124</v>
      </c>
      <c r="N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Incentive Fees [Percent]</t>
        </is>
      </c>
      <c r="B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10" t="n">
        <v>0.0258</v>
      </c>
      <c r="N25" s="4" t="inlineStr">
        <is>
          <t xml:space="preserve"> </t>
        </is>
      </c>
      <c r="P25" s="4" t="inlineStr">
        <is>
          <t xml:space="preserve"> </t>
        </is>
      </c>
      <c r="R25" s="4" t="inlineStr">
        <is>
          <t xml:space="preserve"> </t>
        </is>
      </c>
      <c r="T25" s="4" t="inlineStr">
        <is>
          <t xml:space="preserve"> </t>
        </is>
      </c>
      <c r="V25" s="4" t="inlineStr">
        <is>
          <t xml:space="preserve"> </t>
        </is>
      </c>
    </row>
    <row r="26">
      <c r="A26" s="3" t="inlineStr">
        <is>
          <t>Other Annual Expenses [Abstract]</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row>
    <row r="27">
      <c r="A27" s="4" t="inlineStr">
        <is>
          <t>Other Annual Expenses [Percent]</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10" t="n">
        <v>0.0252</v>
      </c>
      <c r="N27" s="4" t="inlineStr">
        <is>
          <t xml:space="preserve"> </t>
        </is>
      </c>
      <c r="P27" s="4" t="inlineStr">
        <is>
          <t xml:space="preserve"> </t>
        </is>
      </c>
      <c r="R27" s="4" t="inlineStr">
        <is>
          <t xml:space="preserve"> </t>
        </is>
      </c>
      <c r="T27" s="4" t="inlineStr">
        <is>
          <t xml:space="preserve"> </t>
        </is>
      </c>
      <c r="V27" s="4" t="inlineStr">
        <is>
          <t xml:space="preserve"> </t>
        </is>
      </c>
    </row>
    <row r="28">
      <c r="A28" s="4" t="inlineStr">
        <is>
          <t>Total Annual Expenses [Percent]</t>
        </is>
      </c>
      <c r="B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10" t="n">
        <v>0.08069999999999999</v>
      </c>
      <c r="N28" s="4" t="inlineStr">
        <is>
          <t xml:space="preserve"> </t>
        </is>
      </c>
      <c r="P28" s="4" t="inlineStr">
        <is>
          <t xml:space="preserve"> </t>
        </is>
      </c>
      <c r="R28" s="4" t="inlineStr">
        <is>
          <t xml:space="preserve"> </t>
        </is>
      </c>
      <c r="T28" s="4" t="inlineStr">
        <is>
          <t xml:space="preserve"> </t>
        </is>
      </c>
      <c r="V28" s="4" t="inlineStr">
        <is>
          <t xml:space="preserve"> </t>
        </is>
      </c>
    </row>
    <row r="29">
      <c r="A29" s="4" t="inlineStr">
        <is>
          <t>Expense Example [Table Text Block]</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that our interest payments on borrowed funds, capital gains incentive fees paid, and other annual operating expenses would remain at the levels set forth in the table above. The example assumes that all dividends and other distributions are reinvested at NAV.
1 year 3 years 5 years 10 years
You would pay the following expenses on a $1,000 common stock investment, assuming a 5% annual return $ 81 $ 233 $ 372 $ 667 </t>
        </is>
      </c>
      <c r="N29" s="4" t="inlineStr">
        <is>
          <t xml:space="preserve"> </t>
        </is>
      </c>
      <c r="P29" s="4" t="inlineStr">
        <is>
          <t xml:space="preserve"> </t>
        </is>
      </c>
      <c r="R29" s="4" t="inlineStr">
        <is>
          <t xml:space="preserve"> </t>
        </is>
      </c>
      <c r="T29" s="4" t="inlineStr">
        <is>
          <t xml:space="preserve"> </t>
        </is>
      </c>
      <c r="V29" s="4" t="inlineStr">
        <is>
          <t xml:space="preserve"> </t>
        </is>
      </c>
    </row>
    <row r="30">
      <c r="A30" s="4" t="inlineStr">
        <is>
          <t>Expense Example, Year 01</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5" t="n">
        <v>81</v>
      </c>
      <c r="N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Expense Example, Years 1 to 3</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6" t="n">
        <v>233</v>
      </c>
      <c r="N31" s="4" t="inlineStr">
        <is>
          <t xml:space="preserve"> </t>
        </is>
      </c>
      <c r="P31" s="4" t="inlineStr">
        <is>
          <t xml:space="preserve"> </t>
        </is>
      </c>
      <c r="R31" s="4" t="inlineStr">
        <is>
          <t xml:space="preserve"> </t>
        </is>
      </c>
      <c r="T31" s="4" t="inlineStr">
        <is>
          <t xml:space="preserve"> </t>
        </is>
      </c>
      <c r="V31" s="4" t="inlineStr">
        <is>
          <t xml:space="preserve"> </t>
        </is>
      </c>
    </row>
    <row r="32">
      <c r="A32" s="4" t="inlineStr">
        <is>
          <t>Expense Example, Years 1 to 5</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6" t="n">
        <v>372</v>
      </c>
      <c r="N32" s="4" t="inlineStr">
        <is>
          <t xml:space="preserve"> </t>
        </is>
      </c>
      <c r="P32" s="4" t="inlineStr">
        <is>
          <t xml:space="preserve"> </t>
        </is>
      </c>
      <c r="R32" s="4" t="inlineStr">
        <is>
          <t xml:space="preserve"> </t>
        </is>
      </c>
      <c r="T32" s="4" t="inlineStr">
        <is>
          <t xml:space="preserve"> </t>
        </is>
      </c>
      <c r="V32" s="4" t="inlineStr">
        <is>
          <t xml:space="preserve"> </t>
        </is>
      </c>
    </row>
    <row r="33">
      <c r="A33" s="4" t="inlineStr">
        <is>
          <t>Expense Example, Years 1 to 10</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5" t="n">
        <v>667</v>
      </c>
      <c r="N33" s="4" t="inlineStr">
        <is>
          <t xml:space="preserve"> </t>
        </is>
      </c>
      <c r="P33" s="4" t="inlineStr">
        <is>
          <t xml:space="preserve"> </t>
        </is>
      </c>
      <c r="R33" s="4" t="inlineStr">
        <is>
          <t xml:space="preserve"> </t>
        </is>
      </c>
      <c r="T33" s="4" t="inlineStr">
        <is>
          <t xml:space="preserve"> </t>
        </is>
      </c>
      <c r="V33" s="4" t="inlineStr">
        <is>
          <t xml:space="preserve"> </t>
        </is>
      </c>
    </row>
    <row r="34">
      <c r="A34" s="4" t="inlineStr">
        <is>
          <t>Other Expenses, Note [Text Block]</t>
        </is>
      </c>
      <c r="B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6) Other expenses in this table represents our estimated operating expenses and income tax expenses for the fiscal year ending December 31, 2025 .</t>
        </is>
      </c>
      <c r="N34" s="4" t="inlineStr">
        <is>
          <t xml:space="preserve"> </t>
        </is>
      </c>
      <c r="P34" s="4" t="inlineStr">
        <is>
          <t xml:space="preserve"> </t>
        </is>
      </c>
      <c r="R34" s="4" t="inlineStr">
        <is>
          <t xml:space="preserve"> </t>
        </is>
      </c>
      <c r="T34" s="4" t="inlineStr">
        <is>
          <t xml:space="preserve"> </t>
        </is>
      </c>
      <c r="V34" s="4" t="inlineStr">
        <is>
          <t xml:space="preserve"> </t>
        </is>
      </c>
    </row>
    <row r="35">
      <c r="A35" s="4" t="inlineStr">
        <is>
          <t>Acquired Fund Incentive Allocation, Note [Text Block]</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4) The portion of Incentive Fees paid with respect to net investment income and capital gains, if any, is based on actual amounts incurred during the year ended December 31, 2024 and paid during the first quarter of 2025. Such Incentive Fees are based on performance, vary from period to period and are not paid unless our performance exceeds specified thresholds. Incentive Fees in respect of net investment income do not include incentive fees in respect of net capital gains. See “Item 1. Business – Incentive Fees.” As we cannot predict our future net investment income or capital gains, the Incentive Fee paid in future periods, if any, may be substantially different than the fee reported during the year ended December 31, 2024 .</t>
        </is>
      </c>
      <c r="N35" s="4" t="inlineStr">
        <is>
          <t xml:space="preserve"> </t>
        </is>
      </c>
      <c r="P35" s="4" t="inlineStr">
        <is>
          <t xml:space="preserve"> </t>
        </is>
      </c>
      <c r="R35" s="4" t="inlineStr">
        <is>
          <t xml:space="preserve"> </t>
        </is>
      </c>
      <c r="T35" s="4" t="inlineStr">
        <is>
          <t xml:space="preserve"> </t>
        </is>
      </c>
      <c r="V35" s="4" t="inlineStr">
        <is>
          <t xml:space="preserve"> </t>
        </is>
      </c>
    </row>
    <row r="36">
      <c r="A36" s="3" t="inlineStr">
        <is>
          <t>Financial Highlights [Abstract]</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4" t="inlineStr">
        <is>
          <t xml:space="preserve"> </t>
        </is>
      </c>
    </row>
    <row r="37">
      <c r="A37" s="4" t="inlineStr">
        <is>
          <t>Senior Securities, Note [Text Block]</t>
        </is>
      </c>
      <c r="B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See “Note 5. Senior Secured Revolving Credit Facility” in the Notes to the Consolidated Financial Statements for additional information regarding the terms of our Credit Facility.</t>
        </is>
      </c>
      <c r="P37" s="4" t="inlineStr">
        <is>
          <t xml:space="preserve"> </t>
        </is>
      </c>
      <c r="R37" s="4" t="inlineStr">
        <is>
          <t xml:space="preserve"> </t>
        </is>
      </c>
      <c r="T37" s="4" t="inlineStr">
        <is>
          <t xml:space="preserve"> </t>
        </is>
      </c>
      <c r="V37" s="4" t="inlineStr">
        <is>
          <t xml:space="preserve"> </t>
        </is>
      </c>
    </row>
    <row r="38">
      <c r="A38" s="3" t="inlineStr">
        <is>
          <t>General Description of Registrant [Abstract]</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row>
    <row r="39">
      <c r="A39" s="4" t="inlineStr">
        <is>
          <t>Investment Objectives and Practices [Text Block]</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Our Investment Objectives and Strategy Our investment activities are managed by our external investment adviser, RCM. Our investment objective is to generate current income and, when possible, complement this current income with capital appreciation. As a result, the investments made by Rand during 2024 were, and the investments to be made by Rand in the future are expected to be, made primarily in higher yielding debt instruments. We expect to invest in privately held, lower middle market companies with committed and experienced management in a broad variety of industries. We seek to invest in businesses that have sustainable, differentiated and market-proven products and have revenue of greater than $10 million and EBITDA in excess of $1.5 million. We primarily provide funding to companies that need growth or expansion capital or are looking to finance an ownership transition. We typically are a minority investor and work with other lenders, investment partners and sponsors to source and fund investment opportunities. Going forward, our initial investment in any one portfolio company is expected to be in the range of $2 million to $4 million. The debt instruments we invest in are not expected to be rated by any rating agency and, if they were, would be expected to be below investment grade. Because of the higher risk nature of our investments, we seek board observation or information rights and may require a board seat. The maximum size of our investment in any single portfolio company and the diversification of our overall portfolio is subject to compliance with SEC and IRS regulation requirements. We may engage in various investment strategies to achieve our investment objectives based on the types of opportunities we discover and the competitive landscape. We expect to focus on current cash yields in order to achieve our income producing goals. </t>
        </is>
      </c>
      <c r="N39" s="4" t="inlineStr">
        <is>
          <t xml:space="preserve"> </t>
        </is>
      </c>
      <c r="P39" s="4" t="inlineStr">
        <is>
          <t xml:space="preserve"> </t>
        </is>
      </c>
      <c r="R39" s="4" t="inlineStr">
        <is>
          <t xml:space="preserve"> </t>
        </is>
      </c>
      <c r="T39" s="4" t="inlineStr">
        <is>
          <t xml:space="preserve"> </t>
        </is>
      </c>
      <c r="V39" s="4" t="inlineStr">
        <is>
          <t xml:space="preserve"> </t>
        </is>
      </c>
    </row>
    <row r="40">
      <c r="A40" s="4" t="inlineStr">
        <is>
          <t>Risk Factors [Table Text Block]</t>
        </is>
      </c>
      <c r="B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Item 1A. Ris k Factors Investing in our securities involves a high degree of risk. In addition to the other information contained in this Annual Report, including the financial statements and related notes contained in Part II, Item 8 – “Financial Statements and Supplementary Data” and the discussion in Part II, Item 7 – “Management’s Discussion and Analysis of Financial Condition and Results of Operations” of this Annual Report, the following information should be carefully considered before making an investment in our common stock. The risk factors described below are the principal risk factors associated with an investment in our securities, as well as those factors generally associated with a business development company with investment objectives, investment policies, capital structure or trading markets similar to our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AV and the trading price of our common stock could decline, and you could lose all or part of your investment in our common stock. We have listed below the risk factors applicable to us grouped into the following categories: Risks related to our Business and Structure, Risks related to our Investments, Risks related to our Indebtedness, Risks related to our Common Stock and Risks Relating to U.S. Federal Income Tax. Risks related to our Business and Structure We are dependent upon RCM for our future success. Our day-to-day investment operations are managed by our investment adviser and administrator, RCM, subject to oversight by our Board. After the completion of the Transaction, we no longer have any employees, and, as a result, RCM’s investment team evaluates, negotiates, structures, closes and monitors our investments. We depend on the diligence, skill, investment expertise and network of business contacts of RCM’s investment professionals and the Investment Committee to source appropriate investments for us. We also depend on members of RCM’s investment team and the Investment Committee to analyze potential investments for us and monitor those investments, and on members of the Investment Committee to make investment decisions for us. Our future success depends on the continued availability of members of RCM’s investment team and the Investment Committee and the other investment professionals available to RCM. The Corporation does not have any employment agreements with key personnel of RCM, including members of the Investment Committee, and we cannot provide any assurance that unforeseen business, medical, personal or other circumstances would not lead any such individual to terminate his or her relationship with RCM. In addition, we do not expect that members of RCM's investment team and the Investment Committee will devote all of their business time to our operations, and, as a result, each such person will have other demands on their time as a result of their other business activities and obligations. Therefore, RCM may need to hire, train, supervise and manage new investment professionals to participate in our investment selection and monitoring process and may not be able to find investment professionals in a timely manner or at all. The loss of a material number of investment professionals that RCM currently has access to, or the loss of a material number of members of the Investment Committee, could have a material adverse effect on our ability to achieve our investment objectives as well as on our financial condition and results of operations. Our financial results will depend on RCM’s skill to manage and deploy capital effectively. Our ability to achieve long-term capital appreciation on our equity investments and to maintain a current cash flow from our debt investments while shifting our portfolio to contain a greater percentage of interest-yielding debt securities depends on RCM’s capability to effectively identify, invest, and manage our capital. Accomplishing this investment objective effectively and on a cost-effective basis will be based on RCM’s handling of the investment process, including its ability to continue to find investments that offer favorable terms and meet our investment objective, and its ability to provide competent, attentive and efficient services to us. RCM will also need to continue to monitor our portfolio companies’ performance and has been in the past, and may continue to be, called upon to provide managerial assistance. These competing demands on their time may slow the rate of investment or impact the effective deployment of capital. Even if RCM is able to grow and build on our investment portfolio, any failure by RCM to manage the growth of our portfolio effectively could have a material adverse effect on our business, financial condition, results of operations and investment prospects. If RCM cannot successfully manage our investment portfolio or implement our investment objectives, this could negatively impact our results of operation and financial condition. We are subject to risks created by our highly regulated environment. We are regulated by the SEC as a BDC and subject to the requirements applicable to BDCs under the 1940 Act. The 1940 Act imposes numerous constraints on the operations of BDCs and their external advisers. Changes in the laws or regulations that govern BDCs could significantly affect our business. Regulations and laws may be changed periodically, and the interpretations of the relevant regulations and laws are also subject to change. Any change in the regulations and laws governing our business could have a material impact on our financial condition and our results of operations. Moreover, the laws and regulations that govern BDCs may place conflicting demands on the manner in which we operate, and the resolution of those conflicts may restrict or otherwise adversely affect our operations. Furthermore, any failure to comply with the requirements imposed on BDCs by the 1940 Act could cause the SEC to bring an enforcement action against us and/or expose us to claims of private litigants. The 1940 Act permits us to issue senior securities, which include borrowing money from banks or other financial institutions, in amounts such that our asset coverage, as defined in the 1940 Act, equals at least 200% after each issuance of senior securities, subject to certain disclosure requirements. On January 24, 2024, the Board, including a “required majority” (as such term is defined in Section 57(o) of the 1940 Act) of the Board, approved the application of the modified asset coverage requirements set forth in Section 61(a)(2) of the 1940 Act, as amended by the Small Business Credit Availability Act. As a result, the Company’s asset coverage requirements for senior securities were changed from 200% to 150%, effective January 24, 2025. If our asset coverage is not at least 150%, we are not permitted to pay distributions or issue additional senior securities. As a result, and if we are unable to comply with our asset coverage requirement under the 1940 Act, we could have difficulty meeting the distribution requirements necessary to maintain RIC tax treatment. Moreover, if the value of our assets declines, we may also be unable to satisfy this asset coverage test. If that happens, we may be required to liquidate a portion of our investments and repay a portion of our indebtedness at a time when we may be unable to do so or unable to do so on favorable terms. Political and regulatory conditions that contribute to uncertainty and market volatility, including the impact of the 2024 U.S. presidential election and legislative, regulatory, trade and policy changes associated with the new administration, could materially impact our business operations and financial performance and business and financial performance of our portfolio companies. The political and economic environment in the U.S. has resulted in, and will continue to result in, an uncertain business climate. Changing regulatory policies because of the recently changed political environment could impact our regulatory and compliance costs and future revenues, all of which could materially and adversely affect our business, financial condition and results of operations. Failure to adapt to or comply with evolving regulatory requirements or investor or stakeholder expectations and standards could negatively impact our reputation and ability to do business with certain partners. Further, the recent change in the U.S. presidential administration and the U.S. Congress as a result of the 2024 election cycle may result in increased regulatory and economic uncertainty. Changes in federal policy by the executive branch and regulatory agencies may occur over time through the new presidential administration’s and/or Congress’s policy and personnel changes, which could lead to changes involving the level of oversight and focus on our industry; however, the nature, timing and economic and political effects of such potential changes remain highly uncertain. Any future changes in federal and state laws and regulations, as well as the interpretation and implementation of such laws and regulations, could affect us and our portfolio companies in substantial and unpredictable ways. At this time, it is unclear what laws, regulations and policies may change and whether future changes or uncertainty surrounding future changes will adversely affect our operating environment and therefore our business, the business of our portfolio companies, our financial condition and results of operations. We are subject to risks created by the valuation of our portfolio investments. At December 31, 2024, all of our investments are in private securities that are not publicly traded. There is typically no public market for securities of the small privately held companies in which we typically invest. Investments are valued on a quarterly basis in accordance with our established valuation policy and are stated at fair value and approved by our Board. The inputs into the determination of fair value of these investments may require significant judgment or estimation. In the absence of a readily ascertainable market value, the estimated value of our investment portfolio may differ significantly, favorably or unfavorably, from the values that would be placed on the portfolio if a ready market for the securities existed and may fluctuate significantly over short periods of time. Any changes in estimated value of our investments are recorded in our consolidated statement of operations as “Net change in unrealized appreciation/depreciation on investments.” In addition, the participation of RCM’s investment professionals in our valuation process may result in a conflict of interest, as RCM’s Base Management Fee under the Investment Management Agreement is based, in part, on the value of our gross assets, and the Incentive Fees payable under the Investment Management Agreement are based, in part, on realized gains and realized and unrealized losses. RCM, acting as our investment adviser, operates in a competitive market for investment opportunities. RCM faces significant competition in effecting investing activities on our behalf from many entities, including private venture capital funds, other providers of private credit, investment affiliates of large companies, wealthy individuals and other domestic or foreign investors. The competition is not limited to entities that operate in the same general geographical areas as we do.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have allowed and could continue to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choose to match our competitors’ pricing, terms and structure, we may not be able to achieve acceptable returns on our investments or may bear substantial risk of capital loss. As a regulated BDC, we are also required to disclose quarterly and annually the name and business description of our portfolio companies and the value of their portfolio securities. Most of our competitors are not subject to this public disclosure requirement or similar types of disclosure requirements. This obligation to disclose this information could hinder RCM’s ability to invest in potential portfolio companies on our behalf. Additionally, other regulations, current and future, may make us less attractive as a potential investor to a given portfolio company than a private fund that is not subject to these regulations. There are potential conflicts of interest, including the management of other investment funds and accounts by the principals and certain members of the Investment Committee of RCM, which could impact our investment returns. The principals and certain members of the Investment Committee of RCM manage other funds and accounts, including for entities affiliated with members of the Investment Committee. Accordingly, they have obligations to those investors, the fulfillment of which may not be in the best interests of, or may be adverse to the interests of, us or our shareholders. Although the principals, members of the Investment Committee and other professional staff of RCM are expected to devote as much time to our management as appropriate to enable RCM to perform its duties in accordance with the Investment Management Agreement, the members of the Investment Committee and investment professionals of RCM may have conflicts in allocating their time and services among RCM, on the one hand, and the other managed investment vehicles, on the other hand. RCM, including members of its Investment Committee, may face conflicts in allocating investment opportunities between us and other investment vehicles affiliated with members of the Investment Committee that have overlapping investment objectives with ours. Although RCM, including members of the Investment Committee, and its affiliates that manage other investment portfolios will endeavor to allocate investment opportunities in a fair and equitable manner in accordance with its written allocation policies and procedures, it is possible that, in the future, we may not be given the opportunity to participate in investments made by investment funds managed by RCM or members of the Investment Committee given the requirements or application of such allocation policies and procedures or if such investment is prohibited by laws that are applicable to us. RCM and its affiliates, including some of our officers and directors, face conflicts of interest caused by compensation arrangements with us, which could result in actions that are not in the best interests of our shareholders. RCM and its affiliates receive fees from us in return for their services, including certain incentive fees based on the performance of our investments. These fees could influence the investment advice provided to us. Generally, the greater the risk assumed by us with respect to our investments, the greater the potential for growth in our assets and profits, and, correlatively, the fees payable by us to RCM under the terms of the Investment Management Agreement. These compensation arrangements could affect RCM or its affiliates’ judgment with respect to investments made on our behalf, which would allow RCM to earn increased asset management fees. Our ability to enter into transactions with our affiliates is restricted. We are prohibited under the 1940 Act from participating in certain transactions with certain of our affiliates without the prior approval of the “required majority” of our directors as defined in Section 57(o) of the 1940 Act and, in some cases, the SEC. Any person that owns, directly or indirectly, 5% or more of our outstanding voting securities will be our affiliate for purposes of the 1940 Act, and we will generally be prohibited from buying from, or selling to, such affiliate any securities, absent the prior approval of the “required majority” of our directors as defined in Section 57(o) of the 1940 Act. The 1940 Act also prohibits certain “joint” transactions with certain of our affiliates, including other funds or clients advised by RCM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or is otherwise deemed to control, be controlled by, or be under common control with us, we will be prohibited from buying from, or selling to, such person or certain of that person’s affiliates any securities, or entering into prohibited joint transactions with such persons, absent the prior approval of the SEC. For example, given East’s approximately 64% ownership position in our common stock, this prohibition impacts our ability to participate in certain transactions or investments where East is involved, including with respect to certain of the loans and other securities that were contributed to us by East as part of the consideration for East’s purchase of our common stock in the Transaction, to the extent such loans and other securities are also held by East or another one of our affiliates. Similar restrictions limit our ability to transact business with our officers or directors or their affiliates or anyone who is under common control with us. As a result of these restrictions, we may also be prohibited from buying securities from, or selling securities to, any portfolio company that is controlled by a fund managed by either RCM or its affiliates without the prior approval of the SEC, which may limit the scope of investment or disposition opportunities that would otherwise be available to us. The analysis of whether a particular transaction constitutes a joint transaction requires a review of the relevant facts and circumstances then existing. On October 7, 2020, we, RCM and certain of our affiliates received the Order from the SEC to permit us to co-invest in portfolio companies with certain other affiliates, including other BDCs and registered investment companies managed by RCM and certain of its affiliates in a manner consistent with our investment objective, policies, strategies, and restrictions as well as regulatory requirements, subject to compliance with certain conditions. On March 29, 2021, the SEC granted us, RCM, Callodine, and certain of their affiliates the New Order that superseded the Order and permits us to co-invest with affiliates managed by RCM and Callodine. Pursuant to the New Order, we generally are permitted to co-invest with affiliates covered by the New Order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of us or our shareholders on the part of any person concerned, (2) the transaction is consistent with the interests of our shareholders and is consistent with our investment objective and strategies, and (3) the investment by our affiliates would not disadvantage us, and our participation would not be on a basis different from or less advantageous than that on which our affiliates are investing. In addition, on September 6, 2022, the SEC granted an amendment to the New Order to permit us to participate in follow-on investments in our existing portfolio companies with certain Affiliated Funds (as defined in the New Order) that do not hold any investments in such existing portfolio companies. In situations when co-investment with funds managed by RCM or its affiliates is not permitted under the 1940 Act and related rules, existing or future staff guidance, or the terms and conditions of the exemptive relief granted to us by the SEC, RCM and its affiliates will need to decide which client or clients (including us) will proceed with the investment. Generally, we will not be entitled to make a co-investment in these circumstances and, to the extent that a client (other than us) is granted the opportunity to proceed with the investment, we will not be permitted to participate in the investment we otherwise may have made. RCM may be paid incentive compensation even if we incur a net loss, and we cannot recover any portion of the incentive fee previously paid. RCM is entitled to incentive compensation under our Investment Management Agreement for each fiscal quarter under the Income Based Fee in an amount equal to a percentage of our pre-incentive fee net investment income, subject to a hurdle rate, a catch-up provision, a cap and a deferral mechanism. For purposes of calculating the Income Based Fee, our pre-incentive fee net investment income excludes realized and unrealized capital losses that we may incur in the fiscal quarter, even if such capital losses result in a net loss for that quarter. Thus, we may be required to pay RCM incentive compensation under the Income Based Fee for a fiscal quarter even if we incur a net loss for that quarter. In addition, if we pay the Capital Gains Fee and thereafter experience additional realized capital losses or unrealized capital losses, we will not be able to recover any portion of the incentive fee previously paid. RCM’s liability is limited under the Investment Management Agreement and the Administration Agreement, and we are required to indemnify RCM against certain liabilities, which may lead RCM to act in a riskier manner on our behalf than it would when acting for its own account. Under the Investment Management Agreement and the Administration Agreement, RCM does not assume any responsibility to us other than to render the services described in the Investment Management Agreement and Administration Agreement, as applicable, and it is not responsible for any action of our Board in declining to follow RCM’s advice or recommendations. Pursuant to the Investment Management Agreement and the Administration Agreement, RCM, its members and their respective officers, managers, partners, agents, employees, controlling persons, members and any other person affiliated with any of them are not liable to us for their acts under the Investment Management Agreement and Administration Agreement, as applicable, absent willful misfeasance, bad faith, gross negligence or reckless disregard in the performance of their duties. We have agreed to indemnify, defend and protect RCM, its members and their respective officers, managers, partners, agents, employees, controlling persons and any other person affiliated with any of them with respect to all damages, liabilities, costs and expenses arising out of or otherwise based upon the performance of any of RCM’s duties or obligations under the Investment Management Agreement or Administration Agreement, as applicable, or otherwise as investment adviser or administrator, as applicable, for us, and not arising out of willful misfeasance, bad faith, gross negligence or reckless disregard in the performance of their duties under the Investment Management Agreement or the Administration Agreement. These protections may lead RCM to act in a riskier manner when acting on our behalf than it would when acting for its own account. RCM has the right to resign on 60 days’ written notice, and we may not be able to find a suitable replacement within that time, resulting in a disruption in our operations that could adversely affect our financial condition, business and results of operations. RCM has the right, under both the Investment Management Agreement and the Administration Agreement, to resign at any time upon not less than 60 days’ written notice, whether we have found a replacement or not. If RCM resigns, we may not be able to find a new investment adviser or administrat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re likely to be adversely affected and the market price of our common stock may decline. Even if we are able to retain comparable management, whether internal or external, the integration of such management and their lack of familiarity with our investment objectives may result in additional costs and time delays that may adversely affect our financial condition, business and results of operations. If we do not invest a sufficient portion of our assets in qualifying assets, we could fail to maintain our qualification as a BDC or be precluded from investing according to our current business strategy.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to comply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The fee structure under the Investment Management Agreement may induce RCM to pursue investments and incur leverage, which may not be in the best interests of the shareholders. Under the terms of the Investment Management Agreement, the Base Management Fee is payable even if the value of our investment portfolio declines. The Base Management Fee is calculated based on the total assets (other than cash or cash equivalents but including assets purchased with borrowed funds), as determined according to procedures duly adopted by the Board. Accordingly, the Base Management Fee is payable regardless of whether the value of Rand’s total assets or investment portfolio has decreased during the then-current quarter and creates an incentive for RCM to incur leverage, such as borrowings under our Credit Facility, which may not be consistent with our shareholders’ interests. The Incentive Fee payable to RCM is calculated based on a percentage of our return on invested capital. The terms of the Incentive Fee calculation may create an incentive for RCM to make investments on our behalf that are risky or more speculative than would be the case in the absence of such compensation arrangement. Unlike the Base Management Fee, the Income Based Fee is payable only if the hurdle rate is achieved. Because the portfolio earns investment income on gross assets while the hurdle rate is based on net assets, and because the use of leverage, such as borrowings under our Credit Facility, increases gross assets without any corresponding increase in net assets, RCM may be incentivized to incur leverage to grow the portfolio, which will tend to enhance returns where our portfolio has positive returns and increase the chances that the hurdle rate is achieved. Conversely, the use of leverage may increase losses where our portfolio has negative returns, which would impair the value of our common stock. In addition, RCM receives the Incentive Fees based, in part, upon net capital gains realized on our investments under the Capital Gains Fee. Unlike the Income Based Fee, there is no hurdle rate applicable to the Capital Gains Fee. As a result, RCM may have an incentive to invest more capital in investments that are likely to result in capital gains as compared to income producing securities. Such a practice could result in our investing in more speculative equity securities than would otherwise be the case, which could result in higher investment losses, particularly during economic downturns. We may need to raise additional capital to grow. We may need additional capital to fund new investments and grow. We may access the capital markets periodically to issue equity or debt securities as a means to raise additional capital. Pursuant to the restrictions of the 1940 Act, we are not generally able to issue and sell our common stock at a price below net asset value per share. We may, however, sell our common stock at a price below the then-current net asset value of our common stock if our Board determines that such sale is in the best interests of the Corporation, and our shareholders also approve the sale, giving us the authority to do so. Although we currently do not have such authorization, we may seek such authorization in the future. In addition to amounts available to be borrowed under our Credit Facility, we may also issue debt securities or borrow additional amounts from financial institutions in order to obtain such additional capital, up to the maximum amount permitted by the 1940 Act. The 1940 Act permits us to issue debt securities or incur indebtedness only in amounts such that our asset coverage, as defined in the 1940 Act, equals at least 150% immediately after such issuance or incurrence. Unfavorable economic conditions could increase our funding costs and limit our access to the capital markets or result in a decision by lenders not to extend credit to us. Furthermore, the debt capital that may be available to us in the future, if any is available at all, may be at a higher cost and on less favorable terms and conditions. A reduction in the availability of new capital could limit our ability to grow. In addition, we are required to distribute at least 90% of our net ordinary income and net short-term capital gains in excess of net long-term capital losses, if any, to our shareholders to maintain our RIC election. As a result, our earnings may not be able to be retained by the Corporation to fund new investments and, instead, may need to be distributed to shareholders. If we are unable to access the capital markets or if we are unable to borrow from financial institutions, we may be unable to grow our business and execute our business strategy fully, and our earnings, if any, could decrease, which could have an adverse effect on the value of our common stock. We are subject to cybersecurity risks and incidents that may adversely affect our operations, the operations of RCM or the companies in which we invest. A failure in our, or RCM’s, cybersecurity systems could impair our ability to conduct business and damage our business relationships, compromise or corrupt our confidential information and ultimately negatively impact busin</t>
        </is>
      </c>
      <c r="N40" s="4" t="inlineStr">
        <is>
          <t xml:space="preserve"> </t>
        </is>
      </c>
      <c r="P40" s="4" t="inlineStr">
        <is>
          <t xml:space="preserve"> </t>
        </is>
      </c>
      <c r="R40" s="4" t="inlineStr">
        <is>
          <t xml:space="preserve"> </t>
        </is>
      </c>
      <c r="T40" s="4" t="inlineStr">
        <is>
          <t xml:space="preserve"> </t>
        </is>
      </c>
      <c r="V40" s="4" t="inlineStr">
        <is>
          <t xml:space="preserve"> </t>
        </is>
      </c>
    </row>
    <row r="41">
      <c r="A41" s="4" t="inlineStr">
        <is>
          <t>Share Price [Table Text Block]</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The following table sets forth, for each fiscal quarter for the fiscal years ended December 31, 2024 and 2023, the net asset value per share of our common stock, the range of high and low closing sales prices of our common stock, the closing sales price as a premium (discount) to net asset value and the dividends or distributions declared by us.
Net Asset Price Range High Sales Price Discount to Net Asset Low Sales Price Discount to Net Asset Dividend
Value (1) High Low Value (2) Value (2) Per Share
Year ended December 31, 2023
First Quarter $ 23.00 $ 14.22 $ 13.42 ( 38.17 )% ( 41.65 )% $ 0.20
Second Quarter $ 23.79 $ 13.55 $ 12.66 ( 43.04 )% ( 46.78 )% $ 0.25
Third Quarter $ 23.77 $ 13.97 $ 13.00 ( 41.23 )% ( 45.31 )% $ 0.25
Fourth Quarter $ 23.56 $ 14.54 $ 12.70 ( 38.29 )% ( 46.10 )% $ 0.63
Year ended December 31, 2024
First Quarter $ 23.85 $ 14.10 $ 12.81 ( 40.88 )% ( 46.29 )% $ 0.25
Second Quarter $ 26.56 $ 19.60 $ 13.69 ( 26.20 )% ( 48.46 )% $ 0.29
Third Quarter $ 27.29 $ 19.49 $ 14.01 ( 28.58 )% ( 48.66 )% $ 0.29
Fourth Quarter $ 25.31 $ 24.10 $ 16.00 ( 4.78 )% ( 36.78 )% $ 4.20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t>
        </is>
      </c>
      <c r="N41" s="4" t="inlineStr">
        <is>
          <t xml:space="preserve"> </t>
        </is>
      </c>
      <c r="P41" s="4" t="inlineStr">
        <is>
          <t xml:space="preserve"> </t>
        </is>
      </c>
      <c r="R41" s="4" t="inlineStr">
        <is>
          <t xml:space="preserve"> </t>
        </is>
      </c>
      <c r="T41" s="4" t="inlineStr">
        <is>
          <t xml:space="preserve"> </t>
        </is>
      </c>
      <c r="V41" s="4" t="inlineStr">
        <is>
          <t xml:space="preserve"> </t>
        </is>
      </c>
    </row>
    <row r="42">
      <c r="A42" s="4" t="inlineStr">
        <is>
          <t>Lowest Price or Bid</t>
        </is>
      </c>
      <c r="B42" s="5" t="n">
        <v>16</v>
      </c>
      <c r="D42" s="8" t="n">
        <v>14.01</v>
      </c>
      <c r="E42" s="8" t="n">
        <v>13.69</v>
      </c>
      <c r="F42" s="8" t="n">
        <v>12.81</v>
      </c>
      <c r="G42" s="7" t="n">
        <v>12.7</v>
      </c>
      <c r="I42" s="5" t="n">
        <v>13</v>
      </c>
      <c r="J42" s="8" t="n">
        <v>12.66</v>
      </c>
      <c r="K42" s="8" t="n">
        <v>13.42</v>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row>
    <row r="43">
      <c r="A43" s="4" t="inlineStr">
        <is>
          <t>Highest Price or Bid</t>
        </is>
      </c>
      <c r="B43" s="7" t="n">
        <v>24.1</v>
      </c>
      <c r="D43" s="8" t="n">
        <v>19.49</v>
      </c>
      <c r="E43" s="7" t="n">
        <v>19.6</v>
      </c>
      <c r="F43" s="7" t="n">
        <v>14.1</v>
      </c>
      <c r="G43" s="8" t="n">
        <v>14.54</v>
      </c>
      <c r="I43" s="8" t="n">
        <v>13.97</v>
      </c>
      <c r="J43" s="8" t="n">
        <v>13.55</v>
      </c>
      <c r="K43" s="8" t="n">
        <v>14.22</v>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row>
    <row r="44">
      <c r="A44" s="4" t="inlineStr">
        <is>
          <t>Highest Price or Bid, Premium (Discount) to NAV [Percent]</t>
        </is>
      </c>
      <c r="B44" s="4" t="inlineStr">
        <is>
          <t>(4.78%)</t>
        </is>
      </c>
      <c r="D44" s="4" t="inlineStr">
        <is>
          <t>(28.58%)</t>
        </is>
      </c>
      <c r="E44" s="4" t="inlineStr">
        <is>
          <t>(26.20%)</t>
        </is>
      </c>
      <c r="F44" s="4" t="inlineStr">
        <is>
          <t>(40.88%)</t>
        </is>
      </c>
      <c r="G44" s="4" t="inlineStr">
        <is>
          <t>(38.29%)</t>
        </is>
      </c>
      <c r="I44" s="4" t="inlineStr">
        <is>
          <t>(41.23%)</t>
        </is>
      </c>
      <c r="J44" s="4" t="inlineStr">
        <is>
          <t>(43.04%)</t>
        </is>
      </c>
      <c r="K44" s="4" t="inlineStr">
        <is>
          <t>(38.17%)</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row>
    <row r="45">
      <c r="A45" s="4" t="inlineStr">
        <is>
          <t>Lowest Price or Bid, Premium (Discount) to NAV [Percent]</t>
        </is>
      </c>
      <c r="B45" s="4" t="inlineStr">
        <is>
          <t>(36.78%)</t>
        </is>
      </c>
      <c r="D45" s="4" t="inlineStr">
        <is>
          <t>(48.66%)</t>
        </is>
      </c>
      <c r="E45" s="4" t="inlineStr">
        <is>
          <t>(48.46%)</t>
        </is>
      </c>
      <c r="F45" s="4" t="inlineStr">
        <is>
          <t>(46.29%)</t>
        </is>
      </c>
      <c r="G45" s="4" t="inlineStr">
        <is>
          <t>(46.10%)</t>
        </is>
      </c>
      <c r="I45" s="4" t="inlineStr">
        <is>
          <t>(45.31%)</t>
        </is>
      </c>
      <c r="J45" s="4" t="inlineStr">
        <is>
          <t>(46.78%)</t>
        </is>
      </c>
      <c r="K45" s="4" t="inlineStr">
        <is>
          <t>(41.65%)</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row>
    <row r="46">
      <c r="A46" s="4" t="inlineStr">
        <is>
          <t>NAV Per Share</t>
        </is>
      </c>
      <c r="B46" s="8" t="n">
        <v>25.31</v>
      </c>
      <c r="C46" s="4" t="inlineStr">
        <is>
          <t>[1]</t>
        </is>
      </c>
      <c r="D46" s="8" t="n">
        <v>27.29</v>
      </c>
      <c r="E46" s="8" t="n">
        <v>26.56</v>
      </c>
      <c r="F46" s="8" t="n">
        <v>23.85</v>
      </c>
      <c r="G46" s="8" t="n">
        <v>23.56</v>
      </c>
      <c r="H46" s="4" t="inlineStr">
        <is>
          <t>[1]</t>
        </is>
      </c>
      <c r="I46" s="8" t="n">
        <v>23.77</v>
      </c>
      <c r="J46" s="8" t="n">
        <v>23.79</v>
      </c>
      <c r="K46" s="5" t="n">
        <v>23</v>
      </c>
      <c r="L46" s="8" t="n">
        <v>25.31</v>
      </c>
      <c r="M46" s="4" t="inlineStr">
        <is>
          <t>[1]</t>
        </is>
      </c>
      <c r="N46" s="8" t="n">
        <v>23.56</v>
      </c>
      <c r="O46" s="4" t="inlineStr">
        <is>
          <t>[1]</t>
        </is>
      </c>
      <c r="P46" s="8" t="n">
        <v>22.36</v>
      </c>
      <c r="R46" s="8" t="n">
        <v>23.54</v>
      </c>
      <c r="T46" s="8" t="n">
        <v>17.86</v>
      </c>
      <c r="V46" s="8" t="n">
        <v>32.93</v>
      </c>
    </row>
    <row r="47">
      <c r="A47" s="3" t="inlineStr">
        <is>
          <t>Capital Stock, Long-Term Debt, and Other Securities [Abstract]</t>
        </is>
      </c>
      <c r="B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c r="V47" s="4" t="inlineStr">
        <is>
          <t xml:space="preserve"> </t>
        </is>
      </c>
    </row>
    <row r="48">
      <c r="A48" s="4" t="inlineStr">
        <is>
          <t>Security Dividends [Text Block]</t>
        </is>
      </c>
      <c r="B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L48" s="4" t="inlineStr">
        <is>
          <t>Our Board declared the following dividends during the year ended December 31, 2024:
Quarter Dividend/Share Record Date Payment Date
1st $ 0.25 March 13, 2024 March 29, 2024
2nd $ 0.29 May 31, 2024 June 14, 2024
3rd $ 0.29 August 30, 2024 September 13, 2024
4th $ 4.20 December 16, 2024 January 24, 2025</t>
        </is>
      </c>
      <c r="N48" s="4" t="inlineStr">
        <is>
          <t xml:space="preserve"> </t>
        </is>
      </c>
      <c r="P48" s="4" t="inlineStr">
        <is>
          <t xml:space="preserve"> </t>
        </is>
      </c>
      <c r="R48" s="4" t="inlineStr">
        <is>
          <t xml:space="preserve"> </t>
        </is>
      </c>
      <c r="T48" s="4" t="inlineStr">
        <is>
          <t xml:space="preserve"> </t>
        </is>
      </c>
      <c r="V48" s="4" t="inlineStr">
        <is>
          <t xml:space="preserve"> </t>
        </is>
      </c>
    </row>
    <row r="49">
      <c r="A49" s="4" t="inlineStr">
        <is>
          <t>Security Preemptive and Other Rights [Text Block]</t>
        </is>
      </c>
      <c r="B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SEC Exemptive Order On October 7, 2020, Rand, RCM and certain of their affiliates received an exemptive order from the SEC to permit the Corporation to co-invest in portfolio companies with certain affiliates, including other BDCs and registered investment companies, managed by RCM and certain of its affiliates, in a manner consistent with our investment objective, positions, policies, strategies and restrictions as well as regulatory requirements, subject to compliance with certain conditions (the “Order”). On March 29, 2021, the SEC granted Rand, RCM, Callodine, which holds a controlling interest in RCM, and certain of their affiliates a new exemptive order (the “New Order”) that superseded the Order and permits Rand to co-invest with affiliates managed by RCM and Callodine. Pursuant to the New Order, we are generally permitted to co-invest with affiliates covered by the New Order if a “required majority” (as defined in Section 57(o) of the 1940 Act) of Rand’s independent directors makes certain conclusions in connection with a co-investment transaction, including that (1) the terms of the transaction, including the consideration to be paid, are reasonable and fair to Rand and its shareholders and do not involve overreaching in respect of Rand or its shareholders on the part of any person concerned, (2) the transaction is consistent with the interests of Rand’s shareholders and is consistent with Rand’s investment objective and strategies and (3) the investment by Rand’s affiliates would not disadvantage Rand, and Rand’s participation would not be on a basis different from or less advantageous than that on which Rand’s affiliates are investing. In addition, on September 6, 2022, the SEC granted an amendment to the New Order to permit us to participate in follow-on investments in our existing portfolio companies with certain Affiliated Funds (as defined in the New Order) that do not hold any investments in such existing portfolio companies.</t>
        </is>
      </c>
      <c r="N49" s="4" t="inlineStr">
        <is>
          <t xml:space="preserve"> </t>
        </is>
      </c>
      <c r="P49" s="4" t="inlineStr">
        <is>
          <t xml:space="preserve"> </t>
        </is>
      </c>
      <c r="R49" s="4" t="inlineStr">
        <is>
          <t xml:space="preserve"> </t>
        </is>
      </c>
      <c r="T49" s="4" t="inlineStr">
        <is>
          <t xml:space="preserve"> </t>
        </is>
      </c>
      <c r="V49" s="4" t="inlineStr">
        <is>
          <t xml:space="preserve"> </t>
        </is>
      </c>
    </row>
    <row r="50">
      <c r="A50" s="4" t="inlineStr">
        <is>
          <t>Risks Related to Our Business and Structure [Member]</t>
        </is>
      </c>
      <c r="B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T50" s="4" t="inlineStr">
        <is>
          <t xml:space="preserve"> </t>
        </is>
      </c>
      <c r="V50" s="4" t="inlineStr">
        <is>
          <t xml:space="preserve"> </t>
        </is>
      </c>
    </row>
    <row r="51">
      <c r="A51" s="3" t="inlineStr">
        <is>
          <t>General Description of Registrant [Abstract]</t>
        </is>
      </c>
      <c r="B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T51" s="4" t="inlineStr">
        <is>
          <t xml:space="preserve"> </t>
        </is>
      </c>
      <c r="V51" s="4" t="inlineStr">
        <is>
          <t xml:space="preserve"> </t>
        </is>
      </c>
    </row>
    <row r="52">
      <c r="A52" s="4" t="inlineStr">
        <is>
          <t>Risk [Text Block]</t>
        </is>
      </c>
      <c r="B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Risks related to our Business and Structure We are dependent upon RCM for our future success. Our day-to-day investment operations are managed by our investment adviser and administrator, RCM, subject to oversight by our Board. After the completion of the Transaction, we no longer have any employees, and, as a result, RCM’s investment team evaluates, negotiates, structures, closes and monitors our investments. We depend on the diligence, skill, investment expertise and network of business contacts of RCM’s investment professionals and the Investment Committee to source appropriate investments for us. We also depend on members of RCM’s investment team and the Investment Committee to analyze potential investments for us and monitor those investments, and on members of the Investment Committee to make investment decisions for us. Our future success depends on the continued availability of members of RCM’s investment team and the Investment Committee and the other investment professionals available to RCM. The Corporation does not have any employment agreements with key personnel of RCM, including members of the Investment Committee, and we cannot provide any assurance that unforeseen business, medical, personal or other circumstances would not lead any such individual to terminate his or her relationship with RCM. In addition, we do not expect that members of RCM's investment team and the Investment Committee will devote all of their business time to our operations, and, as a result, each such person will have other demands on their time as a result of their other business activities and obligations. Therefore, RCM may need to hire, train, supervise and manage new investment professionals to participate in our investment selection and monitoring process and may not be able to find investment professionals in a timely manner or at all. The loss of a material number of investment professionals that RCM currently has access to, or the loss of a material number of members of the Investment Committee, could have a material adverse effect on our ability to achieve our investment objectives as well as on our financial condition and results of operations. Our financial results will depend on RCM’s skill to manage and deploy capital effectively. Our ability to achieve long-term capital appreciation on our equity investments and to maintain a current cash flow from our debt investments while shifting our portfolio to contain a greater percentage of interest-yielding debt securities depends on RCM’s capability to effectively identify, invest, and manage our capital. Accomplishing this investment objective effectively and on a cost-effective basis will be based on RCM’s handling of the investment process, including its ability to continue to find investments that offer favorable terms and meet our investment objective, and its ability to provide competent, attentive and efficient services to us. RCM will also need to continue to monitor our portfolio companies’ performance and has been in the past, and may continue to be, called upon to provide managerial assistance. These competing demands on their time may slow the rate of investment or impact the effective deployment of capital. Even if RCM is able to grow and build on our investment portfolio, any failure by RCM to manage the growth of our portfolio effectively could have a material adverse effect on our business, financial condition, results of operations and investment prospects. If RCM cannot successfully manage our investment portfolio or implement our investment objectives, this could negatively impact our results of operation and financial condition. We are subject to risks created by our highly regulated environment. We are regulated by the SEC as a BDC and subject to the requirements applicable to BDCs under the 1940 Act. The 1940 Act imposes numerous constraints on the operations of BDCs and their external advisers. Changes in the laws or regulations that govern BDCs could significantly affect our business. Regulations and laws may be changed periodically, and the interpretations of the relevant regulations and laws are also subject to change. Any change in the regulations and laws governing our business could have a material impact on our financial condition and our results of operations. Moreover, the laws and regulations that govern BDCs may place conflicting demands on the manner in which we operate, and the resolution of those conflicts may restrict or otherwise adversely affect our operations. Furthermore, any failure to comply with the requirements imposed on BDCs by the 1940 Act could cause the SEC to bring an enforcement action against us and/or expose us to claims of private litigants. The 1940 Act permits us to issue senior securities, which include borrowing money from banks or other financial institutions, in amounts such that our asset coverage, as defined in the 1940 Act, equals at least 200% after each issuance of senior securities, subject to certain disclosure requirements. On January 24, 2024, the Board, including a “required majority” (as such term is defined in Section 57(o) of the 1940 Act) of the Board, approved the application of the modified asset coverage requirements set forth in Section 61(a)(2) of the 1940 Act, as amended by the Small Business Credit Availability Act. As a result, the Company’s asset coverage requirements for senior securities were changed from 200% to 150%, effective January 24, 2025. If our asset coverage is not at least 150%, we are not permitted to pay distributions or issue additional senior securities. As a result, and if we are unable to comply with our asset coverage requirement under the 1940 Act, we could have difficulty meeting the distribution requirements necessary to maintain RIC tax treatment. Moreover, if the value of our assets declines, we may also be unable to satisfy this asset coverage test. If that happens, we may be required to liquidate a portion of our investments and repay a portion of our indebtedness at a time when we may be unable to do so or unable to do so on favorable terms. Political and regulatory conditions that contribute to uncertainty and market volatility, including the impact of the 2024 U.S. presidential election and legislative, regulatory, trade and policy changes associated with the new administration, could materially impact our business operations and financial performance and business and financial performance of our portfolio companies. The political and economic environment in the U.S. has resulted in, and will continue to result in, an uncertain business climate. Changing regulatory policies because of the recently changed political environment could impact our regulatory and compliance costs and future revenues, all of which could materially and adversely affect our business, financial condition and results of operations. Failure to adapt to or comply with evolving regulatory requirements or investor or stakeholder expectations and standards could negatively impact our reputation and ability to do business with certain partners. Further, the recent change in the U.S. presidential administration and the U.S. Congress as a result of the 2024 election cycle may result in increased regulatory and economic uncertainty. Changes in federal policy by the executive branch and regulatory agencies may occur over time through the new presidential administration’s and/or Congress’s policy and personnel changes, which could lead to changes involving the level of oversight and focus on our industry; however, the nature, timing and economic and political effects of such potential changes remain highly uncertain. Any future changes in federal and state laws and regulations, as well as the interpretation and implementation of such laws and regulations, could affect us and our portfolio companies in substantial and unpredictable ways. At this time, it is unclear what laws, regulations and policies may change and whether future changes or uncertainty surrounding future changes will adversely affect our operating environment and therefore our business, the business of our portfolio companies, our financial condition and results of operations. We are subject to risks created by the valuation of our portfolio investments. At December 31, 2024, all of our investments are in private securities that are not publicly traded. There is typically no public market for securities of the small privately held companies in which we typically invest. Investments are valued on a quarterly basis in accordance with our established valuation policy and are stated at fair value and approved by our Board. The inputs into the determination of fair value of these investments may require significant judgment or estimation. In the absence of a readily ascertainable market value, the estimated value of our investment portfolio may differ significantly, favorably or unfavorably, from the values that would be placed on the portfolio if a ready market for the securities existed and may fluctuate significantly over short periods of time. Any changes in estimated value of our investments are recorded in our consolidated statement of operations as “Net change in unrealized appreciation/depreciation on investments.” In addition, the participation of RCM’s investment professionals in our valuation process may result in a conflict of interest, as RCM’s Base Management Fee under the Investment Management Agreement is based, in part, on the value of our gross assets, and the Incentive Fees payable under the Investment Management Agreement are based, in part, on realized gains and realized and unrealized losses. RCM, acting as our investment adviser, operates in a competitive market for investment opportunities. RCM faces significant competition in effecting investing activities on our behalf from many entities, including private venture capital funds, other providers of private credit, investment affiliates of large companies, wealthy individuals and other domestic or foreign investors. The competition is not limited to entities that operate in the same general geographical areas as we do. Many of our competitors are substantially larger and have considerably greater financial, technical and marketing resources than we do. For example, some competitors have a lower cost of capital and access to funding sources that are not available to us, including from the Small Business Administration. In addition, increased competition for attractive investment opportunities allows debtors to demand more favorable terms and offer fewer contractual protections to creditors. Some of our competitors have higher risk tolerances or different risk assessments than we do. These characteristics have allowed and could continue to allow our competitors to consider a wider variety of investments, establish more relationships and offer better pricing and more flexible structuring than we are able to offer. We may lose investment opportunities if we do not match our competitors’ pricing, terms and structure. If we choose to match our competitors’ pricing, terms and structure, we may not be able to achieve acceptable returns on our investments or may bear substantial risk of capital loss. As a regulated BDC, we are also required to disclose quarterly and annually the name and business description of our portfolio companies and the value of their portfolio securities. Most of our competitors are not subject to this public disclosure requirement or similar types of disclosure requirements. This obligation to disclose this information could hinder RCM’s ability to invest in potential portfolio companies on our behalf. Additionally, other regulations, current and future, may make us less attractive as a potential investor to a given portfolio company than a private fund that is not subject to these regulations. There are potential conflicts of interest, including the management of other investment funds and accounts by the principals and certain members of the Investment Committee of RCM, which could impact our investment returns. The principals and certain members of the Investment Committee of RCM manage other funds and accounts, including for entities affiliated with members of the Investment Committee. Accordingly, they have obligations to those investors, the fulfillment of which may not be in the best interests of, or may be adverse to the interests of, us or our shareholders. Although the principals, members of the Investment Committee and other professional staff of RCM are expected to devote as much time to our management as appropriate to enable RCM to perform its duties in accordance with the Investment Management Agreement, the members of the Investment Committee and investment professionals of RCM may have conflicts in allocating their time and services among RCM, on the one hand, and the other managed investment vehicles, on the other hand. RCM, including members of its Investment Committee, may face conflicts in allocating investment opportunities between us and other investment vehicles affiliated with members of the Investment Committee that have overlapping investment objectives with ours. Although RCM, including members of the Investment Committee, and its affiliates that manage other investment portfolios will endeavor to allocate investment opportunities in a fair and equitable manner in accordance with its written allocation policies and procedures, it is possible that, in the future, we may not be given the opportunity to participate in investments made by investment funds managed by RCM or members of the Investment Committee given the requirements or application of such allocation policies and procedures or if such investment is prohibited by laws that are applicable to us. RCM and its affiliates, including some of our officers and directors, face conflicts of interest caused by compensation arrangements with us, which could result in actions that are not in the best interests of our shareholders. RCM and its affiliates receive fees from us in return for their services, including certain incentive fees based on the performance of our investments. These fees could influence the investment advice provided to us. Generally, the greater the risk assumed by us with respect to our investments, the greater the potential for growth in our assets and profits, and, correlatively, the fees payable by us to RCM under the terms of the Investment Management Agreement. These compensation arrangements could affect RCM or its affiliates’ judgment with respect to investments made on our behalf, which would allow RCM to earn increased asset management fees. Our ability to enter into transactions with our affiliates is restricted. We are prohibited under the 1940 Act from participating in certain transactions with certain of our affiliates without the prior approval of the “required majority” of our directors as defined in Section 57(o) of the 1940 Act and, in some cases, the SEC. Any person that owns, directly or indirectly, 5% or more of our outstanding voting securities will be our affiliate for purposes of the 1940 Act, and we will generally be prohibited from buying from, or selling to, such affiliate any securities, absent the prior approval of the “required majority” of our directors as defined in Section 57(o) of the 1940 Act. The 1940 Act also prohibits certain “joint” transactions with certain of our affiliates, including other funds or clients advised by RCM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or is otherwise deemed to control, be controlled by, or be under common control with us, we will be prohibited from buying from, or selling to, such person or certain of that person’s affiliates any securities, or entering into prohibited joint transactions with such persons, absent the prior approval of the SEC. For example, given East’s approximately 64% ownership position in our common stock, this prohibition impacts our ability to participate in certain transactions or investments where East is involved, including with respect to certain of the loans and other securities that were contributed to us by East as part of the consideration for East’s purchase of our common stock in the Transaction, to the extent such loans and other securities are also held by East or another one of our affiliates. Similar restrictions limit our ability to transact business with our officers or directors or their affiliates or anyone who is under common control with us. As a result of these restrictions, we may also be prohibited from buying securities from, or selling securities to, any portfolio company that is controlled by a fund managed by either RCM or its affiliates without the prior approval of the SEC, which may limit the scope of investment or disposition opportunities that would otherwise be available to us. The analysis of whether a particular transaction constitutes a joint transaction requires a review of the relevant facts and circumstances then existing. On October 7, 2020, we, RCM and certain of our affiliates received the Order from the SEC to permit us to co-invest in portfolio companies with certain other affiliates, including other BDCs and registered investment companies managed by RCM and certain of its affiliates in a manner consistent with our investment objective, policies, strategies, and restrictions as well as regulatory requirements, subject to compliance with certain conditions. On March 29, 2021, the SEC granted us, RCM, Callodine, and certain of their affiliates the New Order that superseded the Order and permits us to co-invest with affiliates managed by RCM and Callodine. Pursuant to the New Order, we generally are permitted to co-invest with affiliates covered by the New Order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of us or our shareholders on the part of any person concerned, (2) the transaction is consistent with the interests of our shareholders and is consistent with our investment objective and strategies, and (3) the investment by our affiliates would not disadvantage us, and our participation would not be on a basis different from or less advantageous than that on which our affiliates are investing. In addition, on September 6, 2022, the SEC granted an amendment to the New Order to permit us to participate in follow-on investments in our existing portfolio companies with certain Affiliated Funds (as defined in the New Order) that do not hold any investments in such existing portfolio companies. In situations when co-investment with funds managed by RCM or its affiliates is not permitted under the 1940 Act and related rules, existing or future staff guidance, or the terms and conditions of the exemptive relief granted to us by the SEC, RCM and its affiliates will need to decide which client or clients (including us) will proceed with the investment. Generally, we will not be entitled to make a co-investment in these circumstances and, to the extent that a client (other than us) is granted the opportunity to proceed with the investment, we will not be permitted to participate in the investment we otherwise may have made. RCM may be paid incentive compensation even if we incur a net loss, and we cannot recover any portion of the incentive fee previously paid. RCM is entitled to incentive compensation under our Investment Management Agreement for each fiscal quarter under the Income Based Fee in an amount equal to a percentage of our pre-incentive fee net investment income, subject to a hurdle rate, a catch-up provision, a cap and a deferral mechanism. For purposes of calculating the Income Based Fee, our pre-incentive fee net investment income excludes realized and unrealized capital losses that we may incur in the fiscal quarter, even if such capital losses result in a net loss for that quarter. Thus, we may be required to pay RCM incentive compensation under the Income Based Fee for a fiscal quarter even if we incur a net loss for that quarter. In addition, if we pay the Capital Gains Fee and thereafter experience additional realized capital losses or unrealized capital losses, we will not be able to recover any portion of the incentive fee previously paid. RCM’s liability is limited under the Investment Management Agreement and the Administration Agreement, and we are required to indemnify RCM against certain liabilities, which may lead RCM to act in a riskier manner on our behalf than it would when acting for its own account. Under the Investment Management Agreement and the Administration Agreement, RCM does not assume any responsibility to us other than to render the services described in the Investment Management Agreement and Administration Agreement, as applicable, and it is not responsible for any action of our Board in declining to follow RCM’s advice or recommendations. Pursuant to the Investment Management Agreement and the Administration Agreement, RCM, its members and their respective officers, managers, partners, agents, employees, controlling persons, members and any other person affiliated with any of them are not liable to us for their acts under the Investment Management Agreement and Administration Agreement, as applicable, absent willful misfeasance, bad faith, gross negligence or reckless disregard in the performance of their duties. We have agreed to indemnify, defend and protect RCM, its members and their respective officers, managers, partners, agents, employees, controlling persons and any other person affiliated with any of them with respect to all damages, liabilities, costs and expenses arising out of or otherwise based upon the performance of any of RCM’s duties or obligations under the Investment Management Agreement or Administration Agreement, as applicable, or otherwise as investment adviser or administrator, as applicable, for us, and not arising out of willful misfeasance, bad faith, gross negligence or reckless disregard in the performance of their duties under the Investment Management Agreement or the Administration Agreement. These protections may lead RCM to act in a riskier manner when acting on our behalf than it would when acting for its own account. RCM has the right to resign on 60 days’ written notice, and we may not be able to find a suitable replacement within that time, resulting in a disruption in our operations that could adversely affect our financial condition, business and results of operations. RCM has the right, under both the Investment Management Agreement and the Administration Agreement, to resign at any time upon not less than 60 days’ written notice, whether we have found a replacement or not. If RCM resigns, we may not be able to find a new investment adviser or administrato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re likely to be adversely affected and the market price of our common stock may decline. Even if we are able to retain comparable management, whether internal or external, the integration of such management and their lack of familiarity with our investment objectives may result in additional costs and time delays that may adversely affect our financial condition, business and results of operations. If we do not invest a sufficient portion of our assets in qualifying assets, we could fail to maintain our qualification as a BDC or be precluded from investing according to our current business strategy.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to comply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could have a material adverse effect on our business, financial condition, results of operations and cash flow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The fee structure under the Investment Management Agreement may induce RCM to pursue investments and incur leverage, which may not be in the best interests of the shareholders. Under the terms of the Investment Management Agreement, the Base Management Fee is payable even if the value of our investment portfolio declines. The Base Management Fee is calculated based on the total assets (other than cash or cash equivalents but including assets purchased with borrowed funds), as determined according to procedures duly adopted by the Board. Accordingly, the Base Management Fee is payable regardless of whether the value of Rand’s total assets or investment portfolio has decreased during the then-current quarter and creates an incentive for RCM to incur leverage, such as borrowings under our Credit Facility, which may not be consistent with our shareholders’ interests. The Incentive Fee payable to RCM is calculated based on a percentage of our return on invested capital. The terms of the Incentive Fee calculation may create an incentive for RCM to make investments on our behalf that are risky or more speculative than would be the case in the absence of such compensation arrangement. Unlike the Base Management Fee, the Income Based Fee is payable only if the hurdle rate is achieved. Because the portfolio earns investment income on gross assets while the hurdle rate is based on net assets, and because the use of leverage, such as borrowings under our Credit Facility, increases gross assets without any corresponding increase in net assets, RCM may be incentivized to incur leverage to grow the portfolio, which will tend to enhance returns where our portfolio has positive returns and increase the chances that the hurdle rate is achieved. Conversely, the use of leverage may increase losses where our portfolio has negative returns, which would impair the value of our common stock. In addition, RCM receives the Incentive Fees based, in part, upon net capital gains realized on our investments under the Capital Gains Fee. Unlike the Income Based Fee, there is no hurdle rate applicable to the Capital Gains Fee. As a result, RCM may have an incentive to invest more capital in investments that are likely to result in capital gains as compared to income producing securities. Such a practice could result in our investing in more speculative equity securities than would otherwise be the case, which could result in higher investment losses, particularly during economic downturns. We may need to raise additional capital to grow. We may need additional capital to fund new investments and grow. We may access the capital markets periodically to issue equity or debt securities as a means to raise additional capital. Pursuant to the restrictions of the 1940 Act, we are not generally able to issue and sell our common stock at a price below net asset value per share. We may, however, sell our common stock at a price below the then-current net asset value of our common stock if our Board determines that such sale is in the best interests of the Corporation, and our shareholders also approve the sale, giving us the authority to do so. Although we currently do not have such authorization, we may seek such authorization in the future. In addition to amounts available to be borrowed under our Credit Facility, we may also issue debt securities or borrow additional amounts from financial institutions in order to obtain such additional capital, up to the maximum amount permitted by the 1940 Act. The 1940 Act permits us to issue debt securities or incur indebtedness only in amounts such that our asset coverage, as defined in the 1940 Act, equals at least 150% immediately after such issuance or incurrence. Unfavorable economic conditions could increase our funding costs and limit our access to the capital markets or result in a decision by lenders not to extend credit to us. Furthermore, the debt capital that may be available to us in the future, if any is available at all, may be at a higher cost and on less favorable terms and conditions. A reduction in the availability of new capital could limit our ability to grow. In addition, we are required to distribute at least 90% of our net ordinary income and net short-term capital gains in excess of net long-term capital losses, if any, to our shareholders to maintain our RIC election. As a result, our earnings may not be able to be retained by the Corporation to fund new investments and, instead, may need to be distributed to shareholders. If we are unable to access the capital markets or if we are unable to borrow from financial institutions, we may be unable to grow our business and execute our business strategy fully, and our earnings, if any, could decrease, which could have an adverse effect on the value of our common stock. We are subject to cybersecurity risks and incidents that may adversely affect our operations, the operations of RCM or the companies in which we invest. A failure in our, or RCM’s, cybersecurity systems could impair our ability to conduct business and damage our business relationships, compromise or corrupt our confidential information and ultimately negatively impact business, financial condition and operating results. Our and RCM’s operations are dependent on secure information technology systems for data processing, storage and reporting. Increased cybersecurity vulnerabilities, threats and more sophisticated and targeted cyber-attacks pose a risk to the security of our and RCM’s information and the information of our portfolio companies. Like other companies, we or RCM may experience threats to our data and systems, including malware and computer virus attacks, unauthorized access, system failures and disruptions. If one or more of these events occurs, it could potentially jeopardize the confidential, proprietary and other information stored in, or transmitted through, our or RCM’s computer systems and networks, or otherwise cause interruptions or malfunctions in our or RCM’s operations, which could result in damage to our or RCM’s reputation, financial losses, litigation, increased costs or regulatory penalties. Furthermore, if one of these events were to occur at one of our portfolio companies, it could impact their business, financial condition and results of operations, which could negatively impact our investment. In addition, these cyber-attacks could affect our and RCM’s computer network, our website or our other service providers (such as, but not limited to, accountants, lawyers, transfer agents and our third-party IT service provider) and could result in operating disruptions or information misappropriation, which could have a material adverse effect on our business operations and the integrity and availability of our financial information. We and RCM h</t>
        </is>
      </c>
      <c r="N52" s="4" t="inlineStr">
        <is>
          <t xml:space="preserve"> </t>
        </is>
      </c>
      <c r="P52" s="4" t="inlineStr">
        <is>
          <t xml:space="preserve"> </t>
        </is>
      </c>
      <c r="R52" s="4" t="inlineStr">
        <is>
          <t xml:space="preserve"> </t>
        </is>
      </c>
      <c r="T52" s="4" t="inlineStr">
        <is>
          <t xml:space="preserve"> </t>
        </is>
      </c>
      <c r="V52" s="4" t="inlineStr">
        <is>
          <t xml:space="preserve"> </t>
        </is>
      </c>
    </row>
    <row r="53">
      <c r="A53" s="4" t="inlineStr">
        <is>
          <t>Risks Related to Our Investments [Member]</t>
        </is>
      </c>
      <c r="B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c r="V53" s="4" t="inlineStr">
        <is>
          <t xml:space="preserve"> </t>
        </is>
      </c>
    </row>
    <row r="54">
      <c r="A54" s="3" t="inlineStr">
        <is>
          <t>General Description of Registrant [Abstract]</t>
        </is>
      </c>
      <c r="B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T54" s="4" t="inlineStr">
        <is>
          <t xml:space="preserve"> </t>
        </is>
      </c>
      <c r="V54" s="4" t="inlineStr">
        <is>
          <t xml:space="preserve"> </t>
        </is>
      </c>
    </row>
    <row r="55">
      <c r="A55" s="4" t="inlineStr">
        <is>
          <t>Risk [Text Block]</t>
        </is>
      </c>
      <c r="B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Risks related to our Investments We have a limited number of companies in our portfolio of investments and may be subjected to greater risk if any of these companies default. Our portfolio investment values are concentrated in a small number of companies and as such, we may experience a significant loss in our net asset value if one or more of these companies performs poorly or goes out of business. The unrealized or realized depreciation in the value of the securities of any one of these companies would negatively impact our net asset value. The lack of liquidity in our investments may adversely affect our business. RCM, on our behalf, invests, and we expect that RCM will continue, on our behalf, to invest, primarily in portfolio companies whose securities are not publicly traded and may be subject to restrictions on resale, and as a result will be less liquid than publicly traded securities. Most of our investments are or will be either equity securities or debt securities acquired directly from small, private companies. The illiquidity of most of our portfolio may adversely affect our ability to dispose of the securities at times when it may be advantageous for us to liquidate investments. In addition, we may not realize the full value of these private investments if we have to liquidate all or a part of our portfolio investment quickly, given the lack of available markets for their sale. Economic downturns or recessions may adversely affect our portfolio companies’ financial performance and therefore harm our operating results. The United States economy has periodically experienced periods of instability and recessions and the financial results of the small companies in which we invest could be more acutely affected negatively by this instability and suffer deterioration in operational or financial results. This deterioration may have a negative effect on our financial performance. Investing in private companies involves a high degree of risk. We typically invest a substantial portion of our assets in small private companies. These private businesses may be thinly capitalized, unproven companies with risky technologies, products or services, may lack management depth, and may not have attained profitability. Because of the speculative nature and the lack of a public market for these investments, there is significantly greater risk of loss than is the case with securities traded publicly. We expect that some of our investments will become worthless and that some will appear likely to become successful but will never realize their potential. We have historically been risk seeking rather than risk averse in our approach to our investments. Given the incentive compensation components of our arrangement with RCM under the Investment Management Agreement, RCM may have similar incentives to be risk seeking rather than risk averse in making its investment decisions on our behalf. Even if our portfolio companies can develop commercially viable technologies, products or services, the market for those new technologies, products and services is likely to be highly competitive and rapidly changing. Commercial success is difficult to predict, and the marketing and other efforts of our portfolio companies may not be successful, which could have a material adverse effect on our business, financial condition and results of operations. Any unrealized losses we experience in our portfolio may be an indication of future realized losses, which could reduce our income available for distribution . As a BDC, we are required to carry our investments at fair value as determined in good faith by our Board. Decreases in the fair values of our investments are recorded as unrealized depreciation. Any unrealized losses in our portfolio of debt investments could be an indication of a portfolio company’s inability to meet its debt repayment obligations to us with respect to the affected investments. Any unrealized losses in our portfolio of equity investments could be an indication of operating or other problems at a portfolio company and the possibility that this investment may become worthless in the future. In either such case, this could result in realized losses in the future and ultimately in reductions of our income available for distribution in future periods. We may be subject to risks associated with our origination of, or investment in, covenant-lite loans to our portfolio companies. We have originated or invested in, and may in the future originate or invest in, covenant-lite loans to our portfolio companies, which means the loan agreement or other debt instrument governing these debt obligations contains fewer maintenance covenants than other loan agreements or debt obligations, or no maintenance covenants, and may not include covenants that we could use to monitor the financial performance of the portfolio company borrower, including covenants based upon compliance with financial ratios, and declare a default under the loan agreement or other debt instrument if the specified covenants are breached. While these loans or other debt obligations to portfolio company borrowers may still contain other collateral protections, a covenant-lite loan may carry more risk than a covenant-heavy loan made to the same portfolio company borrower as it does not require this borrower to provide affirmation that certain specific financial tests have been satisfied on a routine basis, as is generally required under a covenant-heavy loan agreement or other debt instrument. Generally, covenant-lite loans or other debt instruments provide borrowers more freedom, which may negatively impact lenders because these covenants, if any, tend to be occurrence-based, meaning they are only tested and can only be breached following an affirmative action of the borrower, rather than by deterioration in the borrower’s financial condition. Should the financial condition of a portfolio company borrower begin to deteriorate, our investment in or origination of covenant-lite loans or other debt instruments to such portfolio company borrower may potentially reduce our ability to restructure such problematic loan and mitigate potential loss. As a result of our investment in or origination of covenant-lite loans, our exposure to losses may be increased, which could result in an adverse impact on the Corporation’s revenues, net income and NAV per share. We provide debt and equity capital primarily to small companies that are not publicly traded, which may present a greater risk of loss than providing debt and equity capital to larger companies. Our portfolio consists primarily of debt and equity investments in small companies that are not publicly traded. Compared to larger companies, small companies generally have more limited access to capital and higher funding costs, may be in a weaker financial position and may need more capital to expand, compete and operate their business. They also typically have fewer administrative resources, which can lead to greater uncertainty in their ability to generate accurate and reliable financial data, including their ability to deliver audited financial statements. In addition, many small companies may be unable to obtain financing from the public capital markets or other traditional sources, such as commercial banks, in part because loans made to these types of companies entail higher risks than loans made to companies that have larger businesses, greater financial resources or are otherwise able to access traditional credit sources on more attractive terms. A variety of factors may affect the ability of borrowers to make scheduled payments on debt securities or loans, including failure to satisfy financial targets and covenants, a downturn in a borrower’s industry or changes in the economy in general. In addition, investing in small companies in general involves a number of significant risks, including that small companies: •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ypically have shorter operating histories, narrower product lines and smaller market shares than larger businesses, which tend to render small companies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may from time to time be parties to litigation and may have fewer resources than larger companies to handle such litigation; • may have difficulty accessing the capital markets to meet future capital needs, which may limit their ability to grow or to repay their outstanding indebtedness upon maturity; and • may be particularly vulnerable to changes in customer preferences and market conditions, depend on a limited number of customers, and face intense competition, including from companies with greater financial, technical, managerial and marketing resources. Any of these factors or changes thereto could impair a small company’s financial condition, results of operation, cash flow or result in other adverse events, such as bankruptcy, any of which could limit a borrower’s ability to make scheduled payments on our debt securities. This, in turn, could result in losses in our investments and a decrease in our net interest income and NAV per share. We may have limited access to information about privately held companies in which we invest. We invest primarily in privately held companies. Generally, little public information exists about these companies, and we are required to rely on the ability of RCM’s investment professionals to obtain adequate information to evaluate the potential returns from investing in these companies. These companies and their financial information are not subject to the Sarbanes-Oxley Act of 2002, as amended, and other rules that govern public companies. If we are unable to uncover all material information about these companies, RCM may not make a fully informed investment decision, and we may lose money on our investment. Prepayments of our debt investments by our portfolio companies could adversely impact our results of operations and reduce our returns on equity. We are subject to the risk that investments intended to be held over long periods are, instead, repaid prior to maturity. When this occurs, we will generally reinvest these proceeds in temporary investments that will typically have substantially lower yields than the debt being prepaid or repay outstanding borrowings under our Credit Facility that has a lower interest rate than the yield of the debt being prepaid, and we could experience significant delays or an inability to reinvest these amounts in comparable debt securities. Any future investment may also be at lower yields or on less favorable terms than the debt that was repaid. As a result, our results of operations could be materially adversely affected if one or more of our portfolio companies elects to prepay amounts owed by them. Additionally, prepayments could negatively impact our return on equity, which could result in a decline in the market price of our common stock. Our portfolio companies may incur debt that ranks equal with, or senior to, our investments in such companies. We invest primarily in debt securities issued by our portfolio companies. In many cases, portfolio companies are permitted to have other debt that ranks equal with, or senior to, the debt securities in which we invest. By their terms, such debt instruments often provide that the holders thereof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sufficient remaining assets to use for repaying its obligation to us. In the case of debt ranking equal with debt securities in which we invest, we would have to share on an equal basis any distributions with other creditors holding such debt in the event of an insolvency, liquidation, dissolution, reorganization or bankruptcy of a portfolio company. There may be circumstances where our debt investments could be subordinated to claims of other creditors or we could be subject to lender liability claims. Even though we may have structured certain of our investments as senior loans, if one of our portfolio companies were to go bankrupt, depending on the facts and circumstances, including the size of our investment and the extent to which we actually provided managerial assistance to that portfolio company, a bankruptcy court might recharacterize our debt investment and subordinate all or a portion of our claim to that of other creditors. In addition, lenders can be subject to lender liability claims for actions taken by them where they become too involved in the borrower’s business or exercise control over the borrower. It is possible that we could become subject to a lender’s liability claim, including as a result of actions taken in rendering significant managerial assistance as required by the 1940 Act. We generally do not control our portfolio companies. We do not have an expectation to control the decision making in our portfolio companies, even though we may have a board seat or board observation rights. Because of this, we are subject to the risk that our portfolio companies will make business decisions with which we disagree or will incur risks or otherwise act in ways that do not maximize their value and serve our interests as minority debt and equity holders. Due to the lack of liquidity in our investments in these private companies, we may not be able to dispose of our investment in these portfolio companies as freely as we would like or at a valuation that we believe is appropriate. As a result, a portfolio company may make decisions that could decrease the value of our portfolio holdings. We typically are a minority shareholder in our portfolio companies in which we have made equity investments. In connection with equity investments, we typically invest as a minority shareholder in our portfolio companies. As a minority shareholder, we are unable to require the company to seek or entertain liquidity events as a way to exit our investments. This may cause us to hold equity investments longer than planned or to seek a sale that may not reflect the full value of our equity investment. We may not have the funds or ability to make follow-on investments in our portfolio companies. We may not have the funds or ability to make additional investments in our portfolio companies. After our initial investment in a company, we may be asked to participate in another round of financing by the company. There is no assurance that we will make, have sufficient funds to make or be permitted to make under the 1940 Act, these follow-on investments. Any decision to not make an additional investment in a portfolio company may have a negative impact on the portfolio company in need of the capital and have a negative impact on our investment in the company. </t>
        </is>
      </c>
      <c r="N55" s="4" t="inlineStr">
        <is>
          <t xml:space="preserve"> </t>
        </is>
      </c>
      <c r="P55" s="4" t="inlineStr">
        <is>
          <t xml:space="preserve"> </t>
        </is>
      </c>
      <c r="R55" s="4" t="inlineStr">
        <is>
          <t xml:space="preserve"> </t>
        </is>
      </c>
      <c r="T55" s="4" t="inlineStr">
        <is>
          <t xml:space="preserve"> </t>
        </is>
      </c>
      <c r="V55" s="4" t="inlineStr">
        <is>
          <t xml:space="preserve"> </t>
        </is>
      </c>
    </row>
    <row r="56">
      <c r="A56" s="4" t="inlineStr">
        <is>
          <t>Risks Related to Our Indebtedness [Member]</t>
        </is>
      </c>
      <c r="B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c r="V56" s="4" t="inlineStr">
        <is>
          <t xml:space="preserve"> </t>
        </is>
      </c>
    </row>
    <row r="57">
      <c r="A57" s="3" t="inlineStr">
        <is>
          <t>General Description of Registrant [Abstract]</t>
        </is>
      </c>
      <c r="B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c r="V57" s="4" t="inlineStr">
        <is>
          <t xml:space="preserve"> </t>
        </is>
      </c>
    </row>
    <row r="58">
      <c r="A58" s="4" t="inlineStr">
        <is>
          <t>Risk [Text Block]</t>
        </is>
      </c>
      <c r="B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Risks related to our Indebtedness We borrow money, which magnifies the potential for loss on amounts invested and increases the risk of investing with us. Leverage is generally considered a speculative investment technique, and we intend to continue to borrow money as part of our business plan. The use of leverage magnifies the potential for gain or loss on amounts invested and, therefore, increases the risks associated with investing in us. Lenders of senior debt securities, such as under our Credit Facility, have fixed dollar claims on our assets that are superior to the claims of our shareholders. We have outstanding existing indebtedness and, subject to the limitations imposed under our Credit Agreement, may in the future borrow additional money under our Credit Facility with M&amp;T Bank, as lender (the "Lender"), which magnifies the potential for gain or loss on amounts invested and may increase the risk of investing with us. Our ability to service our existing and potential future debt depends largely on our financial performance, which is impacted by the financial performance of our portfolio companies and is subject to prevailing economic conditions and competitive pressures. If the fair value of our consolidated assets decreases while we have debt outstanding, leveraging would cause our NAV to decline more sharply than it otherwise would have had we not leveraged. In addition, if the fair value of our consolidated assets declines substantially, we may fail to maintain the asset coverage ratios imposed upon us by the 1940 Act or our Lender. Similarly, any decrease in our consolidated income while we have debt outstanding would cause net income to decline more sharply than it would have had we not borrowed. Such a decline could negatively affect our ability to pay distributions to shareholders and the price of our common stock. On January 24, 2024, the Board, including a “required majority” (as such term is defined in Section 57(o) of the 1940 Act) of the Board, approved the application of the modified asset coverage requirements set forth in Section 61(a)(2) of the 1940 Act, as amended by the Small Business Credit Availability Act (“SBCAA”). As a result, the Company’s asset coverage requirements for senior securities were changed from 200% to 150%, effective January 24, 2025. As a result, if we comply with certain disclosure requirements, we will be able to incur additional indebtedness, which may increase the risk of investing in us. As of December 31, 2024, we had $600,000 in principal amount of outstanding indebtedness under our Credit Facility, which had an annualized interest cost of 8.91%. For us to cover these annualized interest payments on indebtedness, we must achieve annual returns on our investments of at least 8.91%. Since we pay interest at a floating rate on our Credit Facility,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tock assuming our asset coverage equals (i) our actual asset coverage as of December 31, 2024, (ii) 200% asset coverage as of December 31, 2024, and (iii) 150% asset coverage as of December 31, 2024, at various annual returns, net of expenses. Leverage generally magnifies the return of share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December 31, 2024
Assumed Return on Our Portfolio (net of expenses) (1)
-10% -5% 0% 5% 10% 15%
Corresponding return to a shareholder assuming actual asset coverage as of December 31, 2024 (2) -11.2 % -5.6 % -0.1 % 5.5 % 11.0 % 16.6 %
Corresponding return to a shareholder assuming 200% asset coverage as of December 31, 2024 (3) -28.9 % -18.9 % -8.9 % 1.1 % 11.1 % 21.1 %
Corresponding return to a shareholder assuming 150% asset coverage as of December 31, 2024 (4) -47.8 % -32.8 % -17.8 % -2.8 % 12.2 % 27.2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4. As a result, it has not been updated to take into account any changes in assets or leverage since December 31, 2024. (2) In order to compute the “Corresponding return to a shareholder assuming actual asset coverage as of December 31, 2024,” the “Assumed Return on Our Portfolio” is multiplied by the total value of our assets at December 31, 2024, to obtain an assumed return to us. From this amount, the interest expense (calculated by multiplying the weighted average stated interest rate of 8.91% by the $600,000 in principal amount of debt outstanding as of December 31, 2024) is subtracted to determine the return available to shareholders. The return available to shareholders is then divided by the total value of our net assets as of December 31, 2024, to determine the “Corresponding return to a shareholder assuming actual asset coverage as of December 31, 2024.” (3) In order to compute the “Corresponding return to a shareholder assuming 200% asset coverage as of December 31, 2024,” the “Assumed Return on Our Portfolio” is multiplied by the total value of our assets at December 31, 2024, to obtain an assumed return to us. From this amount, the interest expense (calculated by multiplying the weighted average stated interest rate of 8.91% by the approximately $36 million of principal debt outstanding, assuming 200% asset coverage) is subtracted to determine the return available to shareholders. The return available to shareholders is then divided by the total value of our net assets as of December 31, 2024, assuming 200% asset coverage to determine the “Corresponding return to a shareholder assuming 200% asset coverage as of December 31, 2024.” (4) In order to compute the “Corresponding return to a shareholder assuming 150% asset coverage as of December 31, 2024,” the “Assumed Return on Our Portfolio” is multiplied by the total value of our assets at December 31, 2024, to obtain an assumed return to us. From this amount, the interest expense (calculated by multiplying the weighted average stated interest rate of 8.91% by the approximately $48 million of principal debt outstanding, assuming 150% asset coverage) is subtracted to determine the return available to shareholders. The return available to shareholders is then divided by the total value of our net assets as of December 31, 2024, assuming 150% asset coverage to determine the “Corresponding return to a shareholder assuming 150% asset coverage as of December 31, 2024.” Because we often borrow money to make our investments, if there is an increase in market interest rates, our cost of capital under our Credit Facility is likely to also increase, which could reduce our net investment income. Because we often borrow money to make investments, our net investment income will depend, in part, upon the difference between the rate at which we borrow funds under our Credit Facility (which is variable rate indebtedness) to make an investment and the rate at which we invest those funds (which, with respect to our debt investments, is fixed rate indebtedness). When interest rates increase, our debt service obligations under our Credit Facility increase even though the amount borrowed remains the same. As a result, an increase in market interest rates may have an adverse effect on our net investment income in the event we use debt to finance our investments and those debt investments carry a fixed interest rate. In periods of rising interest rates, our cost of funds would increase with respect to amounts borrowed under our Credit Facility, but the interest income received from our portfolio companies under our fixed interest rate debt investments will remain constant, which has reduced, and could in the future continue to reduce, our net investment income. Legislation allows us to incur additional leverage. Under the 1940 Act, a BDC generally is not permitted to incur borrowings, issue debt securities or issue preferred stock unless immediately after the borrowing or issuance the ratio of total assets (less total liabilities other than indebtedness) to total indebtedness plus preferred stock is at least 200%. However, under the SBCAA, which became law in March 2018, BDCs have the ability to elect to become subject to a lower asset coverage requirement of 150%, subject to the receipt of the requisite board or shareholder approvals under the SBCAA and satisfaction of certain other conditions. On January 24, 2024, the Board, including a “required majority” (as such term is defined in Section 57(o) of the 1940 Act) of the Board, approved the application of the modified asset coverage requirements set forth in Section 61(a)(2) of the 1940 Act, as amended by the SBCAA. As a result, the Company’s asset coverage requirements for senior securities were changed from 200% to 150%, effective January 24, 2025. Pursuant to Section 61(a) of the 1940 Act, as amended by the SBCAA, we will be permitted to potentially increase our maximum debt-to-equity ratio from an effective level of one-to-one to two-to-one. As a result, you may face increased investment risk. We may not be able to implement our strategy to utilize additional leverage successfully. Provisions in our Credit Facility or any other future borrowing facility limit our discretion in operating our business. The Credit Facility is, and any future borrowing facility may be, backed by all of our portfolio company investments on which the lenders will or, in the case of a future facility, may have a security interest. We expect that any security interests we grant will be set forth in a pledge and security agreement and evidenced by the filing of financing statements by the agent for the lenders. If we were to default under the terms of any debt instrument, including under the Credit Facility, the agent for the lenders would be able to assume control of the timing of disposition of any or all of our assets securing such debt, which would have a material adverse effect on our business, financial condition, results of operations and cash flows. In addition, any security interests as well as negative covenants under the Credit Facility or any other borrowing facility may limit our ability to create liens on assets to secure additional debt and may make it difficult for us to restructure or refinance indebtedness at or prior to maturity or obtain additional debt or equity financing. In addition, if our borrowing base under the Credit Facility or any other borrowing facility were to decrease, we would be required to secure additional assets in an amount equal to any borrowing base deficiency. In the event that all of our assets are secured at the time of such a borrowing base deficiency, we could be required to repay advances under the Credit Facility or any other borrowing facility, which could have a material adverse impact on our ability to fund future investments and to make distributions to shareholders. An event of default under the Credit Facility or any other borrowing facility could result in an accelerated maturity date for all amounts outstanding thereunder, which could have a material adverse effect on our business and financial condition. This could reduce our liquidity and cash flows and impair our ability to grow our business and maintain our qualification as a RIC. </t>
        </is>
      </c>
      <c r="N58" s="4" t="inlineStr">
        <is>
          <t xml:space="preserve"> </t>
        </is>
      </c>
      <c r="P58" s="4" t="inlineStr">
        <is>
          <t xml:space="preserve"> </t>
        </is>
      </c>
      <c r="R58" s="4" t="inlineStr">
        <is>
          <t xml:space="preserve"> </t>
        </is>
      </c>
      <c r="T58" s="4" t="inlineStr">
        <is>
          <t xml:space="preserve"> </t>
        </is>
      </c>
      <c r="V58" s="4" t="inlineStr">
        <is>
          <t xml:space="preserve"> </t>
        </is>
      </c>
    </row>
    <row r="59">
      <c r="A59" s="4" t="inlineStr">
        <is>
          <t>Risks Related to Our Common Stock [Member]</t>
        </is>
      </c>
      <c r="B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T59" s="4" t="inlineStr">
        <is>
          <t xml:space="preserve"> </t>
        </is>
      </c>
      <c r="V59" s="4" t="inlineStr">
        <is>
          <t xml:space="preserve"> </t>
        </is>
      </c>
    </row>
    <row r="60">
      <c r="A60" s="3" t="inlineStr">
        <is>
          <t>General Description of Registrant [Abstract]</t>
        </is>
      </c>
      <c r="B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c r="V60" s="4" t="inlineStr">
        <is>
          <t xml:space="preserve"> </t>
        </is>
      </c>
    </row>
    <row r="61">
      <c r="A61" s="4" t="inlineStr">
        <is>
          <t>Risk [Text Block]</t>
        </is>
      </c>
      <c r="B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Risks related to our Common Stock East exercises significant influence over us in connection with its ownership of our common stock. East beneficially owns approximately 64% of Rand’s outstanding common stock. As a result, East is able to direct the outcome of any matters submitted for shareholder action, including approval of significant corporate transactions, such as amendments to our governing documents, business combinations, consolidations, and mergers. East has substantial influence on us and could exercise its influence in a manner that conflicts with the interests of other shareholders. The presence of a significant shareholder may also have the effect of making it more difficult for a third party to acquire us or for the Board to discourage a third party from seeking to acquire us. In addition, pursuant to the terms of the Shareholder Agreement, East has the right to designate two or three persons, depending upon the size of the Board, for nomination for election to the Board. East has the right to designate (i) up to two persons if the size of the Board is composed of fewer than seven directors; or (ii) up to three persons if the size of the Board is composed of seven or more directors. Under the terms of the Shareholder Agreement, East has designated Adam S. Gusky and Benjamin E. Godley for nomination for election to the Board. The designation right provided to East under the terms of the Shareholder Agreement provides East with a significant presence on the Board and direct influence on matters presented to the Board, although all directors, whether or not nominated by East, owe fiduciary duties to all shareholders. Our shares often trade at a discount to our net asset value. Shares of business development companies may trade at a market price that is less than the net asset value that is attributable to those shares and our shares have often traded at such a discount. Our common stock has continued to trade below our net asset value per share during historical periods and may continue this trend of trading below our net asset value per share during future periods. This characteristic of closed-end investment companies is separate and distinct from the risk that our net asset value per share may decline. It is not possible to predict if, or when, our shares will trade at, above, or below net asset value. Investing in our shares may be inappropriate for an investor's risk tolerance. Our investments, in accordance with our investment objective and principal strategies, result in a greater than average amount of risk and volatility and may result in loss of principal. Our investments in portfolio companies are often highly speculative and aggressive and, therefore, an investment in our shares may not be suitable for investors for whom such risk is inappropriate. Neither our investments nor an investment in our shares constitutes a balanced investment program. Sales of substantial amounts of our common stock may have an adverse effect on the market price of our securities. Sales of substantial amounts of our common stock, or the availability of such securities for sale, could adversely affect the prevailing market prices for our common stock.</t>
        </is>
      </c>
      <c r="N61" s="4" t="inlineStr">
        <is>
          <t xml:space="preserve"> </t>
        </is>
      </c>
      <c r="P61" s="4" t="inlineStr">
        <is>
          <t xml:space="preserve"> </t>
        </is>
      </c>
      <c r="R61" s="4" t="inlineStr">
        <is>
          <t xml:space="preserve"> </t>
        </is>
      </c>
      <c r="T61" s="4" t="inlineStr">
        <is>
          <t xml:space="preserve"> </t>
        </is>
      </c>
      <c r="V61" s="4" t="inlineStr">
        <is>
          <t xml:space="preserve"> </t>
        </is>
      </c>
    </row>
    <row r="62">
      <c r="A62" s="4" t="inlineStr">
        <is>
          <t>Risks Related to U.S. Federal Income Tax [Member]</t>
        </is>
      </c>
      <c r="B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T62" s="4" t="inlineStr">
        <is>
          <t xml:space="preserve"> </t>
        </is>
      </c>
      <c r="V62" s="4" t="inlineStr">
        <is>
          <t xml:space="preserve"> </t>
        </is>
      </c>
    </row>
    <row r="63">
      <c r="A63" s="3" t="inlineStr">
        <is>
          <t>General Description of Registrant [Abstract]</t>
        </is>
      </c>
      <c r="B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T63" s="4" t="inlineStr">
        <is>
          <t xml:space="preserve"> </t>
        </is>
      </c>
      <c r="V63" s="4" t="inlineStr">
        <is>
          <t xml:space="preserve"> </t>
        </is>
      </c>
    </row>
    <row r="64">
      <c r="A64" s="4" t="inlineStr">
        <is>
          <t>Risk [Text Block]</t>
        </is>
      </c>
      <c r="B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Risks related to U.S. Federal Income Tax In connection with our RIC election, we may not be able to pay distributions to our shareholders, our distributions may not grow over time and a portion of our distributions may be a return of capital. In connection with our RIC election, we intend to continue to pay distributions in the form of cash dividends to our shareholders out of assets legally available for distribution. However, we cannot assure shareholders that we will achieve investment results that will allow us to make a specified level of cash distributions or results in year over year increases in cash distribution amounts. Our ability to pay distributions might be adversely affected by, among other things, the impact of one or more of the risk factors described herein. In addition, the inability to satisfy the asset coverage test applicable to us as a BDC can limit our ability to pay distributions. All distributions will be paid at the discretion of our Board and will depend on our earnings, our financial condition, maintenance of our RIC status, compliance with applicable BDC regulations, state corporate law requirements and such other factors as our Board may deem relevant from time to time. We cannot assure shareholders that we will pay distributions on our common stock in the future. When we make distributions, we are required to determine the extent to which such distributions are paid out of current or accumulated earnings and profits. Distributions in excess of current and accumulated earnings and profits will be treated as a non-taxable return of capital to the extent of an investor’s basis in our stock and, assuming that an investor holds our stock as a capital asset, thereafter as a capital gain. Generally, a non-taxable return of capital will reduce an investor’s basis in our stock for federal tax purposes, which will result in higher tax liability when the stock is sold. Shareholders should read any written disclosure accompanying a distribution carefully and should not assume that the source of any distribution is our ordinary income or gains. In connection with our RIC Election, we will be subject to corporate-level income tax if we are unable to satisfy certain RIC qualification requirements under Subchapter M of the Code or do not satisfy the annual distribution requirement. No assurance can be given that we will be able to maintain RIC status, and we will be subject to corporate-level U.S. federal income tax if we are unable to maintain qualification as a RIC under Subchapter M of the Code. In order to satisfy the requirements for RIC tax treatment, we must meet the following annual distribution, income source and asset diversification requirements to be relieved of federal taxes on income and gains distributed to our shareholders. • The annual distribution requirement for a RIC will be satisfied if we distribute to our shareholders on an annual basis at least 90% of our net ordinary income and realized net short-term capital gains in excess of realized net long-term capital losses, if any. If we are unable to obtain cash from sources in order to make these distributions, we could fail to qualify for RIC tax treatment and thus become subject to corporate-level U.S. federal income tax. • The income source requirement will only be satisfied if we obtain at least 90% of our income for each year from dividends, interest, gains from the sale of stock or securities or similar sources. • The asset diversification requirement will only be satisfied if we meet certain asset diversification requirements at the end of each quarter of our taxable year. To satisfy this requirement, at least 50% of the value of our assets must consist of cash, cash equivalents, U.S. Government securities, securities of other regulated investment companies, and investments in other securities that, with respect to one issuer, do not represent more than 5% of our total assets or 10% of the voting securities of the issuer; and no more than 25% of the value of our assets can be invested in the securities, other than U.S. Government securities or securities of other regulated investment companie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egulated investment company status. Because most of our investments will be in private companies, and therefore will be relatively illiquid, any such dispositions could be made at disadvantageous prices and could result in substantial losses. If we fail to satisfy certain RIC qualification requirements under Subchapter M of the Code or to meet the annual distribution requirement for any reason and are subject to corporate-level U.S. federal income tax, the resulting corporate taxes could substantially reduce our net assets, the amount of income available for distribution and the amount of our distributions, if any. Such a failure would have a material adverse effect on us and our shareholders. In connection with our RIC Election, we may have difficulty paying required distributions to shareholders if we recognize income before or without receiving cash representing such income. In connection with our RIC Election, we are required to distribute annually at least 90% of our ordinary income and realized net short-term capital gains in excess of realized net long-term capital losses to maintain our eligibility for RIC tax treatment. For U.S. federal income tax purposes, we include in taxable income certain amounts that we have not yet received in cash, such as contracted payment-in-kind (“PIK”) interest, which represents contractual interest added to the loan balance and due at the end of the loan term. The increases in loan balances as a result of contracted PIK arrangements are included in income in advance of receiving cash payment and are separately identified on our consolidated statements of cash flows. We also may be required to include in income certain other amounts that we will not receive in cash. Any warrants that we receive in connection with our debt investments will generally be valued as part of the negotiation process with the particular portfolio company. As a result, a portion of the aggregate purchase price for the debt investments and warrants will be allocated to the warrants that we receive. This will generally result in our debt instruments having original issue discount (“OID”) for tax purposes, which we must recognize as ordinary income as such original issue discount accrues regardless of whether we have received any corresponding payment of such discount. Other features of debt instruments that we hold may also cause such instruments to generate original issue discount. Since in certain cases we may recognize income before or without receiving cash representing such income, we could have difficulty meeting the requirement to distribute at least 90% of our ordinary income and realized net short-term capital gains in excess of realized net long-term capital losses to maintain our eligibility for RIC tax treatment. Accordingly, we may have to use cash on hand or sell some of our assets, raise additional equity capital or reduce new investment originations to meet these distribution requirements. If we do not have sufficient cash on hand or are unable to obtain cash from other sources to satisfy such distribution requirements, we may fail to qualify for RIC tax treatment and thus may become subject to corporate-level income tax.</t>
        </is>
      </c>
      <c r="N64" s="4" t="inlineStr">
        <is>
          <t xml:space="preserve"> </t>
        </is>
      </c>
      <c r="P64" s="4" t="inlineStr">
        <is>
          <t xml:space="preserve"> </t>
        </is>
      </c>
      <c r="R64" s="4" t="inlineStr">
        <is>
          <t xml:space="preserve"> </t>
        </is>
      </c>
      <c r="T64" s="4" t="inlineStr">
        <is>
          <t xml:space="preserve"> </t>
        </is>
      </c>
      <c r="V64" s="4" t="inlineStr">
        <is>
          <t xml:space="preserve"> </t>
        </is>
      </c>
    </row>
    <row r="65"/>
    <row r="66">
      <c r="A66" s="4" t="inlineStr">
        <is>
          <t>[1] Per share data are based on shares outstanding and results are rounded .</t>
        </is>
      </c>
    </row>
  </sheetData>
  <mergeCells count="261">
    <mergeCell ref="A1:A2"/>
    <mergeCell ref="B1:K1"/>
    <mergeCell ref="L1:O1"/>
    <mergeCell ref="P1:Q1"/>
    <mergeCell ref="R1:S1"/>
    <mergeCell ref="T1:U1"/>
    <mergeCell ref="V1:W1"/>
    <mergeCell ref="B2:C2"/>
    <mergeCell ref="G2:H2"/>
    <mergeCell ref="L2:M2"/>
    <mergeCell ref="N2:O2"/>
    <mergeCell ref="P3:Q3"/>
    <mergeCell ref="R3:S3"/>
    <mergeCell ref="T3:U3"/>
    <mergeCell ref="V3:W3"/>
    <mergeCell ref="P4:Q4"/>
    <mergeCell ref="R4:S4"/>
    <mergeCell ref="T4:U4"/>
    <mergeCell ref="V4:W4"/>
    <mergeCell ref="P5:Q5"/>
    <mergeCell ref="R5:S5"/>
    <mergeCell ref="T5:U5"/>
    <mergeCell ref="V5:W5"/>
    <mergeCell ref="P6:Q6"/>
    <mergeCell ref="R6:S6"/>
    <mergeCell ref="T6:U6"/>
    <mergeCell ref="V6:W6"/>
    <mergeCell ref="P7:Q7"/>
    <mergeCell ref="R7:S7"/>
    <mergeCell ref="T7:U7"/>
    <mergeCell ref="V7:W7"/>
    <mergeCell ref="P8:Q8"/>
    <mergeCell ref="R8:S8"/>
    <mergeCell ref="T8:U8"/>
    <mergeCell ref="V8:W8"/>
    <mergeCell ref="P9:Q9"/>
    <mergeCell ref="R9:S9"/>
    <mergeCell ref="T9:U9"/>
    <mergeCell ref="V9:W9"/>
    <mergeCell ref="P10:Q10"/>
    <mergeCell ref="R10:S10"/>
    <mergeCell ref="T10:U10"/>
    <mergeCell ref="V10:W10"/>
    <mergeCell ref="P11:Q11"/>
    <mergeCell ref="R11:S11"/>
    <mergeCell ref="T11:U11"/>
    <mergeCell ref="V11:W11"/>
    <mergeCell ref="P12:Q12"/>
    <mergeCell ref="R12:S12"/>
    <mergeCell ref="T12:U12"/>
    <mergeCell ref="V12:W12"/>
    <mergeCell ref="P13:Q13"/>
    <mergeCell ref="R13:S13"/>
    <mergeCell ref="T13:U13"/>
    <mergeCell ref="V13:W13"/>
    <mergeCell ref="P14:Q14"/>
    <mergeCell ref="R14:S14"/>
    <mergeCell ref="T14:U14"/>
    <mergeCell ref="V14:W14"/>
    <mergeCell ref="P15:Q15"/>
    <mergeCell ref="R15:S15"/>
    <mergeCell ref="T15:U15"/>
    <mergeCell ref="V15:W15"/>
    <mergeCell ref="P16:Q16"/>
    <mergeCell ref="R16:S16"/>
    <mergeCell ref="T16:U16"/>
    <mergeCell ref="V16:W16"/>
    <mergeCell ref="P17:Q17"/>
    <mergeCell ref="R17:S17"/>
    <mergeCell ref="T17:U17"/>
    <mergeCell ref="V17:W17"/>
    <mergeCell ref="P18:Q18"/>
    <mergeCell ref="R18:S18"/>
    <mergeCell ref="T18:U18"/>
    <mergeCell ref="V18:W18"/>
    <mergeCell ref="P19:Q19"/>
    <mergeCell ref="R19:S19"/>
    <mergeCell ref="T19:U19"/>
    <mergeCell ref="V19:W19"/>
    <mergeCell ref="P20:Q20"/>
    <mergeCell ref="R20:S20"/>
    <mergeCell ref="T20:U20"/>
    <mergeCell ref="V20:W20"/>
    <mergeCell ref="P21:Q21"/>
    <mergeCell ref="R21:S21"/>
    <mergeCell ref="T21:U21"/>
    <mergeCell ref="V21:W21"/>
    <mergeCell ref="P22:Q22"/>
    <mergeCell ref="R22:S22"/>
    <mergeCell ref="T22:U22"/>
    <mergeCell ref="V22:W22"/>
    <mergeCell ref="P23:Q23"/>
    <mergeCell ref="R23:S23"/>
    <mergeCell ref="T23:U23"/>
    <mergeCell ref="V23:W23"/>
    <mergeCell ref="P24:Q24"/>
    <mergeCell ref="R24:S24"/>
    <mergeCell ref="T24:U24"/>
    <mergeCell ref="V24:W24"/>
    <mergeCell ref="P25:Q25"/>
    <mergeCell ref="R25:S25"/>
    <mergeCell ref="T25:U25"/>
    <mergeCell ref="V25:W25"/>
    <mergeCell ref="P26:Q26"/>
    <mergeCell ref="R26:S26"/>
    <mergeCell ref="T26:U26"/>
    <mergeCell ref="V26:W26"/>
    <mergeCell ref="P27:Q27"/>
    <mergeCell ref="R27:S27"/>
    <mergeCell ref="T27:U27"/>
    <mergeCell ref="V27:W27"/>
    <mergeCell ref="P28:Q28"/>
    <mergeCell ref="R28:S28"/>
    <mergeCell ref="T28:U28"/>
    <mergeCell ref="V28:W28"/>
    <mergeCell ref="P29:Q29"/>
    <mergeCell ref="R29:S29"/>
    <mergeCell ref="T29:U29"/>
    <mergeCell ref="V29:W29"/>
    <mergeCell ref="P30:Q30"/>
    <mergeCell ref="R30:S30"/>
    <mergeCell ref="T30:U30"/>
    <mergeCell ref="V30:W30"/>
    <mergeCell ref="P31:Q31"/>
    <mergeCell ref="R31:S31"/>
    <mergeCell ref="T31:U31"/>
    <mergeCell ref="V31:W31"/>
    <mergeCell ref="P32:Q32"/>
    <mergeCell ref="R32:S32"/>
    <mergeCell ref="T32:U32"/>
    <mergeCell ref="V32:W32"/>
    <mergeCell ref="P33:Q33"/>
    <mergeCell ref="R33:S33"/>
    <mergeCell ref="T33:U33"/>
    <mergeCell ref="V33:W33"/>
    <mergeCell ref="P34:Q34"/>
    <mergeCell ref="R34:S34"/>
    <mergeCell ref="T34:U34"/>
    <mergeCell ref="V34:W34"/>
    <mergeCell ref="P35:Q35"/>
    <mergeCell ref="R35:S35"/>
    <mergeCell ref="T35:U35"/>
    <mergeCell ref="V35:W35"/>
    <mergeCell ref="P36:Q36"/>
    <mergeCell ref="R36:S36"/>
    <mergeCell ref="T36:U36"/>
    <mergeCell ref="V36:W36"/>
    <mergeCell ref="P37:Q37"/>
    <mergeCell ref="R37:S37"/>
    <mergeCell ref="T37:U37"/>
    <mergeCell ref="V37:W37"/>
    <mergeCell ref="P38:Q38"/>
    <mergeCell ref="R38:S38"/>
    <mergeCell ref="T38:U38"/>
    <mergeCell ref="V38:W38"/>
    <mergeCell ref="P39:Q39"/>
    <mergeCell ref="R39:S39"/>
    <mergeCell ref="T39:U39"/>
    <mergeCell ref="V39:W39"/>
    <mergeCell ref="P40:Q40"/>
    <mergeCell ref="R40:S40"/>
    <mergeCell ref="T40:U40"/>
    <mergeCell ref="V40:W40"/>
    <mergeCell ref="P41:Q41"/>
    <mergeCell ref="R41:S41"/>
    <mergeCell ref="T41:U41"/>
    <mergeCell ref="V41:W41"/>
    <mergeCell ref="P42:Q42"/>
    <mergeCell ref="R42:S42"/>
    <mergeCell ref="T42:U42"/>
    <mergeCell ref="V42:W42"/>
    <mergeCell ref="P43:Q43"/>
    <mergeCell ref="R43:S43"/>
    <mergeCell ref="T43:U43"/>
    <mergeCell ref="V43:W43"/>
    <mergeCell ref="P44:Q44"/>
    <mergeCell ref="R44:S44"/>
    <mergeCell ref="T44:U44"/>
    <mergeCell ref="V44:W44"/>
    <mergeCell ref="P45:Q45"/>
    <mergeCell ref="R45:S45"/>
    <mergeCell ref="T45:U45"/>
    <mergeCell ref="V45:W45"/>
    <mergeCell ref="P46:Q46"/>
    <mergeCell ref="R46:S46"/>
    <mergeCell ref="T46:U46"/>
    <mergeCell ref="V46:W46"/>
    <mergeCell ref="P47:Q47"/>
    <mergeCell ref="R47:S47"/>
    <mergeCell ref="T47:U47"/>
    <mergeCell ref="V47:W47"/>
    <mergeCell ref="P48:Q48"/>
    <mergeCell ref="R48:S48"/>
    <mergeCell ref="T48:U48"/>
    <mergeCell ref="V48:W48"/>
    <mergeCell ref="P49:Q49"/>
    <mergeCell ref="R49:S49"/>
    <mergeCell ref="T49:U49"/>
    <mergeCell ref="V49:W49"/>
    <mergeCell ref="P50:Q50"/>
    <mergeCell ref="R50:S50"/>
    <mergeCell ref="T50:U50"/>
    <mergeCell ref="V50:W50"/>
    <mergeCell ref="P51:Q51"/>
    <mergeCell ref="R51:S51"/>
    <mergeCell ref="T51:U51"/>
    <mergeCell ref="V51:W51"/>
    <mergeCell ref="P52:Q52"/>
    <mergeCell ref="R52:S52"/>
    <mergeCell ref="T52:U52"/>
    <mergeCell ref="V52:W52"/>
    <mergeCell ref="P53:Q53"/>
    <mergeCell ref="R53:S53"/>
    <mergeCell ref="T53:U53"/>
    <mergeCell ref="V53:W53"/>
    <mergeCell ref="P54:Q54"/>
    <mergeCell ref="R54:S54"/>
    <mergeCell ref="T54:U54"/>
    <mergeCell ref="V54:W54"/>
    <mergeCell ref="P55:Q55"/>
    <mergeCell ref="R55:S55"/>
    <mergeCell ref="T55:U55"/>
    <mergeCell ref="V55:W55"/>
    <mergeCell ref="P56:Q56"/>
    <mergeCell ref="R56:S56"/>
    <mergeCell ref="T56:U56"/>
    <mergeCell ref="V56:W56"/>
    <mergeCell ref="P57:Q57"/>
    <mergeCell ref="R57:S57"/>
    <mergeCell ref="T57:U57"/>
    <mergeCell ref="V57:W57"/>
    <mergeCell ref="P58:Q58"/>
    <mergeCell ref="R58:S58"/>
    <mergeCell ref="T58:U58"/>
    <mergeCell ref="V58:W58"/>
    <mergeCell ref="P59:Q59"/>
    <mergeCell ref="R59:S59"/>
    <mergeCell ref="T59:U59"/>
    <mergeCell ref="V59:W59"/>
    <mergeCell ref="P60:Q60"/>
    <mergeCell ref="R60:S60"/>
    <mergeCell ref="T60:U60"/>
    <mergeCell ref="V60:W60"/>
    <mergeCell ref="P61:Q61"/>
    <mergeCell ref="R61:S61"/>
    <mergeCell ref="T61:U61"/>
    <mergeCell ref="V61:W61"/>
    <mergeCell ref="P62:Q62"/>
    <mergeCell ref="R62:S62"/>
    <mergeCell ref="T62:U62"/>
    <mergeCell ref="V62:W62"/>
    <mergeCell ref="P63:Q63"/>
    <mergeCell ref="R63:S63"/>
    <mergeCell ref="T63:U63"/>
    <mergeCell ref="V63:W63"/>
    <mergeCell ref="P64:Q64"/>
    <mergeCell ref="R64:S64"/>
    <mergeCell ref="T64:U64"/>
    <mergeCell ref="V64:W64"/>
    <mergeCell ref="A65:W65"/>
    <mergeCell ref="A66:W6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Assessment, Identification and Management of Material Risks from Cybersecurity We recognize the importance of maintaining cybersecurity measures to safeguard our information systems and to protect the confidentiality and availability of information located on our information systems. Given this importance, we have integrated the consideration of operational risks related to cybersecurity into our enterprise risk management program, which is reviewed and updated annually and the results of this review are presented to the Board. Given the size and scope of our operations, RCM and our officers use a third-party IT service provider to assist the Corporation in assessing, identifying and managing the material risks from cybersecurity threats to the Corporation and in administering our IT systems. We believe that our third-party IT service provider has sufficient knowledge, experience and capabilities to effectively assist the Corporation on cybersecurity matters. The Corporation’s cybersecurity risk management systems processes, which are formalized in the Corporation’s cybersecurity risk management policy, include security controls, monitoring systems, tools and related services, and oversight from each of RCM, our officers and our third-party IT service provider in assessing, identifying and managing risks from cybersecurity threats. The Corporation, through our third-party IT service provider, has implemented and expects to continue to implement risk-based controls designed to prevent, detect and respond to information security threats. We rely on these controls to help us protect our information, our information systems, and the information of third parties who entrust us with their sensitive information. The Corporation’s cybersecurity risk management policies include physical, administrative and technical safeguards, as well as plans and procedures designed to help the Corporation seek to prevent and effectively respond to cybersecurity threats and incidents, including threats or incidents that may impact us or RCM. In addition, our cybersecurity risk management program includes periodic identification and testing of our vulnerabilities and cybersecurity awareness training. Finally, our Chief Compliance Officer conducts an annual due diligence review, including as to cybersecurity matters, of those third-party service providers that have possession of the Corporation’s material non-public information and reports the results of those assessments to the Board. In the event of a cybersecurity incident impacting us, the Corporation’s cybersecurity risk management policy provides processes for responding to such an incident and facilitates coordination among the Corporation’s officers and our third-party IT service provider. Depending on the nature of the incident, it may also be reported to the Board, if appropriate. Material Impact of Cybersecurity Risks In the last three fiscal years ended December 31, 2024 , we have not experienced a material information security breach incident , and we are not aware of any cybersecurity risks that are reasonably likely to materially affect our business strategy, results of operations or financial condition. However, future incidents could have a material impact on our business strategy, results of operations or financial condition. For additional discussion of the risks posed by cybersecurity threats, see “Item 1A. Risk Factors — Risks related to our Business and Structure — We are subject to cybersecurity risks and incidents that may adversely affect our operations, the operations of RCM or the companies in which we invest. A failure in our, or RCM’s, cybersecurity systems could impair our ability to conduct business and damage our business relationships, compromise or corrupt our confidential information and ultimately negatively impact business, financial condition and operating results.” Oversight of Cybersecurity Risks Our cybersecurity program is managed by the officers of Rand and RCM, and is primarily administered by our experienced third-party IT service provider. The officers of Rand and our third-party IT service provider are in regular communications as a means to discuss and determine actions to be taken by the Corporation with respect to our ongoing cybersecurity risk mitigation efforts. The Board, as a whole, rather than any committee of the Board, has responsibility for oversight and review of cybersecurity matters with respect to the Corporation, including the risks from cybersecurity threats to the Corporation. Our Chief Compliance Officer reports to the Board on a semi-annual basis, or more frequently if necessary, on cybersecurity matters and developments applicable to the Corporation . In addition, the Board also receives periodic reports from the Corporation’s third-party IT service provider. These reports, whether from the Chief Compliance Officer or the Corporation’s third-party IT service provider, include updates on the Corporation’s cybersecurity programs, the external threat environment, and the Corporation’s programs and processes to address and mitigate the risks associated with the evolving cybersecurity threat environment. In addition, these reports also include updates on the Corporation’s overall IT systems and capabilities and the Corporation’s business continuity plan that may need to be activated if a material cybersecurity incident involving the Corporation were to occur. In the event of a material cybersecurity incident, our Chief Compliance Officer would make a report to the Board regarding the event, and the Board would engage in oversight responsibility with respect to the Corporation’s response to such event. </t>
        </is>
      </c>
    </row>
    <row r="5">
      <c r="A5" s="4" t="inlineStr">
        <is>
          <t>Cybersecurity Risk Management Processes Integrated [Flag]</t>
        </is>
      </c>
      <c r="B5" s="4" t="inlineStr">
        <is>
          <t>true</t>
        </is>
      </c>
    </row>
    <row r="6">
      <c r="A6" s="4" t="inlineStr">
        <is>
          <t>Cybersecurity Risk Management Processes Integrated [Text Block]</t>
        </is>
      </c>
      <c r="B6" s="4" t="inlineStr">
        <is>
          <t>Given this importance, we have integrated the consideration of operational risks related to cybersecurity into our enterprise risk management program, which is reviewed and updated annually and the results of this review are presented to the Board.</t>
        </is>
      </c>
    </row>
    <row r="7">
      <c r="A7" s="4" t="inlineStr">
        <is>
          <t>Cybersecurity Risk Management Third Party Engaged [Flag]</t>
        </is>
      </c>
      <c r="B7" s="4" t="inlineStr">
        <is>
          <t>fals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cybersecurity program is managed by the officers of Rand and RCM, and is primarily administered by our experienced third-party IT service provider. The officers of Rand and our third-party IT service provider are in regular communications as a means to discuss and determine actions to be taken by the Corporation with respect to our ongoing cybersecurity risk mitigation efforts. The Board, as a whole, rather than any committee of the Board, has responsibility for oversight and review of cybersecurity matters with respect to the Corporation, including the risks from cybersecurity threats to the Corporation. Our Chief Compliance Officer reports to the Board on a semi-annual basis, or more frequently if necessary, on cybersecurity matters and developments applicable to the Corporation . In addition, the Board also receives periodic reports from the Corporation’s third-party IT service provider. These reports, whether from the Chief Compliance Officer or the Corporation’s third-party IT service provider, include updates on the Corporation’s cybersecurity programs, the external threat environment, and the Corporation’s programs and processes to address and mitigate the risks associated with the evolving cybersecurity threat environment. In addition, these reports also include updates on the Corporation’s overall IT systems and capabilities and the Corporation’s business continuity plan that may need to be activated if a material cybersecurity incident involving the Corporation were to occur. In the event of a material cybersecurity incident, our Chief Compliance Officer would make a report to the Board regarding the event, and the Board would engage in oversight responsibility with respect to the Corporation’s response to such event. </t>
        </is>
      </c>
    </row>
    <row r="11">
      <c r="A11" s="4" t="inlineStr">
        <is>
          <t>Cybersecurity Risk Board Committee or Subcommittee Responsible for Oversight [Text Block]</t>
        </is>
      </c>
      <c r="B11" s="4" t="inlineStr">
        <is>
          <t>The Board, as a whole, rather than any committee of the Board, has responsibility for oversight and review of cybersecurity matters with respect to the Corporation, including the risks from cybersecurity threats to the Corporation.</t>
        </is>
      </c>
    </row>
    <row r="12">
      <c r="A12" s="4" t="inlineStr">
        <is>
          <t>Cybersecurity Risk Process for Informing Board Committee or Subcommittee Responsible for Oversight [Text Block]</t>
        </is>
      </c>
      <c r="B12" s="4" t="inlineStr">
        <is>
          <t>Our Chief Compliance Officer reports to the Board on a semi-annual basis, or more frequently if necessary, on cybersecurity matters and developments applicable to the Corporation . In addition, the Board also receives periodic reports from the Corporation’s third-party IT service provider. These reports, whether from the Chief Compliance Officer or the Corporation’s third-party IT service provider, include updates on the Corporation’s cybersecurity programs, the external threat environment, and the Corporation’s programs and processes to address and mitigate the risks associated with the evolving cybersecurity threat environment.</t>
        </is>
      </c>
    </row>
    <row r="13">
      <c r="A13" s="4" t="inlineStr">
        <is>
          <t>Cybersecurity Risk Role of Management [Text Block]</t>
        </is>
      </c>
      <c r="B13" s="4" t="inlineStr">
        <is>
          <t>The Corporation’s cybersecurity risk management systems processes, which are formalized in the Corporation’s cybersecurity risk management policy, include security controls, monitoring systems, tools and related services, and oversight from each of RCM, our officers and our third-party IT service provider in assessing, identifying and managing risks from cybersecurity threats. The Corporation, through our third-party IT service provider, has implemented and expects to continue to implement risk-based controls designed to prevent, detect and respond to information security threats. We rely on these controls to help us protect our information, our information systems, and the information of third parties who entrust us with their sensitive information. The Corporation’s cybersecurity risk management policies include physical, administrative and technical safeguards, as well as plans and procedures designed to help the Corporation seek to prevent and effectively respond to cybersecurity threats and incidents, including threats or incidents that may impact us or RCM. In addition, our cybersecurity risk management program includes periodic identification and testing of our vulnerabilities and cybersecurity awareness training. Finally, our Chief Compliance Officer conducts an annual due diligence review, including as to cybersecurity matters, of those third-party service providers that have possession of the Corporation’s material non-public information and reports the results of those assessments to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Compliance Officer conducts an annual due diligence review, including as to cybersecurity matters, of those third-party service providers that have possession of the Corporation’s material non-public information and reports the results of those assessments to the Board.</t>
        </is>
      </c>
    </row>
    <row r="16">
      <c r="A16" s="4" t="inlineStr">
        <is>
          <t>Cybersecurity Risk Management Expertise of Management Responsible [Text Block]</t>
        </is>
      </c>
      <c r="B16" s="4" t="inlineStr">
        <is>
          <t>Our cybersecurity program is managed by the officers of Rand and RCM, and is primarily administered by our experienced third-party IT service provider.</t>
        </is>
      </c>
    </row>
    <row r="17">
      <c r="A17" s="4" t="inlineStr">
        <is>
          <t>Cybersecurity Risk Process for Informing Management or Committees Responsible [Text Block]</t>
        </is>
      </c>
      <c r="B17" s="4" t="inlineStr">
        <is>
          <t>In the event of a cybersecurity incident impacting us, the Corporation’s cybersecurity risk management policy provides processes for responding to such an incident and facilitates coordination among the Corporation’s officers and our third-party IT service provider. Depending on the nature of the incident, it may also be reported to the Board, if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 FICANT ACCOUNTING POLICIES Nature of Business - Rand Capital Corporation (“Rand” or the “Corporation”) was incorporated under the laws of New York in 1969. Beginning in 1971, Rand operated as a publicly traded, closed-end, management company that was registered under Section 8 of the Investment Company Act of 1940 (the “1940 Act”). In 2001, Rand elected to be regulated as a business development company (“BDC”) under the 1940 Act. As a BDC, Rand is required to comply with certain regulatory requirements specified in the 1940 Act. For instance, it generally has to invest at least 70 % of total assets in “qualifying assets” and provide managerial assistance to the portfolio companies in which it invests. In November 2019, Rand completed a stock sale transaction (the “Closing”) with East Asset Management (“East”). The transaction consisted of a $ 25 million investment in Rand by East, in exchange for approximately 8.3 million shares of Rand common stock. The consideration paid by East for the shares of Rand common stock was comprised of approximately $ 15.5 million of cash and a contribution of $ 9.5 million of portfolio assets (the “Contributed Assets”). Concurrent with the Closing, Rand’s management and staff became employees of Rand Capital Management, LLC (“RCM”), a registered investment adviser that has been retained by Rand as its external investment adviser. In connection with retaining RCM as investment adviser, on November 8, 2019, Rand entered into an investment advisory and management agreement (the “Prior Investment Management Agreement”) and an administration agreement (the “Prior Administration Agreement”) with RCM pursuant to which RCM serves as Rand’s investment adviser and administrator (the Closing and the retention of RCM as investment adviser and administrator are collectively referred to herein as the “Transaction”). In connection with a change of control of RCM, Rand’s shareholders were asked to approve a new investment advisory and management agreement (the “Investment Management Agreement”) with RCM at a special meeting of shareholders held on December 16, 2020 (the “Special Meeting”). The terms of the Investment Management Agreement are identical to those contained in the Prior Investment Management Agreement, with RCM continuing to provide investment advisory and management services to Rand. Following approval by Rand’s shareholders at the Special Meeting, Rand, on December 31, 2020, entered into the Investment Management Agreement and a new administration agreement (the “Administration Agreement”) with RCM and terminated the Prior Administration Agreement. Pursuant to the terms of the Investment Management Agreement, Rand pays RCM a base management fee and may pay an incentive fee, if specified benchmarks are met. Rand is an externally managed, closed-end, non-diversified management investment company. In connection with the completion of the Transaction, Rand shifted to an investment strategy focused on higher yielding debt investments and elected U.S. Federal tax treatment as a regulated investment company (“RIC”) under subchapter M of the Internal Revenue Code of 1986, as amended (the "Code"). To maintain qualification as a RIC, Rand must, among other things, meet certain source of income and asset diversification requirements. As of December 31, 2024 , Rand was in compliance with the RIC requirements. As a RIC, Rand generally will not be subject to corporate-level U.S. federal income taxes on any net ordinary income or capital gains that it timely distributes to its shareholders as dividends. In addition, as a RIC, Rand must distribute annually to shareholders at least 90 % of its ordinary net income and realized net short-term capital gains in excess of realized net long-term capital losses, if any. Accordingly, the Board of Directors has regularly declared a quarterly cash dividend since our RIC election. The Board of Directors declared the following dividends during the year ended December 31, 2024:
Quarter Dividend/Share Record Date Payment Date
1st $ 0.25 March 13, 2024 March 29, 2024
2nd $ 0.29 May 31, 2024 June 14, 2024
3rd $ 0.29 August 30, 2024 September 13, 2024
4th $ 4.20 December 16, 2024 January 24, 2025 On December 5, 2024, Rand's Board of Directors declared a dividend of $ 4.20 per share. The dividend was paid in the aggregate combination of 20 % in cash and 80 % in newly issued shares of common stock on January 24, 2025 to shareholders of record as of December 16, 2024 . The Board of Directors declared the following dividends during the year ended December 31, 2023:
Quarter Dividend/Share Record Date Payment Date
1st $ 0.20 March 13, 2023 March 27, 2023
2nd $ 0.25 May 31, 2023 June 14, 2023
3rd $ 0.25 August 31, 2023 September 14, 2023
4th $ 0.25 December 18, 2023 December 29, 2023
4th $ 0.38 December 18, 2023 December 29, 2023 In order to continue to qualify as a RIC, Rand holds several of its equity investments in holding companies that facilitate a tax structure that is advantageous to the RIC election. Rand has the following wholly-owned blocker companies in place at December 31, 2024: Rand BMP Swanson Holdings Corp., Rand Carolina Skiff Holdings Corp., Rand DSD Holdings Corp., Rand Filterworks Holdings Corp., Rand FSS Holdings Corp., Rand INEA Holdings Corp., and Rand ITA Holdings Corp. (the “Blocker Corps”). These subsidiaries are consolidated using United States generally accepted accounting principles (“GAAP”) for financial reporting purposes. The following discussion describes the operations of Rand and its wholly owned subsidiaries Rand Sub, Rand BMP Swanson Holdings Corp., Rand Carolina Skiff Holdings Corp., Rand DSD Holdings Corp., Rand Filterworks Holdings Corp., Rand FSS Holdings Corp., Rand INEA Holdings Corp., and Rand ITA Holdings Corp. (collectively, the “Corporation”). On October 7, 2020, Rand, RCM and certain of their affiliates received an exemptive order from the Securities and Exchange Commission (“SEC”) to permit Rand to co-invest in portfolio companies with certain affiliates, including other BDCs and registered investment companies managed by RCM and certain of its affiliates, in a manner consistent with Rand’s investment objective, policies, strategies and restrictions as well as regulatory requirements, subject to compliance with certain conditions (the “Order”). On March 29, 2021, the SEC granted Rand, Callodine Group, LLC (“Callodine”), which holds a controlling interest in RCM, and certain of their affiliates a new exemptive order (the “New Order”) that superseded the Order and permits Rand to co-invest with affiliates managed by RCM and Callodine. Callodine is a yield focused asset management platform. Pursuant to the New Order, Rand is generally permitted to co-invest with affiliates covered by the New Order if a “required majority” (as defined in Section 57(o) of the 1940 Act) of Rand’s independent directors make certain conclusions in connection with a co-investment transaction, including that (1) the terms of the transaction, including the consideration to be paid, are reasonable and fair to Rand and its shareholders and do not involve overreaching in respect of Rand or its shareholders on the part of any person concerned, (2) the transaction is consistent with the interests of Rand’s shareholders and is consistent with Rand’s investment objective and strategies and, (3) the investment by Rand’s affiliates would not disadvantage Rand, and Rand’s participation would not be on a basis different from or less advantageous than that on which Rand’s affiliates are investing. In addition, on September 6, 2022, the SEC granted an amendment to the New Order to permit Rand to participate in follow-on investments in its existing portfolio companies with certain Affiliated Funds (as defined in the New Order) that do not hold any investments in such existing portfolio companies. Basis of Presentation - The accompanying consolidated financial statements have been prepared in accordance with GAAP and pursuant to Regulation S-X and Regulation S-K. The Corporation is an investment company following accounting and reporting guidance in Accounting Standards Codification (“ASC”) 946, Financial Services— Investment Companies. Principles of Consolidation - The consolidated financial statements include the accounts of Rand and its wholly owned subsidiaries. All intercompany accounts and transactions have been eliminated in consolidation. Fair Value of Financial Instruments – The carrying amounts reported in the consolidated statement of financial position of cash, interest receivable, accounts payable and accrued expenses approximate fair value because of the immediate or short-term nature of these financial instruments. Investment Classification – In accordance with the provisions of the 1940 Act, the Corporation classifies its investments by level of control. Under the 1940 Act “Control Investments” are investments in companies that the Corporation is deemed to “Control” if it owns more than 25 % of the voting securities of the company or has greater than 50 % representation on the company’s board. “Affiliate Investments” are companies in which the Corporation owns between 5 % and 25 % of the voting securities. “Non-Control/Non-Affiliate Investments” are those companies that are neither Control Investments nor Affiliate Investments. Investments - Investments are valued at fair value as determined in good faith by RCM and approved by Rand’s Board of Directors. The Corporation generally invests in loan, debt, and equity instruments and there is no single standard for determining fair value of these investments. As a result, determining fair value requires that judgment be applied to the specific facts and circumstances of each portfolio company while employing a consistent valuation process. Due to the inherent uncertainty of determining the fair value of portfolio investments, there may be material risks associated with this determination including that estimated fair values may differ from the values that would have been used had a readily available market value for the investments existed and these differences could be material if the Corporation's assumptions and judgments differ from results of actual liquidation events. The Corporation analyzes and values each investment quarterly and records unrealized depreciation for an investment that it believes has become impaired, including where collection of a loan or debt security or realization of the recorded value of an equity security is doubtful. Conversely, the Corporation will record unrealized appreciation if it believes that an underlying portfolio company has appreciated in value and, therefore, the Corporation's equity securities in the underlying portfolio company have also appreciated in value. Additionally, the Corporation continues to assess any material risks associated with this fair value determination, including risks associated with material conflicts of interest. Under the valuation policy of the Corporation, unrestricted publicly traded securities are valued at the closing price for these securities on the last trading day of the reporting period. (See Note 2 “Investments.”) Qualifying Assets - As of December 31, 2024, the Corporation’s portfolio of investments only includes qualifying assets as defined in Section 55(a) of the 1940 Act. The Corporation's qualifying assets consist of qualifying investments in privately held businesses, principally based in the United States. Revenue Recognition - Interest Income - Interest income is recognized on the accrual basis except where the investment is in default or otherwise presumed to be in doubt. In such cases, interest is recognized at the time of receipt. A reserve for possible losses on interest receivable is maintained when appropriate. There was no reserve for possible losses of interest receivable as of December 31, 2024 or 2023. The Corporation holds debt securities in its investment portfolio that contain payment-in-kind (“PIK”) interest provisions. PIK interest, computed at the contractual rate specified in each debt agreement, is added to the principal balance of the debt and is recorded as interest income. Thus, the actual collection of this interest may be deferred until the time of debt principal repayment. The Corporation stops accruing PIK interest and writes off any accrued and uncollected interest when it determines that such PIK interest is no longer collectible. As of December 31, 2024 and 2023 , the Corporation did no t not write off any accrued and uncollected PIK interest from prior periods . For the years ended December 31, 2024, 2023, and 2022, 23.1 % , 16.7 % , and 12.8 % , respectively, of the Corporation's total investment income was attributable to non-cash PIK interest income. Revenue Recognition - Dividend Income – The Corporation may receive cash distributions from portfolio companies that are limited liability companies or corporations, and these distributions are classified as dividend income on the consolidated statement of operations. Dividend income is recognized on an accrual basis when it can be reasonably estimated for private portfolio companies or on the ex-dividend date for publicly traded portfolio companies. The Corporation may hold preferred equity securities that contain cumulative dividend provisions. Cumulative dividends are recorded as dividend income, if declared and deemed collectible, and any dividends in arrears are recognized into income and added to the balance of the preferred equity investment. The actual collection of these dividends in arrears may be deferred until such time as the preferred equity is redeemed. Revenue Recognition - Fee Income – Consists of the revenue associated with the amortization of financing fees charged to the portfolio companies upon successful closing of financings, income associated with portfolio company board attendance fees, income associated with portfolio company monitoring fees, income associated with early repayment fees and income associated with portfolio company loan modification fees. The income associated with the amortization of financing fees was $ 209,316 , $ 205,480 and $ 120,914 , for the years ended December 31, 2024, 2023 and 2022, respectively, and is estimated to be approximately $ 217,000 in 2025, $ 132,000 in 2026 and $ 108,000 in 2027. Board and monitoring fees earned were $ 92,393 , $ 52,000 , and $ 35,000 for the years ended December 31, 2024, 2023 and 2022, respectively. Non-recurring fees related to early repayment fees, loan modification fees, and dividend consent fees were $ 232,011 and $ 63,264 for the years ended December 31, 2024 and 2023, respectively. No non-recurring fees were earned during the year ended December 31, 2022. Realized Gain or Loss and Unrealized Appreciation or Depreciation of Investments - Amounts reported as realized gains and losses are measured by the difference between the proceeds from the sale or exchange and the cost basis of the investment without regard to unrealized gains or losses recorded in prior periods. The cost of securities that have, in management’s judgment, become worthless are written off and reported as realized losses when appropriate. Unrealized appreciation or depreciation reflects the difference between the fair value of the investments and the cost basis of the investments. Original Issue Discount – Investments may include “original issue discount”, or OID. This occurs when the Corporation purchases a warrant and a note from a portfolio company simultaneously, which requires an allocation of a portion of the purchase price to the warrant and reduces the purchase price allocated to the note by an equal amount in the form of a note discount or OID. The note is reported net of the OID and the OID is accreted into interest income over the life of the loan. The Corporation recognized $ 28,008 , $ 21,008 and $ 25,008 in OID income for the years ended December 31, 2024, 2023 and 2022, respectively. OID income is estimated to be approximately $ 28,000 for 2025 . Deferred Financing Fees - Origination and commitment costs related to the senior secured revolving credit facility with M&amp;T Bank, (See Note 5 “Senior Secured Revolving Credit Facility”), are amortized ratably over the term of the Credit Agreement. Amortization expense was approximately $ 25,000 , $ 25,000 and $ 12,500 for the years ended December 31, 2024, 2023 and 2022, respectively. Amortization expense is estimated to be $ 25,000 in 2025, $ 25,000 in 2026, and $ 12,500 in 2027 . Net Assets Per Share - Net assets per share are based on the number of shares of common stock outstanding. There are no common stock equivalents outstanding. Supplemental Cash Flow Information - Income taxes paid (refunded) during the years ended December 31, 2024, 2023 and 2022 amounted to $ 121,433 , $ 645,248 and ($ 5,248 ) , respectively. Interest paid during the years ended December 31, 2024, 2023 and 2022 was $ 1,154,059 , $ 934,638 and $ 48,274 , respectively. During 2024, 2023 and 2022, the Corporation converted $ 1,980,728 , $ 1,225,773 , and $ 739,356 , respectively, of interest receivable and payment-in-kind (PIK) interest into debt investments. During the year ended December 31, 2024, the Corporation declared a common stock dividend of $ 8,672,231 , which was distributed on January 24, 2025. Concentration of Credit and Market Risk – The Corporation’s financial instruments potentially subject it to concentrations of credit risk. Cash is invested with banks in amounts which, at times, exceed insured limits. The Corporation does not anticipate non-performance by the banks. The following are the concentrations of the top five portfolio company values to the fair value of the Corporation’s total investment portfolio:
December 31, 2024
Tilson Technology Management, Inc. (Tilson) 16 %
Seybert’s Billiards Corporation (Seybert’s) 11 %
BMP Food Service Supply Holdco, LLC (FSS) 10 %
Mattison Avenue Holdings LLC (Mattison) 8 %
Caitec, Inc. (Caitec) 6 %
December 31, 2023
Tilson 14 %
FSS 10 %
Seybert’s 8 %
SciAps, Inc. (SciAps) 7 %
Inter-National Electronic Alloys LLC (INEA) 6 % Income Taxes - The Corporation reviews the tax positions it has taken to determine if they meet the "more likely than not threshold" for the benefit of the tax position to be recognized in the financial statements. A tax position that fails to meet the more likely than not recognition threshold will result in either a reduction of a current or deferred tax asset or receivable, or the recording of a current or deferred tax liability. (See Note 4 “Income Taxes.”) Accounting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 In December 2023,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rporation is currently evaluating the potential effect the new standard will have on its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NOTE 2. – INVESTMENTS The Corporation’s investments are carried at fair value in accordance with FASB Accounting Standards Codification (ASC) 820, “Fair Value Measurements and Disclosures”, which defines fair value, establishes a framework for measuring fair value in accordance with GAAP, and expands disclosures about fair value measurements. Loan investments are defined as traditional loan financings typically with no equity features or required equity co-investment. Debt investments are defined as debt financings that include one or more equity features such as conversion rights, stock purchase warrants, and/or stock purchase options. Equity investments are direct investments into a portfolio company and may include preferred stock, common stock, warrants and limited liability company membership interests. The Corporation uses several approaches to determine the fair value of an investment. The main approaches are: • Loan and debt securities are generally valued at cost when representative of the fair value of the investment or sufficient assets or liquidation proceeds are expected to exist from a sale of a portfolio company at its estimated fair value. The valuation may also consider the carrying interest rate versus the related inherent portfolio risk of the investment. A loan or debt instrument may be reduced in value if it is judged to be of poor quality, collection is in doubt or insufficient liquidation proceeds exist. • Equity securities may be valued using the: ▪ Cost approach - The cost approach uses estimates of the liquidation value of the portfolio company’s assets in relation to the cost of the respective security. This approach values the equity at the value remaining after the portfolio company pays off its debt and loan balances and its outstanding liabilities. ▪ Market approach - The market approach uses observable prices and other relevant information generated by similar market transactions. It may include both private and public M&amp;A transactions where the traded price is a multiple of EBITDA (Earnings Before Interest, Taxes, Depreciation and Amortization) or another relevant operating metric. It may also include the market value of comparable public companies that are trading in an active market, or the use of market multiples derived from a set of comparables to assist in pricing the investment. Additionally, the Corporation adjusts valuations if a subsequent significant equity financing has occurred that includes a meaningful portion of the financing by a sophisticated, unrelated new investor. ▪ Income approach - The income approach employs valuation techniques to convert future benefits or costs, usually in the form of cash flows, into a present value amount. The measurement is based on value indicated by current market expectations about those future amounts. ASC 820 classifies the inputs used to measure fair value into the following hierarchy: Level 1: Quoted prices in active markets for identical assets or liabilities, used in the Corporation’s valuation at the measurement date. Under the valuation policy, the Corporation values unrestricted publicly traded companies, categorized as Level 1 investments, at the closing price on the last trading day of the reporting period. Level 2: Quoted prices for similar assets or liabilities in active markets, or quoted prices for identical or similar assets or liabilities in markets that are not active, or other observable inputs other than quoted prices. Level 3: Unobservable and significant inputs to determining the fair value. Financial assets are categorized based upon the level of judgment associated with the inputs used to measure their fair value. Any changes in estimated fair value are recorded in the statement of operations. At December 31, 2024, all of the Corporation’s investments were Level 3 investments. At December 31, 2023 , 9 % of the Corporation’s investments were Level 1 investments and 91 % were Level 3 investments. There were no Level 2 investments at December 31, 2024 or 2023. In the valuation process, the Corporation values restricted securities, categorized as Level 3 investments, using information from these portfolio companies, which may include: • Audited and unaudited statements of operations, balance sheets and operating budgets; • Current and projected financial, operational and technological developments of the portfolio company; • Current and projected ability of the portfolio company to service its debt obligations; • The current capital structure of the business and the seniority of the various classes of equity if a deemed liquidation event were to occur; • Pending debt or capital restructuring of the portfolio company; • Current information regarding any offers to purchase the investment, or recent financing transactions; • Current ability of the portfolio company to raise additional financing if needed; • Changes in the economic environment which may have a material impact on the operating results of the portfolio company; • Internal circumstances and events that may have an impact (both positive and negative) on the operating performance of the portfolio company; • Qualitative assessment of key management; • Contractual rights, obligations or restrictions associated with the investment; and • Other factors deemed relevant to assess valuation. The valuation may be reduced if a portfolio company’s performance and potential have deteriorated significantly. If the factors that led to a reduction in valuation are overcome, the valuation may be readjusted. Equity Securities Equity securities may include preferred stock, common stock, warrants and limited liability company membership interests. The significant unobservable inputs used in the fair value measurement of the Corporation’s equity investments are EBITDA and revenue multiples, where applicable, the financial and operational performance of the business, and the debt and senior equity preferences that may exist in a deemed liquidation event. Standard industry multiples may be used when available; however, the Corporation’s portfolio companies are typically privately-held, lower middle market companies and these industry standards may be adjusted to more closely match the specific financial and operational characteristics of the portfolio company. Due to the nature of certain investments, fair value measurements may be based on other criteria, which may include third party appraisals. Significant changes in any of these unobservable inputs may result in a significantly higher or lower fair value estimate. Another key factor used in valuing equity investments is a significant recent arms-length equity transaction entered into by the portfolio company with a sophisticated, non-strategic, unrelated, new investor. The terms of these equity transactions may not be identical to the equity transactions between the portfolio company and the Corporation, and the impact of the difference in transaction terms on the market value of the portfolio company may be difficult or impossible to quantify. When appropriate the Black-Scholes pricing model is used to estimate the fair value of warrants for accounting purposes. This model requires the use of highly subjective inputs including expected volatility and expected life, in addition to variables for the valuation of minority equity positions in small private and early stage companies. Significant changes in any of these unobservable inputs may result in a significantly higher or lower fair value estimate. For investments made within the last year, the Corporation generally relies on the cost basis, which is deemed to represent the fair value, unless other fair value inputs are identified causing the Corporation to depart from this basis. Loan and Debt Securities The significant unobservable inputs used in the fair value measurement of the Corporation’s loan and debt securities are the financial and operational performance of the portfolio company, similar debt with similar terms with other portfolio companies, as well as the market acceptance for the portfolio company’s products or services. These inputs will likely provide an indicator as to the probability of principal recovery of the investment. The Corporation’s loan and debt investments are often junior secured or unsecured securities. Fair value may also be determined based on other criteria where appropriate. Significant changes to the unobservable inputs may result in a change in fair value. For recent investments, the Corporation generally relies on the cost basis, which is deemed to represent the fair value, unless other fair value inputs are identified causing the Corporation to depart from this basis. The following table provides a summary of the significant unobservable inputs used to determine the fair value of the Corporation’s Level 3 portfolio investments as of December 31, 2024:
Investment Type Market Approach Market Approach Market Approach Market Approach Transaction Pricing Totals
Non-Control/Non-Affiliate Equity $ — $ — $ 700,000 $ 100,063 $ 800,063
Non-Control/Non-Affiliate Loan and Debt 13,619,638 2,230,196 — — 15,849,834
Total Non-Control/Non-Affiliate $ 13,619,638 $ 2,230,196 $ 700,000 $ 100,063 $ 16,649,897
Affiliate Equity $ 7,061,384 $ — $ — $ 9,875,000 $ 16,936,384
Affiliate Loan and Debt 30,475,441 — — 4,256,319 34,731,760
Total Affiliate $ 37,536,825 $ — $ — $ 14,131,319 $ 51,668,144
Control Equity $ — $ — $ — $ — $ —
Control Debt — 2,500,000 — — 2,500,000
Total Control $ — $ 2,500,000 $ — $ — $ 2,500,000
Total Level 3 Investments $ 51,156,463 $ 4,730,196 $ 700,000 $ 14,231,382 $ 70,818,041
Range 4-10X 1X 3.5X Not Applicable
Unobservable Input EBITDA Multiple Asset Value Revenue Multiple Transaction Price
Weighted Average 5.5 X 1X 3.5X Not Applicable The following table provides a summary of the components of Level 1, 2 and 3 Assets Measured at Fair Value at December 31, 2024:
Fair Value Measurements at Reported Date Using
Description December 31, 2024 Quoted Prices in Active Markets for Identical Assets Significant Other Significant
Loan investments $ 15,037,873 $ — $ — $ 15,037,873
Debt investments 38,043,721 — — 38,043,721
Equity investments 17,736,447 — — 17,736,447
Total $ 70,818,041 $ — $ — $ 70,818,041 The following table provides a summary of changes in Assets Measured at Fair Value Using Significant Unobservable Inputs (Level 3) for the year ended December 31, 2024:
Fair Value Measurements Using Significant
Description Loan Investments Debt Equity Total
Ending Balance December 31, 2023, of Level 3 Assets $ 12,417,977 $ 36,861,525 $ 20,536,560 $ 69,816,062
Realized gains (losses) included in net change in net assets from operations:
DSD Operating, LLC (DSD) — — 23,699 23,699
Knoa Software, Inc. (Knoa) — — ( 1,229,155 ) ( 1,229,155 )
Mezmeriz, Inc. (Mezmeriz) — — ( 742,850 ) ( 742,850 )
SciAps, Inc. (SciAps) — — 7,716,461 7,716,461
Tilson Technology Management, Inc. (Tilson) — — 397,264 397,264
Total realized gains (losses) — — 6,165,419 6,165,419
Unrealized gains (losses) included in net change in net assets from operations:
BMP Food Service Supply Holdco, LLC (FSS) — — ( 610,000 ) ( 610,000 )
BMP Swanson Holdco, LLC (Swanson) — — 250,000 250,000
Caitec, Inc. (Caitec) — — ( 72,522 ) ( 72,522 )
Carolina Skiff LLC (Carolina Skiff) — — ( 500,000 ) ( 500,000 )
Filterworks Acquisition USA, LLC (Filterworks) — — ( 396,226 ) ( 396,226 )
FCM Industries Holdco LLC (First Coast Mulch) — ( 484,837 ) — ( 484,837 )
Highland All About People Holdings, Inc. (All About People) — — ( 400,000 ) ( 400,000 )
ITA Acquisition, LLC (ITA) ( 2,565,130 ) — — ( 2,565,130 )
Knoa — — 1,129,155 1,129,155
Mezmeriz — — 742,850 742,850
Mountain Regional Equipment Solutions (MRES) — ( 452,000 ) ( 264,545 ) ( 716,545 )
Pressure Pro, Inc. (Pressure Pro) — — 720,000 720,000
Tilson — — 950,000 950,000
Total unrealized gains (losses) ( 2,565,130 ) ( 936,837 ) 1,548,712 ( 1,953,255 )
Purchases of securities/changes to securities/non-cash conversions:
All About People — 125,904 — 125,904
Caitec 590,424 — — 590,424
Filterworks — 253,952 — 253,952
First Coast Mulch — 46,681 — 46,681
FSS — 177,911 107,619 285,530
GoNoodle, Inc. (GoNoodle) — 14,314 — 14,314
HDI Acquisition LLC (Hilton Displays) — 21,519 — 21,519
Inter-National Electronic Alloys LLC (INEA) — 33,995 — 33,995
ITA 916,170 — — 916,170
Mattison Avenue Holdings LLC (Mattison) 5,572,902 — — 5,572,902
Mobile RN Holdings LLC (Mobile IV Nurses) — 2,506,319 375,000 2,881,319
MRES — 2,952,000 264,545 3,216,545
Pressure Pro — 66,721 — 66,721
Seybert’s Billiards Corporation (Seybert’s) — 1,928,257 — 1,928,257
Total purchases of securities/changes to securities/non-cash conversions 7,079,496 8,127,573 747,164 15,954,233
Repayments and sale of securities:
DSD — — ( 23,699 ) ( 23,699 )
Filterworks — ( 206,250 ) — ( 206,250 )
FSS — ( 34,838 ) — ( 34,838 )
Mattison ( 1,894,470 ) — — ( 1,894,470 )
Nailbiter, Inc. (Nailbiter) — ( 2,250,000 ) — ( 2,250,000 )
Pressure Pro — ( 1,427,452 ) — ( 1,427,452 )
SciAps — ( 2,090,000 ) ( 10,840,445 ) ( 12,930,445 )
Tilson — — ( 397,264 ) ( 397,264 )
Total repayments and sale of securities ( 1,894,470 ) ( 6,008,540 ) ( 11,261,408 ) ( 19,164,418 )
Transfers within Level 3 — — — —
Transfers out of Level 3 — — — —
Ending Balance December 31, 2024, of Level 3 Assets $ 15,037,873 $ 38,043,721 $ 17,736,447 $ 70,818,041
Change in unrealized appreciation/depreciation included in earnings related to Level 3 investments still held at reporting date $ ( 3,825,260 ) The following table provides a summary of the significant unobservable inputs used to determine the fair value of the Corporation’s Level 3 portfolio investments as of December 31, 2023:
Investment Type Market Approach Market Approach Market Approach Market Approach Transaction Pricing Totals
Non-Control/Non-Affiliate Equity $ 72,522 $ — $ 700,000 $ 100,063 $ 872,585
Non-Control/Non-Affiliate Loan and Debt 6,829,263 4,465,882 — — 11,295,145
Total Non-Control/Non-Affiliate $ 6,901,785 $ 4,465,882 $ 700,000 $ 100,063 $ 12,167,730
Affiliate Equity $ 5,889,991 $ — $ 3,223,984 $ 10,550,000 $ 19,663,975
Affiliate Loan and Debt 26,177,241 — 2,090,000 5,568,156 33,835,397
Total Affiliate $ 32,067,232 $ — $ 5,313,984 $ 16,118,156 $ 53,499,372
Control Equity $ — $ — $ — $ — $ —
Control Debt — 4,148,960 — — 4,148,960
Total Control $ — $ 4,148,960 $ — $ — $ 4,148,960
Total Level 3 Investments $ 38,969,017 $ 8,614,842 $ 6,013,984 $ 16,218,219 $ 69,816,062
Range 4-7X 1X 1X-3X Not Applicable
Unobservable Input EBITDA Multiple Asset Value Revenue Multiple Transaction Price
Weighted Average 5.4 X 1X 1.7X Not Applicable The following table provides a summary of the components of Level 1, 2 and 3 Assets Measured at Fair Value at December 31, 2023:
Fair Value Measurements at Reported Date Using
Description December 31, 2023 Quoted Prices in Active Markets for Identical Assets Significant Other Significant
Loan investments $ 12,417,977 $ — $ — $ 12,417,977
Debt investments 36,861,525 — — 36,861,525
Equity investments 27,846,210 7,309,650 — 20,536,560
Total $ 77,125,712 $ 7,309,650 $ — $ 69,816,062 The following table provides a summary of changes in Assets Measured at Fair Value Using Significant Unobservable Inputs (Level 3) for the year ended December 31, 2023:
Fair Value Measurements Using Significant
Description Loan Investments Debt Equity Total
Ending Balance December 31, 2022, of Level 3 Assets $ 14,578,351 $ 19,582,616 $ 20,935,744 $ 55,096,711
Realized gains (losses) included in net change in net assets from operations:
ClearView Social, Inc. (Clearview Social) — — 10,432 10,432
DSD Operating, LLC (DSD) — — 2,459,819 2,459,819
Mercantile Adjustment Bureau, LLC (Mercantile) — — 3,440 3,440
Microcision, LLC (Microcision) — — 115,010 115,010
Rheonix, Inc. (Rheonix) — — ( 2,802,731 ) ( 2,802,731 )
SocialFlow, Inc. (Social Flow) — — ( 4,941 ) ( 4,941 )
Somerset Gas Transmission Company, LLC (Somerset) — — ( 448,717 ) ( 448,717 )
Total realized gains (losses) — — ( 667,688 ) ( 667,688 )
Unrealized gains (losses) included in net change in net assets from operations:
BMP Food Service Supply Holdco, LLC (FSS) — — 610,000 610,000
BMP Swanson Holdco, LLC (Swanson) — — 266,667 266,667
Caitec, Inc. (Caitec) — — ( 300,000 ) ( 300,000 )
Carolina Skiff LLC (Carolina Skiff) — — ( 249,000 ) ( 249,000 )
DSD — — ( 886,698 ) ( 886,698 )
Open Exchange, Inc. (Open Exchange) — — ( 701,940 ) ( 701,940 )
Post Process Technologies, Inc. (Post Process) — — ( 100,000 ) ( 100,000 )
Rheonix — — 2,802,731 2,802,731
Somerset — — 594,097 594,097
Total unrealized gains (losses) — — 2,035,857 2,035,857
Purchases of securities/changes to securities/non-cash conversions:
Caitec 228,606 — 72,522 301,128
DSD 31,652 — — 31,652
FCM Industries Holdco LLC (First Coast Mulch) — 3,818,156 — 3,818,156
Filterworks Acquisition USA, LLC (Filterworks) — 247,841 — 247,841
FSS — 4,535,000 — 4,535,000
GoNoodle, Inc. (GoNoodle) — 14,170 — 14,170
HDI Acquisition LLC (Hilton Displays) — 22,523 — 22,523
Highland All About People Holdings, Inc. (All About People) — 3,049,187 1,000,000 4,049,187
Inter-National Electronic Alloys LLC (INEA) — 3,338,074 1,011,765 4,349,839
ITA Acquisition, LLC (ITA) 612,753 — — 612,753
Mattison Avenue Holdings LLC (Mattison) 37,934 — — 37,934
Pressure Pro, Inc. (Pressure Pro) — 3,063,436 30,000 3,093,436
SciAps, Inc. (SciAps) — 5,000 — 5,000
Seybert’s Billiards Corporation (Seybert’s) — 125,569 — 125,569
Social Flow — — 4,941 4,941
Swanson 100,115 — — 100,115
Tilson Technology Management, Inc. (Tilson) — — 250,000 250,000
Total purchases of securities/changes to securities/non-cash conversions 1,011,060 18,218,956 2,369,228 21,599,244
Repayments and sale of securities:
Clearview Social — — ( 10,432 ) ( 10,432 )
DSD ( 3,171,434 ) — ( 3,527,319 ) ( 6,698,753 )
FSS — ( 640,047 ) ( 210,000 ) ( 850,047 )
Hilton Displays — ( 300,000 ) — ( 300,000 )
Mercantile — — ( 3,440 ) ( 3,440 )
Microcision — — ( 115,010 ) ( 115,010 )
Somerset — — ( 270,380 ) ( 270,380 )
Total repayments and sale of securities ( 3,171,434 ) ( 940,047 ) ( 4,136,581 ) ( 8,248,062 )
Transfers within Level 3 — — — —
Transfers out of Level 3 — — — —
Ending Balance December 31, 2023, of Level 3 Assets $ 12,417,977 $ 36,861,525 $ 20,536,560 $ 69,816,062
Change in unrealized appreciation/depreciation included in earnings related to Level 3 investments still held at reporting date $ ( 474,2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3. - OTHER ASSETS Other assets was comprised of the following at December 31:
2024 2023
Deferred financing fees, net $ 62,500 $ 87,500
Accounts receivable 22,929 —
Prepaid expenses 16,977 16,711
Dividend receivables 13,125 85,090
Total other assets $ 115,531 $ 189,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4. - INCOME TAXES The Corporation elected to be treated, for income tax purposes, as a RIC for the 2024, 2023 and 2022 tax years under Subchapter M of the Code. As a result, the Corporation did no t pay corporate-level federal income taxes on any net ordinary income or capital gains that the Corporation distributed to its stockholders as dividends. The Corporation must distribute substantially all of its investment company taxable income each tax year as dividends to its stockholders to maintain its RIC status. Depending on the level of taxable income earned in a tax year, the Corporation may choose to carry forward taxable income in excess of current year dividend distributions from such current year taxable income into the next tax year and pay a 4 % excise tax on such income, as required. To the extent that the Corporation determines that its estimated current year taxable income will be in excess of estimated dividend distributions for the current year from such income, the Corporation accrues excise tax, if any, on estimated excess taxable income as such taxable income is earned. The Corporation incurred $ 37,388 and $ 52,800 in federal excise tax expense during the years ended December 31, 2024 and 2023 , respectively. The Corporation did no t incur any federal excise tax expense during the year ended December 31, 2022. Distribution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including non-deductible taxes and the tax treatment of earnings from the subsidiaries, have no impact on net assets. The following differences were reclassified for tax purposes for the years ended December 31, 2024 and December 31, 2023:
2024 2023
(Decrease) increase in capital in excess of par value $ ( 381,550 ) $ 4,336,903
Increase (decrease) in total distributable earnings 381,550 ( 4,336,903 ) The Corporation’s permanent book-to-tax reclassifications for 2024 are an estimate and will not be finalized until the Corporation files its 2024 federal income tax returns in 2025. Therefore, the Corporation’s actual permanent book-to tax reclassifications may be different than this estimate. Taxable income generally differs from net increase (decrease) in net assets for financial reporting purposes due to temporary and permanent differences in the recognition of income and expenses and generally excludes unrealized appreciation (depreciation) on investments, as investment gains and losses are not included in taxable income until they are realized. The following table reconciles net increase in net assets resulting from operations to taxable income for the years ended December 31, 2024 and December 31, 2023:
2024 2023
Net increase in net assets resulting from operations $ 8,827,612 $ 6,526,650
Net change in unrealized appreciation/depreciation on investments 5,722,329 ( 2,867,520 )
Net change in deferred tax asset/liability 376,989 ( 77,734 )
GAAP versus tax basis consolidation of subsidiaries ( 32,936 ) ( 1,332,687 )
Other permanent book income and tax income differences 37,498 1,348,624
Temporary book income and tax income differences ( 2,270,112 ) ( 82,198 )
Taxable income $ 12,661,380 $ 3,515,135 The Corporation’s taxable income for 2024 is an estimate and will not be finalized until the Corporation files its 2024 federal income tax returns in 2025. Therefore, the Corporation’s actual taxable income and the Corporation’s actual taxable income that was earned in 2024 and carried forward for distribution in 2025 may be different than this estimate. For tax purposes, distributions paid to shareholders are reported as ordinary income, long term capital gains and return of capital, or a combination thereof. The tax character of distributions paid and deemed paid during the years ended December 31, 2024 and December 31, 2023 was as follows:
2024 2023
Ordinary income $ 3,427,968 $ 3,432,757
Long-term capital gains 9,554,568 —
Return of Capital — —
Total $ 12,982,536 $ 3,432,757 The determination of the tax attributes of the Corporation’s distributions is made annually as of the end of the Corporation’s fiscal year based upon the Corporation’s taxable income for the full year and distributions paid for the full year. The actual tax characteristics of distributions to shareholders are reported to shareholders annually on Form 1099-DIV. The tax basis components of distributable earnings (accumulated losses) and reconciliation to accumulated earnings (deficit) on a book basis for the years ended December 31, 2024 and December 31, 2023 were as follows:
2024 2023
Undistributed ordinary income – tax basis $ 11,649 $ 332,806
Capital loss carry forwards — ( 1,546,597 )
Unrealized appreciation on investments 3,843,912 9,906,212
Other temporary differences ( 1,313,179 ) ( 2,376,665 )
Total accumulated earnings – book basis $ 2,542,382 $ 6,315,756 The differences between components of distributable earnings on a tax basis and the amounts reflected in the consolidated statement of changes in net assets are primarily due to temporary book-tax differences that will reverse in subsequent periods. The Corporation had the following wholly-owned blocker companies in place at December 31, 2024 : Rand BMP Swanson Holdings Corp., Rand Carolina Skiff Holdings Corp., Rand DSD Holdings Corp., Rand Filterworks Holdings Corp., Rand FSS Holdings Corp., Rand INEA Holdings Corp., and Rand ITA Holdings Corp. (the “Blocker Corps”), which are taxable entities and therefore are not consolidated for tax purposes. The primary purpose of the Blocker Corps is to permit the Corporation to hold certain equity interests in portfolio companies that are organized as limited liability companies, or LLCs (or other forms of pass-through entities), and still allow the Corporation to satisfy the RIC tax requirement that at least 90 % of its gross income for U.S. federal income tax purposes must consist of qualifying investment income. The Blocker Corps are taxed at standard corporate tax rates based on their taxable income. At December 31, 2024 , the Corporation had a net deferred tax asset of $ 2,161 that primarily related to net operating loss carryforwards, business interest expense carryforwards, and capital loss carryforwards within the Blocker Corps. At December 31, 2023 , the Corporation had a net deferred tax asset of $ 39,179 that primarily related to net operating loss carryforwards, business interest expense carryforwards, and capital loss carryforwards within the Blocker Corps. Income Taxes on Blocker Corporations Deferred tax assets and liabilities are recorded for temporary differences between the financial statement and tax bases of assets and liabilities using the tax rate expected to be in effect when the taxes are actually paid or recovered. The tax effect of the major temporary differences and carryforwards that give rise to the Corporation’s net deferred tax asset at December 31, 2024 and 2023 are approximately as follows:
2024 2023
Investments $ ( 635,300 ) $ ( 644,497 )
NOL &amp; tax credit carryforwards 637,461 683,676
Deferred tax asset, net $ 2,161 $ 39,179 The major temporary differences cited above include differences in the book and tax bases of the Corporation’s portfolio company investments, as well as unrealized gains and losses on corporate investments that will be taxed when realized in future years. The Corporation assesses the recoverability of its deferred tax assets annually to determine if a valuation allowance is necessary. The Corporation records a valuation allowance against the deferred tax assets if and to the extent it is more likely than not that the Corporation will not recover the deferred tax assets. In evaluating the need for a valuation allowance, the Corporation weights all relevant positive and negative evidence, and considers among other factors, historical financial performance, projected future taxable income, scheduled reversals of deferred tax liabilities, the overall business environment, and tax planning strategies. Changes in circumstances, including the Blocker Corps generating significant taxable income and tax planning strategies, could cause a change in judgment about the need for a valuation allowance of the related deferred tax assets. Any change in the valuation allowance will be included in income in the period of the change in estimate. Accordingly, during the year ended December 31, 2024 , the Corporation estimated that a portion of its Blocker Corps’ deferred tax assets, related to realized capital losses and NOL carryforwards, is not expected to be fully recoverable in the future. As a result, the Corporation recorded a partial valuation allowance of approximately $ 232,000 during the year ended December 31, 2024 against its U.S. Federal deferred tax assets. The valuation allowance was $ 363,471 and $ 131,338 at December 31, 2024 and 2023. The components of income tax expense (benefit) reported in the consolidated statements of operations are as follows for the years ended December 31:
2024 2023 2022
Current:
Federal $ ( 85,356 ) $ 609,056 $ 173,235
State 5,292 58,320 ( 2,555 )
( 80,064 ) 667,376 170,680
Deferred:
Federal 62,619 ( 13,797 ) 92,304
State ( 25,600 ) 2,778 60,538
37,019 ( 11,019 ) 152,842
Total $ ( 43,045 ) $ 656,357 $ 323,522 A reconciliation of the expense (benefit) from income taxes at the federal statutory rate to the expense reported is as follows:
2024 2023 2022
Net investment income (loss), realized gain (loss) and unrealized gain (loss) before income taxes $ 8,784,567 $ 7,183,007 $ ( 558,327 )
Expected tax expense (benefit) at statutory rate 1,844,759 1,508,431 ( 117,249 )
State - net of federal effect ( 14,673 ) 48,267 45,807
Pass-through expense (benefit) from portfolio investment 4,145 487 721
Change in valuation allowance 232,133 131,338 —
Tax benefit of RIC status ( 2,169,298 ) ( 1,067,238 ) 400,329
RIC excise tax expense 37,388 52,800 —
Other 22,501 ( 17,728 ) ( 6,086 )
Total $ ( 43,045 ) $ 656,357 $ 323,522 On January 1, 2024, the Corporation restructured the Blocker Corps with Rand DSD Holdings Corp becoming the common tax parent of the other Blocker Corps. It is the Corporation’s intent to file a consolidated federal, and if applicable, various state consolidated income tax returns beginning in 2024. As a result of this restructuring, the Blocker Corps have certain tax attributes that are subject to Separate Return Limitations (“SRLY”). At December 31, 2024 and 2023, the Corporation had $ 2,256,664 , and $ 2,063,562 , respectively, of federal net operating loss carryforwards (“NOL”), $ 1,913,908 and $ 1,061,635 , respectively, of business interest expense carryforwards and $ 559,301 and $ 583,000 , respectively, of capital loss carryforwards. Of these amounts approximately $ 2,100,000 and $ 1,060,000 of federal NOL and business interest expense carryforwards are subject to SRLY limitations. For state tax purposes, there were various state NOL carryforwards totaling $ 821,683 and $ 1,957,489 at December 31, 2024 and 2023, respectively. The Corporation has not determined how much of the state NOL carryforwards may be subject to SRLY limitations. Under the provisions of Section 382 of the Code, net operating loss and credit carryforwards and other tax attributes may be subject to limitations if there has been a significant change in ownership in the Corporation, as defined by the IRC. Prior to the completion of the Transaction with East in November 2019, the Corporation was able to utilize the remaining federal net operating losses. However, state net operating losses may be subject to similar limitations. The Corporation is currently open to audit under the statute of limitations by the Internal Revenue Service for the years ended December 31, 2021 through 2024. In general, the Corporation’s state income tax returns are open to audit under the statute of limitations for the years ended December 31, 2021 through 2024. It is the Corporation’s policy to include interest and penalties related to income tax liabilities in income tax expense on the Corporation's Consolidated Statement of Operations. In addition, the Corporation records uncertain tax positions in accordance with ASC 740, “Income Taxes”, (“ASC 740”). ASC 740 provides guidance for how uncertain tax positions should be recognized, measured, presented, and disclosed in the financial statements. The uncertain tax benefits for the years ended December 31, 2024, 2023 and 2022 were de minimis. The Corporation incurred $ 2,266 in interest expense and penalties related to income tax liabilities during the year ended December 31, 2024. No amounts were recorded for interest and penalties related to unrecognized tax positions for the year ended December 31, 2023 . For the year ended December 31, 2022, the Corporation received $ 10,116 in interest income relating to an IRS carryback clai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TATEMENTS OF FINANCIAL POSITION - USD ($)</t>
        </is>
      </c>
      <c r="B1" s="2" t="inlineStr">
        <is>
          <t>Dec. 31, 2024</t>
        </is>
      </c>
      <c r="C1" s="2" t="inlineStr">
        <is>
          <t>Dec. 31, 2023</t>
        </is>
      </c>
    </row>
    <row r="2">
      <c r="A2" s="3" t="inlineStr">
        <is>
          <t>ASSETS</t>
        </is>
      </c>
      <c r="B2" s="4" t="inlineStr">
        <is>
          <t xml:space="preserve"> </t>
        </is>
      </c>
      <c r="C2" s="4" t="inlineStr">
        <is>
          <t xml:space="preserve"> </t>
        </is>
      </c>
    </row>
    <row r="3">
      <c r="A3" s="4" t="inlineStr">
        <is>
          <t>Total Investments at Fair Value</t>
        </is>
      </c>
      <c r="B3" s="5" t="n">
        <v>70818041</v>
      </c>
      <c r="C3" s="5" t="n">
        <v>77125712</v>
      </c>
    </row>
    <row r="4">
      <c r="A4" s="4" t="inlineStr">
        <is>
          <t>Cash</t>
        </is>
      </c>
      <c r="B4" s="6" t="n">
        <v>834805</v>
      </c>
      <c r="C4" s="6" t="n">
        <v>3295321</v>
      </c>
    </row>
    <row r="5">
      <c r="A5" s="4" t="inlineStr">
        <is>
          <t>Interest receivable</t>
        </is>
      </c>
      <c r="B5" s="6" t="n">
        <v>357530</v>
      </c>
      <c r="C5" s="6" t="n">
        <v>244600</v>
      </c>
    </row>
    <row r="6">
      <c r="A6" s="4" t="inlineStr">
        <is>
          <t>Prepaid income taxes</t>
        </is>
      </c>
      <c r="B6" s="6" t="n">
        <v>329365</v>
      </c>
      <c r="C6" s="6" t="n">
        <v>127869</v>
      </c>
    </row>
    <row r="7">
      <c r="A7" s="4" t="inlineStr">
        <is>
          <t>Deferred tax asset, net</t>
        </is>
      </c>
      <c r="B7" s="6" t="n">
        <v>2161</v>
      </c>
      <c r="C7" s="6" t="n">
        <v>39179</v>
      </c>
    </row>
    <row r="8">
      <c r="A8" s="4" t="inlineStr">
        <is>
          <t>Other assets</t>
        </is>
      </c>
      <c r="B8" s="6" t="n">
        <v>115531</v>
      </c>
      <c r="C8" s="6" t="n">
        <v>189301</v>
      </c>
    </row>
    <row r="9">
      <c r="A9" s="4" t="inlineStr">
        <is>
          <t>Total assets</t>
        </is>
      </c>
      <c r="B9" s="6" t="n">
        <v>72457433</v>
      </c>
      <c r="C9" s="6" t="n">
        <v>81021982</v>
      </c>
    </row>
    <row r="10">
      <c r="A10" s="3" t="inlineStr">
        <is>
          <t>Liabilities:</t>
        </is>
      </c>
      <c r="B10" s="4" t="inlineStr">
        <is>
          <t xml:space="preserve"> </t>
        </is>
      </c>
      <c r="C10" s="4" t="inlineStr">
        <is>
          <t xml:space="preserve"> </t>
        </is>
      </c>
    </row>
    <row r="11">
      <c r="A11" s="4" t="inlineStr">
        <is>
          <t>Due to investment adviser</t>
        </is>
      </c>
      <c r="B11" s="5" t="n">
        <v>2182846</v>
      </c>
      <c r="C11" s="5" t="n">
        <v>979297</v>
      </c>
    </row>
    <row r="12">
      <c r="A12" s="4" t="inlineStr">
        <is>
          <t>Other Liability, Related Party [Extensible Enumeration]</t>
        </is>
      </c>
      <c r="B12" s="4" t="inlineStr">
        <is>
          <t>us-gaap:RelatedPartyMember</t>
        </is>
      </c>
      <c r="C12" s="4" t="inlineStr">
        <is>
          <t>us-gaap:RelatedPartyMember</t>
        </is>
      </c>
    </row>
    <row r="13">
      <c r="A13" s="4" t="inlineStr">
        <is>
          <t>Accounts payable and accrued expenses</t>
        </is>
      </c>
      <c r="B13" s="5" t="n">
        <v>92568</v>
      </c>
      <c r="C13" s="5" t="n">
        <v>145516</v>
      </c>
    </row>
    <row r="14">
      <c r="A14" s="4" t="inlineStr">
        <is>
          <t>Line of credit (see Note 5)</t>
        </is>
      </c>
      <c r="B14" s="6" t="n">
        <v>600000</v>
      </c>
      <c r="C14" s="6" t="n">
        <v>16250000</v>
      </c>
    </row>
    <row r="15">
      <c r="A15" s="4" t="inlineStr">
        <is>
          <t>Capital gains incentive fees</t>
        </is>
      </c>
      <c r="B15" s="6" t="n">
        <v>1565000</v>
      </c>
      <c r="C15" s="6" t="n">
        <v>2279700</v>
      </c>
    </row>
    <row r="16">
      <c r="A16" s="4" t="inlineStr">
        <is>
          <t>Deferred revenue</t>
        </is>
      </c>
      <c r="B16" s="6" t="n">
        <v>516441</v>
      </c>
      <c r="C16" s="6" t="n">
        <v>552256</v>
      </c>
    </row>
    <row r="17">
      <c r="A17" s="4" t="inlineStr">
        <is>
          <t>Dividend payable</t>
        </is>
      </c>
      <c r="B17" s="6" t="n">
        <v>2168058</v>
      </c>
      <c r="C17" s="4" t="inlineStr">
        <is>
          <t xml:space="preserve"> </t>
        </is>
      </c>
    </row>
    <row r="18">
      <c r="A18" s="4" t="inlineStr">
        <is>
          <t>Total liabilities</t>
        </is>
      </c>
      <c r="B18" s="6" t="n">
        <v>7124913</v>
      </c>
      <c r="C18" s="6" t="n">
        <v>20206769</v>
      </c>
    </row>
    <row r="19">
      <c r="A19" s="4" t="inlineStr">
        <is>
          <t>Commitments and contingencies (See Note 7)</t>
        </is>
      </c>
      <c r="B19" s="4" t="inlineStr">
        <is>
          <t xml:space="preserve"> </t>
        </is>
      </c>
      <c r="C19" s="4" t="inlineStr">
        <is>
          <t xml:space="preserve"> </t>
        </is>
      </c>
    </row>
    <row r="20">
      <c r="A20" s="3" t="inlineStr">
        <is>
          <t>Stockholders' equity (net assets):</t>
        </is>
      </c>
      <c r="B20" s="4" t="inlineStr">
        <is>
          <t xml:space="preserve"> </t>
        </is>
      </c>
      <c r="C20" s="4" t="inlineStr">
        <is>
          <t xml:space="preserve"> </t>
        </is>
      </c>
    </row>
    <row r="21">
      <c r="A21" s="4" t="inlineStr">
        <is>
          <t>Common stock, $0.10 par; shares authorized 100,000,000; shares issued: 2,648,916; shares outstanding: 2,581,021 at 12/31/24 and 12/31/23</t>
        </is>
      </c>
      <c r="B21" s="6" t="n">
        <v>264892</v>
      </c>
      <c r="C21" s="6" t="n">
        <v>264892</v>
      </c>
    </row>
    <row r="22">
      <c r="A22" s="4" t="inlineStr">
        <is>
          <t>Capital in excess of par value</t>
        </is>
      </c>
      <c r="B22" s="6" t="n">
        <v>55419620</v>
      </c>
      <c r="C22" s="6" t="n">
        <v>55801170</v>
      </c>
    </row>
    <row r="23">
      <c r="A23" s="4" t="inlineStr">
        <is>
          <t>Stock dividends distributable: 388,793 shares at 12/31/24</t>
        </is>
      </c>
      <c r="B23" s="6" t="n">
        <v>8672231</v>
      </c>
      <c r="C23" s="4" t="inlineStr">
        <is>
          <t xml:space="preserve"> </t>
        </is>
      </c>
    </row>
    <row r="24">
      <c r="A24" s="4" t="inlineStr">
        <is>
          <t>Treasury stock, at cost: 67,895 shares at 12/31/24 and 12/31/23</t>
        </is>
      </c>
      <c r="B24" s="6" t="n">
        <v>-1566605</v>
      </c>
      <c r="C24" s="6" t="n">
        <v>-1566605</v>
      </c>
    </row>
    <row r="25">
      <c r="A25" s="4" t="inlineStr">
        <is>
          <t>Total distributable earnings</t>
        </is>
      </c>
      <c r="B25" s="6" t="n">
        <v>2542382</v>
      </c>
      <c r="C25" s="6" t="n">
        <v>6315756</v>
      </c>
    </row>
    <row r="26">
      <c r="A26" s="4" t="inlineStr">
        <is>
          <t>Total stockholders' equity (net assets) (per share - 2024: $25.31, 2023: $23.56)</t>
        </is>
      </c>
      <c r="B26" s="6" t="n">
        <v>65332520</v>
      </c>
      <c r="C26" s="6" t="n">
        <v>60815213</v>
      </c>
    </row>
    <row r="27">
      <c r="A27" s="4" t="inlineStr">
        <is>
          <t>Total liabilities and stockholders' equity (net assets)</t>
        </is>
      </c>
      <c r="B27" s="6" t="n">
        <v>72457433</v>
      </c>
      <c r="C27" s="6" t="n">
        <v>81021982</v>
      </c>
    </row>
    <row r="28">
      <c r="A28" s="4" t="inlineStr">
        <is>
          <t>Control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Investments at Fair Value</t>
        </is>
      </c>
      <c r="B30" s="6" t="n">
        <v>2500000</v>
      </c>
      <c r="C30" s="6" t="n">
        <v>4148960</v>
      </c>
    </row>
    <row r="31">
      <c r="A31" s="4" t="inlineStr">
        <is>
          <t>Affiliate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 at Fair Value</t>
        </is>
      </c>
      <c r="B33" s="6" t="n">
        <v>51668144</v>
      </c>
      <c r="C33" s="6" t="n">
        <v>53499372</v>
      </c>
    </row>
    <row r="34">
      <c r="A34" s="4" t="inlineStr">
        <is>
          <t>Non-Control/Non-Affiliate Inves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Investments at Fair Value</t>
        </is>
      </c>
      <c r="B36" s="5" t="n">
        <v>16649897</v>
      </c>
      <c r="C36" s="5" t="n">
        <v>19477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Secured Revolving Credit Facility</t>
        </is>
      </c>
      <c r="B1" s="2" t="inlineStr">
        <is>
          <t>12 Months Ended</t>
        </is>
      </c>
    </row>
    <row r="2">
      <c r="B2" s="2" t="inlineStr">
        <is>
          <t>Dec. 31, 2024</t>
        </is>
      </c>
    </row>
    <row r="3">
      <c r="A3" s="3" t="inlineStr">
        <is>
          <t>Line of Credit Facility [Abstract]</t>
        </is>
      </c>
      <c r="B3" s="4" t="inlineStr">
        <is>
          <t xml:space="preserve"> </t>
        </is>
      </c>
    </row>
    <row r="4">
      <c r="A4" s="4" t="inlineStr">
        <is>
          <t>Senior Secured Revolving Credit Facility</t>
        </is>
      </c>
      <c r="B4" s="4" t="inlineStr">
        <is>
          <t>NOTE 5. – SENIOR SECURED REVOLVING CREDIT FACILITY On June 27, 2022, the Corporation entered into a credit agreement (the “Credit Agreement”) with M&amp;T Bank, as lender (the “Lender”), which provides the Corporation with a senior secured revolving credit facility in a principal amount not to exceed $ 25.0 million (the “Credit Facility”). The amount the Corporation can borrow, at any given time, under the Credit Facility is tied to a borrowing base, which is measured as (i) 75 % of the aggregate sum of the fair market values of the publicly traded equity securities held (other than shares of ACV Auctions, if any) plus (ii) the least of (a) 75 % of the fair market value of the shares of ACV Auctions held, if any, (b) $ 6.25 million and (c) 25 % of the aggregate borrowing base availability for the Credit Facility at any date of determination plus (iii) 50 % of the aggregate sum of the fair market values of eligible private loans held that meet specified criteria plus (iv) the lesser of (a) 50 % of the aggregate sum of the fair market values of unsecured private loans held that meet specified criteria and (b) $ 1.25 million minus (v) such reserves as the Lender may establish from time to time in its sole discretion. The Credit Facility has a maturity date of June 27, 2027 . Under the borrowing base formula described above, the unused line of credit balance for the Credit Facility was $ 24,400,000 at December 31, 2024. The Corporation’s borrowings under the Credit Facility bear interest at a variable rate determined as a rate per annum equal to 3.50 percentage points above the greater of (i) the applicable daily simple secured overnight financing rate (SOFR) or (ii) 0.25 %. At December 31, 2024 , the Corporation's applicable interest rate was 7.99 %. In addition, under the terms of the Credit Facility, the Corporation has also agreed to pay the Lender an unused commitment fee on a quarterly basis, computed as 0.30 % multiplied by the average daily Unused Commitment Fee Base (which is defined as the difference between (i) $ 25.0 million and (ii) the sum of the aggregate principal amount of the Corporation’s outstanding borrowings under the Credit Facility) for the preceding quarter. The Credit Agreement contains representations and warranties and affirmative, negative and financial covenants usual and customary for agreements of this type, including among others, covenants that prohibit, subject to certain specified exceptions, the Corporation’s ability to merge or consolidate with other companies, sell any material part of the Corporation’s assets, incur other indebtedness, incur liens on the Corporation’s assets, make investments or loans to third parties other than permitted investments and permitted loans, and declare any distribution or dividend other than certain permitted distributions. The Credit Agreement includes the following financial covenants: (i) a tangible net worth covenant that requires the Corporation to maintain a Tangible Net Worth (defined in the Credit Agreement as the Corporation’s aggregate assets, excluding intangible assets, less all liabilities) of not less than $ 50.0 million, which is measured quarterly at the end of each fiscal quarter, (ii) an asset coverage ratio covenant that requires the Corporation to maintain an Asset Coverage Ratio (defined in the Credit Agreement as the ratio of the fair market value of all of the Corporation’s assets to the sum of all of the Corporation’s obligations for borrowed money plus all capital lease obligations) of not less than 3:1 , which is measured quarterly at the end of each fiscal quarter and (iii) an interest coverage ratio covenant that requires the Corporation to maintain an Interest Coverage Ratio (defined in the Credit Agreement as the ratio of Cash Flow (as defined in the Credit Agreement) to Interest Expense (as defined in the Credit Agreement)) of not less than 2.5:1 , which is measured quarterly on a trailing twelve-months basis. As of December 31, 2024, the Corporation was in compliance with these covenants. Events of default under the Credit Agreement which permit the Lender to exercise its remedies, including acceleration of the principal and interest on the Credit Facility, include, among others: (i) default in the payment of principal or interest on the Credit Facility, (ii) default by the Corporation on any other obligation, condition, covenant or other provision under the Credit Agreement and related documents, (iii) failure by the Corporation to pay any material indebtedness or obligation owing to any third party or affiliate, or the failure by the Corporation to perform any agreement with any third party or affiliate that would have a material adverse effect on the Corporation and its subsidiaries taken as a whole, (iv) the sale of all or substantially all of the Corporation’s assets to a third party, (v) various bankruptcy and insolvency events, and (vi) any material adverse change in the Corporation and its subsidiaries, taken as a whole, or their business, assets, operations, management, ownership, affairs, condition (financial or otherwise) or the Lender’s collateral that the Lender reasonably determines will have a material adverse effect on the Lender’s collateral, the Corporation and its subsidiaries, taken as a whole, or their business, assets, operation or condition (financial or otherwise) or on the Corporation’s ability to repay its debts. In connection with entry into the Credit Facility, the Corporation and each of its subsidiaries that guaranty the Credit Facility entered into a general security agreement, dated June 27, 2022, with the Lender (the “Security Agreement”). The Security Agreement secures all of the Corporation’s obligations to the Lender, including, without limitation, principal and interest on the Credit Facility and any fees and charges. The security interest granted under the Security Agreement covers all of the Corporation’s personal property including, among other things, all accounts, chattel paper, investment property, deposit accounts, general intangibles, inventory, and all of the fixtures. The Security Agreement contains various representations, warranties, covenants and agreements customary in security agreements and various events of default with remedies under the New York Uniform Commercial Code and the Security Agreement. Events of default under the Security Agreement, which permit the Lender to exercise its various remedies, are similar to those contained in the Credit Agreement. The outstanding balance drawn on the Credit Facility at was $ 600,000 and $ 16,250,000 at December 31, 2024 and 2023 , respectively. A closing fee of $ 125,000 was paid related to the closing of this Credit Facility during the year ended December 31, 2022. The unamortized closing fee was $ 62,500 and $ 87,500 as of December 31, 2024 and 2023, respectively, and it is recorded in Other Assets on the Consolidated Statements of Financial Position. Amortization expense related to the Credit Facility during the years ended December 31, 2024, 2023 and 2022 was $ 25,000 , $ 25,000 and $ 12,500 , respectively. For the years ended December 31, 2024, 2023 and 2022, the average debt outstanding under the Credit Facility and weighted average interest rate were as follows:
2024 2023 2022
Average debt outstanding $ 11,484,016 $ 11,180,959 $ 253,562
Weighted average interest rate 8.91 % 8.72 % 7.90 % Information about the Corporation’s senior securities (including debt securities and other indebtedness) is shown in the following table.
Year Total Amount Asset Coverage Involuntary Liquidation Average Market
December 31, 2022
Credit Facility $ 2,550,000 $ 23,636 N/A N/A
December 31, 2023
Credit Facility 16,250,000 4,737 N/A N/A
December 31, 2024
Credit Facility 600,000 109,888 N/A N/A (1) Total amount of each class of senior securities outstanding at the end of the period presented (2) Asset coverage per unit is the ratio of the carrying value of the Corporatio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The N/A in this column indicates that the SEC expressly does not require this information to be disclosed for certain types of senior securities. (4) Average market value per unit is not applicable because these are not registered for public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et Asset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Net Assets)</t>
        </is>
      </c>
      <c r="B4" s="4" t="inlineStr">
        <is>
          <t xml:space="preserve">NOTE 6. - STOCKHOLDERS’ EQUITY (NET ASSETS) At December 31, 2024 and 2023 , there were 500,000 shares of $ 10.00 par value preferred stock authorized and unissued. On May 7, 2024 , the Board of Directors approved a new share repurchase plan, which authorizes the Corporation to repurchase shares of the Corporation’s outstanding common stock with an aggregate cost of up to $ 1,500,000 at prices per share of common stock no greater than the then current net asset value per share. This new share repurchase authorization lasts for a period of 12 months from the authorization date until May 7, 2025. This new share repurchase plan replaces the share repurchase authorization that was previously approved by the Board of Directors in April 2023 . No shares of Rand's common stock were repurchased by the Corporation during the years ended December 31, 2024 or 2023. The Corporation’s Board of Directors declared the following dividends during the year ended December 31, 2024:
Quarter Dividend/Share Record Date Payment Date
1st $ 0.25 March 13, 2024 March 29, 2024
2nd $ 0.29 May 31, 2024 June 14, 2024
3rd $ 0.29 August 30, 2024 September 13, 2024
4th $ 4.20 December 16, 2024 January 24, 2025 Summary of changes in equity accounts:
Common Stock Capital in excess of par value Stock dividends distributable Treasury Stock, at cost Total distributable earnings (losses) Total Stockholders’
January 1, 2023 $ 264,892 $ 51,464,267 $ — $ ( 1,566,605 ) $ 7,558,766 $ 57,721,320
Dividend declaration — — — — ( 3,432,757 ) ( 3,432,757 )
Tax reclassification of stockholders’ equity in accordance with generally accepted accounting principles — 4,336,903 — — ( 4,336,903 ) —
Net increase in net assets from operations — — — — 6,526,650 6,526,650
December 31, 2023 $ 264,892 $ 55,801,170 $ — $ ( 1,566,605 ) $ 6,315,756 $ 60,815,213
January 1, 2024 $ 264,892 $ 55,801,170 $ — $ ( 1,566,605 ) $ 6,315,756 $ 60,815,213
Dividend declaration — — 8,672,231 — ( 12,982,536 ) ( 4,310,305 )
Tax reclassification of stockholders’ equity in accordance with generally accepted accounting principles — ( 381,550 ) — — 381,550 —
Net increase in net assets from operations — — — — 8,827,612 8,827,612
December 31, 2024 $ 264,892 $ 55,419,620 $ 8,672,231 $ ( 1,566,605 ) $ 2,542,382 $ 65,332,5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The Corporation had no commitments at December 31, 2024 or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ons and Earnings Data -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Operations and Earnings Data - Unaudited</t>
        </is>
      </c>
      <c r="B4" s="4" t="inlineStr">
        <is>
          <t xml:space="preserve">NOTE 8. - QUARTERLY OPERATIONS AND EARNINGS DATA – UNAUDITED
4th Quarter 3rd Quarter 2nd Quarter 1st Quarter
2024
Investment income $ 2,137,463 $ 2,218,454 $ 2,136,149 $ 2,067,219
Net (decrease) increase in net assets from operations $ ( 2,946,058 ) $ 2,636,516 $ 7,737,773 $ 1,399,381
Basic and diluted net (decrease) increase in net assets from operations per weighted share outstanding $ ( 1.14 ) $ 1.02 $ 3.00 $ 0.54
2023
Investment income $ 1,930,119 $ 1,741,114 $ 1,815,432 $ 1,851,498
Net increase in net assets from operations $ 1,088,979 $ 595,504 $ 2,671,890 $ 2,170,277
Basic and diluted net increase in net assets from operations per weighted share outstanding $ 0.42 $ 0.23 $ 1.04 $ 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9. – RELATED PARTY TRANSACTIONS Investment Management Agreement Concurrent with the Closing, RCM, a registered investment adviser, was retained by the Corporation as its external investment adviser and administrator, which resulted in Daniel Penberthy, the Corporation's President and Chief Executive Officer, and Margaret Brechtel, the Corporation's Executive Vice President, Treasurer, Chief Financial Officer and Secretary, serving as officers and employees of RCM. Under the Investment Management Agreement, the Corporation pays RCM, as compensation for the investment advisory and management services, fees consisting of two components: (i) the Base Management Fee and (ii) the Incentive Fee. At December 31, 2024 and 2023, amounts payable to RCM were comprised of the following, and are reported on the "Due to investment adviser" line on the Consolidated Statements of Financial Position:
2024 2023
Base Management Fee payable $ 277,628 $ 287,297
Income Based Incentive Fees payable 178,218 —
Capital Gains Fee payable 1,727,000 692,000
Total due to investment adviser $ 2,182,846 $ 979,297 The “Base Management Fee” is calculated at an annual rate of 1.50 % of the Corporation’s total assets (other than cash but including assets purchased with borrowed funds). For the years ended December 31, 2024, 2023 and 2022, the Base Management Fees earned by RCM were $ 1,212,160 , $ 1,057,166 and $ 927,226 , respectively. As of December 31, 2024 and 2023, the Corporation had $ 277,628 and $ 287,297 , respectively, payable for the Base Management Fees, and it is included in the "Due to investment adviser" line on the Corporation's Consolidated Statements of Financial Position. The “Incentive Fee” is comprised of two parts: (1) the “Income Based Fee” and (2) the “Capital Gains Fee”. The Income Based Fee is calculated and payable quarterly in arrears based on the “Pre-Incentive Fee Net Investment Income” (as defined in the agreement) for the immediately preceding calendar quarter, subject to a hurdle rate of 1.75 % per quarter ( 7 % annualized) and is payable promptly following the filing of the Corporation's financial statements for such quarter, to the extent the Income Based Fee exceeds Accrued Unpaid Income. The Corporation pays RCM an Incentive Fee with respect to its Pre-Incentive Fee Net Investment Income in each calendar quarter as follows: (i) no Income Based Fee in any quarter in which the Pre-Incentive Fee Net Investment Income for such quarter does not exceed the hurdle rate of 1.75 % ( 7.00 % annualized); (ii) 100 % of the Pre-Incentive Fee Net Investment Income for any calendar quarter with respect to that portion of the Pre-Incentive Fee Net Investment Income for such calendar quarter, if any, that exceeds the hurdle rate of 1.75 % ( 7.00 % annualized) but is less than 2.1875 % ( 8.75 % annualized); and (iii) 20 % of the amount of the Pre-Incentive Fee Net Investment Income for any calendar quarter with respect to that portion of the Pre-Incentive Fee Net Investment Income for such calendar quarter, if any, that exceeds 2.1875 % ( 8.75 % annualized). The Income Based Fee paid to RCM for any calendar quarter shall not be in excess of the Incentive Fee Cap. The “Incentive Fee Cap” for any quarter is an amount equal to (1) 20.0 % of the Cumulative Net Return (as defined below) during the relevant Income Based Fee Calculation Period (as defined below) minus (2) the aggregate Income Based Fee that was paid in respect of the calendar quarters included in the relevant Income Based Fee Calculation Period. For purposes of the calculation of the Income Based Fee, “Income Based Fee Calculation Period” is defined as, with reference to a calendar quarter, the period of time consisting of such calendar quarter and the additional quarters that comprise the eleven calendar quarters immediately preceding such calendar quarter. For purposes of the calculation of the Income Based Fee, “Cumulative Net Return” is defined as (1) the aggregate net investment income in respect of the relevant Income Based Fee Calculation Period minus (2) any Net Capital Loss, if any, in respect of the relevant Income Based Fee Calculation Period. If, in any quarter, the Incentive Fee Cap is zero or a negative value, the Corporation pays no Income Based Fee to RCM for such quarter. If, in any quarter, the Incentive Fee Cap for such quarter is a positive value but is less than the Income Based Fee that is payable to RCM for such quarter (before giving effect to the Incentive Fee Cap) calculated as described above, the Corporation pays an Income Based Fee to RCM equal to the Incentive Fee Cap for such quarter. If, in any quarter, the Incentive Fee Cap for such quarter is equal to or greater than the Income Based Fee that is payable to RCM for such quarter (before giving effect to the Incentive Fee Cap) calculated as described above, the Corporation pays an Income Based Fee to the Adviser equal to the Income Based Fee calculated as described above for such quarter without regard to the Incentive Fee Cap. For purposes of the calculation of the Income Based Fee, “Net Capital Loss,” in respect of a particular period, means the difference, if positive, between (1) aggregate capital losses, whether realized or unrealized, in such period and (2) aggregate capital gains, whether realized or unrealized, in such period. Any Income Based Fee otherwise payable under the Investment Management Agreement with respect to Accrued Unpaid Income (as described below) (such fees being the “Accrued Unpaid Income Based Fees”) shall be deferred, on a security by security basis, and shall become payable to RCM only if, as, when and to the extent cash is received in respect of any Accrued Unpaid Income. Any Accrued Unpaid Income that is subsequently reversed in connection with a write-down, write-off, impairment or similar treatment of the investment giving rise to such Accrued Unpaid Income will, in the applicable period of reversal, (1) reduce Pre-Incentive Fee Net Investment Income and (2) reduce the amount of Accrued Unpaid Income Based Fees. For purposes of the Investment Management Agreement, Accrued Unpaid Income is defined as any net investment income that consists of any accretion of original issue discount, market discount, payment-in-kind interest, payment-in-kind dividends or other types of deferred or accrued income, including in connection with zero coupon securities, that the Corporation has recognized in accordance with GAAP, but has not yet received in cash. Subsequent payments of Accrued Unpaid Income Based Fees that are deferred as provided for in the Investment Management Agreement shall not reduce the amounts otherwise payable for any quarter as an Income Based Fee. For the year ended December 31, 2024, the Income Based Fees earned were $ 178,218 . For the years ended December 31, 2023 and 2022, there were no Income Based Fees earned under the Investment Management Agreement. As of December 31, 2024 , cumulative accrued Income Based Fees payable were $ 178,218 , and after calculating Accrued Unpaid Income, the accrued income based incentive fee wa s not currently payable to RCM as the cash that forms the basis of the fee has not yet been received by the Corporation. As of December 31, 2023 , there were no accrued Income Based Fees payable. The second part of the Incentive Fee is the “Capital Gains Fee”. This fee is determined and payable in arrears as of the end of each calendar year. Under the terms of the Investment Management Agreement, the Capital Gains Fee is calculated at the end of each applicable year by subtracting (1) the sum of the cumulative aggregate realized capital losses and aggregate unrealized capital depreciation from (2) the cumulative aggregate realized capital gains, in each case calculated from November 8, 2019. If this amount is positive at the end of any calendar year, then the Capital Gains Fee for such year is equal to 20.0 % of such amount, less the cumulative aggregate amount of Capital Gains Fees paid in all prior years. If such amount is negative, then there is no Capital Gains Fee payable for that calendar year. If the Investment Management Agreement is terminated as of a date that is not a calendar year end, the termination date shall be treated as though it were a calendar year end for purposes of calculating and paying the Capital Gains Fee. For purposes of the Capital Gains Fee: • The cumulative aggregate realized capital gains are calculated as the sum of the differences, if positive, between (a) the net sales price of each investment in the Corporations portfolio when sold minus (b) the accreted or amortized cost basis of such investment. • The cumulative aggregate realized capital losses are calculated as the sum of the amounts by which (a) the net sales price of each investment in the portfolio when sold is less than (b) the accreted or amortized cost basis of such investment. • The aggregate unrealized capital depreciation is calculated as the sum of the amount, if negative, between (a) the valuation of each investment in the portfolio as of the applicable Capital Gains Fee calculation date minus (b) the accreted or amortized cost basis of such investment. For purposes of calculating the amount of the capital gains incentive fee accrual to be included as part of a company’s financial statements, GAAP requires a company to consider, as part of such calculation, the amount of cumulative aggregate unrealized capital appreciation that such company has with respect to its investments. As a result, the capital gains incentive fee accrual under GAAP is calculated using the both the cumulative aggregate realized capital gains and losses and the aggregate net change in unrealized capital appreciation/depreciation at the close of the period. If the calculated amount is positive, GAAP requires the Corporation to record a capital gains incentive fee accrual equal to 20 % of this cumulative amount, less the aggregate amount of actual capital gains incentive fees paid, or capital gains incentive fees accrued under GAAP, for all prior periods. However, unrealized capital appreciation is not used by the Corporation as part of the calculation to determine the amount of the Capital Gains Fee actually payable to RCM under the terms of the Investment Management Agreement. There can be no assurance that such unrealized capital appreciation will be realized in the future. As of December 31, 2024 , the accrued capital gains incentive fee under GAAP was $ 3,292,000 . The amount payable to RCM as of December 31, 2024, under the Investment Management Agreement, was $ 1,727,000 , and is recorded on the "Due to investment adviser" line on the Corporation's Consolidated Statement of Financial Position. The remaining capital gains fee accrued in accordance with GAAP as of December 31, 2024 was $ 1,565,000 , and was not payable to RCM, and is recorded on the "Capital gains incentive fees" line on the Corporation's Consolidated Statement of Financial Position. As of December 31, 2023 , the accrued capital gains incentive fee under GAAP was $ 2,971,700 . The amount payable to RCM as of December 31, 2023, under the Investment Management Agreement, was $ 692,000 , and was recorded on the "Due to investment adviser" line on the Corporation's Consolidated Statement of Financial Position. The remaining capital gains fee accrued in accordance with GAAP as of December 31, 2023 was $ 2,279,700 , and was not payable to RCM, and was recorded on the "Capital gains incentive fees" line on the Corporation's Consolidated Statement of Financial Position. The expense related to the accrued capital gains incentive fee was $ 1,012,300 , $ 804,700 and ($ 1,048,760 ) for the years ended December 31, 2024, 2023 and 2022, respectively and is recorded on the “Capital gains incentive fees” line on the Corporation's Consolidated Statements of Operations. Administration Agreement Under the terms of the Administration Agreement, RCM agreed to perform (or oversee, or arrange for, the performance of) the administrative services necessary for the Corporation’s operations, including, but not limited to, office facilities, equipment, clerical, bookkeeping, finance, accounting, compliance and record keeping services at such office facilities and such other services as RCM, subject to review by the Corporation’s Board of Directors, will from time to time determine to be necessary or useful to perform its obligations under the Administration Agreement. RCM shall also arrange for the services of, and oversee, custodians, depositories, transfer agents, dividend disbursing agents, other shareholder servicing agents, accountants, attorneys, underwriters, brokers and dealers, corporate fiduciaries, insurers, banks and such other persons in any such other capacity deemed to be necessary or desirable. RCM is responsible for the Corporation’s financial and other records that are required to be maintained and prepares all reports and other materials required to be filed with the SEC or any other regulatory authority, including reports to shareholders. In addition, RCM assists the Corporation in determining and publishing the Corporation’s net asset value (NAV), overseeing the preparation and filing of tax returns, and the printing and dissemination of reports to shareholders, and generally overseeing the payment of expenses and the performance of administrative and professional services rendered by others. RCM provides, on the Corporation’s behalf, managerial assistance to those portfolio companies that have accepted its offer to provide such assistance. For the years ended December 31, 2024 and 2023, the Corporation recorded administrative fees of $ 158,167 and $ 149,000 , respectively, related to costs incurred by RCM that are reimbursable under the Administration Agreement. There were no administrative fees incurred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NOTE 10. – SUBSEQUENT EVENT On December 5, 2024, Rand's Board of Directors declared a dividend of $ 4.20 per share. The dividend was paid in the aggregate combination of 20 % in cash and 80 % in newly issued shares of common stock on January 24, 2025 to shareholders of record as of December 16, 2024 . T he stock dividend increased the number of issued and outstanding shares of Rand’s common stock from 2,648,916 shares and 2,581,021 shares, respectively, to 3,037,709 shares and 2,969,814 shares, respectively, as of January 24, 2025. Subsequent to year end, on March 3, 2025 , Rand’s Board of Directors declared a quarterly cash dividend of $ 0.29 per share. The cash dividend will be paid on or about March 28, 2025 to shareholders of record as of March 14, 20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Of Consolidated Changes In Investments At Cost And Realized Gain</t>
        </is>
      </c>
      <c r="B1" s="2" t="inlineStr">
        <is>
          <t>12 Months Ended</t>
        </is>
      </c>
    </row>
    <row r="2">
      <c r="B2" s="2" t="inlineStr">
        <is>
          <t>Dec. 31, 2024</t>
        </is>
      </c>
    </row>
    <row r="3">
      <c r="A3" s="3" t="inlineStr">
        <is>
          <t>Schedule of Investments [Abstract]</t>
        </is>
      </c>
      <c r="B3" s="4" t="inlineStr">
        <is>
          <t xml:space="preserve"> </t>
        </is>
      </c>
    </row>
    <row r="4">
      <c r="A4" s="4" t="inlineStr">
        <is>
          <t>Schedule Of Consolidated Changes In Investments At Cost And Realized Gain</t>
        </is>
      </c>
      <c r="B4" s="4" t="inlineStr">
        <is>
          <t xml:space="preserve">RAND CAPITAL CORPORATION AND SUBSIDIARY SCHEDULE OF CONSOLIDATED C HANGES IN INVESTMENTS AT COST AND REALIZED GAIN For the Year Ended December 31, 2024
Cost Realized
New investments:
Mattison Avenue Holdings LLC $ 5,500,000 $ —
Mountain Regional Equipment Solutions 3,204,545 —
Mobile RN Holdings LLC 2,875,000 —
Seybert’s Billiards Corporation 1,800,000 —
ITA Acquisition, LLC 458,333 —
BMP Food Service Supply Holdco, LLC 107,619 —
Total of new investments 13,945,497 —
Other changes to investments:
Caitec, Inc. interest conversion 590,424 —
ITA Acquisition, LLC interest conversion 457,837 —
Filterworks Acquisition USA, LLC interest conversion 253,952 —
BMP Food Service Supply Holdco, LLC interest conversion 177,911 —
Seybert’s Billiards Corporation OID amortization and interest conversion 128,257 —
Highland All About People Holdings, Inc. interest conversion 125,904 —
Mattison Avenue Holdings, LLC interest conversion 72,902 —
Pressure Pro, Inc. OID amortization and interest conversion 66,721 —
FCM Industries Holdco LLC interest conversion 46,681 —
Inter-National Electronic Alloys LLC interest conversion 33,995 —
HDI Acquisition LLC interest conversion 21,519 —
GoNoodle, Inc. interest conversion 14,314 —
Mountain Regional Equipment Solutions OID amortization 12,000 —
Mobile RN Holdings LLC interest conversion 6,319 —
Total of other changes to investments 2,008,736 —
Investments repaid, sold or liquidated:
Tilson Technology Management, Inc. asset sale — 397,264
DSD Operating, LLC escrow receipt — 23,699
BMP Food Service Supply Holdco, LLC debt repayment ( 34,838 ) —
ACV Auctions, Inc. stock sold ( 53,094 ) 3,450,092
Filterworks Acquisition USA, LLC debt repayment ( 206,250 ) —
Ares Capital Corporation stock sold ( 267,140 ) 176,794
Barings BDC, Inc. stock sold ( 333,352 ) 59,282
Mezmeriz, Inc. liquidated ( 742,850 ) ( 742,850 )
FS KKR Capital Corp. stock sold ( 755,058 ) 190,072
PennantPark Investment Corporation stock sold ( 892,212 ) 484,834
Carlyle Secured Lending Inc. stock sold ( 899,749 ) 598,371
Knoa Software, Inc. liquidated ( 1,229,155 ) ( 1,229,155 )
Pressure Pro, Inc. debt repayment ( 1,427,452 ) —
Mattison Avenue Holdings LLC loan repayment ( 1,894,470 ) —
Nailbiter, Inc. debt repayment ( 2,250,000 ) —
SciAps, Inc. debt repayment and equity sale ( 5,213,984 ) 7,716,461
Total of investments repaid, sold, liquidated or converted ( 16,199,604 ) 11,124,864
Net change in investments, at cost and total realized gain $ ( 245,371 ) $ 11,124,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accompanying consolidated financial statements have been prepared in accordance with GAAP and pursuant to Regulation S-X and Regulation S-K. The Corporation is an investment company following accounting and reporting guidance in Accounting Standards Codification (“ASC”) 946, Financial Services— Investment Companies.</t>
        </is>
      </c>
    </row>
    <row r="5">
      <c r="A5" s="4" t="inlineStr">
        <is>
          <t>Nature of Business</t>
        </is>
      </c>
      <c r="B5" s="4" t="inlineStr">
        <is>
          <t xml:space="preserve">Nature of Business - Rand Capital Corporation (“Rand” or the “Corporation”) was incorporated under the laws of New York in 1969. Beginning in 1971, Rand operated as a publicly traded, closed-end, management company that was registered under Section 8 of the Investment Company Act of 1940 (the “1940 Act”). In 2001, Rand elected to be regulated as a business development company (“BDC”) under the 1940 Act. As a BDC, Rand is required to comply with certain regulatory requirements specified in the 1940 Act. For instance, it generally has to invest at least 70 % of total assets in “qualifying assets” and provide managerial assistance to the portfolio companies in which it invests. In November 2019, Rand completed a stock sale transaction (the “Closing”) with East Asset Management (“East”). The transaction consisted of a $ 25 million investment in Rand by East, in exchange for approximately 8.3 million shares of Rand common stock. The consideration paid by East for the shares of Rand common stock was comprised of approximately $ 15.5 million of cash and a contribution of $ 9.5 million of portfolio assets (the “Contributed Assets”). Concurrent with the Closing, Rand’s management and staff became employees of Rand Capital Management, LLC (“RCM”), a registered investment adviser that has been retained by Rand as its external investment adviser. In connection with retaining RCM as investment adviser, on November 8, 2019, Rand entered into an investment advisory and management agreement (the “Prior Investment Management Agreement”) and an administration agreement (the “Prior Administration Agreement”) with RCM pursuant to which RCM serves as Rand’s investment adviser and administrator (the Closing and the retention of RCM as investment adviser and administrator are collectively referred to herein as the “Transaction”). In connection with a change of control of RCM, Rand’s shareholders were asked to approve a new investment advisory and management agreement (the “Investment Management Agreement”) with RCM at a special meeting of shareholders held on December 16, 2020 (the “Special Meeting”). The terms of the Investment Management Agreement are identical to those contained in the Prior Investment Management Agreement, with RCM continuing to provide investment advisory and management services to Rand. Following approval by Rand’s shareholders at the Special Meeting, Rand, on December 31, 2020, entered into the Investment Management Agreement and a new administration agreement (the “Administration Agreement”) with RCM and terminated the Prior Administration Agreement. Pursuant to the terms of the Investment Management Agreement, Rand pays RCM a base management fee and may pay an incentive fee, if specified benchmarks are met. Rand is an externally managed, closed-end, non-diversified management investment company. In connection with the completion of the Transaction, Rand shifted to an investment strategy focused on higher yielding debt investments and elected U.S. Federal tax treatment as a regulated investment company (“RIC”) under subchapter M of the Internal Revenue Code of 1986, as amended (the "Code"). To maintain qualification as a RIC, Rand must, among other things, meet certain source of income and asset diversification requirements. As of December 31, 2024 , Rand was in compliance with the RIC requirements. As a RIC, Rand generally will not be subject to corporate-level U.S. federal income taxes on any net ordinary income or capital gains that it timely distributes to its shareholders as dividends. In addition, as a RIC, Rand must distribute annually to shareholders at least 90 % of its ordinary net income and realized net short-term capital gains in excess of realized net long-term capital losses, if any. Accordingly, the Board of Directors has regularly declared a quarterly cash dividend since our RIC election. The Board of Directors declared the following dividends during the year ended December 31, 2024:
Quarter Dividend/Share Record Date Payment Date
1st $ 0.25 March 13, 2024 March 29, 2024
2nd $ 0.29 May 31, 2024 June 14, 2024
3rd $ 0.29 August 30, 2024 September 13, 2024
4th $ 4.20 December 16, 2024 January 24, 2025 On December 5, 2024, Rand's Board of Directors declared a dividend of $ 4.20 per share. The dividend was paid in the aggregate combination of 20 % in cash and 80 % in newly issued shares of common stock on January 24, 2025 to shareholders of record as of December 16, 2024 . The Board of Directors declared the following dividends during the year ended December 31, 2023:
Quarter Dividend/Share Record Date Payment Date
1st $ 0.20 March 13, 2023 March 27, 2023
2nd $ 0.25 May 31, 2023 June 14, 2023
3rd $ 0.25 August 31, 2023 September 14, 2023
4th $ 0.25 December 18, 2023 December 29, 2023
4th $ 0.38 December 18, 2023 December 29, 2023 In order to continue to qualify as a RIC, Rand holds several of its equity investments in holding companies that facilitate a tax structure that is advantageous to the RIC election. Rand has the following wholly-owned blocker companies in place at December 31, 2024: Rand BMP Swanson Holdings Corp., Rand Carolina Skiff Holdings Corp., Rand DSD Holdings Corp., Rand Filterworks Holdings Corp., Rand FSS Holdings Corp., Rand INEA Holdings Corp., and Rand ITA Holdings Corp. (the “Blocker Corps”). These subsidiaries are consolidated using United States generally accepted accounting principles (“GAAP”) for financial reporting purposes. The following discussion describes the operations of Rand and its wholly owned subsidiaries Rand Sub, Rand BMP Swanson Holdings Corp., Rand Carolina Skiff Holdings Corp., Rand DSD Holdings Corp., Rand Filterworks Holdings Corp., Rand FSS Holdings Corp., Rand INEA Holdings Corp., and Rand ITA Holdings Corp. (collectively, the “Corporation”). On October 7, 2020, Rand, RCM and certain of their affiliates received an exemptive order from the Securities and Exchange Commission (“SEC”) to permit Rand to co-invest in portfolio companies with certain affiliates, including other BDCs and registered investment companies managed by RCM and certain of its affiliates, in a manner consistent with Rand’s investment objective, policies, strategies and restrictions as well as regulatory requirements, subject to compliance with certain conditions (the “Order”). On March 29, 2021, the SEC granted Rand, Callodine Group, LLC (“Callodine”), which holds a controlling interest in RCM, and certain of their affiliates a new exemptive order (the “New Order”) that superseded the Order and permits Rand to co-invest with affiliates managed by RCM and Callodine. Callodine is a yield focused asset management platform. Pursuant to the New Order, Rand is generally permitted to co-invest with affiliates covered by the New Order if a “required majority” (as defined in Section 57(o) of the 1940 Act) of Rand’s independent directors make certain conclusions in connection with a co-investment transaction, including that (1) the terms of the transaction, including the consideration to be paid, are reasonable and fair to Rand and its shareholders and do not involve overreaching in respect of Rand or its shareholders on the part of any person concerned, (2) the transaction is consistent with the interests of Rand’s shareholders and is consistent with Rand’s investment objective and strategies and, (3) the investment by Rand’s affiliates would not disadvantage Rand, and Rand’s participation would not be on a basis different from or less advantageous than that on which Rand’s affiliates are investing. In addition, on September 6, 2022, the SEC granted an amendment to the New Order to permit Rand to participate in follow-on investments in its existing portfolio companies with certain Affiliated Funds (as defined in the New Order) that do not hold any investments in such existing portfolio companies. </t>
        </is>
      </c>
    </row>
    <row r="6">
      <c r="A6" s="4" t="inlineStr">
        <is>
          <t>Principles of Consolidation</t>
        </is>
      </c>
      <c r="B6" s="4" t="inlineStr">
        <is>
          <t xml:space="preserve">Principles of Consolidation - The consolidated financial statements include the accounts of Rand and its wholly owned subsidiaries. All intercompany accounts and transactions have been eliminated in consolidation. </t>
        </is>
      </c>
    </row>
    <row r="7">
      <c r="A7" s="4" t="inlineStr">
        <is>
          <t>Fair Value of Financial Instruments</t>
        </is>
      </c>
      <c r="B7" s="4" t="inlineStr">
        <is>
          <t xml:space="preserve">Fair Value of Financial Instruments – The carrying amounts reported in the consolidated statement of financial position of cash, interest receivable, accounts payable and accrued expenses approximate fair value because of the immediate or short-term nature of these financial instruments. </t>
        </is>
      </c>
    </row>
    <row r="8">
      <c r="A8" s="4" t="inlineStr">
        <is>
          <t>Investment Classification</t>
        </is>
      </c>
      <c r="B8" s="4" t="inlineStr">
        <is>
          <t xml:space="preserve">Investment Classification – In accordance with the provisions of the 1940 Act, the Corporation classifies its investments by level of control. Under the 1940 Act “Control Investments” are investments in companies that the Corporation is deemed to “Control” if it owns more than 25 % of the voting securities of the company or has greater than 50 % representation on the company’s board. “Affiliate Investments” are companies in which the Corporation owns between 5 % and 25 % of the voting securities. “Non-Control/Non-Affiliate Investments” are those companies that are neither Control Investments nor Affiliate Investments. </t>
        </is>
      </c>
    </row>
    <row r="9">
      <c r="A9" s="4" t="inlineStr">
        <is>
          <t>Investments</t>
        </is>
      </c>
      <c r="B9" s="4" t="inlineStr">
        <is>
          <t>Investments - Investments are valued at fair value as determined in good faith by RCM and approved by Rand’s Board of Directors. The Corporation generally invests in loan, debt, and equity instruments and there is no single standard for determining fair value of these investments. As a result, determining fair value requires that judgment be applied to the specific facts and circumstances of each portfolio company while employing a consistent valuation process. Due to the inherent uncertainty of determining the fair value of portfolio investments, there may be material risks associated with this determination including that estimated fair values may differ from the values that would have been used had a readily available market value for the investments existed and these differences could be material if the Corporation's assumptions and judgments differ from results of actual liquidation events. The Corporation analyzes and values each investment quarterly and records unrealized depreciation for an investment that it believes has become impaired, including where collection of a loan or debt security or realization of the recorded value of an equity security is doubtful. Conversely, the Corporation will record unrealized appreciation if it believes that an underlying portfolio company has appreciated in value and, therefore, the Corporation's equity securities in the underlying portfolio company have also appreciated in value. Additionally, the Corporation continues to assess any material risks associated with this fair value determination, including risks associated with material conflicts of interest. Under the valuation policy of the Corporation, unrestricted publicly traded securities are valued at the closing price for these securities on the last trading day of the reporting period. (See Note 2 “Investments.”)</t>
        </is>
      </c>
    </row>
    <row r="10">
      <c r="A10" s="4" t="inlineStr">
        <is>
          <t>Qualifying Assets</t>
        </is>
      </c>
      <c r="B10" s="4" t="inlineStr">
        <is>
          <t>Qualifying Assets - As of December 31, 2024, the Corporation’s portfolio of investments only includes qualifying assets as defined in Section 55(a) of the 1940 Act. The Corporation's qualifying assets consist of qualifying investments in privately held businesses, principally based in the United States.</t>
        </is>
      </c>
    </row>
    <row r="11">
      <c r="A11" s="4" t="inlineStr">
        <is>
          <t>Revenue Recognition - Interest Income</t>
        </is>
      </c>
      <c r="B11" s="4" t="inlineStr">
        <is>
          <t>Revenue Recognition - Interest Income - Interest income is recognized on the accrual basis except where the investment is in default or otherwise presumed to be in doubt. In such cases, interest is recognized at the time of receipt. A reserve for possible losses on interest receivable is maintained when appropriate. There was no reserve for possible losses of interest receivable as of December 31, 2024 or 2023. The Corporation holds debt securities in its investment portfolio that contain payment-in-kind (“PIK”) interest provisions. PIK interest, computed at the contractual rate specified in each debt agreement, is added to the principal balance of the debt and is recorded as interest income. Thus, the actual collection of this interest may be deferred until the time of debt principal repayment. The Corporation stops accruing PIK interest and writes off any accrued and uncollected interest when it determines that such PIK interest is no longer collectible. As of December 31, 2024 and 2023 , the Corporation did no t not write off any accrued and uncollected PIK interest from prior periods . For the years ended December 31, 2024, 2023, and 2022, 23.1 % , 16.7 % , and 12.8 % , respectively, of the Corporation's total investment income was attributable to non-cash PIK interest income.</t>
        </is>
      </c>
    </row>
    <row r="12">
      <c r="A12" s="4" t="inlineStr">
        <is>
          <t>Revenue Recognition - Dividend Income</t>
        </is>
      </c>
      <c r="B12" s="4" t="inlineStr">
        <is>
          <t>Revenue Recognition - Dividend Income – The Corporation may receive cash distributions from portfolio companies that are limited liability companies or corporations, and these distributions are classified as dividend income on the consolidated statement of operations. Dividend income is recognized on an accrual basis when it can be reasonably estimated for private portfolio companies or on the ex-dividend date for publicly traded portfolio companies. The Corporation may hold preferred equity securities that contain cumulative dividend provisions. Cumulative dividends are recorded as dividend income, if declared and deemed collectible, and any dividends in arrears are recognized into income and added to the balance of the preferred equity investment. The actual collection of these dividends in arrears may be deferred until such time as the preferred equity is redeemed.</t>
        </is>
      </c>
    </row>
    <row r="13">
      <c r="A13" s="4" t="inlineStr">
        <is>
          <t>Revenue Recognition - Fee Income</t>
        </is>
      </c>
      <c r="B13" s="4" t="inlineStr">
        <is>
          <t>Revenue Recognition - Fee Income – Consists of the revenue associated with the amortization of financing fees charged to the portfolio companies upon successful closing of financings, income associated with portfolio company board attendance fees, income associated with portfolio company monitoring fees, income associated with early repayment fees and income associated with portfolio company loan modification fees. The income associated with the amortization of financing fees was $ 209,316 , $ 205,480 and $ 120,914 , for the years ended December 31, 2024, 2023 and 2022, respectively, and is estimated to be approximately $ 217,000 in 2025, $ 132,000 in 2026 and $ 108,000 in 2027. Board and monitoring fees earned were $ 92,393 , $ 52,000 , and $ 35,000 for the years ended December 31, 2024, 2023 and 2022, respectively. Non-recurring fees related to early repayment fees, loan modification fees, and dividend consent fees were $ 232,011 and $ 63,264 for the years ended December 31, 2024 and 2023, respectively. No non-recurring fees were earned during the year ended December 31, 2022.</t>
        </is>
      </c>
    </row>
    <row r="14">
      <c r="A14" s="4" t="inlineStr">
        <is>
          <t>Realized Gain or Loss and Unrealized Appreciation or Depreciation of Investments</t>
        </is>
      </c>
      <c r="B14" s="4" t="inlineStr">
        <is>
          <t xml:space="preserve">Realized Gain or Loss and Unrealized Appreciation or Depreciation of Investments - Amounts reported as realized gains and losses are measured by the difference between the proceeds from the sale or exchange and the cost basis of the investment without regard to unrealized gains or losses recorded in prior periods. The cost of securities that have, in management’s judgment, become worthless are written off and reported as realized losses when appropriate. Unrealized appreciation or depreciation reflects the difference between the fair value of the investments and the cost basis of the investments. </t>
        </is>
      </c>
    </row>
    <row r="15">
      <c r="A15" s="4" t="inlineStr">
        <is>
          <t>Original Issue Discount</t>
        </is>
      </c>
      <c r="B15" s="4" t="inlineStr">
        <is>
          <t xml:space="preserve">Original Issue Discount – Investments may include “original issue discount”, or OID. This occurs when the Corporation purchases a warrant and a note from a portfolio company simultaneously, which requires an allocation of a portion of the purchase price to the warrant and reduces the purchase price allocated to the note by an equal amount in the form of a note discount or OID. The note is reported net of the OID and the OID is accreted into interest income over the life of the loan. The Corporation recognized $ 28,008 , $ 21,008 and $ 25,008 in OID income for the years ended December 31, 2024, 2023 and 2022, respectively. OID income is estimated to be approximately $ 28,000 for 2025 . </t>
        </is>
      </c>
    </row>
    <row r="16">
      <c r="A16" s="4" t="inlineStr">
        <is>
          <t>Deferred Financing Fees</t>
        </is>
      </c>
      <c r="B16" s="4" t="inlineStr">
        <is>
          <t>Deferred Financing Fees - Origination and commitment costs related to the senior secured revolving credit facility with M&amp;T Bank, (See Note 5 “Senior Secured Revolving Credit Facility”), are amortized ratably over the term of the Credit Agreement. Amortization expense was approximately $ 25,000 , $ 25,000 and $ 12,500 for the years ended December 31, 2024, 2023 and 2022, respectively. Amortization expense is estimated to be $ 25,000 in 2025, $ 25,000 in 2026, and $ 12,500 in 2027 .</t>
        </is>
      </c>
    </row>
    <row r="17">
      <c r="A17" s="4" t="inlineStr">
        <is>
          <t>Net Assets per Share</t>
        </is>
      </c>
      <c r="B17" s="4" t="inlineStr">
        <is>
          <t>Net Assets Per Share - Net assets per share are based on the number of shares of common stock outstanding. There are no common stock equivalents outstanding.</t>
        </is>
      </c>
    </row>
    <row r="18">
      <c r="A18" s="4" t="inlineStr">
        <is>
          <t>Supplemental Cash Flow Information</t>
        </is>
      </c>
      <c r="B18" s="4" t="inlineStr">
        <is>
          <t>Supplemental Cash Flow Information - Income taxes paid (refunded) during the years ended December 31, 2024, 2023 and 2022 amounted to $ 121,433 , $ 645,248 and ($ 5,248 ) , respectively. Interest paid during the years ended December 31, 2024, 2023 and 2022 was $ 1,154,059 , $ 934,638 and $ 48,274 , respectively. During 2024, 2023 and 2022, the Corporation converted $ 1,980,728 , $ 1,225,773 , and $ 739,356 , respectively, of interest receivable and payment-in-kind (PIK) interest into debt investments. During the year ended December 31, 2024, the Corporation declared a common stock dividend of $ 8,672,231 , which was distributed on January 24, 2025.</t>
        </is>
      </c>
    </row>
    <row r="19">
      <c r="A19" s="4" t="inlineStr">
        <is>
          <t>Concentration of Credit and Market Risk</t>
        </is>
      </c>
      <c r="B19" s="4" t="inlineStr">
        <is>
          <t>Concentration of Credit and Market Risk – The Corporation’s financial instruments potentially subject it to concentrations of credit risk. Cash is invested with banks in amounts which, at times, exceed insured limits. The Corporation does not anticipate non-performance by the banks. The following are the concentrations of the top five portfolio company values to the fair value of the Corporation’s total investment portfolio:
December 31, 2024
Tilson Technology Management, Inc. (Tilson) 16 %
Seybert’s Billiards Corporation (Seybert’s) 11 %
BMP Food Service Supply Holdco, LLC (FSS) 10 %
Mattison Avenue Holdings LLC (Mattison) 8 %
Caitec, Inc. (Caitec) 6 %
December 31, 2023
Tilson 14 %
FSS 10 %
Seybert’s 8 %
SciAps, Inc. (SciAps) 7 %
Inter-National Electronic Alloys LLC (INEA) 6 %</t>
        </is>
      </c>
    </row>
    <row r="20">
      <c r="A20" s="4" t="inlineStr">
        <is>
          <t>Income Taxes</t>
        </is>
      </c>
      <c r="B20" s="4" t="inlineStr">
        <is>
          <t>Income Taxes - The Corporation reviews the tax positions it has taken to determine if they meet the "more likely than not threshold" for the benefit of the tax position to be recognized in the financial statements. A tax position that fails to meet the more likely than not recognition threshold will result in either a reduction of a current or deferred tax asset or receivable, or the recording of a current or deferred tax liability. (See Note 4 “Income Taxes.”)</t>
        </is>
      </c>
    </row>
    <row r="21">
      <c r="A21" s="4" t="inlineStr">
        <is>
          <t>Accounting Estimates</t>
        </is>
      </c>
      <c r="B21" s="4" t="inlineStr">
        <is>
          <t>Accounting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2">
      <c r="A22" s="4" t="inlineStr">
        <is>
          <t>Recent Accounting Pronouncements</t>
        </is>
      </c>
      <c r="B22" s="4" t="inlineStr">
        <is>
          <t>Recent Accounting Pronouncements - In December 2023,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rporation is currently evaluating the potential effect the new standard will have on its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vidends Payable</t>
        </is>
      </c>
      <c r="B4" s="4" t="inlineStr">
        <is>
          <t xml:space="preserve">The Board of Directors declared the following dividends during the year ended December 31, 2024:
Quarter Dividend/Share Record Date Payment Date
1st $ 0.25 March 13, 2024 March 29, 2024
2nd $ 0.29 May 31, 2024 June 14, 2024
3rd $ 0.29 August 30, 2024 September 13, 2024
4th $ 4.20 December 16, 2024 January 24, 2025 On December 5, 2024, Rand's Board of Directors declared a dividend of $ 4.20 per share. The dividend was paid in the aggregate combination of 20 % in cash and 80 % in newly issued shares of common stock on January 24, 2025 to shareholders of record as of December 16, 2024 . The Board of Directors declared the following dividends during the year ended December 31, 2023:
Quarter Dividend/Share Record Date Payment Date
1st $ 0.20 March 13, 2023 March 27, 2023
2nd $ 0.25 May 31, 2023 June 14, 2023
3rd $ 0.25 August 31, 2023 September 14, 2023
4th $ 0.25 December 18, 2023 December 29, 2023
4th $ 0.38 December 18, 2023 December 29, 2023 The Corporation’s Board of Directors declared the following dividends during the year ended December 31, 2024:
Quarter Dividend/Share Record Date Payment Date
1st $ 0.25 March 13, 2024 March 29, 2024
2nd $ 0.29 May 31, 2024 June 14, 2024
3rd $ 0.29 August 30, 2024 September 13, 2024
4th $ 4.20 December 16, 2024 January 24, 2025 </t>
        </is>
      </c>
    </row>
    <row r="5">
      <c r="A5" s="4" t="inlineStr">
        <is>
          <t>Concentrations of Portfolio Company Values Compared to the Fair Value of the Corporation's Total Investment Portfolio</t>
        </is>
      </c>
      <c r="B5" s="4" t="inlineStr">
        <is>
          <t>The following are the concentrations of the top five portfolio company values to the fair value of the Corporation’s total investment portfolio:
December 31, 2024
Tilson Technology Management, Inc. (Tilson) 16 %
Seybert’s Billiards Corporation (Seybert’s) 11 %
BMP Food Service Supply Holdco, LLC (FSS) 10 %
Mattison Avenue Holdings LLC (Mattison) 8 %
Caitec, Inc. (Caitec) 6 %
December 31, 2023
Tilson 14 %
FSS 10 %
Seybert’s 8 %
SciAps, Inc. (SciAps) 7 %
Inter-National Electronic Alloys LLC (INEA)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the Significant Unobservable Inputs to Determine the Fair Value of Level 3 Portfolio Investments</t>
        </is>
      </c>
      <c r="B4" s="4" t="inlineStr">
        <is>
          <t xml:space="preserve">The following table provides a summary of the significant unobservable inputs used to determine the fair value of the Corporation’s Level 3 portfolio investments as of December 31, 2024:
Investment Type Market Approach Market Approach Market Approach Market Approach Transaction Pricing Totals
Non-Control/Non-Affiliate Equity $ — $ — $ 700,000 $ 100,063 $ 800,063
Non-Control/Non-Affiliate Loan and Debt 13,619,638 2,230,196 — — 15,849,834
Total Non-Control/Non-Affiliate $ 13,619,638 $ 2,230,196 $ 700,000 $ 100,063 $ 16,649,897
Affiliate Equity $ 7,061,384 $ — $ — $ 9,875,000 $ 16,936,384
Affiliate Loan and Debt 30,475,441 — — 4,256,319 34,731,760
Total Affiliate $ 37,536,825 $ — $ — $ 14,131,319 $ 51,668,144
Control Equity $ — $ — $ — $ — $ —
Control Debt — 2,500,000 — — 2,500,000
Total Control $ — $ 2,500,000 $ — $ — $ 2,500,000
Total Level 3 Investments $ 51,156,463 $ 4,730,196 $ 700,000 $ 14,231,382 $ 70,818,041
Range 4-10X 1X 3.5X Not Applicable
Unobservable Input EBITDA Multiple Asset Value Revenue Multiple Transaction Price
Weighted Average 5.5 X 1X 3.5X Not Applicable The following table provides a summary of the significant unobservable inputs used to determine the fair value of the Corporation’s Level 3 portfolio investments as of December 31, 2023:
Investment Type Market Approach Market Approach Market Approach Market Approach Transaction Pricing Totals
Non-Control/Non-Affiliate Equity $ 72,522 $ — $ 700,000 $ 100,063 $ 872,585
Non-Control/Non-Affiliate Loan and Debt 6,829,263 4,465,882 — — 11,295,145
Total Non-Control/Non-Affiliate $ 6,901,785 $ 4,465,882 $ 700,000 $ 100,063 $ 12,167,730
Affiliate Equity $ 5,889,991 $ — $ 3,223,984 $ 10,550,000 $ 19,663,975
Affiliate Loan and Debt 26,177,241 — 2,090,000 5,568,156 33,835,397
Total Affiliate $ 32,067,232 $ — $ 5,313,984 $ 16,118,156 $ 53,499,372
Control Equity $ — $ — $ — $ — $ —
Control Debt — 4,148,960 — — 4,148,960
Total Control $ — $ 4,148,960 $ — $ — $ 4,148,960
Total Level 3 Investments $ 38,969,017 $ 8,614,842 $ 6,013,984 $ 16,218,219 $ 69,816,062
Range 4-7X 1X 1X-3X Not Applicable
Unobservable Input EBITDA Multiple Asset Value Revenue Multiple Transaction Price
Weighted Average 5.4 X 1X 1.7X Not Applicable </t>
        </is>
      </c>
    </row>
    <row r="5">
      <c r="A5" s="4" t="inlineStr">
        <is>
          <t>summary of the components of Assets Measured at Fair Value</t>
        </is>
      </c>
      <c r="B5" s="4" t="inlineStr">
        <is>
          <t xml:space="preserve">The following table provides a summary of the components of Level 1, 2 and 3 Assets Measured at Fair Value at December 31, 2024:
Fair Value Measurements at Reported Date Using
Description December 31, 2024 Quoted Prices in Active Markets for Identical Assets Significant Other Significant
Loan investments $ 15,037,873 $ — $ — $ 15,037,873
Debt investments 38,043,721 — — 38,043,721
Equity investments 17,736,447 — — 17,736,447
Total $ 70,818,041 $ — $ — $ 70,818,041 The following table provides a summary of the components of Level 1, 2 and 3 Assets Measured at Fair Value at December 31, 2023:
Fair Value Measurements at Reported Date Using
Description December 31, 2023 Quoted Prices in Active Markets for Identical Assets Significant Other Significant
Loan investments $ 12,417,977 $ — $ — $ 12,417,977
Debt investments 36,861,525 — — 36,861,525
Equity investments 27,846,210 7,309,650 — 20,536,560
Total $ 77,125,712 $ 7,309,650 $ — $ 69,816,062 </t>
        </is>
      </c>
    </row>
    <row r="6">
      <c r="A6" s="4" t="inlineStr">
        <is>
          <t>Summary of changes in Assets Measured at Fair Value Using Significant Unobservable Inputs (Level 3)</t>
        </is>
      </c>
      <c r="B6" s="4" t="inlineStr">
        <is>
          <t xml:space="preserve">The following table provides a summary of changes in Assets Measured at Fair Value Using Significant Unobservable Inputs (Level 3) for the year ended December 31, 2024:
Fair Value Measurements Using Significant
Description Loan Investments Debt Equity Total
Ending Balance December 31, 2023, of Level 3 Assets $ 12,417,977 $ 36,861,525 $ 20,536,560 $ 69,816,062
Realized gains (losses) included in net change in net assets from operations:
DSD Operating, LLC (DSD) — — 23,699 23,699
Knoa Software, Inc. (Knoa) — — ( 1,229,155 ) ( 1,229,155 )
Mezmeriz, Inc. (Mezmeriz) — — ( 742,850 ) ( 742,850 )
SciAps, Inc. (SciAps) — — 7,716,461 7,716,461
Tilson Technology Management, Inc. (Tilson) — — 397,264 397,264
Total realized gains (losses) — — 6,165,419 6,165,419
Unrealized gains (losses) included in net change in net assets from operations:
BMP Food Service Supply Holdco, LLC (FSS) — — ( 610,000 ) ( 610,000 )
BMP Swanson Holdco, LLC (Swanson) — — 250,000 250,000
Caitec, Inc. (Caitec) — — ( 72,522 ) ( 72,522 )
Carolina Skiff LLC (Carolina Skiff) — — ( 500,000 ) ( 500,000 )
Filterworks Acquisition USA, LLC (Filterworks) — — ( 396,226 ) ( 396,226 )
FCM Industries Holdco LLC (First Coast Mulch) — ( 484,837 ) — ( 484,837 )
Highland All About People Holdings, Inc. (All About People) — — ( 400,000 ) ( 400,000 )
ITA Acquisition, LLC (ITA) ( 2,565,130 ) — — ( 2,565,130 )
Knoa — — 1,129,155 1,129,155
Mezmeriz — — 742,850 742,850
Mountain Regional Equipment Solutions (MRES) — ( 452,000 ) ( 264,545 ) ( 716,545 )
Pressure Pro, Inc. (Pressure Pro) — — 720,000 720,000
Tilson — — 950,000 950,000
Total unrealized gains (losses) ( 2,565,130 ) ( 936,837 ) 1,548,712 ( 1,953,255 )
Purchases of securities/changes to securities/non-cash conversions:
All About People — 125,904 — 125,904
Caitec 590,424 — — 590,424
Filterworks — 253,952 — 253,952
First Coast Mulch — 46,681 — 46,681
FSS — 177,911 107,619 285,530
GoNoodle, Inc. (GoNoodle) — 14,314 — 14,314
HDI Acquisition LLC (Hilton Displays) — 21,519 — 21,519
Inter-National Electronic Alloys LLC (INEA) — 33,995 — 33,995
ITA 916,170 — — 916,170
Mattison Avenue Holdings LLC (Mattison) 5,572,902 — — 5,572,902
Mobile RN Holdings LLC (Mobile IV Nurses) — 2,506,319 375,000 2,881,319
MRES — 2,952,000 264,545 3,216,545
Pressure Pro — 66,721 — 66,721
Seybert’s Billiards Corporation (Seybert’s) — 1,928,257 — 1,928,257
Total purchases of securities/changes to securities/non-cash conversions 7,079,496 8,127,573 747,164 15,954,233
Repayments and sale of securities:
DSD — — ( 23,699 ) ( 23,699 )
Filterworks — ( 206,250 ) — ( 206,250 )
FSS — ( 34,838 ) — ( 34,838 )
Mattison ( 1,894,470 ) — — ( 1,894,470 )
Nailbiter, Inc. (Nailbiter) — ( 2,250,000 ) — ( 2,250,000 )
Pressure Pro — ( 1,427,452 ) — ( 1,427,452 )
SciAps — ( 2,090,000 ) ( 10,840,445 ) ( 12,930,445 )
Tilson — — ( 397,264 ) ( 397,264 )
Total repayments and sale of securities ( 1,894,470 ) ( 6,008,540 ) ( 11,261,408 ) ( 19,164,418 )
Transfers within Level 3 — — — —
Transfers out of Level 3 — — — —
Ending Balance December 31, 2024, of Level 3 Assets $ 15,037,873 $ 38,043,721 $ 17,736,447 $ 70,818,041
Change in unrealized appreciation/depreciation included in earnings related to Level 3 investments still held at reporting date $ ( 3,825,260 ) The following table provides a summary of changes in Assets Measured at Fair Value Using Significant Unobservable Inputs (Level 3) for the year ended December 31, 2023:
Fair Value Measurements Using Significant
Description Loan Investments Debt Equity Total
Ending Balance December 31, 2022, of Level 3 Assets $ 14,578,351 $ 19,582,616 $ 20,935,744 $ 55,096,711
Realized gains (losses) included in net change in net assets from operations:
ClearView Social, Inc. (Clearview Social) — — 10,432 10,432
DSD Operating, LLC (DSD) — — 2,459,819 2,459,819
Mercantile Adjustment Bureau, LLC (Mercantile) — — 3,440 3,440
Microcision, LLC (Microcision) — — 115,010 115,010
Rheonix, Inc. (Rheonix) — — ( 2,802,731 ) ( 2,802,731 )
SocialFlow, Inc. (Social Flow) — — ( 4,941 ) ( 4,941 )
Somerset Gas Transmission Company, LLC (Somerset) — — ( 448,717 ) ( 448,717 )
Total realized gains (losses) — — ( 667,688 ) ( 667,688 )
Unrealized gains (losses) included in net change in net assets from operations:
BMP Food Service Supply Holdco, LLC (FSS) — — 610,000 610,000
BMP Swanson Holdco, LLC (Swanson) — — 266,667 266,667
Caitec, Inc. (Caitec) — — ( 300,000 ) ( 300,000 )
Carolina Skiff LLC (Carolina Skiff) — — ( 249,000 ) ( 249,000 )
DSD — — ( 886,698 ) ( 886,698 )
Open Exchange, Inc. (Open Exchange) — — ( 701,940 ) ( 701,940 )
Post Process Technologies, Inc. (Post Process) — — ( 100,000 ) ( 100,000 )
Rheonix — — 2,802,731 2,802,731
Somerset — — 594,097 594,097
Total unrealized gains (losses) — — 2,035,857 2,035,857
Purchases of securities/changes to securities/non-cash conversions:
Caitec 228,606 — 72,522 301,128
DSD 31,652 — — 31,652
FCM Industries Holdco LLC (First Coast Mulch) — 3,818,156 — 3,818,156
Filterworks Acquisition USA, LLC (Filterworks) — 247,841 — 247,841
FSS — 4,535,000 — 4,535,000
GoNoodle, Inc. (GoNoodle) — 14,170 — 14,170
HDI Acquisition LLC (Hilton Displays) — 22,523 — 22,523
Highland All About People Holdings, Inc. (All About People) — 3,049,187 1,000,000 4,049,187
Inter-National Electronic Alloys LLC (INEA) — 3,338,074 1,011,765 4,349,839
ITA Acquisition, LLC (ITA) 612,753 — — 612,753
Mattison Avenue Holdings LLC (Mattison) 37,934 — — 37,934
Pressure Pro, Inc. (Pressure Pro) — 3,063,436 30,000 3,093,436
SciAps, Inc. (SciAps) — 5,000 — 5,000
Seybert’s Billiards Corporation (Seybert’s) — 125,569 — 125,569
Social Flow — — 4,941 4,941
Swanson 100,115 — — 100,115
Tilson Technology Management, Inc. (Tilson) — — 250,000 250,000
Total purchases of securities/changes to securities/non-cash conversions 1,011,060 18,218,956 2,369,228 21,599,244
Repayments and sale of securities:
Clearview Social — — ( 10,432 ) ( 10,432 )
DSD ( 3,171,434 ) — ( 3,527,319 ) ( 6,698,753 )
FSS — ( 640,047 ) ( 210,000 ) ( 850,047 )
Hilton Displays — ( 300,000 ) — ( 300,000 )
Mercantile — — ( 3,440 ) ( 3,440 )
Microcision — — ( 115,010 ) ( 115,010 )
Somerset — — ( 270,380 ) ( 270,380 )
Total repayments and sale of securities ( 3,171,434 ) ( 940,047 ) ( 4,136,581 ) ( 8,248,062 )
Transfers within Level 3 — — — —
Transfers out of Level 3 — — — —
Ending Balance December 31, 2023, of Level 3 Assets $ 12,417,977 $ 36,861,525 $ 20,536,560 $ 69,816,062
Change in unrealized appreciation/depreciation included in earnings related to Level 3 investments still held at reporting date $ ( 474,27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NSOLIDATED STATEMENTS OF FINANCIAL POSITION (Parenthetical) - USD ($)</t>
        </is>
      </c>
      <c r="C1" s="2" t="inlineStr">
        <is>
          <t>Dec. 31, 2024</t>
        </is>
      </c>
      <c r="D1" s="2" t="inlineStr">
        <is>
          <t>Dec. 31, 2023</t>
        </is>
      </c>
    </row>
    <row r="2">
      <c r="A2" s="4" t="inlineStr">
        <is>
          <t>Investment at Cost</t>
        </is>
      </c>
      <c r="C2" s="5" t="n">
        <v>68120235</v>
      </c>
      <c r="D2" s="5" t="n">
        <v>68365606</v>
      </c>
    </row>
    <row r="3">
      <c r="A3" s="4" t="inlineStr">
        <is>
          <t>Common shares, par value</t>
        </is>
      </c>
      <c r="C3" s="7" t="n">
        <v>0.1</v>
      </c>
      <c r="D3" s="7" t="n">
        <v>0.1</v>
      </c>
    </row>
    <row r="4">
      <c r="A4" s="4" t="inlineStr">
        <is>
          <t>Common shares, authorized</t>
        </is>
      </c>
      <c r="C4" s="6" t="n">
        <v>100000000</v>
      </c>
      <c r="D4" s="6" t="n">
        <v>100000000</v>
      </c>
    </row>
    <row r="5">
      <c r="A5" s="4" t="inlineStr">
        <is>
          <t>Common shares, issued</t>
        </is>
      </c>
      <c r="C5" s="6" t="n">
        <v>2648916</v>
      </c>
      <c r="D5" s="6" t="n">
        <v>2648916</v>
      </c>
    </row>
    <row r="6">
      <c r="A6" s="4" t="inlineStr">
        <is>
          <t>Common shares, outstanding</t>
        </is>
      </c>
      <c r="C6" s="6" t="n">
        <v>2581021</v>
      </c>
      <c r="D6" s="6" t="n">
        <v>2581021</v>
      </c>
    </row>
    <row r="7">
      <c r="A7" s="4" t="inlineStr">
        <is>
          <t>Stock dividends distributable, shares</t>
        </is>
      </c>
      <c r="C7" s="6" t="n">
        <v>388793</v>
      </c>
      <c r="D7" s="4" t="inlineStr">
        <is>
          <t xml:space="preserve"> </t>
        </is>
      </c>
    </row>
    <row r="8">
      <c r="A8" s="4" t="inlineStr">
        <is>
          <t>Treasury stock, shares</t>
        </is>
      </c>
      <c r="C8" s="6" t="n">
        <v>67895</v>
      </c>
      <c r="D8" s="6" t="n">
        <v>67895</v>
      </c>
    </row>
    <row r="9">
      <c r="A9" s="4" t="inlineStr">
        <is>
          <t>Net assets (per share)</t>
        </is>
      </c>
      <c r="B9" s="4" t="inlineStr">
        <is>
          <t>[1]</t>
        </is>
      </c>
      <c r="C9" s="8" t="n">
        <v>25.31</v>
      </c>
      <c r="D9" s="8" t="n">
        <v>23.56</v>
      </c>
    </row>
    <row r="10">
      <c r="A10" s="4" t="inlineStr">
        <is>
          <t>Control Investments</t>
        </is>
      </c>
      <c r="C10" s="4" t="inlineStr">
        <is>
          <t xml:space="preserve"> </t>
        </is>
      </c>
      <c r="D10" s="4" t="inlineStr">
        <is>
          <t xml:space="preserve"> </t>
        </is>
      </c>
    </row>
    <row r="11">
      <c r="A11" s="4" t="inlineStr">
        <is>
          <t>Investment at Cost</t>
        </is>
      </c>
      <c r="C11" s="5" t="n">
        <v>6188940</v>
      </c>
      <c r="D11" s="5" t="n">
        <v>5272770</v>
      </c>
    </row>
    <row r="12">
      <c r="A12" s="4" t="inlineStr">
        <is>
          <t>Affiliate Investments</t>
        </is>
      </c>
      <c r="C12" s="4" t="inlineStr">
        <is>
          <t xml:space="preserve"> </t>
        </is>
      </c>
      <c r="D12" s="4" t="inlineStr">
        <is>
          <t xml:space="preserve"> </t>
        </is>
      </c>
    </row>
    <row r="13">
      <c r="A13" s="4" t="inlineStr">
        <is>
          <t>Investment at Cost</t>
        </is>
      </c>
      <c r="C13" s="6" t="n">
        <v>42488804</v>
      </c>
      <c r="D13" s="6" t="n">
        <v>45720974</v>
      </c>
    </row>
    <row r="14">
      <c r="A14" s="4" t="inlineStr">
        <is>
          <t>Non-Control/Non-Affiliate Investments</t>
        </is>
      </c>
      <c r="C14" s="4" t="inlineStr">
        <is>
          <t xml:space="preserve"> </t>
        </is>
      </c>
      <c r="D14" s="4" t="inlineStr">
        <is>
          <t xml:space="preserve"> </t>
        </is>
      </c>
    </row>
    <row r="15">
      <c r="A15" s="4" t="inlineStr">
        <is>
          <t>Investment at Cost</t>
        </is>
      </c>
      <c r="C15" s="5" t="n">
        <v>19442491</v>
      </c>
      <c r="D15" s="5" t="n">
        <v>17371862</v>
      </c>
    </row>
    <row r="16"/>
    <row r="17">
      <c r="A17" s="4" t="inlineStr">
        <is>
          <t>[1] Per share data are based on shares outstanding and results are rounded .</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Other assets was comprised of the following at December 31:
2024 2023
Deferred financing fees, net $ 62,500 $ 87,500
Accounts receivable 22,929 —
Prepaid expenses 16,977 16,711
Dividend receivables 13,125 85,090
Total other assets $ 115,531 $ 189,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fferences Reclassified for Tax Purposes</t>
        </is>
      </c>
      <c r="B4" s="4" t="inlineStr">
        <is>
          <t>The following differences were reclassified for tax purposes for the years ended December 31, 2024 and December 31, 2023:
2024 2023
(Decrease) increase in capital in excess of par value $ ( 381,550 ) $ 4,336,903
Increase (decrease) in total distributable earnings 381,550 ( 4,336,903 )</t>
        </is>
      </c>
    </row>
    <row r="5">
      <c r="A5" s="4" t="inlineStr">
        <is>
          <t>Schedule of Reconciliation of Net Increase in Net Assets Resulting From Operations to Taxable Income</t>
        </is>
      </c>
      <c r="B5" s="4" t="inlineStr">
        <is>
          <t xml:space="preserve">The following table reconciles net increase in net assets resulting from operations to taxable income for the years ended December 31, 2024 and December 31, 2023:
2024 2023
Net increase in net assets resulting from operations $ 8,827,612 $ 6,526,650
Net change in unrealized appreciation/depreciation on investments 5,722,329 ( 2,867,520 )
Net change in deferred tax asset/liability 376,989 ( 77,734 )
GAAP versus tax basis consolidation of subsidiaries ( 32,936 ) ( 1,332,687 )
Other permanent book income and tax income differences 37,498 1,348,624
Temporary book income and tax income differences ( 2,270,112 ) ( 82,198 )
Taxable income $ 12,661,380 $ 3,515,135 </t>
        </is>
      </c>
    </row>
    <row r="6">
      <c r="A6" s="4" t="inlineStr">
        <is>
          <t>Schedule of Tax Character of Distributions Paid and Deemed Paid</t>
        </is>
      </c>
      <c r="B6" s="4" t="inlineStr">
        <is>
          <t xml:space="preserve">The tax character of distributions paid and deemed paid during the years ended December 31, 2024 and December 31, 2023 was as follows:
2024 2023
Ordinary income $ 3,427,968 $ 3,432,757
Long-term capital gains 9,554,568 —
Return of Capital — —
Total $ 12,982,536 $ 3,432,757 </t>
        </is>
      </c>
    </row>
    <row r="7">
      <c r="A7" s="4" t="inlineStr">
        <is>
          <t>Schedule of Components of Distributable Earnings/(Accumulated Losses) and Reconciliation to Accumulated Earnings/(Deficit)</t>
        </is>
      </c>
      <c r="B7" s="4" t="inlineStr">
        <is>
          <t xml:space="preserve">The tax basis components of distributable earnings (accumulated losses) and reconciliation to accumulated earnings (deficit) on a book basis for the years ended December 31, 2024 and December 31, 2023 were as follows:
2024 2023
Undistributed ordinary income – tax basis $ 11,649 $ 332,806
Capital loss carry forwards — ( 1,546,597 )
Unrealized appreciation on investments 3,843,912 9,906,212
Other temporary differences ( 1,313,179 ) ( 2,376,665 )
Total accumulated earnings – book basis $ 2,542,382 $ 6,315,756 </t>
        </is>
      </c>
    </row>
    <row r="8">
      <c r="A8" s="4" t="inlineStr">
        <is>
          <t>Schedule of Net Deferred Tax Asset</t>
        </is>
      </c>
      <c r="B8" s="4" t="inlineStr">
        <is>
          <t xml:space="preserve">The tax effect of the major temporary differences and carryforwards that give rise to the Corporation’s net deferred tax asset at December 31, 2024 and 2023 are approximately as follows:
2024 2023
Investments $ ( 635,300 ) $ ( 644,497 )
NOL &amp; tax credit carryforwards 637,461 683,676
Deferred tax asset, net $ 2,161 $ 39,179 </t>
        </is>
      </c>
    </row>
    <row r="9">
      <c r="A9" s="4" t="inlineStr">
        <is>
          <t>Schedule of Components of Income Tax Expense (Benefit)</t>
        </is>
      </c>
      <c r="B9" s="4" t="inlineStr">
        <is>
          <t xml:space="preserve">The components of income tax expense (benefit) reported in the consolidated statements of operations are as follows for the years ended December 31:
2024 2023 2022
Current:
Federal $ ( 85,356 ) $ 609,056 $ 173,235
State 5,292 58,320 ( 2,555 )
( 80,064 ) 667,376 170,680
Deferred:
Federal 62,619 ( 13,797 ) 92,304
State ( 25,600 ) 2,778 60,538
37,019 ( 11,019 ) 152,842
Total $ ( 43,045 ) $ 656,357 $ 323,522 </t>
        </is>
      </c>
    </row>
    <row r="10">
      <c r="A10" s="4" t="inlineStr">
        <is>
          <t>Schedule of Reconciliation of the Expense (Benefit) From Income Taxes at the Federal Statutory Rate</t>
        </is>
      </c>
      <c r="B10" s="4" t="inlineStr">
        <is>
          <t xml:space="preserve">A reconciliation of the expense (benefit) from income taxes at the federal statutory rate to the expense reported is as follows:
2024 2023 2022
Net investment income (loss), realized gain (loss) and unrealized gain (loss) before income taxes $ 8,784,567 $ 7,183,007 $ ( 558,327 )
Expected tax expense (benefit) at statutory rate 1,844,759 1,508,431 ( 117,249 )
State - net of federal effect ( 14,673 ) 48,267 45,807
Pass-through expense (benefit) from portfolio investment 4,145 487 721
Change in valuation allowance 232,133 131,338 —
Tax benefit of RIC status ( 2,169,298 ) ( 1,067,238 ) 400,329
RIC excise tax expense 37,388 52,800 —
Other 22,501 ( 17,728 ) ( 6,086 )
Total $ ( 43,045 ) $ 656,357 $ 323,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Secured Revolving Credit Facility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Average Debt Outstanding Under the Credit Facility and Weighted Average Interest Rate</t>
        </is>
      </c>
      <c r="B4" s="4" t="inlineStr">
        <is>
          <t>For the years ended December 31, 2024, 2023 and 2022, the average debt outstanding under the Credit Facility and weighted average interest rate were as follows:
2024 2023 2022
Average debt outstanding $ 11,484,016 $ 11,180,959 $ 253,562
Weighted average interest rate 8.91 % 8.72 % 7.90 %</t>
        </is>
      </c>
    </row>
    <row r="5">
      <c r="A5" s="4" t="inlineStr">
        <is>
          <t>Schedule of Information about Corporation's Senior Securities</t>
        </is>
      </c>
      <c r="B5" s="4" t="inlineStr">
        <is>
          <t>Information about the Corporation’s senior securities (including debt securities and other indebtedness) is shown in the following table.
Year Total Amount Asset Coverage Involuntary Liquidation Average Market
December 31, 2022
Credit Facility $ 2,550,000 $ 23,636 N/A N/A
December 31, 2023
Credit Facility 16,250,000 4,737 N/A N/A
December 31, 2024
Credit Facility 600,000 109,888 N/A N/A (1) Total amount of each class of senior securities outstanding at the end of the period presented (2) Asset coverage per unit is the ratio of the carrying value of the Corporation’s total consolidated assets, less all liabilities and indebtedness not represented by senior securities, to the aggregate amount of senior securities representing indebtedness. Asset coverage per unit is expressed in terms of dollar amounts per $ 1,000 of indebtedness. (3) The amount to which such class of senior security would be entitled upon the voluntary liquidation of the issuer in preference to any security junior to it. The N/A in this column indicates that the SEC expressly does not require this information to be disclosed for certain types of senior securities. (4) Average market value per unit is not applicable because these are not registered for public tra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Net Asset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ividends Payable</t>
        </is>
      </c>
      <c r="B4" s="4" t="inlineStr">
        <is>
          <t xml:space="preserve">The Board of Directors declared the following dividends during the year ended December 31, 2024:
Quarter Dividend/Share Record Date Payment Date
1st $ 0.25 March 13, 2024 March 29, 2024
2nd $ 0.29 May 31, 2024 June 14, 2024
3rd $ 0.29 August 30, 2024 September 13, 2024
4th $ 4.20 December 16, 2024 January 24, 2025 On December 5, 2024, Rand's Board of Directors declared a dividend of $ 4.20 per share. The dividend was paid in the aggregate combination of 20 % in cash and 80 % in newly issued shares of common stock on January 24, 2025 to shareholders of record as of December 16, 2024 . The Board of Directors declared the following dividends during the year ended December 31, 2023:
Quarter Dividend/Share Record Date Payment Date
1st $ 0.20 March 13, 2023 March 27, 2023
2nd $ 0.25 May 31, 2023 June 14, 2023
3rd $ 0.25 August 31, 2023 September 14, 2023
4th $ 0.25 December 18, 2023 December 29, 2023
4th $ 0.38 December 18, 2023 December 29, 2023 The Corporation’s Board of Directors declared the following dividends during the year ended December 31, 2024:
Quarter Dividend/Share Record Date Payment Date
1st $ 0.25 March 13, 2024 March 29, 2024
2nd $ 0.29 May 31, 2024 June 14, 2024
3rd $ 0.29 August 30, 2024 September 13, 2024
4th $ 4.20 December 16, 2024 January 24, 2025 </t>
        </is>
      </c>
    </row>
    <row r="5">
      <c r="A5" s="4" t="inlineStr">
        <is>
          <t>Schedule of Changes in Equity Accounts</t>
        </is>
      </c>
      <c r="B5" s="4" t="inlineStr">
        <is>
          <t xml:space="preserve">Summary of changes in equity accounts:
Common Stock Capital in excess of par value Stock dividends distributable Treasury Stock, at cost Total distributable earnings (losses) Total Stockholders’
January 1, 2023 $ 264,892 $ 51,464,267 $ — $ ( 1,566,605 ) $ 7,558,766 $ 57,721,320
Dividend declaration — — — — ( 3,432,757 ) ( 3,432,757 )
Tax reclassification of stockholders’ equity in accordance with generally accepted accounting principles — 4,336,903 — — ( 4,336,903 ) —
Net increase in net assets from operations — — — — 6,526,650 6,526,650
December 31, 2023 $ 264,892 $ 55,801,170 $ — $ ( 1,566,605 ) $ 6,315,756 $ 60,815,213
January 1, 2024 $ 264,892 $ 55,801,170 $ — $ ( 1,566,605 ) $ 6,315,756 $ 60,815,213
Dividend declaration — — 8,672,231 — ( 12,982,536 ) ( 4,310,305 )
Tax reclassification of stockholders’ equity in accordance with generally accepted accounting principles — ( 381,550 ) — — 381,550 —
Net increase in net assets from operations — — — — 8,827,612 8,827,612
December 31, 2024 $ 264,892 $ 55,419,620 $ 8,672,231 $ ( 1,566,605 ) $ 2,542,382 $ 65,332,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Operations and Earnings Data -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Operations and Earnings Data</t>
        </is>
      </c>
      <c r="B4" s="4" t="inlineStr">
        <is>
          <t xml:space="preserve">4th Quarter 3rd Quarter 2nd Quarter 1st Quarter
2024
Investment income $ 2,137,463 $ 2,218,454 $ 2,136,149 $ 2,067,219
Net (decrease) increase in net assets from operations $ ( 2,946,058 ) $ 2,636,516 $ 7,737,773 $ 1,399,381
Basic and diluted net (decrease) increase in net assets from operations per weighted share outstanding $ ( 1.14 ) $ 1.02 $ 3.00 $ 0.54
2023
Investment income $ 1,930,119 $ 1,741,114 $ 1,815,432 $ 1,851,498
Net increase in net assets from operations $ 1,088,979 $ 595,504 $ 2,671,890 $ 2,170,277
Basic and diluted net increase in net assets from operations per weighted share outstanding $ 0.42 $ 0.23 $ 1.04 $ 0.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s Payable to RCM</t>
        </is>
      </c>
      <c r="B4" s="4" t="inlineStr">
        <is>
          <t xml:space="preserve">At December 31, 2024 and 2023, amounts payable to RCM were comprised of the following, and are reported on the "Due to investment adviser" line on the Consolidated Statements of Financial Position:
2024 2023
Base Management Fee payable $ 277,628 $ 287,297
Income Based Incentive Fees payable 178,218 —
Capital Gains Fee payable 1,727,000 692,000
Total due to investment adviser $ 2,182,846 $ 979,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3" customWidth="1" min="7" max="7"/>
  </cols>
  <sheetData>
    <row r="1">
      <c r="A1" s="1" t="inlineStr">
        <is>
          <t>Summary of Significant Accounting Policies - Additional Information (Details) - USD ($)</t>
        </is>
      </c>
      <c r="C1" s="2" t="inlineStr">
        <is>
          <t>1 Months Ended</t>
        </is>
      </c>
      <c r="D1" s="2" t="inlineStr">
        <is>
          <t>12 Months Ended</t>
        </is>
      </c>
    </row>
    <row r="2">
      <c r="B2" s="2" t="inlineStr">
        <is>
          <t>Dec. 05, 2024</t>
        </is>
      </c>
      <c r="C2" s="2" t="inlineStr">
        <is>
          <t>Nov. 30, 2019</t>
        </is>
      </c>
      <c r="D2" s="2" t="inlineStr">
        <is>
          <t>Dec. 31, 2024</t>
        </is>
      </c>
      <c r="E2" s="2" t="inlineStr">
        <is>
          <t>Dec. 31, 2023</t>
        </is>
      </c>
      <c r="F2" s="2" t="inlineStr">
        <is>
          <t>Dec. 31, 2022</t>
        </is>
      </c>
      <c r="G2" s="2" t="inlineStr">
        <is>
          <t>May 07,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percentage of total assets in qualifying assets</t>
        </is>
      </c>
      <c r="B4" s="4" t="inlineStr">
        <is>
          <t xml:space="preserve"> </t>
        </is>
      </c>
      <c r="C4" s="4" t="inlineStr">
        <is>
          <t xml:space="preserve"> </t>
        </is>
      </c>
      <c r="D4" s="9" t="n">
        <v>0.7</v>
      </c>
      <c r="E4" s="9" t="n">
        <v>0.7</v>
      </c>
      <c r="F4" s="4" t="inlineStr">
        <is>
          <t xml:space="preserve"> </t>
        </is>
      </c>
      <c r="G4" s="4" t="inlineStr">
        <is>
          <t xml:space="preserve"> </t>
        </is>
      </c>
    </row>
    <row r="5">
      <c r="A5" s="4" t="inlineStr">
        <is>
          <t>Common shares, issued</t>
        </is>
      </c>
      <c r="B5" s="6" t="n">
        <v>2648916</v>
      </c>
      <c r="C5" s="4" t="inlineStr">
        <is>
          <t xml:space="preserve"> </t>
        </is>
      </c>
      <c r="D5" s="6" t="n">
        <v>2648916</v>
      </c>
      <c r="E5" s="6" t="n">
        <v>2648916</v>
      </c>
      <c r="F5" s="4" t="inlineStr">
        <is>
          <t xml:space="preserve"> </t>
        </is>
      </c>
      <c r="G5" s="4" t="inlineStr">
        <is>
          <t xml:space="preserve"> </t>
        </is>
      </c>
    </row>
    <row r="6">
      <c r="A6" s="4" t="inlineStr">
        <is>
          <t>Common shares, outstanding</t>
        </is>
      </c>
      <c r="B6" s="6" t="n">
        <v>2581021</v>
      </c>
      <c r="C6" s="4" t="inlineStr">
        <is>
          <t xml:space="preserve"> </t>
        </is>
      </c>
      <c r="D6" s="6" t="n">
        <v>2581021</v>
      </c>
      <c r="E6" s="6" t="n">
        <v>2581021</v>
      </c>
      <c r="F6" s="4" t="inlineStr">
        <is>
          <t xml:space="preserve"> </t>
        </is>
      </c>
      <c r="G6" s="4" t="inlineStr">
        <is>
          <t xml:space="preserve"> </t>
        </is>
      </c>
    </row>
    <row r="7">
      <c r="A7" s="4" t="inlineStr">
        <is>
          <t>Write off of accrued and uncollected PIK interest</t>
        </is>
      </c>
      <c r="B7" s="4" t="inlineStr">
        <is>
          <t xml:space="preserve"> </t>
        </is>
      </c>
      <c r="C7" s="4" t="inlineStr">
        <is>
          <t xml:space="preserve"> </t>
        </is>
      </c>
      <c r="D7" s="5" t="n">
        <v>0</v>
      </c>
      <c r="E7" s="5" t="n">
        <v>0</v>
      </c>
      <c r="F7" s="4" t="inlineStr">
        <is>
          <t xml:space="preserve"> </t>
        </is>
      </c>
      <c r="G7" s="4" t="inlineStr">
        <is>
          <t xml:space="preserve"> </t>
        </is>
      </c>
    </row>
    <row r="8">
      <c r="A8" s="4" t="inlineStr">
        <is>
          <t>Percentage of total investment income attributable to non-cash PIK interest income</t>
        </is>
      </c>
      <c r="B8" s="4" t="inlineStr">
        <is>
          <t xml:space="preserve"> </t>
        </is>
      </c>
      <c r="C8" s="4" t="inlineStr">
        <is>
          <t xml:space="preserve"> </t>
        </is>
      </c>
      <c r="D8" s="10" t="n">
        <v>0.231</v>
      </c>
      <c r="E8" s="10" t="n">
        <v>0.167</v>
      </c>
      <c r="F8" s="10" t="n">
        <v>0.128</v>
      </c>
      <c r="G8" s="4" t="inlineStr">
        <is>
          <t xml:space="preserve"> </t>
        </is>
      </c>
    </row>
    <row r="9">
      <c r="A9" s="4" t="inlineStr">
        <is>
          <t>Fee income related to amortization of financing fees</t>
        </is>
      </c>
      <c r="B9" s="4" t="inlineStr">
        <is>
          <t xml:space="preserve"> </t>
        </is>
      </c>
      <c r="C9" s="4" t="inlineStr">
        <is>
          <t xml:space="preserve"> </t>
        </is>
      </c>
      <c r="D9" s="5" t="n">
        <v>209316</v>
      </c>
      <c r="E9" s="5" t="n">
        <v>205480</v>
      </c>
      <c r="F9" s="5" t="n">
        <v>120914</v>
      </c>
      <c r="G9" s="4" t="inlineStr">
        <is>
          <t xml:space="preserve"> </t>
        </is>
      </c>
    </row>
    <row r="10">
      <c r="A10" s="4" t="inlineStr">
        <is>
          <t>Estimated fees income related to amortization of financing fees year one</t>
        </is>
      </c>
      <c r="B10" s="4" t="inlineStr">
        <is>
          <t xml:space="preserve"> </t>
        </is>
      </c>
      <c r="C10" s="4" t="inlineStr">
        <is>
          <t xml:space="preserve"> </t>
        </is>
      </c>
      <c r="D10" s="6" t="n">
        <v>217000</v>
      </c>
      <c r="E10" s="4" t="inlineStr">
        <is>
          <t xml:space="preserve"> </t>
        </is>
      </c>
      <c r="F10" s="4" t="inlineStr">
        <is>
          <t xml:space="preserve"> </t>
        </is>
      </c>
      <c r="G10" s="4" t="inlineStr">
        <is>
          <t xml:space="preserve"> </t>
        </is>
      </c>
    </row>
    <row r="11">
      <c r="A11" s="4" t="inlineStr">
        <is>
          <t>Estimated fees income related to amortization of financing fees year two</t>
        </is>
      </c>
      <c r="B11" s="4" t="inlineStr">
        <is>
          <t xml:space="preserve"> </t>
        </is>
      </c>
      <c r="C11" s="4" t="inlineStr">
        <is>
          <t xml:space="preserve"> </t>
        </is>
      </c>
      <c r="D11" s="6" t="n">
        <v>132000</v>
      </c>
      <c r="E11" s="4" t="inlineStr">
        <is>
          <t xml:space="preserve"> </t>
        </is>
      </c>
      <c r="F11" s="4" t="inlineStr">
        <is>
          <t xml:space="preserve"> </t>
        </is>
      </c>
      <c r="G11" s="4" t="inlineStr">
        <is>
          <t xml:space="preserve"> </t>
        </is>
      </c>
    </row>
    <row r="12">
      <c r="A12" s="4" t="inlineStr">
        <is>
          <t>Estimated fees income related to amortization of financing fees year three</t>
        </is>
      </c>
      <c r="B12" s="4" t="inlineStr">
        <is>
          <t xml:space="preserve"> </t>
        </is>
      </c>
      <c r="C12" s="4" t="inlineStr">
        <is>
          <t xml:space="preserve"> </t>
        </is>
      </c>
      <c r="D12" s="6" t="n">
        <v>108000</v>
      </c>
      <c r="E12" s="4" t="inlineStr">
        <is>
          <t xml:space="preserve"> </t>
        </is>
      </c>
      <c r="F12" s="4" t="inlineStr">
        <is>
          <t xml:space="preserve"> </t>
        </is>
      </c>
      <c r="G12" s="4" t="inlineStr">
        <is>
          <t xml:space="preserve"> </t>
        </is>
      </c>
    </row>
    <row r="13">
      <c r="A13" s="4" t="inlineStr">
        <is>
          <t>Board and monitoring fees earned</t>
        </is>
      </c>
      <c r="B13" s="4" t="inlineStr">
        <is>
          <t xml:space="preserve"> </t>
        </is>
      </c>
      <c r="C13" s="4" t="inlineStr">
        <is>
          <t xml:space="preserve"> </t>
        </is>
      </c>
      <c r="D13" s="6" t="n">
        <v>92393</v>
      </c>
      <c r="E13" s="6" t="n">
        <v>52000</v>
      </c>
      <c r="F13" s="6" t="n">
        <v>35000</v>
      </c>
      <c r="G13" s="4" t="inlineStr">
        <is>
          <t xml:space="preserve"> </t>
        </is>
      </c>
    </row>
    <row r="14">
      <c r="A14" s="4" t="inlineStr">
        <is>
          <t>Non-recurring fees income</t>
        </is>
      </c>
      <c r="B14" s="4" t="inlineStr">
        <is>
          <t xml:space="preserve"> </t>
        </is>
      </c>
      <c r="C14" s="4" t="inlineStr">
        <is>
          <t xml:space="preserve"> </t>
        </is>
      </c>
      <c r="D14" s="6" t="n">
        <v>232011</v>
      </c>
      <c r="E14" s="6" t="n">
        <v>63264</v>
      </c>
      <c r="F14" s="6" t="n">
        <v>0</v>
      </c>
      <c r="G14" s="4" t="inlineStr">
        <is>
          <t xml:space="preserve"> </t>
        </is>
      </c>
    </row>
    <row r="15">
      <c r="A15" s="4" t="inlineStr">
        <is>
          <t>Original issue discount income</t>
        </is>
      </c>
      <c r="B15" s="4" t="inlineStr">
        <is>
          <t xml:space="preserve"> </t>
        </is>
      </c>
      <c r="C15" s="4" t="inlineStr">
        <is>
          <t xml:space="preserve"> </t>
        </is>
      </c>
      <c r="D15" s="6" t="n">
        <v>28008</v>
      </c>
      <c r="E15" s="6" t="n">
        <v>21008</v>
      </c>
      <c r="F15" s="6" t="n">
        <v>25008</v>
      </c>
      <c r="G15" s="4" t="inlineStr">
        <is>
          <t xml:space="preserve"> </t>
        </is>
      </c>
    </row>
    <row r="16">
      <c r="A16" s="4" t="inlineStr">
        <is>
          <t>Estimated original issue discount income in next year</t>
        </is>
      </c>
      <c r="B16" s="4" t="inlineStr">
        <is>
          <t xml:space="preserve"> </t>
        </is>
      </c>
      <c r="C16" s="4" t="inlineStr">
        <is>
          <t xml:space="preserve"> </t>
        </is>
      </c>
      <c r="D16" s="6" t="n">
        <v>28000</v>
      </c>
      <c r="E16" s="4" t="inlineStr">
        <is>
          <t xml:space="preserve"> </t>
        </is>
      </c>
      <c r="F16" s="4" t="inlineStr">
        <is>
          <t xml:space="preserve"> </t>
        </is>
      </c>
      <c r="G16" s="4" t="inlineStr">
        <is>
          <t xml:space="preserve"> </t>
        </is>
      </c>
    </row>
    <row r="17">
      <c r="A17" s="4" t="inlineStr">
        <is>
          <t>Amortization expense</t>
        </is>
      </c>
      <c r="B17" s="4" t="inlineStr">
        <is>
          <t xml:space="preserve"> </t>
        </is>
      </c>
      <c r="C17" s="4" t="inlineStr">
        <is>
          <t xml:space="preserve"> </t>
        </is>
      </c>
      <c r="D17" s="6" t="n">
        <v>25000</v>
      </c>
      <c r="E17" s="6" t="n">
        <v>25000</v>
      </c>
      <c r="F17" s="6" t="n">
        <v>12500</v>
      </c>
      <c r="G17" s="4" t="inlineStr">
        <is>
          <t xml:space="preserve"> </t>
        </is>
      </c>
    </row>
    <row r="18">
      <c r="A18" s="4" t="inlineStr">
        <is>
          <t>Estimated amortization of deferred financing fees year one</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row>
    <row r="19">
      <c r="A19" s="4" t="inlineStr">
        <is>
          <t>Estimated Amortization of Deferred Financing Fee Year Two</t>
        </is>
      </c>
      <c r="B19" s="4" t="inlineStr">
        <is>
          <t xml:space="preserve"> </t>
        </is>
      </c>
      <c r="C19" s="4" t="inlineStr">
        <is>
          <t xml:space="preserve"> </t>
        </is>
      </c>
      <c r="D19" s="6" t="n">
        <v>25000</v>
      </c>
      <c r="E19" s="4" t="inlineStr">
        <is>
          <t xml:space="preserve"> </t>
        </is>
      </c>
      <c r="F19" s="4" t="inlineStr">
        <is>
          <t xml:space="preserve"> </t>
        </is>
      </c>
      <c r="G19" s="4" t="inlineStr">
        <is>
          <t xml:space="preserve"> </t>
        </is>
      </c>
    </row>
    <row r="20">
      <c r="A20" s="4" t="inlineStr">
        <is>
          <t>Estimated amortization of deferred financing fees year three</t>
        </is>
      </c>
      <c r="B20" s="4" t="inlineStr">
        <is>
          <t xml:space="preserve"> </t>
        </is>
      </c>
      <c r="C20" s="4" t="inlineStr">
        <is>
          <t xml:space="preserve"> </t>
        </is>
      </c>
      <c r="D20" s="6" t="n">
        <v>12500</v>
      </c>
      <c r="E20" s="4" t="inlineStr">
        <is>
          <t xml:space="preserve"> </t>
        </is>
      </c>
      <c r="F20" s="4" t="inlineStr">
        <is>
          <t xml:space="preserve"> </t>
        </is>
      </c>
      <c r="G20" s="4" t="inlineStr">
        <is>
          <t xml:space="preserve"> </t>
        </is>
      </c>
    </row>
    <row r="21">
      <c r="A21" s="4" t="inlineStr">
        <is>
          <t>Income taxes paid</t>
        </is>
      </c>
      <c r="B21" s="4" t="inlineStr">
        <is>
          <t xml:space="preserve"> </t>
        </is>
      </c>
      <c r="C21" s="4" t="inlineStr">
        <is>
          <t xml:space="preserve"> </t>
        </is>
      </c>
      <c r="D21" s="6" t="n">
        <v>121433</v>
      </c>
      <c r="E21" s="6" t="n">
        <v>645248</v>
      </c>
      <c r="F21" s="6" t="n">
        <v>-5248</v>
      </c>
      <c r="G21" s="4" t="inlineStr">
        <is>
          <t xml:space="preserve"> </t>
        </is>
      </c>
    </row>
    <row r="22">
      <c r="A22" s="4" t="inlineStr">
        <is>
          <t>Interest paid</t>
        </is>
      </c>
      <c r="B22" s="4" t="inlineStr">
        <is>
          <t xml:space="preserve"> </t>
        </is>
      </c>
      <c r="C22" s="4" t="inlineStr">
        <is>
          <t xml:space="preserve"> </t>
        </is>
      </c>
      <c r="D22" s="6" t="n">
        <v>1154059</v>
      </c>
      <c r="E22" s="6" t="n">
        <v>934638</v>
      </c>
      <c r="F22" s="6" t="n">
        <v>48274</v>
      </c>
      <c r="G22" s="4" t="inlineStr">
        <is>
          <t xml:space="preserve"> </t>
        </is>
      </c>
    </row>
    <row r="23">
      <c r="A23" s="4" t="inlineStr">
        <is>
          <t>Interest receivable and PIK interest into debt investments</t>
        </is>
      </c>
      <c r="B23" s="4" t="inlineStr">
        <is>
          <t xml:space="preserve"> </t>
        </is>
      </c>
      <c r="C23" s="4" t="inlineStr">
        <is>
          <t xml:space="preserve"> </t>
        </is>
      </c>
      <c r="D23" s="6" t="n">
        <v>1980728</v>
      </c>
      <c r="E23" s="6" t="n">
        <v>1225773</v>
      </c>
      <c r="F23" s="6" t="n">
        <v>739356</v>
      </c>
      <c r="G23" s="4" t="inlineStr">
        <is>
          <t xml:space="preserve"> </t>
        </is>
      </c>
    </row>
    <row r="24">
      <c r="A24" s="4" t="inlineStr">
        <is>
          <t>Declaration of common stock dividend</t>
        </is>
      </c>
      <c r="B24" s="4" t="inlineStr">
        <is>
          <t xml:space="preserve"> </t>
        </is>
      </c>
      <c r="C24" s="4" t="inlineStr">
        <is>
          <t xml:space="preserve"> </t>
        </is>
      </c>
      <c r="D24" s="6" t="n">
        <v>8672231</v>
      </c>
      <c r="E24" s="4" t="inlineStr">
        <is>
          <t xml:space="preserve"> </t>
        </is>
      </c>
      <c r="F24" s="4" t="inlineStr">
        <is>
          <t xml:space="preserve"> </t>
        </is>
      </c>
      <c r="G24" s="4" t="inlineStr">
        <is>
          <t xml:space="preserve"> </t>
        </is>
      </c>
    </row>
    <row r="25">
      <c r="A25" s="4" t="inlineStr">
        <is>
          <t>Interest receivable into investments</t>
        </is>
      </c>
      <c r="B25" s="4" t="inlineStr">
        <is>
          <t xml:space="preserve"> </t>
        </is>
      </c>
      <c r="C25" s="4" t="inlineStr">
        <is>
          <t xml:space="preserve"> </t>
        </is>
      </c>
      <c r="D25" s="5" t="n">
        <v>1980728</v>
      </c>
      <c r="E25" s="5" t="n">
        <v>1225773</v>
      </c>
      <c r="F25" s="6" t="n">
        <v>739355</v>
      </c>
      <c r="G25" s="4" t="inlineStr">
        <is>
          <t xml:space="preserve"> </t>
        </is>
      </c>
    </row>
    <row r="26">
      <c r="A26" s="4" t="inlineStr">
        <is>
          <t>Preferred stock authorized</t>
        </is>
      </c>
      <c r="B26" s="4" t="inlineStr">
        <is>
          <t xml:space="preserve"> </t>
        </is>
      </c>
      <c r="C26" s="4" t="inlineStr">
        <is>
          <t xml:space="preserve"> </t>
        </is>
      </c>
      <c r="D26" s="6" t="n">
        <v>500000</v>
      </c>
      <c r="E26" s="6" t="n">
        <v>500000</v>
      </c>
      <c r="F26" s="4" t="inlineStr">
        <is>
          <t xml:space="preserve"> </t>
        </is>
      </c>
      <c r="G26" s="4" t="inlineStr">
        <is>
          <t xml:space="preserve"> </t>
        </is>
      </c>
    </row>
    <row r="27">
      <c r="A27" s="4" t="inlineStr">
        <is>
          <t>Preferred stock, par value</t>
        </is>
      </c>
      <c r="B27" s="4" t="inlineStr">
        <is>
          <t xml:space="preserve"> </t>
        </is>
      </c>
      <c r="C27" s="4" t="inlineStr">
        <is>
          <t xml:space="preserve"> </t>
        </is>
      </c>
      <c r="D27" s="5" t="n">
        <v>10</v>
      </c>
      <c r="E27" s="5" t="n">
        <v>10</v>
      </c>
      <c r="F27" s="4" t="inlineStr">
        <is>
          <t xml:space="preserve"> </t>
        </is>
      </c>
      <c r="G27" s="4" t="inlineStr">
        <is>
          <t xml:space="preserve"> </t>
        </is>
      </c>
    </row>
    <row r="28">
      <c r="A28" s="4" t="inlineStr">
        <is>
          <t>Federal excise tax expense</t>
        </is>
      </c>
      <c r="B28" s="4" t="inlineStr">
        <is>
          <t xml:space="preserve"> </t>
        </is>
      </c>
      <c r="C28" s="4" t="inlineStr">
        <is>
          <t xml:space="preserve"> </t>
        </is>
      </c>
      <c r="D28" s="5" t="n">
        <v>37388</v>
      </c>
      <c r="E28" s="5" t="n">
        <v>52800</v>
      </c>
      <c r="F28" s="5" t="n">
        <v>0</v>
      </c>
      <c r="G28" s="4" t="inlineStr">
        <is>
          <t xml:space="preserve"> </t>
        </is>
      </c>
    </row>
    <row r="29">
      <c r="A29" s="4" t="inlineStr">
        <is>
          <t>Percentage of excise tax</t>
        </is>
      </c>
      <c r="B29" s="4" t="inlineStr">
        <is>
          <t xml:space="preserve"> </t>
        </is>
      </c>
      <c r="C29" s="4" t="inlineStr">
        <is>
          <t xml:space="preserve"> </t>
        </is>
      </c>
      <c r="D29" s="9" t="n">
        <v>0.04</v>
      </c>
      <c r="E29" s="4" t="inlineStr">
        <is>
          <t xml:space="preserve"> </t>
        </is>
      </c>
      <c r="F29" s="4" t="inlineStr">
        <is>
          <t xml:space="preserve"> </t>
        </is>
      </c>
      <c r="G29" s="4" t="inlineStr">
        <is>
          <t xml:space="preserve"> </t>
        </is>
      </c>
    </row>
    <row r="30">
      <c r="A30" s="4" t="inlineStr">
        <is>
          <t>O 2024 Q4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vidend per share</t>
        </is>
      </c>
      <c r="B32" s="7" t="n">
        <v>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dividend paid in cash</t>
        </is>
      </c>
      <c r="B33" s="9" t="n">
        <v>0.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dividend paid in shares</t>
        </is>
      </c>
      <c r="B34" s="9" t="n">
        <v>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vidend record date</t>
        </is>
      </c>
      <c r="B35" s="4" t="inlineStr">
        <is>
          <t>Dec. 16,  2024</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vidend payable date</t>
        </is>
      </c>
      <c r="B36" s="4" t="inlineStr">
        <is>
          <t>Jan. 24,  2025</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2024 Q4 Regular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 per share</t>
        </is>
      </c>
      <c r="B39" s="7" t="n">
        <v>4.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dividend paid in cash</t>
        </is>
      </c>
      <c r="B40" s="9" t="n">
        <v>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dividend paid in shares</t>
        </is>
      </c>
      <c r="B41" s="9" t="n">
        <v>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 record date</t>
        </is>
      </c>
      <c r="B42" s="4" t="inlineStr">
        <is>
          <t>Dec. 16,  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vidend payable date</t>
        </is>
      </c>
      <c r="B43" s="4" t="inlineStr">
        <is>
          <t>Jan. 24,  2025</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zed repurchase amount</t>
        </is>
      </c>
      <c r="B46" s="4" t="inlineStr">
        <is>
          <t xml:space="preserve"> </t>
        </is>
      </c>
      <c r="C46" s="4" t="inlineStr">
        <is>
          <t xml:space="preserve"> </t>
        </is>
      </c>
      <c r="D46" s="4" t="inlineStr">
        <is>
          <t xml:space="preserve"> </t>
        </is>
      </c>
      <c r="E46" s="4" t="inlineStr">
        <is>
          <t xml:space="preserve"> </t>
        </is>
      </c>
      <c r="F46" s="4" t="inlineStr">
        <is>
          <t xml:space="preserve"> </t>
        </is>
      </c>
      <c r="G46" s="5" t="n">
        <v>1500000</v>
      </c>
    </row>
    <row r="47">
      <c r="A47" s="4" t="inlineStr">
        <is>
          <t>Repurchase of common stock</t>
        </is>
      </c>
      <c r="B47" s="4" t="inlineStr">
        <is>
          <t xml:space="preserve"> </t>
        </is>
      </c>
      <c r="C47" s="4" t="inlineStr">
        <is>
          <t xml:space="preserve"> </t>
        </is>
      </c>
      <c r="D47" s="6" t="n">
        <v>0</v>
      </c>
      <c r="E47" s="6" t="n">
        <v>0</v>
      </c>
      <c r="F47" s="4" t="inlineStr">
        <is>
          <t xml:space="preserve"> </t>
        </is>
      </c>
      <c r="G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distribution of annually to shareholders of its ordinary net income and realized net short-term capital gains in excess of realized net long-term capital losses</t>
        </is>
      </c>
      <c r="B50" s="4" t="inlineStr">
        <is>
          <t xml:space="preserve"> </t>
        </is>
      </c>
      <c r="C50" s="4" t="inlineStr">
        <is>
          <t xml:space="preserve"> </t>
        </is>
      </c>
      <c r="D50" s="9" t="n">
        <v>0.9</v>
      </c>
      <c r="E50" s="4" t="inlineStr">
        <is>
          <t xml:space="preserve"> </t>
        </is>
      </c>
      <c r="F50" s="4" t="inlineStr">
        <is>
          <t xml:space="preserve"> </t>
        </is>
      </c>
      <c r="G50" s="4" t="inlineStr">
        <is>
          <t xml:space="preserve"> </t>
        </is>
      </c>
    </row>
    <row r="51">
      <c r="A51" s="4" t="inlineStr">
        <is>
          <t>Control investments voting securities</t>
        </is>
      </c>
      <c r="B51" s="4" t="inlineStr">
        <is>
          <t xml:space="preserve"> </t>
        </is>
      </c>
      <c r="C51" s="4" t="inlineStr">
        <is>
          <t xml:space="preserve"> </t>
        </is>
      </c>
      <c r="D51" s="9" t="n">
        <v>0.25</v>
      </c>
      <c r="E51" s="4" t="inlineStr">
        <is>
          <t xml:space="preserve"> </t>
        </is>
      </c>
      <c r="F51" s="4" t="inlineStr">
        <is>
          <t xml:space="preserve"> </t>
        </is>
      </c>
      <c r="G51" s="4" t="inlineStr">
        <is>
          <t xml:space="preserve"> </t>
        </is>
      </c>
    </row>
    <row r="52">
      <c r="A52" s="4" t="inlineStr">
        <is>
          <t>Control investments voting securities percentage on Board</t>
        </is>
      </c>
      <c r="B52" s="4" t="inlineStr">
        <is>
          <t xml:space="preserve"> </t>
        </is>
      </c>
      <c r="C52" s="4" t="inlineStr">
        <is>
          <t xml:space="preserve"> </t>
        </is>
      </c>
      <c r="D52" s="9" t="n">
        <v>0.5</v>
      </c>
      <c r="E52" s="4" t="inlineStr">
        <is>
          <t xml:space="preserve"> </t>
        </is>
      </c>
      <c r="F52" s="4" t="inlineStr">
        <is>
          <t xml:space="preserve"> </t>
        </is>
      </c>
      <c r="G52" s="4" t="inlineStr">
        <is>
          <t xml:space="preserve"> </t>
        </is>
      </c>
    </row>
    <row r="53">
      <c r="A53" s="4" t="inlineStr">
        <is>
          <t>Affiliate investments voting securities</t>
        </is>
      </c>
      <c r="B53" s="4" t="inlineStr">
        <is>
          <t xml:space="preserve"> </t>
        </is>
      </c>
      <c r="C53" s="4" t="inlineStr">
        <is>
          <t xml:space="preserve"> </t>
        </is>
      </c>
      <c r="D53" s="9" t="n">
        <v>0.05</v>
      </c>
      <c r="E53" s="4" t="inlineStr">
        <is>
          <t xml:space="preserve"> </t>
        </is>
      </c>
      <c r="F53" s="4" t="inlineStr">
        <is>
          <t xml:space="preserve"> </t>
        </is>
      </c>
      <c r="G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ffiliate investments voting securities</t>
        </is>
      </c>
      <c r="B56" s="4" t="inlineStr">
        <is>
          <t xml:space="preserve"> </t>
        </is>
      </c>
      <c r="C56" s="4" t="inlineStr">
        <is>
          <t xml:space="preserve"> </t>
        </is>
      </c>
      <c r="D56" s="9" t="n">
        <v>0.25</v>
      </c>
      <c r="E56" s="4" t="inlineStr">
        <is>
          <t xml:space="preserve"> </t>
        </is>
      </c>
      <c r="F56" s="4" t="inlineStr">
        <is>
          <t xml:space="preserve"> </t>
        </is>
      </c>
      <c r="G56" s="4" t="inlineStr">
        <is>
          <t xml:space="preserve"> </t>
        </is>
      </c>
    </row>
    <row r="57">
      <c r="A57" s="4" t="inlineStr">
        <is>
          <t>East Asset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sale transaction cost</t>
        </is>
      </c>
      <c r="B59" s="4" t="inlineStr">
        <is>
          <t xml:space="preserve"> </t>
        </is>
      </c>
      <c r="C59" s="5" t="n">
        <v>25000000</v>
      </c>
      <c r="D59" s="4" t="inlineStr">
        <is>
          <t xml:space="preserve"> </t>
        </is>
      </c>
      <c r="E59" s="4" t="inlineStr">
        <is>
          <t xml:space="preserve"> </t>
        </is>
      </c>
      <c r="F59" s="4" t="inlineStr">
        <is>
          <t xml:space="preserve"> </t>
        </is>
      </c>
      <c r="G59" s="4" t="inlineStr">
        <is>
          <t xml:space="preserve"> </t>
        </is>
      </c>
    </row>
    <row r="60">
      <c r="A60" s="4" t="inlineStr">
        <is>
          <t>Common stock issued</t>
        </is>
      </c>
      <c r="B60" s="4" t="inlineStr">
        <is>
          <t xml:space="preserve"> </t>
        </is>
      </c>
      <c r="C60" s="6" t="n">
        <v>8300000</v>
      </c>
      <c r="D60" s="4" t="inlineStr">
        <is>
          <t xml:space="preserve"> </t>
        </is>
      </c>
      <c r="E60" s="4" t="inlineStr">
        <is>
          <t xml:space="preserve"> </t>
        </is>
      </c>
      <c r="F60" s="4" t="inlineStr">
        <is>
          <t xml:space="preserve"> </t>
        </is>
      </c>
      <c r="G60" s="4" t="inlineStr">
        <is>
          <t xml:space="preserve"> </t>
        </is>
      </c>
    </row>
    <row r="61">
      <c r="A61" s="4" t="inlineStr">
        <is>
          <t>Contribution received In form of cash</t>
        </is>
      </c>
      <c r="B61" s="4" t="inlineStr">
        <is>
          <t xml:space="preserve"> </t>
        </is>
      </c>
      <c r="C61" s="5" t="n">
        <v>15500000</v>
      </c>
      <c r="D61" s="4" t="inlineStr">
        <is>
          <t xml:space="preserve"> </t>
        </is>
      </c>
      <c r="E61" s="4" t="inlineStr">
        <is>
          <t xml:space="preserve"> </t>
        </is>
      </c>
      <c r="F61" s="4" t="inlineStr">
        <is>
          <t xml:space="preserve"> </t>
        </is>
      </c>
      <c r="G61" s="4" t="inlineStr">
        <is>
          <t xml:space="preserve"> </t>
        </is>
      </c>
    </row>
    <row r="62">
      <c r="A62" s="4" t="inlineStr">
        <is>
          <t>Contribution received in form of portfolio assets</t>
        </is>
      </c>
      <c r="B62" s="4" t="inlineStr">
        <is>
          <t xml:space="preserve"> </t>
        </is>
      </c>
      <c r="C62" s="5" t="n">
        <v>9500000</v>
      </c>
      <c r="D62" s="4" t="inlineStr">
        <is>
          <t xml:space="preserve"> </t>
        </is>
      </c>
      <c r="E62" s="4" t="inlineStr">
        <is>
          <t xml:space="preserve"> </t>
        </is>
      </c>
      <c r="F62" s="4" t="inlineStr">
        <is>
          <t xml:space="preserve"> </t>
        </is>
      </c>
      <c r="G62"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s>
  <sheetData>
    <row r="1">
      <c r="A1" s="1" t="inlineStr">
        <is>
          <t>Summary of Significant Accounting Policies - Schedule of Dividends Declared (Details) - $ / shares</t>
        </is>
      </c>
      <c r="B1" s="2" t="inlineStr">
        <is>
          <t>Jan. 24, 2025</t>
        </is>
      </c>
      <c r="C1" s="2" t="inlineStr">
        <is>
          <t>Dec. 05, 2024</t>
        </is>
      </c>
      <c r="D1" s="2" t="inlineStr">
        <is>
          <t>Sep. 13, 2024</t>
        </is>
      </c>
      <c r="E1" s="2" t="inlineStr">
        <is>
          <t>Jun. 14, 2024</t>
        </is>
      </c>
      <c r="F1" s="2" t="inlineStr">
        <is>
          <t>Mar. 29, 2024</t>
        </is>
      </c>
      <c r="G1" s="2" t="inlineStr">
        <is>
          <t>Dec. 29, 2023</t>
        </is>
      </c>
      <c r="H1" s="2" t="inlineStr">
        <is>
          <t>Sep. 14, 2023</t>
        </is>
      </c>
      <c r="I1" s="2" t="inlineStr">
        <is>
          <t>Jun. 14, 2023</t>
        </is>
      </c>
      <c r="J1" s="2" t="inlineStr">
        <is>
          <t>Mar. 27, 2023</t>
        </is>
      </c>
    </row>
    <row r="2">
      <c r="A2" s="4" t="inlineStr">
        <is>
          <t>O 2024 Q1 Dividend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er share</t>
        </is>
      </c>
      <c r="B4" s="4" t="inlineStr">
        <is>
          <t xml:space="preserve"> </t>
        </is>
      </c>
      <c r="C4" s="4" t="inlineStr">
        <is>
          <t xml:space="preserve"> </t>
        </is>
      </c>
      <c r="D4" s="4" t="inlineStr">
        <is>
          <t xml:space="preserve"> </t>
        </is>
      </c>
      <c r="E4" s="4" t="inlineStr">
        <is>
          <t xml:space="preserve"> </t>
        </is>
      </c>
      <c r="F4" s="8" t="n">
        <v>0.25</v>
      </c>
      <c r="G4" s="4" t="inlineStr">
        <is>
          <t xml:space="preserve"> </t>
        </is>
      </c>
      <c r="H4" s="4" t="inlineStr">
        <is>
          <t xml:space="preserve"> </t>
        </is>
      </c>
      <c r="I4" s="4" t="inlineStr">
        <is>
          <t xml:space="preserve"> </t>
        </is>
      </c>
      <c r="J4" s="4" t="inlineStr">
        <is>
          <t xml:space="preserve"> </t>
        </is>
      </c>
    </row>
    <row r="5">
      <c r="A5" s="4" t="inlineStr">
        <is>
          <t>Record date</t>
        </is>
      </c>
      <c r="B5" s="4" t="inlineStr">
        <is>
          <t xml:space="preserve"> </t>
        </is>
      </c>
      <c r="C5" s="4" t="inlineStr">
        <is>
          <t xml:space="preserve"> </t>
        </is>
      </c>
      <c r="D5" s="4" t="inlineStr">
        <is>
          <t xml:space="preserve"> </t>
        </is>
      </c>
      <c r="E5" s="4" t="inlineStr">
        <is>
          <t xml:space="preserve"> </t>
        </is>
      </c>
      <c r="F5" s="4" t="inlineStr">
        <is>
          <t>Mar. 13,  2024</t>
        </is>
      </c>
      <c r="G5" s="4" t="inlineStr">
        <is>
          <t xml:space="preserve"> </t>
        </is>
      </c>
      <c r="H5" s="4" t="inlineStr">
        <is>
          <t xml:space="preserve"> </t>
        </is>
      </c>
      <c r="I5" s="4" t="inlineStr">
        <is>
          <t xml:space="preserve"> </t>
        </is>
      </c>
      <c r="J5" s="4" t="inlineStr">
        <is>
          <t xml:space="preserve"> </t>
        </is>
      </c>
    </row>
    <row r="6">
      <c r="A6" s="4" t="inlineStr">
        <is>
          <t>Payment date</t>
        </is>
      </c>
      <c r="B6" s="4" t="inlineStr">
        <is>
          <t xml:space="preserve"> </t>
        </is>
      </c>
      <c r="C6" s="4" t="inlineStr">
        <is>
          <t xml:space="preserve"> </t>
        </is>
      </c>
      <c r="D6" s="4" t="inlineStr">
        <is>
          <t xml:space="preserve"> </t>
        </is>
      </c>
      <c r="E6" s="4" t="inlineStr">
        <is>
          <t xml:space="preserve"> </t>
        </is>
      </c>
      <c r="F6" s="4" t="inlineStr">
        <is>
          <t>Mar. 29,  2024</t>
        </is>
      </c>
      <c r="G6" s="4" t="inlineStr">
        <is>
          <t xml:space="preserve"> </t>
        </is>
      </c>
      <c r="H6" s="4" t="inlineStr">
        <is>
          <t xml:space="preserve"> </t>
        </is>
      </c>
      <c r="I6" s="4" t="inlineStr">
        <is>
          <t xml:space="preserve"> </t>
        </is>
      </c>
      <c r="J6" s="4" t="inlineStr">
        <is>
          <t xml:space="preserve"> </t>
        </is>
      </c>
    </row>
    <row r="7">
      <c r="A7" s="4" t="inlineStr">
        <is>
          <t>O 2024 Q2 Divide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 per share</t>
        </is>
      </c>
      <c r="B9" s="4" t="inlineStr">
        <is>
          <t xml:space="preserve"> </t>
        </is>
      </c>
      <c r="C9" s="4" t="inlineStr">
        <is>
          <t xml:space="preserve"> </t>
        </is>
      </c>
      <c r="D9" s="4" t="inlineStr">
        <is>
          <t xml:space="preserve"> </t>
        </is>
      </c>
      <c r="E9" s="8" t="n">
        <v>0.2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ord date</t>
        </is>
      </c>
      <c r="B10" s="4" t="inlineStr">
        <is>
          <t xml:space="preserve"> </t>
        </is>
      </c>
      <c r="C10" s="4" t="inlineStr">
        <is>
          <t xml:space="preserve"> </t>
        </is>
      </c>
      <c r="D10" s="4" t="inlineStr">
        <is>
          <t xml:space="preserve"> </t>
        </is>
      </c>
      <c r="E10" s="4" t="inlineStr">
        <is>
          <t>May 31,  2024</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date</t>
        </is>
      </c>
      <c r="B11" s="4" t="inlineStr">
        <is>
          <t xml:space="preserve"> </t>
        </is>
      </c>
      <c r="C11" s="4" t="inlineStr">
        <is>
          <t xml:space="preserve"> </t>
        </is>
      </c>
      <c r="D11" s="4" t="inlineStr">
        <is>
          <t xml:space="preserve"> </t>
        </is>
      </c>
      <c r="E11" s="4" t="inlineStr">
        <is>
          <t>Jun. 14,  2024</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 2024 Q3 Dividen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 per share</t>
        </is>
      </c>
      <c r="B14" s="4" t="inlineStr">
        <is>
          <t xml:space="preserve"> </t>
        </is>
      </c>
      <c r="C14" s="4" t="inlineStr">
        <is>
          <t xml:space="preserve"> </t>
        </is>
      </c>
      <c r="D14" s="8" t="n">
        <v>0.2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ord date</t>
        </is>
      </c>
      <c r="B15" s="4" t="inlineStr">
        <is>
          <t xml:space="preserve"> </t>
        </is>
      </c>
      <c r="C15" s="4" t="inlineStr">
        <is>
          <t xml:space="preserve"> </t>
        </is>
      </c>
      <c r="D15" s="4" t="inlineStr">
        <is>
          <t>Aug. 30,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date</t>
        </is>
      </c>
      <c r="B16" s="4" t="inlineStr">
        <is>
          <t xml:space="preserve"> </t>
        </is>
      </c>
      <c r="C16" s="4" t="inlineStr">
        <is>
          <t xml:space="preserve"> </t>
        </is>
      </c>
      <c r="D16" s="4" t="inlineStr">
        <is>
          <t>Sep. 13,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 2024 Q4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 per share</t>
        </is>
      </c>
      <c r="B19" s="4" t="inlineStr">
        <is>
          <t xml:space="preserve"> </t>
        </is>
      </c>
      <c r="C19" s="7" t="n">
        <v>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cord date</t>
        </is>
      </c>
      <c r="B20" s="4" t="inlineStr">
        <is>
          <t xml:space="preserve"> </t>
        </is>
      </c>
      <c r="C20" s="4" t="inlineStr">
        <is>
          <t>Dec. 16,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 date</t>
        </is>
      </c>
      <c r="B21" s="4" t="inlineStr">
        <is>
          <t xml:space="preserve"> </t>
        </is>
      </c>
      <c r="C21" s="4" t="inlineStr">
        <is>
          <t>Jan. 24,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 2024 Q4 Dividends [Member]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 per share</t>
        </is>
      </c>
      <c r="B24" s="7" t="n">
        <v>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ord date</t>
        </is>
      </c>
      <c r="B25" s="4" t="inlineStr">
        <is>
          <t>Dec. 16,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date</t>
        </is>
      </c>
      <c r="B26" s="4" t="inlineStr">
        <is>
          <t>Jan. 24,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 2023 Q1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2</v>
      </c>
    </row>
    <row r="30">
      <c r="A30" s="4" t="inlineStr">
        <is>
          <t>Recor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Mar. 13,  2023</t>
        </is>
      </c>
    </row>
    <row r="31">
      <c r="A31" s="4" t="inlineStr">
        <is>
          <t>Payme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Mar. 27,  2023</t>
        </is>
      </c>
    </row>
    <row r="32">
      <c r="A32" s="4" t="inlineStr">
        <is>
          <t>O 2023 Q2 Divide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25</v>
      </c>
      <c r="J34" s="4" t="inlineStr">
        <is>
          <t xml:space="preserve"> </t>
        </is>
      </c>
    </row>
    <row r="35">
      <c r="A35" s="4" t="inlineStr">
        <is>
          <t>Record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y 31,  2023</t>
        </is>
      </c>
      <c r="J35" s="4" t="inlineStr">
        <is>
          <t xml:space="preserve"> </t>
        </is>
      </c>
    </row>
    <row r="36">
      <c r="A36" s="4" t="inlineStr">
        <is>
          <t>Payme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Jun. 14,  2023</t>
        </is>
      </c>
      <c r="J36" s="4" t="inlineStr">
        <is>
          <t xml:space="preserve"> </t>
        </is>
      </c>
    </row>
    <row r="37">
      <c r="A37" s="4" t="inlineStr">
        <is>
          <t>O 2023 Q3 Divide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25</v>
      </c>
      <c r="I39" s="4" t="inlineStr">
        <is>
          <t xml:space="preserve"> </t>
        </is>
      </c>
      <c r="J39" s="4" t="inlineStr">
        <is>
          <t xml:space="preserve"> </t>
        </is>
      </c>
    </row>
    <row r="40">
      <c r="A40" s="4" t="inlineStr">
        <is>
          <t>Record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Aug. 31,  2023</t>
        </is>
      </c>
      <c r="I40" s="4" t="inlineStr">
        <is>
          <t xml:space="preserve"> </t>
        </is>
      </c>
      <c r="J40" s="4" t="inlineStr">
        <is>
          <t xml:space="preserve"> </t>
        </is>
      </c>
    </row>
    <row r="41">
      <c r="A41" s="4" t="inlineStr">
        <is>
          <t>Paymen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Sep. 14,  2023</t>
        </is>
      </c>
      <c r="I41" s="4" t="inlineStr">
        <is>
          <t xml:space="preserve"> </t>
        </is>
      </c>
      <c r="J41" s="4" t="inlineStr">
        <is>
          <t xml:space="preserve"> </t>
        </is>
      </c>
    </row>
    <row r="42">
      <c r="A42" s="4" t="inlineStr">
        <is>
          <t>O 2023 Q4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 per share</t>
        </is>
      </c>
      <c r="B44" s="4" t="inlineStr">
        <is>
          <t xml:space="preserve"> </t>
        </is>
      </c>
      <c r="C44" s="4" t="inlineStr">
        <is>
          <t xml:space="preserve"> </t>
        </is>
      </c>
      <c r="D44" s="4" t="inlineStr">
        <is>
          <t xml:space="preserve"> </t>
        </is>
      </c>
      <c r="E44" s="4" t="inlineStr">
        <is>
          <t xml:space="preserve"> </t>
        </is>
      </c>
      <c r="F44" s="4" t="inlineStr">
        <is>
          <t xml:space="preserve"> </t>
        </is>
      </c>
      <c r="G44" s="8" t="n">
        <v>0.25</v>
      </c>
      <c r="H44" s="4" t="inlineStr">
        <is>
          <t xml:space="preserve"> </t>
        </is>
      </c>
      <c r="I44" s="4" t="inlineStr">
        <is>
          <t xml:space="preserve"> </t>
        </is>
      </c>
      <c r="J44" s="4" t="inlineStr">
        <is>
          <t xml:space="preserve"> </t>
        </is>
      </c>
    </row>
    <row r="45">
      <c r="A45" s="4" t="inlineStr">
        <is>
          <t>Recor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Dec. 18,  2023</t>
        </is>
      </c>
      <c r="H45" s="4" t="inlineStr">
        <is>
          <t xml:space="preserve"> </t>
        </is>
      </c>
      <c r="I45" s="4" t="inlineStr">
        <is>
          <t xml:space="preserve"> </t>
        </is>
      </c>
      <c r="J45" s="4" t="inlineStr">
        <is>
          <t xml:space="preserve"> </t>
        </is>
      </c>
    </row>
    <row r="46">
      <c r="A46" s="4" t="inlineStr">
        <is>
          <t>Payment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Dec. 29,  2023</t>
        </is>
      </c>
      <c r="H46" s="4" t="inlineStr">
        <is>
          <t xml:space="preserve"> </t>
        </is>
      </c>
      <c r="I46" s="4" t="inlineStr">
        <is>
          <t xml:space="preserve"> </t>
        </is>
      </c>
      <c r="J46" s="4" t="inlineStr">
        <is>
          <t xml:space="preserve"> </t>
        </is>
      </c>
    </row>
    <row r="47">
      <c r="A47" s="4" t="inlineStr">
        <is>
          <t>O 2023 Q4 One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ividend per share</t>
        </is>
      </c>
      <c r="B49" s="4" t="inlineStr">
        <is>
          <t xml:space="preserve"> </t>
        </is>
      </c>
      <c r="C49" s="4" t="inlineStr">
        <is>
          <t xml:space="preserve"> </t>
        </is>
      </c>
      <c r="D49" s="4" t="inlineStr">
        <is>
          <t xml:space="preserve"> </t>
        </is>
      </c>
      <c r="E49" s="4" t="inlineStr">
        <is>
          <t xml:space="preserve"> </t>
        </is>
      </c>
      <c r="F49" s="4" t="inlineStr">
        <is>
          <t xml:space="preserve"> </t>
        </is>
      </c>
      <c r="G49" s="8" t="n">
        <v>0.38</v>
      </c>
      <c r="H49" s="4" t="inlineStr">
        <is>
          <t xml:space="preserve"> </t>
        </is>
      </c>
      <c r="I49" s="4" t="inlineStr">
        <is>
          <t xml:space="preserve"> </t>
        </is>
      </c>
      <c r="J49" s="4" t="inlineStr">
        <is>
          <t xml:space="preserve"> </t>
        </is>
      </c>
    </row>
    <row r="50">
      <c r="A50" s="4" t="inlineStr">
        <is>
          <t>Record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Dec. 18,  2023</t>
        </is>
      </c>
      <c r="H50" s="4" t="inlineStr">
        <is>
          <t xml:space="preserve"> </t>
        </is>
      </c>
      <c r="I50" s="4" t="inlineStr">
        <is>
          <t xml:space="preserve"> </t>
        </is>
      </c>
      <c r="J50" s="4" t="inlineStr">
        <is>
          <t xml:space="preserve"> </t>
        </is>
      </c>
    </row>
    <row r="51">
      <c r="A51" s="4" t="inlineStr">
        <is>
          <t>Pay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Dec. 29,  2023</t>
        </is>
      </c>
      <c r="H51" s="4" t="inlineStr">
        <is>
          <t xml:space="preserve"> </t>
        </is>
      </c>
      <c r="I51" s="4" t="inlineStr">
        <is>
          <t xml:space="preserve"> </t>
        </is>
      </c>
      <c r="J51" s="4" t="inlineStr">
        <is>
          <t xml:space="preserve"> </t>
        </is>
      </c>
    </row>
    <row r="52">
      <c r="A52" s="4" t="inlineStr">
        <is>
          <t>O2024 Q4 Regular Divide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 per share</t>
        </is>
      </c>
      <c r="B54" s="4" t="inlineStr">
        <is>
          <t xml:space="preserve"> </t>
        </is>
      </c>
      <c r="C54" s="7" t="n">
        <v>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cord date</t>
        </is>
      </c>
      <c r="B55" s="4" t="inlineStr">
        <is>
          <t xml:space="preserve"> </t>
        </is>
      </c>
      <c r="C55" s="4" t="inlineStr">
        <is>
          <t>Dec. 16,  2024</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ayment date</t>
        </is>
      </c>
      <c r="B56" s="4" t="inlineStr">
        <is>
          <t xml:space="preserve"> </t>
        </is>
      </c>
      <c r="C56" s="4" t="inlineStr">
        <is>
          <t>Jan. 24,  202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Portfolio Company Values Compared to the Fair Value of the Corporation's Total Investment Portfolio (Details)</t>
        </is>
      </c>
      <c r="B1" s="2" t="inlineStr">
        <is>
          <t>12 Months Ended</t>
        </is>
      </c>
    </row>
    <row r="2">
      <c r="B2" s="2" t="inlineStr">
        <is>
          <t>Dec. 31, 2024</t>
        </is>
      </c>
      <c r="C2" s="2" t="inlineStr">
        <is>
          <t>Dec. 31, 2023</t>
        </is>
      </c>
    </row>
    <row r="3">
      <c r="A3" s="4" t="inlineStr">
        <is>
          <t>Tilson</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Concentration risk investment portfolio</t>
        </is>
      </c>
      <c r="B5" s="9" t="n">
        <v>0.16</v>
      </c>
      <c r="C5" s="9" t="n">
        <v>0.14</v>
      </c>
    </row>
    <row r="6">
      <c r="A6" s="4" t="inlineStr">
        <is>
          <t>FS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Concentration risk investment portfolio</t>
        </is>
      </c>
      <c r="B8" s="9" t="n">
        <v>0.1</v>
      </c>
      <c r="C8" s="9" t="n">
        <v>0.1</v>
      </c>
    </row>
    <row r="9">
      <c r="A9" s="4" t="inlineStr">
        <is>
          <t>Seybert's</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Concentration risk investment portfolio</t>
        </is>
      </c>
      <c r="B11" s="9" t="n">
        <v>0.11</v>
      </c>
      <c r="C11" s="9" t="n">
        <v>0.08</v>
      </c>
    </row>
    <row r="12">
      <c r="A12" s="4" t="inlineStr">
        <is>
          <t>Sciaps</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Concentration risk investment portfolio</t>
        </is>
      </c>
      <c r="B14" s="4" t="inlineStr">
        <is>
          <t xml:space="preserve"> </t>
        </is>
      </c>
      <c r="C14" s="9" t="n">
        <v>0.07000000000000001</v>
      </c>
    </row>
    <row r="15">
      <c r="A15" s="4" t="inlineStr">
        <is>
          <t>INEA</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Concentration risk investment portfolio</t>
        </is>
      </c>
      <c r="B17" s="4" t="inlineStr">
        <is>
          <t xml:space="preserve"> </t>
        </is>
      </c>
      <c r="C17" s="9" t="n">
        <v>0.06</v>
      </c>
    </row>
    <row r="18">
      <c r="A18" s="4" t="inlineStr">
        <is>
          <t>Mattison</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Concentration risk investment portfolio</t>
        </is>
      </c>
      <c r="B20" s="9" t="n">
        <v>0.08</v>
      </c>
      <c r="C20" s="4" t="inlineStr">
        <is>
          <t xml:space="preserve"> </t>
        </is>
      </c>
    </row>
    <row r="21">
      <c r="A21" s="4" t="inlineStr">
        <is>
          <t>Caitec</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Concentration risk investment portfolio</t>
        </is>
      </c>
      <c r="B23" s="9" t="n">
        <v>0.06</v>
      </c>
      <c r="C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 Additional Information (Detail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Percentage of fair value level 1 investments</t>
        </is>
      </c>
      <c r="B3" s="4" t="inlineStr">
        <is>
          <t xml:space="preserve"> </t>
        </is>
      </c>
      <c r="C3" s="9" t="n">
        <v>0.09</v>
      </c>
    </row>
    <row r="4">
      <c r="A4" s="4" t="inlineStr">
        <is>
          <t>Percentage of fair value level 2 investments</t>
        </is>
      </c>
      <c r="B4" s="9" t="n">
        <v>0</v>
      </c>
      <c r="C4" s="9" t="n">
        <v>0</v>
      </c>
    </row>
    <row r="5">
      <c r="A5" s="4" t="inlineStr">
        <is>
          <t>Percentage of fair value level 3 investments</t>
        </is>
      </c>
      <c r="B5" s="9" t="n">
        <v>1</v>
      </c>
      <c r="C5" s="9" t="n">
        <v>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terest from portfolio companies</t>
        </is>
      </c>
      <c r="B4" s="5" t="n">
        <v>7727949</v>
      </c>
      <c r="C4" s="5" t="n">
        <v>5979355</v>
      </c>
      <c r="D4" s="5" t="n">
        <v>4152802</v>
      </c>
    </row>
    <row r="5">
      <c r="A5" s="4" t="inlineStr">
        <is>
          <t>Total interest from other investments</t>
        </is>
      </c>
      <c r="B5" s="6" t="n">
        <v>2356</v>
      </c>
      <c r="C5" s="6" t="n">
        <v>933</v>
      </c>
      <c r="D5" s="6" t="n">
        <v>131</v>
      </c>
    </row>
    <row r="6">
      <c r="A6" s="4" t="inlineStr">
        <is>
          <t>Total dividend and other investment income</t>
        </is>
      </c>
      <c r="B6" s="6" t="n">
        <v>295260</v>
      </c>
      <c r="C6" s="6" t="n">
        <v>1037131</v>
      </c>
      <c r="D6" s="6" t="n">
        <v>1456334</v>
      </c>
    </row>
    <row r="7">
      <c r="A7" s="4" t="inlineStr">
        <is>
          <t>Total fee income</t>
        </is>
      </c>
      <c r="B7" s="6" t="n">
        <v>533720</v>
      </c>
      <c r="C7" s="6" t="n">
        <v>320744</v>
      </c>
      <c r="D7" s="6" t="n">
        <v>155914</v>
      </c>
    </row>
    <row r="8">
      <c r="A8" s="4" t="inlineStr">
        <is>
          <t>Total investment income</t>
        </is>
      </c>
      <c r="B8" s="6" t="n">
        <v>8559285</v>
      </c>
      <c r="C8" s="6" t="n">
        <v>7338163</v>
      </c>
      <c r="D8" s="6" t="n">
        <v>5765181</v>
      </c>
    </row>
    <row r="9">
      <c r="A9" s="3" t="inlineStr">
        <is>
          <t>Operating Expenses [Abstract]</t>
        </is>
      </c>
      <c r="B9" s="4" t="inlineStr">
        <is>
          <t xml:space="preserve"> </t>
        </is>
      </c>
      <c r="C9" s="4" t="inlineStr">
        <is>
          <t xml:space="preserve"> </t>
        </is>
      </c>
      <c r="D9" s="4" t="inlineStr">
        <is>
          <t xml:space="preserve"> </t>
        </is>
      </c>
    </row>
    <row r="10">
      <c r="A10" s="4" t="inlineStr">
        <is>
          <t>Base management fee (see Note 9)</t>
        </is>
      </c>
      <c r="B10" s="6" t="n">
        <v>1212160</v>
      </c>
      <c r="C10" s="6" t="n">
        <v>1057166</v>
      </c>
      <c r="D10" s="6" t="n">
        <v>927226</v>
      </c>
    </row>
    <row r="11">
      <c r="A11" s="4" t="inlineStr">
        <is>
          <t>Income based incentive fees (see Note 9)</t>
        </is>
      </c>
      <c r="B11" s="6" t="n">
        <v>178218</v>
      </c>
      <c r="C11" s="4" t="inlineStr">
        <is>
          <t xml:space="preserve"> </t>
        </is>
      </c>
      <c r="D11" s="4" t="inlineStr">
        <is>
          <t xml:space="preserve"> </t>
        </is>
      </c>
    </row>
    <row r="12">
      <c r="A12" s="4" t="inlineStr">
        <is>
          <t>Capital gains incentive fees (see Note 9)</t>
        </is>
      </c>
      <c r="B12" s="6" t="n">
        <v>1012300</v>
      </c>
      <c r="C12" s="6" t="n">
        <v>804700</v>
      </c>
      <c r="D12" s="6" t="n">
        <v>-1048760</v>
      </c>
    </row>
    <row r="13">
      <c r="A13" s="4" t="inlineStr">
        <is>
          <t>Interest expense</t>
        </is>
      </c>
      <c r="B13" s="6" t="n">
        <v>1089678</v>
      </c>
      <c r="C13" s="6" t="n">
        <v>1044831</v>
      </c>
      <c r="D13" s="6" t="n">
        <v>69960</v>
      </c>
    </row>
    <row r="14">
      <c r="A14" s="4" t="inlineStr">
        <is>
          <t>Professional fees</t>
        </is>
      </c>
      <c r="B14" s="6" t="n">
        <v>600298</v>
      </c>
      <c r="C14" s="6" t="n">
        <v>547456</v>
      </c>
      <c r="D14" s="6" t="n">
        <v>729967</v>
      </c>
    </row>
    <row r="15">
      <c r="A15" s="4" t="inlineStr">
        <is>
          <t>Stockholders and office operating</t>
        </is>
      </c>
      <c r="B15" s="6" t="n">
        <v>265617</v>
      </c>
      <c r="C15" s="6" t="n">
        <v>261639</v>
      </c>
      <c r="D15" s="6" t="n">
        <v>205083</v>
      </c>
    </row>
    <row r="16">
      <c r="A16" s="4" t="inlineStr">
        <is>
          <t>Directors' fees</t>
        </is>
      </c>
      <c r="B16" s="6" t="n">
        <v>263500</v>
      </c>
      <c r="C16" s="6" t="n">
        <v>263500</v>
      </c>
      <c r="D16" s="6" t="n">
        <v>187833</v>
      </c>
    </row>
    <row r="17">
      <c r="A17" s="4" t="inlineStr">
        <is>
          <t>Administrative fees</t>
        </is>
      </c>
      <c r="B17" s="6" t="n">
        <v>158167</v>
      </c>
      <c r="C17" s="6" t="n">
        <v>149000</v>
      </c>
      <c r="D17" s="4" t="inlineStr">
        <is>
          <t xml:space="preserve"> </t>
        </is>
      </c>
    </row>
    <row r="18">
      <c r="A18" s="4" t="inlineStr">
        <is>
          <t>Insurance</t>
        </is>
      </c>
      <c r="B18" s="6" t="n">
        <v>44358</v>
      </c>
      <c r="C18" s="6" t="n">
        <v>44100</v>
      </c>
      <c r="D18" s="6" t="n">
        <v>43026</v>
      </c>
    </row>
    <row r="19">
      <c r="A19" s="4" t="inlineStr">
        <is>
          <t>Corporate development</t>
        </is>
      </c>
      <c r="B19" s="6" t="n">
        <v>12986</v>
      </c>
      <c r="C19" s="6" t="n">
        <v>5927</v>
      </c>
      <c r="D19" s="6" t="n">
        <v>3753</v>
      </c>
    </row>
    <row r="20">
      <c r="A20" s="4" t="inlineStr">
        <is>
          <t>Other operating</t>
        </is>
      </c>
      <c r="B20" s="4" t="inlineStr">
        <is>
          <t xml:space="preserve"> </t>
        </is>
      </c>
      <c r="C20" s="4" t="inlineStr">
        <is>
          <t xml:space="preserve"> </t>
        </is>
      </c>
      <c r="D20" s="6" t="n">
        <v>1141</v>
      </c>
    </row>
    <row r="21">
      <c r="A21" s="4" t="inlineStr">
        <is>
          <t>Total expenses</t>
        </is>
      </c>
      <c r="B21" s="6" t="n">
        <v>4837282</v>
      </c>
      <c r="C21" s="6" t="n">
        <v>4178319</v>
      </c>
      <c r="D21" s="6" t="n">
        <v>1119229</v>
      </c>
    </row>
    <row r="22">
      <c r="A22" s="4" t="inlineStr">
        <is>
          <t>Net investment income before income taxes</t>
        </is>
      </c>
      <c r="B22" s="6" t="n">
        <v>3722003</v>
      </c>
      <c r="C22" s="6" t="n">
        <v>3159844</v>
      </c>
      <c r="D22" s="6" t="n">
        <v>4645952</v>
      </c>
    </row>
    <row r="23">
      <c r="A23" s="4" t="inlineStr">
        <is>
          <t>Income taxes, including excise tax expense</t>
        </is>
      </c>
      <c r="B23" s="6" t="n">
        <v>296926</v>
      </c>
      <c r="C23" s="6" t="n">
        <v>192111</v>
      </c>
      <c r="D23" s="6" t="n">
        <v>215542</v>
      </c>
    </row>
    <row r="24">
      <c r="A24" s="4" t="inlineStr">
        <is>
          <t>Net investment income</t>
        </is>
      </c>
      <c r="B24" s="6" t="n">
        <v>3425077</v>
      </c>
      <c r="C24" s="6" t="n">
        <v>2967733</v>
      </c>
      <c r="D24" s="6" t="n">
        <v>4430410</v>
      </c>
    </row>
    <row r="25">
      <c r="A25" s="3" t="inlineStr">
        <is>
          <t>Net realized gain on sales and dispositions of investments:</t>
        </is>
      </c>
      <c r="B25" s="4" t="inlineStr">
        <is>
          <t xml:space="preserve"> </t>
        </is>
      </c>
      <c r="C25" s="4" t="inlineStr">
        <is>
          <t xml:space="preserve"> </t>
        </is>
      </c>
      <c r="D25" s="4" t="inlineStr">
        <is>
          <t xml:space="preserve"> </t>
        </is>
      </c>
    </row>
    <row r="26">
      <c r="A26" s="4" t="inlineStr">
        <is>
          <t>Net realized gain on sales and dispositions of investments, before income taxes</t>
        </is>
      </c>
      <c r="B26" s="6" t="n">
        <v>11124864</v>
      </c>
      <c r="C26" s="6" t="n">
        <v>1051079</v>
      </c>
      <c r="D26" s="6" t="n">
        <v>705493</v>
      </c>
    </row>
    <row r="27">
      <c r="A27" s="4" t="inlineStr">
        <is>
          <t>Income tax expense</t>
        </is>
      </c>
      <c r="B27" s="4" t="inlineStr">
        <is>
          <t xml:space="preserve"> </t>
        </is>
      </c>
      <c r="C27" s="6" t="n">
        <v>359682</v>
      </c>
      <c r="D27" s="4" t="inlineStr">
        <is>
          <t xml:space="preserve"> </t>
        </is>
      </c>
    </row>
    <row r="28">
      <c r="A28" s="4" t="inlineStr">
        <is>
          <t>Net realized gain on sales and dispositions of investments</t>
        </is>
      </c>
      <c r="B28" s="6" t="n">
        <v>11124864</v>
      </c>
      <c r="C28" s="6" t="n">
        <v>691397</v>
      </c>
      <c r="D28" s="6" t="n">
        <v>705493</v>
      </c>
    </row>
    <row r="29">
      <c r="A29" s="3" t="inlineStr">
        <is>
          <t>Net change in unrealized appreciation/ depreciation on investments:</t>
        </is>
      </c>
      <c r="B29" s="4" t="inlineStr">
        <is>
          <t xml:space="preserve"> </t>
        </is>
      </c>
      <c r="C29" s="4" t="inlineStr">
        <is>
          <t xml:space="preserve"> </t>
        </is>
      </c>
      <c r="D29" s="4" t="inlineStr">
        <is>
          <t xml:space="preserve"> </t>
        </is>
      </c>
    </row>
    <row r="30">
      <c r="A30" s="4" t="inlineStr">
        <is>
          <t>Change in unrealized appreciation/depreciation before income taxes</t>
        </is>
      </c>
      <c r="B30" s="6" t="n">
        <v>-6062300</v>
      </c>
      <c r="C30" s="6" t="n">
        <v>2972084</v>
      </c>
      <c r="D30" s="6" t="n">
        <v>-5909772</v>
      </c>
    </row>
    <row r="31">
      <c r="A31" s="4" t="inlineStr">
        <is>
          <t>Deferred income tax (benefit) expense</t>
        </is>
      </c>
      <c r="B31" s="6" t="n">
        <v>-339971</v>
      </c>
      <c r="C31" s="6" t="n">
        <v>104564</v>
      </c>
      <c r="D31" s="6" t="n">
        <v>107980</v>
      </c>
    </row>
    <row r="32">
      <c r="A32" s="4" t="inlineStr">
        <is>
          <t>Net change in unrealized appreciation/depreciation on investments</t>
        </is>
      </c>
      <c r="B32" s="6" t="n">
        <v>-5722329</v>
      </c>
      <c r="C32" s="6" t="n">
        <v>2867520</v>
      </c>
      <c r="D32" s="6" t="n">
        <v>-6017752</v>
      </c>
    </row>
    <row r="33">
      <c r="A33" s="4" t="inlineStr">
        <is>
          <t>Net realized and unrealized gain (loss) on investments</t>
        </is>
      </c>
      <c r="B33" s="6" t="n">
        <v>5402535</v>
      </c>
      <c r="C33" s="6" t="n">
        <v>3558917</v>
      </c>
      <c r="D33" s="6" t="n">
        <v>-5312259</v>
      </c>
    </row>
    <row r="34">
      <c r="A34" s="4" t="inlineStr">
        <is>
          <t>Net increase (decrease) in net assets from operations</t>
        </is>
      </c>
      <c r="B34" s="5" t="n">
        <v>8827612</v>
      </c>
      <c r="C34" s="5" t="n">
        <v>6526650</v>
      </c>
      <c r="D34" s="5" t="n">
        <v>-881849</v>
      </c>
    </row>
    <row r="35">
      <c r="A35" s="4" t="inlineStr">
        <is>
          <t>Weighted average shares outstanding, Basic</t>
        </is>
      </c>
      <c r="B35" s="6" t="n">
        <v>2581021</v>
      </c>
      <c r="C35" s="6" t="n">
        <v>2581021</v>
      </c>
      <c r="D35" s="6" t="n">
        <v>2581021</v>
      </c>
    </row>
    <row r="36">
      <c r="A36" s="4" t="inlineStr">
        <is>
          <t>Weighted average shares outstanding, Diluted</t>
        </is>
      </c>
      <c r="B36" s="6" t="n">
        <v>2581021</v>
      </c>
      <c r="C36" s="6" t="n">
        <v>2581021</v>
      </c>
      <c r="D36" s="6" t="n">
        <v>2581021</v>
      </c>
    </row>
    <row r="37">
      <c r="A37" s="4" t="inlineStr">
        <is>
          <t>Net (decrease) Increase in net assets from operations per share, Basic</t>
        </is>
      </c>
      <c r="B37" s="8" t="n">
        <v>3.42</v>
      </c>
      <c r="C37" s="8" t="n">
        <v>2.53</v>
      </c>
      <c r="D37" s="8" t="n">
        <v>-0.34</v>
      </c>
    </row>
    <row r="38">
      <c r="A38" s="4" t="inlineStr">
        <is>
          <t>Net (decrease) Increase in net assets from operations per share, Diluted</t>
        </is>
      </c>
      <c r="B38" s="8" t="n">
        <v>3.42</v>
      </c>
      <c r="C38" s="8" t="n">
        <v>2.53</v>
      </c>
      <c r="D38" s="8" t="n">
        <v>-0.34</v>
      </c>
    </row>
    <row r="39">
      <c r="A39" s="4" t="inlineStr">
        <is>
          <t>Control investments</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Total interest from portfolio companies</t>
        </is>
      </c>
      <c r="B41" s="5" t="n">
        <v>733774</v>
      </c>
      <c r="C41" s="5" t="n">
        <v>698872</v>
      </c>
      <c r="D41" s="5" t="n">
        <v>279055</v>
      </c>
    </row>
    <row r="42">
      <c r="A42" s="4" t="inlineStr">
        <is>
          <t>Total fee income</t>
        </is>
      </c>
      <c r="B42" s="6" t="n">
        <v>18063</v>
      </c>
      <c r="C42" s="6" t="n">
        <v>17242</v>
      </c>
      <c r="D42" s="6" t="n">
        <v>7800</v>
      </c>
    </row>
    <row r="43">
      <c r="A43" s="3" t="inlineStr">
        <is>
          <t>Net change in unrealized appreciation/ depreciation on investments:</t>
        </is>
      </c>
      <c r="B43" s="4" t="inlineStr">
        <is>
          <t xml:space="preserve"> </t>
        </is>
      </c>
      <c r="C43" s="4" t="inlineStr">
        <is>
          <t xml:space="preserve"> </t>
        </is>
      </c>
      <c r="D43" s="4" t="inlineStr">
        <is>
          <t xml:space="preserve"> </t>
        </is>
      </c>
    </row>
    <row r="44">
      <c r="A44" s="4" t="inlineStr">
        <is>
          <t>Change in unrealized appreciation/depreciation before income taxes</t>
        </is>
      </c>
      <c r="B44" s="6" t="n">
        <v>-2565130</v>
      </c>
      <c r="C44" s="4" t="inlineStr">
        <is>
          <t xml:space="preserve"> </t>
        </is>
      </c>
      <c r="D44" s="6" t="n">
        <v>-748810</v>
      </c>
    </row>
    <row r="45">
      <c r="A45" s="4" t="inlineStr">
        <is>
          <t>Affiliate investments</t>
        </is>
      </c>
      <c r="B45" s="4" t="inlineStr">
        <is>
          <t xml:space="preserve"> </t>
        </is>
      </c>
      <c r="C45" s="4" t="inlineStr">
        <is>
          <t xml:space="preserve"> </t>
        </is>
      </c>
      <c r="D45" s="4" t="inlineStr">
        <is>
          <t xml:space="preserve"> </t>
        </is>
      </c>
    </row>
    <row r="46">
      <c r="A46" s="3" t="inlineStr">
        <is>
          <t>Investment income:</t>
        </is>
      </c>
      <c r="B46" s="4" t="inlineStr">
        <is>
          <t xml:space="preserve"> </t>
        </is>
      </c>
      <c r="C46" s="4" t="inlineStr">
        <is>
          <t xml:space="preserve"> </t>
        </is>
      </c>
      <c r="D46" s="4" t="inlineStr">
        <is>
          <t xml:space="preserve"> </t>
        </is>
      </c>
    </row>
    <row r="47">
      <c r="A47" s="4" t="inlineStr">
        <is>
          <t>Total interest from portfolio companies</t>
        </is>
      </c>
      <c r="B47" s="6" t="n">
        <v>4739802</v>
      </c>
      <c r="C47" s="6" t="n">
        <v>3858696</v>
      </c>
      <c r="D47" s="6" t="n">
        <v>2366955</v>
      </c>
    </row>
    <row r="48">
      <c r="A48" s="4" t="inlineStr">
        <is>
          <t>Total dividend and other investment income</t>
        </is>
      </c>
      <c r="B48" s="6" t="n">
        <v>52500</v>
      </c>
      <c r="C48" s="6" t="n">
        <v>506076</v>
      </c>
      <c r="D48" s="6" t="n">
        <v>974669</v>
      </c>
    </row>
    <row r="49">
      <c r="A49" s="4" t="inlineStr">
        <is>
          <t>Total fee income</t>
        </is>
      </c>
      <c r="B49" s="6" t="n">
        <v>450255</v>
      </c>
      <c r="C49" s="6" t="n">
        <v>278061</v>
      </c>
      <c r="D49" s="6" t="n">
        <v>92531</v>
      </c>
    </row>
    <row r="50">
      <c r="A50" s="3" t="inlineStr">
        <is>
          <t>Net realized gain on sales and dispositions of investments:</t>
        </is>
      </c>
      <c r="B50" s="4" t="inlineStr">
        <is>
          <t xml:space="preserve"> </t>
        </is>
      </c>
      <c r="C50" s="4" t="inlineStr">
        <is>
          <t xml:space="preserve"> </t>
        </is>
      </c>
      <c r="D50" s="4" t="inlineStr">
        <is>
          <t xml:space="preserve"> </t>
        </is>
      </c>
    </row>
    <row r="51">
      <c r="A51" s="4" t="inlineStr">
        <is>
          <t>Net realized gain on sales and dispositions of investments, before income taxes</t>
        </is>
      </c>
      <c r="B51" s="6" t="n">
        <v>6165419</v>
      </c>
      <c r="C51" s="6" t="n">
        <v>2574829</v>
      </c>
      <c r="D51" s="6" t="n">
        <v>167159</v>
      </c>
    </row>
    <row r="52">
      <c r="A52" s="3" t="inlineStr">
        <is>
          <t>Net change in unrealized appreciation/ depreciation on investments:</t>
        </is>
      </c>
      <c r="B52" s="4" t="inlineStr">
        <is>
          <t xml:space="preserve"> </t>
        </is>
      </c>
      <c r="C52" s="4" t="inlineStr">
        <is>
          <t xml:space="preserve"> </t>
        </is>
      </c>
      <c r="D52" s="4" t="inlineStr">
        <is>
          <t xml:space="preserve"> </t>
        </is>
      </c>
    </row>
    <row r="53">
      <c r="A53" s="4" t="inlineStr">
        <is>
          <t>Change in unrealized appreciation/depreciation before income taxes</t>
        </is>
      </c>
      <c r="B53" s="6" t="n">
        <v>1400942</v>
      </c>
      <c r="C53" s="6" t="n">
        <v>-259031</v>
      </c>
      <c r="D53" s="6" t="n">
        <v>4740353</v>
      </c>
    </row>
    <row r="54">
      <c r="A54" s="4" t="inlineStr">
        <is>
          <t>Non-Control/Non-Affiliate investments</t>
        </is>
      </c>
      <c r="B54" s="4" t="inlineStr">
        <is>
          <t xml:space="preserve"> </t>
        </is>
      </c>
      <c r="C54" s="4" t="inlineStr">
        <is>
          <t xml:space="preserve"> </t>
        </is>
      </c>
      <c r="D54" s="4" t="inlineStr">
        <is>
          <t xml:space="preserve"> </t>
        </is>
      </c>
    </row>
    <row r="55">
      <c r="A55" s="3" t="inlineStr">
        <is>
          <t>Investment income:</t>
        </is>
      </c>
      <c r="B55" s="4" t="inlineStr">
        <is>
          <t xml:space="preserve"> </t>
        </is>
      </c>
      <c r="C55" s="4" t="inlineStr">
        <is>
          <t xml:space="preserve"> </t>
        </is>
      </c>
      <c r="D55" s="4" t="inlineStr">
        <is>
          <t xml:space="preserve"> </t>
        </is>
      </c>
    </row>
    <row r="56">
      <c r="A56" s="4" t="inlineStr">
        <is>
          <t>Total interest from portfolio companies</t>
        </is>
      </c>
      <c r="B56" s="6" t="n">
        <v>2254373</v>
      </c>
      <c r="C56" s="6" t="n">
        <v>1421787</v>
      </c>
      <c r="D56" s="6" t="n">
        <v>1506792</v>
      </c>
    </row>
    <row r="57">
      <c r="A57" s="4" t="inlineStr">
        <is>
          <t>Total interest from other investments</t>
        </is>
      </c>
      <c r="B57" s="6" t="n">
        <v>2356</v>
      </c>
      <c r="C57" s="6" t="n">
        <v>933</v>
      </c>
      <c r="D57" s="6" t="n">
        <v>131</v>
      </c>
    </row>
    <row r="58">
      <c r="A58" s="4" t="inlineStr">
        <is>
          <t>Total dividend and other investment income</t>
        </is>
      </c>
      <c r="B58" s="6" t="n">
        <v>242760</v>
      </c>
      <c r="C58" s="6" t="n">
        <v>531055</v>
      </c>
      <c r="D58" s="6" t="n">
        <v>481665</v>
      </c>
    </row>
    <row r="59">
      <c r="A59" s="4" t="inlineStr">
        <is>
          <t>Total fee income</t>
        </is>
      </c>
      <c r="B59" s="6" t="n">
        <v>65402</v>
      </c>
      <c r="C59" s="6" t="n">
        <v>25441</v>
      </c>
      <c r="D59" s="6" t="n">
        <v>55583</v>
      </c>
    </row>
    <row r="60">
      <c r="A60" s="3" t="inlineStr">
        <is>
          <t>Net realized gain on sales and dispositions of investments:</t>
        </is>
      </c>
      <c r="B60" s="4" t="inlineStr">
        <is>
          <t xml:space="preserve"> </t>
        </is>
      </c>
      <c r="C60" s="4" t="inlineStr">
        <is>
          <t xml:space="preserve"> </t>
        </is>
      </c>
      <c r="D60" s="4" t="inlineStr">
        <is>
          <t xml:space="preserve"> </t>
        </is>
      </c>
    </row>
    <row r="61">
      <c r="A61" s="4" t="inlineStr">
        <is>
          <t>Net realized gain on sales and dispositions of investments, before income taxes</t>
        </is>
      </c>
      <c r="B61" s="6" t="n">
        <v>4959445</v>
      </c>
      <c r="C61" s="6" t="n">
        <v>-1523750</v>
      </c>
      <c r="D61" s="6" t="n">
        <v>538334</v>
      </c>
    </row>
    <row r="62">
      <c r="A62" s="3" t="inlineStr">
        <is>
          <t>Net change in unrealized appreciation/ depreciation on investments:</t>
        </is>
      </c>
      <c r="B62" s="4" t="inlineStr">
        <is>
          <t xml:space="preserve"> </t>
        </is>
      </c>
      <c r="C62" s="4" t="inlineStr">
        <is>
          <t xml:space="preserve"> </t>
        </is>
      </c>
      <c r="D62" s="4" t="inlineStr">
        <is>
          <t xml:space="preserve"> </t>
        </is>
      </c>
    </row>
    <row r="63">
      <c r="A63" s="4" t="inlineStr">
        <is>
          <t>Change in unrealized appreciation/depreciation before income taxes</t>
        </is>
      </c>
      <c r="B63" s="5" t="n">
        <v>-4898112</v>
      </c>
      <c r="C63" s="5" t="n">
        <v>3231115</v>
      </c>
      <c r="D63" s="5" t="n">
        <v>-99013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he Significant Unobservable Inputs to Determine the Fair Value of Level 3 Portfolio Investment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s</t>
        </is>
      </c>
      <c r="B3" s="5" t="n">
        <v>70818041</v>
      </c>
      <c r="C3" s="5" t="n">
        <v>77125712</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 Approach EBITDA Multiple</t>
        </is>
      </c>
      <c r="B6" s="6" t="n">
        <v>51156463</v>
      </c>
      <c r="C6" s="6" t="n">
        <v>38969017</v>
      </c>
    </row>
    <row r="7">
      <c r="A7" s="4" t="inlineStr">
        <is>
          <t>Market Approach Liquidation Seniority</t>
        </is>
      </c>
      <c r="B7" s="6" t="n">
        <v>4730196</v>
      </c>
      <c r="C7" s="6" t="n">
        <v>8614842</v>
      </c>
    </row>
    <row r="8">
      <c r="A8" s="4" t="inlineStr">
        <is>
          <t>Market Approach Revenue Multiple</t>
        </is>
      </c>
      <c r="B8" s="6" t="n">
        <v>700000</v>
      </c>
      <c r="C8" s="6" t="n">
        <v>6013984</v>
      </c>
    </row>
    <row r="9">
      <c r="A9" s="4" t="inlineStr">
        <is>
          <t>Market Approach Transaction Pricing</t>
        </is>
      </c>
      <c r="B9" s="6" t="n">
        <v>14231382</v>
      </c>
      <c r="C9" s="6" t="n">
        <v>16218219</v>
      </c>
    </row>
    <row r="10">
      <c r="A10" s="4" t="inlineStr">
        <is>
          <t>Totals</t>
        </is>
      </c>
      <c r="B10" s="6" t="n">
        <v>70818041</v>
      </c>
      <c r="C10" s="6" t="n">
        <v>69816062</v>
      </c>
    </row>
    <row r="11">
      <c r="A11" s="4" t="inlineStr">
        <is>
          <t>Level 3 | Non-Control/Non-Affiliate Equ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 Approach EBITDA Multiple</t>
        </is>
      </c>
      <c r="B13" s="6" t="n">
        <v>0</v>
      </c>
      <c r="C13" s="6" t="n">
        <v>72522</v>
      </c>
    </row>
    <row r="14">
      <c r="A14" s="4" t="inlineStr">
        <is>
          <t>Market Approach Revenue Multiple</t>
        </is>
      </c>
      <c r="B14" s="6" t="n">
        <v>700000</v>
      </c>
      <c r="C14" s="6" t="n">
        <v>700000</v>
      </c>
    </row>
    <row r="15">
      <c r="A15" s="4" t="inlineStr">
        <is>
          <t>Market Approach Transaction Pricing</t>
        </is>
      </c>
      <c r="B15" s="6" t="n">
        <v>100063</v>
      </c>
      <c r="C15" s="6" t="n">
        <v>100063</v>
      </c>
    </row>
    <row r="16">
      <c r="A16" s="4" t="inlineStr">
        <is>
          <t>Totals</t>
        </is>
      </c>
      <c r="B16" s="6" t="n">
        <v>800063</v>
      </c>
      <c r="C16" s="6" t="n">
        <v>872585</v>
      </c>
    </row>
    <row r="17">
      <c r="A17" s="4" t="inlineStr">
        <is>
          <t>Level 3 | Non-Control/Non-Affiliate Loan and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 Approach EBITDA Multiple</t>
        </is>
      </c>
      <c r="B19" s="6" t="n">
        <v>13619638</v>
      </c>
      <c r="C19" s="6" t="n">
        <v>6829263</v>
      </c>
    </row>
    <row r="20">
      <c r="A20" s="4" t="inlineStr">
        <is>
          <t>Market Approach Liquidation Seniority</t>
        </is>
      </c>
      <c r="B20" s="6" t="n">
        <v>2230196</v>
      </c>
      <c r="C20" s="6" t="n">
        <v>4465882</v>
      </c>
    </row>
    <row r="21">
      <c r="A21" s="4" t="inlineStr">
        <is>
          <t>Totals</t>
        </is>
      </c>
      <c r="B21" s="6" t="n">
        <v>15849834</v>
      </c>
      <c r="C21" s="6" t="n">
        <v>11295145</v>
      </c>
    </row>
    <row r="22">
      <c r="A22" s="4" t="inlineStr">
        <is>
          <t>Level 3 | Total Non-Control/Non-Affili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 Approach EBITDA Multiple</t>
        </is>
      </c>
      <c r="B24" s="6" t="n">
        <v>13619638</v>
      </c>
      <c r="C24" s="6" t="n">
        <v>6901785</v>
      </c>
    </row>
    <row r="25">
      <c r="A25" s="4" t="inlineStr">
        <is>
          <t>Market Approach Liquidation Seniority</t>
        </is>
      </c>
      <c r="B25" s="6" t="n">
        <v>2230196</v>
      </c>
      <c r="C25" s="6" t="n">
        <v>4465882</v>
      </c>
    </row>
    <row r="26">
      <c r="A26" s="4" t="inlineStr">
        <is>
          <t>Market Approach Revenue Multiple</t>
        </is>
      </c>
      <c r="B26" s="6" t="n">
        <v>700000</v>
      </c>
      <c r="C26" s="6" t="n">
        <v>700000</v>
      </c>
    </row>
    <row r="27">
      <c r="A27" s="4" t="inlineStr">
        <is>
          <t>Market Approach Transaction Pricing</t>
        </is>
      </c>
      <c r="B27" s="6" t="n">
        <v>100063</v>
      </c>
      <c r="C27" s="6" t="n">
        <v>100063</v>
      </c>
    </row>
    <row r="28">
      <c r="A28" s="4" t="inlineStr">
        <is>
          <t>Totals</t>
        </is>
      </c>
      <c r="B28" s="6" t="n">
        <v>16649897</v>
      </c>
      <c r="C28" s="6" t="n">
        <v>12167730</v>
      </c>
    </row>
    <row r="29">
      <c r="A29" s="4" t="inlineStr">
        <is>
          <t>Level 3 | Affiliate Equ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 Approach EBITDA Multiple</t>
        </is>
      </c>
      <c r="B31" s="6" t="n">
        <v>7061384</v>
      </c>
      <c r="C31" s="6" t="n">
        <v>5889991</v>
      </c>
    </row>
    <row r="32">
      <c r="A32" s="4" t="inlineStr">
        <is>
          <t>Market Approach Revenue Multiple</t>
        </is>
      </c>
      <c r="B32" s="4" t="inlineStr">
        <is>
          <t xml:space="preserve"> </t>
        </is>
      </c>
      <c r="C32" s="6" t="n">
        <v>3223984</v>
      </c>
    </row>
    <row r="33">
      <c r="A33" s="4" t="inlineStr">
        <is>
          <t>Market Approach Transaction Pricing</t>
        </is>
      </c>
      <c r="B33" s="6" t="n">
        <v>9875000</v>
      </c>
      <c r="C33" s="6" t="n">
        <v>10550000</v>
      </c>
    </row>
    <row r="34">
      <c r="A34" s="4" t="inlineStr">
        <is>
          <t>Totals</t>
        </is>
      </c>
      <c r="B34" s="6" t="n">
        <v>16936384</v>
      </c>
      <c r="C34" s="6" t="n">
        <v>19663975</v>
      </c>
    </row>
    <row r="35">
      <c r="A35" s="4" t="inlineStr">
        <is>
          <t>Level 3 | Affiliate Loan and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 Approach EBITDA Multiple</t>
        </is>
      </c>
      <c r="B37" s="6" t="n">
        <v>30475441</v>
      </c>
      <c r="C37" s="6" t="n">
        <v>26177241</v>
      </c>
    </row>
    <row r="38">
      <c r="A38" s="4" t="inlineStr">
        <is>
          <t>Market Approach Revenue Multiple</t>
        </is>
      </c>
      <c r="B38" s="4" t="inlineStr">
        <is>
          <t xml:space="preserve"> </t>
        </is>
      </c>
      <c r="C38" s="6" t="n">
        <v>2090000</v>
      </c>
    </row>
    <row r="39">
      <c r="A39" s="4" t="inlineStr">
        <is>
          <t>Market Approach Transaction Pricing</t>
        </is>
      </c>
      <c r="B39" s="6" t="n">
        <v>4256319</v>
      </c>
      <c r="C39" s="6" t="n">
        <v>5568156</v>
      </c>
    </row>
    <row r="40">
      <c r="A40" s="4" t="inlineStr">
        <is>
          <t>Totals</t>
        </is>
      </c>
      <c r="B40" s="6" t="n">
        <v>34731760</v>
      </c>
      <c r="C40" s="6" t="n">
        <v>33835397</v>
      </c>
    </row>
    <row r="41">
      <c r="A41" s="4" t="inlineStr">
        <is>
          <t>Level 3 | Total Affili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 Approach EBITDA Multiple</t>
        </is>
      </c>
      <c r="B43" s="6" t="n">
        <v>37536825</v>
      </c>
      <c r="C43" s="6" t="n">
        <v>32067232</v>
      </c>
    </row>
    <row r="44">
      <c r="A44" s="4" t="inlineStr">
        <is>
          <t>Market Approach Revenue Multiple</t>
        </is>
      </c>
      <c r="B44" s="4" t="inlineStr">
        <is>
          <t xml:space="preserve"> </t>
        </is>
      </c>
      <c r="C44" s="6" t="n">
        <v>5313984</v>
      </c>
    </row>
    <row r="45">
      <c r="A45" s="4" t="inlineStr">
        <is>
          <t>Market Approach Transaction Pricing</t>
        </is>
      </c>
      <c r="B45" s="6" t="n">
        <v>14131319</v>
      </c>
      <c r="C45" s="6" t="n">
        <v>16118156</v>
      </c>
    </row>
    <row r="46">
      <c r="A46" s="4" t="inlineStr">
        <is>
          <t>Totals</t>
        </is>
      </c>
      <c r="B46" s="6" t="n">
        <v>51668144</v>
      </c>
      <c r="C46" s="6" t="n">
        <v>53499372</v>
      </c>
    </row>
    <row r="47">
      <c r="A47" s="4" t="inlineStr">
        <is>
          <t>Level 3 | Control Debt</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 Approach Liquidation Seniority</t>
        </is>
      </c>
      <c r="B49" s="6" t="n">
        <v>2500000</v>
      </c>
      <c r="C49" s="6" t="n">
        <v>4148960</v>
      </c>
    </row>
    <row r="50">
      <c r="A50" s="4" t="inlineStr">
        <is>
          <t>Totals</t>
        </is>
      </c>
      <c r="B50" s="6" t="n">
        <v>2500000</v>
      </c>
      <c r="C50" s="6" t="n">
        <v>4148960</v>
      </c>
    </row>
    <row r="51">
      <c r="A51" s="4" t="inlineStr">
        <is>
          <t>Level 3 | Total Control</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 Approach Liquidation Seniority</t>
        </is>
      </c>
      <c r="B53" s="6" t="n">
        <v>2500000</v>
      </c>
      <c r="C53" s="6" t="n">
        <v>4148960</v>
      </c>
    </row>
    <row r="54">
      <c r="A54" s="4" t="inlineStr">
        <is>
          <t>Totals</t>
        </is>
      </c>
      <c r="B54" s="5" t="n">
        <v>2500000</v>
      </c>
      <c r="C54" s="5" t="n">
        <v>41489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he components of Assets Measured at Fair Valu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s</t>
        </is>
      </c>
      <c r="B3" s="5" t="n">
        <v>70818041</v>
      </c>
      <c r="C3" s="5" t="n">
        <v>77125712</v>
      </c>
    </row>
    <row r="4">
      <c r="A4" s="4" t="inlineStr">
        <is>
          <t>Loan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s</t>
        </is>
      </c>
      <c r="B6" s="6" t="n">
        <v>15037873</v>
      </c>
      <c r="C6" s="6" t="n">
        <v>12417977</v>
      </c>
    </row>
    <row r="7">
      <c r="A7" s="4" t="inlineStr">
        <is>
          <t>Debt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s</t>
        </is>
      </c>
      <c r="B9" s="6" t="n">
        <v>38043721</v>
      </c>
      <c r="C9" s="6" t="n">
        <v>36861525</v>
      </c>
    </row>
    <row r="10">
      <c r="A10" s="4" t="inlineStr">
        <is>
          <t>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s</t>
        </is>
      </c>
      <c r="B12" s="6" t="n">
        <v>17736447</v>
      </c>
      <c r="C12" s="6" t="n">
        <v>27846210</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s</t>
        </is>
      </c>
      <c r="B15" s="6" t="n">
        <v>0</v>
      </c>
      <c r="C15" s="6" t="n">
        <v>7309650</v>
      </c>
    </row>
    <row r="16">
      <c r="A16" s="4" t="inlineStr">
        <is>
          <t>Level 1 | Equity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s</t>
        </is>
      </c>
      <c r="B18" s="6" t="n">
        <v>0</v>
      </c>
      <c r="C18" s="6" t="n">
        <v>730965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s</t>
        </is>
      </c>
      <c r="B21" s="6" t="n">
        <v>70818041</v>
      </c>
      <c r="C21" s="6" t="n">
        <v>69816062</v>
      </c>
    </row>
    <row r="22">
      <c r="A22" s="4" t="inlineStr">
        <is>
          <t>Level 3 | Loan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s</t>
        </is>
      </c>
      <c r="B24" s="6" t="n">
        <v>15037873</v>
      </c>
      <c r="C24" s="6" t="n">
        <v>12417977</v>
      </c>
    </row>
    <row r="25">
      <c r="A25" s="4" t="inlineStr">
        <is>
          <t>Level 3 |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s</t>
        </is>
      </c>
      <c r="B27" s="6" t="n">
        <v>38043721</v>
      </c>
      <c r="C27" s="6" t="n">
        <v>36861525</v>
      </c>
    </row>
    <row r="28">
      <c r="A28" s="4" t="inlineStr">
        <is>
          <t>Level 3 | Equity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s</t>
        </is>
      </c>
      <c r="B30" s="5" t="n">
        <v>17736447</v>
      </c>
      <c r="C30" s="5" t="n">
        <v>205365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vestments - Summary of Changes in Assets Measured at Fair Value Using Significant Unobservable Inputs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unrealized appreciation/depreciation on investments for the period included in changes in net assets</t>
        </is>
      </c>
      <c r="B4" s="5" t="n">
        <v>-6062300</v>
      </c>
      <c r="C4" s="5" t="n">
        <v>2972084</v>
      </c>
      <c r="D4" s="5" t="n">
        <v>-5909772</v>
      </c>
    </row>
    <row r="5">
      <c r="A5" s="4" t="inlineStr">
        <is>
          <t>Net realized gain on investments for the period included in changes in net assets</t>
        </is>
      </c>
      <c r="B5" s="6" t="n">
        <v>5402535</v>
      </c>
      <c r="C5" s="6" t="n">
        <v>3558917</v>
      </c>
      <c r="D5" s="6" t="n">
        <v>-5312259</v>
      </c>
    </row>
    <row r="6">
      <c r="A6" s="4" t="inlineStr">
        <is>
          <t>Level 3</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Ending balance, of Level 3 Assets</t>
        </is>
      </c>
      <c r="B8" s="6" t="n">
        <v>69816062</v>
      </c>
      <c r="C8" s="6" t="n">
        <v>55096711</v>
      </c>
      <c r="D8" s="4" t="inlineStr">
        <is>
          <t xml:space="preserve"> </t>
        </is>
      </c>
    </row>
    <row r="9">
      <c r="A9" s="4" t="inlineStr">
        <is>
          <t>Total realized gains (losses)</t>
        </is>
      </c>
      <c r="B9" s="6" t="n">
        <v>6165419</v>
      </c>
      <c r="C9" s="6" t="n">
        <v>-667688</v>
      </c>
      <c r="D9" s="4" t="inlineStr">
        <is>
          <t xml:space="preserve"> </t>
        </is>
      </c>
    </row>
    <row r="10">
      <c r="A10" s="4" t="inlineStr">
        <is>
          <t>Total unrealized gains (losses)</t>
        </is>
      </c>
      <c r="B10" s="6" t="n">
        <v>-1953255</v>
      </c>
      <c r="C10" s="6" t="n">
        <v>2035857</v>
      </c>
      <c r="D10" s="4" t="inlineStr">
        <is>
          <t xml:space="preserve"> </t>
        </is>
      </c>
    </row>
    <row r="11">
      <c r="A11" s="4" t="inlineStr">
        <is>
          <t>Purchases of securities/changes to securities/non-cash conversions</t>
        </is>
      </c>
      <c r="B11" s="6" t="n">
        <v>15954233</v>
      </c>
      <c r="C11" s="6" t="n">
        <v>21599244</v>
      </c>
      <c r="D11" s="4" t="inlineStr">
        <is>
          <t xml:space="preserve"> </t>
        </is>
      </c>
    </row>
    <row r="12">
      <c r="A12" s="4" t="inlineStr">
        <is>
          <t>Repayments and sales of securities</t>
        </is>
      </c>
      <c r="B12" s="6" t="n">
        <v>-19164418</v>
      </c>
      <c r="C12" s="6" t="n">
        <v>-8248062</v>
      </c>
      <c r="D12" s="4" t="inlineStr">
        <is>
          <t xml:space="preserve"> </t>
        </is>
      </c>
    </row>
    <row r="13">
      <c r="A13" s="4" t="inlineStr">
        <is>
          <t>Ending balance, of Level 3 Assets</t>
        </is>
      </c>
      <c r="B13" s="6" t="n">
        <v>70818041</v>
      </c>
      <c r="C13" s="6" t="n">
        <v>69816062</v>
      </c>
      <c r="D13" s="6" t="n">
        <v>55096711</v>
      </c>
    </row>
    <row r="14">
      <c r="A14" s="4" t="inlineStr">
        <is>
          <t>Change in unrealized appreciation/depreciation on investments for the period included in changes in net assets</t>
        </is>
      </c>
      <c r="B14" s="6" t="n">
        <v>-3825260</v>
      </c>
      <c r="C14" s="6" t="n">
        <v>-474273</v>
      </c>
      <c r="D14" s="4" t="inlineStr">
        <is>
          <t xml:space="preserve"> </t>
        </is>
      </c>
    </row>
    <row r="15">
      <c r="A15" s="4" t="inlineStr">
        <is>
          <t>Level 3 | Clearview Social</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Total realized gains (losses)</t>
        </is>
      </c>
      <c r="B17" s="4" t="inlineStr">
        <is>
          <t xml:space="preserve"> </t>
        </is>
      </c>
      <c r="C17" s="6" t="n">
        <v>10432</v>
      </c>
      <c r="D17" s="4" t="inlineStr">
        <is>
          <t xml:space="preserve"> </t>
        </is>
      </c>
    </row>
    <row r="18">
      <c r="A18" s="4" t="inlineStr">
        <is>
          <t>Repayments and sales of securities</t>
        </is>
      </c>
      <c r="B18" s="4" t="inlineStr">
        <is>
          <t xml:space="preserve"> </t>
        </is>
      </c>
      <c r="C18" s="6" t="n">
        <v>-10432</v>
      </c>
      <c r="D18" s="4" t="inlineStr">
        <is>
          <t xml:space="preserve"> </t>
        </is>
      </c>
    </row>
    <row r="19">
      <c r="A19" s="4" t="inlineStr">
        <is>
          <t>Level 3 | Microcision</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Total realized gains (losses)</t>
        </is>
      </c>
      <c r="B21" s="4" t="inlineStr">
        <is>
          <t xml:space="preserve"> </t>
        </is>
      </c>
      <c r="C21" s="6" t="n">
        <v>115010</v>
      </c>
      <c r="D21" s="4" t="inlineStr">
        <is>
          <t xml:space="preserve"> </t>
        </is>
      </c>
    </row>
    <row r="22">
      <c r="A22" s="4" t="inlineStr">
        <is>
          <t>Repayments and sales of securities</t>
        </is>
      </c>
      <c r="B22" s="4" t="inlineStr">
        <is>
          <t xml:space="preserve"> </t>
        </is>
      </c>
      <c r="C22" s="6" t="n">
        <v>-115010</v>
      </c>
      <c r="D22" s="4" t="inlineStr">
        <is>
          <t xml:space="preserve"> </t>
        </is>
      </c>
    </row>
    <row r="23">
      <c r="A23" s="4" t="inlineStr">
        <is>
          <t>Level 3 | Social Flow</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realized gains (losses)</t>
        </is>
      </c>
      <c r="B25" s="4" t="inlineStr">
        <is>
          <t xml:space="preserve"> </t>
        </is>
      </c>
      <c r="C25" s="6" t="n">
        <v>-4941</v>
      </c>
      <c r="D25" s="4" t="inlineStr">
        <is>
          <t xml:space="preserve"> </t>
        </is>
      </c>
    </row>
    <row r="26">
      <c r="A26" s="4" t="inlineStr">
        <is>
          <t>Purchases of securities/changes to securities/non-cash conversions</t>
        </is>
      </c>
      <c r="B26" s="4" t="inlineStr">
        <is>
          <t xml:space="preserve"> </t>
        </is>
      </c>
      <c r="C26" s="6" t="n">
        <v>4941</v>
      </c>
      <c r="D26" s="4" t="inlineStr">
        <is>
          <t xml:space="preserve"> </t>
        </is>
      </c>
    </row>
    <row r="27">
      <c r="A27" s="4" t="inlineStr">
        <is>
          <t>Level 3 | Carolina Skiff</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unrealized gains (losses)</t>
        </is>
      </c>
      <c r="B29" s="6" t="n">
        <v>-500000</v>
      </c>
      <c r="C29" s="6" t="n">
        <v>-249000</v>
      </c>
      <c r="D29" s="4" t="inlineStr">
        <is>
          <t xml:space="preserve"> </t>
        </is>
      </c>
    </row>
    <row r="30">
      <c r="A30" s="4" t="inlineStr">
        <is>
          <t>Level 3 | Mercantile</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realized gains (losses)</t>
        </is>
      </c>
      <c r="B32" s="4" t="inlineStr">
        <is>
          <t xml:space="preserve"> </t>
        </is>
      </c>
      <c r="C32" s="6" t="n">
        <v>3440</v>
      </c>
      <c r="D32" s="4" t="inlineStr">
        <is>
          <t xml:space="preserve"> </t>
        </is>
      </c>
    </row>
    <row r="33">
      <c r="A33" s="4" t="inlineStr">
        <is>
          <t>Repayments and sales of securities</t>
        </is>
      </c>
      <c r="B33" s="4" t="inlineStr">
        <is>
          <t xml:space="preserve"> </t>
        </is>
      </c>
      <c r="C33" s="6" t="n">
        <v>-3440</v>
      </c>
      <c r="D33" s="4" t="inlineStr">
        <is>
          <t xml:space="preserve"> </t>
        </is>
      </c>
    </row>
    <row r="34">
      <c r="A34" s="4" t="inlineStr">
        <is>
          <t>Level 3 | Caitec</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otal unrealized gains (losses)</t>
        </is>
      </c>
      <c r="B36" s="6" t="n">
        <v>-72522</v>
      </c>
      <c r="C36" s="6" t="n">
        <v>-300000</v>
      </c>
      <c r="D36" s="4" t="inlineStr">
        <is>
          <t xml:space="preserve"> </t>
        </is>
      </c>
    </row>
    <row r="37">
      <c r="A37" s="4" t="inlineStr">
        <is>
          <t>Purchases of securities/changes to securities/non-cash conversions</t>
        </is>
      </c>
      <c r="B37" s="6" t="n">
        <v>590424</v>
      </c>
      <c r="C37" s="6" t="n">
        <v>301128</v>
      </c>
      <c r="D37" s="4" t="inlineStr">
        <is>
          <t xml:space="preserve"> </t>
        </is>
      </c>
    </row>
    <row r="38">
      <c r="A38" s="4" t="inlineStr">
        <is>
          <t>Level 3 | DSD</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realized gains (losses)</t>
        </is>
      </c>
      <c r="B40" s="6" t="n">
        <v>23699</v>
      </c>
      <c r="C40" s="6" t="n">
        <v>2459819</v>
      </c>
      <c r="D40" s="4" t="inlineStr">
        <is>
          <t xml:space="preserve"> </t>
        </is>
      </c>
    </row>
    <row r="41">
      <c r="A41" s="4" t="inlineStr">
        <is>
          <t>Total unrealized gains (losses)</t>
        </is>
      </c>
      <c r="B41" s="4" t="inlineStr">
        <is>
          <t xml:space="preserve"> </t>
        </is>
      </c>
      <c r="C41" s="6" t="n">
        <v>-886698</v>
      </c>
      <c r="D41" s="4" t="inlineStr">
        <is>
          <t xml:space="preserve"> </t>
        </is>
      </c>
    </row>
    <row r="42">
      <c r="A42" s="4" t="inlineStr">
        <is>
          <t>Purchases of securities/changes to securities/non-cash conversions</t>
        </is>
      </c>
      <c r="B42" s="4" t="inlineStr">
        <is>
          <t xml:space="preserve"> </t>
        </is>
      </c>
      <c r="C42" s="6" t="n">
        <v>31652</v>
      </c>
      <c r="D42" s="4" t="inlineStr">
        <is>
          <t xml:space="preserve"> </t>
        </is>
      </c>
    </row>
    <row r="43">
      <c r="A43" s="4" t="inlineStr">
        <is>
          <t>Repayments and sales of securities</t>
        </is>
      </c>
      <c r="B43" s="6" t="n">
        <v>-23699</v>
      </c>
      <c r="C43" s="6" t="n">
        <v>-6698753</v>
      </c>
      <c r="D43" s="4" t="inlineStr">
        <is>
          <t xml:space="preserve"> </t>
        </is>
      </c>
    </row>
    <row r="44">
      <c r="A44" s="4" t="inlineStr">
        <is>
          <t>Level 3 | Knoa</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otal realized gains (losses)</t>
        </is>
      </c>
      <c r="B46" s="6" t="n">
        <v>-1229155</v>
      </c>
      <c r="C46" s="4" t="inlineStr">
        <is>
          <t xml:space="preserve"> </t>
        </is>
      </c>
      <c r="D46" s="4" t="inlineStr">
        <is>
          <t xml:space="preserve"> </t>
        </is>
      </c>
    </row>
    <row r="47">
      <c r="A47" s="4" t="inlineStr">
        <is>
          <t>Total unrealized gains (losses)</t>
        </is>
      </c>
      <c r="B47" s="6" t="n">
        <v>1129155</v>
      </c>
      <c r="C47" s="4" t="inlineStr">
        <is>
          <t xml:space="preserve"> </t>
        </is>
      </c>
      <c r="D47" s="4" t="inlineStr">
        <is>
          <t xml:space="preserve"> </t>
        </is>
      </c>
    </row>
    <row r="48">
      <c r="A48" s="4" t="inlineStr">
        <is>
          <t>Level 3 | Mezmeriz</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realized gains (losses)</t>
        </is>
      </c>
      <c r="B50" s="6" t="n">
        <v>-742850</v>
      </c>
      <c r="C50" s="4" t="inlineStr">
        <is>
          <t xml:space="preserve"> </t>
        </is>
      </c>
      <c r="D50" s="4" t="inlineStr">
        <is>
          <t xml:space="preserve"> </t>
        </is>
      </c>
    </row>
    <row r="51">
      <c r="A51" s="4" t="inlineStr">
        <is>
          <t>Total unrealized gains (losses)</t>
        </is>
      </c>
      <c r="B51" s="6" t="n">
        <v>742850</v>
      </c>
      <c r="C51" s="4" t="inlineStr">
        <is>
          <t xml:space="preserve"> </t>
        </is>
      </c>
      <c r="D51" s="4" t="inlineStr">
        <is>
          <t xml:space="preserve"> </t>
        </is>
      </c>
    </row>
    <row r="52">
      <c r="A52" s="4" t="inlineStr">
        <is>
          <t>Level 3 | Nailbiter</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Repayments and sales of securities</t>
        </is>
      </c>
      <c r="B54" s="6" t="n">
        <v>-2250000</v>
      </c>
      <c r="C54" s="4" t="inlineStr">
        <is>
          <t xml:space="preserve"> </t>
        </is>
      </c>
      <c r="D54" s="4" t="inlineStr">
        <is>
          <t xml:space="preserve"> </t>
        </is>
      </c>
    </row>
    <row r="55">
      <c r="A55" s="4" t="inlineStr">
        <is>
          <t>Level 3 | Open Exchange</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Total unrealized gains (losses)</t>
        </is>
      </c>
      <c r="B57" s="4" t="inlineStr">
        <is>
          <t xml:space="preserve"> </t>
        </is>
      </c>
      <c r="C57" s="6" t="n">
        <v>-701940</v>
      </c>
      <c r="D57" s="4" t="inlineStr">
        <is>
          <t xml:space="preserve"> </t>
        </is>
      </c>
    </row>
    <row r="58">
      <c r="A58" s="4" t="inlineStr">
        <is>
          <t>Level 3 | Post Proces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unrealized gains (losses)</t>
        </is>
      </c>
      <c r="B60" s="4" t="inlineStr">
        <is>
          <t xml:space="preserve"> </t>
        </is>
      </c>
      <c r="C60" s="6" t="n">
        <v>-100000</v>
      </c>
      <c r="D60" s="4" t="inlineStr">
        <is>
          <t xml:space="preserve"> </t>
        </is>
      </c>
    </row>
    <row r="61">
      <c r="A61" s="4" t="inlineStr">
        <is>
          <t>Level 3 | Rheonix</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realized gains (losses)</t>
        </is>
      </c>
      <c r="B63" s="4" t="inlineStr">
        <is>
          <t xml:space="preserve"> </t>
        </is>
      </c>
      <c r="C63" s="6" t="n">
        <v>-2802731</v>
      </c>
      <c r="D63" s="4" t="inlineStr">
        <is>
          <t xml:space="preserve"> </t>
        </is>
      </c>
    </row>
    <row r="64">
      <c r="A64" s="4" t="inlineStr">
        <is>
          <t>Total unrealized gains (losses)</t>
        </is>
      </c>
      <c r="B64" s="4" t="inlineStr">
        <is>
          <t xml:space="preserve"> </t>
        </is>
      </c>
      <c r="C64" s="6" t="n">
        <v>2802731</v>
      </c>
      <c r="D64" s="4" t="inlineStr">
        <is>
          <t xml:space="preserve"> </t>
        </is>
      </c>
    </row>
    <row r="65">
      <c r="A65" s="4" t="inlineStr">
        <is>
          <t>Level 3 | Somerset</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Total realized gains (losses)</t>
        </is>
      </c>
      <c r="B67" s="4" t="inlineStr">
        <is>
          <t xml:space="preserve"> </t>
        </is>
      </c>
      <c r="C67" s="6" t="n">
        <v>-448717</v>
      </c>
      <c r="D67" s="4" t="inlineStr">
        <is>
          <t xml:space="preserve"> </t>
        </is>
      </c>
    </row>
    <row r="68">
      <c r="A68" s="4" t="inlineStr">
        <is>
          <t>Total unrealized gains (losses)</t>
        </is>
      </c>
      <c r="B68" s="4" t="inlineStr">
        <is>
          <t xml:space="preserve"> </t>
        </is>
      </c>
      <c r="C68" s="6" t="n">
        <v>594097</v>
      </c>
      <c r="D68" s="4" t="inlineStr">
        <is>
          <t xml:space="preserve"> </t>
        </is>
      </c>
    </row>
    <row r="69">
      <c r="A69" s="4" t="inlineStr">
        <is>
          <t>Repayments and sales of securities</t>
        </is>
      </c>
      <c r="B69" s="4" t="inlineStr">
        <is>
          <t xml:space="preserve"> </t>
        </is>
      </c>
      <c r="C69" s="6" t="n">
        <v>-270380</v>
      </c>
      <c r="D69" s="4" t="inlineStr">
        <is>
          <t xml:space="preserve"> </t>
        </is>
      </c>
    </row>
    <row r="70">
      <c r="A70" s="4" t="inlineStr">
        <is>
          <t>Level 3 | First Coast Mulch</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Total unrealized gains (losses)</t>
        </is>
      </c>
      <c r="B72" s="6" t="n">
        <v>-484837</v>
      </c>
      <c r="C72" s="4" t="inlineStr">
        <is>
          <t xml:space="preserve"> </t>
        </is>
      </c>
      <c r="D72" s="4" t="inlineStr">
        <is>
          <t xml:space="preserve"> </t>
        </is>
      </c>
    </row>
    <row r="73">
      <c r="A73" s="4" t="inlineStr">
        <is>
          <t>Purchases of securities/changes to securities/non-cash conversions</t>
        </is>
      </c>
      <c r="B73" s="6" t="n">
        <v>46681</v>
      </c>
      <c r="C73" s="6" t="n">
        <v>3818156</v>
      </c>
      <c r="D73" s="4" t="inlineStr">
        <is>
          <t xml:space="preserve"> </t>
        </is>
      </c>
    </row>
    <row r="74">
      <c r="A74" s="4" t="inlineStr">
        <is>
          <t>Level 3 | Filterwork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unrealized gains (losses)</t>
        </is>
      </c>
      <c r="B76" s="6" t="n">
        <v>-396226</v>
      </c>
      <c r="C76" s="4" t="inlineStr">
        <is>
          <t xml:space="preserve"> </t>
        </is>
      </c>
      <c r="D76" s="4" t="inlineStr">
        <is>
          <t xml:space="preserve"> </t>
        </is>
      </c>
    </row>
    <row r="77">
      <c r="A77" s="4" t="inlineStr">
        <is>
          <t>Purchases of securities/changes to securities/non-cash conversions</t>
        </is>
      </c>
      <c r="B77" s="6" t="n">
        <v>253952</v>
      </c>
      <c r="C77" s="6" t="n">
        <v>247841</v>
      </c>
      <c r="D77" s="4" t="inlineStr">
        <is>
          <t xml:space="preserve"> </t>
        </is>
      </c>
    </row>
    <row r="78">
      <c r="A78" s="4" t="inlineStr">
        <is>
          <t>Repayments and sales of securities</t>
        </is>
      </c>
      <c r="B78" s="6" t="n">
        <v>-206250</v>
      </c>
      <c r="C78" s="4" t="inlineStr">
        <is>
          <t xml:space="preserve"> </t>
        </is>
      </c>
      <c r="D78" s="4" t="inlineStr">
        <is>
          <t xml:space="preserve"> </t>
        </is>
      </c>
    </row>
    <row r="79">
      <c r="A79" s="4" t="inlineStr">
        <is>
          <t>Level 3 | FS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Total unrealized gains (losses)</t>
        </is>
      </c>
      <c r="B81" s="6" t="n">
        <v>-610000</v>
      </c>
      <c r="C81" s="6" t="n">
        <v>610000</v>
      </c>
      <c r="D81" s="4" t="inlineStr">
        <is>
          <t xml:space="preserve"> </t>
        </is>
      </c>
    </row>
    <row r="82">
      <c r="A82" s="4" t="inlineStr">
        <is>
          <t>Purchases of securities/changes to securities/non-cash conversions</t>
        </is>
      </c>
      <c r="B82" s="6" t="n">
        <v>285530</v>
      </c>
      <c r="C82" s="6" t="n">
        <v>4535000</v>
      </c>
      <c r="D82" s="4" t="inlineStr">
        <is>
          <t xml:space="preserve"> </t>
        </is>
      </c>
    </row>
    <row r="83">
      <c r="A83" s="4" t="inlineStr">
        <is>
          <t>Repayments and sales of securities</t>
        </is>
      </c>
      <c r="B83" s="6" t="n">
        <v>-34838</v>
      </c>
      <c r="C83" s="6" t="n">
        <v>-850047</v>
      </c>
      <c r="D83" s="4" t="inlineStr">
        <is>
          <t xml:space="preserve"> </t>
        </is>
      </c>
    </row>
    <row r="84">
      <c r="A84" s="4" t="inlineStr">
        <is>
          <t>Level 3 | Swanson</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Total unrealized gains (losses)</t>
        </is>
      </c>
      <c r="B86" s="6" t="n">
        <v>250000</v>
      </c>
      <c r="C86" s="6" t="n">
        <v>266667</v>
      </c>
      <c r="D86" s="4" t="inlineStr">
        <is>
          <t xml:space="preserve"> </t>
        </is>
      </c>
    </row>
    <row r="87">
      <c r="A87" s="4" t="inlineStr">
        <is>
          <t>Level 3 | GoNoodle</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Purchases of securities/changes to securities/non-cash conversions</t>
        </is>
      </c>
      <c r="B89" s="6" t="n">
        <v>14314</v>
      </c>
      <c r="C89" s="6" t="n">
        <v>14170</v>
      </c>
      <c r="D89" s="4" t="inlineStr">
        <is>
          <t xml:space="preserve"> </t>
        </is>
      </c>
    </row>
    <row r="90">
      <c r="A90" s="4" t="inlineStr">
        <is>
          <t>Level 3 | Hilton Display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Purchases of securities/changes to securities/non-cash conversions</t>
        </is>
      </c>
      <c r="B92" s="6" t="n">
        <v>21519</v>
      </c>
      <c r="C92" s="6" t="n">
        <v>22523</v>
      </c>
      <c r="D92" s="4" t="inlineStr">
        <is>
          <t xml:space="preserve"> </t>
        </is>
      </c>
    </row>
    <row r="93">
      <c r="A93" s="4" t="inlineStr">
        <is>
          <t>Repayments and sales of securities</t>
        </is>
      </c>
      <c r="B93" s="4" t="inlineStr">
        <is>
          <t xml:space="preserve"> </t>
        </is>
      </c>
      <c r="C93" s="6" t="n">
        <v>-300000</v>
      </c>
      <c r="D93" s="4" t="inlineStr">
        <is>
          <t xml:space="preserve"> </t>
        </is>
      </c>
    </row>
    <row r="94">
      <c r="A94" s="4" t="inlineStr">
        <is>
          <t>Level 3 | All About People</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Total unrealized gains (losses)</t>
        </is>
      </c>
      <c r="B96" s="6" t="n">
        <v>-400000</v>
      </c>
      <c r="C96" s="4" t="inlineStr">
        <is>
          <t xml:space="preserve"> </t>
        </is>
      </c>
      <c r="D96" s="4" t="inlineStr">
        <is>
          <t xml:space="preserve"> </t>
        </is>
      </c>
    </row>
    <row r="97">
      <c r="A97" s="4" t="inlineStr">
        <is>
          <t>Purchases of securities/changes to securities/non-cash conversions</t>
        </is>
      </c>
      <c r="B97" s="6" t="n">
        <v>125904</v>
      </c>
      <c r="C97" s="6" t="n">
        <v>4049187</v>
      </c>
      <c r="D97" s="4" t="inlineStr">
        <is>
          <t xml:space="preserve"> </t>
        </is>
      </c>
    </row>
    <row r="98">
      <c r="A98" s="4" t="inlineStr">
        <is>
          <t>Level 3 | INEA</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Purchases of securities/changes to securities/non-cash conversions</t>
        </is>
      </c>
      <c r="B100" s="6" t="n">
        <v>33995</v>
      </c>
      <c r="C100" s="6" t="n">
        <v>4349839</v>
      </c>
      <c r="D100" s="4" t="inlineStr">
        <is>
          <t xml:space="preserve"> </t>
        </is>
      </c>
    </row>
    <row r="101">
      <c r="A101" s="4" t="inlineStr">
        <is>
          <t>Level 3 | ITA</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Total unrealized gains (losses)</t>
        </is>
      </c>
      <c r="B103" s="6" t="n">
        <v>-2565130</v>
      </c>
      <c r="C103" s="4" t="inlineStr">
        <is>
          <t xml:space="preserve"> </t>
        </is>
      </c>
      <c r="D103" s="4" t="inlineStr">
        <is>
          <t xml:space="preserve"> </t>
        </is>
      </c>
    </row>
    <row r="104">
      <c r="A104" s="4" t="inlineStr">
        <is>
          <t>Purchases of securities/changes to securities/non-cash conversions</t>
        </is>
      </c>
      <c r="B104" s="6" t="n">
        <v>916170</v>
      </c>
      <c r="C104" s="6" t="n">
        <v>612753</v>
      </c>
      <c r="D104" s="4" t="inlineStr">
        <is>
          <t xml:space="preserve"> </t>
        </is>
      </c>
    </row>
    <row r="105">
      <c r="A105" s="4" t="inlineStr">
        <is>
          <t>Level 3 | Mattison</t>
        </is>
      </c>
      <c r="B105" s="4" t="inlineStr">
        <is>
          <t xml:space="preserve"> </t>
        </is>
      </c>
      <c r="C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row>
    <row r="107">
      <c r="A107" s="4" t="inlineStr">
        <is>
          <t>Purchases of securities/changes to securities/non-cash conversions</t>
        </is>
      </c>
      <c r="B107" s="6" t="n">
        <v>5572902</v>
      </c>
      <c r="C107" s="6" t="n">
        <v>37934</v>
      </c>
      <c r="D107" s="4" t="inlineStr">
        <is>
          <t xml:space="preserve"> </t>
        </is>
      </c>
    </row>
    <row r="108">
      <c r="A108" s="4" t="inlineStr">
        <is>
          <t>Repayments and sales of securities</t>
        </is>
      </c>
      <c r="B108" s="6" t="n">
        <v>-1894470</v>
      </c>
      <c r="C108" s="4" t="inlineStr">
        <is>
          <t xml:space="preserve"> </t>
        </is>
      </c>
      <c r="D108" s="4" t="inlineStr">
        <is>
          <t xml:space="preserve"> </t>
        </is>
      </c>
    </row>
    <row r="109">
      <c r="A109" s="4" t="inlineStr">
        <is>
          <t>Level 3 | Swanson 1</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Purchases of securities/changes to securities/non-cash conversions</t>
        </is>
      </c>
      <c r="B111" s="4" t="inlineStr">
        <is>
          <t xml:space="preserve"> </t>
        </is>
      </c>
      <c r="C111" s="6" t="n">
        <v>100115</v>
      </c>
      <c r="D111" s="4" t="inlineStr">
        <is>
          <t xml:space="preserve"> </t>
        </is>
      </c>
    </row>
    <row r="112">
      <c r="A112" s="4" t="inlineStr">
        <is>
          <t>Level 3 | Pressure Pro</t>
        </is>
      </c>
      <c r="B112" s="4" t="inlineStr">
        <is>
          <t xml:space="preserve"> </t>
        </is>
      </c>
      <c r="C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row>
    <row r="114">
      <c r="A114" s="4" t="inlineStr">
        <is>
          <t>Total unrealized gains (losses)</t>
        </is>
      </c>
      <c r="B114" s="6" t="n">
        <v>720000</v>
      </c>
      <c r="C114" s="4" t="inlineStr">
        <is>
          <t xml:space="preserve"> </t>
        </is>
      </c>
      <c r="D114" s="4" t="inlineStr">
        <is>
          <t xml:space="preserve"> </t>
        </is>
      </c>
    </row>
    <row r="115">
      <c r="A115" s="4" t="inlineStr">
        <is>
          <t>Purchases of securities/changes to securities/non-cash conversions</t>
        </is>
      </c>
      <c r="B115" s="6" t="n">
        <v>66721</v>
      </c>
      <c r="C115" s="6" t="n">
        <v>3093436</v>
      </c>
      <c r="D115" s="4" t="inlineStr">
        <is>
          <t xml:space="preserve"> </t>
        </is>
      </c>
    </row>
    <row r="116">
      <c r="A116" s="4" t="inlineStr">
        <is>
          <t>Repayments and sales of securities</t>
        </is>
      </c>
      <c r="B116" s="6" t="n">
        <v>-1427452</v>
      </c>
      <c r="C116" s="4" t="inlineStr">
        <is>
          <t xml:space="preserve"> </t>
        </is>
      </c>
      <c r="D116" s="4" t="inlineStr">
        <is>
          <t xml:space="preserve"> </t>
        </is>
      </c>
    </row>
    <row r="117">
      <c r="A117" s="4" t="inlineStr">
        <is>
          <t>Level 3 | Seybert</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Purchases of securities/changes to securities/non-cash conversions</t>
        </is>
      </c>
      <c r="B119" s="6" t="n">
        <v>1928257</v>
      </c>
      <c r="C119" s="6" t="n">
        <v>125569</v>
      </c>
      <c r="D119" s="4" t="inlineStr">
        <is>
          <t xml:space="preserve"> </t>
        </is>
      </c>
    </row>
    <row r="120">
      <c r="A120" s="4" t="inlineStr">
        <is>
          <t>Level 3 | Sciap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Total realized gains (losses)</t>
        </is>
      </c>
      <c r="B122" s="6" t="n">
        <v>7716461</v>
      </c>
      <c r="C122" s="4" t="inlineStr">
        <is>
          <t xml:space="preserve"> </t>
        </is>
      </c>
      <c r="D122" s="4" t="inlineStr">
        <is>
          <t xml:space="preserve"> </t>
        </is>
      </c>
    </row>
    <row r="123">
      <c r="A123" s="4" t="inlineStr">
        <is>
          <t>Purchases of securities/changes to securities/non-cash conversions</t>
        </is>
      </c>
      <c r="B123" s="4" t="inlineStr">
        <is>
          <t xml:space="preserve"> </t>
        </is>
      </c>
      <c r="C123" s="6" t="n">
        <v>5000</v>
      </c>
      <c r="D123" s="4" t="inlineStr">
        <is>
          <t xml:space="preserve"> </t>
        </is>
      </c>
    </row>
    <row r="124">
      <c r="A124" s="4" t="inlineStr">
        <is>
          <t>Repayments and sales of securities</t>
        </is>
      </c>
      <c r="B124" s="6" t="n">
        <v>-12930445</v>
      </c>
      <c r="C124" s="4" t="inlineStr">
        <is>
          <t xml:space="preserve"> </t>
        </is>
      </c>
      <c r="D124" s="4" t="inlineStr">
        <is>
          <t xml:space="preserve"> </t>
        </is>
      </c>
    </row>
    <row r="125">
      <c r="A125" s="4" t="inlineStr">
        <is>
          <t>Level 3 | Tilson</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Total realized gains (losses)</t>
        </is>
      </c>
      <c r="B127" s="6" t="n">
        <v>397264</v>
      </c>
      <c r="C127" s="4" t="inlineStr">
        <is>
          <t xml:space="preserve"> </t>
        </is>
      </c>
      <c r="D127" s="4" t="inlineStr">
        <is>
          <t xml:space="preserve"> </t>
        </is>
      </c>
    </row>
    <row r="128">
      <c r="A128" s="4" t="inlineStr">
        <is>
          <t>Total unrealized gains (losses)</t>
        </is>
      </c>
      <c r="B128" s="6" t="n">
        <v>950000</v>
      </c>
      <c r="C128" s="4" t="inlineStr">
        <is>
          <t xml:space="preserve"> </t>
        </is>
      </c>
      <c r="D128" s="4" t="inlineStr">
        <is>
          <t xml:space="preserve"> </t>
        </is>
      </c>
    </row>
    <row r="129">
      <c r="A129" s="4" t="inlineStr">
        <is>
          <t>Purchases of securities/changes to securities/non-cash conversions</t>
        </is>
      </c>
      <c r="B129" s="4" t="inlineStr">
        <is>
          <t xml:space="preserve"> </t>
        </is>
      </c>
      <c r="C129" s="6" t="n">
        <v>250000</v>
      </c>
      <c r="D129" s="4" t="inlineStr">
        <is>
          <t xml:space="preserve"> </t>
        </is>
      </c>
    </row>
    <row r="130">
      <c r="A130" s="4" t="inlineStr">
        <is>
          <t>Repayments and sales of securities</t>
        </is>
      </c>
      <c r="B130" s="6" t="n">
        <v>-397264</v>
      </c>
      <c r="C130" s="4" t="inlineStr">
        <is>
          <t xml:space="preserve"> </t>
        </is>
      </c>
      <c r="D130" s="4" t="inlineStr">
        <is>
          <t xml:space="preserve"> </t>
        </is>
      </c>
    </row>
    <row r="131">
      <c r="A131" s="4" t="inlineStr">
        <is>
          <t>Level 3 | MRES</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Total unrealized gains (losses)</t>
        </is>
      </c>
      <c r="B133" s="6" t="n">
        <v>-716545</v>
      </c>
      <c r="C133" s="4" t="inlineStr">
        <is>
          <t xml:space="preserve"> </t>
        </is>
      </c>
      <c r="D133" s="4" t="inlineStr">
        <is>
          <t xml:space="preserve"> </t>
        </is>
      </c>
    </row>
    <row r="134">
      <c r="A134" s="4" t="inlineStr">
        <is>
          <t>Purchases of securities/changes to securities/non-cash conversions</t>
        </is>
      </c>
      <c r="B134" s="6" t="n">
        <v>3216545</v>
      </c>
      <c r="C134" s="4" t="inlineStr">
        <is>
          <t xml:space="preserve"> </t>
        </is>
      </c>
      <c r="D134" s="4" t="inlineStr">
        <is>
          <t xml:space="preserve"> </t>
        </is>
      </c>
    </row>
    <row r="135">
      <c r="A135" s="4" t="inlineStr">
        <is>
          <t>Level 3 | Mobile IV Nurses</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Purchases of securities/changes to securities/non-cash conversions</t>
        </is>
      </c>
      <c r="B137" s="6" t="n">
        <v>2881319</v>
      </c>
      <c r="C137" s="4" t="inlineStr">
        <is>
          <t xml:space="preserve"> </t>
        </is>
      </c>
      <c r="D137" s="4" t="inlineStr">
        <is>
          <t xml:space="preserve"> </t>
        </is>
      </c>
    </row>
    <row r="138">
      <c r="A138" s="4" t="inlineStr">
        <is>
          <t>Level 3 | Loan investments</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Ending balance, of Level 3 Assets</t>
        </is>
      </c>
      <c r="B140" s="6" t="n">
        <v>12417977</v>
      </c>
      <c r="C140" s="6" t="n">
        <v>14578351</v>
      </c>
      <c r="D140" s="4" t="inlineStr">
        <is>
          <t xml:space="preserve"> </t>
        </is>
      </c>
    </row>
    <row r="141">
      <c r="A141" s="4" t="inlineStr">
        <is>
          <t>Total unrealized gains (losses)</t>
        </is>
      </c>
      <c r="B141" s="6" t="n">
        <v>-2565130</v>
      </c>
      <c r="C141" s="4" t="inlineStr">
        <is>
          <t xml:space="preserve"> </t>
        </is>
      </c>
      <c r="D141" s="4" t="inlineStr">
        <is>
          <t xml:space="preserve"> </t>
        </is>
      </c>
    </row>
    <row r="142">
      <c r="A142" s="4" t="inlineStr">
        <is>
          <t>Purchases of securities/changes to securities/non-cash conversions</t>
        </is>
      </c>
      <c r="B142" s="6" t="n">
        <v>7079496</v>
      </c>
      <c r="C142" s="6" t="n">
        <v>1011060</v>
      </c>
      <c r="D142" s="4" t="inlineStr">
        <is>
          <t xml:space="preserve"> </t>
        </is>
      </c>
    </row>
    <row r="143">
      <c r="A143" s="4" t="inlineStr">
        <is>
          <t>Repayments and sales of securities</t>
        </is>
      </c>
      <c r="B143" s="6" t="n">
        <v>-1894470</v>
      </c>
      <c r="C143" s="6" t="n">
        <v>-3171434</v>
      </c>
      <c r="D143" s="4" t="inlineStr">
        <is>
          <t xml:space="preserve"> </t>
        </is>
      </c>
    </row>
    <row r="144">
      <c r="A144" s="4" t="inlineStr">
        <is>
          <t>Ending balance, of Level 3 Assets</t>
        </is>
      </c>
      <c r="B144" s="6" t="n">
        <v>15037873</v>
      </c>
      <c r="C144" s="6" t="n">
        <v>12417977</v>
      </c>
      <c r="D144" s="6" t="n">
        <v>14578351</v>
      </c>
    </row>
    <row r="145">
      <c r="A145" s="4" t="inlineStr">
        <is>
          <t>Level 3 | Loan investments | Caitec</t>
        </is>
      </c>
      <c r="B145" s="4" t="inlineStr">
        <is>
          <t xml:space="preserve"> </t>
        </is>
      </c>
      <c r="C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row>
    <row r="147">
      <c r="A147" s="4" t="inlineStr">
        <is>
          <t>Purchases of securities/changes to securities/non-cash conversions</t>
        </is>
      </c>
      <c r="B147" s="6" t="n">
        <v>590424</v>
      </c>
      <c r="C147" s="6" t="n">
        <v>228606</v>
      </c>
      <c r="D147" s="4" t="inlineStr">
        <is>
          <t xml:space="preserve"> </t>
        </is>
      </c>
    </row>
    <row r="148">
      <c r="A148" s="4" t="inlineStr">
        <is>
          <t>Level 3 | Loan investments | DSD</t>
        </is>
      </c>
      <c r="B148" s="4" t="inlineStr">
        <is>
          <t xml:space="preserve"> </t>
        </is>
      </c>
      <c r="C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row>
    <row r="150">
      <c r="A150" s="4" t="inlineStr">
        <is>
          <t>Purchases of securities/changes to securities/non-cash conversions</t>
        </is>
      </c>
      <c r="B150" s="4" t="inlineStr">
        <is>
          <t xml:space="preserve"> </t>
        </is>
      </c>
      <c r="C150" s="6" t="n">
        <v>31652</v>
      </c>
      <c r="D150" s="4" t="inlineStr">
        <is>
          <t xml:space="preserve"> </t>
        </is>
      </c>
    </row>
    <row r="151">
      <c r="A151" s="4" t="inlineStr">
        <is>
          <t>Repayments and sales of securities</t>
        </is>
      </c>
      <c r="B151" s="4" t="inlineStr">
        <is>
          <t xml:space="preserve"> </t>
        </is>
      </c>
      <c r="C151" s="6" t="n">
        <v>-3171434</v>
      </c>
      <c r="D151" s="4" t="inlineStr">
        <is>
          <t xml:space="preserve"> </t>
        </is>
      </c>
    </row>
    <row r="152">
      <c r="A152" s="4" t="inlineStr">
        <is>
          <t>Level 3 | Loan investments | ITA</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Total unrealized gains (losses)</t>
        </is>
      </c>
      <c r="B154" s="6" t="n">
        <v>-2565130</v>
      </c>
      <c r="C154" s="4" t="inlineStr">
        <is>
          <t xml:space="preserve"> </t>
        </is>
      </c>
      <c r="D154" s="4" t="inlineStr">
        <is>
          <t xml:space="preserve"> </t>
        </is>
      </c>
    </row>
    <row r="155">
      <c r="A155" s="4" t="inlineStr">
        <is>
          <t>Purchases of securities/changes to securities/non-cash conversions</t>
        </is>
      </c>
      <c r="B155" s="6" t="n">
        <v>916170</v>
      </c>
      <c r="C155" s="6" t="n">
        <v>612753</v>
      </c>
      <c r="D155" s="4" t="inlineStr">
        <is>
          <t xml:space="preserve"> </t>
        </is>
      </c>
    </row>
    <row r="156">
      <c r="A156" s="4" t="inlineStr">
        <is>
          <t>Level 3 | Loan investments | Mattison</t>
        </is>
      </c>
      <c r="B156" s="4" t="inlineStr">
        <is>
          <t xml:space="preserve"> </t>
        </is>
      </c>
      <c r="C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c r="D157" s="4" t="inlineStr">
        <is>
          <t xml:space="preserve"> </t>
        </is>
      </c>
    </row>
    <row r="158">
      <c r="A158" s="4" t="inlineStr">
        <is>
          <t>Purchases of securities/changes to securities/non-cash conversions</t>
        </is>
      </c>
      <c r="B158" s="6" t="n">
        <v>5572902</v>
      </c>
      <c r="C158" s="6" t="n">
        <v>37934</v>
      </c>
      <c r="D158" s="4" t="inlineStr">
        <is>
          <t xml:space="preserve"> </t>
        </is>
      </c>
    </row>
    <row r="159">
      <c r="A159" s="4" t="inlineStr">
        <is>
          <t>Repayments and sales of securities</t>
        </is>
      </c>
      <c r="B159" s="6" t="n">
        <v>-1894470</v>
      </c>
      <c r="C159" s="4" t="inlineStr">
        <is>
          <t xml:space="preserve"> </t>
        </is>
      </c>
      <c r="D159" s="4" t="inlineStr">
        <is>
          <t xml:space="preserve"> </t>
        </is>
      </c>
    </row>
    <row r="160">
      <c r="A160" s="4" t="inlineStr">
        <is>
          <t>Level 3 | Loan investments | Swanson 1</t>
        </is>
      </c>
      <c r="B160" s="4" t="inlineStr">
        <is>
          <t xml:space="preserve"> </t>
        </is>
      </c>
      <c r="C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row>
    <row r="162">
      <c r="A162" s="4" t="inlineStr">
        <is>
          <t>Purchases of securities/changes to securities/non-cash conversions</t>
        </is>
      </c>
      <c r="B162" s="4" t="inlineStr">
        <is>
          <t xml:space="preserve"> </t>
        </is>
      </c>
      <c r="C162" s="6" t="n">
        <v>100115</v>
      </c>
      <c r="D162" s="4" t="inlineStr">
        <is>
          <t xml:space="preserve"> </t>
        </is>
      </c>
    </row>
    <row r="163">
      <c r="A163" s="4" t="inlineStr">
        <is>
          <t>Level 3 | Debt investments</t>
        </is>
      </c>
      <c r="B163" s="4" t="inlineStr">
        <is>
          <t xml:space="preserve"> </t>
        </is>
      </c>
      <c r="C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row>
    <row r="165">
      <c r="A165" s="4" t="inlineStr">
        <is>
          <t>Ending balance, of Level 3 Assets</t>
        </is>
      </c>
      <c r="B165" s="6" t="n">
        <v>36861525</v>
      </c>
      <c r="C165" s="6" t="n">
        <v>19582616</v>
      </c>
      <c r="D165" s="4" t="inlineStr">
        <is>
          <t xml:space="preserve"> </t>
        </is>
      </c>
    </row>
    <row r="166">
      <c r="A166" s="4" t="inlineStr">
        <is>
          <t>Total unrealized gains (losses)</t>
        </is>
      </c>
      <c r="B166" s="6" t="n">
        <v>-936837</v>
      </c>
      <c r="C166" s="4" t="inlineStr">
        <is>
          <t xml:space="preserve"> </t>
        </is>
      </c>
      <c r="D166" s="4" t="inlineStr">
        <is>
          <t xml:space="preserve"> </t>
        </is>
      </c>
    </row>
    <row r="167">
      <c r="A167" s="4" t="inlineStr">
        <is>
          <t>Purchases of securities/changes to securities/non-cash conversions</t>
        </is>
      </c>
      <c r="B167" s="6" t="n">
        <v>8127573</v>
      </c>
      <c r="C167" s="6" t="n">
        <v>18218956</v>
      </c>
      <c r="D167" s="4" t="inlineStr">
        <is>
          <t xml:space="preserve"> </t>
        </is>
      </c>
    </row>
    <row r="168">
      <c r="A168" s="4" t="inlineStr">
        <is>
          <t>Repayments and sales of securities</t>
        </is>
      </c>
      <c r="B168" s="6" t="n">
        <v>-6008540</v>
      </c>
      <c r="C168" s="6" t="n">
        <v>-940047</v>
      </c>
      <c r="D168" s="4" t="inlineStr">
        <is>
          <t xml:space="preserve"> </t>
        </is>
      </c>
    </row>
    <row r="169">
      <c r="A169" s="4" t="inlineStr">
        <is>
          <t>Ending balance, of Level 3 Assets</t>
        </is>
      </c>
      <c r="B169" s="6" t="n">
        <v>38043721</v>
      </c>
      <c r="C169" s="6" t="n">
        <v>36861525</v>
      </c>
      <c r="D169" s="6" t="n">
        <v>19582616</v>
      </c>
    </row>
    <row r="170">
      <c r="A170" s="4" t="inlineStr">
        <is>
          <t>Level 3 | Debt investments | Nailbiter</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Repayments and sales of securities</t>
        </is>
      </c>
      <c r="B172" s="6" t="n">
        <v>-2250000</v>
      </c>
      <c r="C172" s="4" t="inlineStr">
        <is>
          <t xml:space="preserve"> </t>
        </is>
      </c>
      <c r="D172" s="4" t="inlineStr">
        <is>
          <t xml:space="preserve"> </t>
        </is>
      </c>
    </row>
    <row r="173">
      <c r="A173" s="4" t="inlineStr">
        <is>
          <t>Level 3 | Debt investments | First Coast Mulch</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Total unrealized gains (losses)</t>
        </is>
      </c>
      <c r="B175" s="6" t="n">
        <v>-484837</v>
      </c>
      <c r="C175" s="4" t="inlineStr">
        <is>
          <t xml:space="preserve"> </t>
        </is>
      </c>
      <c r="D175" s="4" t="inlineStr">
        <is>
          <t xml:space="preserve"> </t>
        </is>
      </c>
    </row>
    <row r="176">
      <c r="A176" s="4" t="inlineStr">
        <is>
          <t>Purchases of securities/changes to securities/non-cash conversions</t>
        </is>
      </c>
      <c r="B176" s="6" t="n">
        <v>46681</v>
      </c>
      <c r="C176" s="6" t="n">
        <v>3818156</v>
      </c>
      <c r="D176" s="4" t="inlineStr">
        <is>
          <t xml:space="preserve"> </t>
        </is>
      </c>
    </row>
    <row r="177">
      <c r="A177" s="4" t="inlineStr">
        <is>
          <t>Level 3 | Debt investments | Filterworks</t>
        </is>
      </c>
      <c r="B177" s="4" t="inlineStr">
        <is>
          <t xml:space="preserve"> </t>
        </is>
      </c>
      <c r="C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row>
    <row r="179">
      <c r="A179" s="4" t="inlineStr">
        <is>
          <t>Purchases of securities/changes to securities/non-cash conversions</t>
        </is>
      </c>
      <c r="B179" s="6" t="n">
        <v>253952</v>
      </c>
      <c r="C179" s="6" t="n">
        <v>247841</v>
      </c>
      <c r="D179" s="4" t="inlineStr">
        <is>
          <t xml:space="preserve"> </t>
        </is>
      </c>
    </row>
    <row r="180">
      <c r="A180" s="4" t="inlineStr">
        <is>
          <t>Repayments and sales of securities</t>
        </is>
      </c>
      <c r="B180" s="6" t="n">
        <v>-206250</v>
      </c>
      <c r="C180" s="4" t="inlineStr">
        <is>
          <t xml:space="preserve"> </t>
        </is>
      </c>
      <c r="D180" s="4" t="inlineStr">
        <is>
          <t xml:space="preserve"> </t>
        </is>
      </c>
    </row>
    <row r="181">
      <c r="A181" s="4" t="inlineStr">
        <is>
          <t>Level 3 | Debt investments | FSS</t>
        </is>
      </c>
      <c r="B181" s="4" t="inlineStr">
        <is>
          <t xml:space="preserve"> </t>
        </is>
      </c>
      <c r="C181" s="4" t="inlineStr">
        <is>
          <t xml:space="preserve"> </t>
        </is>
      </c>
      <c r="D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row>
    <row r="183">
      <c r="A183" s="4" t="inlineStr">
        <is>
          <t>Purchases of securities/changes to securities/non-cash conversions</t>
        </is>
      </c>
      <c r="B183" s="6" t="n">
        <v>177911</v>
      </c>
      <c r="C183" s="6" t="n">
        <v>4535000</v>
      </c>
      <c r="D183" s="4" t="inlineStr">
        <is>
          <t xml:space="preserve"> </t>
        </is>
      </c>
    </row>
    <row r="184">
      <c r="A184" s="4" t="inlineStr">
        <is>
          <t>Repayments and sales of securities</t>
        </is>
      </c>
      <c r="B184" s="6" t="n">
        <v>-34838</v>
      </c>
      <c r="C184" s="6" t="n">
        <v>-640047</v>
      </c>
      <c r="D184" s="4" t="inlineStr">
        <is>
          <t xml:space="preserve"> </t>
        </is>
      </c>
    </row>
    <row r="185">
      <c r="A185" s="4" t="inlineStr">
        <is>
          <t>Level 3 | Debt investments | GoNoodle</t>
        </is>
      </c>
      <c r="B185" s="4" t="inlineStr">
        <is>
          <t xml:space="preserve"> </t>
        </is>
      </c>
      <c r="C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row>
    <row r="187">
      <c r="A187" s="4" t="inlineStr">
        <is>
          <t>Purchases of securities/changes to securities/non-cash conversions</t>
        </is>
      </c>
      <c r="B187" s="6" t="n">
        <v>14314</v>
      </c>
      <c r="C187" s="6" t="n">
        <v>14170</v>
      </c>
      <c r="D187" s="4" t="inlineStr">
        <is>
          <t xml:space="preserve"> </t>
        </is>
      </c>
    </row>
    <row r="188">
      <c r="A188" s="4" t="inlineStr">
        <is>
          <t>Level 3 | Debt investments | Hilton Displays</t>
        </is>
      </c>
      <c r="B188" s="4" t="inlineStr">
        <is>
          <t xml:space="preserve"> </t>
        </is>
      </c>
      <c r="C188" s="4" t="inlineStr">
        <is>
          <t xml:space="preserve"> </t>
        </is>
      </c>
      <c r="D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row>
    <row r="190">
      <c r="A190" s="4" t="inlineStr">
        <is>
          <t>Purchases of securities/changes to securities/non-cash conversions</t>
        </is>
      </c>
      <c r="B190" s="6" t="n">
        <v>21519</v>
      </c>
      <c r="C190" s="6" t="n">
        <v>22523</v>
      </c>
      <c r="D190" s="4" t="inlineStr">
        <is>
          <t xml:space="preserve"> </t>
        </is>
      </c>
    </row>
    <row r="191">
      <c r="A191" s="4" t="inlineStr">
        <is>
          <t>Repayments and sales of securities</t>
        </is>
      </c>
      <c r="B191" s="4" t="inlineStr">
        <is>
          <t xml:space="preserve"> </t>
        </is>
      </c>
      <c r="C191" s="6" t="n">
        <v>-300000</v>
      </c>
      <c r="D191" s="4" t="inlineStr">
        <is>
          <t xml:space="preserve"> </t>
        </is>
      </c>
    </row>
    <row r="192">
      <c r="A192" s="4" t="inlineStr">
        <is>
          <t>Level 3 | Debt investments | All About People</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Purchases of securities/changes to securities/non-cash conversions</t>
        </is>
      </c>
      <c r="B194" s="6" t="n">
        <v>125904</v>
      </c>
      <c r="C194" s="6" t="n">
        <v>3049187</v>
      </c>
      <c r="D194" s="4" t="inlineStr">
        <is>
          <t xml:space="preserve"> </t>
        </is>
      </c>
    </row>
    <row r="195">
      <c r="A195" s="4" t="inlineStr">
        <is>
          <t>Level 3 | Debt investments | INEA</t>
        </is>
      </c>
      <c r="B195" s="4" t="inlineStr">
        <is>
          <t xml:space="preserve"> </t>
        </is>
      </c>
      <c r="C195" s="4" t="inlineStr">
        <is>
          <t xml:space="preserve"> </t>
        </is>
      </c>
      <c r="D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c r="D196" s="4" t="inlineStr">
        <is>
          <t xml:space="preserve"> </t>
        </is>
      </c>
    </row>
    <row r="197">
      <c r="A197" s="4" t="inlineStr">
        <is>
          <t>Purchases of securities/changes to securities/non-cash conversions</t>
        </is>
      </c>
      <c r="B197" s="6" t="n">
        <v>33995</v>
      </c>
      <c r="C197" s="6" t="n">
        <v>3338074</v>
      </c>
      <c r="D197" s="4" t="inlineStr">
        <is>
          <t xml:space="preserve"> </t>
        </is>
      </c>
    </row>
    <row r="198">
      <c r="A198" s="4" t="inlineStr">
        <is>
          <t>Level 3 | Debt investments | Pressure Pro</t>
        </is>
      </c>
      <c r="B198" s="4" t="inlineStr">
        <is>
          <t xml:space="preserve"> </t>
        </is>
      </c>
      <c r="C198" s="4" t="inlineStr">
        <is>
          <t xml:space="preserve"> </t>
        </is>
      </c>
      <c r="D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c r="D199" s="4" t="inlineStr">
        <is>
          <t xml:space="preserve"> </t>
        </is>
      </c>
    </row>
    <row r="200">
      <c r="A200" s="4" t="inlineStr">
        <is>
          <t>Purchases of securities/changes to securities/non-cash conversions</t>
        </is>
      </c>
      <c r="B200" s="6" t="n">
        <v>66721</v>
      </c>
      <c r="C200" s="6" t="n">
        <v>3063436</v>
      </c>
      <c r="D200" s="4" t="inlineStr">
        <is>
          <t xml:space="preserve"> </t>
        </is>
      </c>
    </row>
    <row r="201">
      <c r="A201" s="4" t="inlineStr">
        <is>
          <t>Repayments and sales of securities</t>
        </is>
      </c>
      <c r="B201" s="6" t="n">
        <v>-1427452</v>
      </c>
      <c r="C201" s="4" t="inlineStr">
        <is>
          <t xml:space="preserve"> </t>
        </is>
      </c>
      <c r="D201" s="4" t="inlineStr">
        <is>
          <t xml:space="preserve"> </t>
        </is>
      </c>
    </row>
    <row r="202">
      <c r="A202" s="4" t="inlineStr">
        <is>
          <t>Level 3 | Debt investments | Seybert</t>
        </is>
      </c>
      <c r="B202" s="4" t="inlineStr">
        <is>
          <t xml:space="preserve"> </t>
        </is>
      </c>
      <c r="C202" s="4" t="inlineStr">
        <is>
          <t xml:space="preserve"> </t>
        </is>
      </c>
      <c r="D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row>
    <row r="204">
      <c r="A204" s="4" t="inlineStr">
        <is>
          <t>Purchases of securities/changes to securities/non-cash conversions</t>
        </is>
      </c>
      <c r="B204" s="6" t="n">
        <v>1928257</v>
      </c>
      <c r="C204" s="6" t="n">
        <v>125569</v>
      </c>
      <c r="D204" s="4" t="inlineStr">
        <is>
          <t xml:space="preserve"> </t>
        </is>
      </c>
    </row>
    <row r="205">
      <c r="A205" s="4" t="inlineStr">
        <is>
          <t>Level 3 | Debt investments | Sciaps</t>
        </is>
      </c>
      <c r="B205" s="4" t="inlineStr">
        <is>
          <t xml:space="preserve"> </t>
        </is>
      </c>
      <c r="C205" s="4" t="inlineStr">
        <is>
          <t xml:space="preserve"> </t>
        </is>
      </c>
      <c r="D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row>
    <row r="207">
      <c r="A207" s="4" t="inlineStr">
        <is>
          <t>Purchases of securities/changes to securities/non-cash conversions</t>
        </is>
      </c>
      <c r="B207" s="4" t="inlineStr">
        <is>
          <t xml:space="preserve"> </t>
        </is>
      </c>
      <c r="C207" s="6" t="n">
        <v>5000</v>
      </c>
      <c r="D207" s="4" t="inlineStr">
        <is>
          <t xml:space="preserve"> </t>
        </is>
      </c>
    </row>
    <row r="208">
      <c r="A208" s="4" t="inlineStr">
        <is>
          <t>Repayments and sales of securities</t>
        </is>
      </c>
      <c r="B208" s="6" t="n">
        <v>-2090000</v>
      </c>
      <c r="C208" s="4" t="inlineStr">
        <is>
          <t xml:space="preserve"> </t>
        </is>
      </c>
      <c r="D208" s="4" t="inlineStr">
        <is>
          <t xml:space="preserve"> </t>
        </is>
      </c>
    </row>
    <row r="209">
      <c r="A209" s="4" t="inlineStr">
        <is>
          <t>Level 3 | Debt investments | MRES</t>
        </is>
      </c>
      <c r="B209" s="4" t="inlineStr">
        <is>
          <t xml:space="preserve"> </t>
        </is>
      </c>
      <c r="C209" s="4" t="inlineStr">
        <is>
          <t xml:space="preserve"> </t>
        </is>
      </c>
      <c r="D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c r="D210" s="4" t="inlineStr">
        <is>
          <t xml:space="preserve"> </t>
        </is>
      </c>
    </row>
    <row r="211">
      <c r="A211" s="4" t="inlineStr">
        <is>
          <t>Total unrealized gains (losses)</t>
        </is>
      </c>
      <c r="B211" s="6" t="n">
        <v>-452000</v>
      </c>
      <c r="C211" s="4" t="inlineStr">
        <is>
          <t xml:space="preserve"> </t>
        </is>
      </c>
      <c r="D211" s="4" t="inlineStr">
        <is>
          <t xml:space="preserve"> </t>
        </is>
      </c>
    </row>
    <row r="212">
      <c r="A212" s="4" t="inlineStr">
        <is>
          <t>Purchases of securities/changes to securities/non-cash conversions</t>
        </is>
      </c>
      <c r="B212" s="6" t="n">
        <v>2952000</v>
      </c>
      <c r="C212" s="4" t="inlineStr">
        <is>
          <t xml:space="preserve"> </t>
        </is>
      </c>
      <c r="D212" s="4" t="inlineStr">
        <is>
          <t xml:space="preserve"> </t>
        </is>
      </c>
    </row>
    <row r="213">
      <c r="A213" s="4" t="inlineStr">
        <is>
          <t>Level 3 | Debt investments | Mobile IV Nurses</t>
        </is>
      </c>
      <c r="B213" s="4" t="inlineStr">
        <is>
          <t xml:space="preserve"> </t>
        </is>
      </c>
      <c r="C213" s="4" t="inlineStr">
        <is>
          <t xml:space="preserve"> </t>
        </is>
      </c>
      <c r="D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row>
    <row r="215">
      <c r="A215" s="4" t="inlineStr">
        <is>
          <t>Purchases of securities/changes to securities/non-cash conversions</t>
        </is>
      </c>
      <c r="B215" s="6" t="n">
        <v>2506319</v>
      </c>
      <c r="C215" s="4" t="inlineStr">
        <is>
          <t xml:space="preserve"> </t>
        </is>
      </c>
      <c r="D215" s="4" t="inlineStr">
        <is>
          <t xml:space="preserve"> </t>
        </is>
      </c>
    </row>
    <row r="216">
      <c r="A216" s="4" t="inlineStr">
        <is>
          <t>Level 3 | Equity investments</t>
        </is>
      </c>
      <c r="B216" s="4" t="inlineStr">
        <is>
          <t xml:space="preserve"> </t>
        </is>
      </c>
      <c r="C216" s="4" t="inlineStr">
        <is>
          <t xml:space="preserve"> </t>
        </is>
      </c>
      <c r="D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row>
    <row r="218">
      <c r="A218" s="4" t="inlineStr">
        <is>
          <t>Ending balance, of Level 3 Assets</t>
        </is>
      </c>
      <c r="B218" s="6" t="n">
        <v>20536560</v>
      </c>
      <c r="C218" s="6" t="n">
        <v>20935744</v>
      </c>
      <c r="D218" s="4" t="inlineStr">
        <is>
          <t xml:space="preserve"> </t>
        </is>
      </c>
    </row>
    <row r="219">
      <c r="A219" s="4" t="inlineStr">
        <is>
          <t>Total realized gains (losses)</t>
        </is>
      </c>
      <c r="B219" s="5" t="n">
        <v>6165419</v>
      </c>
      <c r="C219" s="5" t="n">
        <v>-667688</v>
      </c>
      <c r="D219" s="4" t="inlineStr">
        <is>
          <t xml:space="preserve"> </t>
        </is>
      </c>
    </row>
    <row r="220">
      <c r="A220" s="4" t="inlineStr">
        <is>
          <t>Fair Value, Asset, Recurring Basis, Unobservable Input Reconciliation, Gain (Loss), Statement of Income or Comprehensive Income [Extensible Enumeration]</t>
        </is>
      </c>
      <c r="B220" s="4" t="inlineStr">
        <is>
          <t>Realized Gains (Loss)</t>
        </is>
      </c>
      <c r="C220" s="4" t="inlineStr">
        <is>
          <t>Realized Gains (Loss)</t>
        </is>
      </c>
      <c r="D220" s="4" t="inlineStr">
        <is>
          <t xml:space="preserve"> </t>
        </is>
      </c>
    </row>
    <row r="221">
      <c r="A221" s="4" t="inlineStr">
        <is>
          <t>Total unrealized gains (losses)</t>
        </is>
      </c>
      <c r="B221" s="5" t="n">
        <v>1548712</v>
      </c>
      <c r="C221" s="5" t="n">
        <v>2035857</v>
      </c>
      <c r="D221" s="4" t="inlineStr">
        <is>
          <t xml:space="preserve"> </t>
        </is>
      </c>
    </row>
    <row r="222">
      <c r="A222" s="4" t="inlineStr">
        <is>
          <t>Fair Value, Asset, Recurring Basis, Still Held, Unrealized Gain (Loss), Statement of Income or Comprehensive Income [Extensible Enumeration]</t>
        </is>
      </c>
      <c r="B222" s="4" t="inlineStr">
        <is>
          <t>Change in unrealized appreciation/depreciation on investments for the period included in changes in net assets</t>
        </is>
      </c>
      <c r="C222" s="4" t="inlineStr">
        <is>
          <t>Change in unrealized appreciation/depreciation on investments for the period included in changes in net assets</t>
        </is>
      </c>
      <c r="D222" s="4" t="inlineStr">
        <is>
          <t xml:space="preserve"> </t>
        </is>
      </c>
    </row>
    <row r="223">
      <c r="A223" s="4" t="inlineStr">
        <is>
          <t>Purchases of securities/changes to securities/non-cash conversions</t>
        </is>
      </c>
      <c r="B223" s="5" t="n">
        <v>747164</v>
      </c>
      <c r="C223" s="5" t="n">
        <v>2369228</v>
      </c>
      <c r="D223" s="4" t="inlineStr">
        <is>
          <t xml:space="preserve"> </t>
        </is>
      </c>
    </row>
    <row r="224">
      <c r="A224" s="4" t="inlineStr">
        <is>
          <t>Repayments and sales of securities</t>
        </is>
      </c>
      <c r="B224" s="6" t="n">
        <v>-11261408</v>
      </c>
      <c r="C224" s="6" t="n">
        <v>-4136581</v>
      </c>
      <c r="D224" s="4" t="inlineStr">
        <is>
          <t xml:space="preserve"> </t>
        </is>
      </c>
    </row>
    <row r="225">
      <c r="A225" s="4" t="inlineStr">
        <is>
          <t>Ending balance, of Level 3 Assets</t>
        </is>
      </c>
      <c r="B225" s="6" t="n">
        <v>17736447</v>
      </c>
      <c r="C225" s="6" t="n">
        <v>20536560</v>
      </c>
      <c r="D225" s="5" t="n">
        <v>20935744</v>
      </c>
    </row>
    <row r="226">
      <c r="A226" s="4" t="inlineStr">
        <is>
          <t>Level 3 | Equity investments | Clearview Social</t>
        </is>
      </c>
      <c r="B226" s="4" t="inlineStr">
        <is>
          <t xml:space="preserve"> </t>
        </is>
      </c>
      <c r="C226" s="4" t="inlineStr">
        <is>
          <t xml:space="preserve"> </t>
        </is>
      </c>
      <c r="D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row>
    <row r="228">
      <c r="A228" s="4" t="inlineStr">
        <is>
          <t>Total realized gains (losses)</t>
        </is>
      </c>
      <c r="B228" s="4" t="inlineStr">
        <is>
          <t xml:space="preserve"> </t>
        </is>
      </c>
      <c r="C228" s="6" t="n">
        <v>10432</v>
      </c>
      <c r="D228" s="4" t="inlineStr">
        <is>
          <t xml:space="preserve"> </t>
        </is>
      </c>
    </row>
    <row r="229">
      <c r="A229" s="4" t="inlineStr">
        <is>
          <t>Repayments and sales of securities</t>
        </is>
      </c>
      <c r="B229" s="4" t="inlineStr">
        <is>
          <t xml:space="preserve"> </t>
        </is>
      </c>
      <c r="C229" s="6" t="n">
        <v>-10432</v>
      </c>
      <c r="D229" s="4" t="inlineStr">
        <is>
          <t xml:space="preserve"> </t>
        </is>
      </c>
    </row>
    <row r="230">
      <c r="A230" s="4" t="inlineStr">
        <is>
          <t>Level 3 | Equity investments | Microcision</t>
        </is>
      </c>
      <c r="B230" s="4" t="inlineStr">
        <is>
          <t xml:space="preserve"> </t>
        </is>
      </c>
      <c r="C230" s="4" t="inlineStr">
        <is>
          <t xml:space="preserve"> </t>
        </is>
      </c>
      <c r="D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c r="D231" s="4" t="inlineStr">
        <is>
          <t xml:space="preserve"> </t>
        </is>
      </c>
    </row>
    <row r="232">
      <c r="A232" s="4" t="inlineStr">
        <is>
          <t>Total realized gains (losses)</t>
        </is>
      </c>
      <c r="B232" s="4" t="inlineStr">
        <is>
          <t xml:space="preserve"> </t>
        </is>
      </c>
      <c r="C232" s="6" t="n">
        <v>115010</v>
      </c>
      <c r="D232" s="4" t="inlineStr">
        <is>
          <t xml:space="preserve"> </t>
        </is>
      </c>
    </row>
    <row r="233">
      <c r="A233" s="4" t="inlineStr">
        <is>
          <t>Repayments and sales of securities</t>
        </is>
      </c>
      <c r="B233" s="4" t="inlineStr">
        <is>
          <t xml:space="preserve"> </t>
        </is>
      </c>
      <c r="C233" s="6" t="n">
        <v>-115010</v>
      </c>
      <c r="D233" s="4" t="inlineStr">
        <is>
          <t xml:space="preserve"> </t>
        </is>
      </c>
    </row>
    <row r="234">
      <c r="A234" s="4" t="inlineStr">
        <is>
          <t>Level 3 | Equity investments | Social Flow</t>
        </is>
      </c>
      <c r="B234" s="4" t="inlineStr">
        <is>
          <t xml:space="preserve"> </t>
        </is>
      </c>
      <c r="C234" s="4" t="inlineStr">
        <is>
          <t xml:space="preserve"> </t>
        </is>
      </c>
      <c r="D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row>
    <row r="236">
      <c r="A236" s="4" t="inlineStr">
        <is>
          <t>Total realized gains (losses)</t>
        </is>
      </c>
      <c r="B236" s="4" t="inlineStr">
        <is>
          <t xml:space="preserve"> </t>
        </is>
      </c>
      <c r="C236" s="6" t="n">
        <v>-4941</v>
      </c>
      <c r="D236" s="4" t="inlineStr">
        <is>
          <t xml:space="preserve"> </t>
        </is>
      </c>
    </row>
    <row r="237">
      <c r="A237" s="4" t="inlineStr">
        <is>
          <t>Purchases of securities/changes to securities/non-cash conversions</t>
        </is>
      </c>
      <c r="B237" s="4" t="inlineStr">
        <is>
          <t xml:space="preserve"> </t>
        </is>
      </c>
      <c r="C237" s="6" t="n">
        <v>4941</v>
      </c>
      <c r="D237" s="4" t="inlineStr">
        <is>
          <t xml:space="preserve"> </t>
        </is>
      </c>
    </row>
    <row r="238">
      <c r="A238" s="4" t="inlineStr">
        <is>
          <t>Level 3 | Equity investments | Carolina Skiff</t>
        </is>
      </c>
      <c r="B238" s="4" t="inlineStr">
        <is>
          <t xml:space="preserve"> </t>
        </is>
      </c>
      <c r="C238" s="4" t="inlineStr">
        <is>
          <t xml:space="preserve"> </t>
        </is>
      </c>
      <c r="D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row>
    <row r="240">
      <c r="A240" s="4" t="inlineStr">
        <is>
          <t>Total unrealized gains (losses)</t>
        </is>
      </c>
      <c r="B240" s="6" t="n">
        <v>-500000</v>
      </c>
      <c r="C240" s="6" t="n">
        <v>-249000</v>
      </c>
      <c r="D240" s="4" t="inlineStr">
        <is>
          <t xml:space="preserve"> </t>
        </is>
      </c>
    </row>
    <row r="241">
      <c r="A241" s="4" t="inlineStr">
        <is>
          <t>Level 3 | Equity investments | Mercantile</t>
        </is>
      </c>
      <c r="B241" s="4" t="inlineStr">
        <is>
          <t xml:space="preserve"> </t>
        </is>
      </c>
      <c r="C241" s="4" t="inlineStr">
        <is>
          <t xml:space="preserve"> </t>
        </is>
      </c>
      <c r="D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row>
    <row r="243">
      <c r="A243" s="4" t="inlineStr">
        <is>
          <t>Total realized gains (losses)</t>
        </is>
      </c>
      <c r="B243" s="4" t="inlineStr">
        <is>
          <t xml:space="preserve"> </t>
        </is>
      </c>
      <c r="C243" s="6" t="n">
        <v>3440</v>
      </c>
      <c r="D243" s="4" t="inlineStr">
        <is>
          <t xml:space="preserve"> </t>
        </is>
      </c>
    </row>
    <row r="244">
      <c r="A244" s="4" t="inlineStr">
        <is>
          <t>Repayments and sales of securities</t>
        </is>
      </c>
      <c r="B244" s="4" t="inlineStr">
        <is>
          <t xml:space="preserve"> </t>
        </is>
      </c>
      <c r="C244" s="6" t="n">
        <v>-3440</v>
      </c>
      <c r="D244" s="4" t="inlineStr">
        <is>
          <t xml:space="preserve"> </t>
        </is>
      </c>
    </row>
    <row r="245">
      <c r="A245" s="4" t="inlineStr">
        <is>
          <t>Level 3 | Equity investments | Caitec</t>
        </is>
      </c>
      <c r="B245" s="4" t="inlineStr">
        <is>
          <t xml:space="preserve"> </t>
        </is>
      </c>
      <c r="C245" s="4" t="inlineStr">
        <is>
          <t xml:space="preserve"> </t>
        </is>
      </c>
      <c r="D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c r="D246" s="4" t="inlineStr">
        <is>
          <t xml:space="preserve"> </t>
        </is>
      </c>
    </row>
    <row r="247">
      <c r="A247" s="4" t="inlineStr">
        <is>
          <t>Total unrealized gains (losses)</t>
        </is>
      </c>
      <c r="B247" s="6" t="n">
        <v>-72522</v>
      </c>
      <c r="C247" s="6" t="n">
        <v>-300000</v>
      </c>
      <c r="D247" s="4" t="inlineStr">
        <is>
          <t xml:space="preserve"> </t>
        </is>
      </c>
    </row>
    <row r="248">
      <c r="A248" s="4" t="inlineStr">
        <is>
          <t>Purchases of securities/changes to securities/non-cash conversions</t>
        </is>
      </c>
      <c r="B248" s="4" t="inlineStr">
        <is>
          <t xml:space="preserve"> </t>
        </is>
      </c>
      <c r="C248" s="6" t="n">
        <v>72522</v>
      </c>
      <c r="D248" s="4" t="inlineStr">
        <is>
          <t xml:space="preserve"> </t>
        </is>
      </c>
    </row>
    <row r="249">
      <c r="A249" s="4" t="inlineStr">
        <is>
          <t>Level 3 | Equity investments | DSD</t>
        </is>
      </c>
      <c r="B249" s="4" t="inlineStr">
        <is>
          <t xml:space="preserve"> </t>
        </is>
      </c>
      <c r="C249" s="4" t="inlineStr">
        <is>
          <t xml:space="preserve"> </t>
        </is>
      </c>
      <c r="D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row>
    <row r="251">
      <c r="A251" s="4" t="inlineStr">
        <is>
          <t>Total realized gains (losses)</t>
        </is>
      </c>
      <c r="B251" s="6" t="n">
        <v>23699</v>
      </c>
      <c r="C251" s="6" t="n">
        <v>2459819</v>
      </c>
      <c r="D251" s="4" t="inlineStr">
        <is>
          <t xml:space="preserve"> </t>
        </is>
      </c>
    </row>
    <row r="252">
      <c r="A252" s="4" t="inlineStr">
        <is>
          <t>Total unrealized gains (losses)</t>
        </is>
      </c>
      <c r="B252" s="4" t="inlineStr">
        <is>
          <t xml:space="preserve"> </t>
        </is>
      </c>
      <c r="C252" s="6" t="n">
        <v>-886698</v>
      </c>
      <c r="D252" s="4" t="inlineStr">
        <is>
          <t xml:space="preserve"> </t>
        </is>
      </c>
    </row>
    <row r="253">
      <c r="A253" s="4" t="inlineStr">
        <is>
          <t>Repayments and sales of securities</t>
        </is>
      </c>
      <c r="B253" s="6" t="n">
        <v>-23699</v>
      </c>
      <c r="C253" s="6" t="n">
        <v>-3527319</v>
      </c>
      <c r="D253" s="4" t="inlineStr">
        <is>
          <t xml:space="preserve"> </t>
        </is>
      </c>
    </row>
    <row r="254">
      <c r="A254" s="4" t="inlineStr">
        <is>
          <t>Level 3 | Equity investments | Knoa</t>
        </is>
      </c>
      <c r="B254" s="4" t="inlineStr">
        <is>
          <t xml:space="preserve"> </t>
        </is>
      </c>
      <c r="C254" s="4" t="inlineStr">
        <is>
          <t xml:space="preserve"> </t>
        </is>
      </c>
      <c r="D254" s="4" t="inlineStr">
        <is>
          <t xml:space="preserve"> </t>
        </is>
      </c>
    </row>
    <row r="255">
      <c r="A255" s="3" t="inlineStr">
        <is>
          <t>Fair Value, Assets and Liabilities Measured on Recurring and Nonrecurring Basis [Line Items]</t>
        </is>
      </c>
      <c r="B255" s="4" t="inlineStr">
        <is>
          <t xml:space="preserve"> </t>
        </is>
      </c>
      <c r="C255" s="4" t="inlineStr">
        <is>
          <t xml:space="preserve"> </t>
        </is>
      </c>
      <c r="D255" s="4" t="inlineStr">
        <is>
          <t xml:space="preserve"> </t>
        </is>
      </c>
    </row>
    <row r="256">
      <c r="A256" s="4" t="inlineStr">
        <is>
          <t>Total realized gains (losses)</t>
        </is>
      </c>
      <c r="B256" s="6" t="n">
        <v>-1229155</v>
      </c>
      <c r="C256" s="4" t="inlineStr">
        <is>
          <t xml:space="preserve"> </t>
        </is>
      </c>
      <c r="D256" s="4" t="inlineStr">
        <is>
          <t xml:space="preserve"> </t>
        </is>
      </c>
    </row>
    <row r="257">
      <c r="A257" s="4" t="inlineStr">
        <is>
          <t>Total unrealized gains (losses)</t>
        </is>
      </c>
      <c r="B257" s="6" t="n">
        <v>1129155</v>
      </c>
      <c r="C257" s="4" t="inlineStr">
        <is>
          <t xml:space="preserve"> </t>
        </is>
      </c>
      <c r="D257" s="4" t="inlineStr">
        <is>
          <t xml:space="preserve"> </t>
        </is>
      </c>
    </row>
    <row r="258">
      <c r="A258" s="4" t="inlineStr">
        <is>
          <t>Level 3 | Equity investments | Mezmeriz</t>
        </is>
      </c>
      <c r="B258" s="4" t="inlineStr">
        <is>
          <t xml:space="preserve"> </t>
        </is>
      </c>
      <c r="C258" s="4" t="inlineStr">
        <is>
          <t xml:space="preserve"> </t>
        </is>
      </c>
      <c r="D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c r="D259" s="4" t="inlineStr">
        <is>
          <t xml:space="preserve"> </t>
        </is>
      </c>
    </row>
    <row r="260">
      <c r="A260" s="4" t="inlineStr">
        <is>
          <t>Total realized gains (losses)</t>
        </is>
      </c>
      <c r="B260" s="6" t="n">
        <v>-742850</v>
      </c>
      <c r="C260" s="4" t="inlineStr">
        <is>
          <t xml:space="preserve"> </t>
        </is>
      </c>
      <c r="D260" s="4" t="inlineStr">
        <is>
          <t xml:space="preserve"> </t>
        </is>
      </c>
    </row>
    <row r="261">
      <c r="A261" s="4" t="inlineStr">
        <is>
          <t>Total unrealized gains (losses)</t>
        </is>
      </c>
      <c r="B261" s="6" t="n">
        <v>742850</v>
      </c>
      <c r="C261" s="4" t="inlineStr">
        <is>
          <t xml:space="preserve"> </t>
        </is>
      </c>
      <c r="D261" s="4" t="inlineStr">
        <is>
          <t xml:space="preserve"> </t>
        </is>
      </c>
    </row>
    <row r="262">
      <c r="A262" s="4" t="inlineStr">
        <is>
          <t>Level 3 | Equity investments | Open Exchange</t>
        </is>
      </c>
      <c r="B262" s="4" t="inlineStr">
        <is>
          <t xml:space="preserve"> </t>
        </is>
      </c>
      <c r="C262" s="4" t="inlineStr">
        <is>
          <t xml:space="preserve"> </t>
        </is>
      </c>
      <c r="D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c r="D263" s="4" t="inlineStr">
        <is>
          <t xml:space="preserve"> </t>
        </is>
      </c>
    </row>
    <row r="264">
      <c r="A264" s="4" t="inlineStr">
        <is>
          <t>Total unrealized gains (losses)</t>
        </is>
      </c>
      <c r="B264" s="4" t="inlineStr">
        <is>
          <t xml:space="preserve"> </t>
        </is>
      </c>
      <c r="C264" s="6" t="n">
        <v>-701940</v>
      </c>
      <c r="D264" s="4" t="inlineStr">
        <is>
          <t xml:space="preserve"> </t>
        </is>
      </c>
    </row>
    <row r="265">
      <c r="A265" s="4" t="inlineStr">
        <is>
          <t>Level 3 | Equity investments | Post Process</t>
        </is>
      </c>
      <c r="B265" s="4" t="inlineStr">
        <is>
          <t xml:space="preserve"> </t>
        </is>
      </c>
      <c r="C265" s="4" t="inlineStr">
        <is>
          <t xml:space="preserve"> </t>
        </is>
      </c>
      <c r="D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c r="D266" s="4" t="inlineStr">
        <is>
          <t xml:space="preserve"> </t>
        </is>
      </c>
    </row>
    <row r="267">
      <c r="A267" s="4" t="inlineStr">
        <is>
          <t>Total unrealized gains (losses)</t>
        </is>
      </c>
      <c r="B267" s="4" t="inlineStr">
        <is>
          <t xml:space="preserve"> </t>
        </is>
      </c>
      <c r="C267" s="6" t="n">
        <v>-100000</v>
      </c>
      <c r="D267" s="4" t="inlineStr">
        <is>
          <t xml:space="preserve"> </t>
        </is>
      </c>
    </row>
    <row r="268">
      <c r="A268" s="4" t="inlineStr">
        <is>
          <t>Level 3 | Equity investments | Rheonix</t>
        </is>
      </c>
      <c r="B268" s="4" t="inlineStr">
        <is>
          <t xml:space="preserve"> </t>
        </is>
      </c>
      <c r="C268" s="4" t="inlineStr">
        <is>
          <t xml:space="preserve"> </t>
        </is>
      </c>
      <c r="D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c r="D269" s="4" t="inlineStr">
        <is>
          <t xml:space="preserve"> </t>
        </is>
      </c>
    </row>
    <row r="270">
      <c r="A270" s="4" t="inlineStr">
        <is>
          <t>Total realized gains (losses)</t>
        </is>
      </c>
      <c r="B270" s="4" t="inlineStr">
        <is>
          <t xml:space="preserve"> </t>
        </is>
      </c>
      <c r="C270" s="6" t="n">
        <v>-2802731</v>
      </c>
      <c r="D270" s="4" t="inlineStr">
        <is>
          <t xml:space="preserve"> </t>
        </is>
      </c>
    </row>
    <row r="271">
      <c r="A271" s="4" t="inlineStr">
        <is>
          <t>Total unrealized gains (losses)</t>
        </is>
      </c>
      <c r="B271" s="4" t="inlineStr">
        <is>
          <t xml:space="preserve"> </t>
        </is>
      </c>
      <c r="C271" s="6" t="n">
        <v>2802731</v>
      </c>
      <c r="D271" s="4" t="inlineStr">
        <is>
          <t xml:space="preserve"> </t>
        </is>
      </c>
    </row>
    <row r="272">
      <c r="A272" s="4" t="inlineStr">
        <is>
          <t>Level 3 | Equity investments | Somerset</t>
        </is>
      </c>
      <c r="B272" s="4" t="inlineStr">
        <is>
          <t xml:space="preserve"> </t>
        </is>
      </c>
      <c r="C272" s="4" t="inlineStr">
        <is>
          <t xml:space="preserve"> </t>
        </is>
      </c>
      <c r="D272" s="4" t="inlineStr">
        <is>
          <t xml:space="preserve"> </t>
        </is>
      </c>
    </row>
    <row r="273">
      <c r="A273" s="3" t="inlineStr">
        <is>
          <t>Fair Value, Assets and Liabilities Measured on Recurring and Nonrecurring Basis [Line Items]</t>
        </is>
      </c>
      <c r="B273" s="4" t="inlineStr">
        <is>
          <t xml:space="preserve"> </t>
        </is>
      </c>
      <c r="C273" s="4" t="inlineStr">
        <is>
          <t xml:space="preserve"> </t>
        </is>
      </c>
      <c r="D273" s="4" t="inlineStr">
        <is>
          <t xml:space="preserve"> </t>
        </is>
      </c>
    </row>
    <row r="274">
      <c r="A274" s="4" t="inlineStr">
        <is>
          <t>Total realized gains (losses)</t>
        </is>
      </c>
      <c r="B274" s="4" t="inlineStr">
        <is>
          <t xml:space="preserve"> </t>
        </is>
      </c>
      <c r="C274" s="6" t="n">
        <v>-448717</v>
      </c>
      <c r="D274" s="4" t="inlineStr">
        <is>
          <t xml:space="preserve"> </t>
        </is>
      </c>
    </row>
    <row r="275">
      <c r="A275" s="4" t="inlineStr">
        <is>
          <t>Total unrealized gains (losses)</t>
        </is>
      </c>
      <c r="B275" s="4" t="inlineStr">
        <is>
          <t xml:space="preserve"> </t>
        </is>
      </c>
      <c r="C275" s="6" t="n">
        <v>594097</v>
      </c>
      <c r="D275" s="4" t="inlineStr">
        <is>
          <t xml:space="preserve"> </t>
        </is>
      </c>
    </row>
    <row r="276">
      <c r="A276" s="4" t="inlineStr">
        <is>
          <t>Repayments and sales of securities</t>
        </is>
      </c>
      <c r="B276" s="4" t="inlineStr">
        <is>
          <t xml:space="preserve"> </t>
        </is>
      </c>
      <c r="C276" s="6" t="n">
        <v>-270380</v>
      </c>
      <c r="D276" s="4" t="inlineStr">
        <is>
          <t xml:space="preserve"> </t>
        </is>
      </c>
    </row>
    <row r="277">
      <c r="A277" s="4" t="inlineStr">
        <is>
          <t>Level 3 | Equity investments | Filterworks</t>
        </is>
      </c>
      <c r="B277" s="4" t="inlineStr">
        <is>
          <t xml:space="preserve"> </t>
        </is>
      </c>
      <c r="C277" s="4" t="inlineStr">
        <is>
          <t xml:space="preserve"> </t>
        </is>
      </c>
      <c r="D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D278" s="4" t="inlineStr">
        <is>
          <t xml:space="preserve"> </t>
        </is>
      </c>
    </row>
    <row r="279">
      <c r="A279" s="4" t="inlineStr">
        <is>
          <t>Total unrealized gains (losses)</t>
        </is>
      </c>
      <c r="B279" s="6" t="n">
        <v>-396226</v>
      </c>
      <c r="C279" s="4" t="inlineStr">
        <is>
          <t xml:space="preserve"> </t>
        </is>
      </c>
      <c r="D279" s="4" t="inlineStr">
        <is>
          <t xml:space="preserve"> </t>
        </is>
      </c>
    </row>
    <row r="280">
      <c r="A280" s="4" t="inlineStr">
        <is>
          <t>Level 3 | Equity investments | FSS</t>
        </is>
      </c>
      <c r="B280" s="4" t="inlineStr">
        <is>
          <t xml:space="preserve"> </t>
        </is>
      </c>
      <c r="C280" s="4" t="inlineStr">
        <is>
          <t xml:space="preserve"> </t>
        </is>
      </c>
      <c r="D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row>
    <row r="282">
      <c r="A282" s="4" t="inlineStr">
        <is>
          <t>Total unrealized gains (losses)</t>
        </is>
      </c>
      <c r="B282" s="6" t="n">
        <v>-610000</v>
      </c>
      <c r="C282" s="6" t="n">
        <v>610000</v>
      </c>
      <c r="D282" s="4" t="inlineStr">
        <is>
          <t xml:space="preserve"> </t>
        </is>
      </c>
    </row>
    <row r="283">
      <c r="A283" s="4" t="inlineStr">
        <is>
          <t>Purchases of securities/changes to securities/non-cash conversions</t>
        </is>
      </c>
      <c r="B283" s="6" t="n">
        <v>107619</v>
      </c>
      <c r="C283" s="4" t="inlineStr">
        <is>
          <t xml:space="preserve"> </t>
        </is>
      </c>
      <c r="D283" s="4" t="inlineStr">
        <is>
          <t xml:space="preserve"> </t>
        </is>
      </c>
    </row>
    <row r="284">
      <c r="A284" s="4" t="inlineStr">
        <is>
          <t>Repayments and sales of securities</t>
        </is>
      </c>
      <c r="B284" s="4" t="inlineStr">
        <is>
          <t xml:space="preserve"> </t>
        </is>
      </c>
      <c r="C284" s="6" t="n">
        <v>-210000</v>
      </c>
      <c r="D284" s="4" t="inlineStr">
        <is>
          <t xml:space="preserve"> </t>
        </is>
      </c>
    </row>
    <row r="285">
      <c r="A285" s="4" t="inlineStr">
        <is>
          <t>Level 3 | Equity investments | Swanson</t>
        </is>
      </c>
      <c r="B285" s="4" t="inlineStr">
        <is>
          <t xml:space="preserve"> </t>
        </is>
      </c>
      <c r="C285" s="4" t="inlineStr">
        <is>
          <t xml:space="preserve"> </t>
        </is>
      </c>
      <c r="D285" s="4" t="inlineStr">
        <is>
          <t xml:space="preserve"> </t>
        </is>
      </c>
    </row>
    <row r="286">
      <c r="A286" s="3" t="inlineStr">
        <is>
          <t>Fair Value, Assets and Liabilities Measured on Recurring and Nonrecurring Basis [Line Items]</t>
        </is>
      </c>
      <c r="B286" s="4" t="inlineStr">
        <is>
          <t xml:space="preserve"> </t>
        </is>
      </c>
      <c r="C286" s="4" t="inlineStr">
        <is>
          <t xml:space="preserve"> </t>
        </is>
      </c>
      <c r="D286" s="4" t="inlineStr">
        <is>
          <t xml:space="preserve"> </t>
        </is>
      </c>
    </row>
    <row r="287">
      <c r="A287" s="4" t="inlineStr">
        <is>
          <t>Total unrealized gains (losses)</t>
        </is>
      </c>
      <c r="B287" s="6" t="n">
        <v>250000</v>
      </c>
      <c r="C287" s="6" t="n">
        <v>266667</v>
      </c>
      <c r="D287" s="4" t="inlineStr">
        <is>
          <t xml:space="preserve"> </t>
        </is>
      </c>
    </row>
    <row r="288">
      <c r="A288" s="4" t="inlineStr">
        <is>
          <t>Level 3 | Equity investments | All About People</t>
        </is>
      </c>
      <c r="B288" s="4" t="inlineStr">
        <is>
          <t xml:space="preserve"> </t>
        </is>
      </c>
      <c r="C288" s="4" t="inlineStr">
        <is>
          <t xml:space="preserve"> </t>
        </is>
      </c>
      <c r="D288" s="4" t="inlineStr">
        <is>
          <t xml:space="preserve"> </t>
        </is>
      </c>
    </row>
    <row r="289">
      <c r="A289" s="3" t="inlineStr">
        <is>
          <t>Fair Value, Assets and Liabilities Measured on Recurring and Nonrecurring Basis [Line Items]</t>
        </is>
      </c>
      <c r="B289" s="4" t="inlineStr">
        <is>
          <t xml:space="preserve"> </t>
        </is>
      </c>
      <c r="C289" s="4" t="inlineStr">
        <is>
          <t xml:space="preserve"> </t>
        </is>
      </c>
      <c r="D289" s="4" t="inlineStr">
        <is>
          <t xml:space="preserve"> </t>
        </is>
      </c>
    </row>
    <row r="290">
      <c r="A290" s="4" t="inlineStr">
        <is>
          <t>Total unrealized gains (losses)</t>
        </is>
      </c>
      <c r="B290" s="6" t="n">
        <v>-400000</v>
      </c>
      <c r="C290" s="4" t="inlineStr">
        <is>
          <t xml:space="preserve"> </t>
        </is>
      </c>
      <c r="D290" s="4" t="inlineStr">
        <is>
          <t xml:space="preserve"> </t>
        </is>
      </c>
    </row>
    <row r="291">
      <c r="A291" s="4" t="inlineStr">
        <is>
          <t>Purchases of securities/changes to securities/non-cash conversions</t>
        </is>
      </c>
      <c r="B291" s="4" t="inlineStr">
        <is>
          <t xml:space="preserve"> </t>
        </is>
      </c>
      <c r="C291" s="6" t="n">
        <v>1000000</v>
      </c>
      <c r="D291" s="4" t="inlineStr">
        <is>
          <t xml:space="preserve"> </t>
        </is>
      </c>
    </row>
    <row r="292">
      <c r="A292" s="4" t="inlineStr">
        <is>
          <t>Level 3 | Equity investments | INEA</t>
        </is>
      </c>
      <c r="B292" s="4" t="inlineStr">
        <is>
          <t xml:space="preserve"> </t>
        </is>
      </c>
      <c r="C292" s="4" t="inlineStr">
        <is>
          <t xml:space="preserve"> </t>
        </is>
      </c>
      <c r="D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row>
    <row r="294">
      <c r="A294" s="4" t="inlineStr">
        <is>
          <t>Purchases of securities/changes to securities/non-cash conversions</t>
        </is>
      </c>
      <c r="B294" s="4" t="inlineStr">
        <is>
          <t xml:space="preserve"> </t>
        </is>
      </c>
      <c r="C294" s="6" t="n">
        <v>1011765</v>
      </c>
      <c r="D294" s="4" t="inlineStr">
        <is>
          <t xml:space="preserve"> </t>
        </is>
      </c>
    </row>
    <row r="295">
      <c r="A295" s="4" t="inlineStr">
        <is>
          <t>Level 3 | Equity investments | Pressure Pro</t>
        </is>
      </c>
      <c r="B295" s="4" t="inlineStr">
        <is>
          <t xml:space="preserve"> </t>
        </is>
      </c>
      <c r="C295" s="4" t="inlineStr">
        <is>
          <t xml:space="preserve"> </t>
        </is>
      </c>
      <c r="D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row>
    <row r="297">
      <c r="A297" s="4" t="inlineStr">
        <is>
          <t>Total unrealized gains (losses)</t>
        </is>
      </c>
      <c r="B297" s="6" t="n">
        <v>720000</v>
      </c>
      <c r="C297" s="4" t="inlineStr">
        <is>
          <t xml:space="preserve"> </t>
        </is>
      </c>
      <c r="D297" s="4" t="inlineStr">
        <is>
          <t xml:space="preserve"> </t>
        </is>
      </c>
    </row>
    <row r="298">
      <c r="A298" s="4" t="inlineStr">
        <is>
          <t>Purchases of securities/changes to securities/non-cash conversions</t>
        </is>
      </c>
      <c r="B298" s="4" t="inlineStr">
        <is>
          <t xml:space="preserve"> </t>
        </is>
      </c>
      <c r="C298" s="6" t="n">
        <v>30000</v>
      </c>
      <c r="D298" s="4" t="inlineStr">
        <is>
          <t xml:space="preserve"> </t>
        </is>
      </c>
    </row>
    <row r="299">
      <c r="A299" s="4" t="inlineStr">
        <is>
          <t>Level 3 | Equity investments | Sciaps</t>
        </is>
      </c>
      <c r="B299" s="4" t="inlineStr">
        <is>
          <t xml:space="preserve"> </t>
        </is>
      </c>
      <c r="C299" s="4" t="inlineStr">
        <is>
          <t xml:space="preserve"> </t>
        </is>
      </c>
      <c r="D299" s="4" t="inlineStr">
        <is>
          <t xml:space="preserve"> </t>
        </is>
      </c>
    </row>
    <row r="300">
      <c r="A300" s="3" t="inlineStr">
        <is>
          <t>Fair Value, Assets and Liabilities Measured on Recurring and Nonrecurring Basis [Line Items]</t>
        </is>
      </c>
      <c r="B300" s="4" t="inlineStr">
        <is>
          <t xml:space="preserve"> </t>
        </is>
      </c>
      <c r="C300" s="4" t="inlineStr">
        <is>
          <t xml:space="preserve"> </t>
        </is>
      </c>
      <c r="D300" s="4" t="inlineStr">
        <is>
          <t xml:space="preserve"> </t>
        </is>
      </c>
    </row>
    <row r="301">
      <c r="A301" s="4" t="inlineStr">
        <is>
          <t>Total realized gains (losses)</t>
        </is>
      </c>
      <c r="B301" s="6" t="n">
        <v>7716461</v>
      </c>
      <c r="C301" s="4" t="inlineStr">
        <is>
          <t xml:space="preserve"> </t>
        </is>
      </c>
      <c r="D301" s="4" t="inlineStr">
        <is>
          <t xml:space="preserve"> </t>
        </is>
      </c>
    </row>
    <row r="302">
      <c r="A302" s="4" t="inlineStr">
        <is>
          <t>Repayments and sales of securities</t>
        </is>
      </c>
      <c r="B302" s="6" t="n">
        <v>-10840445</v>
      </c>
      <c r="C302" s="4" t="inlineStr">
        <is>
          <t xml:space="preserve"> </t>
        </is>
      </c>
      <c r="D302" s="4" t="inlineStr">
        <is>
          <t xml:space="preserve"> </t>
        </is>
      </c>
    </row>
    <row r="303">
      <c r="A303" s="4" t="inlineStr">
        <is>
          <t>Level 3 | Equity investments | Tilson</t>
        </is>
      </c>
      <c r="B303" s="4" t="inlineStr">
        <is>
          <t xml:space="preserve"> </t>
        </is>
      </c>
      <c r="C303" s="4" t="inlineStr">
        <is>
          <t xml:space="preserve"> </t>
        </is>
      </c>
      <c r="D303" s="4" t="inlineStr">
        <is>
          <t xml:space="preserve"> </t>
        </is>
      </c>
    </row>
    <row r="304">
      <c r="A304" s="3" t="inlineStr">
        <is>
          <t>Fair Value, Assets and Liabilities Measured on Recurring and Nonrecurring Basis [Line Items]</t>
        </is>
      </c>
      <c r="B304" s="4" t="inlineStr">
        <is>
          <t xml:space="preserve"> </t>
        </is>
      </c>
      <c r="C304" s="4" t="inlineStr">
        <is>
          <t xml:space="preserve"> </t>
        </is>
      </c>
      <c r="D304" s="4" t="inlineStr">
        <is>
          <t xml:space="preserve"> </t>
        </is>
      </c>
    </row>
    <row r="305">
      <c r="A305" s="4" t="inlineStr">
        <is>
          <t>Total realized gains (losses)</t>
        </is>
      </c>
      <c r="B305" s="6" t="n">
        <v>397264</v>
      </c>
      <c r="C305" s="4" t="inlineStr">
        <is>
          <t xml:space="preserve"> </t>
        </is>
      </c>
      <c r="D305" s="4" t="inlineStr">
        <is>
          <t xml:space="preserve"> </t>
        </is>
      </c>
    </row>
    <row r="306">
      <c r="A306" s="4" t="inlineStr">
        <is>
          <t>Total unrealized gains (losses)</t>
        </is>
      </c>
      <c r="B306" s="6" t="n">
        <v>950000</v>
      </c>
      <c r="C306" s="4" t="inlineStr">
        <is>
          <t xml:space="preserve"> </t>
        </is>
      </c>
      <c r="D306" s="4" t="inlineStr">
        <is>
          <t xml:space="preserve"> </t>
        </is>
      </c>
    </row>
    <row r="307">
      <c r="A307" s="4" t="inlineStr">
        <is>
          <t>Purchases of securities/changes to securities/non-cash conversions</t>
        </is>
      </c>
      <c r="B307" s="4" t="inlineStr">
        <is>
          <t xml:space="preserve"> </t>
        </is>
      </c>
      <c r="C307" s="5" t="n">
        <v>250000</v>
      </c>
      <c r="D307" s="4" t="inlineStr">
        <is>
          <t xml:space="preserve"> </t>
        </is>
      </c>
    </row>
    <row r="308">
      <c r="A308" s="4" t="inlineStr">
        <is>
          <t>Repayments and sales of securities</t>
        </is>
      </c>
      <c r="B308" s="6" t="n">
        <v>-397264</v>
      </c>
      <c r="C308" s="4" t="inlineStr">
        <is>
          <t xml:space="preserve"> </t>
        </is>
      </c>
      <c r="D308" s="4" t="inlineStr">
        <is>
          <t xml:space="preserve"> </t>
        </is>
      </c>
    </row>
    <row r="309">
      <c r="A309" s="4" t="inlineStr">
        <is>
          <t>Level 3 | Equity investments | MRES</t>
        </is>
      </c>
      <c r="B309" s="4" t="inlineStr">
        <is>
          <t xml:space="preserve"> </t>
        </is>
      </c>
      <c r="C309" s="4" t="inlineStr">
        <is>
          <t xml:space="preserve"> </t>
        </is>
      </c>
      <c r="D309" s="4" t="inlineStr">
        <is>
          <t xml:space="preserve"> </t>
        </is>
      </c>
    </row>
    <row r="310">
      <c r="A310" s="3" t="inlineStr">
        <is>
          <t>Fair Value, Assets and Liabilities Measured on Recurring and Nonrecurring Basis [Line Items]</t>
        </is>
      </c>
      <c r="B310" s="4" t="inlineStr">
        <is>
          <t xml:space="preserve"> </t>
        </is>
      </c>
      <c r="C310" s="4" t="inlineStr">
        <is>
          <t xml:space="preserve"> </t>
        </is>
      </c>
      <c r="D310" s="4" t="inlineStr">
        <is>
          <t xml:space="preserve"> </t>
        </is>
      </c>
    </row>
    <row r="311">
      <c r="A311" s="4" t="inlineStr">
        <is>
          <t>Total unrealized gains (losses)</t>
        </is>
      </c>
      <c r="B311" s="6" t="n">
        <v>-264545</v>
      </c>
      <c r="C311" s="4" t="inlineStr">
        <is>
          <t xml:space="preserve"> </t>
        </is>
      </c>
      <c r="D311" s="4" t="inlineStr">
        <is>
          <t xml:space="preserve"> </t>
        </is>
      </c>
    </row>
    <row r="312">
      <c r="A312" s="4" t="inlineStr">
        <is>
          <t>Purchases of securities/changes to securities/non-cash conversions</t>
        </is>
      </c>
      <c r="B312" s="6" t="n">
        <v>264545</v>
      </c>
      <c r="C312" s="4" t="inlineStr">
        <is>
          <t xml:space="preserve"> </t>
        </is>
      </c>
      <c r="D312" s="4" t="inlineStr">
        <is>
          <t xml:space="preserve"> </t>
        </is>
      </c>
    </row>
    <row r="313">
      <c r="A313" s="4" t="inlineStr">
        <is>
          <t>Level 3 | Equity investments | Mobile IV Nurses</t>
        </is>
      </c>
      <c r="B313" s="4" t="inlineStr">
        <is>
          <t xml:space="preserve"> </t>
        </is>
      </c>
      <c r="C313" s="4" t="inlineStr">
        <is>
          <t xml:space="preserve"> </t>
        </is>
      </c>
      <c r="D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c r="D314" s="4" t="inlineStr">
        <is>
          <t xml:space="preserve"> </t>
        </is>
      </c>
    </row>
    <row r="315">
      <c r="A315" s="4" t="inlineStr">
        <is>
          <t>Purchases of securities/changes to securities/non-cash conversions</t>
        </is>
      </c>
      <c r="B315" s="5" t="n">
        <v>375000</v>
      </c>
      <c r="C315" s="4" t="inlineStr">
        <is>
          <t xml:space="preserve"> </t>
        </is>
      </c>
      <c r="D31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Deferred financing fees, net</t>
        </is>
      </c>
      <c r="B3" s="5" t="n">
        <v>62500</v>
      </c>
      <c r="C3" s="5" t="n">
        <v>87500</v>
      </c>
    </row>
    <row r="4">
      <c r="A4" s="4" t="inlineStr">
        <is>
          <t>Accounts receivable</t>
        </is>
      </c>
      <c r="B4" s="6" t="n">
        <v>22929</v>
      </c>
      <c r="C4" s="4" t="inlineStr">
        <is>
          <t xml:space="preserve"> </t>
        </is>
      </c>
    </row>
    <row r="5">
      <c r="A5" s="4" t="inlineStr">
        <is>
          <t>Prepaid expenses</t>
        </is>
      </c>
      <c r="B5" s="6" t="n">
        <v>16977</v>
      </c>
      <c r="C5" s="6" t="n">
        <v>16711</v>
      </c>
    </row>
    <row r="6">
      <c r="A6" s="4" t="inlineStr">
        <is>
          <t>Dividend receivables</t>
        </is>
      </c>
      <c r="B6" s="6" t="n">
        <v>13125</v>
      </c>
      <c r="C6" s="6" t="n">
        <v>85090</v>
      </c>
    </row>
    <row r="7">
      <c r="A7" s="4" t="inlineStr">
        <is>
          <t>Total other assets</t>
        </is>
      </c>
      <c r="B7" s="5" t="n">
        <v>115531</v>
      </c>
      <c r="C7" s="5" t="n">
        <v>189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orporate-level federal income taxes on net ordinary income or capital gains</t>
        </is>
      </c>
      <c r="B4" s="5" t="n">
        <v>0</v>
      </c>
      <c r="C4" s="5" t="n">
        <v>0</v>
      </c>
      <c r="D4" s="5" t="n">
        <v>0</v>
      </c>
    </row>
    <row r="5">
      <c r="A5" s="4" t="inlineStr">
        <is>
          <t>Percentage of regulated investment company tax requirement of gross income for federal income tax</t>
        </is>
      </c>
      <c r="B5" s="9" t="n">
        <v>0.9</v>
      </c>
      <c r="C5" s="4" t="inlineStr">
        <is>
          <t xml:space="preserve"> </t>
        </is>
      </c>
      <c r="D5" s="4" t="inlineStr">
        <is>
          <t xml:space="preserve"> </t>
        </is>
      </c>
    </row>
    <row r="6">
      <c r="A6" s="4" t="inlineStr">
        <is>
          <t>Business interest expense carryforwards</t>
        </is>
      </c>
      <c r="B6" s="5" t="n">
        <v>1913908</v>
      </c>
      <c r="C6" s="6" t="n">
        <v>1061635</v>
      </c>
      <c r="D6" s="4" t="inlineStr">
        <is>
          <t xml:space="preserve"> </t>
        </is>
      </c>
    </row>
    <row r="7">
      <c r="A7" s="4" t="inlineStr">
        <is>
          <t>Interest and penalties realted to unrecognized tax positions</t>
        </is>
      </c>
      <c r="B7" s="6" t="n">
        <v>2266</v>
      </c>
      <c r="C7" s="6" t="n">
        <v>0</v>
      </c>
      <c r="D7" s="4" t="inlineStr">
        <is>
          <t xml:space="preserve"> </t>
        </is>
      </c>
    </row>
    <row r="8">
      <c r="A8" s="4" t="inlineStr">
        <is>
          <t>Interest income received relating to IRS carryback claim</t>
        </is>
      </c>
      <c r="B8" s="4" t="inlineStr">
        <is>
          <t xml:space="preserve"> </t>
        </is>
      </c>
      <c r="C8" s="4" t="inlineStr">
        <is>
          <t xml:space="preserve"> </t>
        </is>
      </c>
      <c r="D8" s="6" t="n">
        <v>10116</v>
      </c>
    </row>
    <row r="9">
      <c r="A9" s="4" t="inlineStr">
        <is>
          <t>Capital loss carryforwards</t>
        </is>
      </c>
      <c r="B9" s="5" t="n">
        <v>559301</v>
      </c>
      <c r="C9" s="6" t="n">
        <v>583000</v>
      </c>
      <c r="D9" s="4" t="inlineStr">
        <is>
          <t xml:space="preserve"> </t>
        </is>
      </c>
    </row>
    <row r="10">
      <c r="A10" s="4" t="inlineStr">
        <is>
          <t>Percentage of excise tax</t>
        </is>
      </c>
      <c r="B10" s="9" t="n">
        <v>0.04</v>
      </c>
      <c r="C10" s="4" t="inlineStr">
        <is>
          <t xml:space="preserve"> </t>
        </is>
      </c>
      <c r="D10" s="4" t="inlineStr">
        <is>
          <t xml:space="preserve"> </t>
        </is>
      </c>
    </row>
    <row r="11">
      <c r="A11" s="4" t="inlineStr">
        <is>
          <t>Federal excise tax expense</t>
        </is>
      </c>
      <c r="B11" s="5" t="n">
        <v>37388</v>
      </c>
      <c r="C11" s="6" t="n">
        <v>52800</v>
      </c>
      <c r="D11" s="5" t="n">
        <v>0</v>
      </c>
    </row>
    <row r="12">
      <c r="A12" s="4" t="inlineStr">
        <is>
          <t>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2256664</v>
      </c>
      <c r="C14" s="6" t="n">
        <v>2063562</v>
      </c>
      <c r="D14" s="4" t="inlineStr">
        <is>
          <t xml:space="preserve"> </t>
        </is>
      </c>
    </row>
    <row r="15">
      <c r="A15" s="4" t="inlineStr">
        <is>
          <t>NOL and business interest expense carryforwards are subject to SRLY limitations</t>
        </is>
      </c>
      <c r="B15" s="6" t="n">
        <v>2100000</v>
      </c>
      <c r="C15" s="6" t="n">
        <v>1060000</v>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6" t="n">
        <v>821683</v>
      </c>
      <c r="C18" s="6" t="n">
        <v>1957489</v>
      </c>
      <c r="D18" s="4" t="inlineStr">
        <is>
          <t xml:space="preserve"> </t>
        </is>
      </c>
    </row>
    <row r="19">
      <c r="A19" s="4" t="inlineStr">
        <is>
          <t>Blocker Corporation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ferred tax asset, net</t>
        </is>
      </c>
      <c r="B21" s="6" t="n">
        <v>2161</v>
      </c>
      <c r="C21" s="6" t="n">
        <v>39179</v>
      </c>
      <c r="D21" s="4" t="inlineStr">
        <is>
          <t xml:space="preserve"> </t>
        </is>
      </c>
    </row>
    <row r="22">
      <c r="A22" s="4" t="inlineStr">
        <is>
          <t>Change in valuation allowance</t>
        </is>
      </c>
      <c r="B22" s="6" t="n">
        <v>232000</v>
      </c>
      <c r="C22" s="4" t="inlineStr">
        <is>
          <t xml:space="preserve"> </t>
        </is>
      </c>
      <c r="D22" s="4" t="inlineStr">
        <is>
          <t xml:space="preserve"> </t>
        </is>
      </c>
    </row>
    <row r="23">
      <c r="A23" s="4" t="inlineStr">
        <is>
          <t>Valuation allowance</t>
        </is>
      </c>
      <c r="B23" s="5" t="n">
        <v>363471</v>
      </c>
      <c r="C23" s="5" t="n">
        <v>131338</v>
      </c>
      <c r="D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s Reclassified for Tax Purpos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crease) increase in capital in excess of par value</t>
        </is>
      </c>
      <c r="B4" s="5" t="n">
        <v>-381550</v>
      </c>
      <c r="C4" s="5" t="n">
        <v>4336903</v>
      </c>
    </row>
    <row r="5">
      <c r="A5" s="4" t="inlineStr">
        <is>
          <t>Increase (decrease) in total distributable earnings</t>
        </is>
      </c>
      <c r="B5" s="5" t="n">
        <v>381550</v>
      </c>
      <c r="C5" s="5" t="n">
        <v>-43369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Net assets Resulting from Operations to Taxable Income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946058</v>
      </c>
      <c r="C4" s="5" t="n">
        <v>2636516</v>
      </c>
      <c r="D4" s="5" t="n">
        <v>7737773</v>
      </c>
      <c r="E4" s="5" t="n">
        <v>1399381</v>
      </c>
      <c r="F4" s="5" t="n">
        <v>1088979</v>
      </c>
      <c r="G4" s="5" t="n">
        <v>595504</v>
      </c>
      <c r="H4" s="5" t="n">
        <v>2671890</v>
      </c>
      <c r="I4" s="5" t="n">
        <v>2170277</v>
      </c>
      <c r="J4" s="5" t="n">
        <v>8827612</v>
      </c>
      <c r="K4" s="5" t="n">
        <v>6526650</v>
      </c>
      <c r="L4" s="5" t="n">
        <v>-881849</v>
      </c>
    </row>
    <row r="5">
      <c r="A5" s="4" t="inlineStr">
        <is>
          <t>Net change in unrealized appreciation/depreciatio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722329</v>
      </c>
      <c r="K5" s="6" t="n">
        <v>-2867520</v>
      </c>
      <c r="L5" s="4" t="inlineStr">
        <is>
          <t xml:space="preserve"> </t>
        </is>
      </c>
    </row>
    <row r="6">
      <c r="A6" s="4" t="inlineStr">
        <is>
          <t>Net change in deferred tax asset/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6989</v>
      </c>
      <c r="K6" s="6" t="n">
        <v>-77734</v>
      </c>
      <c r="L6" s="4" t="inlineStr">
        <is>
          <t xml:space="preserve"> </t>
        </is>
      </c>
    </row>
    <row r="7">
      <c r="A7" s="4" t="inlineStr">
        <is>
          <t>GAAP versus tax basis consolidation of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936</v>
      </c>
      <c r="K7" s="6" t="n">
        <v>-1332687</v>
      </c>
      <c r="L7" s="4" t="inlineStr">
        <is>
          <t xml:space="preserve"> </t>
        </is>
      </c>
    </row>
    <row r="8">
      <c r="A8" s="4" t="inlineStr">
        <is>
          <t>Other permanent book income and tax income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498</v>
      </c>
      <c r="K8" s="6" t="n">
        <v>1348624</v>
      </c>
      <c r="L8" s="4" t="inlineStr">
        <is>
          <t xml:space="preserve"> </t>
        </is>
      </c>
    </row>
    <row r="9">
      <c r="A9" s="4" t="inlineStr">
        <is>
          <t>Temporary book income and tax income differe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70112</v>
      </c>
      <c r="K9" s="6" t="n">
        <v>-82198</v>
      </c>
      <c r="L9" s="4" t="inlineStr">
        <is>
          <t xml:space="preserve"> </t>
        </is>
      </c>
    </row>
    <row r="10">
      <c r="A10" s="4" t="inlineStr">
        <is>
          <t>Taxabl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661380</v>
      </c>
      <c r="K10" s="5" t="n">
        <v>3515135</v>
      </c>
      <c r="L10" s="4" t="inlineStr">
        <is>
          <t xml:space="preserve"> </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ax Character of Distributions Paid and Deemed Paid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rdinary income</t>
        </is>
      </c>
      <c r="B4" s="5" t="n">
        <v>3427968</v>
      </c>
      <c r="C4" s="5" t="n">
        <v>3432757</v>
      </c>
    </row>
    <row r="5">
      <c r="A5" s="4" t="inlineStr">
        <is>
          <t>Long-term capital gains</t>
        </is>
      </c>
      <c r="B5" s="6" t="n">
        <v>9554568</v>
      </c>
      <c r="C5" s="4" t="inlineStr">
        <is>
          <t xml:space="preserve"> </t>
        </is>
      </c>
    </row>
    <row r="6">
      <c r="A6" s="4" t="inlineStr">
        <is>
          <t>Total</t>
        </is>
      </c>
      <c r="B6" s="5" t="n">
        <v>12982536</v>
      </c>
      <c r="C6" s="5" t="n">
        <v>34327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istributable Earnings/(Accumulated Losses) and Reconciliation to Accumulated Earnings/(Deficit)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ordinary income -- tax basis</t>
        </is>
      </c>
      <c r="B3" s="5" t="n">
        <v>11649</v>
      </c>
      <c r="C3" s="5" t="n">
        <v>332806</v>
      </c>
    </row>
    <row r="4">
      <c r="A4" s="4" t="inlineStr">
        <is>
          <t>Capital loss carry forwards</t>
        </is>
      </c>
      <c r="B4" s="6" t="n">
        <v>0</v>
      </c>
      <c r="C4" s="6" t="n">
        <v>-1546597</v>
      </c>
    </row>
    <row r="5">
      <c r="A5" s="4" t="inlineStr">
        <is>
          <t>Unrealized appreciation on investments</t>
        </is>
      </c>
      <c r="B5" s="6" t="n">
        <v>3843912</v>
      </c>
      <c r="C5" s="6" t="n">
        <v>9906212</v>
      </c>
    </row>
    <row r="6">
      <c r="A6" s="4" t="inlineStr">
        <is>
          <t>Other temporary differences</t>
        </is>
      </c>
      <c r="B6" s="6" t="n">
        <v>-1313179</v>
      </c>
      <c r="C6" s="6" t="n">
        <v>-2376665</v>
      </c>
    </row>
    <row r="7">
      <c r="A7" s="4" t="inlineStr">
        <is>
          <t>Total accumulated earnings -- book basis</t>
        </is>
      </c>
      <c r="B7" s="5" t="n">
        <v>2542382</v>
      </c>
      <c r="C7" s="5" t="n">
        <v>63157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Details) - Blocker Corporation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Investments</t>
        </is>
      </c>
      <c r="B3" s="5" t="n">
        <v>-635300</v>
      </c>
      <c r="C3" s="5" t="n">
        <v>-644497</v>
      </c>
    </row>
    <row r="4">
      <c r="A4" s="4" t="inlineStr">
        <is>
          <t>NOL &amp; tax credit carryforwards</t>
        </is>
      </c>
      <c r="B4" s="6" t="n">
        <v>637461</v>
      </c>
      <c r="C4" s="6" t="n">
        <v>683676</v>
      </c>
    </row>
    <row r="5">
      <c r="A5" s="4" t="inlineStr">
        <is>
          <t>Deferred tax asset, net</t>
        </is>
      </c>
      <c r="B5" s="5" t="n">
        <v>2161</v>
      </c>
      <c r="C5" s="5" t="n">
        <v>391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Net assets at beginning of year</t>
        </is>
      </c>
      <c r="B4" s="5" t="n">
        <v>60815213</v>
      </c>
      <c r="C4" s="5" t="n">
        <v>57721320</v>
      </c>
      <c r="D4" s="5" t="n">
        <v>60745416</v>
      </c>
    </row>
    <row r="5">
      <c r="A5" s="4" t="inlineStr">
        <is>
          <t>Net investment income (loss)</t>
        </is>
      </c>
      <c r="B5" s="6" t="n">
        <v>3425077</v>
      </c>
      <c r="C5" s="6" t="n">
        <v>2967733</v>
      </c>
      <c r="D5" s="6" t="n">
        <v>4430410</v>
      </c>
    </row>
    <row r="6">
      <c r="A6" s="4" t="inlineStr">
        <is>
          <t>Net realized gain on sales and dispositions of investments</t>
        </is>
      </c>
      <c r="B6" s="6" t="n">
        <v>11124864</v>
      </c>
      <c r="C6" s="6" t="n">
        <v>691397</v>
      </c>
      <c r="D6" s="6" t="n">
        <v>705493</v>
      </c>
    </row>
    <row r="7">
      <c r="A7" s="4" t="inlineStr">
        <is>
          <t>Net change in unrealized appreciation/ depreciation on investments</t>
        </is>
      </c>
      <c r="B7" s="6" t="n">
        <v>-5722329</v>
      </c>
      <c r="C7" s="6" t="n">
        <v>2867520</v>
      </c>
      <c r="D7" s="6" t="n">
        <v>-6017752</v>
      </c>
    </row>
    <row r="8">
      <c r="A8" s="4" t="inlineStr">
        <is>
          <t>Net increase (decrease) in net assets from operations</t>
        </is>
      </c>
      <c r="B8" s="6" t="n">
        <v>8827612</v>
      </c>
      <c r="C8" s="6" t="n">
        <v>6526650</v>
      </c>
      <c r="D8" s="6" t="n">
        <v>-881849</v>
      </c>
    </row>
    <row r="9">
      <c r="A9" s="4" t="inlineStr">
        <is>
          <t>Declaration of dividend</t>
        </is>
      </c>
      <c r="B9" s="6" t="n">
        <v>-12982536</v>
      </c>
      <c r="C9" s="6" t="n">
        <v>-3432757</v>
      </c>
      <c r="D9" s="6" t="n">
        <v>-2142247</v>
      </c>
    </row>
    <row r="10">
      <c r="A10" s="4" t="inlineStr">
        <is>
          <t>Stock dividends distributable</t>
        </is>
      </c>
      <c r="B10" s="6" t="n">
        <v>8672231</v>
      </c>
      <c r="C10" s="4" t="inlineStr">
        <is>
          <t xml:space="preserve"> </t>
        </is>
      </c>
      <c r="D10" s="4" t="inlineStr">
        <is>
          <t xml:space="preserve"> </t>
        </is>
      </c>
    </row>
    <row r="11">
      <c r="A11" s="4" t="inlineStr">
        <is>
          <t>Net assets at end of year</t>
        </is>
      </c>
      <c r="B11" s="5" t="n">
        <v>65332520</v>
      </c>
      <c r="C11" s="5" t="n">
        <v>60815213</v>
      </c>
      <c r="D11" s="5" t="n">
        <v>57721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Dec. 31, 2024</t>
        </is>
      </c>
      <c r="C2" s="2" t="inlineStr">
        <is>
          <t>Dec. 31, 2023</t>
        </is>
      </c>
      <c r="D2" s="2" t="inlineStr">
        <is>
          <t>Dec. 31, 2022</t>
        </is>
      </c>
    </row>
    <row r="3">
      <c r="A3" s="3" t="inlineStr">
        <is>
          <t>Deferred:</t>
        </is>
      </c>
      <c r="B3" s="4" t="inlineStr">
        <is>
          <t xml:space="preserve"> </t>
        </is>
      </c>
      <c r="C3" s="4" t="inlineStr">
        <is>
          <t xml:space="preserve"> </t>
        </is>
      </c>
      <c r="D3" s="4" t="inlineStr">
        <is>
          <t xml:space="preserve"> </t>
        </is>
      </c>
    </row>
    <row r="4">
      <c r="A4" s="4" t="inlineStr">
        <is>
          <t>Deferred Income Tax Expense (Benefit)</t>
        </is>
      </c>
      <c r="B4" s="5" t="n">
        <v>37018</v>
      </c>
      <c r="C4" s="5" t="n">
        <v>-11019</v>
      </c>
      <c r="D4" s="5" t="n">
        <v>152843</v>
      </c>
    </row>
    <row r="5">
      <c r="A5" s="4" t="inlineStr">
        <is>
          <t>Blocker Corporations</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Federal</t>
        </is>
      </c>
      <c r="B7" s="6" t="n">
        <v>-85356</v>
      </c>
      <c r="C7" s="6" t="n">
        <v>609056</v>
      </c>
      <c r="D7" s="6" t="n">
        <v>173235</v>
      </c>
    </row>
    <row r="8">
      <c r="A8" s="4" t="inlineStr">
        <is>
          <t>State</t>
        </is>
      </c>
      <c r="B8" s="6" t="n">
        <v>5292</v>
      </c>
      <c r="C8" s="6" t="n">
        <v>58320</v>
      </c>
      <c r="D8" s="6" t="n">
        <v>-2555</v>
      </c>
    </row>
    <row r="9">
      <c r="A9" s="4" t="inlineStr">
        <is>
          <t>Current Income Tax Expense (Benefit)</t>
        </is>
      </c>
      <c r="B9" s="6" t="n">
        <v>-80064</v>
      </c>
      <c r="C9" s="6" t="n">
        <v>667376</v>
      </c>
      <c r="D9" s="6" t="n">
        <v>170680</v>
      </c>
    </row>
    <row r="10">
      <c r="A10" s="3" t="inlineStr">
        <is>
          <t>Deferred:</t>
        </is>
      </c>
      <c r="B10" s="4" t="inlineStr">
        <is>
          <t xml:space="preserve"> </t>
        </is>
      </c>
      <c r="C10" s="4" t="inlineStr">
        <is>
          <t xml:space="preserve"> </t>
        </is>
      </c>
      <c r="D10" s="4" t="inlineStr">
        <is>
          <t xml:space="preserve"> </t>
        </is>
      </c>
    </row>
    <row r="11">
      <c r="A11" s="4" t="inlineStr">
        <is>
          <t>Federal</t>
        </is>
      </c>
      <c r="B11" s="6" t="n">
        <v>62619</v>
      </c>
      <c r="C11" s="6" t="n">
        <v>-13797</v>
      </c>
      <c r="D11" s="6" t="n">
        <v>92304</v>
      </c>
    </row>
    <row r="12">
      <c r="A12" s="4" t="inlineStr">
        <is>
          <t>State</t>
        </is>
      </c>
      <c r="B12" s="6" t="n">
        <v>-25600</v>
      </c>
      <c r="C12" s="6" t="n">
        <v>2778</v>
      </c>
      <c r="D12" s="6" t="n">
        <v>60538</v>
      </c>
    </row>
    <row r="13">
      <c r="A13" s="4" t="inlineStr">
        <is>
          <t>Deferred Income Tax Expense (Benefit)</t>
        </is>
      </c>
      <c r="B13" s="6" t="n">
        <v>37019</v>
      </c>
      <c r="C13" s="6" t="n">
        <v>-11019</v>
      </c>
      <c r="D13" s="6" t="n">
        <v>152842</v>
      </c>
    </row>
    <row r="14">
      <c r="A14" s="4" t="inlineStr">
        <is>
          <t>Total</t>
        </is>
      </c>
      <c r="B14" s="5" t="n">
        <v>-43045</v>
      </c>
      <c r="C14" s="5" t="n">
        <v>656357</v>
      </c>
      <c r="D14" s="5" t="n">
        <v>3235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Expense (Benefit) From Income Taxes at the Federal Statutory Rate (Details) - Blocker Corporation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investment income (loss), realized gain (loss) and unrealized gain (loss) before income taxes</t>
        </is>
      </c>
      <c r="B4" s="5" t="n">
        <v>8784567</v>
      </c>
      <c r="C4" s="5" t="n">
        <v>7183007</v>
      </c>
      <c r="D4" s="5" t="n">
        <v>-558327</v>
      </c>
    </row>
    <row r="5">
      <c r="A5" s="4" t="inlineStr">
        <is>
          <t>Expected tax expense (benefit) at statutory rate</t>
        </is>
      </c>
      <c r="B5" s="6" t="n">
        <v>1844759</v>
      </c>
      <c r="C5" s="6" t="n">
        <v>1508431</v>
      </c>
      <c r="D5" s="6" t="n">
        <v>-117249</v>
      </c>
    </row>
    <row r="6">
      <c r="A6" s="4" t="inlineStr">
        <is>
          <t>State - net of federal effect</t>
        </is>
      </c>
      <c r="B6" s="6" t="n">
        <v>-14673</v>
      </c>
      <c r="C6" s="6" t="n">
        <v>48267</v>
      </c>
      <c r="D6" s="6" t="n">
        <v>45807</v>
      </c>
    </row>
    <row r="7">
      <c r="A7" s="4" t="inlineStr">
        <is>
          <t>Pass-through expense (benefit) from portfolio investment</t>
        </is>
      </c>
      <c r="B7" s="6" t="n">
        <v>4145</v>
      </c>
      <c r="C7" s="6" t="n">
        <v>487</v>
      </c>
      <c r="D7" s="6" t="n">
        <v>721</v>
      </c>
    </row>
    <row r="8">
      <c r="A8" s="4" t="inlineStr">
        <is>
          <t>Change in valuation allowance</t>
        </is>
      </c>
      <c r="B8" s="6" t="n">
        <v>232133</v>
      </c>
      <c r="C8" s="6" t="n">
        <v>131338</v>
      </c>
      <c r="D8" s="4" t="inlineStr">
        <is>
          <t xml:space="preserve"> </t>
        </is>
      </c>
    </row>
    <row r="9">
      <c r="A9" s="4" t="inlineStr">
        <is>
          <t>Tax benefit of RIC status</t>
        </is>
      </c>
      <c r="B9" s="6" t="n">
        <v>-2169298</v>
      </c>
      <c r="C9" s="6" t="n">
        <v>-1067238</v>
      </c>
      <c r="D9" s="6" t="n">
        <v>400329</v>
      </c>
    </row>
    <row r="10">
      <c r="A10" s="4" t="inlineStr">
        <is>
          <t>RIC excise tax expense</t>
        </is>
      </c>
      <c r="B10" s="6" t="n">
        <v>37388</v>
      </c>
      <c r="C10" s="6" t="n">
        <v>52800</v>
      </c>
      <c r="D10" s="4" t="inlineStr">
        <is>
          <t xml:space="preserve"> </t>
        </is>
      </c>
    </row>
    <row r="11">
      <c r="A11" s="4" t="inlineStr">
        <is>
          <t>Other</t>
        </is>
      </c>
      <c r="B11" s="6" t="n">
        <v>22501</v>
      </c>
      <c r="C11" s="6" t="n">
        <v>-17728</v>
      </c>
      <c r="D11" s="6" t="n">
        <v>-6086</v>
      </c>
    </row>
    <row r="12">
      <c r="A12" s="4" t="inlineStr">
        <is>
          <t>Total</t>
        </is>
      </c>
      <c r="B12" s="5" t="n">
        <v>-43045</v>
      </c>
      <c r="C12" s="5" t="n">
        <v>656357</v>
      </c>
      <c r="D12" s="5" t="n">
        <v>3235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nior Secured Revolving Credit Facility - Additional Information (Details)</t>
        </is>
      </c>
      <c r="D1" s="2" t="inlineStr">
        <is>
          <t>12 Months Ended</t>
        </is>
      </c>
    </row>
    <row r="2">
      <c r="C2" s="2" t="inlineStr">
        <is>
          <t>Jun. 27, 2022 USD ($)</t>
        </is>
      </c>
      <c r="D2" s="2" t="inlineStr">
        <is>
          <t>Dec. 31, 2024 USD ($)</t>
        </is>
      </c>
      <c r="E2" s="2" t="inlineStr">
        <is>
          <t>Dec. 31, 2023 USD ($)</t>
        </is>
      </c>
      <c r="F2" s="2" t="inlineStr">
        <is>
          <t>Dec. 31, 2022 US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Line of credit facility, outstanding balance</t>
        </is>
      </c>
      <c r="C4" s="4" t="inlineStr">
        <is>
          <t xml:space="preserve"> </t>
        </is>
      </c>
      <c r="D4" s="5" t="n">
        <v>600000</v>
      </c>
      <c r="E4" s="5" t="n">
        <v>16250000</v>
      </c>
      <c r="F4" s="5" t="n">
        <v>2550000</v>
      </c>
    </row>
    <row r="5">
      <c r="A5" s="4" t="inlineStr">
        <is>
          <t>Amortization expense</t>
        </is>
      </c>
      <c r="C5" s="4" t="inlineStr">
        <is>
          <t xml:space="preserve"> </t>
        </is>
      </c>
      <c r="D5" s="6" t="n">
        <v>25000</v>
      </c>
      <c r="E5" s="6" t="n">
        <v>25000</v>
      </c>
      <c r="F5" s="6" t="n">
        <v>12500</v>
      </c>
    </row>
    <row r="6">
      <c r="A6" s="4" t="inlineStr">
        <is>
          <t>Revolving Credit Facility</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row>
    <row r="8">
      <c r="A8" s="4" t="inlineStr">
        <is>
          <t>Line of credit facility, outstanding balance</t>
        </is>
      </c>
      <c r="B8" s="4" t="inlineStr">
        <is>
          <t>[1]</t>
        </is>
      </c>
      <c r="C8" s="4" t="inlineStr">
        <is>
          <t xml:space="preserve"> </t>
        </is>
      </c>
      <c r="D8" s="6" t="n">
        <v>600000</v>
      </c>
      <c r="E8" s="6" t="n">
        <v>16250000</v>
      </c>
      <c r="F8" s="6" t="n">
        <v>2550000</v>
      </c>
    </row>
    <row r="9">
      <c r="A9" s="4" t="inlineStr">
        <is>
          <t>Credit Agreement | Minimum</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row>
    <row r="11">
      <c r="A11" s="4" t="inlineStr">
        <is>
          <t>Tangible assets</t>
        </is>
      </c>
      <c r="C11" s="5" t="n">
        <v>50000000</v>
      </c>
      <c r="D11" s="4" t="inlineStr">
        <is>
          <t xml:space="preserve"> </t>
        </is>
      </c>
      <c r="E11" s="4" t="inlineStr">
        <is>
          <t xml:space="preserve"> </t>
        </is>
      </c>
      <c r="F11" s="4" t="inlineStr">
        <is>
          <t xml:space="preserve"> </t>
        </is>
      </c>
    </row>
    <row r="12">
      <c r="A12" s="4" t="inlineStr">
        <is>
          <t>Asset coverage ratio</t>
        </is>
      </c>
      <c r="C12" s="14" t="n">
        <v>0.3333</v>
      </c>
      <c r="D12" s="4" t="inlineStr">
        <is>
          <t xml:space="preserve"> </t>
        </is>
      </c>
      <c r="E12" s="4" t="inlineStr">
        <is>
          <t xml:space="preserve"> </t>
        </is>
      </c>
      <c r="F12" s="4" t="inlineStr">
        <is>
          <t xml:space="preserve"> </t>
        </is>
      </c>
    </row>
    <row r="13">
      <c r="A13" s="4" t="inlineStr">
        <is>
          <t>Interest coverage ratio</t>
        </is>
      </c>
      <c r="C13" s="12" t="n">
        <v>0.4</v>
      </c>
      <c r="D13" s="4" t="inlineStr">
        <is>
          <t xml:space="preserve"> </t>
        </is>
      </c>
      <c r="E13" s="4" t="inlineStr">
        <is>
          <t xml:space="preserve"> </t>
        </is>
      </c>
      <c r="F13" s="4" t="inlineStr">
        <is>
          <t xml:space="preserve"> </t>
        </is>
      </c>
    </row>
    <row r="14">
      <c r="A14" s="4" t="inlineStr">
        <is>
          <t>Credit Agreement | Revolving Credit Facility</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row>
    <row r="16">
      <c r="A16" s="4" t="inlineStr">
        <is>
          <t>Line of credit facility, outstanding balance</t>
        </is>
      </c>
      <c r="C16" s="4" t="inlineStr">
        <is>
          <t xml:space="preserve"> </t>
        </is>
      </c>
      <c r="D16" s="6" t="n">
        <v>600000</v>
      </c>
      <c r="E16" s="6" t="n">
        <v>16250000</v>
      </c>
      <c r="F16" s="4" t="inlineStr">
        <is>
          <t xml:space="preserve"> </t>
        </is>
      </c>
    </row>
    <row r="17">
      <c r="A17" s="4" t="inlineStr">
        <is>
          <t>Line of credit facility, closing fee</t>
        </is>
      </c>
      <c r="C17" s="4" t="inlineStr">
        <is>
          <t xml:space="preserve"> </t>
        </is>
      </c>
      <c r="D17" s="4" t="inlineStr">
        <is>
          <t xml:space="preserve"> </t>
        </is>
      </c>
      <c r="E17" s="4" t="inlineStr">
        <is>
          <t xml:space="preserve"> </t>
        </is>
      </c>
      <c r="F17" s="6" t="n">
        <v>125000</v>
      </c>
    </row>
    <row r="18">
      <c r="A18" s="4" t="inlineStr">
        <is>
          <t>Line of credit facility, closing fee</t>
        </is>
      </c>
      <c r="C18" s="4" t="inlineStr">
        <is>
          <t xml:space="preserve"> </t>
        </is>
      </c>
      <c r="D18" s="6" t="n">
        <v>62500</v>
      </c>
      <c r="E18" s="6" t="n">
        <v>87500</v>
      </c>
      <c r="F18" s="4" t="inlineStr">
        <is>
          <t xml:space="preserve"> </t>
        </is>
      </c>
    </row>
    <row r="19">
      <c r="A19" s="4" t="inlineStr">
        <is>
          <t>Amortization expense</t>
        </is>
      </c>
      <c r="C19" s="4" t="inlineStr">
        <is>
          <t xml:space="preserve"> </t>
        </is>
      </c>
      <c r="D19" s="6" t="n">
        <v>25000</v>
      </c>
      <c r="E19" s="5" t="n">
        <v>25000</v>
      </c>
      <c r="F19" s="5" t="n">
        <v>12500</v>
      </c>
    </row>
    <row r="20">
      <c r="A20" s="4" t="inlineStr">
        <is>
          <t>M&amp;T Bank | Credit Agreement | Revolving Credit Facility</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C22" s="5" t="n">
        <v>25000000</v>
      </c>
      <c r="D22" s="4" t="inlineStr">
        <is>
          <t xml:space="preserve"> </t>
        </is>
      </c>
      <c r="E22" s="4" t="inlineStr">
        <is>
          <t xml:space="preserve"> </t>
        </is>
      </c>
      <c r="F22" s="4" t="inlineStr">
        <is>
          <t xml:space="preserve"> </t>
        </is>
      </c>
    </row>
    <row r="23">
      <c r="A23" s="4" t="inlineStr">
        <is>
          <t>Aggregate sum of fair market values of publicly traded equity securities held, percentage</t>
        </is>
      </c>
      <c r="C23" s="9" t="n">
        <v>0.75</v>
      </c>
      <c r="D23" s="4" t="inlineStr">
        <is>
          <t xml:space="preserve"> </t>
        </is>
      </c>
      <c r="E23" s="4" t="inlineStr">
        <is>
          <t xml:space="preserve"> </t>
        </is>
      </c>
      <c r="F23" s="4" t="inlineStr">
        <is>
          <t xml:space="preserve"> </t>
        </is>
      </c>
    </row>
    <row r="24">
      <c r="A24" s="4" t="inlineStr">
        <is>
          <t>Fair market value of shares of ACV Auctions held, percentage</t>
        </is>
      </c>
      <c r="C24" s="9" t="n">
        <v>0.75</v>
      </c>
      <c r="D24" s="4" t="inlineStr">
        <is>
          <t xml:space="preserve"> </t>
        </is>
      </c>
      <c r="E24" s="4" t="inlineStr">
        <is>
          <t xml:space="preserve"> </t>
        </is>
      </c>
      <c r="F24" s="4" t="inlineStr">
        <is>
          <t xml:space="preserve"> </t>
        </is>
      </c>
    </row>
    <row r="25">
      <c r="A25" s="4" t="inlineStr">
        <is>
          <t>Aggregate sum of the fair market values of eligible private loans held, percentage</t>
        </is>
      </c>
      <c r="C25" s="9" t="n">
        <v>0.5</v>
      </c>
      <c r="D25" s="4" t="inlineStr">
        <is>
          <t xml:space="preserve"> </t>
        </is>
      </c>
      <c r="E25" s="4" t="inlineStr">
        <is>
          <t xml:space="preserve"> </t>
        </is>
      </c>
      <c r="F25" s="4" t="inlineStr">
        <is>
          <t xml:space="preserve"> </t>
        </is>
      </c>
    </row>
    <row r="26">
      <c r="A26" s="4" t="inlineStr">
        <is>
          <t>Aggregate sum of the fair market values of unsecured private loans held, percentage</t>
        </is>
      </c>
      <c r="C26" s="9" t="n">
        <v>0.5</v>
      </c>
      <c r="D26" s="4" t="inlineStr">
        <is>
          <t xml:space="preserve"> </t>
        </is>
      </c>
      <c r="E26" s="4" t="inlineStr">
        <is>
          <t xml:space="preserve"> </t>
        </is>
      </c>
      <c r="F26" s="4" t="inlineStr">
        <is>
          <t xml:space="preserve"> </t>
        </is>
      </c>
    </row>
    <row r="27">
      <c r="A27" s="4" t="inlineStr">
        <is>
          <t>Line of credit facility, available borrowing capacity</t>
        </is>
      </c>
      <c r="C27" s="5" t="n">
        <v>6250000</v>
      </c>
      <c r="D27" s="5" t="n">
        <v>24400000</v>
      </c>
      <c r="E27" s="4" t="inlineStr">
        <is>
          <t xml:space="preserve"> </t>
        </is>
      </c>
      <c r="F27" s="4" t="inlineStr">
        <is>
          <t xml:space="preserve"> </t>
        </is>
      </c>
    </row>
    <row r="28">
      <c r="A28" s="4" t="inlineStr">
        <is>
          <t>Maturity date</t>
        </is>
      </c>
      <c r="C28" s="4" t="inlineStr">
        <is>
          <t>Jun. 27,  2027</t>
        </is>
      </c>
      <c r="D28" s="4" t="inlineStr">
        <is>
          <t xml:space="preserve"> </t>
        </is>
      </c>
      <c r="E28" s="4" t="inlineStr">
        <is>
          <t xml:space="preserve"> </t>
        </is>
      </c>
      <c r="F28" s="4" t="inlineStr">
        <is>
          <t xml:space="preserve"> </t>
        </is>
      </c>
    </row>
    <row r="29">
      <c r="A29" s="4" t="inlineStr">
        <is>
          <t>Variable rate</t>
        </is>
      </c>
      <c r="C29" s="10" t="n">
        <v>0.0025</v>
      </c>
      <c r="D29" s="4" t="inlineStr">
        <is>
          <t xml:space="preserve"> </t>
        </is>
      </c>
      <c r="E29" s="4" t="inlineStr">
        <is>
          <t xml:space="preserve"> </t>
        </is>
      </c>
      <c r="F29" s="4" t="inlineStr">
        <is>
          <t xml:space="preserve"> </t>
        </is>
      </c>
    </row>
    <row r="30">
      <c r="A30" s="4" t="inlineStr">
        <is>
          <t>Interest rate</t>
        </is>
      </c>
      <c r="C30" s="4" t="inlineStr">
        <is>
          <t xml:space="preserve"> </t>
        </is>
      </c>
      <c r="D30" s="10" t="n">
        <v>0.0799</v>
      </c>
      <c r="E30" s="4" t="inlineStr">
        <is>
          <t xml:space="preserve"> </t>
        </is>
      </c>
      <c r="F30" s="4" t="inlineStr">
        <is>
          <t xml:space="preserve"> </t>
        </is>
      </c>
    </row>
    <row r="31">
      <c r="A31" s="4" t="inlineStr">
        <is>
          <t>Line of credit facility, unused capacity, commitment fee</t>
        </is>
      </c>
      <c r="C31" s="10" t="n">
        <v>0.003</v>
      </c>
      <c r="D31" s="4" t="inlineStr">
        <is>
          <t xml:space="preserve"> </t>
        </is>
      </c>
      <c r="E31" s="4" t="inlineStr">
        <is>
          <t xml:space="preserve"> </t>
        </is>
      </c>
      <c r="F31" s="4" t="inlineStr">
        <is>
          <t xml:space="preserve"> </t>
        </is>
      </c>
    </row>
    <row r="32">
      <c r="A32" s="4" t="inlineStr">
        <is>
          <t>Percentage of availability of aggregate borrowing base credit facility</t>
        </is>
      </c>
      <c r="C32" s="9" t="n">
        <v>0.25</v>
      </c>
      <c r="D32" s="4" t="inlineStr">
        <is>
          <t xml:space="preserve"> </t>
        </is>
      </c>
      <c r="E32" s="4" t="inlineStr">
        <is>
          <t xml:space="preserve"> </t>
        </is>
      </c>
      <c r="F32" s="4" t="inlineStr">
        <is>
          <t xml:space="preserve"> </t>
        </is>
      </c>
    </row>
    <row r="33">
      <c r="A33" s="4" t="inlineStr">
        <is>
          <t>Line of credit facility, outstanding balance</t>
        </is>
      </c>
      <c r="C33" s="5" t="n">
        <v>1250000</v>
      </c>
      <c r="D33" s="4" t="inlineStr">
        <is>
          <t xml:space="preserve"> </t>
        </is>
      </c>
      <c r="E33" s="4" t="inlineStr">
        <is>
          <t xml:space="preserve"> </t>
        </is>
      </c>
      <c r="F33" s="4" t="inlineStr">
        <is>
          <t xml:space="preserve"> </t>
        </is>
      </c>
    </row>
    <row r="34">
      <c r="A34" s="4" t="inlineStr">
        <is>
          <t>M&amp;T Bank | Credit Agreement | Revolving Credit Facility | SOFR</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row>
    <row r="36">
      <c r="A36" s="4" t="inlineStr">
        <is>
          <t>Variable rate</t>
        </is>
      </c>
      <c r="C36" s="10" t="n">
        <v>0.035</v>
      </c>
      <c r="D36" s="4" t="inlineStr">
        <is>
          <t xml:space="preserve"> </t>
        </is>
      </c>
      <c r="E36" s="4" t="inlineStr">
        <is>
          <t xml:space="preserve"> </t>
        </is>
      </c>
      <c r="F36" s="4" t="inlineStr">
        <is>
          <t xml:space="preserve"> </t>
        </is>
      </c>
    </row>
    <row r="37"/>
    <row r="38">
      <c r="A38" s="4" t="inlineStr">
        <is>
          <t>[1] Total amount of each class of senior securities outstanding at the end of the period presented</t>
        </is>
      </c>
    </row>
  </sheetData>
  <mergeCells count="4">
    <mergeCell ref="A1:B2"/>
    <mergeCell ref="D1:F1"/>
    <mergeCell ref="A37:E37"/>
    <mergeCell ref="A38:E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Secured Revolving Credit Facility - Schedule of Average Debt Outstanding Under the Credit Facility and Weighted Average Interest Rate (Details) - Credit Agreement - Revolving Credit Facility - USD ($)</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verage debt outstanding</t>
        </is>
      </c>
      <c r="B4" s="5" t="n">
        <v>11484016</v>
      </c>
      <c r="C4" s="5" t="n">
        <v>11180959</v>
      </c>
      <c r="D4" s="5" t="n">
        <v>253562</v>
      </c>
    </row>
    <row r="5">
      <c r="A5" s="4" t="inlineStr">
        <is>
          <t>Weighted average interest rate</t>
        </is>
      </c>
      <c r="B5" s="10" t="n">
        <v>0.0891</v>
      </c>
      <c r="C5" s="10" t="n">
        <v>0.0872</v>
      </c>
      <c r="D5" s="10" t="n">
        <v>0.0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nior Secured Revolving Credit Facility - Summary of Information about Senior Securities (Details) - USD ($)</t>
        </is>
      </c>
      <c r="C1" s="2" t="inlineStr">
        <is>
          <t>Dec. 31, 2024</t>
        </is>
      </c>
      <c r="D1" s="2" t="inlineStr">
        <is>
          <t>Dec. 31, 2023</t>
        </is>
      </c>
      <c r="E1" s="2" t="inlineStr">
        <is>
          <t>Dec. 31, 2022</t>
        </is>
      </c>
    </row>
    <row r="2">
      <c r="A2" s="3" t="inlineStr">
        <is>
          <t>Line of Credit Facility [Line Items]</t>
        </is>
      </c>
      <c r="C2" s="4" t="inlineStr">
        <is>
          <t xml:space="preserve"> </t>
        </is>
      </c>
      <c r="D2" s="4" t="inlineStr">
        <is>
          <t xml:space="preserve"> </t>
        </is>
      </c>
      <c r="E2" s="4" t="inlineStr">
        <is>
          <t xml:space="preserve"> </t>
        </is>
      </c>
    </row>
    <row r="3">
      <c r="A3" s="4" t="inlineStr">
        <is>
          <t>Total amount of senior securities outstanding, exclusive of treasury securities</t>
        </is>
      </c>
      <c r="C3" s="5" t="n">
        <v>600000</v>
      </c>
      <c r="D3" s="5" t="n">
        <v>16250000</v>
      </c>
      <c r="E3" s="5" t="n">
        <v>2550000</v>
      </c>
    </row>
    <row r="4">
      <c r="A4" s="4" t="inlineStr">
        <is>
          <t>Credit Facility</t>
        </is>
      </c>
      <c r="C4" s="4" t="inlineStr">
        <is>
          <t xml:space="preserve"> </t>
        </is>
      </c>
      <c r="D4" s="4" t="inlineStr">
        <is>
          <t xml:space="preserve"> </t>
        </is>
      </c>
      <c r="E4" s="4" t="inlineStr">
        <is>
          <t xml:space="preserve"> </t>
        </is>
      </c>
    </row>
    <row r="5">
      <c r="A5" s="3" t="inlineStr">
        <is>
          <t>Line of Credit Facility [Line Items]</t>
        </is>
      </c>
      <c r="C5" s="4" t="inlineStr">
        <is>
          <t xml:space="preserve"> </t>
        </is>
      </c>
      <c r="D5" s="4" t="inlineStr">
        <is>
          <t xml:space="preserve"> </t>
        </is>
      </c>
      <c r="E5" s="4" t="inlineStr">
        <is>
          <t xml:space="preserve"> </t>
        </is>
      </c>
    </row>
    <row r="6">
      <c r="A6" s="4" t="inlineStr">
        <is>
          <t>Total amount of senior securities outstanding, exclusive of treasury securities</t>
        </is>
      </c>
      <c r="B6" s="4" t="inlineStr">
        <is>
          <t>[1]</t>
        </is>
      </c>
      <c r="C6" s="6" t="n">
        <v>600000</v>
      </c>
      <c r="D6" s="6" t="n">
        <v>16250000</v>
      </c>
      <c r="E6" s="6" t="n">
        <v>2550000</v>
      </c>
    </row>
    <row r="7">
      <c r="A7" s="4" t="inlineStr">
        <is>
          <t>Asset Coverage Ratio Per Unit</t>
        </is>
      </c>
      <c r="B7" s="4" t="inlineStr">
        <is>
          <t>[2]</t>
        </is>
      </c>
      <c r="C7" s="5" t="n">
        <v>109888</v>
      </c>
      <c r="D7" s="5" t="n">
        <v>4737</v>
      </c>
      <c r="E7" s="5" t="n">
        <v>23636</v>
      </c>
    </row>
    <row r="8"/>
    <row r="9">
      <c r="A9" s="4" t="inlineStr">
        <is>
          <t>[1] Total amount of each class of senior securities outstanding at the end of the period presented Asset coverage per unit is the ratio of the carrying value of the Corporation’s total consolidated assets, less all liabilities and indebtedness not represented by senior securities, to the aggregate amount of senior securities representing indebtedness. Asset coverage per unit is expressed in terms of dollar amounts per $ 1,000 of indebtedness.</t>
        </is>
      </c>
    </row>
  </sheetData>
  <mergeCells count="3">
    <mergeCell ref="A1:B1"/>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Secured Revolving Credit Facility - Summary of Information about Corporation's Senior Securities (Parenthetical) (Details) - USD ($)</t>
        </is>
      </c>
      <c r="B1" s="2" t="inlineStr">
        <is>
          <t>12 Months Ended</t>
        </is>
      </c>
    </row>
    <row r="2">
      <c r="B2" s="2" t="inlineStr">
        <is>
          <t>Dec. 31, 2024</t>
        </is>
      </c>
      <c r="C2" s="2" t="inlineStr">
        <is>
          <t>Dec. 31, 2023</t>
        </is>
      </c>
      <c r="D2" s="2" t="inlineStr">
        <is>
          <t>Dec. 31, 2022</t>
        </is>
      </c>
    </row>
    <row r="3">
      <c r="A3" s="3" t="inlineStr">
        <is>
          <t>Line of Credit Facility [Abstract]</t>
        </is>
      </c>
      <c r="B3" s="4" t="inlineStr">
        <is>
          <t xml:space="preserve"> </t>
        </is>
      </c>
      <c r="C3" s="4" t="inlineStr">
        <is>
          <t xml:space="preserve"> </t>
        </is>
      </c>
      <c r="D3" s="4" t="inlineStr">
        <is>
          <t xml:space="preserve"> </t>
        </is>
      </c>
    </row>
    <row r="4">
      <c r="A4" s="4" t="inlineStr">
        <is>
          <t>Asset coverage ratio per unit of indebtedness</t>
        </is>
      </c>
      <c r="B4" s="5" t="n">
        <v>1000</v>
      </c>
      <c r="C4" s="5" t="n">
        <v>1000</v>
      </c>
      <c r="D4" s="5" t="n">
        <v>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s>
  <sheetData>
    <row r="1">
      <c r="A1" s="1" t="inlineStr">
        <is>
          <t>Stockholders' Equity (Net Assets) - Additional Information (Details) - USD ($)</t>
        </is>
      </c>
      <c r="B1" s="2" t="inlineStr">
        <is>
          <t>12 Months Ended</t>
        </is>
      </c>
    </row>
    <row r="2">
      <c r="B2" s="2" t="inlineStr">
        <is>
          <t>Dec. 31, 2024</t>
        </is>
      </c>
      <c r="C2" s="2" t="inlineStr">
        <is>
          <t>Dec. 31, 2023</t>
        </is>
      </c>
      <c r="D2" s="2" t="inlineStr">
        <is>
          <t>May 07, 2024</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6" t="n">
        <v>500000</v>
      </c>
      <c r="C4" s="6" t="n">
        <v>500000</v>
      </c>
      <c r="D4" s="4" t="inlineStr">
        <is>
          <t xml:space="preserve"> </t>
        </is>
      </c>
    </row>
    <row r="5">
      <c r="A5" s="4" t="inlineStr">
        <is>
          <t>Preferred stock, par value</t>
        </is>
      </c>
      <c r="B5" s="5" t="n">
        <v>10</v>
      </c>
      <c r="C5" s="5" t="n">
        <v>10</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uthorized repurchase amount</t>
        </is>
      </c>
      <c r="B8" s="4" t="inlineStr">
        <is>
          <t xml:space="preserve"> </t>
        </is>
      </c>
      <c r="C8" s="4" t="inlineStr">
        <is>
          <t xml:space="preserve"> </t>
        </is>
      </c>
      <c r="D8" s="5" t="n">
        <v>1500000</v>
      </c>
    </row>
    <row r="9">
      <c r="A9" s="4" t="inlineStr">
        <is>
          <t>Repurchase of common stock</t>
        </is>
      </c>
      <c r="B9" s="6" t="n">
        <v>0</v>
      </c>
      <c r="C9" s="6" t="n">
        <v>0</v>
      </c>
      <c r="D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tockholders' Equity (Net Assets) -Schedule of Cash Dividend Declared (Details) - $ / shares</t>
        </is>
      </c>
      <c r="B1" s="2" t="inlineStr">
        <is>
          <t>Jan. 24, 2025</t>
        </is>
      </c>
      <c r="C1" s="2" t="inlineStr">
        <is>
          <t>Dec. 05, 2024</t>
        </is>
      </c>
      <c r="D1" s="2" t="inlineStr">
        <is>
          <t>Sep. 13, 2024</t>
        </is>
      </c>
      <c r="E1" s="2" t="inlineStr">
        <is>
          <t>Jun. 14, 2024</t>
        </is>
      </c>
      <c r="F1" s="2" t="inlineStr">
        <is>
          <t>Mar. 29, 2024</t>
        </is>
      </c>
    </row>
    <row r="2">
      <c r="A2" s="4" t="inlineStr">
        <is>
          <t>O 2024 Q1 Dividend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hare Amount</t>
        </is>
      </c>
      <c r="B4" s="4" t="inlineStr">
        <is>
          <t xml:space="preserve"> </t>
        </is>
      </c>
      <c r="C4" s="4" t="inlineStr">
        <is>
          <t xml:space="preserve"> </t>
        </is>
      </c>
      <c r="D4" s="4" t="inlineStr">
        <is>
          <t xml:space="preserve"> </t>
        </is>
      </c>
      <c r="E4" s="4" t="inlineStr">
        <is>
          <t xml:space="preserve"> </t>
        </is>
      </c>
      <c r="F4" s="8" t="n">
        <v>0.25</v>
      </c>
    </row>
    <row r="5">
      <c r="A5" s="4" t="inlineStr">
        <is>
          <t>Record Date</t>
        </is>
      </c>
      <c r="B5" s="4" t="inlineStr">
        <is>
          <t xml:space="preserve"> </t>
        </is>
      </c>
      <c r="C5" s="4" t="inlineStr">
        <is>
          <t xml:space="preserve"> </t>
        </is>
      </c>
      <c r="D5" s="4" t="inlineStr">
        <is>
          <t xml:space="preserve"> </t>
        </is>
      </c>
      <c r="E5" s="4" t="inlineStr">
        <is>
          <t xml:space="preserve"> </t>
        </is>
      </c>
      <c r="F5" s="4" t="inlineStr">
        <is>
          <t>Mar. 13,  2024</t>
        </is>
      </c>
    </row>
    <row r="6">
      <c r="A6" s="4" t="inlineStr">
        <is>
          <t>Payment Date</t>
        </is>
      </c>
      <c r="B6" s="4" t="inlineStr">
        <is>
          <t xml:space="preserve"> </t>
        </is>
      </c>
      <c r="C6" s="4" t="inlineStr">
        <is>
          <t xml:space="preserve"> </t>
        </is>
      </c>
      <c r="D6" s="4" t="inlineStr">
        <is>
          <t xml:space="preserve"> </t>
        </is>
      </c>
      <c r="E6" s="4" t="inlineStr">
        <is>
          <t xml:space="preserve"> </t>
        </is>
      </c>
      <c r="F6" s="4" t="inlineStr">
        <is>
          <t>Mar. 29,  2024</t>
        </is>
      </c>
    </row>
    <row r="7">
      <c r="A7" s="4" t="inlineStr">
        <is>
          <t>O 2024 Q2 Dividend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hare Amount</t>
        </is>
      </c>
      <c r="B9" s="4" t="inlineStr">
        <is>
          <t xml:space="preserve"> </t>
        </is>
      </c>
      <c r="C9" s="4" t="inlineStr">
        <is>
          <t xml:space="preserve"> </t>
        </is>
      </c>
      <c r="D9" s="4" t="inlineStr">
        <is>
          <t xml:space="preserve"> </t>
        </is>
      </c>
      <c r="E9" s="8" t="n">
        <v>0.29</v>
      </c>
      <c r="F9" s="4" t="inlineStr">
        <is>
          <t xml:space="preserve"> </t>
        </is>
      </c>
    </row>
    <row r="10">
      <c r="A10" s="4" t="inlineStr">
        <is>
          <t>Record Date</t>
        </is>
      </c>
      <c r="B10" s="4" t="inlineStr">
        <is>
          <t xml:space="preserve"> </t>
        </is>
      </c>
      <c r="C10" s="4" t="inlineStr">
        <is>
          <t xml:space="preserve"> </t>
        </is>
      </c>
      <c r="D10" s="4" t="inlineStr">
        <is>
          <t xml:space="preserve"> </t>
        </is>
      </c>
      <c r="E10" s="4" t="inlineStr">
        <is>
          <t>May 31,  2024</t>
        </is>
      </c>
      <c r="F10" s="4" t="inlineStr">
        <is>
          <t xml:space="preserve"> </t>
        </is>
      </c>
    </row>
    <row r="11">
      <c r="A11" s="4" t="inlineStr">
        <is>
          <t>Payment Date</t>
        </is>
      </c>
      <c r="B11" s="4" t="inlineStr">
        <is>
          <t xml:space="preserve"> </t>
        </is>
      </c>
      <c r="C11" s="4" t="inlineStr">
        <is>
          <t xml:space="preserve"> </t>
        </is>
      </c>
      <c r="D11" s="4" t="inlineStr">
        <is>
          <t xml:space="preserve"> </t>
        </is>
      </c>
      <c r="E11" s="4" t="inlineStr">
        <is>
          <t>Jun. 14,  2024</t>
        </is>
      </c>
      <c r="F11" s="4" t="inlineStr">
        <is>
          <t xml:space="preserve"> </t>
        </is>
      </c>
    </row>
    <row r="12">
      <c r="A12" s="4" t="inlineStr">
        <is>
          <t>O 2024 Q3 Dividen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hare Amount</t>
        </is>
      </c>
      <c r="B14" s="4" t="inlineStr">
        <is>
          <t xml:space="preserve"> </t>
        </is>
      </c>
      <c r="C14" s="4" t="inlineStr">
        <is>
          <t xml:space="preserve"> </t>
        </is>
      </c>
      <c r="D14" s="8" t="n">
        <v>0.29</v>
      </c>
      <c r="E14" s="4" t="inlineStr">
        <is>
          <t xml:space="preserve"> </t>
        </is>
      </c>
      <c r="F14" s="4" t="inlineStr">
        <is>
          <t xml:space="preserve"> </t>
        </is>
      </c>
    </row>
    <row r="15">
      <c r="A15" s="4" t="inlineStr">
        <is>
          <t>Record Date</t>
        </is>
      </c>
      <c r="B15" s="4" t="inlineStr">
        <is>
          <t xml:space="preserve"> </t>
        </is>
      </c>
      <c r="C15" s="4" t="inlineStr">
        <is>
          <t xml:space="preserve"> </t>
        </is>
      </c>
      <c r="D15" s="4" t="inlineStr">
        <is>
          <t>Aug. 30,  2024</t>
        </is>
      </c>
      <c r="E15" s="4" t="inlineStr">
        <is>
          <t xml:space="preserve"> </t>
        </is>
      </c>
      <c r="F15" s="4" t="inlineStr">
        <is>
          <t xml:space="preserve"> </t>
        </is>
      </c>
    </row>
    <row r="16">
      <c r="A16" s="4" t="inlineStr">
        <is>
          <t>Payment Date</t>
        </is>
      </c>
      <c r="B16" s="4" t="inlineStr">
        <is>
          <t xml:space="preserve"> </t>
        </is>
      </c>
      <c r="C16" s="4" t="inlineStr">
        <is>
          <t xml:space="preserve"> </t>
        </is>
      </c>
      <c r="D16" s="4" t="inlineStr">
        <is>
          <t>Sep. 13,  2024</t>
        </is>
      </c>
      <c r="E16" s="4" t="inlineStr">
        <is>
          <t xml:space="preserve"> </t>
        </is>
      </c>
      <c r="F16" s="4" t="inlineStr">
        <is>
          <t xml:space="preserve"> </t>
        </is>
      </c>
    </row>
    <row r="17">
      <c r="A17" s="4" t="inlineStr">
        <is>
          <t>O 2024 Q4 Dividen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hare Amount</t>
        </is>
      </c>
      <c r="B19" s="4" t="inlineStr">
        <is>
          <t xml:space="preserve"> </t>
        </is>
      </c>
      <c r="C19" s="7" t="n">
        <v>4.2</v>
      </c>
      <c r="D19" s="4" t="inlineStr">
        <is>
          <t xml:space="preserve"> </t>
        </is>
      </c>
      <c r="E19" s="4" t="inlineStr">
        <is>
          <t xml:space="preserve"> </t>
        </is>
      </c>
      <c r="F19" s="4" t="inlineStr">
        <is>
          <t xml:space="preserve"> </t>
        </is>
      </c>
    </row>
    <row r="20">
      <c r="A20" s="4" t="inlineStr">
        <is>
          <t>Record Date</t>
        </is>
      </c>
      <c r="B20" s="4" t="inlineStr">
        <is>
          <t xml:space="preserve"> </t>
        </is>
      </c>
      <c r="C20" s="4" t="inlineStr">
        <is>
          <t>Dec. 16,  2024</t>
        </is>
      </c>
      <c r="D20" s="4" t="inlineStr">
        <is>
          <t xml:space="preserve"> </t>
        </is>
      </c>
      <c r="E20" s="4" t="inlineStr">
        <is>
          <t xml:space="preserve"> </t>
        </is>
      </c>
      <c r="F20" s="4" t="inlineStr">
        <is>
          <t xml:space="preserve"> </t>
        </is>
      </c>
    </row>
    <row r="21">
      <c r="A21" s="4" t="inlineStr">
        <is>
          <t>Payment Date</t>
        </is>
      </c>
      <c r="B21" s="4" t="inlineStr">
        <is>
          <t xml:space="preserve"> </t>
        </is>
      </c>
      <c r="C21" s="4" t="inlineStr">
        <is>
          <t>Jan. 24,  2025</t>
        </is>
      </c>
      <c r="D21" s="4" t="inlineStr">
        <is>
          <t xml:space="preserve"> </t>
        </is>
      </c>
      <c r="E21" s="4" t="inlineStr">
        <is>
          <t xml:space="preserve"> </t>
        </is>
      </c>
      <c r="F21" s="4" t="inlineStr">
        <is>
          <t xml:space="preserve"> </t>
        </is>
      </c>
    </row>
    <row r="22">
      <c r="A22" s="4" t="inlineStr">
        <is>
          <t>O 2024 Q4 Dividends [Member]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hare Amount</t>
        </is>
      </c>
      <c r="B24" s="7" t="n">
        <v>4.2</v>
      </c>
      <c r="C24" s="4" t="inlineStr">
        <is>
          <t xml:space="preserve"> </t>
        </is>
      </c>
      <c r="D24" s="4" t="inlineStr">
        <is>
          <t xml:space="preserve"> </t>
        </is>
      </c>
      <c r="E24" s="4" t="inlineStr">
        <is>
          <t xml:space="preserve"> </t>
        </is>
      </c>
      <c r="F24" s="4" t="inlineStr">
        <is>
          <t xml:space="preserve"> </t>
        </is>
      </c>
    </row>
    <row r="25">
      <c r="A25" s="4" t="inlineStr">
        <is>
          <t>Record Date</t>
        </is>
      </c>
      <c r="B25" s="4" t="inlineStr">
        <is>
          <t>Dec. 16,  2024</t>
        </is>
      </c>
      <c r="C25" s="4" t="inlineStr">
        <is>
          <t xml:space="preserve"> </t>
        </is>
      </c>
      <c r="D25" s="4" t="inlineStr">
        <is>
          <t xml:space="preserve"> </t>
        </is>
      </c>
      <c r="E25" s="4" t="inlineStr">
        <is>
          <t xml:space="preserve"> </t>
        </is>
      </c>
      <c r="F25" s="4" t="inlineStr">
        <is>
          <t xml:space="preserve"> </t>
        </is>
      </c>
    </row>
    <row r="26">
      <c r="A26" s="4" t="inlineStr">
        <is>
          <t>Payment Date</t>
        </is>
      </c>
      <c r="B26" s="4" t="inlineStr">
        <is>
          <t>Jan. 24,  2025</t>
        </is>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Net Assets) - Schedule of Changes in Equity Account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assets at beginning of year</t>
        </is>
      </c>
      <c r="B3" s="4" t="inlineStr">
        <is>
          <t xml:space="preserve"> </t>
        </is>
      </c>
      <c r="C3" s="4" t="inlineStr">
        <is>
          <t xml:space="preserve"> </t>
        </is>
      </c>
      <c r="D3" s="4" t="inlineStr">
        <is>
          <t xml:space="preserve"> </t>
        </is>
      </c>
      <c r="E3" s="5" t="n">
        <v>60815213</v>
      </c>
      <c r="F3" s="4" t="inlineStr">
        <is>
          <t xml:space="preserve"> </t>
        </is>
      </c>
      <c r="G3" s="4" t="inlineStr">
        <is>
          <t xml:space="preserve"> </t>
        </is>
      </c>
      <c r="H3" s="4" t="inlineStr">
        <is>
          <t xml:space="preserve"> </t>
        </is>
      </c>
      <c r="I3" s="5" t="n">
        <v>57721320</v>
      </c>
      <c r="J3" s="5" t="n">
        <v>60815213</v>
      </c>
      <c r="K3" s="5" t="n">
        <v>57721320</v>
      </c>
      <c r="L3" s="5" t="n">
        <v>60745416</v>
      </c>
    </row>
    <row r="4">
      <c r="A4" s="4" t="inlineStr">
        <is>
          <t>Dividend decla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10305</v>
      </c>
      <c r="K4" s="6" t="n">
        <v>-3432757</v>
      </c>
      <c r="L4" s="4" t="inlineStr">
        <is>
          <t xml:space="preserve"> </t>
        </is>
      </c>
    </row>
    <row r="5">
      <c r="A5" s="4" t="inlineStr">
        <is>
          <t>Net increase (decrease) in net assets from operations</t>
        </is>
      </c>
      <c r="B5" s="5" t="n">
        <v>-2946058</v>
      </c>
      <c r="C5" s="5" t="n">
        <v>2636516</v>
      </c>
      <c r="D5" s="5" t="n">
        <v>7737773</v>
      </c>
      <c r="E5" s="6" t="n">
        <v>1399381</v>
      </c>
      <c r="F5" s="5" t="n">
        <v>1088979</v>
      </c>
      <c r="G5" s="5" t="n">
        <v>595504</v>
      </c>
      <c r="H5" s="5" t="n">
        <v>2671890</v>
      </c>
      <c r="I5" s="6" t="n">
        <v>2170277</v>
      </c>
      <c r="J5" s="6" t="n">
        <v>8827612</v>
      </c>
      <c r="K5" s="6" t="n">
        <v>6526650</v>
      </c>
      <c r="L5" s="6" t="n">
        <v>-881849</v>
      </c>
    </row>
    <row r="6">
      <c r="A6" s="4" t="inlineStr">
        <is>
          <t>Net assets at end of year</t>
        </is>
      </c>
      <c r="B6" s="6" t="n">
        <v>65332520</v>
      </c>
      <c r="C6" s="4" t="inlineStr">
        <is>
          <t xml:space="preserve"> </t>
        </is>
      </c>
      <c r="D6" s="4" t="inlineStr">
        <is>
          <t xml:space="preserve"> </t>
        </is>
      </c>
      <c r="E6" s="4" t="inlineStr">
        <is>
          <t xml:space="preserve"> </t>
        </is>
      </c>
      <c r="F6" s="6" t="n">
        <v>60815213</v>
      </c>
      <c r="G6" s="4" t="inlineStr">
        <is>
          <t xml:space="preserve"> </t>
        </is>
      </c>
      <c r="H6" s="4" t="inlineStr">
        <is>
          <t xml:space="preserve"> </t>
        </is>
      </c>
      <c r="I6" s="4" t="inlineStr">
        <is>
          <t xml:space="preserve"> </t>
        </is>
      </c>
      <c r="J6" s="6" t="n">
        <v>65332520</v>
      </c>
      <c r="K6" s="6" t="n">
        <v>60815213</v>
      </c>
      <c r="L6" s="6" t="n">
        <v>5772132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assets at beginning of year</t>
        </is>
      </c>
      <c r="B8" s="4" t="inlineStr">
        <is>
          <t xml:space="preserve"> </t>
        </is>
      </c>
      <c r="C8" s="4" t="inlineStr">
        <is>
          <t xml:space="preserve"> </t>
        </is>
      </c>
      <c r="D8" s="4" t="inlineStr">
        <is>
          <t xml:space="preserve"> </t>
        </is>
      </c>
      <c r="E8" s="6" t="n">
        <v>264892</v>
      </c>
      <c r="F8" s="4" t="inlineStr">
        <is>
          <t xml:space="preserve"> </t>
        </is>
      </c>
      <c r="G8" s="4" t="inlineStr">
        <is>
          <t xml:space="preserve"> </t>
        </is>
      </c>
      <c r="H8" s="4" t="inlineStr">
        <is>
          <t xml:space="preserve"> </t>
        </is>
      </c>
      <c r="I8" s="6" t="n">
        <v>264892</v>
      </c>
      <c r="J8" s="6" t="n">
        <v>264892</v>
      </c>
      <c r="K8" s="6" t="n">
        <v>264892</v>
      </c>
      <c r="L8" s="4" t="inlineStr">
        <is>
          <t xml:space="preserve"> </t>
        </is>
      </c>
    </row>
    <row r="9">
      <c r="A9" s="4" t="inlineStr">
        <is>
          <t>Net assets at end of year</t>
        </is>
      </c>
      <c r="B9" s="6" t="n">
        <v>264892</v>
      </c>
      <c r="C9" s="4" t="inlineStr">
        <is>
          <t xml:space="preserve"> </t>
        </is>
      </c>
      <c r="D9" s="4" t="inlineStr">
        <is>
          <t xml:space="preserve"> </t>
        </is>
      </c>
      <c r="E9" s="4" t="inlineStr">
        <is>
          <t xml:space="preserve"> </t>
        </is>
      </c>
      <c r="F9" s="6" t="n">
        <v>264892</v>
      </c>
      <c r="G9" s="4" t="inlineStr">
        <is>
          <t xml:space="preserve"> </t>
        </is>
      </c>
      <c r="H9" s="4" t="inlineStr">
        <is>
          <t xml:space="preserve"> </t>
        </is>
      </c>
      <c r="I9" s="4" t="inlineStr">
        <is>
          <t xml:space="preserve"> </t>
        </is>
      </c>
      <c r="J9" s="6" t="n">
        <v>264892</v>
      </c>
      <c r="K9" s="6" t="n">
        <v>264892</v>
      </c>
      <c r="L9" s="6" t="n">
        <v>264892</v>
      </c>
    </row>
    <row r="10">
      <c r="A10" s="4" t="inlineStr">
        <is>
          <t>Capital in Excess of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assets at beginning of year</t>
        </is>
      </c>
      <c r="B11" s="4" t="inlineStr">
        <is>
          <t xml:space="preserve"> </t>
        </is>
      </c>
      <c r="C11" s="4" t="inlineStr">
        <is>
          <t xml:space="preserve"> </t>
        </is>
      </c>
      <c r="D11" s="4" t="inlineStr">
        <is>
          <t xml:space="preserve"> </t>
        </is>
      </c>
      <c r="E11" s="6" t="n">
        <v>55801170</v>
      </c>
      <c r="F11" s="4" t="inlineStr">
        <is>
          <t xml:space="preserve"> </t>
        </is>
      </c>
      <c r="G11" s="4" t="inlineStr">
        <is>
          <t xml:space="preserve"> </t>
        </is>
      </c>
      <c r="H11" s="4" t="inlineStr">
        <is>
          <t xml:space="preserve"> </t>
        </is>
      </c>
      <c r="I11" s="6" t="n">
        <v>51464267</v>
      </c>
      <c r="J11" s="6" t="n">
        <v>55801170</v>
      </c>
      <c r="K11" s="6" t="n">
        <v>51464267</v>
      </c>
      <c r="L11" s="4" t="inlineStr">
        <is>
          <t xml:space="preserve"> </t>
        </is>
      </c>
    </row>
    <row r="12">
      <c r="A12" s="4" t="inlineStr">
        <is>
          <t>Tax reclassification of stockholders' equity in accordance with generally accepted accounting princip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81550</v>
      </c>
      <c r="K12" s="6" t="n">
        <v>4336903</v>
      </c>
      <c r="L12" s="4" t="inlineStr">
        <is>
          <t xml:space="preserve"> </t>
        </is>
      </c>
    </row>
    <row r="13">
      <c r="A13" s="4" t="inlineStr">
        <is>
          <t>Net assets at end of year</t>
        </is>
      </c>
      <c r="B13" s="6" t="n">
        <v>55419620</v>
      </c>
      <c r="C13" s="4" t="inlineStr">
        <is>
          <t xml:space="preserve"> </t>
        </is>
      </c>
      <c r="D13" s="4" t="inlineStr">
        <is>
          <t xml:space="preserve"> </t>
        </is>
      </c>
      <c r="E13" s="4" t="inlineStr">
        <is>
          <t xml:space="preserve"> </t>
        </is>
      </c>
      <c r="F13" s="6" t="n">
        <v>55801170</v>
      </c>
      <c r="G13" s="4" t="inlineStr">
        <is>
          <t xml:space="preserve"> </t>
        </is>
      </c>
      <c r="H13" s="4" t="inlineStr">
        <is>
          <t xml:space="preserve"> </t>
        </is>
      </c>
      <c r="I13" s="4" t="inlineStr">
        <is>
          <t xml:space="preserve"> </t>
        </is>
      </c>
      <c r="J13" s="6" t="n">
        <v>55419620</v>
      </c>
      <c r="K13" s="6" t="n">
        <v>55801170</v>
      </c>
      <c r="L13" s="6" t="n">
        <v>51464267</v>
      </c>
    </row>
    <row r="14">
      <c r="A14" s="4" t="inlineStr">
        <is>
          <t>Stock Dividends Distribut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 decla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672231</v>
      </c>
      <c r="K15" s="4" t="inlineStr">
        <is>
          <t xml:space="preserve"> </t>
        </is>
      </c>
      <c r="L15" s="4" t="inlineStr">
        <is>
          <t xml:space="preserve"> </t>
        </is>
      </c>
    </row>
    <row r="16">
      <c r="A16" s="4" t="inlineStr">
        <is>
          <t>Net assets at end of year</t>
        </is>
      </c>
      <c r="B16" s="6" t="n">
        <v>86722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672231</v>
      </c>
      <c r="K16" s="4" t="inlineStr">
        <is>
          <t xml:space="preserve"> </t>
        </is>
      </c>
      <c r="L16" s="4" t="inlineStr">
        <is>
          <t xml:space="preserve"> </t>
        </is>
      </c>
    </row>
    <row r="17">
      <c r="A17" s="4" t="inlineStr">
        <is>
          <t>Treasury Stock, a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assets at beginning of year</t>
        </is>
      </c>
      <c r="B18" s="4" t="inlineStr">
        <is>
          <t xml:space="preserve"> </t>
        </is>
      </c>
      <c r="C18" s="4" t="inlineStr">
        <is>
          <t xml:space="preserve"> </t>
        </is>
      </c>
      <c r="D18" s="4" t="inlineStr">
        <is>
          <t xml:space="preserve"> </t>
        </is>
      </c>
      <c r="E18" s="6" t="n">
        <v>-1566605</v>
      </c>
      <c r="F18" s="4" t="inlineStr">
        <is>
          <t xml:space="preserve"> </t>
        </is>
      </c>
      <c r="G18" s="4" t="inlineStr">
        <is>
          <t xml:space="preserve"> </t>
        </is>
      </c>
      <c r="H18" s="4" t="inlineStr">
        <is>
          <t xml:space="preserve"> </t>
        </is>
      </c>
      <c r="I18" s="6" t="n">
        <v>-1566605</v>
      </c>
      <c r="J18" s="6" t="n">
        <v>-1566605</v>
      </c>
      <c r="K18" s="6" t="n">
        <v>-1566605</v>
      </c>
      <c r="L18" s="4" t="inlineStr">
        <is>
          <t xml:space="preserve"> </t>
        </is>
      </c>
    </row>
    <row r="19">
      <c r="A19" s="4" t="inlineStr">
        <is>
          <t>Net assets at end of year</t>
        </is>
      </c>
      <c r="B19" s="6" t="n">
        <v>-1566605</v>
      </c>
      <c r="C19" s="4" t="inlineStr">
        <is>
          <t xml:space="preserve"> </t>
        </is>
      </c>
      <c r="D19" s="4" t="inlineStr">
        <is>
          <t xml:space="preserve"> </t>
        </is>
      </c>
      <c r="E19" s="4" t="inlineStr">
        <is>
          <t xml:space="preserve"> </t>
        </is>
      </c>
      <c r="F19" s="6" t="n">
        <v>-1566605</v>
      </c>
      <c r="G19" s="4" t="inlineStr">
        <is>
          <t xml:space="preserve"> </t>
        </is>
      </c>
      <c r="H19" s="4" t="inlineStr">
        <is>
          <t xml:space="preserve"> </t>
        </is>
      </c>
      <c r="I19" s="4" t="inlineStr">
        <is>
          <t xml:space="preserve"> </t>
        </is>
      </c>
      <c r="J19" s="6" t="n">
        <v>-1566605</v>
      </c>
      <c r="K19" s="6" t="n">
        <v>-1566605</v>
      </c>
      <c r="L19" s="6" t="n">
        <v>-1566605</v>
      </c>
    </row>
    <row r="20">
      <c r="A20" s="4" t="inlineStr">
        <is>
          <t>Total Distributable Earnings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assets at beginning of year</t>
        </is>
      </c>
      <c r="B21" s="4" t="inlineStr">
        <is>
          <t xml:space="preserve"> </t>
        </is>
      </c>
      <c r="C21" s="4" t="inlineStr">
        <is>
          <t xml:space="preserve"> </t>
        </is>
      </c>
      <c r="D21" s="4" t="inlineStr">
        <is>
          <t xml:space="preserve"> </t>
        </is>
      </c>
      <c r="E21" s="5" t="n">
        <v>6315756</v>
      </c>
      <c r="F21" s="4" t="inlineStr">
        <is>
          <t xml:space="preserve"> </t>
        </is>
      </c>
      <c r="G21" s="4" t="inlineStr">
        <is>
          <t xml:space="preserve"> </t>
        </is>
      </c>
      <c r="H21" s="4" t="inlineStr">
        <is>
          <t xml:space="preserve"> </t>
        </is>
      </c>
      <c r="I21" s="5" t="n">
        <v>7558766</v>
      </c>
      <c r="J21" s="6" t="n">
        <v>6315756</v>
      </c>
      <c r="K21" s="6" t="n">
        <v>7558766</v>
      </c>
      <c r="L21" s="4" t="inlineStr">
        <is>
          <t xml:space="preserve"> </t>
        </is>
      </c>
    </row>
    <row r="22">
      <c r="A22" s="4" t="inlineStr">
        <is>
          <t>Dividend decla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982536</v>
      </c>
      <c r="K22" s="6" t="n">
        <v>-3432757</v>
      </c>
      <c r="L22" s="4" t="inlineStr">
        <is>
          <t xml:space="preserve"> </t>
        </is>
      </c>
    </row>
    <row r="23">
      <c r="A23" s="4" t="inlineStr">
        <is>
          <t>Tax reclassification of stockholders' equity in accordance with generally accepted accounting princip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81550</v>
      </c>
      <c r="K23" s="6" t="n">
        <v>-4336903</v>
      </c>
      <c r="L23" s="4" t="inlineStr">
        <is>
          <t xml:space="preserve"> </t>
        </is>
      </c>
    </row>
    <row r="24">
      <c r="A24" s="4" t="inlineStr">
        <is>
          <t>Net increase (decrease) in net assets from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827612</v>
      </c>
      <c r="K24" s="6" t="n">
        <v>6526650</v>
      </c>
      <c r="L24" s="4" t="inlineStr">
        <is>
          <t xml:space="preserve"> </t>
        </is>
      </c>
    </row>
    <row r="25">
      <c r="A25" s="4" t="inlineStr">
        <is>
          <t>Net assets at end of year</t>
        </is>
      </c>
      <c r="B25" s="5" t="n">
        <v>2542382</v>
      </c>
      <c r="C25" s="4" t="inlineStr">
        <is>
          <t xml:space="preserve"> </t>
        </is>
      </c>
      <c r="D25" s="4" t="inlineStr">
        <is>
          <t xml:space="preserve"> </t>
        </is>
      </c>
      <c r="E25" s="4" t="inlineStr">
        <is>
          <t xml:space="preserve"> </t>
        </is>
      </c>
      <c r="F25" s="5" t="n">
        <v>6315756</v>
      </c>
      <c r="G25" s="4" t="inlineStr">
        <is>
          <t xml:space="preserve"> </t>
        </is>
      </c>
      <c r="H25" s="4" t="inlineStr">
        <is>
          <t xml:space="preserve"> </t>
        </is>
      </c>
      <c r="I25" s="4" t="inlineStr">
        <is>
          <t xml:space="preserve"> </t>
        </is>
      </c>
      <c r="J25" s="5" t="n">
        <v>2542382</v>
      </c>
      <c r="K25" s="5" t="n">
        <v>6315756</v>
      </c>
      <c r="L25" s="5" t="n">
        <v>755876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t>
        </is>
      </c>
      <c r="B3" s="4" t="inlineStr">
        <is>
          <t xml:space="preserve"> </t>
        </is>
      </c>
      <c r="C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from operations</t>
        </is>
      </c>
      <c r="B4" s="5" t="n">
        <v>8827612</v>
      </c>
      <c r="C4" s="5" t="n">
        <v>6526650</v>
      </c>
      <c r="D4" s="5" t="n">
        <v>-881849</v>
      </c>
    </row>
    <row r="5">
      <c r="A5" s="3" t="inlineStr">
        <is>
          <t>Adjustments to reconcile net increase (decrease) in net assets to net cash provided by (used in) operating activities:</t>
        </is>
      </c>
      <c r="B5" s="4" t="inlineStr">
        <is>
          <t xml:space="preserve"> </t>
        </is>
      </c>
      <c r="C5" s="4" t="inlineStr">
        <is>
          <t xml:space="preserve"> </t>
        </is>
      </c>
      <c r="D5" s="4" t="inlineStr">
        <is>
          <t xml:space="preserve"> </t>
        </is>
      </c>
    </row>
    <row r="6">
      <c r="A6" s="4" t="inlineStr">
        <is>
          <t>Investments in portfolio companies</t>
        </is>
      </c>
      <c r="B6" s="6" t="n">
        <v>-13945497</v>
      </c>
      <c r="C6" s="6" t="n">
        <v>-20347522</v>
      </c>
      <c r="D6" s="6" t="n">
        <v>-7026086</v>
      </c>
    </row>
    <row r="7">
      <c r="A7" s="4" t="inlineStr">
        <is>
          <t>Proceeds from sale of portfolio investments</t>
        </is>
      </c>
      <c r="B7" s="6" t="n">
        <v>19421458</v>
      </c>
      <c r="C7" s="6" t="n">
        <v>5889473</v>
      </c>
      <c r="D7" s="6" t="n">
        <v>3544451</v>
      </c>
    </row>
    <row r="8">
      <c r="A8" s="4" t="inlineStr">
        <is>
          <t>Proceeds from loan repayments</t>
        </is>
      </c>
      <c r="B8" s="6" t="n">
        <v>7903010</v>
      </c>
      <c r="C8" s="6" t="n">
        <v>4111481</v>
      </c>
      <c r="D8" s="6" t="n">
        <v>1605923</v>
      </c>
    </row>
    <row r="9">
      <c r="A9" s="4" t="inlineStr">
        <is>
          <t>Net realized gain on portfolio investments</t>
        </is>
      </c>
      <c r="B9" s="6" t="n">
        <v>-11124864</v>
      </c>
      <c r="C9" s="6" t="n">
        <v>-1051079</v>
      </c>
      <c r="D9" s="6" t="n">
        <v>-705493</v>
      </c>
    </row>
    <row r="10">
      <c r="A10" s="4" t="inlineStr">
        <is>
          <t>Change in unrealized appreciation/depreciation on investments</t>
        </is>
      </c>
      <c r="B10" s="6" t="n">
        <v>6062300</v>
      </c>
      <c r="C10" s="6" t="n">
        <v>-2972084</v>
      </c>
      <c r="D10" s="6" t="n">
        <v>5909772</v>
      </c>
    </row>
    <row r="11">
      <c r="A11" s="4" t="inlineStr">
        <is>
          <t>Deferred tax expense (benefit)</t>
        </is>
      </c>
      <c r="B11" s="6" t="n">
        <v>37018</v>
      </c>
      <c r="C11" s="6" t="n">
        <v>-11019</v>
      </c>
      <c r="D11" s="6" t="n">
        <v>152843</v>
      </c>
    </row>
    <row r="12">
      <c r="A12" s="4" t="inlineStr">
        <is>
          <t>Amortization</t>
        </is>
      </c>
      <c r="B12" s="6" t="n">
        <v>25000</v>
      </c>
      <c r="C12" s="6" t="n">
        <v>25000</v>
      </c>
      <c r="D12" s="6" t="n">
        <v>12500</v>
      </c>
    </row>
    <row r="13">
      <c r="A13" s="4" t="inlineStr">
        <is>
          <t>Original issue discount accretion</t>
        </is>
      </c>
      <c r="B13" s="6" t="n">
        <v>-28008</v>
      </c>
      <c r="C13" s="6" t="n">
        <v>-21008</v>
      </c>
      <c r="D13" s="6" t="n">
        <v>-25008</v>
      </c>
    </row>
    <row r="14">
      <c r="A14" s="4" t="inlineStr">
        <is>
          <t>Non-cash conversion of debenture interest</t>
        </is>
      </c>
      <c r="B14" s="6" t="n">
        <v>-1980728</v>
      </c>
      <c r="C14" s="6" t="n">
        <v>-1225773</v>
      </c>
      <c r="D14" s="6" t="n">
        <v>-739355</v>
      </c>
    </row>
    <row r="15">
      <c r="A15" s="3" t="inlineStr">
        <is>
          <t>Changes in operating assets and liabilities:</t>
        </is>
      </c>
      <c r="B15" s="4" t="inlineStr">
        <is>
          <t xml:space="preserve"> </t>
        </is>
      </c>
      <c r="C15" s="4" t="inlineStr">
        <is>
          <t xml:space="preserve"> </t>
        </is>
      </c>
      <c r="D15" s="4" t="inlineStr">
        <is>
          <t xml:space="preserve"> </t>
        </is>
      </c>
    </row>
    <row r="16">
      <c r="A16" s="4" t="inlineStr">
        <is>
          <t>Increase in interest receivable</t>
        </is>
      </c>
      <c r="B16" s="6" t="n">
        <v>-112930</v>
      </c>
      <c r="C16" s="6" t="n">
        <v>-36262</v>
      </c>
      <c r="D16" s="6" t="n">
        <v>-80291</v>
      </c>
    </row>
    <row r="17">
      <c r="A17" s="4" t="inlineStr">
        <is>
          <t>Decrease (Increase) in other assets</t>
        </is>
      </c>
      <c r="B17" s="6" t="n">
        <v>48770</v>
      </c>
      <c r="C17" s="6" t="n">
        <v>75801</v>
      </c>
      <c r="D17" s="6" t="n">
        <v>-1087</v>
      </c>
    </row>
    <row r="18">
      <c r="A18" s="4" t="inlineStr">
        <is>
          <t>(Increase) decrease in prepaid income taxes</t>
        </is>
      </c>
      <c r="B18" s="6" t="n">
        <v>-201496</v>
      </c>
      <c r="C18" s="6" t="n">
        <v>-51473</v>
      </c>
      <c r="D18" s="6" t="n">
        <v>175614</v>
      </c>
    </row>
    <row r="19">
      <c r="A19" s="4" t="inlineStr">
        <is>
          <t>(Decrease) increase in accounts payable and accrued liabilities</t>
        </is>
      </c>
      <c r="B19" s="6" t="n">
        <v>-52948</v>
      </c>
      <c r="C19" s="6" t="n">
        <v>78836</v>
      </c>
      <c r="D19" s="6" t="n">
        <v>14991</v>
      </c>
    </row>
    <row r="20">
      <c r="A20" s="4" t="inlineStr">
        <is>
          <t>Increase (decrease) in due to investment adviser</t>
        </is>
      </c>
      <c r="B20" s="6" t="n">
        <v>1203549</v>
      </c>
      <c r="C20" s="6" t="n">
        <v>417076</v>
      </c>
      <c r="D20" s="6" t="n">
        <v>-328881</v>
      </c>
    </row>
    <row r="21">
      <c r="A21" s="4" t="inlineStr">
        <is>
          <t>(Decrease) increase in capital gains incentive fees payable</t>
        </is>
      </c>
      <c r="B21" s="6" t="n">
        <v>-714700</v>
      </c>
      <c r="C21" s="6" t="n">
        <v>112700</v>
      </c>
      <c r="D21" s="6" t="n">
        <v>-1380760</v>
      </c>
    </row>
    <row r="22">
      <c r="A22" s="4" t="inlineStr">
        <is>
          <t>(Decrease) increase in deferred revenue</t>
        </is>
      </c>
      <c r="B22" s="6" t="n">
        <v>-35815</v>
      </c>
      <c r="C22" s="6" t="n">
        <v>138285</v>
      </c>
      <c r="D22" s="6" t="n">
        <v>5084</v>
      </c>
    </row>
    <row r="23">
      <c r="A23" s="4" t="inlineStr">
        <is>
          <t>Total adjustments</t>
        </is>
      </c>
      <c r="B23" s="6" t="n">
        <v>6504119</v>
      </c>
      <c r="C23" s="6" t="n">
        <v>-14867568</v>
      </c>
      <c r="D23" s="6" t="n">
        <v>1134217</v>
      </c>
    </row>
    <row r="24">
      <c r="A24" s="4" t="inlineStr">
        <is>
          <t>Net cash provided by (used in) operating activities</t>
        </is>
      </c>
      <c r="B24" s="6" t="n">
        <v>15331731</v>
      </c>
      <c r="C24" s="6" t="n">
        <v>-8340918</v>
      </c>
      <c r="D24" s="6" t="n">
        <v>252368</v>
      </c>
    </row>
    <row r="25">
      <c r="A25" s="3" t="inlineStr">
        <is>
          <t>Cash flows from financing activities:</t>
        </is>
      </c>
      <c r="B25" s="4" t="inlineStr">
        <is>
          <t xml:space="preserve"> </t>
        </is>
      </c>
      <c r="C25" s="4" t="inlineStr">
        <is>
          <t xml:space="preserve"> </t>
        </is>
      </c>
      <c r="D25" s="4" t="inlineStr">
        <is>
          <t xml:space="preserve"> </t>
        </is>
      </c>
    </row>
    <row r="26">
      <c r="A26" s="4" t="inlineStr">
        <is>
          <t>Net (repayment of) proceeds from line of credit</t>
        </is>
      </c>
      <c r="B26" s="6" t="n">
        <v>-15650000</v>
      </c>
      <c r="C26" s="6" t="n">
        <v>13700000</v>
      </c>
      <c r="D26" s="6" t="n">
        <v>2550000</v>
      </c>
    </row>
    <row r="27">
      <c r="A27" s="4" t="inlineStr">
        <is>
          <t>Payment of cash dividend</t>
        </is>
      </c>
      <c r="B27" s="6" t="n">
        <v>-2142247</v>
      </c>
      <c r="C27" s="6" t="n">
        <v>-3432757</v>
      </c>
      <c r="D27" s="6" t="n">
        <v>-2142247</v>
      </c>
    </row>
    <row r="28">
      <c r="A28" s="4" t="inlineStr">
        <is>
          <t>Payment of closing fee</t>
        </is>
      </c>
      <c r="B28" s="4" t="inlineStr">
        <is>
          <t xml:space="preserve"> </t>
        </is>
      </c>
      <c r="C28" s="4" t="inlineStr">
        <is>
          <t xml:space="preserve"> </t>
        </is>
      </c>
      <c r="D28" s="6" t="n">
        <v>-125000</v>
      </c>
    </row>
    <row r="29">
      <c r="A29" s="4" t="inlineStr">
        <is>
          <t>Net cash (used in) provided by financing activities</t>
        </is>
      </c>
      <c r="B29" s="6" t="n">
        <v>-17792247</v>
      </c>
      <c r="C29" s="6" t="n">
        <v>10267243</v>
      </c>
      <c r="D29" s="6" t="n">
        <v>282753</v>
      </c>
    </row>
    <row r="30">
      <c r="A30" s="4" t="inlineStr">
        <is>
          <t>Net (decrease) increase in cash</t>
        </is>
      </c>
      <c r="B30" s="6" t="n">
        <v>-2460516</v>
      </c>
      <c r="C30" s="6" t="n">
        <v>1926325</v>
      </c>
      <c r="D30" s="6" t="n">
        <v>535121</v>
      </c>
    </row>
    <row r="31">
      <c r="A31" s="3" t="inlineStr">
        <is>
          <t>Cash:</t>
        </is>
      </c>
      <c r="B31" s="4" t="inlineStr">
        <is>
          <t xml:space="preserve"> </t>
        </is>
      </c>
      <c r="C31" s="4" t="inlineStr">
        <is>
          <t xml:space="preserve"> </t>
        </is>
      </c>
      <c r="D31" s="4" t="inlineStr">
        <is>
          <t xml:space="preserve"> </t>
        </is>
      </c>
    </row>
    <row r="32">
      <c r="A32" s="4" t="inlineStr">
        <is>
          <t>Beginning of year</t>
        </is>
      </c>
      <c r="B32" s="6" t="n">
        <v>3295321</v>
      </c>
      <c r="C32" s="6" t="n">
        <v>1368996</v>
      </c>
      <c r="D32" s="6" t="n">
        <v>833875</v>
      </c>
    </row>
    <row r="33">
      <c r="A33" s="4" t="inlineStr">
        <is>
          <t>End of year</t>
        </is>
      </c>
      <c r="B33" s="6" t="n">
        <v>834805</v>
      </c>
      <c r="C33" s="5" t="n">
        <v>3295321</v>
      </c>
      <c r="D33" s="5" t="n">
        <v>1368996</v>
      </c>
    </row>
    <row r="34">
      <c r="A34" s="3" t="inlineStr">
        <is>
          <t>Supplemental disclosure of non-cash financing activities</t>
        </is>
      </c>
      <c r="B34" s="4" t="inlineStr">
        <is>
          <t xml:space="preserve"> </t>
        </is>
      </c>
      <c r="C34" s="4" t="inlineStr">
        <is>
          <t xml:space="preserve"> </t>
        </is>
      </c>
      <c r="D34" s="4" t="inlineStr">
        <is>
          <t xml:space="preserve"> </t>
        </is>
      </c>
    </row>
    <row r="35">
      <c r="A35" s="4" t="inlineStr">
        <is>
          <t>Fair value of common stock dividend declared</t>
        </is>
      </c>
      <c r="B35" s="6" t="n">
        <v>8672231</v>
      </c>
      <c r="C35" s="4" t="inlineStr">
        <is>
          <t xml:space="preserve"> </t>
        </is>
      </c>
      <c r="D35" s="4" t="inlineStr">
        <is>
          <t xml:space="preserve"> </t>
        </is>
      </c>
    </row>
    <row r="36">
      <c r="A36" s="4" t="inlineStr">
        <is>
          <t>Cash dividend declared but not paid</t>
        </is>
      </c>
      <c r="B36" s="5" t="n">
        <v>2168058</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ons and Earnings Data - Unaudited - Schedule of Quarterly Operations and Earnings Data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come</t>
        </is>
      </c>
      <c r="B4" s="5" t="n">
        <v>2137463</v>
      </c>
      <c r="C4" s="5" t="n">
        <v>2218454</v>
      </c>
      <c r="D4" s="5" t="n">
        <v>2136149</v>
      </c>
      <c r="E4" s="5" t="n">
        <v>2067219</v>
      </c>
      <c r="F4" s="5" t="n">
        <v>1930119</v>
      </c>
      <c r="G4" s="5" t="n">
        <v>1741114</v>
      </c>
      <c r="H4" s="5" t="n">
        <v>1815432</v>
      </c>
      <c r="I4" s="5" t="n">
        <v>1851498</v>
      </c>
      <c r="J4" s="5" t="n">
        <v>8559285</v>
      </c>
      <c r="K4" s="5" t="n">
        <v>7338163</v>
      </c>
      <c r="L4" s="5" t="n">
        <v>5765181</v>
      </c>
    </row>
    <row r="5">
      <c r="A5" s="4" t="inlineStr">
        <is>
          <t>Net increase (decrease) in net assets from operations</t>
        </is>
      </c>
      <c r="B5" s="5" t="n">
        <v>-2946058</v>
      </c>
      <c r="C5" s="5" t="n">
        <v>2636516</v>
      </c>
      <c r="D5" s="5" t="n">
        <v>7737773</v>
      </c>
      <c r="E5" s="5" t="n">
        <v>1399381</v>
      </c>
      <c r="F5" s="5" t="n">
        <v>1088979</v>
      </c>
      <c r="G5" s="5" t="n">
        <v>595504</v>
      </c>
      <c r="H5" s="5" t="n">
        <v>2671890</v>
      </c>
      <c r="I5" s="5" t="n">
        <v>2170277</v>
      </c>
      <c r="J5" s="5" t="n">
        <v>8827612</v>
      </c>
      <c r="K5" s="5" t="n">
        <v>6526650</v>
      </c>
      <c r="L5" s="5" t="n">
        <v>-881849</v>
      </c>
    </row>
    <row r="6">
      <c r="A6" s="4" t="inlineStr">
        <is>
          <t>Basic net increase (decrease) in net assets from operations per weighted share outstanding</t>
        </is>
      </c>
      <c r="B6" s="8" t="n">
        <v>-1.14</v>
      </c>
      <c r="C6" s="8" t="n">
        <v>1.02</v>
      </c>
      <c r="D6" s="5" t="n">
        <v>3</v>
      </c>
      <c r="E6" s="8" t="n">
        <v>0.54</v>
      </c>
      <c r="F6" s="8" t="n">
        <v>0.42</v>
      </c>
      <c r="G6" s="8" t="n">
        <v>0.23</v>
      </c>
      <c r="H6" s="8" t="n">
        <v>1.04</v>
      </c>
      <c r="I6" s="8" t="n">
        <v>0.84</v>
      </c>
      <c r="J6" s="8" t="n">
        <v>3.42</v>
      </c>
      <c r="K6" s="8" t="n">
        <v>2.53</v>
      </c>
      <c r="L6" s="8" t="n">
        <v>-0.34</v>
      </c>
    </row>
    <row r="7">
      <c r="A7" s="4" t="inlineStr">
        <is>
          <t>Diluted net increase (decrease) in net assets from operations per weighted share outstanding</t>
        </is>
      </c>
      <c r="B7" s="8" t="n">
        <v>-1.14</v>
      </c>
      <c r="C7" s="8" t="n">
        <v>1.02</v>
      </c>
      <c r="D7" s="5" t="n">
        <v>3</v>
      </c>
      <c r="E7" s="8" t="n">
        <v>0.54</v>
      </c>
      <c r="F7" s="8" t="n">
        <v>0.42</v>
      </c>
      <c r="G7" s="8" t="n">
        <v>0.23</v>
      </c>
      <c r="H7" s="8" t="n">
        <v>1.04</v>
      </c>
      <c r="I7" s="8" t="n">
        <v>0.84</v>
      </c>
      <c r="J7" s="8" t="n">
        <v>3.42</v>
      </c>
      <c r="K7" s="8" t="n">
        <v>2.53</v>
      </c>
      <c r="L7" s="8" t="n">
        <v>-0.34</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Payable to RCM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Income based incentive fees payable</t>
        </is>
      </c>
      <c r="B3" s="5" t="n">
        <v>1565000</v>
      </c>
      <c r="C3" s="5" t="n">
        <v>2279700</v>
      </c>
    </row>
    <row r="4">
      <c r="A4" s="4" t="inlineStr">
        <is>
          <t>Total due to investment adviser</t>
        </is>
      </c>
      <c r="B4" s="6" t="n">
        <v>2182846</v>
      </c>
      <c r="C4" s="6" t="n">
        <v>979297</v>
      </c>
    </row>
    <row r="5">
      <c r="A5" s="4" t="inlineStr">
        <is>
          <t>Investment Management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ase management fees payable</t>
        </is>
      </c>
      <c r="B7" s="6" t="n">
        <v>277628</v>
      </c>
      <c r="C7" s="6" t="n">
        <v>287297</v>
      </c>
    </row>
    <row r="8">
      <c r="A8" s="4" t="inlineStr">
        <is>
          <t>Income based incentive fees payable</t>
        </is>
      </c>
      <c r="B8" s="6" t="n">
        <v>178218</v>
      </c>
      <c r="C8" s="6" t="n">
        <v>0</v>
      </c>
    </row>
    <row r="9">
      <c r="A9" s="4" t="inlineStr">
        <is>
          <t>Capital gains fee payable</t>
        </is>
      </c>
      <c r="B9" s="6" t="n">
        <v>1727000</v>
      </c>
      <c r="C9" s="6" t="n">
        <v>692000</v>
      </c>
    </row>
    <row r="10">
      <c r="A10" s="4" t="inlineStr">
        <is>
          <t>Total due to investment adviser</t>
        </is>
      </c>
      <c r="B10" s="5" t="n">
        <v>2182846</v>
      </c>
      <c r="C10" s="5" t="n">
        <v>9792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t>
        </is>
      </c>
      <c r="B4" s="5" t="n">
        <v>1212160</v>
      </c>
      <c r="C4" s="5" t="n">
        <v>1057166</v>
      </c>
      <c r="D4" s="5" t="n">
        <v>927226</v>
      </c>
    </row>
    <row r="5">
      <c r="A5" s="4" t="inlineStr">
        <is>
          <t>Percentage of cumulative net return</t>
        </is>
      </c>
      <c r="B5" s="9" t="n">
        <v>0.2</v>
      </c>
      <c r="C5" s="4" t="inlineStr">
        <is>
          <t xml:space="preserve"> </t>
        </is>
      </c>
      <c r="D5" s="4" t="inlineStr">
        <is>
          <t xml:space="preserve"> </t>
        </is>
      </c>
    </row>
    <row r="6">
      <c r="A6" s="4" t="inlineStr">
        <is>
          <t>Accrue of capital gains incentive fee</t>
        </is>
      </c>
      <c r="B6" s="5" t="n">
        <v>3292000</v>
      </c>
      <c r="C6" s="6" t="n">
        <v>2971700</v>
      </c>
      <c r="D6" s="4" t="inlineStr">
        <is>
          <t xml:space="preserve"> </t>
        </is>
      </c>
    </row>
    <row r="7">
      <c r="A7" s="4" t="inlineStr">
        <is>
          <t>Remaining accrual of capital gains incentive fee</t>
        </is>
      </c>
      <c r="B7" s="6" t="n">
        <v>1565000</v>
      </c>
      <c r="C7" s="6" t="n">
        <v>2279700</v>
      </c>
      <c r="D7" s="4" t="inlineStr">
        <is>
          <t xml:space="preserve"> </t>
        </is>
      </c>
    </row>
    <row r="8">
      <c r="A8" s="4" t="inlineStr">
        <is>
          <t>Capital gains incentive fee</t>
        </is>
      </c>
      <c r="B8" s="6" t="n">
        <v>1012300</v>
      </c>
      <c r="C8" s="6" t="n">
        <v>804700</v>
      </c>
      <c r="D8" s="6" t="n">
        <v>-1048760</v>
      </c>
    </row>
    <row r="9">
      <c r="A9" s="4" t="inlineStr">
        <is>
          <t>Income based fee</t>
        </is>
      </c>
      <c r="B9" s="5" t="n">
        <v>178218</v>
      </c>
      <c r="C9" s="4" t="inlineStr">
        <is>
          <t xml:space="preserve"> </t>
        </is>
      </c>
      <c r="D9" s="4" t="inlineStr">
        <is>
          <t xml:space="preserve"> </t>
        </is>
      </c>
    </row>
    <row r="10">
      <c r="A10" s="4" t="inlineStr">
        <is>
          <t>Percentage on capital gain fee on aggregate amount</t>
        </is>
      </c>
      <c r="B10" s="9" t="n">
        <v>0.2</v>
      </c>
      <c r="C10" s="4" t="inlineStr">
        <is>
          <t xml:space="preserve"> </t>
        </is>
      </c>
      <c r="D10" s="4" t="inlineStr">
        <is>
          <t xml:space="preserve"> </t>
        </is>
      </c>
    </row>
    <row r="11">
      <c r="A11" s="4" t="inlineStr">
        <is>
          <t>Percentage of capital gains incentive fee accrual on aggregate amount</t>
        </is>
      </c>
      <c r="B11" s="9" t="n">
        <v>0.2</v>
      </c>
      <c r="C11" s="4" t="inlineStr">
        <is>
          <t xml:space="preserve"> </t>
        </is>
      </c>
      <c r="D11" s="4" t="inlineStr">
        <is>
          <t xml:space="preserve"> </t>
        </is>
      </c>
    </row>
    <row r="12">
      <c r="A12" s="4" t="inlineStr">
        <is>
          <t>Administrative fees</t>
        </is>
      </c>
      <c r="B12" s="5" t="n">
        <v>158167</v>
      </c>
      <c r="C12" s="6" t="n">
        <v>149000</v>
      </c>
      <c r="D12" s="4" t="inlineStr">
        <is>
          <t xml:space="preserve"> </t>
        </is>
      </c>
    </row>
    <row r="13">
      <c r="A13" s="4" t="inlineStr">
        <is>
          <t>Not exceed hurdle rate 1.75% - 7.00%</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come based fee</t>
        </is>
      </c>
      <c r="B15" s="5" t="n">
        <v>0</v>
      </c>
      <c r="C15" s="4" t="inlineStr">
        <is>
          <t xml:space="preserve"> </t>
        </is>
      </c>
      <c r="D15" s="4" t="inlineStr">
        <is>
          <t xml:space="preserve"> </t>
        </is>
      </c>
    </row>
    <row r="16">
      <c r="A16" s="4" t="inlineStr">
        <is>
          <t>Not exceed hurdle rate 1.75% - 7.00% | Maximu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Hurdle rate per quarter</t>
        </is>
      </c>
      <c r="B18" s="10" t="n">
        <v>0.0175</v>
      </c>
      <c r="C18" s="4" t="inlineStr">
        <is>
          <t xml:space="preserve"> </t>
        </is>
      </c>
      <c r="D18" s="4" t="inlineStr">
        <is>
          <t xml:space="preserve"> </t>
        </is>
      </c>
    </row>
    <row r="19">
      <c r="A19" s="4" t="inlineStr">
        <is>
          <t>Annualized hurdle rate</t>
        </is>
      </c>
      <c r="B19" s="9" t="n">
        <v>0.07000000000000001</v>
      </c>
      <c r="C19" s="4" t="inlineStr">
        <is>
          <t xml:space="preserve"> </t>
        </is>
      </c>
      <c r="D19" s="4" t="inlineStr">
        <is>
          <t xml:space="preserve"> </t>
        </is>
      </c>
    </row>
    <row r="20">
      <c r="A20" s="4" t="inlineStr">
        <is>
          <t>Exceeds hurdle rate 1.75% - 7% but less than 2.1875% - 8.75%</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ercentage of pre-incentive fee net investment income</t>
        </is>
      </c>
      <c r="B22" s="9" t="n">
        <v>1</v>
      </c>
      <c r="C22" s="4" t="inlineStr">
        <is>
          <t xml:space="preserve"> </t>
        </is>
      </c>
      <c r="D22" s="4" t="inlineStr">
        <is>
          <t xml:space="preserve"> </t>
        </is>
      </c>
    </row>
    <row r="23">
      <c r="A23" s="4" t="inlineStr">
        <is>
          <t>Exceeds hurdle rate 1.75% - 7% but less than 2.1875% - 8.75% | Maximum</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Hurdle rate per quarter</t>
        </is>
      </c>
      <c r="B25" s="11" t="n">
        <v>0.021875</v>
      </c>
      <c r="C25" s="4" t="inlineStr">
        <is>
          <t xml:space="preserve"> </t>
        </is>
      </c>
      <c r="D25" s="4" t="inlineStr">
        <is>
          <t xml:space="preserve"> </t>
        </is>
      </c>
    </row>
    <row r="26">
      <c r="A26" s="4" t="inlineStr">
        <is>
          <t>Annualized hurdle rate</t>
        </is>
      </c>
      <c r="B26" s="10" t="n">
        <v>0.08749999999999999</v>
      </c>
      <c r="C26" s="4" t="inlineStr">
        <is>
          <t xml:space="preserve"> </t>
        </is>
      </c>
      <c r="D26" s="4" t="inlineStr">
        <is>
          <t xml:space="preserve"> </t>
        </is>
      </c>
    </row>
    <row r="27">
      <c r="A27" s="4" t="inlineStr">
        <is>
          <t>Exceeds hurdle rate 1.75% - 7% but less than 2.1875% - 8.75% | Minimum</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Hurdle rate per quarter</t>
        </is>
      </c>
      <c r="B29" s="10" t="n">
        <v>0.0175</v>
      </c>
      <c r="C29" s="4" t="inlineStr">
        <is>
          <t xml:space="preserve"> </t>
        </is>
      </c>
      <c r="D29" s="4" t="inlineStr">
        <is>
          <t xml:space="preserve"> </t>
        </is>
      </c>
    </row>
    <row r="30">
      <c r="A30" s="4" t="inlineStr">
        <is>
          <t>Annualized hurdle rate</t>
        </is>
      </c>
      <c r="B30" s="9" t="n">
        <v>0.07000000000000001</v>
      </c>
      <c r="C30" s="4" t="inlineStr">
        <is>
          <t xml:space="preserve"> </t>
        </is>
      </c>
      <c r="D30" s="4" t="inlineStr">
        <is>
          <t xml:space="preserve"> </t>
        </is>
      </c>
    </row>
    <row r="31">
      <c r="A31" s="4" t="inlineStr">
        <is>
          <t>Exceeds hurdle rate 2.1875% - 8.75%</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Percentage of pre-incentive fee net investment income</t>
        </is>
      </c>
      <c r="B33" s="9" t="n">
        <v>0.2</v>
      </c>
      <c r="C33" s="4" t="inlineStr">
        <is>
          <t xml:space="preserve"> </t>
        </is>
      </c>
      <c r="D33" s="4" t="inlineStr">
        <is>
          <t xml:space="preserve"> </t>
        </is>
      </c>
    </row>
    <row r="34">
      <c r="A34" s="4" t="inlineStr">
        <is>
          <t>Exceeds hurdle rate 2.1875% - 8.75% | Minimum</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Hurdle rate per quarter</t>
        </is>
      </c>
      <c r="B36" s="11" t="n">
        <v>0.021875</v>
      </c>
      <c r="C36" s="4" t="inlineStr">
        <is>
          <t xml:space="preserve"> </t>
        </is>
      </c>
      <c r="D36" s="4" t="inlineStr">
        <is>
          <t xml:space="preserve"> </t>
        </is>
      </c>
    </row>
    <row r="37">
      <c r="A37" s="4" t="inlineStr">
        <is>
          <t>Annualized hurdle rate</t>
        </is>
      </c>
      <c r="B37" s="10" t="n">
        <v>0.08749999999999999</v>
      </c>
      <c r="C37" s="4" t="inlineStr">
        <is>
          <t xml:space="preserve"> </t>
        </is>
      </c>
      <c r="D37" s="4" t="inlineStr">
        <is>
          <t xml:space="preserve"> </t>
        </is>
      </c>
    </row>
    <row r="38">
      <c r="A38" s="4" t="inlineStr">
        <is>
          <t>Investment Management Agreement</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Base management fee annual rate</t>
        </is>
      </c>
      <c r="B40" s="10" t="n">
        <v>0.015</v>
      </c>
      <c r="C40" s="4" t="inlineStr">
        <is>
          <t xml:space="preserve"> </t>
        </is>
      </c>
      <c r="D40" s="4" t="inlineStr">
        <is>
          <t xml:space="preserve"> </t>
        </is>
      </c>
    </row>
    <row r="41">
      <c r="A41" s="4" t="inlineStr">
        <is>
          <t>Base management fees payable</t>
        </is>
      </c>
      <c r="B41" s="5" t="n">
        <v>277628</v>
      </c>
      <c r="C41" s="6" t="n">
        <v>287297</v>
      </c>
      <c r="D41" s="4" t="inlineStr">
        <is>
          <t xml:space="preserve"> </t>
        </is>
      </c>
    </row>
    <row r="42">
      <c r="A42" s="4" t="inlineStr">
        <is>
          <t>Base management fee</t>
        </is>
      </c>
      <c r="B42" s="6" t="n">
        <v>1212160</v>
      </c>
      <c r="C42" s="6" t="n">
        <v>1057166</v>
      </c>
      <c r="D42" s="6" t="n">
        <v>927226</v>
      </c>
    </row>
    <row r="43">
      <c r="A43" s="4" t="inlineStr">
        <is>
          <t>Capital gains fee payable</t>
        </is>
      </c>
      <c r="B43" s="5" t="n">
        <v>1727000</v>
      </c>
      <c r="C43" s="6" t="n">
        <v>692000</v>
      </c>
      <c r="D43" s="4" t="inlineStr">
        <is>
          <t xml:space="preserve"> </t>
        </is>
      </c>
    </row>
    <row r="44">
      <c r="A44" s="4" t="inlineStr">
        <is>
          <t>Hurdle rate per quarter</t>
        </is>
      </c>
      <c r="B44" s="10" t="n">
        <v>0.0175</v>
      </c>
      <c r="C44" s="4" t="inlineStr">
        <is>
          <t xml:space="preserve"> </t>
        </is>
      </c>
      <c r="D44" s="4" t="inlineStr">
        <is>
          <t xml:space="preserve"> </t>
        </is>
      </c>
    </row>
    <row r="45">
      <c r="A45" s="4" t="inlineStr">
        <is>
          <t>Annualized hurdle rate</t>
        </is>
      </c>
      <c r="B45" s="9" t="n">
        <v>0.07000000000000001</v>
      </c>
      <c r="C45" s="4" t="inlineStr">
        <is>
          <t xml:space="preserve"> </t>
        </is>
      </c>
      <c r="D45" s="4" t="inlineStr">
        <is>
          <t xml:space="preserve"> </t>
        </is>
      </c>
    </row>
    <row r="46">
      <c r="A46" s="4" t="inlineStr">
        <is>
          <t>Income based fee</t>
        </is>
      </c>
      <c r="B46" s="5" t="n">
        <v>178218</v>
      </c>
      <c r="C46" s="6" t="n">
        <v>0</v>
      </c>
      <c r="D46" s="6" t="n">
        <v>0</v>
      </c>
    </row>
    <row r="47">
      <c r="A47" s="4" t="inlineStr">
        <is>
          <t>Accrual of income based fees payable</t>
        </is>
      </c>
      <c r="B47" s="6" t="n">
        <v>178218</v>
      </c>
      <c r="C47" s="6" t="n">
        <v>0</v>
      </c>
      <c r="D47" s="4" t="inlineStr">
        <is>
          <t xml:space="preserve"> </t>
        </is>
      </c>
    </row>
    <row r="48">
      <c r="A48" s="4" t="inlineStr">
        <is>
          <t>Administration Agreement</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Administrative fees</t>
        </is>
      </c>
      <c r="B50" s="5" t="n">
        <v>158167</v>
      </c>
      <c r="C50" s="5" t="n">
        <v>149000</v>
      </c>
      <c r="D50"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4" customWidth="1" min="5" max="5"/>
    <col width="14" customWidth="1" min="6" max="6"/>
  </cols>
  <sheetData>
    <row r="1">
      <c r="A1" s="1" t="inlineStr">
        <is>
          <t>Subsequent Event - Additional Information (Details) - $ / shares</t>
        </is>
      </c>
      <c r="B1" s="2" t="inlineStr">
        <is>
          <t>Mar. 03, 2025</t>
        </is>
      </c>
      <c r="C1" s="2" t="inlineStr">
        <is>
          <t>Dec. 05, 2024</t>
        </is>
      </c>
      <c r="D1" s="2" t="inlineStr">
        <is>
          <t>Jan. 24, 2025</t>
        </is>
      </c>
      <c r="E1" s="2" t="inlineStr">
        <is>
          <t>Dec. 31,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hares, issued</t>
        </is>
      </c>
      <c r="B3" s="4" t="inlineStr">
        <is>
          <t xml:space="preserve"> </t>
        </is>
      </c>
      <c r="C3" s="6" t="n">
        <v>2648916</v>
      </c>
      <c r="D3" s="4" t="inlineStr">
        <is>
          <t xml:space="preserve"> </t>
        </is>
      </c>
      <c r="E3" s="6" t="n">
        <v>2648916</v>
      </c>
      <c r="F3" s="6" t="n">
        <v>2648916</v>
      </c>
    </row>
    <row r="4">
      <c r="A4" s="4" t="inlineStr">
        <is>
          <t>Common shares, outstanding</t>
        </is>
      </c>
      <c r="B4" s="4" t="inlineStr">
        <is>
          <t xml:space="preserve"> </t>
        </is>
      </c>
      <c r="C4" s="6" t="n">
        <v>2581021</v>
      </c>
      <c r="D4" s="4" t="inlineStr">
        <is>
          <t xml:space="preserve"> </t>
        </is>
      </c>
      <c r="E4" s="6" t="n">
        <v>2581021</v>
      </c>
      <c r="F4" s="6" t="n">
        <v>258102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hares, issued</t>
        </is>
      </c>
      <c r="B7" s="4" t="inlineStr">
        <is>
          <t xml:space="preserve"> </t>
        </is>
      </c>
      <c r="C7" s="4" t="inlineStr">
        <is>
          <t xml:space="preserve"> </t>
        </is>
      </c>
      <c r="D7" s="6" t="n">
        <v>3037709</v>
      </c>
      <c r="E7" s="4" t="inlineStr">
        <is>
          <t xml:space="preserve"> </t>
        </is>
      </c>
      <c r="F7" s="4" t="inlineStr">
        <is>
          <t xml:space="preserve"> </t>
        </is>
      </c>
    </row>
    <row r="8">
      <c r="A8" s="4" t="inlineStr">
        <is>
          <t>Common shares, outstanding</t>
        </is>
      </c>
      <c r="B8" s="4" t="inlineStr">
        <is>
          <t xml:space="preserve"> </t>
        </is>
      </c>
      <c r="C8" s="4" t="inlineStr">
        <is>
          <t xml:space="preserve"> </t>
        </is>
      </c>
      <c r="D8" s="6" t="n">
        <v>2969814</v>
      </c>
      <c r="E8" s="4" t="inlineStr">
        <is>
          <t xml:space="preserve"> </t>
        </is>
      </c>
      <c r="F8" s="4" t="inlineStr">
        <is>
          <t xml:space="preserve"> </t>
        </is>
      </c>
    </row>
    <row r="9">
      <c r="A9" s="4" t="inlineStr">
        <is>
          <t>O2024 Q4 Regular Divide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per share</t>
        </is>
      </c>
      <c r="B11" s="4" t="inlineStr">
        <is>
          <t xml:space="preserve"> </t>
        </is>
      </c>
      <c r="C11" s="7" t="n">
        <v>4.2</v>
      </c>
      <c r="D11" s="4" t="inlineStr">
        <is>
          <t xml:space="preserve"> </t>
        </is>
      </c>
      <c r="E11" s="4" t="inlineStr">
        <is>
          <t xml:space="preserve"> </t>
        </is>
      </c>
      <c r="F11" s="4" t="inlineStr">
        <is>
          <t xml:space="preserve"> </t>
        </is>
      </c>
    </row>
    <row r="12">
      <c r="A12" s="4" t="inlineStr">
        <is>
          <t>Percentage of dividend paid in cash</t>
        </is>
      </c>
      <c r="B12" s="4" t="inlineStr">
        <is>
          <t xml:space="preserve"> </t>
        </is>
      </c>
      <c r="C12" s="9" t="n">
        <v>0.2</v>
      </c>
      <c r="D12" s="4" t="inlineStr">
        <is>
          <t xml:space="preserve"> </t>
        </is>
      </c>
      <c r="E12" s="4" t="inlineStr">
        <is>
          <t xml:space="preserve"> </t>
        </is>
      </c>
      <c r="F12" s="4" t="inlineStr">
        <is>
          <t xml:space="preserve"> </t>
        </is>
      </c>
    </row>
    <row r="13">
      <c r="A13" s="4" t="inlineStr">
        <is>
          <t>Percentage of dividend paid in shares</t>
        </is>
      </c>
      <c r="B13" s="4" t="inlineStr">
        <is>
          <t xml:space="preserve"> </t>
        </is>
      </c>
      <c r="C13" s="9" t="n">
        <v>0.8</v>
      </c>
      <c r="D13" s="4" t="inlineStr">
        <is>
          <t xml:space="preserve"> </t>
        </is>
      </c>
      <c r="E13" s="4" t="inlineStr">
        <is>
          <t xml:space="preserve"> </t>
        </is>
      </c>
      <c r="F13" s="4" t="inlineStr">
        <is>
          <t xml:space="preserve"> </t>
        </is>
      </c>
    </row>
    <row r="14">
      <c r="A14" s="4" t="inlineStr">
        <is>
          <t>Dividend payable date</t>
        </is>
      </c>
      <c r="B14" s="4" t="inlineStr">
        <is>
          <t xml:space="preserve"> </t>
        </is>
      </c>
      <c r="C14" s="4" t="inlineStr">
        <is>
          <t>Jan. 24,  2025</t>
        </is>
      </c>
      <c r="D14" s="4" t="inlineStr">
        <is>
          <t xml:space="preserve"> </t>
        </is>
      </c>
      <c r="E14" s="4" t="inlineStr">
        <is>
          <t xml:space="preserve"> </t>
        </is>
      </c>
      <c r="F14" s="4" t="inlineStr">
        <is>
          <t xml:space="preserve"> </t>
        </is>
      </c>
    </row>
    <row r="15">
      <c r="A15" s="4" t="inlineStr">
        <is>
          <t>Dividend record date</t>
        </is>
      </c>
      <c r="B15" s="4" t="inlineStr">
        <is>
          <t xml:space="preserve"> </t>
        </is>
      </c>
      <c r="C15" s="4" t="inlineStr">
        <is>
          <t>Dec. 16,  2024</t>
        </is>
      </c>
      <c r="D15" s="4" t="inlineStr">
        <is>
          <t xml:space="preserve"> </t>
        </is>
      </c>
      <c r="E15" s="4" t="inlineStr">
        <is>
          <t xml:space="preserve"> </t>
        </is>
      </c>
      <c r="F15" s="4" t="inlineStr">
        <is>
          <t xml:space="preserve"> </t>
        </is>
      </c>
    </row>
    <row r="16">
      <c r="A16" s="4" t="inlineStr">
        <is>
          <t>O2025 Q1 Regular Dividend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 declared date</t>
        </is>
      </c>
      <c r="B18" s="4" t="inlineStr">
        <is>
          <t>Mar.  03,  2025</t>
        </is>
      </c>
      <c r="C18" s="4" t="inlineStr">
        <is>
          <t xml:space="preserve"> </t>
        </is>
      </c>
      <c r="D18" s="4" t="inlineStr">
        <is>
          <t xml:space="preserve"> </t>
        </is>
      </c>
      <c r="E18" s="4" t="inlineStr">
        <is>
          <t xml:space="preserve"> </t>
        </is>
      </c>
      <c r="F18" s="4" t="inlineStr">
        <is>
          <t xml:space="preserve"> </t>
        </is>
      </c>
    </row>
    <row r="19">
      <c r="A19" s="4" t="inlineStr">
        <is>
          <t>Dividend per share</t>
        </is>
      </c>
      <c r="B19" s="8" t="n">
        <v>0.29</v>
      </c>
      <c r="C19" s="4" t="inlineStr">
        <is>
          <t xml:space="preserve"> </t>
        </is>
      </c>
      <c r="D19" s="4" t="inlineStr">
        <is>
          <t xml:space="preserve"> </t>
        </is>
      </c>
      <c r="E19" s="4" t="inlineStr">
        <is>
          <t xml:space="preserve"> </t>
        </is>
      </c>
      <c r="F19" s="4" t="inlineStr">
        <is>
          <t xml:space="preserve"> </t>
        </is>
      </c>
    </row>
    <row r="20">
      <c r="A20" s="4" t="inlineStr">
        <is>
          <t>Dividend payable date</t>
        </is>
      </c>
      <c r="B20" s="4" t="inlineStr">
        <is>
          <t>Mar. 28,  2025</t>
        </is>
      </c>
      <c r="C20" s="4" t="inlineStr">
        <is>
          <t xml:space="preserve"> </t>
        </is>
      </c>
      <c r="D20" s="4" t="inlineStr">
        <is>
          <t xml:space="preserve"> </t>
        </is>
      </c>
      <c r="E20" s="4" t="inlineStr">
        <is>
          <t xml:space="preserve"> </t>
        </is>
      </c>
      <c r="F20" s="4" t="inlineStr">
        <is>
          <t xml:space="preserve"> </t>
        </is>
      </c>
    </row>
    <row r="21">
      <c r="A21" s="4" t="inlineStr">
        <is>
          <t>Dividend record date</t>
        </is>
      </c>
      <c r="B21" s="4" t="inlineStr">
        <is>
          <t>Mar. 14,  2025</t>
        </is>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solidated Changes In Investments At Cost And Realized Gain - Schedule of changes in investments at cost and realized gain (Details) - USD ($)</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Realized Gains (Loss)</t>
        </is>
      </c>
      <c r="B4" s="5" t="n">
        <v>11124864</v>
      </c>
      <c r="C4" s="5" t="n">
        <v>1051079</v>
      </c>
      <c r="D4" s="5" t="n">
        <v>705493</v>
      </c>
    </row>
    <row r="5">
      <c r="A5" s="4" t="inlineStr">
        <is>
          <t>Investment, Identifier [Axis]: Investments repaid, sold or liquidated, ACV Auctions, Inc. stock sold</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ost Increase (Decrease)</t>
        </is>
      </c>
      <c r="B7" s="6" t="n">
        <v>-53094</v>
      </c>
      <c r="C7" s="4" t="inlineStr">
        <is>
          <t xml:space="preserve"> </t>
        </is>
      </c>
      <c r="D7" s="4" t="inlineStr">
        <is>
          <t xml:space="preserve"> </t>
        </is>
      </c>
    </row>
    <row r="8">
      <c r="A8" s="4" t="inlineStr">
        <is>
          <t>Realized Gains (Loss)</t>
        </is>
      </c>
      <c r="B8" s="6" t="n">
        <v>3450092</v>
      </c>
      <c r="C8" s="4" t="inlineStr">
        <is>
          <t xml:space="preserve"> </t>
        </is>
      </c>
      <c r="D8" s="4" t="inlineStr">
        <is>
          <t xml:space="preserve"> </t>
        </is>
      </c>
    </row>
    <row r="9">
      <c r="A9" s="4" t="inlineStr">
        <is>
          <t>Investment, Identifier [Axis]: Investments repaid, sold or liquidated, Ares Capital Corporation stock sold</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ost Increase (Decrease)</t>
        </is>
      </c>
      <c r="B11" s="6" t="n">
        <v>-267140</v>
      </c>
      <c r="C11" s="4" t="inlineStr">
        <is>
          <t xml:space="preserve"> </t>
        </is>
      </c>
      <c r="D11" s="4" t="inlineStr">
        <is>
          <t xml:space="preserve"> </t>
        </is>
      </c>
    </row>
    <row r="12">
      <c r="A12" s="4" t="inlineStr">
        <is>
          <t>Realized Gains (Loss)</t>
        </is>
      </c>
      <c r="B12" s="6" t="n">
        <v>176794</v>
      </c>
      <c r="C12" s="4" t="inlineStr">
        <is>
          <t xml:space="preserve"> </t>
        </is>
      </c>
      <c r="D12" s="4" t="inlineStr">
        <is>
          <t xml:space="preserve"> </t>
        </is>
      </c>
    </row>
    <row r="13">
      <c r="A13" s="4" t="inlineStr">
        <is>
          <t>Investment, Identifier [Axis]: Investments repaid, sold or liquidated, BMP Food Service Supply Holdco, LLC debt repayment</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Cost Increase (Decrease)</t>
        </is>
      </c>
      <c r="B15" s="6" t="n">
        <v>-34838</v>
      </c>
      <c r="C15" s="4" t="inlineStr">
        <is>
          <t xml:space="preserve"> </t>
        </is>
      </c>
      <c r="D15" s="4" t="inlineStr">
        <is>
          <t xml:space="preserve"> </t>
        </is>
      </c>
    </row>
    <row r="16">
      <c r="A16" s="4" t="inlineStr">
        <is>
          <t>Investment, Identifier [Axis]: Investments repaid, sold or liquidated, Barings BDC, Inc. stock sold</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Cost Increase (Decrease)</t>
        </is>
      </c>
      <c r="B18" s="6" t="n">
        <v>-333352</v>
      </c>
      <c r="C18" s="4" t="inlineStr">
        <is>
          <t xml:space="preserve"> </t>
        </is>
      </c>
      <c r="D18" s="4" t="inlineStr">
        <is>
          <t xml:space="preserve"> </t>
        </is>
      </c>
    </row>
    <row r="19">
      <c r="A19" s="4" t="inlineStr">
        <is>
          <t>Realized Gains (Loss)</t>
        </is>
      </c>
      <c r="B19" s="6" t="n">
        <v>59282</v>
      </c>
      <c r="C19" s="4" t="inlineStr">
        <is>
          <t xml:space="preserve"> </t>
        </is>
      </c>
      <c r="D19" s="4" t="inlineStr">
        <is>
          <t xml:space="preserve"> </t>
        </is>
      </c>
    </row>
    <row r="20">
      <c r="A20" s="4" t="inlineStr">
        <is>
          <t>Investment, Identifier [Axis]: Investments repaid, sold or liquidated, Carlyle Secured Lending Inc. stock sold</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Cost Increase (Decrease)</t>
        </is>
      </c>
      <c r="B22" s="6" t="n">
        <v>-899749</v>
      </c>
      <c r="C22" s="4" t="inlineStr">
        <is>
          <t xml:space="preserve"> </t>
        </is>
      </c>
      <c r="D22" s="4" t="inlineStr">
        <is>
          <t xml:space="preserve"> </t>
        </is>
      </c>
    </row>
    <row r="23">
      <c r="A23" s="4" t="inlineStr">
        <is>
          <t>Realized Gains (Loss)</t>
        </is>
      </c>
      <c r="B23" s="6" t="n">
        <v>598371</v>
      </c>
      <c r="C23" s="4" t="inlineStr">
        <is>
          <t xml:space="preserve"> </t>
        </is>
      </c>
      <c r="D23" s="4" t="inlineStr">
        <is>
          <t xml:space="preserve"> </t>
        </is>
      </c>
    </row>
    <row r="24">
      <c r="A24" s="4" t="inlineStr">
        <is>
          <t>Investment, Identifier [Axis]: Investments repaid, sold or liquidated, DSD Operating, LLC escrow receipt</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Realized Gains (Loss)</t>
        </is>
      </c>
      <c r="B26" s="6" t="n">
        <v>23699</v>
      </c>
      <c r="C26" s="4" t="inlineStr">
        <is>
          <t xml:space="preserve"> </t>
        </is>
      </c>
      <c r="D26" s="4" t="inlineStr">
        <is>
          <t xml:space="preserve"> </t>
        </is>
      </c>
    </row>
    <row r="27">
      <c r="A27" s="4" t="inlineStr">
        <is>
          <t>Investment, Identifier [Axis]: Investments repaid, sold or liquidated, FS KKR Capital Corp. stock sold</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Cost Increase (Decrease)</t>
        </is>
      </c>
      <c r="B29" s="6" t="n">
        <v>-755058</v>
      </c>
      <c r="C29" s="4" t="inlineStr">
        <is>
          <t xml:space="preserve"> </t>
        </is>
      </c>
      <c r="D29" s="4" t="inlineStr">
        <is>
          <t xml:space="preserve"> </t>
        </is>
      </c>
    </row>
    <row r="30">
      <c r="A30" s="4" t="inlineStr">
        <is>
          <t>Realized Gains (Loss)</t>
        </is>
      </c>
      <c r="B30" s="6" t="n">
        <v>190072</v>
      </c>
      <c r="C30" s="4" t="inlineStr">
        <is>
          <t xml:space="preserve"> </t>
        </is>
      </c>
      <c r="D30" s="4" t="inlineStr">
        <is>
          <t xml:space="preserve"> </t>
        </is>
      </c>
    </row>
    <row r="31">
      <c r="A31" s="4" t="inlineStr">
        <is>
          <t>Investment, Identifier [Axis]: Investments repaid, sold or liquidated, Filterworks Acquisition USA, LLC debt repayment</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Cost Increase (Decrease)</t>
        </is>
      </c>
      <c r="B33" s="6" t="n">
        <v>-206250</v>
      </c>
      <c r="C33" s="4" t="inlineStr">
        <is>
          <t xml:space="preserve"> </t>
        </is>
      </c>
      <c r="D33" s="4" t="inlineStr">
        <is>
          <t xml:space="preserve"> </t>
        </is>
      </c>
    </row>
    <row r="34">
      <c r="A34" s="4" t="inlineStr">
        <is>
          <t>Investment, Identifier [Axis]: Investments repaid, sold or liquidated, Knoa Software, Inc. liquidated</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st Increase (Decrease)</t>
        </is>
      </c>
      <c r="B36" s="6" t="n">
        <v>-1229155</v>
      </c>
      <c r="C36" s="4" t="inlineStr">
        <is>
          <t xml:space="preserve"> </t>
        </is>
      </c>
      <c r="D36" s="4" t="inlineStr">
        <is>
          <t xml:space="preserve"> </t>
        </is>
      </c>
    </row>
    <row r="37">
      <c r="A37" s="4" t="inlineStr">
        <is>
          <t>Realized Gains (Loss)</t>
        </is>
      </c>
      <c r="B37" s="6" t="n">
        <v>-1229155</v>
      </c>
      <c r="C37" s="4" t="inlineStr">
        <is>
          <t xml:space="preserve"> </t>
        </is>
      </c>
      <c r="D37" s="4" t="inlineStr">
        <is>
          <t xml:space="preserve"> </t>
        </is>
      </c>
    </row>
    <row r="38">
      <c r="A38" s="4" t="inlineStr">
        <is>
          <t>Investment, Identifier [Axis]: Investments repaid, sold or liquidated, Mattison Avenue Holdings LLC loan repayment</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Cost Increase (Decrease)</t>
        </is>
      </c>
      <c r="B40" s="6" t="n">
        <v>-1894470</v>
      </c>
      <c r="C40" s="4" t="inlineStr">
        <is>
          <t xml:space="preserve"> </t>
        </is>
      </c>
      <c r="D40" s="4" t="inlineStr">
        <is>
          <t xml:space="preserve"> </t>
        </is>
      </c>
    </row>
    <row r="41">
      <c r="A41" s="4" t="inlineStr">
        <is>
          <t>Investment, Identifier [Axis]: Investments repaid, sold or liquidated, Mezmeriz, Inc. liquidated</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Cost Increase (Decrease)</t>
        </is>
      </c>
      <c r="B43" s="6" t="n">
        <v>-742850</v>
      </c>
      <c r="C43" s="4" t="inlineStr">
        <is>
          <t xml:space="preserve"> </t>
        </is>
      </c>
      <c r="D43" s="4" t="inlineStr">
        <is>
          <t xml:space="preserve"> </t>
        </is>
      </c>
    </row>
    <row r="44">
      <c r="A44" s="4" t="inlineStr">
        <is>
          <t>Realized Gains (Loss)</t>
        </is>
      </c>
      <c r="B44" s="6" t="n">
        <v>-742850</v>
      </c>
      <c r="C44" s="4" t="inlineStr">
        <is>
          <t xml:space="preserve"> </t>
        </is>
      </c>
      <c r="D44" s="4" t="inlineStr">
        <is>
          <t xml:space="preserve"> </t>
        </is>
      </c>
    </row>
    <row r="45">
      <c r="A45" s="4" t="inlineStr">
        <is>
          <t>Investment, Identifier [Axis]: Investments repaid, sold or liquidated, Nailbiter, Inc. debt repayment</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Cost Increase (Decrease)</t>
        </is>
      </c>
      <c r="B47" s="6" t="n">
        <v>-2250000</v>
      </c>
      <c r="C47" s="4" t="inlineStr">
        <is>
          <t xml:space="preserve"> </t>
        </is>
      </c>
      <c r="D47" s="4" t="inlineStr">
        <is>
          <t xml:space="preserve"> </t>
        </is>
      </c>
    </row>
    <row r="48">
      <c r="A48" s="4" t="inlineStr">
        <is>
          <t>Investment, Identifier [Axis]: Investments repaid, sold or liquidated, PennantPark Investment Corporation stock sold</t>
        </is>
      </c>
      <c r="B48" s="4" t="inlineStr">
        <is>
          <t xml:space="preserve"> </t>
        </is>
      </c>
      <c r="C48" s="4" t="inlineStr">
        <is>
          <t xml:space="preserve"> </t>
        </is>
      </c>
      <c r="D48" s="4" t="inlineStr">
        <is>
          <t xml:space="preserve"> </t>
        </is>
      </c>
    </row>
    <row r="49">
      <c r="A49" s="3" t="inlineStr">
        <is>
          <t>Schedule of Investments [Line Items]</t>
        </is>
      </c>
      <c r="B49" s="4" t="inlineStr">
        <is>
          <t xml:space="preserve"> </t>
        </is>
      </c>
      <c r="C49" s="4" t="inlineStr">
        <is>
          <t xml:space="preserve"> </t>
        </is>
      </c>
      <c r="D49" s="4" t="inlineStr">
        <is>
          <t xml:space="preserve"> </t>
        </is>
      </c>
    </row>
    <row r="50">
      <c r="A50" s="4" t="inlineStr">
        <is>
          <t>Cost Increase (Decrease)</t>
        </is>
      </c>
      <c r="B50" s="6" t="n">
        <v>-892212</v>
      </c>
      <c r="C50" s="4" t="inlineStr">
        <is>
          <t xml:space="preserve"> </t>
        </is>
      </c>
      <c r="D50" s="4" t="inlineStr">
        <is>
          <t xml:space="preserve"> </t>
        </is>
      </c>
    </row>
    <row r="51">
      <c r="A51" s="4" t="inlineStr">
        <is>
          <t>Realized Gains (Loss)</t>
        </is>
      </c>
      <c r="B51" s="6" t="n">
        <v>484834</v>
      </c>
      <c r="C51" s="4" t="inlineStr">
        <is>
          <t xml:space="preserve"> </t>
        </is>
      </c>
      <c r="D51" s="4" t="inlineStr">
        <is>
          <t xml:space="preserve"> </t>
        </is>
      </c>
    </row>
    <row r="52">
      <c r="A52" s="4" t="inlineStr">
        <is>
          <t>Investment, Identifier [Axis]: Investments repaid, sold or liquidated, Pressure Pro, Inc. debt repayment</t>
        </is>
      </c>
      <c r="B52" s="4" t="inlineStr">
        <is>
          <t xml:space="preserve"> </t>
        </is>
      </c>
      <c r="C52" s="4" t="inlineStr">
        <is>
          <t xml:space="preserve"> </t>
        </is>
      </c>
      <c r="D52" s="4" t="inlineStr">
        <is>
          <t xml:space="preserve"> </t>
        </is>
      </c>
    </row>
    <row r="53">
      <c r="A53" s="3" t="inlineStr">
        <is>
          <t>Schedule of Investments [Line Items]</t>
        </is>
      </c>
      <c r="B53" s="4" t="inlineStr">
        <is>
          <t xml:space="preserve"> </t>
        </is>
      </c>
      <c r="C53" s="4" t="inlineStr">
        <is>
          <t xml:space="preserve"> </t>
        </is>
      </c>
      <c r="D53" s="4" t="inlineStr">
        <is>
          <t xml:space="preserve"> </t>
        </is>
      </c>
    </row>
    <row r="54">
      <c r="A54" s="4" t="inlineStr">
        <is>
          <t>Cost Increase (Decrease)</t>
        </is>
      </c>
      <c r="B54" s="6" t="n">
        <v>-1427452</v>
      </c>
      <c r="C54" s="4" t="inlineStr">
        <is>
          <t xml:space="preserve"> </t>
        </is>
      </c>
      <c r="D54" s="4" t="inlineStr">
        <is>
          <t xml:space="preserve"> </t>
        </is>
      </c>
    </row>
    <row r="55">
      <c r="A55" s="4" t="inlineStr">
        <is>
          <t>Investment, Identifier [Axis]: Investments repaid, sold or liquidated, SciAps, Inc. debt repayment and equity sale</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Cost Increase (Decrease)</t>
        </is>
      </c>
      <c r="B57" s="6" t="n">
        <v>-5213984</v>
      </c>
      <c r="C57" s="4" t="inlineStr">
        <is>
          <t xml:space="preserve"> </t>
        </is>
      </c>
      <c r="D57" s="4" t="inlineStr">
        <is>
          <t xml:space="preserve"> </t>
        </is>
      </c>
    </row>
    <row r="58">
      <c r="A58" s="4" t="inlineStr">
        <is>
          <t>Realized Gains (Loss)</t>
        </is>
      </c>
      <c r="B58" s="6" t="n">
        <v>7716461</v>
      </c>
      <c r="C58" s="4" t="inlineStr">
        <is>
          <t xml:space="preserve"> </t>
        </is>
      </c>
      <c r="D58" s="4" t="inlineStr">
        <is>
          <t xml:space="preserve"> </t>
        </is>
      </c>
    </row>
    <row r="59">
      <c r="A59" s="4" t="inlineStr">
        <is>
          <t>Investment, Identifier [Axis]: Investments repaid, sold or liquidated, Tilson Technology Management, Inc. asset sale</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Realized Gains (Loss)</t>
        </is>
      </c>
      <c r="B61" s="6" t="n">
        <v>397264</v>
      </c>
      <c r="C61" s="4" t="inlineStr">
        <is>
          <t xml:space="preserve"> </t>
        </is>
      </c>
      <c r="D61" s="4" t="inlineStr">
        <is>
          <t xml:space="preserve"> </t>
        </is>
      </c>
    </row>
    <row r="62">
      <c r="A62" s="4" t="inlineStr">
        <is>
          <t>Investment, Identifier [Axis]: Net change in investments, at cost and total realized gain</t>
        </is>
      </c>
      <c r="B62" s="4" t="inlineStr">
        <is>
          <t xml:space="preserve"> </t>
        </is>
      </c>
      <c r="C62" s="4" t="inlineStr">
        <is>
          <t xml:space="preserve"> </t>
        </is>
      </c>
      <c r="D62" s="4" t="inlineStr">
        <is>
          <t xml:space="preserve"> </t>
        </is>
      </c>
    </row>
    <row r="63">
      <c r="A63" s="3" t="inlineStr">
        <is>
          <t>Schedule of Investments [Line Items]</t>
        </is>
      </c>
      <c r="B63" s="4" t="inlineStr">
        <is>
          <t xml:space="preserve"> </t>
        </is>
      </c>
      <c r="C63" s="4" t="inlineStr">
        <is>
          <t xml:space="preserve"> </t>
        </is>
      </c>
      <c r="D63" s="4" t="inlineStr">
        <is>
          <t xml:space="preserve"> </t>
        </is>
      </c>
    </row>
    <row r="64">
      <c r="A64" s="4" t="inlineStr">
        <is>
          <t>Cost Increase (Decrease)</t>
        </is>
      </c>
      <c r="B64" s="6" t="n">
        <v>-245371</v>
      </c>
      <c r="C64" s="4" t="inlineStr">
        <is>
          <t xml:space="preserve"> </t>
        </is>
      </c>
      <c r="D64" s="4" t="inlineStr">
        <is>
          <t xml:space="preserve"> </t>
        </is>
      </c>
    </row>
    <row r="65">
      <c r="A65" s="4" t="inlineStr">
        <is>
          <t>Realized Gains (Loss)</t>
        </is>
      </c>
      <c r="B65" s="6" t="n">
        <v>11124864</v>
      </c>
      <c r="C65" s="4" t="inlineStr">
        <is>
          <t xml:space="preserve"> </t>
        </is>
      </c>
      <c r="D65" s="4" t="inlineStr">
        <is>
          <t xml:space="preserve"> </t>
        </is>
      </c>
    </row>
    <row r="66">
      <c r="A66" s="4" t="inlineStr">
        <is>
          <t>Investment, Identifier [Axis]: New investments, BMP Food Service Supply Holdco, LLC</t>
        </is>
      </c>
      <c r="B66" s="4" t="inlineStr">
        <is>
          <t xml:space="preserve"> </t>
        </is>
      </c>
      <c r="C66" s="4" t="inlineStr">
        <is>
          <t xml:space="preserve"> </t>
        </is>
      </c>
      <c r="D66" s="4" t="inlineStr">
        <is>
          <t xml:space="preserve"> </t>
        </is>
      </c>
    </row>
    <row r="67">
      <c r="A67" s="3" t="inlineStr">
        <is>
          <t>Schedule of Investments [Line Items]</t>
        </is>
      </c>
      <c r="B67" s="4" t="inlineStr">
        <is>
          <t xml:space="preserve"> </t>
        </is>
      </c>
      <c r="C67" s="4" t="inlineStr">
        <is>
          <t xml:space="preserve"> </t>
        </is>
      </c>
      <c r="D67" s="4" t="inlineStr">
        <is>
          <t xml:space="preserve"> </t>
        </is>
      </c>
    </row>
    <row r="68">
      <c r="A68" s="4" t="inlineStr">
        <is>
          <t>Cost Increase (Decrease)</t>
        </is>
      </c>
      <c r="B68" s="6" t="n">
        <v>107619</v>
      </c>
      <c r="C68" s="4" t="inlineStr">
        <is>
          <t xml:space="preserve"> </t>
        </is>
      </c>
      <c r="D68" s="4" t="inlineStr">
        <is>
          <t xml:space="preserve"> </t>
        </is>
      </c>
    </row>
    <row r="69">
      <c r="A69" s="4" t="inlineStr">
        <is>
          <t>Investment, Identifier [Axis]: New investments, ITA Acquisition, LLC</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Cost Increase (Decrease)</t>
        </is>
      </c>
      <c r="B71" s="6" t="n">
        <v>458333</v>
      </c>
      <c r="C71" s="4" t="inlineStr">
        <is>
          <t xml:space="preserve"> </t>
        </is>
      </c>
      <c r="D71" s="4" t="inlineStr">
        <is>
          <t xml:space="preserve"> </t>
        </is>
      </c>
    </row>
    <row r="72">
      <c r="A72" s="4" t="inlineStr">
        <is>
          <t>Investment, Identifier [Axis]: New investments, Mattison Avenue Holdings LLC</t>
        </is>
      </c>
      <c r="B72" s="4" t="inlineStr">
        <is>
          <t xml:space="preserve"> </t>
        </is>
      </c>
      <c r="C72" s="4" t="inlineStr">
        <is>
          <t xml:space="preserve"> </t>
        </is>
      </c>
      <c r="D72" s="4" t="inlineStr">
        <is>
          <t xml:space="preserve"> </t>
        </is>
      </c>
    </row>
    <row r="73">
      <c r="A73" s="3" t="inlineStr">
        <is>
          <t>Schedule of Investments [Line Items]</t>
        </is>
      </c>
      <c r="B73" s="4" t="inlineStr">
        <is>
          <t xml:space="preserve"> </t>
        </is>
      </c>
      <c r="C73" s="4" t="inlineStr">
        <is>
          <t xml:space="preserve"> </t>
        </is>
      </c>
      <c r="D73" s="4" t="inlineStr">
        <is>
          <t xml:space="preserve"> </t>
        </is>
      </c>
    </row>
    <row r="74">
      <c r="A74" s="4" t="inlineStr">
        <is>
          <t>Cost Increase (Decrease)</t>
        </is>
      </c>
      <c r="B74" s="6" t="n">
        <v>5500000</v>
      </c>
      <c r="C74" s="4" t="inlineStr">
        <is>
          <t xml:space="preserve"> </t>
        </is>
      </c>
      <c r="D74" s="4" t="inlineStr">
        <is>
          <t xml:space="preserve"> </t>
        </is>
      </c>
    </row>
    <row r="75">
      <c r="A75" s="4" t="inlineStr">
        <is>
          <t>Investment, Identifier [Axis]: New investments, Mobile RN Holdings LLC</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Cost Increase (Decrease)</t>
        </is>
      </c>
      <c r="B77" s="6" t="n">
        <v>2875000</v>
      </c>
      <c r="C77" s="4" t="inlineStr">
        <is>
          <t xml:space="preserve"> </t>
        </is>
      </c>
      <c r="D77" s="4" t="inlineStr">
        <is>
          <t xml:space="preserve"> </t>
        </is>
      </c>
    </row>
    <row r="78">
      <c r="A78" s="4" t="inlineStr">
        <is>
          <t>Investment, Identifier [Axis]: New investments, Mountain Regional Equipment Solutions</t>
        </is>
      </c>
      <c r="B78" s="4" t="inlineStr">
        <is>
          <t xml:space="preserve"> </t>
        </is>
      </c>
      <c r="C78" s="4" t="inlineStr">
        <is>
          <t xml:space="preserve"> </t>
        </is>
      </c>
      <c r="D78" s="4" t="inlineStr">
        <is>
          <t xml:space="preserve"> </t>
        </is>
      </c>
    </row>
    <row r="79">
      <c r="A79" s="3" t="inlineStr">
        <is>
          <t>Schedule of Investments [Line Items]</t>
        </is>
      </c>
      <c r="B79" s="4" t="inlineStr">
        <is>
          <t xml:space="preserve"> </t>
        </is>
      </c>
      <c r="C79" s="4" t="inlineStr">
        <is>
          <t xml:space="preserve"> </t>
        </is>
      </c>
      <c r="D79" s="4" t="inlineStr">
        <is>
          <t xml:space="preserve"> </t>
        </is>
      </c>
    </row>
    <row r="80">
      <c r="A80" s="4" t="inlineStr">
        <is>
          <t>Cost Increase (Decrease)</t>
        </is>
      </c>
      <c r="B80" s="6" t="n">
        <v>3204545</v>
      </c>
      <c r="C80" s="4" t="inlineStr">
        <is>
          <t xml:space="preserve"> </t>
        </is>
      </c>
      <c r="D80" s="4" t="inlineStr">
        <is>
          <t xml:space="preserve"> </t>
        </is>
      </c>
    </row>
    <row r="81">
      <c r="A81" s="4" t="inlineStr">
        <is>
          <t>Investment, Identifier [Axis]: New investments, Seybert’s Billiards Corporation</t>
        </is>
      </c>
      <c r="B81" s="4" t="inlineStr">
        <is>
          <t xml:space="preserve"> </t>
        </is>
      </c>
      <c r="C81" s="4" t="inlineStr">
        <is>
          <t xml:space="preserve"> </t>
        </is>
      </c>
      <c r="D81" s="4" t="inlineStr">
        <is>
          <t xml:space="preserve"> </t>
        </is>
      </c>
    </row>
    <row r="82">
      <c r="A82" s="3" t="inlineStr">
        <is>
          <t>Schedule of Investments [Line Items]</t>
        </is>
      </c>
      <c r="B82" s="4" t="inlineStr">
        <is>
          <t xml:space="preserve"> </t>
        </is>
      </c>
      <c r="C82" s="4" t="inlineStr">
        <is>
          <t xml:space="preserve"> </t>
        </is>
      </c>
      <c r="D82" s="4" t="inlineStr">
        <is>
          <t xml:space="preserve"> </t>
        </is>
      </c>
    </row>
    <row r="83">
      <c r="A83" s="4" t="inlineStr">
        <is>
          <t>Cost Increase (Decrease)</t>
        </is>
      </c>
      <c r="B83" s="6" t="n">
        <v>1800000</v>
      </c>
      <c r="C83" s="4" t="inlineStr">
        <is>
          <t xml:space="preserve"> </t>
        </is>
      </c>
      <c r="D83" s="4" t="inlineStr">
        <is>
          <t xml:space="preserve"> </t>
        </is>
      </c>
    </row>
    <row r="84">
      <c r="A84" s="4" t="inlineStr">
        <is>
          <t>Investment, Identifier [Axis]: Other changes to investments, BMP Swanson Holdco, LLC interest conversion</t>
        </is>
      </c>
      <c r="B84" s="4" t="inlineStr">
        <is>
          <t xml:space="preserve"> </t>
        </is>
      </c>
      <c r="C84" s="4" t="inlineStr">
        <is>
          <t xml:space="preserve"> </t>
        </is>
      </c>
      <c r="D84" s="4" t="inlineStr">
        <is>
          <t xml:space="preserve"> </t>
        </is>
      </c>
    </row>
    <row r="85">
      <c r="A85" s="3" t="inlineStr">
        <is>
          <t>Schedule of Investments [Line Items]</t>
        </is>
      </c>
      <c r="B85" s="4" t="inlineStr">
        <is>
          <t xml:space="preserve"> </t>
        </is>
      </c>
      <c r="C85" s="4" t="inlineStr">
        <is>
          <t xml:space="preserve"> </t>
        </is>
      </c>
      <c r="D85" s="4" t="inlineStr">
        <is>
          <t xml:space="preserve"> </t>
        </is>
      </c>
    </row>
    <row r="86">
      <c r="A86" s="4" t="inlineStr">
        <is>
          <t>Cost Increase (Decrease)</t>
        </is>
      </c>
      <c r="B86" s="6" t="n">
        <v>177911</v>
      </c>
      <c r="C86" s="4" t="inlineStr">
        <is>
          <t xml:space="preserve"> </t>
        </is>
      </c>
      <c r="D86" s="4" t="inlineStr">
        <is>
          <t xml:space="preserve"> </t>
        </is>
      </c>
    </row>
    <row r="87">
      <c r="A87" s="4" t="inlineStr">
        <is>
          <t>Investment, Identifier [Axis]: Other changes to investments, Caitec, Inc. interest conversion</t>
        </is>
      </c>
      <c r="B87" s="4" t="inlineStr">
        <is>
          <t xml:space="preserve"> </t>
        </is>
      </c>
      <c r="C87" s="4" t="inlineStr">
        <is>
          <t xml:space="preserve"> </t>
        </is>
      </c>
      <c r="D87" s="4" t="inlineStr">
        <is>
          <t xml:space="preserve"> </t>
        </is>
      </c>
    </row>
    <row r="88">
      <c r="A88" s="3" t="inlineStr">
        <is>
          <t>Schedule of Investments [Line Items]</t>
        </is>
      </c>
      <c r="B88" s="4" t="inlineStr">
        <is>
          <t xml:space="preserve"> </t>
        </is>
      </c>
      <c r="C88" s="4" t="inlineStr">
        <is>
          <t xml:space="preserve"> </t>
        </is>
      </c>
      <c r="D88" s="4" t="inlineStr">
        <is>
          <t xml:space="preserve"> </t>
        </is>
      </c>
    </row>
    <row r="89">
      <c r="A89" s="4" t="inlineStr">
        <is>
          <t>Cost Increase (Decrease)</t>
        </is>
      </c>
      <c r="B89" s="6" t="n">
        <v>590424</v>
      </c>
      <c r="C89" s="4" t="inlineStr">
        <is>
          <t xml:space="preserve"> </t>
        </is>
      </c>
      <c r="D89" s="4" t="inlineStr">
        <is>
          <t xml:space="preserve"> </t>
        </is>
      </c>
    </row>
    <row r="90">
      <c r="A90" s="4" t="inlineStr">
        <is>
          <t>Investment, Identifier [Axis]: Other changes to investments, FCM Industries Holdco LLC interest conversion</t>
        </is>
      </c>
      <c r="B90" s="4" t="inlineStr">
        <is>
          <t xml:space="preserve"> </t>
        </is>
      </c>
      <c r="C90" s="4" t="inlineStr">
        <is>
          <t xml:space="preserve"> </t>
        </is>
      </c>
      <c r="D90" s="4" t="inlineStr">
        <is>
          <t xml:space="preserve"> </t>
        </is>
      </c>
    </row>
    <row r="91">
      <c r="A91" s="3" t="inlineStr">
        <is>
          <t>Schedule of Investments [Line Items]</t>
        </is>
      </c>
      <c r="B91" s="4" t="inlineStr">
        <is>
          <t xml:space="preserve"> </t>
        </is>
      </c>
      <c r="C91" s="4" t="inlineStr">
        <is>
          <t xml:space="preserve"> </t>
        </is>
      </c>
      <c r="D91" s="4" t="inlineStr">
        <is>
          <t xml:space="preserve"> </t>
        </is>
      </c>
    </row>
    <row r="92">
      <c r="A92" s="4" t="inlineStr">
        <is>
          <t>Cost Increase (Decrease)</t>
        </is>
      </c>
      <c r="B92" s="6" t="n">
        <v>46681</v>
      </c>
      <c r="C92" s="4" t="inlineStr">
        <is>
          <t xml:space="preserve"> </t>
        </is>
      </c>
      <c r="D92" s="4" t="inlineStr">
        <is>
          <t xml:space="preserve"> </t>
        </is>
      </c>
    </row>
    <row r="93">
      <c r="A93" s="4" t="inlineStr">
        <is>
          <t>Investment, Identifier [Axis]: Other changes to investments, Filterworks Acquisition USA, LLC interest conversion</t>
        </is>
      </c>
      <c r="B93" s="4" t="inlineStr">
        <is>
          <t xml:space="preserve"> </t>
        </is>
      </c>
      <c r="C93" s="4" t="inlineStr">
        <is>
          <t xml:space="preserve"> </t>
        </is>
      </c>
      <c r="D93" s="4" t="inlineStr">
        <is>
          <t xml:space="preserve"> </t>
        </is>
      </c>
    </row>
    <row r="94">
      <c r="A94" s="3" t="inlineStr">
        <is>
          <t>Schedule of Investments [Line Items]</t>
        </is>
      </c>
      <c r="B94" s="4" t="inlineStr">
        <is>
          <t xml:space="preserve"> </t>
        </is>
      </c>
      <c r="C94" s="4" t="inlineStr">
        <is>
          <t xml:space="preserve"> </t>
        </is>
      </c>
      <c r="D94" s="4" t="inlineStr">
        <is>
          <t xml:space="preserve"> </t>
        </is>
      </c>
    </row>
    <row r="95">
      <c r="A95" s="4" t="inlineStr">
        <is>
          <t>Cost Increase (Decrease)</t>
        </is>
      </c>
      <c r="B95" s="6" t="n">
        <v>253952</v>
      </c>
      <c r="C95" s="4" t="inlineStr">
        <is>
          <t xml:space="preserve"> </t>
        </is>
      </c>
      <c r="D95" s="4" t="inlineStr">
        <is>
          <t xml:space="preserve"> </t>
        </is>
      </c>
    </row>
    <row r="96">
      <c r="A96" s="4" t="inlineStr">
        <is>
          <t>Investment, Identifier [Axis]: Other changes to investments, GoNoodle, Inc. interest conversion</t>
        </is>
      </c>
      <c r="B96" s="4" t="inlineStr">
        <is>
          <t xml:space="preserve"> </t>
        </is>
      </c>
      <c r="C96" s="4" t="inlineStr">
        <is>
          <t xml:space="preserve"> </t>
        </is>
      </c>
      <c r="D96" s="4" t="inlineStr">
        <is>
          <t xml:space="preserve"> </t>
        </is>
      </c>
    </row>
    <row r="97">
      <c r="A97" s="3" t="inlineStr">
        <is>
          <t>Schedule of Investments [Line Items]</t>
        </is>
      </c>
      <c r="B97" s="4" t="inlineStr">
        <is>
          <t xml:space="preserve"> </t>
        </is>
      </c>
      <c r="C97" s="4" t="inlineStr">
        <is>
          <t xml:space="preserve"> </t>
        </is>
      </c>
      <c r="D97" s="4" t="inlineStr">
        <is>
          <t xml:space="preserve"> </t>
        </is>
      </c>
    </row>
    <row r="98">
      <c r="A98" s="4" t="inlineStr">
        <is>
          <t>Cost Increase (Decrease)</t>
        </is>
      </c>
      <c r="B98" s="6" t="n">
        <v>14314</v>
      </c>
      <c r="C98" s="4" t="inlineStr">
        <is>
          <t xml:space="preserve"> </t>
        </is>
      </c>
      <c r="D98" s="4" t="inlineStr">
        <is>
          <t xml:space="preserve"> </t>
        </is>
      </c>
    </row>
    <row r="99">
      <c r="A99" s="4" t="inlineStr">
        <is>
          <t>Investment, Identifier [Axis]: Other changes to investments, HDI Acquisition LLC interest conversion</t>
        </is>
      </c>
      <c r="B99" s="4" t="inlineStr">
        <is>
          <t xml:space="preserve"> </t>
        </is>
      </c>
      <c r="C99" s="4" t="inlineStr">
        <is>
          <t xml:space="preserve"> </t>
        </is>
      </c>
      <c r="D99" s="4" t="inlineStr">
        <is>
          <t xml:space="preserve"> </t>
        </is>
      </c>
    </row>
    <row r="100">
      <c r="A100" s="3" t="inlineStr">
        <is>
          <t>Schedule of Investments [Line Items]</t>
        </is>
      </c>
      <c r="B100" s="4" t="inlineStr">
        <is>
          <t xml:space="preserve"> </t>
        </is>
      </c>
      <c r="C100" s="4" t="inlineStr">
        <is>
          <t xml:space="preserve"> </t>
        </is>
      </c>
      <c r="D100" s="4" t="inlineStr">
        <is>
          <t xml:space="preserve"> </t>
        </is>
      </c>
    </row>
    <row r="101">
      <c r="A101" s="4" t="inlineStr">
        <is>
          <t>Cost Increase (Decrease)</t>
        </is>
      </c>
      <c r="B101" s="6" t="n">
        <v>21519</v>
      </c>
      <c r="C101" s="4" t="inlineStr">
        <is>
          <t xml:space="preserve"> </t>
        </is>
      </c>
      <c r="D101" s="4" t="inlineStr">
        <is>
          <t xml:space="preserve"> </t>
        </is>
      </c>
    </row>
    <row r="102">
      <c r="A102" s="4" t="inlineStr">
        <is>
          <t>Investment, Identifier [Axis]: Other changes to investments, Highland All About People Holdings, Inc. interest conversion</t>
        </is>
      </c>
      <c r="B102" s="4" t="inlineStr">
        <is>
          <t xml:space="preserve"> </t>
        </is>
      </c>
      <c r="C102" s="4" t="inlineStr">
        <is>
          <t xml:space="preserve"> </t>
        </is>
      </c>
      <c r="D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row>
    <row r="104">
      <c r="A104" s="4" t="inlineStr">
        <is>
          <t>Cost Increase (Decrease)</t>
        </is>
      </c>
      <c r="B104" s="6" t="n">
        <v>125904</v>
      </c>
      <c r="C104" s="4" t="inlineStr">
        <is>
          <t xml:space="preserve"> </t>
        </is>
      </c>
      <c r="D104" s="4" t="inlineStr">
        <is>
          <t xml:space="preserve"> </t>
        </is>
      </c>
    </row>
    <row r="105">
      <c r="A105" s="4" t="inlineStr">
        <is>
          <t>Investment, Identifier [Axis]: Other changes to investments, ITA Acquisition, LLC interest conversion</t>
        </is>
      </c>
      <c r="B105" s="4" t="inlineStr">
        <is>
          <t xml:space="preserve"> </t>
        </is>
      </c>
      <c r="C105" s="4" t="inlineStr">
        <is>
          <t xml:space="preserve"> </t>
        </is>
      </c>
      <c r="D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row>
    <row r="107">
      <c r="A107" s="4" t="inlineStr">
        <is>
          <t>Cost Increase (Decrease)</t>
        </is>
      </c>
      <c r="B107" s="6" t="n">
        <v>457837</v>
      </c>
      <c r="C107" s="4" t="inlineStr">
        <is>
          <t xml:space="preserve"> </t>
        </is>
      </c>
      <c r="D107" s="4" t="inlineStr">
        <is>
          <t xml:space="preserve"> </t>
        </is>
      </c>
    </row>
    <row r="108">
      <c r="A108" s="4" t="inlineStr">
        <is>
          <t>Investment, Identifier [Axis]: Other changes to investments, Inter-National Electronic Alloys LLC interest conversion</t>
        </is>
      </c>
      <c r="B108" s="4" t="inlineStr">
        <is>
          <t xml:space="preserve"> </t>
        </is>
      </c>
      <c r="C108" s="4" t="inlineStr">
        <is>
          <t xml:space="preserve"> </t>
        </is>
      </c>
      <c r="D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row>
    <row r="110">
      <c r="A110" s="4" t="inlineStr">
        <is>
          <t>Cost Increase (Decrease)</t>
        </is>
      </c>
      <c r="B110" s="6" t="n">
        <v>33995</v>
      </c>
      <c r="C110" s="4" t="inlineStr">
        <is>
          <t xml:space="preserve"> </t>
        </is>
      </c>
      <c r="D110" s="4" t="inlineStr">
        <is>
          <t xml:space="preserve"> </t>
        </is>
      </c>
    </row>
    <row r="111">
      <c r="A111" s="4" t="inlineStr">
        <is>
          <t>Investment, Identifier [Axis]: Other changes to investments, Mattison Avenue Holdings, LLC interest conversion</t>
        </is>
      </c>
      <c r="B111" s="4" t="inlineStr">
        <is>
          <t xml:space="preserve"> </t>
        </is>
      </c>
      <c r="C111" s="4" t="inlineStr">
        <is>
          <t xml:space="preserve"> </t>
        </is>
      </c>
      <c r="D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row>
    <row r="113">
      <c r="A113" s="4" t="inlineStr">
        <is>
          <t>Cost Increase (Decrease)</t>
        </is>
      </c>
      <c r="B113" s="6" t="n">
        <v>72902</v>
      </c>
      <c r="C113" s="4" t="inlineStr">
        <is>
          <t xml:space="preserve"> </t>
        </is>
      </c>
      <c r="D113" s="4" t="inlineStr">
        <is>
          <t xml:space="preserve"> </t>
        </is>
      </c>
    </row>
    <row r="114">
      <c r="A114" s="4" t="inlineStr">
        <is>
          <t>Investment, Identifier [Axis]: Other changes to investments, Mobile RN Holdings LLC interest conversion</t>
        </is>
      </c>
      <c r="B114" s="4" t="inlineStr">
        <is>
          <t xml:space="preserve"> </t>
        </is>
      </c>
      <c r="C114" s="4" t="inlineStr">
        <is>
          <t xml:space="preserve"> </t>
        </is>
      </c>
      <c r="D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row>
    <row r="116">
      <c r="A116" s="4" t="inlineStr">
        <is>
          <t>Cost Increase (Decrease)</t>
        </is>
      </c>
      <c r="B116" s="6" t="n">
        <v>6319</v>
      </c>
      <c r="C116" s="4" t="inlineStr">
        <is>
          <t xml:space="preserve"> </t>
        </is>
      </c>
      <c r="D116" s="4" t="inlineStr">
        <is>
          <t xml:space="preserve"> </t>
        </is>
      </c>
    </row>
    <row r="117">
      <c r="A117" s="4" t="inlineStr">
        <is>
          <t>Investment, Identifier [Axis]: Other changes to investments, Mountain Regional Equipment Solutions OID amortization</t>
        </is>
      </c>
      <c r="B117" s="4" t="inlineStr">
        <is>
          <t xml:space="preserve"> </t>
        </is>
      </c>
      <c r="C117" s="4" t="inlineStr">
        <is>
          <t xml:space="preserve"> </t>
        </is>
      </c>
      <c r="D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row>
    <row r="119">
      <c r="A119" s="4" t="inlineStr">
        <is>
          <t>Cost Increase (Decrease)</t>
        </is>
      </c>
      <c r="B119" s="6" t="n">
        <v>12000</v>
      </c>
      <c r="C119" s="4" t="inlineStr">
        <is>
          <t xml:space="preserve"> </t>
        </is>
      </c>
      <c r="D119" s="4" t="inlineStr">
        <is>
          <t xml:space="preserve"> </t>
        </is>
      </c>
    </row>
    <row r="120">
      <c r="A120" s="4" t="inlineStr">
        <is>
          <t>Investment, Identifier [Axis]: Other changes to investments, Pressure Pro, Inc. OID amortization and interest conversion</t>
        </is>
      </c>
      <c r="B120" s="4" t="inlineStr">
        <is>
          <t xml:space="preserve"> </t>
        </is>
      </c>
      <c r="C120" s="4" t="inlineStr">
        <is>
          <t xml:space="preserve"> </t>
        </is>
      </c>
      <c r="D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row>
    <row r="122">
      <c r="A122" s="4" t="inlineStr">
        <is>
          <t>Cost Increase (Decrease)</t>
        </is>
      </c>
      <c r="B122" s="6" t="n">
        <v>66721</v>
      </c>
      <c r="C122" s="4" t="inlineStr">
        <is>
          <t xml:space="preserve"> </t>
        </is>
      </c>
      <c r="D122" s="4" t="inlineStr">
        <is>
          <t xml:space="preserve"> </t>
        </is>
      </c>
    </row>
    <row r="123">
      <c r="A123" s="4" t="inlineStr">
        <is>
          <t>Investment, Identifier [Axis]: Other changes to investments, Seybert’s Billiards Corporation OID amortization and interest conversion</t>
        </is>
      </c>
      <c r="B123" s="4" t="inlineStr">
        <is>
          <t xml:space="preserve"> </t>
        </is>
      </c>
      <c r="C123" s="4" t="inlineStr">
        <is>
          <t xml:space="preserve"> </t>
        </is>
      </c>
      <c r="D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row>
    <row r="125">
      <c r="A125" s="4" t="inlineStr">
        <is>
          <t>Cost Increase (Decrease)</t>
        </is>
      </c>
      <c r="B125" s="6" t="n">
        <v>128257</v>
      </c>
      <c r="C125" s="4" t="inlineStr">
        <is>
          <t xml:space="preserve"> </t>
        </is>
      </c>
      <c r="D125" s="4" t="inlineStr">
        <is>
          <t xml:space="preserve"> </t>
        </is>
      </c>
    </row>
    <row r="126">
      <c r="A126" s="4" t="inlineStr">
        <is>
          <t>Investment, Identifier [Axis]: Total of investments repaid, sold, liquidated or converted</t>
        </is>
      </c>
      <c r="B126" s="4" t="inlineStr">
        <is>
          <t xml:space="preserve"> </t>
        </is>
      </c>
      <c r="C126" s="4" t="inlineStr">
        <is>
          <t xml:space="preserve"> </t>
        </is>
      </c>
      <c r="D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row>
    <row r="128">
      <c r="A128" s="4" t="inlineStr">
        <is>
          <t>Cost Increase (Decrease)</t>
        </is>
      </c>
      <c r="B128" s="6" t="n">
        <v>-16199604</v>
      </c>
      <c r="C128" s="4" t="inlineStr">
        <is>
          <t xml:space="preserve"> </t>
        </is>
      </c>
      <c r="D128" s="4" t="inlineStr">
        <is>
          <t xml:space="preserve"> </t>
        </is>
      </c>
    </row>
    <row r="129">
      <c r="A129" s="4" t="inlineStr">
        <is>
          <t>Realized Gains (Loss)</t>
        </is>
      </c>
      <c r="B129" s="6" t="n">
        <v>11124864</v>
      </c>
      <c r="C129" s="4" t="inlineStr">
        <is>
          <t xml:space="preserve"> </t>
        </is>
      </c>
      <c r="D129" s="4" t="inlineStr">
        <is>
          <t xml:space="preserve"> </t>
        </is>
      </c>
    </row>
    <row r="130">
      <c r="A130" s="4" t="inlineStr">
        <is>
          <t>Investment, Identifier [Axis]: Total of new investments</t>
        </is>
      </c>
      <c r="B130" s="4" t="inlineStr">
        <is>
          <t xml:space="preserve"> </t>
        </is>
      </c>
      <c r="C130" s="4" t="inlineStr">
        <is>
          <t xml:space="preserve"> </t>
        </is>
      </c>
      <c r="D130" s="4" t="inlineStr">
        <is>
          <t xml:space="preserve"> </t>
        </is>
      </c>
    </row>
    <row r="131">
      <c r="A131" s="3" t="inlineStr">
        <is>
          <t>Schedule of Investments [Line Items]</t>
        </is>
      </c>
      <c r="B131" s="4" t="inlineStr">
        <is>
          <t xml:space="preserve"> </t>
        </is>
      </c>
      <c r="C131" s="4" t="inlineStr">
        <is>
          <t xml:space="preserve"> </t>
        </is>
      </c>
      <c r="D131" s="4" t="inlineStr">
        <is>
          <t xml:space="preserve"> </t>
        </is>
      </c>
    </row>
    <row r="132">
      <c r="A132" s="4" t="inlineStr">
        <is>
          <t>Cost Increase (Decrease)</t>
        </is>
      </c>
      <c r="B132" s="6" t="n">
        <v>13945497</v>
      </c>
      <c r="C132" s="4" t="inlineStr">
        <is>
          <t xml:space="preserve"> </t>
        </is>
      </c>
      <c r="D132" s="4" t="inlineStr">
        <is>
          <t xml:space="preserve"> </t>
        </is>
      </c>
    </row>
    <row r="133">
      <c r="A133" s="4" t="inlineStr">
        <is>
          <t>Investment, Identifier [Axis]: Total of other changes to investments</t>
        </is>
      </c>
      <c r="B133" s="4" t="inlineStr">
        <is>
          <t xml:space="preserve"> </t>
        </is>
      </c>
      <c r="C133" s="4" t="inlineStr">
        <is>
          <t xml:space="preserve"> </t>
        </is>
      </c>
      <c r="D133" s="4" t="inlineStr">
        <is>
          <t xml:space="preserve"> </t>
        </is>
      </c>
    </row>
    <row r="134">
      <c r="A134" s="3" t="inlineStr">
        <is>
          <t>Schedule of Investments [Line Items]</t>
        </is>
      </c>
      <c r="B134" s="4" t="inlineStr">
        <is>
          <t xml:space="preserve"> </t>
        </is>
      </c>
      <c r="C134" s="4" t="inlineStr">
        <is>
          <t xml:space="preserve"> </t>
        </is>
      </c>
      <c r="D134" s="4" t="inlineStr">
        <is>
          <t xml:space="preserve"> </t>
        </is>
      </c>
    </row>
    <row r="135">
      <c r="A135" s="4" t="inlineStr">
        <is>
          <t>Cost Increase (Decrease)</t>
        </is>
      </c>
      <c r="B135" s="5" t="n">
        <v>2008736</v>
      </c>
      <c r="C135" s="4" t="inlineStr">
        <is>
          <t xml:space="preserve"> </t>
        </is>
      </c>
      <c r="D1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331"/>
  <sheetViews>
    <sheetView workbookViewId="0">
      <selection activeCell="A1" sqref="A1"/>
    </sheetView>
  </sheetViews>
  <sheetFormatPr baseColWidth="8" defaultRowHeight="15"/>
  <cols>
    <col width="80" customWidth="1" min="1" max="1"/>
    <col width="40" customWidth="1" min="2" max="2"/>
    <col width="46" customWidth="1" min="3" max="3"/>
    <col width="40" customWidth="1" min="4" max="4"/>
    <col width="46" customWidth="1" min="5" max="5"/>
    <col width="32" customWidth="1" min="6" max="6"/>
    <col width="33" customWidth="1" min="7" max="7"/>
  </cols>
  <sheetData>
    <row r="1">
      <c r="A1" s="1" t="inlineStr">
        <is>
          <t>CONSOLIDATED SCHEDULE OF PORTFOLIO INVESTMENTS</t>
        </is>
      </c>
      <c r="C1" s="2" t="inlineStr">
        <is>
          <t>12 Months Ended</t>
        </is>
      </c>
    </row>
    <row r="2">
      <c r="C2" s="2" t="inlineStr">
        <is>
          <t>Dec. 31, 2024 USD ($) Units $ / shares shares</t>
        </is>
      </c>
      <c r="E2" s="2" t="inlineStr">
        <is>
          <t>Dec. 31, 2023 USD ($) Units $ / shares shares</t>
        </is>
      </c>
      <c r="G2" s="2" t="inlineStr">
        <is>
          <t>Dec. 31, 2022 USD ($) $ / shares</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5" t="n">
        <v>68120235</v>
      </c>
      <c r="E4" s="5" t="n">
        <v>68365606</v>
      </c>
      <c r="G4" s="4" t="inlineStr">
        <is>
          <t xml:space="preserve"> </t>
        </is>
      </c>
    </row>
    <row r="5">
      <c r="A5" s="4" t="inlineStr">
        <is>
          <t>Fair Value</t>
        </is>
      </c>
      <c r="C5" s="5" t="n">
        <v>70818041</v>
      </c>
      <c r="E5" s="5" t="n">
        <v>77125712</v>
      </c>
      <c r="G5" s="4" t="inlineStr">
        <is>
          <t xml:space="preserve"> </t>
        </is>
      </c>
    </row>
    <row r="6">
      <c r="A6" s="4" t="inlineStr">
        <is>
          <t>Value of shares owned per share | $ / shares</t>
        </is>
      </c>
      <c r="B6" s="4" t="inlineStr">
        <is>
          <t>[1]</t>
        </is>
      </c>
      <c r="C6" s="8" t="n">
        <v>19.25</v>
      </c>
      <c r="E6" s="8" t="n">
        <v>12.99</v>
      </c>
      <c r="G6" s="8" t="n">
        <v>13.32</v>
      </c>
    </row>
    <row r="7">
      <c r="A7" s="4" t="inlineStr">
        <is>
          <t>Investment, Identifier [Axis]: ACV Auctions, Inc, - 194,934 share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Date Acquired</t>
        </is>
      </c>
      <c r="B9" s="4" t="inlineStr">
        <is>
          <t>[2],[3],[4],[5]</t>
        </is>
      </c>
      <c r="C9" s="4" t="inlineStr">
        <is>
          <t xml:space="preserve"> </t>
        </is>
      </c>
      <c r="E9" s="4" t="inlineStr">
        <is>
          <t>Aug. 12,  2016</t>
        </is>
      </c>
      <c r="G9" s="4" t="inlineStr">
        <is>
          <t xml:space="preserve"> </t>
        </is>
      </c>
    </row>
    <row r="10">
      <c r="A10" s="4" t="inlineStr">
        <is>
          <t>Equity</t>
        </is>
      </c>
      <c r="B10" s="4" t="inlineStr">
        <is>
          <t>[2],[3],[5],[6]</t>
        </is>
      </c>
      <c r="C10" s="4" t="inlineStr">
        <is>
          <t xml:space="preserve"> </t>
        </is>
      </c>
      <c r="E10" s="9" t="n">
        <v>0.01</v>
      </c>
      <c r="G10" s="4" t="inlineStr">
        <is>
          <t xml:space="preserve"> </t>
        </is>
      </c>
    </row>
    <row r="11">
      <c r="A11" s="4" t="inlineStr">
        <is>
          <t>Cost</t>
        </is>
      </c>
      <c r="B11" s="4" t="inlineStr">
        <is>
          <t>[2],[3],[5]</t>
        </is>
      </c>
      <c r="C11" s="4" t="inlineStr">
        <is>
          <t xml:space="preserve"> </t>
        </is>
      </c>
      <c r="E11" s="5" t="n">
        <v>53094</v>
      </c>
      <c r="G11" s="4" t="inlineStr">
        <is>
          <t xml:space="preserve"> </t>
        </is>
      </c>
    </row>
    <row r="12">
      <c r="A12" s="4" t="inlineStr">
        <is>
          <t>Fair Value</t>
        </is>
      </c>
      <c r="B12" s="4" t="inlineStr">
        <is>
          <t>[2],[3],[5],[7],[8]</t>
        </is>
      </c>
      <c r="C12" s="4" t="inlineStr">
        <is>
          <t xml:space="preserve"> </t>
        </is>
      </c>
      <c r="E12" s="5" t="n">
        <v>2953250</v>
      </c>
      <c r="G12" s="4" t="inlineStr">
        <is>
          <t xml:space="preserve"> </t>
        </is>
      </c>
    </row>
    <row r="13">
      <c r="A13" s="4" t="inlineStr">
        <is>
          <t>Percent of Net Assets</t>
        </is>
      </c>
      <c r="B13" s="4" t="inlineStr">
        <is>
          <t>[2],[3],[5]</t>
        </is>
      </c>
      <c r="C13" s="4" t="inlineStr">
        <is>
          <t xml:space="preserve"> </t>
        </is>
      </c>
      <c r="E13" s="10" t="n">
        <v>0.049</v>
      </c>
      <c r="G13" s="4" t="inlineStr">
        <is>
          <t xml:space="preserve"> </t>
        </is>
      </c>
    </row>
    <row r="14">
      <c r="A14" s="4" t="inlineStr">
        <is>
          <t>Number of Shares Owned | shares</t>
        </is>
      </c>
      <c r="B14" s="4" t="inlineStr">
        <is>
          <t>[2],[3],[5],[9]</t>
        </is>
      </c>
      <c r="C14" s="4" t="inlineStr">
        <is>
          <t xml:space="preserve"> </t>
        </is>
      </c>
      <c r="E14" s="6" t="n">
        <v>194934</v>
      </c>
      <c r="G14" s="4" t="inlineStr">
        <is>
          <t xml:space="preserve"> </t>
        </is>
      </c>
    </row>
    <row r="15">
      <c r="A15" s="4" t="inlineStr">
        <is>
          <t>Value of shares owned per share | $ / shares</t>
        </is>
      </c>
      <c r="B15" s="4" t="inlineStr">
        <is>
          <t>[2],[3],[5],[9]</t>
        </is>
      </c>
      <c r="C15" s="4" t="inlineStr">
        <is>
          <t xml:space="preserve"> </t>
        </is>
      </c>
      <c r="E15" s="8" t="n">
        <v>15.15</v>
      </c>
      <c r="G15" s="4" t="inlineStr">
        <is>
          <t xml:space="preserve"> </t>
        </is>
      </c>
    </row>
    <row r="16">
      <c r="A16" s="4" t="inlineStr">
        <is>
          <t>Investment, Identifier [Axis]: Affiliate Investments</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Fair Value</t>
        </is>
      </c>
      <c r="C18" s="5" t="n">
        <v>51668144</v>
      </c>
      <c r="E18" s="5" t="n">
        <v>53499372</v>
      </c>
      <c r="G18" s="5" t="n">
        <v>38241589</v>
      </c>
    </row>
    <row r="19">
      <c r="A19" s="4" t="inlineStr">
        <is>
          <t>Net Change in Unrealized Appreciation (Depreciation)</t>
        </is>
      </c>
      <c r="C19" s="6" t="n">
        <v>1400942</v>
      </c>
      <c r="E19" s="6" t="n">
        <v>-259031</v>
      </c>
      <c r="G19" s="4" t="inlineStr">
        <is>
          <t xml:space="preserve"> </t>
        </is>
      </c>
    </row>
    <row r="20">
      <c r="A20" s="4" t="inlineStr">
        <is>
          <t>Gross Additions</t>
        </is>
      </c>
      <c r="C20" s="6" t="n">
        <v>5622359</v>
      </c>
      <c r="D20" s="4" t="inlineStr">
        <is>
          <t>[10]</t>
        </is>
      </c>
      <c r="E20" s="6" t="n">
        <v>20605795</v>
      </c>
      <c r="F20" s="4" t="inlineStr">
        <is>
          <t>[11]</t>
        </is>
      </c>
      <c r="G20" s="4" t="inlineStr">
        <is>
          <t xml:space="preserve"> </t>
        </is>
      </c>
    </row>
    <row r="21">
      <c r="A21" s="4" t="inlineStr">
        <is>
          <t>Gross Reductions</t>
        </is>
      </c>
      <c r="C21" s="6" t="n">
        <v>-8854529</v>
      </c>
      <c r="D21" s="4" t="inlineStr">
        <is>
          <t>[12]</t>
        </is>
      </c>
      <c r="E21" s="6" t="n">
        <v>-5088981</v>
      </c>
      <c r="F21" s="4" t="inlineStr">
        <is>
          <t>[13]</t>
        </is>
      </c>
      <c r="G21" s="4" t="inlineStr">
        <is>
          <t xml:space="preserve"> </t>
        </is>
      </c>
    </row>
    <row r="22">
      <c r="A22" s="4" t="inlineStr">
        <is>
          <t>Net Realized Gains (Losses)</t>
        </is>
      </c>
      <c r="C22" s="6" t="n">
        <v>6165419</v>
      </c>
      <c r="E22" s="6" t="n">
        <v>2574829</v>
      </c>
      <c r="G22" s="4" t="inlineStr">
        <is>
          <t xml:space="preserve"> </t>
        </is>
      </c>
    </row>
    <row r="23">
      <c r="A23" s="4" t="inlineStr">
        <is>
          <t>Amount of Interest/Dividend/Fee Income</t>
        </is>
      </c>
      <c r="C23" s="5" t="n">
        <v>5242557</v>
      </c>
      <c r="D23" s="4" t="inlineStr">
        <is>
          <t>[14]</t>
        </is>
      </c>
      <c r="E23" s="5" t="n">
        <v>4642833</v>
      </c>
      <c r="F23" s="4" t="inlineStr">
        <is>
          <t>[15]</t>
        </is>
      </c>
      <c r="G23" s="4" t="inlineStr">
        <is>
          <t xml:space="preserve"> </t>
        </is>
      </c>
    </row>
    <row r="24">
      <c r="A24" s="4" t="inlineStr">
        <is>
          <t>Investment, Identifier [Axis]: Affiliate Investments – Net assets</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Percent of Net Assets</t>
        </is>
      </c>
      <c r="C26" s="10" t="n">
        <v>0.791</v>
      </c>
      <c r="D26" s="4" t="inlineStr">
        <is>
          <t>[16],[17]</t>
        </is>
      </c>
      <c r="E26" s="9" t="n">
        <v>0.88</v>
      </c>
      <c r="F26" s="4" t="inlineStr">
        <is>
          <t>[2],[18]</t>
        </is>
      </c>
      <c r="G26" s="4" t="inlineStr">
        <is>
          <t xml:space="preserve"> </t>
        </is>
      </c>
    </row>
    <row r="27">
      <c r="A27" s="4" t="inlineStr">
        <is>
          <t>Investment, Identifier [Axis]: Applied Image, Inc.</t>
        </is>
      </c>
      <c r="C27" s="4" t="inlineStr">
        <is>
          <t xml:space="preserve"> </t>
        </is>
      </c>
      <c r="E27" s="4" t="inlineStr">
        <is>
          <t xml:space="preserve"> </t>
        </is>
      </c>
      <c r="G27" s="4" t="inlineStr">
        <is>
          <t xml:space="preserve"> </t>
        </is>
      </c>
    </row>
    <row r="28">
      <c r="A28" s="3" t="inlineStr">
        <is>
          <t>Schedule of Investments [Line Items]</t>
        </is>
      </c>
      <c r="C28" s="4" t="inlineStr">
        <is>
          <t xml:space="preserve"> </t>
        </is>
      </c>
      <c r="E28" s="4" t="inlineStr">
        <is>
          <t xml:space="preserve"> </t>
        </is>
      </c>
      <c r="G28" s="4" t="inlineStr">
        <is>
          <t xml:space="preserve"> </t>
        </is>
      </c>
    </row>
    <row r="29">
      <c r="A29" s="4" t="inlineStr">
        <is>
          <t>Cost</t>
        </is>
      </c>
      <c r="C29" s="5" t="n">
        <v>1750000</v>
      </c>
      <c r="D29" s="4" t="inlineStr">
        <is>
          <t>[16],[17],[19],[20]</t>
        </is>
      </c>
      <c r="E29" s="5" t="n">
        <v>1750000</v>
      </c>
      <c r="F29" s="4" t="inlineStr">
        <is>
          <t>[2],[18],[21]</t>
        </is>
      </c>
      <c r="G29" s="4" t="inlineStr">
        <is>
          <t xml:space="preserve"> </t>
        </is>
      </c>
    </row>
    <row r="30">
      <c r="A30" s="4" t="inlineStr">
        <is>
          <t>Fair Value</t>
        </is>
      </c>
      <c r="C30" s="6" t="n">
        <v>1750000</v>
      </c>
      <c r="D30" s="4" t="inlineStr">
        <is>
          <t>[16],[17],[19],[20],[22],[23]</t>
        </is>
      </c>
      <c r="E30" s="6" t="n">
        <v>1750000</v>
      </c>
      <c r="F30" s="4" t="inlineStr">
        <is>
          <t>[2],[7],[8],[18],[21]</t>
        </is>
      </c>
      <c r="G30" s="6" t="n">
        <v>1750000</v>
      </c>
    </row>
    <row r="31">
      <c r="A31" s="4" t="inlineStr">
        <is>
          <t>Amount of Interest/Dividend/Fee Income</t>
        </is>
      </c>
      <c r="C31" s="5" t="n">
        <v>219605</v>
      </c>
      <c r="D31" s="4" t="inlineStr">
        <is>
          <t>[14]</t>
        </is>
      </c>
      <c r="E31" s="5" t="n">
        <v>183536</v>
      </c>
      <c r="F31" s="4" t="inlineStr">
        <is>
          <t>[15]</t>
        </is>
      </c>
      <c r="G31" s="4" t="inlineStr">
        <is>
          <t xml:space="preserve"> </t>
        </is>
      </c>
    </row>
    <row r="32">
      <c r="A32" s="4" t="inlineStr">
        <is>
          <t>Investment, Identifier [Axis]: Applied Image, Inc. - $1,750,000 Term Note</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Date Acquired</t>
        </is>
      </c>
      <c r="C34" s="4" t="inlineStr">
        <is>
          <t>Dec. 31,  2021</t>
        </is>
      </c>
      <c r="D34" s="4" t="inlineStr">
        <is>
          <t>[16],[17],[19],[20],[24]</t>
        </is>
      </c>
      <c r="E34" s="4" t="inlineStr">
        <is>
          <t>Dec. 31,  2021</t>
        </is>
      </c>
      <c r="F34" s="4" t="inlineStr">
        <is>
          <t>[2],[4],[18],[21]</t>
        </is>
      </c>
      <c r="G34" s="4" t="inlineStr">
        <is>
          <t xml:space="preserve"> </t>
        </is>
      </c>
    </row>
    <row r="35">
      <c r="A35" s="4" t="inlineStr">
        <is>
          <t>Equity</t>
        </is>
      </c>
      <c r="C35" s="9" t="n">
        <v>0.12</v>
      </c>
      <c r="D35" s="4" t="inlineStr">
        <is>
          <t>[16],[17],[19],[20],[25]</t>
        </is>
      </c>
      <c r="E35" s="9" t="n">
        <v>0.12</v>
      </c>
      <c r="F35" s="4" t="inlineStr">
        <is>
          <t>[2],[6],[18],[21]</t>
        </is>
      </c>
      <c r="G35" s="4" t="inlineStr">
        <is>
          <t xml:space="preserve"> </t>
        </is>
      </c>
    </row>
    <row r="36">
      <c r="A36" s="4" t="inlineStr">
        <is>
          <t>Cost</t>
        </is>
      </c>
      <c r="C36" s="5" t="n">
        <v>1750000</v>
      </c>
      <c r="D36" s="4" t="inlineStr">
        <is>
          <t>[16],[17],[19],[20]</t>
        </is>
      </c>
      <c r="E36" s="5" t="n">
        <v>1750000</v>
      </c>
      <c r="F36" s="4" t="inlineStr">
        <is>
          <t>[2],[18],[21]</t>
        </is>
      </c>
      <c r="G36" s="4" t="inlineStr">
        <is>
          <t xml:space="preserve"> </t>
        </is>
      </c>
    </row>
    <row r="37">
      <c r="A37" s="4" t="inlineStr">
        <is>
          <t>Fair Value</t>
        </is>
      </c>
      <c r="C37" s="5" t="n">
        <v>1750000</v>
      </c>
      <c r="D37" s="4" t="inlineStr">
        <is>
          <t>[16],[17],[19],[20],[22],[23]</t>
        </is>
      </c>
      <c r="E37" s="5" t="n">
        <v>1750000</v>
      </c>
      <c r="F37" s="4" t="inlineStr">
        <is>
          <t>[2],[7],[8],[18],[21]</t>
        </is>
      </c>
      <c r="G37" s="4" t="inlineStr">
        <is>
          <t xml:space="preserve"> </t>
        </is>
      </c>
    </row>
    <row r="38">
      <c r="A38" s="4" t="inlineStr">
        <is>
          <t>Percent of Net Assets</t>
        </is>
      </c>
      <c r="C38" s="10" t="n">
        <v>0.027</v>
      </c>
      <c r="D38" s="4" t="inlineStr">
        <is>
          <t>[16],[17],[19],[20]</t>
        </is>
      </c>
      <c r="E38" s="10" t="n">
        <v>0.029</v>
      </c>
      <c r="F38" s="4" t="inlineStr">
        <is>
          <t>[2],[18],[21]</t>
        </is>
      </c>
      <c r="G38" s="4" t="inlineStr">
        <is>
          <t xml:space="preserve"> </t>
        </is>
      </c>
    </row>
    <row r="39">
      <c r="A39" s="4" t="inlineStr">
        <is>
          <t>Interest Rate</t>
        </is>
      </c>
      <c r="C39" s="9" t="n">
        <v>0.1</v>
      </c>
      <c r="D39" s="4" t="inlineStr">
        <is>
          <t>[16],[17],[19],[20],[26]</t>
        </is>
      </c>
      <c r="E39" s="9" t="n">
        <v>0.1</v>
      </c>
      <c r="F39" s="4" t="inlineStr">
        <is>
          <t>[2],[9],[18],[21]</t>
        </is>
      </c>
      <c r="G39" s="4" t="inlineStr">
        <is>
          <t xml:space="preserve"> </t>
        </is>
      </c>
    </row>
    <row r="40">
      <c r="A40" s="4" t="inlineStr">
        <is>
          <t>Reference Rate and Spread (+), PIK</t>
        </is>
      </c>
      <c r="B40" s="4" t="inlineStr">
        <is>
          <t>[16],[17],[19],[20],[26]</t>
        </is>
      </c>
      <c r="C40" s="9" t="n">
        <v>0.02</v>
      </c>
      <c r="E40" s="4" t="inlineStr">
        <is>
          <t xml:space="preserve"> </t>
        </is>
      </c>
      <c r="G40" s="4" t="inlineStr">
        <is>
          <t xml:space="preserve"> </t>
        </is>
      </c>
    </row>
    <row r="41">
      <c r="A41" s="4" t="inlineStr">
        <is>
          <t>Due Date</t>
        </is>
      </c>
      <c r="C41" s="4" t="inlineStr">
        <is>
          <t>Feb.  01,  2029</t>
        </is>
      </c>
      <c r="D41" s="4" t="inlineStr">
        <is>
          <t>[16],[17],[19],[20],[26]</t>
        </is>
      </c>
      <c r="E41" s="4" t="inlineStr">
        <is>
          <t>Feb.  01,  2029</t>
        </is>
      </c>
      <c r="F41" s="4" t="inlineStr">
        <is>
          <t>[2],[9],[18],[21]</t>
        </is>
      </c>
      <c r="G41" s="4" t="inlineStr">
        <is>
          <t xml:space="preserve"> </t>
        </is>
      </c>
    </row>
    <row r="42">
      <c r="A42" s="4" t="inlineStr">
        <is>
          <t>Investment owned face amount</t>
        </is>
      </c>
      <c r="C42" s="5" t="n">
        <v>1750000</v>
      </c>
      <c r="D42" s="4" t="inlineStr">
        <is>
          <t>[16],[17],[19],[20],[26]</t>
        </is>
      </c>
      <c r="E42" s="5" t="n">
        <v>1750000</v>
      </c>
      <c r="F42" s="4" t="inlineStr">
        <is>
          <t>[2],[9],[18],[21]</t>
        </is>
      </c>
      <c r="G42" s="4" t="inlineStr">
        <is>
          <t xml:space="preserve"> </t>
        </is>
      </c>
    </row>
    <row r="43">
      <c r="A43" s="4" t="inlineStr">
        <is>
          <t>Investment, Identifier [Axis]: Applied Image, Inc. - $1,750,000 Term Note at 10%</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Fair Value</t>
        </is>
      </c>
      <c r="C45" s="5" t="n">
        <v>1750000</v>
      </c>
      <c r="E45" s="5" t="n">
        <v>1750000</v>
      </c>
      <c r="G45" s="6" t="n">
        <v>1750000</v>
      </c>
    </row>
    <row r="46">
      <c r="A46" s="4" t="inlineStr">
        <is>
          <t>Interest Rate</t>
        </is>
      </c>
      <c r="C46" s="4" t="inlineStr">
        <is>
          <t xml:space="preserve"> </t>
        </is>
      </c>
      <c r="E46" s="9" t="n">
        <v>0.1</v>
      </c>
      <c r="G46" s="4" t="inlineStr">
        <is>
          <t xml:space="preserve"> </t>
        </is>
      </c>
    </row>
    <row r="47">
      <c r="A47" s="4" t="inlineStr">
        <is>
          <t>Due Date</t>
        </is>
      </c>
      <c r="C47" s="4" t="inlineStr">
        <is>
          <t>Feb.  01,  2025</t>
        </is>
      </c>
      <c r="E47" s="4" t="inlineStr">
        <is>
          <t xml:space="preserve"> </t>
        </is>
      </c>
      <c r="G47" s="4" t="inlineStr">
        <is>
          <t xml:space="preserve"> </t>
        </is>
      </c>
    </row>
    <row r="48">
      <c r="A48" s="4" t="inlineStr">
        <is>
          <t>Investment owned face amount</t>
        </is>
      </c>
      <c r="C48" s="4" t="inlineStr">
        <is>
          <t xml:space="preserve"> </t>
        </is>
      </c>
      <c r="E48" s="5" t="n">
        <v>1750000</v>
      </c>
      <c r="G48" s="4" t="inlineStr">
        <is>
          <t xml:space="preserve"> </t>
        </is>
      </c>
    </row>
    <row r="49">
      <c r="A49" s="4" t="inlineStr">
        <is>
          <t>Amount of Interest/Dividend/Fee Income</t>
        </is>
      </c>
      <c r="C49" s="5" t="n">
        <v>219605</v>
      </c>
      <c r="D49" s="4" t="inlineStr">
        <is>
          <t>[14]</t>
        </is>
      </c>
      <c r="E49" s="5" t="n">
        <v>183536</v>
      </c>
      <c r="F49" s="4" t="inlineStr">
        <is>
          <t>[15]</t>
        </is>
      </c>
      <c r="G49" s="4" t="inlineStr">
        <is>
          <t xml:space="preserve"> </t>
        </is>
      </c>
    </row>
    <row r="50">
      <c r="A50" s="4" t="inlineStr">
        <is>
          <t>Investment, Identifier [Axis]: Applied Image, Inc. - $1,750,000 Term Note at 10% (+2% PIK) through February 1, 2025</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Interest Rate</t>
        </is>
      </c>
      <c r="B52" s="4" t="inlineStr">
        <is>
          <t>[16],[17],[19],[20],[26]</t>
        </is>
      </c>
      <c r="C52" s="9" t="n">
        <v>0.1</v>
      </c>
      <c r="E52" s="4" t="inlineStr">
        <is>
          <t xml:space="preserve"> </t>
        </is>
      </c>
      <c r="G52" s="4" t="inlineStr">
        <is>
          <t xml:space="preserve"> </t>
        </is>
      </c>
    </row>
    <row r="53">
      <c r="A53" s="4" t="inlineStr">
        <is>
          <t>Reference Rate and Spread (+), PIK</t>
        </is>
      </c>
      <c r="C53" s="9" t="n">
        <v>0.02</v>
      </c>
      <c r="E53" s="4" t="inlineStr">
        <is>
          <t xml:space="preserve"> </t>
        </is>
      </c>
      <c r="G53" s="4" t="inlineStr">
        <is>
          <t xml:space="preserve"> </t>
        </is>
      </c>
    </row>
    <row r="54">
      <c r="A54" s="4" t="inlineStr">
        <is>
          <t>Due Date</t>
        </is>
      </c>
      <c r="B54" s="4" t="inlineStr">
        <is>
          <t>[16],[17],[19],[20],[26]</t>
        </is>
      </c>
      <c r="C54" s="4" t="inlineStr">
        <is>
          <t>Feb.  01,  2025</t>
        </is>
      </c>
      <c r="E54" s="4" t="inlineStr">
        <is>
          <t xml:space="preserve"> </t>
        </is>
      </c>
      <c r="G54" s="4" t="inlineStr">
        <is>
          <t xml:space="preserve"> </t>
        </is>
      </c>
    </row>
    <row r="55">
      <c r="A55" s="4" t="inlineStr">
        <is>
          <t>Investment owned face amount</t>
        </is>
      </c>
      <c r="C55" s="5" t="n">
        <v>1750000</v>
      </c>
      <c r="E55" s="4" t="inlineStr">
        <is>
          <t xml:space="preserve"> </t>
        </is>
      </c>
      <c r="G55" s="4" t="inlineStr">
        <is>
          <t xml:space="preserve"> </t>
        </is>
      </c>
    </row>
    <row r="56">
      <c r="A56" s="4" t="inlineStr">
        <is>
          <t>Investment, Identifier [Axis]: Applied Image, Inc. - $1,750,000 Term Note at 10% through February 1, 2029</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Interest Rate</t>
        </is>
      </c>
      <c r="C58" s="9" t="n">
        <v>0.1</v>
      </c>
      <c r="E58" s="4" t="inlineStr">
        <is>
          <t xml:space="preserve"> </t>
        </is>
      </c>
      <c r="G58" s="4" t="inlineStr">
        <is>
          <t xml:space="preserve"> </t>
        </is>
      </c>
    </row>
    <row r="59">
      <c r="A59" s="4" t="inlineStr">
        <is>
          <t>Investment, Identifier [Axis]: Applied Image, Inc. - Warrant for 1,167 shares</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Date Acquired</t>
        </is>
      </c>
      <c r="C61" s="4" t="inlineStr">
        <is>
          <t>Dec. 31,  2021</t>
        </is>
      </c>
      <c r="D61" s="4" t="inlineStr">
        <is>
          <t>[16],[17],[19],[20],[24]</t>
        </is>
      </c>
      <c r="E61" s="4" t="inlineStr">
        <is>
          <t>Dec. 31,  2021</t>
        </is>
      </c>
      <c r="F61" s="4" t="inlineStr">
        <is>
          <t>[2],[4],[18],[21]</t>
        </is>
      </c>
      <c r="G61" s="4" t="inlineStr">
        <is>
          <t xml:space="preserve"> </t>
        </is>
      </c>
    </row>
    <row r="62">
      <c r="A62" s="4" t="inlineStr">
        <is>
          <t>Number of Shares Owned | shares</t>
        </is>
      </c>
      <c r="C62" s="6" t="n">
        <v>1167</v>
      </c>
      <c r="E62" s="6" t="n">
        <v>1167</v>
      </c>
      <c r="G62" s="4" t="inlineStr">
        <is>
          <t xml:space="preserve"> </t>
        </is>
      </c>
    </row>
    <row r="63">
      <c r="A63" s="4" t="inlineStr">
        <is>
          <t>Number of Warrants Owned | Units</t>
        </is>
      </c>
      <c r="C63" s="6" t="n">
        <v>1167</v>
      </c>
      <c r="D63" s="4" t="inlineStr">
        <is>
          <t>[16],[17],[19],[20],[26]</t>
        </is>
      </c>
      <c r="E63" s="6" t="n">
        <v>1167</v>
      </c>
      <c r="F63" s="4" t="inlineStr">
        <is>
          <t>[2],[9],[18],[21]</t>
        </is>
      </c>
      <c r="G63" s="4" t="inlineStr">
        <is>
          <t xml:space="preserve"> </t>
        </is>
      </c>
    </row>
    <row r="64">
      <c r="A64" s="4" t="inlineStr">
        <is>
          <t>Investment, Identifier [Axis]: Applied Image, Inc. thereafter 10% February 1, 2029</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Due Date</t>
        </is>
      </c>
      <c r="C66" s="4" t="inlineStr">
        <is>
          <t>Feb.  01,  2029</t>
        </is>
      </c>
      <c r="E66" s="4" t="inlineStr">
        <is>
          <t xml:space="preserve"> </t>
        </is>
      </c>
      <c r="G66" s="4" t="inlineStr">
        <is>
          <t xml:space="preserve"> </t>
        </is>
      </c>
    </row>
    <row r="67">
      <c r="A67" s="4" t="inlineStr">
        <is>
          <t>Investment, Identifier [Axis]: Ares Capital Corporation - 21,000 shares</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Date Acquired</t>
        </is>
      </c>
      <c r="B69" s="4" t="inlineStr">
        <is>
          <t>[2],[3],[4],[27]</t>
        </is>
      </c>
      <c r="C69" s="4" t="inlineStr">
        <is>
          <t xml:space="preserve"> </t>
        </is>
      </c>
      <c r="E69" s="4" t="inlineStr">
        <is>
          <t>Mar. 16,  2020</t>
        </is>
      </c>
      <c r="G69" s="4" t="inlineStr">
        <is>
          <t xml:space="preserve"> </t>
        </is>
      </c>
    </row>
    <row r="70">
      <c r="A70" s="4" t="inlineStr">
        <is>
          <t>Equity</t>
        </is>
      </c>
      <c r="B70" s="4" t="inlineStr">
        <is>
          <t>[2],[3],[6],[27]</t>
        </is>
      </c>
      <c r="C70" s="4" t="inlineStr">
        <is>
          <t xml:space="preserve"> </t>
        </is>
      </c>
      <c r="E70" s="9" t="n">
        <v>0.01</v>
      </c>
      <c r="G70" s="4" t="inlineStr">
        <is>
          <t xml:space="preserve"> </t>
        </is>
      </c>
    </row>
    <row r="71">
      <c r="A71" s="4" t="inlineStr">
        <is>
          <t>Cost</t>
        </is>
      </c>
      <c r="B71" s="4" t="inlineStr">
        <is>
          <t>[2],[3],[27]</t>
        </is>
      </c>
      <c r="C71" s="4" t="inlineStr">
        <is>
          <t xml:space="preserve"> </t>
        </is>
      </c>
      <c r="E71" s="5" t="n">
        <v>267140</v>
      </c>
      <c r="G71" s="4" t="inlineStr">
        <is>
          <t xml:space="preserve"> </t>
        </is>
      </c>
    </row>
    <row r="72">
      <c r="A72" s="4" t="inlineStr">
        <is>
          <t>Fair Value</t>
        </is>
      </c>
      <c r="B72" s="4" t="inlineStr">
        <is>
          <t>[2],[3],[7],[8],[27]</t>
        </is>
      </c>
      <c r="C72" s="4" t="inlineStr">
        <is>
          <t xml:space="preserve"> </t>
        </is>
      </c>
      <c r="E72" s="5" t="n">
        <v>420630</v>
      </c>
      <c r="G72" s="4" t="inlineStr">
        <is>
          <t xml:space="preserve"> </t>
        </is>
      </c>
    </row>
    <row r="73">
      <c r="A73" s="4" t="inlineStr">
        <is>
          <t>Percent of Net Assets</t>
        </is>
      </c>
      <c r="B73" s="4" t="inlineStr">
        <is>
          <t>[2],[3],[27]</t>
        </is>
      </c>
      <c r="C73" s="4" t="inlineStr">
        <is>
          <t xml:space="preserve"> </t>
        </is>
      </c>
      <c r="E73" s="10" t="n">
        <v>0.007</v>
      </c>
      <c r="G73" s="4" t="inlineStr">
        <is>
          <t xml:space="preserve"> </t>
        </is>
      </c>
    </row>
    <row r="74">
      <c r="A74" s="4" t="inlineStr">
        <is>
          <t>Number of Shares Owned | shares</t>
        </is>
      </c>
      <c r="B74" s="4" t="inlineStr">
        <is>
          <t>[2],[3],[9],[27]</t>
        </is>
      </c>
      <c r="C74" s="4" t="inlineStr">
        <is>
          <t xml:space="preserve"> </t>
        </is>
      </c>
      <c r="E74" s="6" t="n">
        <v>21000</v>
      </c>
      <c r="G74" s="4" t="inlineStr">
        <is>
          <t xml:space="preserve"> </t>
        </is>
      </c>
    </row>
    <row r="75">
      <c r="A75" s="4" t="inlineStr">
        <is>
          <t>Value of shares owned per share | $ / shares</t>
        </is>
      </c>
      <c r="B75" s="4" t="inlineStr">
        <is>
          <t>[2],[3],[9],[27]</t>
        </is>
      </c>
      <c r="C75" s="4" t="inlineStr">
        <is>
          <t xml:space="preserve"> </t>
        </is>
      </c>
      <c r="E75" s="8" t="n">
        <v>20.03</v>
      </c>
      <c r="G75" s="4" t="inlineStr">
        <is>
          <t xml:space="preserve"> </t>
        </is>
      </c>
    </row>
    <row r="76">
      <c r="A76" s="4" t="inlineStr">
        <is>
          <t>Investment, Identifier [Axis]: BMP Food Service Supply</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Cost</t>
        </is>
      </c>
      <c r="C78" s="5" t="n">
        <v>7035645</v>
      </c>
      <c r="D78" s="4" t="inlineStr">
        <is>
          <t>[16],[17],[19],[20],[28],[29]</t>
        </is>
      </c>
      <c r="E78" s="5" t="n">
        <v>6784953</v>
      </c>
      <c r="F78" s="4" t="inlineStr">
        <is>
          <t>[2],[18],[21],[30],[31]</t>
        </is>
      </c>
      <c r="G78" s="4" t="inlineStr">
        <is>
          <t xml:space="preserve"> </t>
        </is>
      </c>
    </row>
    <row r="79">
      <c r="A79" s="4" t="inlineStr">
        <is>
          <t>Fair Value</t>
        </is>
      </c>
      <c r="C79" s="6" t="n">
        <v>7035645</v>
      </c>
      <c r="D79" s="4" t="inlineStr">
        <is>
          <t>[16],[17],[19],[20],[22],[23],[28],[29]</t>
        </is>
      </c>
      <c r="E79" s="6" t="n">
        <v>7394953</v>
      </c>
      <c r="F79" s="4" t="inlineStr">
        <is>
          <t>[2],[7],[8],[18],[21],[30],[31]</t>
        </is>
      </c>
      <c r="G79" s="4" t="inlineStr">
        <is>
          <t xml:space="preserve"> </t>
        </is>
      </c>
    </row>
    <row r="80">
      <c r="A80" s="4" t="inlineStr">
        <is>
          <t>Investment, Identifier [Axis]: BMP Food Service Supply Holdco, LLC</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Fair Value</t>
        </is>
      </c>
      <c r="C82" s="6" t="n">
        <v>7035645</v>
      </c>
      <c r="E82" s="6" t="n">
        <v>7394953</v>
      </c>
      <c r="G82" s="6" t="n">
        <v>3100000</v>
      </c>
    </row>
    <row r="83">
      <c r="A83" s="4" t="inlineStr">
        <is>
          <t>Net Change in Unrealized Appreciation (Depreciation)</t>
        </is>
      </c>
      <c r="C83" s="6" t="n">
        <v>-610000</v>
      </c>
      <c r="E83" s="6" t="n">
        <v>610000</v>
      </c>
      <c r="G83" s="4" t="inlineStr">
        <is>
          <t xml:space="preserve"> </t>
        </is>
      </c>
    </row>
    <row r="84">
      <c r="A84" s="4" t="inlineStr">
        <is>
          <t>Gross Additions</t>
        </is>
      </c>
      <c r="C84" s="6" t="n">
        <v>285530</v>
      </c>
      <c r="D84" s="4" t="inlineStr">
        <is>
          <t>[10]</t>
        </is>
      </c>
      <c r="E84" s="6" t="n">
        <v>4535000</v>
      </c>
      <c r="F84" s="4" t="inlineStr">
        <is>
          <t>[11]</t>
        </is>
      </c>
      <c r="G84" s="4" t="inlineStr">
        <is>
          <t xml:space="preserve"> </t>
        </is>
      </c>
    </row>
    <row r="85">
      <c r="A85" s="4" t="inlineStr">
        <is>
          <t>Gross Reductions</t>
        </is>
      </c>
      <c r="C85" s="6" t="n">
        <v>-34838</v>
      </c>
      <c r="D85" s="4" t="inlineStr">
        <is>
          <t>[12]</t>
        </is>
      </c>
      <c r="E85" s="6" t="n">
        <v>-850047</v>
      </c>
      <c r="F85" s="4" t="inlineStr">
        <is>
          <t>[13]</t>
        </is>
      </c>
      <c r="G85" s="4" t="inlineStr">
        <is>
          <t xml:space="preserve"> </t>
        </is>
      </c>
    </row>
    <row r="86">
      <c r="A86" s="4" t="inlineStr">
        <is>
          <t>Amount of Interest/Dividend/Fee Income</t>
        </is>
      </c>
      <c r="C86" s="5" t="n">
        <v>892470</v>
      </c>
      <c r="D86" s="4" t="inlineStr">
        <is>
          <t>[14]</t>
        </is>
      </c>
      <c r="E86" s="5" t="n">
        <v>643615</v>
      </c>
      <c r="F86" s="4" t="inlineStr">
        <is>
          <t>[15]</t>
        </is>
      </c>
      <c r="G86" s="4" t="inlineStr">
        <is>
          <t xml:space="preserve"> </t>
        </is>
      </c>
    </row>
    <row r="87">
      <c r="A87" s="4" t="inlineStr">
        <is>
          <t>Investment, Identifier [Axis]: BMP Food Service Supply Holdco, LLC $2,215,000 at 13% Second Amended and Restated Term Note</t>
        </is>
      </c>
      <c r="C87" s="4" t="inlineStr">
        <is>
          <t xml:space="preserve"> </t>
        </is>
      </c>
      <c r="E87" s="4" t="inlineStr">
        <is>
          <t xml:space="preserve"> </t>
        </is>
      </c>
      <c r="G87" s="4" t="inlineStr">
        <is>
          <t xml:space="preserve"> </t>
        </is>
      </c>
    </row>
    <row r="88">
      <c r="A88" s="3" t="inlineStr">
        <is>
          <t>Schedule of Investments [Line Items]</t>
        </is>
      </c>
      <c r="C88" s="4" t="inlineStr">
        <is>
          <t xml:space="preserve"> </t>
        </is>
      </c>
      <c r="E88" s="4" t="inlineStr">
        <is>
          <t xml:space="preserve"> </t>
        </is>
      </c>
      <c r="G88" s="4" t="inlineStr">
        <is>
          <t xml:space="preserve"> </t>
        </is>
      </c>
    </row>
    <row r="89">
      <c r="A89" s="4" t="inlineStr">
        <is>
          <t>Interest Rate</t>
        </is>
      </c>
      <c r="C89" s="4" t="inlineStr">
        <is>
          <t xml:space="preserve"> </t>
        </is>
      </c>
      <c r="E89" s="9" t="n">
        <v>0.13</v>
      </c>
      <c r="G89" s="4" t="inlineStr">
        <is>
          <t xml:space="preserve"> </t>
        </is>
      </c>
    </row>
    <row r="90">
      <c r="A90" s="4" t="inlineStr">
        <is>
          <t>Investment owned face amount</t>
        </is>
      </c>
      <c r="C90" s="4" t="inlineStr">
        <is>
          <t xml:space="preserve"> </t>
        </is>
      </c>
      <c r="E90" s="5" t="n">
        <v>2215000</v>
      </c>
      <c r="G90" s="4" t="inlineStr">
        <is>
          <t xml:space="preserve"> </t>
        </is>
      </c>
    </row>
    <row r="91">
      <c r="A91" s="4" t="inlineStr">
        <is>
          <t>Investment, Identifier [Axis]: BMP Food Service Supply Holdco, LLC $4,820,000 at 12% Second Amended and Restated Term Note</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terest Rate</t>
        </is>
      </c>
      <c r="C93" s="4" t="inlineStr">
        <is>
          <t xml:space="preserve"> </t>
        </is>
      </c>
      <c r="E93" s="9" t="n">
        <v>0.12</v>
      </c>
      <c r="G93" s="4" t="inlineStr">
        <is>
          <t xml:space="preserve"> </t>
        </is>
      </c>
    </row>
    <row r="94">
      <c r="A94" s="4" t="inlineStr">
        <is>
          <t>Investment owned face amount</t>
        </is>
      </c>
      <c r="C94" s="4" t="inlineStr">
        <is>
          <t xml:space="preserve"> </t>
        </is>
      </c>
      <c r="E94" s="5" t="n">
        <v>4820000</v>
      </c>
      <c r="G94" s="4" t="inlineStr">
        <is>
          <t xml:space="preserve"> </t>
        </is>
      </c>
    </row>
    <row r="95">
      <c r="A95" s="4" t="inlineStr">
        <is>
          <t>Investment, Identifier [Axis]: BMP Food Service Supply Holdco, LLC $7,035,000 Second Amended and Restated Term Note, $4,820,000 at 12%, $2,215,000 at 13%</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Fair Value</t>
        </is>
      </c>
      <c r="C97" s="4" t="inlineStr">
        <is>
          <t xml:space="preserve"> </t>
        </is>
      </c>
      <c r="E97" s="5" t="n">
        <v>6394953</v>
      </c>
      <c r="G97" s="6" t="n">
        <v>2500000</v>
      </c>
    </row>
    <row r="98">
      <c r="A98" s="4" t="inlineStr">
        <is>
          <t>Reference Rate and Spread (+), PIK</t>
        </is>
      </c>
      <c r="C98" s="4" t="inlineStr">
        <is>
          <t xml:space="preserve"> </t>
        </is>
      </c>
      <c r="E98" s="9" t="n">
        <v>0.03</v>
      </c>
      <c r="G98" s="4" t="inlineStr">
        <is>
          <t xml:space="preserve"> </t>
        </is>
      </c>
    </row>
    <row r="99">
      <c r="A99" s="4" t="inlineStr">
        <is>
          <t>Due Date</t>
        </is>
      </c>
      <c r="C99" s="4" t="inlineStr">
        <is>
          <t xml:space="preserve"> </t>
        </is>
      </c>
      <c r="E99" s="4" t="inlineStr">
        <is>
          <t>Nov. 22,  2027</t>
        </is>
      </c>
      <c r="G99" s="4" t="inlineStr">
        <is>
          <t xml:space="preserve"> </t>
        </is>
      </c>
    </row>
    <row r="100">
      <c r="A100" s="4" t="inlineStr">
        <is>
          <t>Investment owned face amount</t>
        </is>
      </c>
      <c r="C100" s="4" t="inlineStr">
        <is>
          <t xml:space="preserve"> </t>
        </is>
      </c>
      <c r="E100" s="5" t="n">
        <v>7035000</v>
      </c>
      <c r="G100" s="4" t="inlineStr">
        <is>
          <t xml:space="preserve"> </t>
        </is>
      </c>
    </row>
    <row r="101">
      <c r="A101" s="4" t="inlineStr">
        <is>
          <t>Gross Additions</t>
        </is>
      </c>
      <c r="B101" s="4" t="inlineStr">
        <is>
          <t>[11]</t>
        </is>
      </c>
      <c r="C101" s="4" t="inlineStr">
        <is>
          <t xml:space="preserve"> </t>
        </is>
      </c>
      <c r="E101" s="6" t="n">
        <v>4535000</v>
      </c>
      <c r="G101" s="4" t="inlineStr">
        <is>
          <t xml:space="preserve"> </t>
        </is>
      </c>
    </row>
    <row r="102">
      <c r="A102" s="4" t="inlineStr">
        <is>
          <t>Gross Reductions</t>
        </is>
      </c>
      <c r="B102" s="4" t="inlineStr">
        <is>
          <t>[13]</t>
        </is>
      </c>
      <c r="C102" s="4" t="inlineStr">
        <is>
          <t xml:space="preserve"> </t>
        </is>
      </c>
      <c r="E102" s="6" t="n">
        <v>-640047</v>
      </c>
      <c r="G102" s="4" t="inlineStr">
        <is>
          <t xml:space="preserve"> </t>
        </is>
      </c>
    </row>
    <row r="103">
      <c r="A103" s="4" t="inlineStr">
        <is>
          <t>Amount of Interest/Dividend/Fee Income</t>
        </is>
      </c>
      <c r="B103" s="4" t="inlineStr">
        <is>
          <t>[15]</t>
        </is>
      </c>
      <c r="C103" s="4" t="inlineStr">
        <is>
          <t xml:space="preserve"> </t>
        </is>
      </c>
      <c r="E103" s="6" t="n">
        <v>643615</v>
      </c>
      <c r="G103" s="4" t="inlineStr">
        <is>
          <t xml:space="preserve"> </t>
        </is>
      </c>
    </row>
    <row r="104">
      <c r="A104" s="4" t="inlineStr">
        <is>
          <t>Investment, Identifier [Axis]: BMP Food Service Supply Holdco, LLC - $2,215,000 at 13% Second Amended and Restated Term Note</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Interest Rate</t>
        </is>
      </c>
      <c r="C106" s="9" t="n">
        <v>0.13</v>
      </c>
      <c r="E106" s="4" t="inlineStr">
        <is>
          <t xml:space="preserve"> </t>
        </is>
      </c>
      <c r="G106" s="4" t="inlineStr">
        <is>
          <t xml:space="preserve"> </t>
        </is>
      </c>
    </row>
    <row r="107">
      <c r="A107" s="4" t="inlineStr">
        <is>
          <t>Investment owned face amount</t>
        </is>
      </c>
      <c r="C107" s="5" t="n">
        <v>2215000</v>
      </c>
      <c r="E107" s="4" t="inlineStr">
        <is>
          <t xml:space="preserve"> </t>
        </is>
      </c>
      <c r="G107" s="4" t="inlineStr">
        <is>
          <t xml:space="preserve"> </t>
        </is>
      </c>
    </row>
    <row r="108">
      <c r="A108" s="4" t="inlineStr">
        <is>
          <t>Investment, Identifier [Axis]: BMP Food Service Supply Holdco, LLC - $4,820,000 at 12% Second Amended and Restated Term Note</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Interest Rate</t>
        </is>
      </c>
      <c r="C110" s="9" t="n">
        <v>0.12</v>
      </c>
      <c r="E110" s="4" t="inlineStr">
        <is>
          <t xml:space="preserve"> </t>
        </is>
      </c>
      <c r="G110" s="4" t="inlineStr">
        <is>
          <t xml:space="preserve"> </t>
        </is>
      </c>
    </row>
    <row r="111">
      <c r="A111" s="4" t="inlineStr">
        <is>
          <t>Investment owned face amount</t>
        </is>
      </c>
      <c r="C111" s="5" t="n">
        <v>4820000</v>
      </c>
      <c r="E111" s="4" t="inlineStr">
        <is>
          <t xml:space="preserve"> </t>
        </is>
      </c>
      <c r="G111" s="4" t="inlineStr">
        <is>
          <t xml:space="preserve"> </t>
        </is>
      </c>
    </row>
    <row r="112">
      <c r="A112" s="4" t="inlineStr">
        <is>
          <t>Investment, Identifier [Axis]: BMP Food Service Supply Holdco, LLC - $7,035,000 Second Amended and Restated Term Note</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Date Acquired</t>
        </is>
      </c>
      <c r="B114" s="4" t="inlineStr">
        <is>
          <t>[16],[17],[19],[20],[24],[28],[29]</t>
        </is>
      </c>
      <c r="C114" s="4" t="inlineStr">
        <is>
          <t>Nov. 22,  2022</t>
        </is>
      </c>
      <c r="E114" s="4" t="inlineStr">
        <is>
          <t xml:space="preserve"> </t>
        </is>
      </c>
      <c r="G114" s="4" t="inlineStr">
        <is>
          <t xml:space="preserve"> </t>
        </is>
      </c>
    </row>
    <row r="115">
      <c r="A115" s="4" t="inlineStr">
        <is>
          <t>Equity</t>
        </is>
      </c>
      <c r="B115" s="4" t="inlineStr">
        <is>
          <t>[16],[17],[19],[20],[25],[28],[29]</t>
        </is>
      </c>
      <c r="C115" s="9" t="n">
        <v>0.15</v>
      </c>
      <c r="E115" s="4" t="inlineStr">
        <is>
          <t xml:space="preserve"> </t>
        </is>
      </c>
      <c r="G115" s="4" t="inlineStr">
        <is>
          <t xml:space="preserve"> </t>
        </is>
      </c>
    </row>
    <row r="116">
      <c r="A116" s="4" t="inlineStr">
        <is>
          <t>Cost</t>
        </is>
      </c>
      <c r="B116" s="4" t="inlineStr">
        <is>
          <t>[16],[17],[19],[20],[28],[29]</t>
        </is>
      </c>
      <c r="C116" s="5" t="n">
        <v>6538026</v>
      </c>
      <c r="E116" s="4" t="inlineStr">
        <is>
          <t xml:space="preserve"> </t>
        </is>
      </c>
      <c r="G116" s="4" t="inlineStr">
        <is>
          <t xml:space="preserve"> </t>
        </is>
      </c>
    </row>
    <row r="117">
      <c r="A117" s="4" t="inlineStr">
        <is>
          <t>Fair Value</t>
        </is>
      </c>
      <c r="B117" s="4" t="inlineStr">
        <is>
          <t>[16],[17],[19],[20],[22],[23],[28],[29]</t>
        </is>
      </c>
      <c r="C117" s="5" t="n">
        <v>6538026</v>
      </c>
      <c r="E117" s="4" t="inlineStr">
        <is>
          <t xml:space="preserve"> </t>
        </is>
      </c>
      <c r="G117" s="4" t="inlineStr">
        <is>
          <t xml:space="preserve"> </t>
        </is>
      </c>
    </row>
    <row r="118">
      <c r="A118" s="4" t="inlineStr">
        <is>
          <t>Percent of Net Assets</t>
        </is>
      </c>
      <c r="B118" s="4" t="inlineStr">
        <is>
          <t>[16],[17],[19],[20],[28],[29]</t>
        </is>
      </c>
      <c r="C118" s="10" t="n">
        <v>0.108</v>
      </c>
      <c r="E118" s="4" t="inlineStr">
        <is>
          <t xml:space="preserve"> </t>
        </is>
      </c>
      <c r="G118" s="4" t="inlineStr">
        <is>
          <t xml:space="preserve"> </t>
        </is>
      </c>
    </row>
    <row r="119">
      <c r="A119" s="4" t="inlineStr">
        <is>
          <t>Investment owned face amount</t>
        </is>
      </c>
      <c r="B119" s="4" t="inlineStr">
        <is>
          <t>[16],[17],[19],[20],[26],[28],[29]</t>
        </is>
      </c>
      <c r="C119" s="5" t="n">
        <v>7035000</v>
      </c>
      <c r="E119" s="4" t="inlineStr">
        <is>
          <t xml:space="preserve"> </t>
        </is>
      </c>
      <c r="G119" s="4" t="inlineStr">
        <is>
          <t xml:space="preserve"> </t>
        </is>
      </c>
    </row>
    <row r="120">
      <c r="A120" s="4" t="inlineStr">
        <is>
          <t>Investment, Identifier [Axis]: BMP Food Service Supply Holdco, LLC - $7,035,000 Second Amended and Restated Term Note, $4,820,000 at 12%, $2,215,000 at 13%</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Fair Value</t>
        </is>
      </c>
      <c r="C122" s="5" t="n">
        <v>6538026</v>
      </c>
      <c r="E122" s="5" t="n">
        <v>6394953</v>
      </c>
      <c r="G122" s="4" t="inlineStr">
        <is>
          <t xml:space="preserve"> </t>
        </is>
      </c>
    </row>
    <row r="123">
      <c r="A123" s="4" t="inlineStr">
        <is>
          <t>Reference Rate and Spread (+), PIK</t>
        </is>
      </c>
      <c r="C123" s="9" t="n">
        <v>0.03</v>
      </c>
      <c r="E123" s="4" t="inlineStr">
        <is>
          <t xml:space="preserve"> </t>
        </is>
      </c>
      <c r="G123" s="4" t="inlineStr">
        <is>
          <t xml:space="preserve"> </t>
        </is>
      </c>
    </row>
    <row r="124">
      <c r="A124" s="4" t="inlineStr">
        <is>
          <t>Due Date</t>
        </is>
      </c>
      <c r="C124" s="4" t="inlineStr">
        <is>
          <t>Nov. 22,  2027</t>
        </is>
      </c>
      <c r="E124" s="4" t="inlineStr">
        <is>
          <t xml:space="preserve"> </t>
        </is>
      </c>
      <c r="G124" s="4" t="inlineStr">
        <is>
          <t xml:space="preserve"> </t>
        </is>
      </c>
    </row>
    <row r="125">
      <c r="A125" s="4" t="inlineStr">
        <is>
          <t>Investment owned face amount</t>
        </is>
      </c>
      <c r="C125" s="5" t="n">
        <v>7035000</v>
      </c>
      <c r="E125" s="4" t="inlineStr">
        <is>
          <t xml:space="preserve"> </t>
        </is>
      </c>
      <c r="G125" s="4" t="inlineStr">
        <is>
          <t xml:space="preserve"> </t>
        </is>
      </c>
    </row>
    <row r="126">
      <c r="A126" s="4" t="inlineStr">
        <is>
          <t>Gross Additions</t>
        </is>
      </c>
      <c r="B126" s="4" t="inlineStr">
        <is>
          <t>[10]</t>
        </is>
      </c>
      <c r="C126" s="6" t="n">
        <v>177911</v>
      </c>
      <c r="E126" s="4" t="inlineStr">
        <is>
          <t xml:space="preserve"> </t>
        </is>
      </c>
      <c r="G126" s="4" t="inlineStr">
        <is>
          <t xml:space="preserve"> </t>
        </is>
      </c>
    </row>
    <row r="127">
      <c r="A127" s="4" t="inlineStr">
        <is>
          <t>Gross Reductions</t>
        </is>
      </c>
      <c r="B127" s="4" t="inlineStr">
        <is>
          <t>[12]</t>
        </is>
      </c>
      <c r="C127" s="6" t="n">
        <v>-34838</v>
      </c>
      <c r="E127" s="4" t="inlineStr">
        <is>
          <t xml:space="preserve"> </t>
        </is>
      </c>
      <c r="G127" s="4" t="inlineStr">
        <is>
          <t xml:space="preserve"> </t>
        </is>
      </c>
    </row>
    <row r="128">
      <c r="A128" s="4" t="inlineStr">
        <is>
          <t>Amount of Interest/Dividend/Fee Income</t>
        </is>
      </c>
      <c r="B128" s="4" t="inlineStr">
        <is>
          <t>[14]</t>
        </is>
      </c>
      <c r="C128" s="5" t="n">
        <v>892470</v>
      </c>
      <c r="E128" s="4" t="inlineStr">
        <is>
          <t xml:space="preserve"> </t>
        </is>
      </c>
      <c r="G128" s="4" t="inlineStr">
        <is>
          <t xml:space="preserve"> </t>
        </is>
      </c>
    </row>
    <row r="129">
      <c r="A129" s="4" t="inlineStr">
        <is>
          <t>Investment, Identifier [Axis]: BMP Food Service Supply Holdco, LLC - 15.4% Preferred Interest</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Date Acquired</t>
        </is>
      </c>
      <c r="C131" s="4" t="inlineStr">
        <is>
          <t>Nov. 22,  2022</t>
        </is>
      </c>
      <c r="D131" s="4" t="inlineStr">
        <is>
          <t>[16],[17],[19],[20],[24],[28],[29]</t>
        </is>
      </c>
      <c r="E131" s="4" t="inlineStr">
        <is>
          <t>Nov. 22,  2022</t>
        </is>
      </c>
      <c r="F131" s="4" t="inlineStr">
        <is>
          <t>[2],[4],[18],[21],[30],[31]</t>
        </is>
      </c>
      <c r="G131" s="4" t="inlineStr">
        <is>
          <t xml:space="preserve"> </t>
        </is>
      </c>
    </row>
    <row r="132">
      <c r="A132" s="4" t="inlineStr">
        <is>
          <t>Cost</t>
        </is>
      </c>
      <c r="C132" s="5" t="n">
        <v>497619</v>
      </c>
      <c r="D132" s="4" t="inlineStr">
        <is>
          <t>[16],[17],[19],[20],[28],[29]</t>
        </is>
      </c>
      <c r="E132" s="5" t="n">
        <v>390000</v>
      </c>
      <c r="F132" s="4" t="inlineStr">
        <is>
          <t>[2],[18],[21],[30],[31]</t>
        </is>
      </c>
      <c r="G132" s="4" t="inlineStr">
        <is>
          <t xml:space="preserve"> </t>
        </is>
      </c>
    </row>
    <row r="133">
      <c r="A133" s="4" t="inlineStr">
        <is>
          <t>Fair Value</t>
        </is>
      </c>
      <c r="C133" s="5" t="n">
        <v>497619</v>
      </c>
      <c r="D133" s="4" t="inlineStr">
        <is>
          <t>[16],[17],[19],[20],[22],[23],[28],[29]</t>
        </is>
      </c>
      <c r="E133" s="5" t="n">
        <v>1000000</v>
      </c>
      <c r="F133" s="4" t="inlineStr">
        <is>
          <t>[2],[7],[8],[18],[21],[30],[31]</t>
        </is>
      </c>
      <c r="G133" s="4" t="inlineStr">
        <is>
          <t xml:space="preserve"> </t>
        </is>
      </c>
    </row>
    <row r="134">
      <c r="A134" s="4" t="inlineStr">
        <is>
          <t>Membership Interest</t>
        </is>
      </c>
      <c r="C134" s="10" t="n">
        <v>0.154</v>
      </c>
      <c r="D134" s="4" t="inlineStr">
        <is>
          <t>[16],[17],[19],[20],[26],[28],[29]</t>
        </is>
      </c>
      <c r="E134" s="10" t="n">
        <v>0.154</v>
      </c>
      <c r="F134" s="4" t="inlineStr">
        <is>
          <t>[2],[9],[18],[21],[30],[31]</t>
        </is>
      </c>
      <c r="G134" s="4" t="inlineStr">
        <is>
          <t xml:space="preserve"> </t>
        </is>
      </c>
    </row>
    <row r="135">
      <c r="A135" s="4" t="inlineStr">
        <is>
          <t>Net Change in Unrealized Appreciation (Depreciation)</t>
        </is>
      </c>
      <c r="C135" s="5" t="n">
        <v>-610000</v>
      </c>
      <c r="E135" s="4" t="inlineStr">
        <is>
          <t xml:space="preserve"> </t>
        </is>
      </c>
      <c r="G135" s="4" t="inlineStr">
        <is>
          <t xml:space="preserve"> </t>
        </is>
      </c>
    </row>
    <row r="136">
      <c r="A136" s="4" t="inlineStr">
        <is>
          <t>Gross Additions</t>
        </is>
      </c>
      <c r="B136" s="4" t="inlineStr">
        <is>
          <t>[10]</t>
        </is>
      </c>
      <c r="C136" s="5" t="n">
        <v>107619</v>
      </c>
      <c r="E136" s="4" t="inlineStr">
        <is>
          <t xml:space="preserve"> </t>
        </is>
      </c>
      <c r="G136" s="4" t="inlineStr">
        <is>
          <t xml:space="preserve"> </t>
        </is>
      </c>
    </row>
    <row r="137">
      <c r="A137" s="4" t="inlineStr">
        <is>
          <t>Investment, Identifier [Axis]: BMP Food Service Supply Holdco, LLC - 7,035,000 Second Amended and Restated Term Note</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Investment owned face amount</t>
        </is>
      </c>
      <c r="B139" s="4" t="inlineStr">
        <is>
          <t>[2],[9],[18],[21],[30],[31]</t>
        </is>
      </c>
      <c r="C139" s="4" t="inlineStr">
        <is>
          <t xml:space="preserve"> </t>
        </is>
      </c>
      <c r="E139" s="5" t="n">
        <v>7035000</v>
      </c>
      <c r="G139" s="4" t="inlineStr">
        <is>
          <t xml:space="preserve"> </t>
        </is>
      </c>
    </row>
    <row r="140">
      <c r="A140" s="4" t="inlineStr">
        <is>
          <t>Investment, Identifier [Axis]: BMP Food Service Supply Holdco, LLC - 7,035,000 Second Amended and Restated Term Note, $2,215,000</t>
        </is>
      </c>
      <c r="C140" s="4" t="inlineStr">
        <is>
          <t xml:space="preserve"> </t>
        </is>
      </c>
      <c r="E140" s="4" t="inlineStr">
        <is>
          <t xml:space="preserve"> </t>
        </is>
      </c>
      <c r="G140" s="4" t="inlineStr">
        <is>
          <t xml:space="preserve"> </t>
        </is>
      </c>
    </row>
    <row r="141">
      <c r="A141" s="3" t="inlineStr">
        <is>
          <t>Schedule of Investments [Line Items]</t>
        </is>
      </c>
      <c r="C141" s="4" t="inlineStr">
        <is>
          <t xml:space="preserve"> </t>
        </is>
      </c>
      <c r="E141" s="4" t="inlineStr">
        <is>
          <t xml:space="preserve"> </t>
        </is>
      </c>
      <c r="G141" s="4" t="inlineStr">
        <is>
          <t xml:space="preserve"> </t>
        </is>
      </c>
    </row>
    <row r="142">
      <c r="A142" s="4" t="inlineStr">
        <is>
          <t>Principle Amount</t>
        </is>
      </c>
      <c r="B142" s="4" t="inlineStr">
        <is>
          <t>[2],[9],[18],[21],[30],[31]</t>
        </is>
      </c>
      <c r="C142" s="4" t="inlineStr">
        <is>
          <t xml:space="preserve"> </t>
        </is>
      </c>
      <c r="E142" s="5" t="n">
        <v>2215000</v>
      </c>
      <c r="G142" s="4" t="inlineStr">
        <is>
          <t xml:space="preserve"> </t>
        </is>
      </c>
    </row>
    <row r="143">
      <c r="A143" s="4" t="inlineStr">
        <is>
          <t>Interest Rate</t>
        </is>
      </c>
      <c r="C143" s="9" t="n">
        <v>0.03</v>
      </c>
      <c r="D143" s="4" t="inlineStr">
        <is>
          <t>[16],[17],[19],[20],[26],[28],[29]</t>
        </is>
      </c>
      <c r="E143" s="9" t="n">
        <v>0.13</v>
      </c>
      <c r="F143" s="4" t="inlineStr">
        <is>
          <t>[2],[9],[18],[21],[30],[31]</t>
        </is>
      </c>
      <c r="G143" s="4" t="inlineStr">
        <is>
          <t xml:space="preserve"> </t>
        </is>
      </c>
    </row>
    <row r="144">
      <c r="A144" s="4" t="inlineStr">
        <is>
          <t>Reference Rate and Spread (+), PIK</t>
        </is>
      </c>
      <c r="C144" s="9" t="n">
        <v>0.13</v>
      </c>
      <c r="D144" s="4" t="inlineStr">
        <is>
          <t>[16],[17],[19],[20],[26],[28],[29]</t>
        </is>
      </c>
      <c r="E144" s="9" t="n">
        <v>0.03</v>
      </c>
      <c r="F144" s="4" t="inlineStr">
        <is>
          <t>[2],[9],[18],[21],[30],[31]</t>
        </is>
      </c>
      <c r="G144" s="4" t="inlineStr">
        <is>
          <t xml:space="preserve"> </t>
        </is>
      </c>
    </row>
    <row r="145">
      <c r="A145" s="4" t="inlineStr">
        <is>
          <t>Due Date</t>
        </is>
      </c>
      <c r="B145" s="4" t="inlineStr">
        <is>
          <t>[16],[17],[19],[20],[26],[28],[29]</t>
        </is>
      </c>
      <c r="C145" s="4" t="inlineStr">
        <is>
          <t>Nov. 22,  2027</t>
        </is>
      </c>
      <c r="E145" s="4" t="inlineStr">
        <is>
          <t xml:space="preserve"> </t>
        </is>
      </c>
      <c r="G145" s="4" t="inlineStr">
        <is>
          <t xml:space="preserve"> </t>
        </is>
      </c>
    </row>
    <row r="146">
      <c r="A146" s="4" t="inlineStr">
        <is>
          <t>Investment owned face amount</t>
        </is>
      </c>
      <c r="B146" s="4" t="inlineStr">
        <is>
          <t>[16],[17],[19],[20],[26],[28],[29]</t>
        </is>
      </c>
      <c r="C146" s="5" t="n">
        <v>2215000</v>
      </c>
      <c r="E146" s="4" t="inlineStr">
        <is>
          <t xml:space="preserve"> </t>
        </is>
      </c>
      <c r="G146" s="4" t="inlineStr">
        <is>
          <t xml:space="preserve"> </t>
        </is>
      </c>
    </row>
    <row r="147">
      <c r="A147" s="4" t="inlineStr">
        <is>
          <t>Investment, Identifier [Axis]: BMP Food Service Supply Holdco, LLC - 7,035,000 Second Amended and Restated Term Note, $4,820,000</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Date Acquired</t>
        </is>
      </c>
      <c r="B149" s="4" t="inlineStr">
        <is>
          <t>[2],[4],[18],[21],[30],[31]</t>
        </is>
      </c>
      <c r="C149" s="4" t="inlineStr">
        <is>
          <t xml:space="preserve"> </t>
        </is>
      </c>
      <c r="E149" s="4" t="inlineStr">
        <is>
          <t>Nov. 22,  2022</t>
        </is>
      </c>
      <c r="G149" s="4" t="inlineStr">
        <is>
          <t xml:space="preserve"> </t>
        </is>
      </c>
    </row>
    <row r="150">
      <c r="A150" s="4" t="inlineStr">
        <is>
          <t>Equity</t>
        </is>
      </c>
      <c r="B150" s="4" t="inlineStr">
        <is>
          <t>[2],[6],[18],[21],[30],[31]</t>
        </is>
      </c>
      <c r="C150" s="4" t="inlineStr">
        <is>
          <t xml:space="preserve"> </t>
        </is>
      </c>
      <c r="E150" s="9" t="n">
        <v>0.15</v>
      </c>
      <c r="G150" s="4" t="inlineStr">
        <is>
          <t xml:space="preserve"> </t>
        </is>
      </c>
    </row>
    <row r="151">
      <c r="A151" s="4" t="inlineStr">
        <is>
          <t>Cost</t>
        </is>
      </c>
      <c r="B151" s="4" t="inlineStr">
        <is>
          <t>[2],[18],[21],[30],[31]</t>
        </is>
      </c>
      <c r="C151" s="4" t="inlineStr">
        <is>
          <t xml:space="preserve"> </t>
        </is>
      </c>
      <c r="E151" s="5" t="n">
        <v>6394953</v>
      </c>
      <c r="G151" s="4" t="inlineStr">
        <is>
          <t xml:space="preserve"> </t>
        </is>
      </c>
    </row>
    <row r="152">
      <c r="A152" s="4" t="inlineStr">
        <is>
          <t>Fair Value</t>
        </is>
      </c>
      <c r="B152" s="4" t="inlineStr">
        <is>
          <t>[2],[7],[8],[18],[21],[30],[31]</t>
        </is>
      </c>
      <c r="C152" s="4" t="inlineStr">
        <is>
          <t xml:space="preserve"> </t>
        </is>
      </c>
      <c r="E152" s="5" t="n">
        <v>6394953</v>
      </c>
      <c r="G152" s="4" t="inlineStr">
        <is>
          <t xml:space="preserve"> </t>
        </is>
      </c>
    </row>
    <row r="153">
      <c r="A153" s="4" t="inlineStr">
        <is>
          <t>Percent of Net Assets</t>
        </is>
      </c>
      <c r="B153" s="4" t="inlineStr">
        <is>
          <t>[2],[18],[21],[30],[31]</t>
        </is>
      </c>
      <c r="C153" s="4" t="inlineStr">
        <is>
          <t xml:space="preserve"> </t>
        </is>
      </c>
      <c r="E153" s="10" t="n">
        <v>0.122</v>
      </c>
      <c r="G153" s="4" t="inlineStr">
        <is>
          <t xml:space="preserve"> </t>
        </is>
      </c>
    </row>
    <row r="154">
      <c r="A154" s="4" t="inlineStr">
        <is>
          <t>Interest Rate</t>
        </is>
      </c>
      <c r="C154" s="9" t="n">
        <v>0.12</v>
      </c>
      <c r="D154" s="4" t="inlineStr">
        <is>
          <t>[16],[17],[19],[20],[26],[28],[29]</t>
        </is>
      </c>
      <c r="E154" s="9" t="n">
        <v>0.12</v>
      </c>
      <c r="F154" s="4" t="inlineStr">
        <is>
          <t>[2],[9],[18],[21],[30],[31]</t>
        </is>
      </c>
      <c r="G154" s="4" t="inlineStr">
        <is>
          <t xml:space="preserve"> </t>
        </is>
      </c>
    </row>
    <row r="155">
      <c r="A155" s="4" t="inlineStr">
        <is>
          <t>Due Date</t>
        </is>
      </c>
      <c r="B155" s="4" t="inlineStr">
        <is>
          <t>[2],[9],[18],[21],[30],[31]</t>
        </is>
      </c>
      <c r="C155" s="4" t="inlineStr">
        <is>
          <t xml:space="preserve"> </t>
        </is>
      </c>
      <c r="E155" s="4" t="inlineStr">
        <is>
          <t>Nov. 22,  2027</t>
        </is>
      </c>
      <c r="G155" s="4" t="inlineStr">
        <is>
          <t xml:space="preserve"> </t>
        </is>
      </c>
    </row>
    <row r="156">
      <c r="A156" s="4" t="inlineStr">
        <is>
          <t>Investment owned face amount</t>
        </is>
      </c>
      <c r="C156" s="5" t="n">
        <v>4820000</v>
      </c>
      <c r="D156" s="4" t="inlineStr">
        <is>
          <t>[16],[17],[19],[20],[26],[28],[29]</t>
        </is>
      </c>
      <c r="E156" s="5" t="n">
        <v>4820000</v>
      </c>
      <c r="F156" s="4" t="inlineStr">
        <is>
          <t>[2],[9],[18],[21],[30],[31]</t>
        </is>
      </c>
      <c r="G156" s="4" t="inlineStr">
        <is>
          <t xml:space="preserve"> </t>
        </is>
      </c>
    </row>
    <row r="157">
      <c r="A157" s="4" t="inlineStr">
        <is>
          <t>Investment, Identifier [Axis]: BMP Food Service Supply Holdco, LLC 15.4% Preferred Interest</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Fair Value</t>
        </is>
      </c>
      <c r="C159" s="4" t="inlineStr">
        <is>
          <t xml:space="preserve"> </t>
        </is>
      </c>
      <c r="E159" s="5" t="n">
        <v>1000000</v>
      </c>
      <c r="G159" s="6" t="n">
        <v>600000</v>
      </c>
    </row>
    <row r="160">
      <c r="A160" s="4" t="inlineStr">
        <is>
          <t>Membership Interest</t>
        </is>
      </c>
      <c r="C160" s="4" t="inlineStr">
        <is>
          <t xml:space="preserve"> </t>
        </is>
      </c>
      <c r="E160" s="10" t="n">
        <v>0.154</v>
      </c>
      <c r="G160" s="4" t="inlineStr">
        <is>
          <t xml:space="preserve"> </t>
        </is>
      </c>
    </row>
    <row r="161">
      <c r="A161" s="4" t="inlineStr">
        <is>
          <t>Net Change in Unrealized Appreciation (Depreciation)</t>
        </is>
      </c>
      <c r="C161" s="4" t="inlineStr">
        <is>
          <t xml:space="preserve"> </t>
        </is>
      </c>
      <c r="E161" s="5" t="n">
        <v>610000</v>
      </c>
      <c r="G161" s="4" t="inlineStr">
        <is>
          <t xml:space="preserve"> </t>
        </is>
      </c>
    </row>
    <row r="162">
      <c r="A162" s="4" t="inlineStr">
        <is>
          <t>Gross Reductions</t>
        </is>
      </c>
      <c r="B162" s="4" t="inlineStr">
        <is>
          <t>[13]</t>
        </is>
      </c>
      <c r="C162" s="4" t="inlineStr">
        <is>
          <t xml:space="preserve"> </t>
        </is>
      </c>
      <c r="E162" s="6" t="n">
        <v>-210000</v>
      </c>
      <c r="G162" s="4" t="inlineStr">
        <is>
          <t xml:space="preserve"> </t>
        </is>
      </c>
    </row>
    <row r="163">
      <c r="A163" s="4" t="inlineStr">
        <is>
          <t>Investment, Identifier [Axis]: BMP Swanson</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Cost</t>
        </is>
      </c>
      <c r="C165" s="6" t="n">
        <v>1933448</v>
      </c>
      <c r="D165" s="4" t="inlineStr">
        <is>
          <t>[16],[17],[19],[28]</t>
        </is>
      </c>
      <c r="E165" s="6" t="n">
        <v>1933448</v>
      </c>
      <c r="F165" s="4" t="inlineStr">
        <is>
          <t>[2],[18],[21],[30],[31]</t>
        </is>
      </c>
      <c r="G165" s="4" t="inlineStr">
        <is>
          <t xml:space="preserve"> </t>
        </is>
      </c>
    </row>
    <row r="166">
      <c r="A166" s="4" t="inlineStr">
        <is>
          <t>Fair Value</t>
        </is>
      </c>
      <c r="C166" s="6" t="n">
        <v>2450115</v>
      </c>
      <c r="D166" s="4" t="inlineStr">
        <is>
          <t>[16],[17],[19],[22],[23],[28]</t>
        </is>
      </c>
      <c r="E166" s="6" t="n">
        <v>2200115</v>
      </c>
      <c r="F166" s="4" t="inlineStr">
        <is>
          <t>[2],[7],[8],[18],[21],[30],[31]</t>
        </is>
      </c>
      <c r="G166" s="4" t="inlineStr">
        <is>
          <t xml:space="preserve"> </t>
        </is>
      </c>
    </row>
    <row r="167">
      <c r="A167" s="4" t="inlineStr">
        <is>
          <t>Investment, Identifier [Axis]: BMP Swanson Holdco, LLC</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Fair Value</t>
        </is>
      </c>
      <c r="C169" s="6" t="n">
        <v>2450115</v>
      </c>
      <c r="E169" s="6" t="n">
        <v>2200115</v>
      </c>
      <c r="G169" s="6" t="n">
        <v>1833333</v>
      </c>
    </row>
    <row r="170">
      <c r="A170" s="4" t="inlineStr">
        <is>
          <t>Net Change in Unrealized Appreciation (Depreciation)</t>
        </is>
      </c>
      <c r="C170" s="6" t="n">
        <v>250000</v>
      </c>
      <c r="E170" s="6" t="n">
        <v>266667</v>
      </c>
      <c r="G170" s="4" t="inlineStr">
        <is>
          <t xml:space="preserve"> </t>
        </is>
      </c>
    </row>
    <row r="171">
      <c r="A171" s="4" t="inlineStr">
        <is>
          <t>Gross Additions</t>
        </is>
      </c>
      <c r="B171" s="4" t="inlineStr">
        <is>
          <t>[11]</t>
        </is>
      </c>
      <c r="C171" s="4" t="inlineStr">
        <is>
          <t xml:space="preserve"> </t>
        </is>
      </c>
      <c r="E171" s="6" t="n">
        <v>100115</v>
      </c>
      <c r="G171" s="4" t="inlineStr">
        <is>
          <t xml:space="preserve"> </t>
        </is>
      </c>
    </row>
    <row r="172">
      <c r="A172" s="4" t="inlineStr">
        <is>
          <t>Amount of Interest/Dividend/Fee Income</t>
        </is>
      </c>
      <c r="C172" s="5" t="n">
        <v>214611</v>
      </c>
      <c r="D172" s="4" t="inlineStr">
        <is>
          <t>[14]</t>
        </is>
      </c>
      <c r="E172" s="6" t="n">
        <v>206918</v>
      </c>
      <c r="F172" s="4" t="inlineStr">
        <is>
          <t>[15]</t>
        </is>
      </c>
      <c r="G172" s="4" t="inlineStr">
        <is>
          <t xml:space="preserve"> </t>
        </is>
      </c>
    </row>
    <row r="173">
      <c r="A173" s="4" t="inlineStr">
        <is>
          <t>Investment, Identifier [Axis]: BMP Swanson Holdco, LLC $1,600,000 Term Note at 12%</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Fair Value</t>
        </is>
      </c>
      <c r="C175" s="4" t="inlineStr">
        <is>
          <t xml:space="preserve"> </t>
        </is>
      </c>
      <c r="E175" s="5" t="n">
        <v>1700115</v>
      </c>
      <c r="G175" s="6" t="n">
        <v>1600000</v>
      </c>
    </row>
    <row r="176">
      <c r="A176" s="4" t="inlineStr">
        <is>
          <t>Interest Rate</t>
        </is>
      </c>
      <c r="C176" s="4" t="inlineStr">
        <is>
          <t xml:space="preserve"> </t>
        </is>
      </c>
      <c r="E176" s="9" t="n">
        <v>0.12</v>
      </c>
      <c r="G176" s="4" t="inlineStr">
        <is>
          <t xml:space="preserve"> </t>
        </is>
      </c>
    </row>
    <row r="177">
      <c r="A177" s="4" t="inlineStr">
        <is>
          <t>Due Date</t>
        </is>
      </c>
      <c r="C177" s="4" t="inlineStr">
        <is>
          <t xml:space="preserve"> </t>
        </is>
      </c>
      <c r="E177" s="4" t="inlineStr">
        <is>
          <t>Sep.  04,  2026</t>
        </is>
      </c>
      <c r="G177" s="4" t="inlineStr">
        <is>
          <t xml:space="preserve"> </t>
        </is>
      </c>
    </row>
    <row r="178">
      <c r="A178" s="4" t="inlineStr">
        <is>
          <t>Investment owned face amount</t>
        </is>
      </c>
      <c r="C178" s="4" t="inlineStr">
        <is>
          <t xml:space="preserve"> </t>
        </is>
      </c>
      <c r="E178" s="5" t="n">
        <v>1600000</v>
      </c>
      <c r="G178" s="4" t="inlineStr">
        <is>
          <t xml:space="preserve"> </t>
        </is>
      </c>
    </row>
    <row r="179">
      <c r="A179" s="4" t="inlineStr">
        <is>
          <t>Gross Additions</t>
        </is>
      </c>
      <c r="B179" s="4" t="inlineStr">
        <is>
          <t>[11]</t>
        </is>
      </c>
      <c r="C179" s="4" t="inlineStr">
        <is>
          <t xml:space="preserve"> </t>
        </is>
      </c>
      <c r="E179" s="6" t="n">
        <v>100115</v>
      </c>
      <c r="G179" s="4" t="inlineStr">
        <is>
          <t xml:space="preserve"> </t>
        </is>
      </c>
    </row>
    <row r="180">
      <c r="A180" s="4" t="inlineStr">
        <is>
          <t>Amount of Interest/Dividend/Fee Income</t>
        </is>
      </c>
      <c r="B180" s="4" t="inlineStr">
        <is>
          <t>[15]</t>
        </is>
      </c>
      <c r="C180" s="4" t="inlineStr">
        <is>
          <t xml:space="preserve"> </t>
        </is>
      </c>
      <c r="E180" s="5" t="n">
        <v>206918</v>
      </c>
      <c r="G180" s="4" t="inlineStr">
        <is>
          <t xml:space="preserve"> </t>
        </is>
      </c>
    </row>
    <row r="181">
      <c r="A181" s="4" t="inlineStr">
        <is>
          <t>Investment, Identifier [Axis]: BMP Swanson Holdco, LLC - $1,600,000 Term Note</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Date Acquired</t>
        </is>
      </c>
      <c r="C183" s="4" t="inlineStr">
        <is>
          <t>Mar.  04,  2021</t>
        </is>
      </c>
      <c r="D183" s="4" t="inlineStr">
        <is>
          <t>[16],[17],[19],[24],[28]</t>
        </is>
      </c>
      <c r="E183" s="4" t="inlineStr">
        <is>
          <t>Mar.  04,  2021</t>
        </is>
      </c>
      <c r="F183" s="4" t="inlineStr">
        <is>
          <t>[2],[4],[18],[21],[30],[31]</t>
        </is>
      </c>
      <c r="G183" s="4" t="inlineStr">
        <is>
          <t xml:space="preserve"> </t>
        </is>
      </c>
    </row>
    <row r="184">
      <c r="A184" s="4" t="inlineStr">
        <is>
          <t>Equity</t>
        </is>
      </c>
      <c r="C184" s="9" t="n">
        <v>0.09</v>
      </c>
      <c r="D184" s="4" t="inlineStr">
        <is>
          <t>[16],[17],[19],[25],[28]</t>
        </is>
      </c>
      <c r="E184" s="9" t="n">
        <v>0.09</v>
      </c>
      <c r="F184" s="4" t="inlineStr">
        <is>
          <t>[2],[6],[18],[21],[30],[31]</t>
        </is>
      </c>
      <c r="G184" s="4" t="inlineStr">
        <is>
          <t xml:space="preserve"> </t>
        </is>
      </c>
    </row>
    <row r="185">
      <c r="A185" s="4" t="inlineStr">
        <is>
          <t>Cost</t>
        </is>
      </c>
      <c r="C185" s="5" t="n">
        <v>1700115</v>
      </c>
      <c r="D185" s="4" t="inlineStr">
        <is>
          <t>[16],[17],[19],[28]</t>
        </is>
      </c>
      <c r="E185" s="5" t="n">
        <v>1700115</v>
      </c>
      <c r="F185" s="4" t="inlineStr">
        <is>
          <t>[2],[18],[21],[30],[31]</t>
        </is>
      </c>
      <c r="G185" s="4" t="inlineStr">
        <is>
          <t xml:space="preserve"> </t>
        </is>
      </c>
    </row>
    <row r="186">
      <c r="A186" s="4" t="inlineStr">
        <is>
          <t>Fair Value</t>
        </is>
      </c>
      <c r="C186" s="5" t="n">
        <v>1700115</v>
      </c>
      <c r="D186" s="4" t="inlineStr">
        <is>
          <t>[16],[17],[19],[22],[23],[28]</t>
        </is>
      </c>
      <c r="E186" s="5" t="n">
        <v>1700115</v>
      </c>
      <c r="F186" s="4" t="inlineStr">
        <is>
          <t>[2],[7],[8],[18],[21],[30],[31]</t>
        </is>
      </c>
      <c r="G186" s="4" t="inlineStr">
        <is>
          <t xml:space="preserve"> </t>
        </is>
      </c>
    </row>
    <row r="187">
      <c r="A187" s="4" t="inlineStr">
        <is>
          <t>Percent of Net Assets</t>
        </is>
      </c>
      <c r="C187" s="10" t="n">
        <v>0.038</v>
      </c>
      <c r="D187" s="4" t="inlineStr">
        <is>
          <t>[16],[17],[19],[28]</t>
        </is>
      </c>
      <c r="E187" s="10" t="n">
        <v>0.036</v>
      </c>
      <c r="F187" s="4" t="inlineStr">
        <is>
          <t>[2],[18],[21],[30],[31]</t>
        </is>
      </c>
      <c r="G187" s="4" t="inlineStr">
        <is>
          <t xml:space="preserve"> </t>
        </is>
      </c>
    </row>
    <row r="188">
      <c r="A188" s="4" t="inlineStr">
        <is>
          <t>Interest Rate</t>
        </is>
      </c>
      <c r="C188" s="9" t="n">
        <v>0.12</v>
      </c>
      <c r="D188" s="4" t="inlineStr">
        <is>
          <t>[16],[17],[19],[26],[28]</t>
        </is>
      </c>
      <c r="E188" s="9" t="n">
        <v>0.12</v>
      </c>
      <c r="F188" s="4" t="inlineStr">
        <is>
          <t>[2],[9],[18],[21],[30],[31]</t>
        </is>
      </c>
      <c r="G188" s="4" t="inlineStr">
        <is>
          <t xml:space="preserve"> </t>
        </is>
      </c>
    </row>
    <row r="189">
      <c r="A189" s="4" t="inlineStr">
        <is>
          <t>Due Date</t>
        </is>
      </c>
      <c r="C189" s="4" t="inlineStr">
        <is>
          <t>May 31,  2028</t>
        </is>
      </c>
      <c r="D189" s="4" t="inlineStr">
        <is>
          <t>[16],[17],[19],[26],[28]</t>
        </is>
      </c>
      <c r="E189" s="4" t="inlineStr">
        <is>
          <t>Sep.  04,  2026</t>
        </is>
      </c>
      <c r="F189" s="4" t="inlineStr">
        <is>
          <t>[2],[9],[18],[21],[30],[31]</t>
        </is>
      </c>
      <c r="G189" s="4" t="inlineStr">
        <is>
          <t xml:space="preserve"> </t>
        </is>
      </c>
    </row>
    <row r="190">
      <c r="A190" s="4" t="inlineStr">
        <is>
          <t>Investment owned face amount</t>
        </is>
      </c>
      <c r="C190" s="5" t="n">
        <v>1600000</v>
      </c>
      <c r="D190" s="4" t="inlineStr">
        <is>
          <t>[16],[17],[19],[26],[28]</t>
        </is>
      </c>
      <c r="E190" s="5" t="n">
        <v>1600000</v>
      </c>
      <c r="F190" s="4" t="inlineStr">
        <is>
          <t>[2],[9],[18],[21],[30],[31]</t>
        </is>
      </c>
      <c r="G190" s="4" t="inlineStr">
        <is>
          <t xml:space="preserve"> </t>
        </is>
      </c>
    </row>
    <row r="191">
      <c r="A191" s="4" t="inlineStr">
        <is>
          <t>Investment, Identifier [Axis]: BMP Swanson Holdco, LLC - $1,600,000 Term Note at 12%</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Fair Value</t>
        </is>
      </c>
      <c r="C193" s="5" t="n">
        <v>1700115</v>
      </c>
      <c r="E193" s="6" t="n">
        <v>1700115</v>
      </c>
      <c r="G193" s="4" t="inlineStr">
        <is>
          <t xml:space="preserve"> </t>
        </is>
      </c>
    </row>
    <row r="194">
      <c r="A194" s="4" t="inlineStr">
        <is>
          <t>Interest Rate</t>
        </is>
      </c>
      <c r="C194" s="9" t="n">
        <v>0.12</v>
      </c>
      <c r="E194" s="4" t="inlineStr">
        <is>
          <t xml:space="preserve"> </t>
        </is>
      </c>
      <c r="G194" s="4" t="inlineStr">
        <is>
          <t xml:space="preserve"> </t>
        </is>
      </c>
    </row>
    <row r="195">
      <c r="A195" s="4" t="inlineStr">
        <is>
          <t>Due Date</t>
        </is>
      </c>
      <c r="C195" s="4" t="inlineStr">
        <is>
          <t>May 31,  2028</t>
        </is>
      </c>
      <c r="E195" s="4" t="inlineStr">
        <is>
          <t xml:space="preserve"> </t>
        </is>
      </c>
      <c r="G195" s="4" t="inlineStr">
        <is>
          <t xml:space="preserve"> </t>
        </is>
      </c>
    </row>
    <row r="196">
      <c r="A196" s="4" t="inlineStr">
        <is>
          <t>Investment owned face amount</t>
        </is>
      </c>
      <c r="C196" s="5" t="n">
        <v>1600000</v>
      </c>
      <c r="E196" s="4" t="inlineStr">
        <is>
          <t xml:space="preserve"> </t>
        </is>
      </c>
      <c r="G196" s="4" t="inlineStr">
        <is>
          <t xml:space="preserve"> </t>
        </is>
      </c>
    </row>
    <row r="197">
      <c r="A197" s="4" t="inlineStr">
        <is>
          <t>Amount of Interest/Dividend/Fee Income</t>
        </is>
      </c>
      <c r="B197" s="4" t="inlineStr">
        <is>
          <t>[14]</t>
        </is>
      </c>
      <c r="C197" s="5" t="n">
        <v>214611</v>
      </c>
      <c r="E197" s="4" t="inlineStr">
        <is>
          <t xml:space="preserve"> </t>
        </is>
      </c>
      <c r="G197" s="4" t="inlineStr">
        <is>
          <t xml:space="preserve"> </t>
        </is>
      </c>
    </row>
    <row r="198">
      <c r="A198" s="4" t="inlineStr">
        <is>
          <t>Investment, Identifier [Axis]: BMP Swanson Holdco, LLC - Preferred Membership Interest for 9.24%</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Date Acquired</t>
        </is>
      </c>
      <c r="B200" s="4" t="inlineStr">
        <is>
          <t>[16],[17],[19],[24],[28]</t>
        </is>
      </c>
      <c r="C200" s="4" t="inlineStr">
        <is>
          <t>Mar.  04,  2021</t>
        </is>
      </c>
      <c r="E200" s="4" t="inlineStr">
        <is>
          <t xml:space="preserve"> </t>
        </is>
      </c>
      <c r="G200" s="4" t="inlineStr">
        <is>
          <t xml:space="preserve"> </t>
        </is>
      </c>
    </row>
    <row r="201">
      <c r="A201" s="4" t="inlineStr">
        <is>
          <t>Cost</t>
        </is>
      </c>
      <c r="B201" s="4" t="inlineStr">
        <is>
          <t>[16],[17],[19],[28]</t>
        </is>
      </c>
      <c r="C201" s="5" t="n">
        <v>233333</v>
      </c>
      <c r="E201" s="4" t="inlineStr">
        <is>
          <t xml:space="preserve"> </t>
        </is>
      </c>
      <c r="G201" s="4" t="inlineStr">
        <is>
          <t xml:space="preserve"> </t>
        </is>
      </c>
    </row>
    <row r="202">
      <c r="A202" s="4" t="inlineStr">
        <is>
          <t>Fair Value</t>
        </is>
      </c>
      <c r="C202" s="5" t="n">
        <v>750000</v>
      </c>
      <c r="D202" s="4" t="inlineStr">
        <is>
          <t>[16],[17],[19],[22],[23],[28]</t>
        </is>
      </c>
      <c r="E202" s="5" t="n">
        <v>500000</v>
      </c>
      <c r="G202" s="4" t="inlineStr">
        <is>
          <t xml:space="preserve"> </t>
        </is>
      </c>
    </row>
    <row r="203">
      <c r="A203" s="4" t="inlineStr">
        <is>
          <t>Membership Interest</t>
        </is>
      </c>
      <c r="B203" s="4" t="inlineStr">
        <is>
          <t>[16],[17],[19],[26],[28]</t>
        </is>
      </c>
      <c r="C203" s="10" t="n">
        <v>0.0924</v>
      </c>
      <c r="E203" s="4" t="inlineStr">
        <is>
          <t xml:space="preserve"> </t>
        </is>
      </c>
      <c r="G203" s="4" t="inlineStr">
        <is>
          <t xml:space="preserve"> </t>
        </is>
      </c>
    </row>
    <row r="204">
      <c r="A204" s="4" t="inlineStr">
        <is>
          <t>Net Change in Unrealized Appreciation (Depreciation)</t>
        </is>
      </c>
      <c r="C204" s="5" t="n">
        <v>250000</v>
      </c>
      <c r="E204" s="4" t="inlineStr">
        <is>
          <t xml:space="preserve"> </t>
        </is>
      </c>
      <c r="G204" s="4" t="inlineStr">
        <is>
          <t xml:space="preserve"> </t>
        </is>
      </c>
    </row>
    <row r="205">
      <c r="A205" s="4" t="inlineStr">
        <is>
          <t>Investment, Identifier [Axis]: BMP Swanson Holdco, LLC - Preferred Membership Interest for 9.29%</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Date Acquired</t>
        </is>
      </c>
      <c r="B207" s="4" t="inlineStr">
        <is>
          <t>[2],[4],[18],[21],[30],[31]</t>
        </is>
      </c>
      <c r="C207" s="4" t="inlineStr">
        <is>
          <t xml:space="preserve"> </t>
        </is>
      </c>
      <c r="E207" s="4" t="inlineStr">
        <is>
          <t>Mar.  04,  2021</t>
        </is>
      </c>
      <c r="G207" s="4" t="inlineStr">
        <is>
          <t xml:space="preserve"> </t>
        </is>
      </c>
    </row>
    <row r="208">
      <c r="A208" s="4" t="inlineStr">
        <is>
          <t>Cost</t>
        </is>
      </c>
      <c r="B208" s="4" t="inlineStr">
        <is>
          <t>[2],[18],[21],[30],[31]</t>
        </is>
      </c>
      <c r="C208" s="4" t="inlineStr">
        <is>
          <t xml:space="preserve"> </t>
        </is>
      </c>
      <c r="E208" s="5" t="n">
        <v>233333</v>
      </c>
      <c r="G208" s="4" t="inlineStr">
        <is>
          <t xml:space="preserve"> </t>
        </is>
      </c>
    </row>
    <row r="209">
      <c r="A209" s="4" t="inlineStr">
        <is>
          <t>Fair Value</t>
        </is>
      </c>
      <c r="B209" s="4" t="inlineStr">
        <is>
          <t>[2],[7],[8],[18],[21],[30],[31]</t>
        </is>
      </c>
      <c r="C209" s="4" t="inlineStr">
        <is>
          <t xml:space="preserve"> </t>
        </is>
      </c>
      <c r="E209" s="5" t="n">
        <v>500000</v>
      </c>
      <c r="G209" s="4" t="inlineStr">
        <is>
          <t xml:space="preserve"> </t>
        </is>
      </c>
    </row>
    <row r="210">
      <c r="A210" s="4" t="inlineStr">
        <is>
          <t>Membership Interest</t>
        </is>
      </c>
      <c r="B210" s="4" t="inlineStr">
        <is>
          <t>[2],[9],[18],[21],[30],[31]</t>
        </is>
      </c>
      <c r="C210" s="4" t="inlineStr">
        <is>
          <t xml:space="preserve"> </t>
        </is>
      </c>
      <c r="E210" s="10" t="n">
        <v>0.0929</v>
      </c>
      <c r="G210" s="4" t="inlineStr">
        <is>
          <t xml:space="preserve"> </t>
        </is>
      </c>
    </row>
    <row r="211">
      <c r="A211" s="4" t="inlineStr">
        <is>
          <t>Investment, Identifier [Axis]: BMP Swanson Holdco, LLC Preferred Membership Interest for 9.29%</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Fair Value</t>
        </is>
      </c>
      <c r="C213" s="4" t="inlineStr">
        <is>
          <t xml:space="preserve"> </t>
        </is>
      </c>
      <c r="E213" s="5" t="n">
        <v>500000</v>
      </c>
      <c r="G213" s="6" t="n">
        <v>233333</v>
      </c>
    </row>
    <row r="214">
      <c r="A214" s="4" t="inlineStr">
        <is>
          <t>Membership Interest</t>
        </is>
      </c>
      <c r="C214" s="4" t="inlineStr">
        <is>
          <t xml:space="preserve"> </t>
        </is>
      </c>
      <c r="E214" s="10" t="n">
        <v>0.0929</v>
      </c>
      <c r="G214" s="4" t="inlineStr">
        <is>
          <t xml:space="preserve"> </t>
        </is>
      </c>
    </row>
    <row r="215">
      <c r="A215" s="4" t="inlineStr">
        <is>
          <t>Net Change in Unrealized Appreciation (Depreciation)</t>
        </is>
      </c>
      <c r="C215" s="4" t="inlineStr">
        <is>
          <t xml:space="preserve"> </t>
        </is>
      </c>
      <c r="E215" s="5" t="n">
        <v>266667</v>
      </c>
      <c r="G215" s="4" t="inlineStr">
        <is>
          <t xml:space="preserve"> </t>
        </is>
      </c>
    </row>
    <row r="216">
      <c r="A216" s="4" t="inlineStr">
        <is>
          <t>Investment, Identifier [Axis]: Barings BDC, Inc. - 40,000 shares</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Date Acquired</t>
        </is>
      </c>
      <c r="B218" s="4" t="inlineStr">
        <is>
          <t>[2],[3],[4],[27]</t>
        </is>
      </c>
      <c r="C218" s="4" t="inlineStr">
        <is>
          <t xml:space="preserve"> </t>
        </is>
      </c>
      <c r="E218" s="4" t="inlineStr">
        <is>
          <t>Aug. 13,  2020</t>
        </is>
      </c>
      <c r="G218" s="4" t="inlineStr">
        <is>
          <t xml:space="preserve"> </t>
        </is>
      </c>
    </row>
    <row r="219">
      <c r="A219" s="4" t="inlineStr">
        <is>
          <t>Equity</t>
        </is>
      </c>
      <c r="B219" s="4" t="inlineStr">
        <is>
          <t>[2],[3],[6],[27]</t>
        </is>
      </c>
      <c r="C219" s="4" t="inlineStr">
        <is>
          <t xml:space="preserve"> </t>
        </is>
      </c>
      <c r="E219" s="9" t="n">
        <v>0.01</v>
      </c>
      <c r="G219" s="4" t="inlineStr">
        <is>
          <t xml:space="preserve"> </t>
        </is>
      </c>
    </row>
    <row r="220">
      <c r="A220" s="4" t="inlineStr">
        <is>
          <t>Cost</t>
        </is>
      </c>
      <c r="B220" s="4" t="inlineStr">
        <is>
          <t>[2],[3],[27]</t>
        </is>
      </c>
      <c r="C220" s="4" t="inlineStr">
        <is>
          <t xml:space="preserve"> </t>
        </is>
      </c>
      <c r="E220" s="5" t="n">
        <v>333352</v>
      </c>
      <c r="G220" s="4" t="inlineStr">
        <is>
          <t xml:space="preserve"> </t>
        </is>
      </c>
    </row>
    <row r="221">
      <c r="A221" s="4" t="inlineStr">
        <is>
          <t>Fair Value</t>
        </is>
      </c>
      <c r="B221" s="4" t="inlineStr">
        <is>
          <t>[2],[3],[7],[8],[27]</t>
        </is>
      </c>
      <c r="C221" s="4" t="inlineStr">
        <is>
          <t xml:space="preserve"> </t>
        </is>
      </c>
      <c r="E221" s="5" t="n">
        <v>343200</v>
      </c>
      <c r="G221" s="4" t="inlineStr">
        <is>
          <t xml:space="preserve"> </t>
        </is>
      </c>
    </row>
    <row r="222">
      <c r="A222" s="4" t="inlineStr">
        <is>
          <t>Percent of Net Assets</t>
        </is>
      </c>
      <c r="B222" s="4" t="inlineStr">
        <is>
          <t>[2],[3],[27]</t>
        </is>
      </c>
      <c r="C222" s="4" t="inlineStr">
        <is>
          <t xml:space="preserve"> </t>
        </is>
      </c>
      <c r="E222" s="10" t="n">
        <v>0.006</v>
      </c>
      <c r="G222" s="4" t="inlineStr">
        <is>
          <t xml:space="preserve"> </t>
        </is>
      </c>
    </row>
    <row r="223">
      <c r="A223" s="4" t="inlineStr">
        <is>
          <t>Number of Shares Owned | shares</t>
        </is>
      </c>
      <c r="B223" s="4" t="inlineStr">
        <is>
          <t>[2],[3],[9],[27]</t>
        </is>
      </c>
      <c r="C223" s="4" t="inlineStr">
        <is>
          <t xml:space="preserve"> </t>
        </is>
      </c>
      <c r="E223" s="6" t="n">
        <v>40000</v>
      </c>
      <c r="G223" s="4" t="inlineStr">
        <is>
          <t xml:space="preserve"> </t>
        </is>
      </c>
    </row>
    <row r="224">
      <c r="A224" s="4" t="inlineStr">
        <is>
          <t>Value of shares owned per share | $ / shares</t>
        </is>
      </c>
      <c r="B224" s="4" t="inlineStr">
        <is>
          <t>[2],[3],[9],[27]</t>
        </is>
      </c>
      <c r="C224" s="4" t="inlineStr">
        <is>
          <t xml:space="preserve"> </t>
        </is>
      </c>
      <c r="E224" s="8" t="n">
        <v>8.58</v>
      </c>
      <c r="G224" s="4" t="inlineStr">
        <is>
          <t xml:space="preserve"> </t>
        </is>
      </c>
    </row>
    <row r="225">
      <c r="A225" s="4" t="inlineStr">
        <is>
          <t>Investment, Identifier [Axis]: Caitec, Inc.</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Cost</t>
        </is>
      </c>
      <c r="C227" s="6" t="n">
        <v>4847434</v>
      </c>
      <c r="D227" s="4" t="inlineStr">
        <is>
          <t>[17],[19],[20],[32],[33]</t>
        </is>
      </c>
      <c r="E227" s="5" t="n">
        <v>4257010</v>
      </c>
      <c r="F227" s="4" t="inlineStr">
        <is>
          <t>[2],[3],[5],[21],[31]</t>
        </is>
      </c>
      <c r="G227" s="4" t="inlineStr">
        <is>
          <t xml:space="preserve"> </t>
        </is>
      </c>
    </row>
    <row r="228">
      <c r="A228" s="4" t="inlineStr">
        <is>
          <t>Fair Value</t>
        </is>
      </c>
      <c r="C228" s="5" t="n">
        <v>4474912</v>
      </c>
      <c r="D228" s="4" t="inlineStr">
        <is>
          <t>[17],[19],[20],[22],[23],[32],[33]</t>
        </is>
      </c>
      <c r="E228" s="5" t="n">
        <v>3957010</v>
      </c>
      <c r="F228" s="4" t="inlineStr">
        <is>
          <t>[2],[3],[5],[7],[8],[21],[31]</t>
        </is>
      </c>
      <c r="G228" s="4" t="inlineStr">
        <is>
          <t xml:space="preserve"> </t>
        </is>
      </c>
    </row>
    <row r="229">
      <c r="A229" s="4" t="inlineStr">
        <is>
          <t>Investment, Identifier [Axis]: Caitec, Inc. - $1,750,000 Subordinated Secured Promissory Note</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Date Acquired</t>
        </is>
      </c>
      <c r="C231" s="4" t="inlineStr">
        <is>
          <t>Nov.  06,  2020</t>
        </is>
      </c>
      <c r="D231" s="4" t="inlineStr">
        <is>
          <t>[17],[19],[20],[24],[32],[33]</t>
        </is>
      </c>
      <c r="E231" s="4" t="inlineStr">
        <is>
          <t>Nov.  06,  2020</t>
        </is>
      </c>
      <c r="F231" s="4" t="inlineStr">
        <is>
          <t>[2],[3],[4],[5],[21],[31]</t>
        </is>
      </c>
      <c r="G231" s="4" t="inlineStr">
        <is>
          <t xml:space="preserve"> </t>
        </is>
      </c>
    </row>
    <row r="232">
      <c r="A232" s="4" t="inlineStr">
        <is>
          <t>Equity</t>
        </is>
      </c>
      <c r="C232" s="9" t="n">
        <v>0.04</v>
      </c>
      <c r="D232" s="4" t="inlineStr">
        <is>
          <t>[17],[19],[20],[25],[32],[33]</t>
        </is>
      </c>
      <c r="E232" s="9" t="n">
        <v>0.04</v>
      </c>
      <c r="F232" s="4" t="inlineStr">
        <is>
          <t>[2],[3],[5],[6],[21],[31]</t>
        </is>
      </c>
      <c r="G232" s="4" t="inlineStr">
        <is>
          <t xml:space="preserve"> </t>
        </is>
      </c>
    </row>
    <row r="233">
      <c r="A233" s="4" t="inlineStr">
        <is>
          <t>Cost</t>
        </is>
      </c>
      <c r="C233" s="5" t="n">
        <v>2237456</v>
      </c>
      <c r="D233" s="4" t="inlineStr">
        <is>
          <t>[17],[19],[20],[32],[33]</t>
        </is>
      </c>
      <c r="E233" s="5" t="n">
        <v>1942244</v>
      </c>
      <c r="F233" s="4" t="inlineStr">
        <is>
          <t>[2],[3],[5],[21],[31]</t>
        </is>
      </c>
      <c r="G233" s="4" t="inlineStr">
        <is>
          <t xml:space="preserve"> </t>
        </is>
      </c>
    </row>
    <row r="234">
      <c r="A234" s="4" t="inlineStr">
        <is>
          <t>Fair Value</t>
        </is>
      </c>
      <c r="C234" s="5" t="n">
        <v>2237456</v>
      </c>
      <c r="D234" s="4" t="inlineStr">
        <is>
          <t>[17],[19],[20],[22],[23],[32],[33]</t>
        </is>
      </c>
      <c r="E234" s="5" t="n">
        <v>1942244</v>
      </c>
      <c r="F234" s="4" t="inlineStr">
        <is>
          <t>[2],[3],[5],[7],[8],[21],[31]</t>
        </is>
      </c>
      <c r="G234" s="4" t="inlineStr">
        <is>
          <t xml:space="preserve"> </t>
        </is>
      </c>
    </row>
    <row r="235">
      <c r="A235" s="4" t="inlineStr">
        <is>
          <t>Percent of Net Assets</t>
        </is>
      </c>
      <c r="C235" s="10" t="n">
        <v>0.068</v>
      </c>
      <c r="D235" s="4" t="inlineStr">
        <is>
          <t>[17],[19],[20],[32],[33]</t>
        </is>
      </c>
      <c r="E235" s="10" t="n">
        <v>0.065</v>
      </c>
      <c r="F235" s="4" t="inlineStr">
        <is>
          <t>[2],[3],[5],[21],[31]</t>
        </is>
      </c>
      <c r="G235" s="4" t="inlineStr">
        <is>
          <t xml:space="preserve"> </t>
        </is>
      </c>
    </row>
    <row r="236">
      <c r="A236" s="4" t="inlineStr">
        <is>
          <t>Principle Amount</t>
        </is>
      </c>
      <c r="C236" s="5" t="n">
        <v>1750000</v>
      </c>
      <c r="D236" s="4" t="inlineStr">
        <is>
          <t>[17],[19],[20],[26],[32],[33]</t>
        </is>
      </c>
      <c r="E236" s="5" t="n">
        <v>1750000</v>
      </c>
      <c r="F236" s="4" t="inlineStr">
        <is>
          <t>[2],[3],[5],[9],[21],[31]</t>
        </is>
      </c>
      <c r="G236" s="4" t="inlineStr">
        <is>
          <t xml:space="preserve"> </t>
        </is>
      </c>
    </row>
    <row r="237">
      <c r="A237" s="4" t="inlineStr">
        <is>
          <t>Interest Rate</t>
        </is>
      </c>
      <c r="B237" s="4" t="inlineStr">
        <is>
          <t>[17],[19],[20],[26],[32],[33]</t>
        </is>
      </c>
      <c r="C237" s="9" t="n">
        <v>0.12</v>
      </c>
      <c r="E237" s="4" t="inlineStr">
        <is>
          <t xml:space="preserve"> </t>
        </is>
      </c>
      <c r="G237" s="4" t="inlineStr">
        <is>
          <t xml:space="preserve"> </t>
        </is>
      </c>
    </row>
    <row r="238">
      <c r="A238" s="4" t="inlineStr">
        <is>
          <t>Reference Rate and Spread (+), PIK</t>
        </is>
      </c>
      <c r="B238" s="4" t="inlineStr">
        <is>
          <t>[17],[19],[20],[26],[32],[33]</t>
        </is>
      </c>
      <c r="C238" s="9" t="n">
        <v>0.02</v>
      </c>
      <c r="E238" s="4" t="inlineStr">
        <is>
          <t xml:space="preserve"> </t>
        </is>
      </c>
      <c r="G238" s="4" t="inlineStr">
        <is>
          <t xml:space="preserve"> </t>
        </is>
      </c>
    </row>
    <row r="239">
      <c r="A239" s="4" t="inlineStr">
        <is>
          <t>Investment modified PIK</t>
        </is>
      </c>
      <c r="B239" s="4" t="inlineStr">
        <is>
          <t>[2],[3],[5],[9],[21],[31]</t>
        </is>
      </c>
      <c r="C239" s="4" t="inlineStr">
        <is>
          <t xml:space="preserve"> </t>
        </is>
      </c>
      <c r="E239" s="9" t="n">
        <v>0.14</v>
      </c>
      <c r="G239" s="4" t="inlineStr">
        <is>
          <t xml:space="preserve"> </t>
        </is>
      </c>
    </row>
    <row r="240">
      <c r="A240" s="4" t="inlineStr">
        <is>
          <t>Due Date</t>
        </is>
      </c>
      <c r="C240" s="4" t="inlineStr">
        <is>
          <t>Jun.  01,  2026</t>
        </is>
      </c>
      <c r="D240" s="4" t="inlineStr">
        <is>
          <t>[17],[19],[20],[26],[32],[33]</t>
        </is>
      </c>
      <c r="E240" s="4" t="inlineStr">
        <is>
          <t>Dec. 31,  2024</t>
        </is>
      </c>
      <c r="F240" s="4" t="inlineStr">
        <is>
          <t>[2],[3],[5],[9],[21],[31]</t>
        </is>
      </c>
      <c r="G240" s="4" t="inlineStr">
        <is>
          <t xml:space="preserve"> </t>
        </is>
      </c>
    </row>
    <row r="241">
      <c r="A241" s="4" t="inlineStr">
        <is>
          <t>Investment, Identifier [Axis]: Caitec, Inc. - $1,750,000 Subordinated Secured Promissory Note Modified to 14%</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Reference Rate and Spread (+), PIK</t>
        </is>
      </c>
      <c r="B243" s="4" t="inlineStr">
        <is>
          <t>[17],[19],[20],[26],[32],[33]</t>
        </is>
      </c>
      <c r="C243" s="9" t="n">
        <v>0.14</v>
      </c>
      <c r="E243" s="4" t="inlineStr">
        <is>
          <t xml:space="preserve"> </t>
        </is>
      </c>
      <c r="G243" s="4" t="inlineStr">
        <is>
          <t xml:space="preserve"> </t>
        </is>
      </c>
    </row>
    <row r="244">
      <c r="A244" s="4" t="inlineStr">
        <is>
          <t>Due Date</t>
        </is>
      </c>
      <c r="B244" s="4" t="inlineStr">
        <is>
          <t>[17],[19],[20],[26],[32],[33]</t>
        </is>
      </c>
      <c r="C244" s="4" t="inlineStr">
        <is>
          <t>Dec. 31,  2024</t>
        </is>
      </c>
      <c r="E244" s="4" t="inlineStr">
        <is>
          <t xml:space="preserve"> </t>
        </is>
      </c>
      <c r="G244" s="4" t="inlineStr">
        <is>
          <t xml:space="preserve"> </t>
        </is>
      </c>
    </row>
    <row r="245">
      <c r="A245" s="4" t="inlineStr">
        <is>
          <t>Investment, Identifier [Axis]: Caitec, Inc. - $1,750,000 Subordinated Secured Promissory Note One</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Date Acquired</t>
        </is>
      </c>
      <c r="C247" s="4" t="inlineStr">
        <is>
          <t>Nov.  06,  2020</t>
        </is>
      </c>
      <c r="D247" s="4" t="inlineStr">
        <is>
          <t>[17],[19],[20],[24],[32],[33]</t>
        </is>
      </c>
      <c r="E247" s="4" t="inlineStr">
        <is>
          <t>Nov.  06,  2020</t>
        </is>
      </c>
      <c r="F247" s="4" t="inlineStr">
        <is>
          <t>[2],[3],[4],[5],[21],[31]</t>
        </is>
      </c>
      <c r="G247" s="4" t="inlineStr">
        <is>
          <t xml:space="preserve"> </t>
        </is>
      </c>
    </row>
    <row r="248">
      <c r="A248" s="4" t="inlineStr">
        <is>
          <t>Cost</t>
        </is>
      </c>
      <c r="C248" s="5" t="n">
        <v>2237456</v>
      </c>
      <c r="D248" s="4" t="inlineStr">
        <is>
          <t>[17],[19],[20],[32],[33]</t>
        </is>
      </c>
      <c r="E248" s="5" t="n">
        <v>1942244</v>
      </c>
      <c r="F248" s="4" t="inlineStr">
        <is>
          <t>[2],[3],[5],[21],[31]</t>
        </is>
      </c>
      <c r="G248" s="4" t="inlineStr">
        <is>
          <t xml:space="preserve"> </t>
        </is>
      </c>
    </row>
    <row r="249">
      <c r="A249" s="4" t="inlineStr">
        <is>
          <t>Fair Value</t>
        </is>
      </c>
      <c r="C249" s="6" t="n">
        <v>2237456</v>
      </c>
      <c r="D249" s="4" t="inlineStr">
        <is>
          <t>[17],[19],[20],[22],[23],[32],[33]</t>
        </is>
      </c>
      <c r="E249" s="6" t="n">
        <v>1942244</v>
      </c>
      <c r="F249" s="4" t="inlineStr">
        <is>
          <t>[2],[3],[5],[7],[8],[21],[31]</t>
        </is>
      </c>
      <c r="G249" s="4" t="inlineStr">
        <is>
          <t xml:space="preserve"> </t>
        </is>
      </c>
    </row>
    <row r="250">
      <c r="A250" s="4" t="inlineStr">
        <is>
          <t>Principle Amount</t>
        </is>
      </c>
      <c r="C250" s="5" t="n">
        <v>1750000</v>
      </c>
      <c r="D250" s="4" t="inlineStr">
        <is>
          <t>[17],[19],[20],[26],[32],[33]</t>
        </is>
      </c>
      <c r="E250" s="5" t="n">
        <v>1750000</v>
      </c>
      <c r="F250" s="4" t="inlineStr">
        <is>
          <t>[2],[3],[5],[9],[21],[31]</t>
        </is>
      </c>
      <c r="G250" s="4" t="inlineStr">
        <is>
          <t xml:space="preserve"> </t>
        </is>
      </c>
    </row>
    <row r="251">
      <c r="A251" s="4" t="inlineStr">
        <is>
          <t>Interest Rate</t>
        </is>
      </c>
      <c r="B251" s="4" t="inlineStr">
        <is>
          <t>[17],[19],[20],[26],[32],[33]</t>
        </is>
      </c>
      <c r="C251" s="9" t="n">
        <v>0.12</v>
      </c>
      <c r="E251" s="4" t="inlineStr">
        <is>
          <t xml:space="preserve"> </t>
        </is>
      </c>
      <c r="G251" s="4" t="inlineStr">
        <is>
          <t xml:space="preserve"> </t>
        </is>
      </c>
    </row>
    <row r="252">
      <c r="A252" s="4" t="inlineStr">
        <is>
          <t>Reference Rate and Spread (+), PIK</t>
        </is>
      </c>
      <c r="B252" s="4" t="inlineStr">
        <is>
          <t>[17],[19],[20],[26],[32],[33]</t>
        </is>
      </c>
      <c r="C252" s="9" t="n">
        <v>0.02</v>
      </c>
      <c r="E252" s="4" t="inlineStr">
        <is>
          <t xml:space="preserve"> </t>
        </is>
      </c>
      <c r="G252" s="4" t="inlineStr">
        <is>
          <t xml:space="preserve"> </t>
        </is>
      </c>
    </row>
    <row r="253">
      <c r="A253" s="4" t="inlineStr">
        <is>
          <t>Investment modified PIK</t>
        </is>
      </c>
      <c r="B253" s="4" t="inlineStr">
        <is>
          <t>[2],[3],[5],[9],[21],[31]</t>
        </is>
      </c>
      <c r="C253" s="4" t="inlineStr">
        <is>
          <t xml:space="preserve"> </t>
        </is>
      </c>
      <c r="E253" s="9" t="n">
        <v>0.14</v>
      </c>
      <c r="G253" s="4" t="inlineStr">
        <is>
          <t xml:space="preserve"> </t>
        </is>
      </c>
    </row>
    <row r="254">
      <c r="A254" s="4" t="inlineStr">
        <is>
          <t>Due Date</t>
        </is>
      </c>
      <c r="C254" s="4" t="inlineStr">
        <is>
          <t>Jun.  01,  2026</t>
        </is>
      </c>
      <c r="D254" s="4" t="inlineStr">
        <is>
          <t>[17],[19],[20],[26],[32],[33]</t>
        </is>
      </c>
      <c r="E254" s="4" t="inlineStr">
        <is>
          <t>Dec. 31,  2024</t>
        </is>
      </c>
      <c r="F254" s="4" t="inlineStr">
        <is>
          <t>[2],[3],[5],[9],[21],[31]</t>
        </is>
      </c>
      <c r="G254" s="4" t="inlineStr">
        <is>
          <t xml:space="preserve"> </t>
        </is>
      </c>
    </row>
    <row r="255">
      <c r="A255" s="4" t="inlineStr">
        <is>
          <t>Investment, Identifier [Axis]: Caitec, Inc. - $1,750,000 Subordinated Secured Promissory Note One Modified to 14%</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Investment modified PIK</t>
        </is>
      </c>
      <c r="B257" s="4" t="inlineStr">
        <is>
          <t>[17],[19],[20],[26],[32],[33]</t>
        </is>
      </c>
      <c r="C257" s="9" t="n">
        <v>0.14</v>
      </c>
      <c r="E257" s="4" t="inlineStr">
        <is>
          <t xml:space="preserve"> </t>
        </is>
      </c>
      <c r="G257" s="4" t="inlineStr">
        <is>
          <t xml:space="preserve"> </t>
        </is>
      </c>
    </row>
    <row r="258">
      <c r="A258" s="4" t="inlineStr">
        <is>
          <t>Due Date</t>
        </is>
      </c>
      <c r="B258" s="4" t="inlineStr">
        <is>
          <t>[17],[19],[20],[26],[32],[33]</t>
        </is>
      </c>
      <c r="C258" s="4" t="inlineStr">
        <is>
          <t>Dec. 31,  2024</t>
        </is>
      </c>
      <c r="E258" s="4" t="inlineStr">
        <is>
          <t xml:space="preserve"> </t>
        </is>
      </c>
      <c r="G258" s="4" t="inlineStr">
        <is>
          <t xml:space="preserve"> </t>
        </is>
      </c>
    </row>
    <row r="259">
      <c r="A259" s="4" t="inlineStr">
        <is>
          <t>Investment, Identifier [Axis]: Caitec, Inc. - $1,750,000 Subordinated Secured Promissory Note One to 12%</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Interest Rate</t>
        </is>
      </c>
      <c r="B261" s="4" t="inlineStr">
        <is>
          <t>[2],[3],[5],[9],[21],[31]</t>
        </is>
      </c>
      <c r="C261" s="4" t="inlineStr">
        <is>
          <t xml:space="preserve"> </t>
        </is>
      </c>
      <c r="E261" s="9" t="n">
        <v>0.12</v>
      </c>
      <c r="G261" s="4" t="inlineStr">
        <is>
          <t xml:space="preserve"> </t>
        </is>
      </c>
    </row>
    <row r="262">
      <c r="A262" s="4" t="inlineStr">
        <is>
          <t>Reference Rate and Spread (+), PIK</t>
        </is>
      </c>
      <c r="B262" s="4" t="inlineStr">
        <is>
          <t>[2],[3],[5],[9],[21],[31]</t>
        </is>
      </c>
      <c r="C262" s="4" t="inlineStr">
        <is>
          <t xml:space="preserve"> </t>
        </is>
      </c>
      <c r="E262" s="9" t="n">
        <v>0.02</v>
      </c>
      <c r="G262" s="4" t="inlineStr">
        <is>
          <t xml:space="preserve"> </t>
        </is>
      </c>
    </row>
    <row r="263">
      <c r="A263" s="4" t="inlineStr">
        <is>
          <t>Due Date</t>
        </is>
      </c>
      <c r="B263" s="4" t="inlineStr">
        <is>
          <t>[2],[3],[5],[9],[21],[31]</t>
        </is>
      </c>
      <c r="C263" s="4" t="inlineStr">
        <is>
          <t xml:space="preserve"> </t>
        </is>
      </c>
      <c r="E263" s="4" t="inlineStr">
        <is>
          <t>Jun.  01,  2026</t>
        </is>
      </c>
      <c r="G263" s="4" t="inlineStr">
        <is>
          <t xml:space="preserve"> </t>
        </is>
      </c>
    </row>
    <row r="264">
      <c r="A264" s="4" t="inlineStr">
        <is>
          <t>Investment, Identifier [Axis]: Caitec, Inc. - $1,750,000 Subordinated Secured Promissory Note to 12%</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Interest Rate</t>
        </is>
      </c>
      <c r="B266" s="4" t="inlineStr">
        <is>
          <t>[2],[3],[5],[9],[21],[31]</t>
        </is>
      </c>
      <c r="C266" s="4" t="inlineStr">
        <is>
          <t xml:space="preserve"> </t>
        </is>
      </c>
      <c r="E266" s="9" t="n">
        <v>0.12</v>
      </c>
      <c r="G266" s="4" t="inlineStr">
        <is>
          <t xml:space="preserve"> </t>
        </is>
      </c>
    </row>
    <row r="267">
      <c r="A267" s="4" t="inlineStr">
        <is>
          <t>Reference Rate and Spread (+), PIK</t>
        </is>
      </c>
      <c r="B267" s="4" t="inlineStr">
        <is>
          <t>[2],[3],[5],[9],[21],[31]</t>
        </is>
      </c>
      <c r="C267" s="4" t="inlineStr">
        <is>
          <t xml:space="preserve"> </t>
        </is>
      </c>
      <c r="E267" s="9" t="n">
        <v>0.02</v>
      </c>
      <c r="G267" s="4" t="inlineStr">
        <is>
          <t xml:space="preserve"> </t>
        </is>
      </c>
    </row>
    <row r="268">
      <c r="A268" s="4" t="inlineStr">
        <is>
          <t>Due Date</t>
        </is>
      </c>
      <c r="B268" s="4" t="inlineStr">
        <is>
          <t>[2],[3],[5],[9],[21],[31]</t>
        </is>
      </c>
      <c r="C268" s="4" t="inlineStr">
        <is>
          <t xml:space="preserve"> </t>
        </is>
      </c>
      <c r="E268" s="4" t="inlineStr">
        <is>
          <t>Jun.  01,  2026</t>
        </is>
      </c>
      <c r="G268" s="4" t="inlineStr">
        <is>
          <t xml:space="preserve"> </t>
        </is>
      </c>
    </row>
    <row r="269">
      <c r="A269" s="4" t="inlineStr">
        <is>
          <t>Investment, Identifier [Axis]: Caitec, Inc. - 150 Class A Units</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Date Acquired</t>
        </is>
      </c>
      <c r="C271" s="4" t="inlineStr">
        <is>
          <t>Nov.  06,  2020</t>
        </is>
      </c>
      <c r="D271" s="4" t="inlineStr">
        <is>
          <t>[17],[19],[20],[24],[32],[33]</t>
        </is>
      </c>
      <c r="E271" s="4" t="inlineStr">
        <is>
          <t>Nov.  06,  2020</t>
        </is>
      </c>
      <c r="F271" s="4" t="inlineStr">
        <is>
          <t>[2],[3],[4],[5],[21],[31]</t>
        </is>
      </c>
      <c r="G271" s="4" t="inlineStr">
        <is>
          <t xml:space="preserve"> </t>
        </is>
      </c>
    </row>
    <row r="272">
      <c r="A272" s="4" t="inlineStr">
        <is>
          <t>Cost</t>
        </is>
      </c>
      <c r="C272" s="5" t="n">
        <v>150000</v>
      </c>
      <c r="D272" s="4" t="inlineStr">
        <is>
          <t>[17],[19],[20],[32],[33]</t>
        </is>
      </c>
      <c r="E272" s="5" t="n">
        <v>150000</v>
      </c>
      <c r="F272" s="4" t="inlineStr">
        <is>
          <t>[2],[3],[5],[21],[31]</t>
        </is>
      </c>
      <c r="G272" s="4" t="inlineStr">
        <is>
          <t xml:space="preserve"> </t>
        </is>
      </c>
    </row>
    <row r="273">
      <c r="A273" s="4" t="inlineStr">
        <is>
          <t>Number of Shares Owned | shares</t>
        </is>
      </c>
      <c r="B273" s="4" t="inlineStr">
        <is>
          <t>[2],[3],[5],[9],[21],[31]</t>
        </is>
      </c>
      <c r="C273" s="4" t="inlineStr">
        <is>
          <t xml:space="preserve"> </t>
        </is>
      </c>
      <c r="E273" s="6" t="n">
        <v>150</v>
      </c>
      <c r="G273" s="4" t="inlineStr">
        <is>
          <t xml:space="preserve"> </t>
        </is>
      </c>
    </row>
    <row r="274">
      <c r="A274" s="4" t="inlineStr">
        <is>
          <t>Number of Units Owned | Units</t>
        </is>
      </c>
      <c r="B274" s="4" t="inlineStr">
        <is>
          <t>[17],[19],[20],[26],[32],[33]</t>
        </is>
      </c>
      <c r="C274" s="6" t="n">
        <v>150</v>
      </c>
      <c r="E274" s="4" t="inlineStr">
        <is>
          <t xml:space="preserve"> </t>
        </is>
      </c>
      <c r="G274" s="4" t="inlineStr">
        <is>
          <t xml:space="preserve"> </t>
        </is>
      </c>
    </row>
    <row r="275">
      <c r="A275" s="4" t="inlineStr">
        <is>
          <t>Investment, Identifier [Axis]: Caitec, Inc. - 150 Class A Units One</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Date Acquired</t>
        </is>
      </c>
      <c r="C277" s="4" t="inlineStr">
        <is>
          <t>Nov.  06,  2020</t>
        </is>
      </c>
      <c r="D277" s="4" t="inlineStr">
        <is>
          <t>[17],[19],[20],[24],[32],[33]</t>
        </is>
      </c>
      <c r="E277" s="4" t="inlineStr">
        <is>
          <t>Nov.  06,  2020</t>
        </is>
      </c>
      <c r="F277" s="4" t="inlineStr">
        <is>
          <t>[2],[3],[4],[5],[21],[31]</t>
        </is>
      </c>
      <c r="G277" s="4" t="inlineStr">
        <is>
          <t xml:space="preserve"> </t>
        </is>
      </c>
    </row>
    <row r="278">
      <c r="A278" s="4" t="inlineStr">
        <is>
          <t>Cost</t>
        </is>
      </c>
      <c r="C278" s="5" t="n">
        <v>150000</v>
      </c>
      <c r="D278" s="4" t="inlineStr">
        <is>
          <t>[17],[19],[20],[32],[33]</t>
        </is>
      </c>
      <c r="E278" s="5" t="n">
        <v>150000</v>
      </c>
      <c r="F278" s="4" t="inlineStr">
        <is>
          <t>[2],[3],[5],[21],[31]</t>
        </is>
      </c>
      <c r="G278" s="4" t="inlineStr">
        <is>
          <t xml:space="preserve"> </t>
        </is>
      </c>
    </row>
    <row r="279">
      <c r="A279" s="4" t="inlineStr">
        <is>
          <t>Number of Shares Owned | shares</t>
        </is>
      </c>
      <c r="C279" s="6" t="n">
        <v>150</v>
      </c>
      <c r="D279" s="4" t="inlineStr">
        <is>
          <t>[17],[19],[20],[26],[32],[33]</t>
        </is>
      </c>
      <c r="E279" s="6" t="n">
        <v>150</v>
      </c>
      <c r="F279" s="4" t="inlineStr">
        <is>
          <t>[2],[3],[5],[9],[21],[31]</t>
        </is>
      </c>
      <c r="G279" s="4" t="inlineStr">
        <is>
          <t xml:space="preserve"> </t>
        </is>
      </c>
    </row>
    <row r="280">
      <c r="A280" s="4" t="inlineStr">
        <is>
          <t>Investment, Identifier [Axis]: Caitec, Inc. - 36,261 Series A Preferred</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Date Acquired</t>
        </is>
      </c>
      <c r="C282" s="4" t="inlineStr">
        <is>
          <t>Dec. 28,  2023</t>
        </is>
      </c>
      <c r="D282" s="4" t="inlineStr">
        <is>
          <t>[17],[19],[20],[24],[32],[33]</t>
        </is>
      </c>
      <c r="E282" s="4" t="inlineStr">
        <is>
          <t>Dec. 28,  2023</t>
        </is>
      </c>
      <c r="F282" s="4" t="inlineStr">
        <is>
          <t>[2],[3],[4],[5],[21],[31]</t>
        </is>
      </c>
      <c r="G282" s="4" t="inlineStr">
        <is>
          <t xml:space="preserve"> </t>
        </is>
      </c>
    </row>
    <row r="283">
      <c r="A283" s="4" t="inlineStr">
        <is>
          <t>Cost</t>
        </is>
      </c>
      <c r="C283" s="5" t="n">
        <v>36261</v>
      </c>
      <c r="D283" s="4" t="inlineStr">
        <is>
          <t>[17],[19],[20],[32],[33]</t>
        </is>
      </c>
      <c r="E283" s="5" t="n">
        <v>36261</v>
      </c>
      <c r="F283" s="4" t="inlineStr">
        <is>
          <t>[2],[3],[5],[21],[31]</t>
        </is>
      </c>
      <c r="G283" s="4" t="inlineStr">
        <is>
          <t xml:space="preserve"> </t>
        </is>
      </c>
    </row>
    <row r="284">
      <c r="A284" s="4" t="inlineStr">
        <is>
          <t>Fair Value</t>
        </is>
      </c>
      <c r="B284" s="4" t="inlineStr">
        <is>
          <t>[2],[3],[5],[7],[8],[21],[31]</t>
        </is>
      </c>
      <c r="C284" s="4" t="inlineStr">
        <is>
          <t xml:space="preserve"> </t>
        </is>
      </c>
      <c r="E284" s="5" t="n">
        <v>36261</v>
      </c>
      <c r="G284" s="4" t="inlineStr">
        <is>
          <t xml:space="preserve"> </t>
        </is>
      </c>
    </row>
    <row r="285">
      <c r="A285" s="4" t="inlineStr">
        <is>
          <t>Number of Shares Owned | shares</t>
        </is>
      </c>
      <c r="C285" s="6" t="n">
        <v>36261</v>
      </c>
      <c r="D285" s="4" t="inlineStr">
        <is>
          <t>[17],[19],[20],[26],[32],[33]</t>
        </is>
      </c>
      <c r="E285" s="6" t="n">
        <v>36261</v>
      </c>
      <c r="F285" s="4" t="inlineStr">
        <is>
          <t>[2],[3],[5],[9],[21],[31]</t>
        </is>
      </c>
      <c r="G285" s="4" t="inlineStr">
        <is>
          <t xml:space="preserve"> </t>
        </is>
      </c>
    </row>
    <row r="286">
      <c r="A286" s="4" t="inlineStr">
        <is>
          <t>Investment, Identifier [Axis]: Caitec, Inc. - 36,261 Series A Preferred One</t>
        </is>
      </c>
      <c r="C286" s="4" t="inlineStr">
        <is>
          <t xml:space="preserve"> </t>
        </is>
      </c>
      <c r="E286" s="4" t="inlineStr">
        <is>
          <t xml:space="preserve"> </t>
        </is>
      </c>
      <c r="G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row>
    <row r="288">
      <c r="A288" s="4" t="inlineStr">
        <is>
          <t>Date Acquired</t>
        </is>
      </c>
      <c r="C288" s="4" t="inlineStr">
        <is>
          <t>Dec. 28,  2023</t>
        </is>
      </c>
      <c r="D288" s="4" t="inlineStr">
        <is>
          <t>[17],[19],[20],[24],[32],[33]</t>
        </is>
      </c>
      <c r="E288" s="4" t="inlineStr">
        <is>
          <t>Dec. 28,  2023</t>
        </is>
      </c>
      <c r="F288" s="4" t="inlineStr">
        <is>
          <t>[2],[3],[4],[5],[21],[31]</t>
        </is>
      </c>
      <c r="G288" s="4" t="inlineStr">
        <is>
          <t xml:space="preserve"> </t>
        </is>
      </c>
    </row>
    <row r="289">
      <c r="A289" s="4" t="inlineStr">
        <is>
          <t>Cost</t>
        </is>
      </c>
      <c r="C289" s="5" t="n">
        <v>36261</v>
      </c>
      <c r="D289" s="4" t="inlineStr">
        <is>
          <t>[17],[19],[20],[32],[33]</t>
        </is>
      </c>
      <c r="E289" s="5" t="n">
        <v>36261</v>
      </c>
      <c r="F289" s="4" t="inlineStr">
        <is>
          <t>[2],[3],[5],[21],[31]</t>
        </is>
      </c>
      <c r="G289" s="4" t="inlineStr">
        <is>
          <t xml:space="preserve"> </t>
        </is>
      </c>
    </row>
    <row r="290">
      <c r="A290" s="4" t="inlineStr">
        <is>
          <t>Fair Value</t>
        </is>
      </c>
      <c r="B290" s="4" t="inlineStr">
        <is>
          <t>[2],[3],[5],[7],[8],[21],[31]</t>
        </is>
      </c>
      <c r="C290" s="4" t="inlineStr">
        <is>
          <t xml:space="preserve"> </t>
        </is>
      </c>
      <c r="E290" s="5" t="n">
        <v>36261</v>
      </c>
      <c r="G290" s="4" t="inlineStr">
        <is>
          <t xml:space="preserve"> </t>
        </is>
      </c>
    </row>
    <row r="291">
      <c r="A291" s="4" t="inlineStr">
        <is>
          <t>Number of Shares Owned | shares</t>
        </is>
      </c>
      <c r="C291" s="6" t="n">
        <v>36261</v>
      </c>
      <c r="D291" s="4" t="inlineStr">
        <is>
          <t>[17],[19],[20],[26],[32],[33]</t>
        </is>
      </c>
      <c r="E291" s="6" t="n">
        <v>36261</v>
      </c>
      <c r="F291" s="4" t="inlineStr">
        <is>
          <t>[2],[3],[5],[9],[21],[31]</t>
        </is>
      </c>
      <c r="G291" s="4" t="inlineStr">
        <is>
          <t xml:space="preserve"> </t>
        </is>
      </c>
    </row>
    <row r="292">
      <c r="A292" s="4" t="inlineStr">
        <is>
          <t>Investment, Identifier [Axis]: Carlyle Secured Lending Inc. - 86,000 shares</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Date Acquired</t>
        </is>
      </c>
      <c r="B294" s="4" t="inlineStr">
        <is>
          <t>[2],[3],[4],[27]</t>
        </is>
      </c>
      <c r="C294" s="4" t="inlineStr">
        <is>
          <t xml:space="preserve"> </t>
        </is>
      </c>
      <c r="E294" s="4" t="inlineStr">
        <is>
          <t>Aug. 13,  2020</t>
        </is>
      </c>
      <c r="G294" s="4" t="inlineStr">
        <is>
          <t xml:space="preserve"> </t>
        </is>
      </c>
    </row>
    <row r="295">
      <c r="A295" s="4" t="inlineStr">
        <is>
          <t>Equity</t>
        </is>
      </c>
      <c r="B295" s="4" t="inlineStr">
        <is>
          <t>[2],[3],[6],[27]</t>
        </is>
      </c>
      <c r="C295" s="4" t="inlineStr">
        <is>
          <t xml:space="preserve"> </t>
        </is>
      </c>
      <c r="E295" s="9" t="n">
        <v>0.01</v>
      </c>
      <c r="G295" s="4" t="inlineStr">
        <is>
          <t xml:space="preserve"> </t>
        </is>
      </c>
    </row>
    <row r="296">
      <c r="A296" s="4" t="inlineStr">
        <is>
          <t>Cost</t>
        </is>
      </c>
      <c r="B296" s="4" t="inlineStr">
        <is>
          <t>[2],[3],[27]</t>
        </is>
      </c>
      <c r="C296" s="4" t="inlineStr">
        <is>
          <t xml:space="preserve"> </t>
        </is>
      </c>
      <c r="E296" s="5" t="n">
        <v>899749</v>
      </c>
      <c r="G296" s="4" t="inlineStr">
        <is>
          <t xml:space="preserve"> </t>
        </is>
      </c>
    </row>
    <row r="297">
      <c r="A297" s="4" t="inlineStr">
        <is>
          <t>Fair Value</t>
        </is>
      </c>
      <c r="B297" s="4" t="inlineStr">
        <is>
          <t>[2],[3],[7],[8],[27]</t>
        </is>
      </c>
      <c r="C297" s="4" t="inlineStr">
        <is>
          <t xml:space="preserve"> </t>
        </is>
      </c>
      <c r="E297" s="5" t="n">
        <v>1286560</v>
      </c>
      <c r="G297" s="4" t="inlineStr">
        <is>
          <t xml:space="preserve"> </t>
        </is>
      </c>
    </row>
    <row r="298">
      <c r="A298" s="4" t="inlineStr">
        <is>
          <t>Percent of Net Assets</t>
        </is>
      </c>
      <c r="B298" s="4" t="inlineStr">
        <is>
          <t>[2],[3],[27]</t>
        </is>
      </c>
      <c r="C298" s="4" t="inlineStr">
        <is>
          <t xml:space="preserve"> </t>
        </is>
      </c>
      <c r="E298" s="10" t="n">
        <v>0.021</v>
      </c>
      <c r="G298" s="4" t="inlineStr">
        <is>
          <t xml:space="preserve"> </t>
        </is>
      </c>
    </row>
    <row r="299">
      <c r="A299" s="4" t="inlineStr">
        <is>
          <t>Number of Shares Owned | shares</t>
        </is>
      </c>
      <c r="B299" s="4" t="inlineStr">
        <is>
          <t>[2],[3],[9],[27]</t>
        </is>
      </c>
      <c r="C299" s="4" t="inlineStr">
        <is>
          <t xml:space="preserve"> </t>
        </is>
      </c>
      <c r="E299" s="6" t="n">
        <v>86000</v>
      </c>
      <c r="G299" s="4" t="inlineStr">
        <is>
          <t xml:space="preserve"> </t>
        </is>
      </c>
    </row>
    <row r="300">
      <c r="A300" s="4" t="inlineStr">
        <is>
          <t>Value of shares owned per share | $ / shares</t>
        </is>
      </c>
      <c r="B300" s="4" t="inlineStr">
        <is>
          <t>[2],[3],[9],[27]</t>
        </is>
      </c>
      <c r="C300" s="4" t="inlineStr">
        <is>
          <t xml:space="preserve"> </t>
        </is>
      </c>
      <c r="E300" s="8" t="n">
        <v>14.96</v>
      </c>
      <c r="G300" s="4" t="inlineStr">
        <is>
          <t xml:space="preserve"> </t>
        </is>
      </c>
    </row>
    <row r="301">
      <c r="A301" s="4" t="inlineStr">
        <is>
          <t>Investment, Identifier [Axis]: Carolina Skiff LLC - 6.0825% Class A Common</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Date Acquired</t>
        </is>
      </c>
      <c r="C303" s="4" t="inlineStr">
        <is>
          <t>Jan. 30,  2004</t>
        </is>
      </c>
      <c r="D303" s="4" t="inlineStr">
        <is>
          <t>[16],[17],[19],[24],[28],[33]</t>
        </is>
      </c>
      <c r="E303" s="4" t="inlineStr">
        <is>
          <t>Jan. 30,  2004</t>
        </is>
      </c>
      <c r="F303" s="4" t="inlineStr">
        <is>
          <t>[2],[4],[5],[18],[21],[30]</t>
        </is>
      </c>
      <c r="G303" s="4" t="inlineStr">
        <is>
          <t xml:space="preserve"> </t>
        </is>
      </c>
    </row>
    <row r="304">
      <c r="A304" s="4" t="inlineStr">
        <is>
          <t>Equity</t>
        </is>
      </c>
      <c r="C304" s="9" t="n">
        <v>0.07000000000000001</v>
      </c>
      <c r="D304" s="4" t="inlineStr">
        <is>
          <t>[16],[17],[19],[25],[28],[33]</t>
        </is>
      </c>
      <c r="E304" s="9" t="n">
        <v>0.07000000000000001</v>
      </c>
      <c r="F304" s="4" t="inlineStr">
        <is>
          <t>[2],[5],[6],[18],[21],[30]</t>
        </is>
      </c>
      <c r="G304" s="4" t="inlineStr">
        <is>
          <t xml:space="preserve"> </t>
        </is>
      </c>
    </row>
    <row r="305">
      <c r="A305" s="4" t="inlineStr">
        <is>
          <t>Cost</t>
        </is>
      </c>
      <c r="C305" s="5" t="n">
        <v>15000</v>
      </c>
      <c r="D305" s="4" t="inlineStr">
        <is>
          <t>[16],[17],[19],[28],[33]</t>
        </is>
      </c>
      <c r="E305" s="5" t="n">
        <v>15000</v>
      </c>
      <c r="F305" s="4" t="inlineStr">
        <is>
          <t>[2],[5],[18],[21],[30]</t>
        </is>
      </c>
      <c r="G305" s="4" t="inlineStr">
        <is>
          <t xml:space="preserve"> </t>
        </is>
      </c>
    </row>
    <row r="306">
      <c r="A306" s="4" t="inlineStr">
        <is>
          <t>Fair Value</t>
        </is>
      </c>
      <c r="C306" s="5" t="n">
        <v>1208000</v>
      </c>
      <c r="D306" s="4" t="inlineStr">
        <is>
          <t>[16],[17],[19],[22],[23],[28],[33]</t>
        </is>
      </c>
      <c r="E306" s="5" t="n">
        <v>1708000</v>
      </c>
      <c r="F306" s="4" t="inlineStr">
        <is>
          <t>[2],[5],[7],[8],[18],[21],[30]</t>
        </is>
      </c>
      <c r="G306" s="4" t="inlineStr">
        <is>
          <t xml:space="preserve"> </t>
        </is>
      </c>
    </row>
    <row r="307">
      <c r="A307" s="4" t="inlineStr">
        <is>
          <t>Percent of Net Assets</t>
        </is>
      </c>
      <c r="C307" s="10" t="n">
        <v>0.018</v>
      </c>
      <c r="D307" s="4" t="inlineStr">
        <is>
          <t>[16],[17],[19],[28],[33]</t>
        </is>
      </c>
      <c r="E307" s="10" t="n">
        <v>0.028</v>
      </c>
      <c r="F307" s="4" t="inlineStr">
        <is>
          <t>[2],[5],[18],[21],[30]</t>
        </is>
      </c>
      <c r="G307" s="4" t="inlineStr">
        <is>
          <t xml:space="preserve"> </t>
        </is>
      </c>
    </row>
    <row r="308">
      <c r="A308" s="4" t="inlineStr">
        <is>
          <t>Membership Interest</t>
        </is>
      </c>
      <c r="C308" s="11" t="n">
        <v>0.060825</v>
      </c>
      <c r="D308" s="4" t="inlineStr">
        <is>
          <t>[16],[17],[19],[26],[28],[33]</t>
        </is>
      </c>
      <c r="E308" s="11" t="n">
        <v>0.060825</v>
      </c>
      <c r="F308" s="4" t="inlineStr">
        <is>
          <t>[2],[5],[9],[18],[21],[30]</t>
        </is>
      </c>
      <c r="G308" s="4" t="inlineStr">
        <is>
          <t xml:space="preserve"> </t>
        </is>
      </c>
    </row>
    <row r="309">
      <c r="A309" s="4" t="inlineStr">
        <is>
          <t>Investment, Identifier [Axis]: Carolina Skiff LLC - 6.0825% Class A Common Membership Interest</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Fair Value</t>
        </is>
      </c>
      <c r="C311" s="5" t="n">
        <v>1208000</v>
      </c>
      <c r="E311" s="5" t="n">
        <v>1708000</v>
      </c>
      <c r="G311" s="6" t="n">
        <v>1957000</v>
      </c>
    </row>
    <row r="312">
      <c r="A312" s="4" t="inlineStr">
        <is>
          <t>Membership Interest</t>
        </is>
      </c>
      <c r="C312" s="11" t="n">
        <v>0.060825</v>
      </c>
      <c r="E312" s="11" t="n">
        <v>0.060825</v>
      </c>
      <c r="G312" s="4" t="inlineStr">
        <is>
          <t xml:space="preserve"> </t>
        </is>
      </c>
    </row>
    <row r="313">
      <c r="A313" s="4" t="inlineStr">
        <is>
          <t>Net Change in Unrealized Appreciation (Depreciation)</t>
        </is>
      </c>
      <c r="C313" s="5" t="n">
        <v>-500000</v>
      </c>
      <c r="E313" s="5" t="n">
        <v>-249000</v>
      </c>
      <c r="G313" s="4" t="inlineStr">
        <is>
          <t xml:space="preserve"> </t>
        </is>
      </c>
    </row>
    <row r="314">
      <c r="A314" s="4" t="inlineStr">
        <is>
          <t>Amount of Interest/Dividend/Fee Income</t>
        </is>
      </c>
      <c r="B314" s="4" t="inlineStr">
        <is>
          <t>[15]</t>
        </is>
      </c>
      <c r="C314" s="4" t="inlineStr">
        <is>
          <t xml:space="preserve"> </t>
        </is>
      </c>
      <c r="E314" s="6" t="n">
        <v>372173</v>
      </c>
      <c r="G314" s="4" t="inlineStr">
        <is>
          <t xml:space="preserve"> </t>
        </is>
      </c>
    </row>
    <row r="315">
      <c r="A315" s="4" t="inlineStr">
        <is>
          <t>Investment, Identifier [Axis]: Control Investments</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Fair Value</t>
        </is>
      </c>
      <c r="C317" s="6" t="n">
        <v>2500000</v>
      </c>
      <c r="E317" s="6" t="n">
        <v>4148960</v>
      </c>
      <c r="G317" s="6" t="n">
        <v>3536207</v>
      </c>
    </row>
    <row r="318">
      <c r="A318" s="4" t="inlineStr">
        <is>
          <t>Net Change in Unrealized Appreciation (Depreciation)</t>
        </is>
      </c>
      <c r="C318" s="6" t="n">
        <v>-2565130</v>
      </c>
      <c r="E318" s="4" t="inlineStr">
        <is>
          <t xml:space="preserve"> </t>
        </is>
      </c>
      <c r="G318" s="4" t="inlineStr">
        <is>
          <t xml:space="preserve"> </t>
        </is>
      </c>
    </row>
    <row r="319">
      <c r="A319" s="4" t="inlineStr">
        <is>
          <t>Gross Additions</t>
        </is>
      </c>
      <c r="C319" s="6" t="n">
        <v>916170</v>
      </c>
      <c r="D319" s="4" t="inlineStr">
        <is>
          <t>[10]</t>
        </is>
      </c>
      <c r="E319" s="6" t="n">
        <v>612753</v>
      </c>
      <c r="F319" s="4" t="inlineStr">
        <is>
          <t>[11]</t>
        </is>
      </c>
      <c r="G319" s="4" t="inlineStr">
        <is>
          <t xml:space="preserve"> </t>
        </is>
      </c>
    </row>
    <row r="320">
      <c r="A320" s="4" t="inlineStr">
        <is>
          <t>Amount of Interest/Dividend/Fee Income</t>
        </is>
      </c>
      <c r="C320" s="5" t="n">
        <v>751837</v>
      </c>
      <c r="D320" s="4" t="inlineStr">
        <is>
          <t>[14]</t>
        </is>
      </c>
      <c r="E320" s="5" t="n">
        <v>716114</v>
      </c>
      <c r="F320" s="4" t="inlineStr">
        <is>
          <t>[15]</t>
        </is>
      </c>
      <c r="G320" s="4" t="inlineStr">
        <is>
          <t xml:space="preserve"> </t>
        </is>
      </c>
    </row>
    <row r="321">
      <c r="A321" s="4" t="inlineStr">
        <is>
          <t>Investment, Identifier [Axis]: Control Investments - 3.8% of net assets</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Percent of Net Assets</t>
        </is>
      </c>
      <c r="B323" s="4" t="inlineStr">
        <is>
          <t>[17],[34]</t>
        </is>
      </c>
      <c r="C323" s="10" t="n">
        <v>0.038</v>
      </c>
      <c r="E323" s="4" t="inlineStr">
        <is>
          <t xml:space="preserve"> </t>
        </is>
      </c>
      <c r="G323" s="4" t="inlineStr">
        <is>
          <t xml:space="preserve"> </t>
        </is>
      </c>
    </row>
    <row r="324">
      <c r="A324" s="4" t="inlineStr">
        <is>
          <t>Investment, Identifier [Axis]: Control Investments - 6.8% of net assets</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Percent of Net Assets</t>
        </is>
      </c>
      <c r="B326" s="4" t="inlineStr">
        <is>
          <t>[2],[35]</t>
        </is>
      </c>
      <c r="C326" s="4" t="inlineStr">
        <is>
          <t xml:space="preserve"> </t>
        </is>
      </c>
      <c r="E326" s="10" t="n">
        <v>0.068</v>
      </c>
      <c r="G326" s="4" t="inlineStr">
        <is>
          <t xml:space="preserve"> </t>
        </is>
      </c>
    </row>
    <row r="327">
      <c r="A327" s="4" t="inlineStr">
        <is>
          <t>Investment, Identifier [Axis]: Control and Affiliate Investments</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Fair Value</t>
        </is>
      </c>
      <c r="C329" s="5" t="n">
        <v>54168144</v>
      </c>
      <c r="E329" s="5" t="n">
        <v>57648332</v>
      </c>
      <c r="G329" s="6" t="n">
        <v>41777796</v>
      </c>
    </row>
    <row r="330">
      <c r="A330" s="4" t="inlineStr">
        <is>
          <t>Net Change in Unrealized Appreciation (Depreciation)</t>
        </is>
      </c>
      <c r="C330" s="6" t="n">
        <v>-1164188</v>
      </c>
      <c r="E330" s="6" t="n">
        <v>-259031</v>
      </c>
      <c r="G330" s="4" t="inlineStr">
        <is>
          <t xml:space="preserve"> </t>
        </is>
      </c>
    </row>
    <row r="331">
      <c r="A331" s="4" t="inlineStr">
        <is>
          <t>Gross Additions</t>
        </is>
      </c>
      <c r="C331" s="6" t="n">
        <v>6538529</v>
      </c>
      <c r="D331" s="4" t="inlineStr">
        <is>
          <t>[10]</t>
        </is>
      </c>
      <c r="E331" s="6" t="n">
        <v>21218548</v>
      </c>
      <c r="F331" s="4" t="inlineStr">
        <is>
          <t>[11]</t>
        </is>
      </c>
      <c r="G331" s="4" t="inlineStr">
        <is>
          <t xml:space="preserve"> </t>
        </is>
      </c>
    </row>
    <row r="332">
      <c r="A332" s="4" t="inlineStr">
        <is>
          <t>Gross Reductions</t>
        </is>
      </c>
      <c r="C332" s="6" t="n">
        <v>-8854529</v>
      </c>
      <c r="D332" s="4" t="inlineStr">
        <is>
          <t>[12]</t>
        </is>
      </c>
      <c r="E332" s="6" t="n">
        <v>-5088981</v>
      </c>
      <c r="F332" s="4" t="inlineStr">
        <is>
          <t>[13]</t>
        </is>
      </c>
      <c r="G332" s="4" t="inlineStr">
        <is>
          <t xml:space="preserve"> </t>
        </is>
      </c>
    </row>
    <row r="333">
      <c r="A333" s="4" t="inlineStr">
        <is>
          <t>Net Realized Gains (Losses)</t>
        </is>
      </c>
      <c r="C333" s="6" t="n">
        <v>6165419</v>
      </c>
      <c r="E333" s="6" t="n">
        <v>2574829</v>
      </c>
      <c r="G333" s="4" t="inlineStr">
        <is>
          <t xml:space="preserve"> </t>
        </is>
      </c>
    </row>
    <row r="334">
      <c r="A334" s="4" t="inlineStr">
        <is>
          <t>Amount of Interest/Dividend/Fee Income</t>
        </is>
      </c>
      <c r="C334" s="6" t="n">
        <v>5994394</v>
      </c>
      <c r="D334" s="4" t="inlineStr">
        <is>
          <t>[14]</t>
        </is>
      </c>
      <c r="E334" s="6" t="n">
        <v>5358947</v>
      </c>
      <c r="F334" s="4" t="inlineStr">
        <is>
          <t>[15]</t>
        </is>
      </c>
      <c r="G334" s="4" t="inlineStr">
        <is>
          <t xml:space="preserve"> </t>
        </is>
      </c>
    </row>
    <row r="335">
      <c r="A335" s="4" t="inlineStr">
        <is>
          <t>Investment, Identifier [Axis]: DSD Operating, LLC</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Fair Value</t>
        </is>
      </c>
      <c r="C337" s="4" t="inlineStr">
        <is>
          <t xml:space="preserve"> </t>
        </is>
      </c>
      <c r="E337" s="4" t="inlineStr">
        <is>
          <t xml:space="preserve"> </t>
        </is>
      </c>
      <c r="G337" s="6" t="n">
        <v>5093980</v>
      </c>
    </row>
    <row r="338">
      <c r="A338" s="4" t="inlineStr">
        <is>
          <t>Net Change in Unrealized Appreciation (Depreciation)</t>
        </is>
      </c>
      <c r="C338" s="4" t="inlineStr">
        <is>
          <t xml:space="preserve"> </t>
        </is>
      </c>
      <c r="E338" s="6" t="n">
        <v>-886698</v>
      </c>
      <c r="G338" s="4" t="inlineStr">
        <is>
          <t xml:space="preserve"> </t>
        </is>
      </c>
    </row>
    <row r="339">
      <c r="A339" s="4" t="inlineStr">
        <is>
          <t>Gross Additions</t>
        </is>
      </c>
      <c r="B339" s="4" t="inlineStr">
        <is>
          <t>[11]</t>
        </is>
      </c>
      <c r="C339" s="4" t="inlineStr">
        <is>
          <t xml:space="preserve"> </t>
        </is>
      </c>
      <c r="E339" s="6" t="n">
        <v>31652</v>
      </c>
      <c r="G339" s="4" t="inlineStr">
        <is>
          <t xml:space="preserve"> </t>
        </is>
      </c>
    </row>
    <row r="340">
      <c r="A340" s="4" t="inlineStr">
        <is>
          <t>Gross Reductions</t>
        </is>
      </c>
      <c r="B340" s="4" t="inlineStr">
        <is>
          <t>[13]</t>
        </is>
      </c>
      <c r="C340" s="4" t="inlineStr">
        <is>
          <t xml:space="preserve"> </t>
        </is>
      </c>
      <c r="E340" s="6" t="n">
        <v>-4238934</v>
      </c>
      <c r="G340" s="4" t="inlineStr">
        <is>
          <t xml:space="preserve"> </t>
        </is>
      </c>
    </row>
    <row r="341">
      <c r="A341" s="4" t="inlineStr">
        <is>
          <t>Net Realized Gains (Losses)</t>
        </is>
      </c>
      <c r="C341" s="5" t="n">
        <v>23699</v>
      </c>
      <c r="E341" s="6" t="n">
        <v>2459819</v>
      </c>
      <c r="G341" s="4" t="inlineStr">
        <is>
          <t xml:space="preserve"> </t>
        </is>
      </c>
    </row>
    <row r="342">
      <c r="A342" s="4" t="inlineStr">
        <is>
          <t>Amount of Interest/Dividend/Fee Income</t>
        </is>
      </c>
      <c r="B342" s="4" t="inlineStr">
        <is>
          <t>[15]</t>
        </is>
      </c>
      <c r="C342" s="4" t="inlineStr">
        <is>
          <t xml:space="preserve"> </t>
        </is>
      </c>
      <c r="E342" s="6" t="n">
        <v>386565</v>
      </c>
      <c r="G342" s="4" t="inlineStr">
        <is>
          <t xml:space="preserve"> </t>
        </is>
      </c>
    </row>
    <row r="343">
      <c r="A343" s="4" t="inlineStr">
        <is>
          <t>Investment, Identifier [Axis]: DSD Operating, LLC - $3,063,276 Term Note at 12%</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Fair Value</t>
        </is>
      </c>
      <c r="C345" s="4" t="inlineStr">
        <is>
          <t xml:space="preserve"> </t>
        </is>
      </c>
      <c r="E345" s="4" t="inlineStr">
        <is>
          <t xml:space="preserve"> </t>
        </is>
      </c>
      <c r="G345" s="6" t="n">
        <v>3139782</v>
      </c>
    </row>
    <row r="346">
      <c r="A346" s="4" t="inlineStr">
        <is>
          <t>Principle Amount</t>
        </is>
      </c>
      <c r="C346" s="4" t="inlineStr">
        <is>
          <t xml:space="preserve"> </t>
        </is>
      </c>
      <c r="E346" s="5" t="n">
        <v>3063276</v>
      </c>
      <c r="G346" s="4" t="inlineStr">
        <is>
          <t xml:space="preserve"> </t>
        </is>
      </c>
    </row>
    <row r="347">
      <c r="A347" s="4" t="inlineStr">
        <is>
          <t>Interest Rate</t>
        </is>
      </c>
      <c r="C347" s="4" t="inlineStr">
        <is>
          <t xml:space="preserve"> </t>
        </is>
      </c>
      <c r="E347" s="9" t="n">
        <v>0.12</v>
      </c>
      <c r="G347" s="4" t="inlineStr">
        <is>
          <t xml:space="preserve"> </t>
        </is>
      </c>
    </row>
    <row r="348">
      <c r="A348" s="4" t="inlineStr">
        <is>
          <t>Reference Rate and Spread (+), PIK</t>
        </is>
      </c>
      <c r="C348" s="4" t="inlineStr">
        <is>
          <t xml:space="preserve"> </t>
        </is>
      </c>
      <c r="E348" s="9" t="n">
        <v>0.02</v>
      </c>
      <c r="G348" s="4" t="inlineStr">
        <is>
          <t xml:space="preserve"> </t>
        </is>
      </c>
    </row>
    <row r="349">
      <c r="A349" s="4" t="inlineStr">
        <is>
          <t>Due Date</t>
        </is>
      </c>
      <c r="C349" s="4" t="inlineStr">
        <is>
          <t xml:space="preserve"> </t>
        </is>
      </c>
      <c r="E349" s="4" t="inlineStr">
        <is>
          <t>Sep. 30,  2026</t>
        </is>
      </c>
      <c r="G349" s="4" t="inlineStr">
        <is>
          <t xml:space="preserve"> </t>
        </is>
      </c>
    </row>
    <row r="350">
      <c r="A350" s="4" t="inlineStr">
        <is>
          <t>Gross Additions</t>
        </is>
      </c>
      <c r="B350" s="4" t="inlineStr">
        <is>
          <t>[11]</t>
        </is>
      </c>
      <c r="C350" s="4" t="inlineStr">
        <is>
          <t xml:space="preserve"> </t>
        </is>
      </c>
      <c r="E350" s="5" t="n">
        <v>31652</v>
      </c>
      <c r="G350" s="4" t="inlineStr">
        <is>
          <t xml:space="preserve"> </t>
        </is>
      </c>
    </row>
    <row r="351">
      <c r="A351" s="4" t="inlineStr">
        <is>
          <t>Gross Reductions</t>
        </is>
      </c>
      <c r="B351" s="4" t="inlineStr">
        <is>
          <t>[13]</t>
        </is>
      </c>
      <c r="C351" s="4" t="inlineStr">
        <is>
          <t xml:space="preserve"> </t>
        </is>
      </c>
      <c r="E351" s="6" t="n">
        <v>-3171434</v>
      </c>
      <c r="G351" s="4" t="inlineStr">
        <is>
          <t xml:space="preserve"> </t>
        </is>
      </c>
    </row>
    <row r="352">
      <c r="A352" s="4" t="inlineStr">
        <is>
          <t>Amount of Interest/Dividend/Fee Income</t>
        </is>
      </c>
      <c r="B352" s="4" t="inlineStr">
        <is>
          <t>[15]</t>
        </is>
      </c>
      <c r="C352" s="4" t="inlineStr">
        <is>
          <t xml:space="preserve"> </t>
        </is>
      </c>
      <c r="E352" s="5" t="n">
        <v>324000</v>
      </c>
      <c r="G352" s="4" t="inlineStr">
        <is>
          <t xml:space="preserve"> </t>
        </is>
      </c>
    </row>
    <row r="353">
      <c r="A353" s="4" t="inlineStr">
        <is>
          <t>Investment, Identifier [Axis]: DSD Operating, LLC - $3,063,276 Term Note at 12% (+2% PIK) due September 30, 2026</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Interest Rate</t>
        </is>
      </c>
      <c r="C355" s="9" t="n">
        <v>0.12</v>
      </c>
      <c r="E355" s="4" t="inlineStr">
        <is>
          <t xml:space="preserve"> </t>
        </is>
      </c>
      <c r="G355" s="4" t="inlineStr">
        <is>
          <t xml:space="preserve"> </t>
        </is>
      </c>
    </row>
    <row r="356">
      <c r="A356" s="4" t="inlineStr">
        <is>
          <t>Reference Rate and Spread (+), PIK</t>
        </is>
      </c>
      <c r="C356" s="9" t="n">
        <v>0.02</v>
      </c>
      <c r="E356" s="4" t="inlineStr">
        <is>
          <t xml:space="preserve"> </t>
        </is>
      </c>
      <c r="G356" s="4" t="inlineStr">
        <is>
          <t xml:space="preserve"> </t>
        </is>
      </c>
    </row>
    <row r="357">
      <c r="A357" s="4" t="inlineStr">
        <is>
          <t>Investment owned face amount</t>
        </is>
      </c>
      <c r="C357" s="5" t="n">
        <v>3063276</v>
      </c>
      <c r="E357" s="4" t="inlineStr">
        <is>
          <t xml:space="preserve"> </t>
        </is>
      </c>
      <c r="G357" s="4" t="inlineStr">
        <is>
          <t xml:space="preserve"> </t>
        </is>
      </c>
    </row>
    <row r="358">
      <c r="A358" s="4" t="inlineStr">
        <is>
          <t>Investment, Identifier [Axis]: DSD Operating, LLC - $3,063,276 Term Note at 12% (+2% PIK) due September 30, 2026ote at 12%</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Due Date</t>
        </is>
      </c>
      <c r="C360" s="4" t="inlineStr">
        <is>
          <t>Sep. 30,  2026</t>
        </is>
      </c>
      <c r="E360" s="4" t="inlineStr">
        <is>
          <t xml:space="preserve"> </t>
        </is>
      </c>
      <c r="G360" s="4" t="inlineStr">
        <is>
          <t xml:space="preserve"> </t>
        </is>
      </c>
    </row>
    <row r="361">
      <c r="A361" s="4" t="inlineStr">
        <is>
          <t>Investment, Identifier [Axis]: DSD Operating, LLC - 1,067 Class A Preferred shares</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Number of Shares Owned | shares</t>
        </is>
      </c>
      <c r="C363" s="6" t="n">
        <v>1067</v>
      </c>
      <c r="E363" s="4" t="inlineStr">
        <is>
          <t xml:space="preserve"> </t>
        </is>
      </c>
      <c r="G363" s="4" t="inlineStr">
        <is>
          <t xml:space="preserve"> </t>
        </is>
      </c>
    </row>
    <row r="364">
      <c r="A364" s="4" t="inlineStr">
        <is>
          <t>Net Realized Gains (Losses)</t>
        </is>
      </c>
      <c r="C364" s="5" t="n">
        <v>23699</v>
      </c>
      <c r="E364" s="4" t="inlineStr">
        <is>
          <t xml:space="preserve"> </t>
        </is>
      </c>
      <c r="G364" s="4" t="inlineStr">
        <is>
          <t xml:space="preserve"> </t>
        </is>
      </c>
    </row>
    <row r="365">
      <c r="A365" s="4" t="inlineStr">
        <is>
          <t>Investment, Identifier [Axis]: DSD Operating, LLC - 1,067 Class B Common shares</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Number of Shares Owned | shares</t>
        </is>
      </c>
      <c r="C367" s="6" t="n">
        <v>1067</v>
      </c>
      <c r="E367" s="4" t="inlineStr">
        <is>
          <t xml:space="preserve"> </t>
        </is>
      </c>
      <c r="G367" s="4" t="inlineStr">
        <is>
          <t xml:space="preserve"> </t>
        </is>
      </c>
    </row>
    <row r="368">
      <c r="A368" s="4" t="inlineStr">
        <is>
          <t>Investment, Identifier [Axis]: DSD Operating, LLC 1,067 Class A Preferred shares</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Fair Value</t>
        </is>
      </c>
      <c r="C370" s="4" t="inlineStr">
        <is>
          <t xml:space="preserve"> </t>
        </is>
      </c>
      <c r="E370" s="4" t="inlineStr">
        <is>
          <t xml:space="preserve"> </t>
        </is>
      </c>
      <c r="G370" s="6" t="n">
        <v>1954198</v>
      </c>
    </row>
    <row r="371">
      <c r="A371" s="4" t="inlineStr">
        <is>
          <t>Number of Shares Owned | shares</t>
        </is>
      </c>
      <c r="C371" s="4" t="inlineStr">
        <is>
          <t xml:space="preserve"> </t>
        </is>
      </c>
      <c r="E371" s="6" t="n">
        <v>1067</v>
      </c>
      <c r="G371" s="4" t="inlineStr">
        <is>
          <t xml:space="preserve"> </t>
        </is>
      </c>
    </row>
    <row r="372">
      <c r="A372" s="4" t="inlineStr">
        <is>
          <t>Net Change in Unrealized Appreciation (Depreciation)</t>
        </is>
      </c>
      <c r="C372" s="4" t="inlineStr">
        <is>
          <t xml:space="preserve"> </t>
        </is>
      </c>
      <c r="E372" s="5" t="n">
        <v>-886698</v>
      </c>
      <c r="G372" s="4" t="inlineStr">
        <is>
          <t xml:space="preserve"> </t>
        </is>
      </c>
    </row>
    <row r="373">
      <c r="A373" s="4" t="inlineStr">
        <is>
          <t>Gross Reductions</t>
        </is>
      </c>
      <c r="B373" s="4" t="inlineStr">
        <is>
          <t>[13]</t>
        </is>
      </c>
      <c r="C373" s="4" t="inlineStr">
        <is>
          <t xml:space="preserve"> </t>
        </is>
      </c>
      <c r="E373" s="6" t="n">
        <v>-1067500</v>
      </c>
      <c r="G373" s="4" t="inlineStr">
        <is>
          <t xml:space="preserve"> </t>
        </is>
      </c>
    </row>
    <row r="374">
      <c r="A374" s="4" t="inlineStr">
        <is>
          <t>Net Realized Gains (Losses)</t>
        </is>
      </c>
      <c r="C374" s="4" t="inlineStr">
        <is>
          <t xml:space="preserve"> </t>
        </is>
      </c>
      <c r="E374" s="6" t="n">
        <v>2459819</v>
      </c>
      <c r="G374" s="4" t="inlineStr">
        <is>
          <t xml:space="preserve"> </t>
        </is>
      </c>
    </row>
    <row r="375">
      <c r="A375" s="4" t="inlineStr">
        <is>
          <t>Amount of Interest/Dividend/Fee Income</t>
        </is>
      </c>
      <c r="B375" s="4" t="inlineStr">
        <is>
          <t>[15]</t>
        </is>
      </c>
      <c r="C375" s="4" t="inlineStr">
        <is>
          <t xml:space="preserve"> </t>
        </is>
      </c>
      <c r="E375" s="5" t="n">
        <v>62565</v>
      </c>
      <c r="G375" s="4" t="inlineStr">
        <is>
          <t xml:space="preserve"> </t>
        </is>
      </c>
    </row>
    <row r="376">
      <c r="A376" s="4" t="inlineStr">
        <is>
          <t>Investment, Identifier [Axis]: DSD Operating, LLC 1,067 Class B Common shares</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Number of Shares Owned | shares</t>
        </is>
      </c>
      <c r="C378" s="4" t="inlineStr">
        <is>
          <t xml:space="preserve"> </t>
        </is>
      </c>
      <c r="E378" s="6" t="n">
        <v>1067</v>
      </c>
      <c r="G378" s="4" t="inlineStr">
        <is>
          <t xml:space="preserve"> </t>
        </is>
      </c>
    </row>
    <row r="379">
      <c r="A379" s="4" t="inlineStr">
        <is>
          <t>Investment, Identifier [Axis]: FCM Industries Holdco LLC</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Cost</t>
        </is>
      </c>
      <c r="B381" s="4" t="inlineStr">
        <is>
          <t>[2],[18],[21],[31]</t>
        </is>
      </c>
      <c r="C381" s="4" t="inlineStr">
        <is>
          <t xml:space="preserve"> </t>
        </is>
      </c>
      <c r="E381" s="5" t="n">
        <v>3818156</v>
      </c>
      <c r="G381" s="4" t="inlineStr">
        <is>
          <t xml:space="preserve"> </t>
        </is>
      </c>
    </row>
    <row r="382">
      <c r="A382" s="4" t="inlineStr">
        <is>
          <t>Fair Value</t>
        </is>
      </c>
      <c r="C382" s="5" t="n">
        <v>3380000</v>
      </c>
      <c r="E382" s="6" t="n">
        <v>3818156</v>
      </c>
      <c r="F382" s="4" t="inlineStr">
        <is>
          <t>[2],[7],[8],[18],[21],[31]</t>
        </is>
      </c>
      <c r="G382" s="4" t="inlineStr">
        <is>
          <t xml:space="preserve"> </t>
        </is>
      </c>
    </row>
    <row r="383">
      <c r="A383" s="4" t="inlineStr">
        <is>
          <t>Net Change in Unrealized Appreciation (Depreciation)</t>
        </is>
      </c>
      <c r="C383" s="6" t="n">
        <v>-484837</v>
      </c>
      <c r="E383" s="4" t="inlineStr">
        <is>
          <t xml:space="preserve"> </t>
        </is>
      </c>
      <c r="G383" s="4" t="inlineStr">
        <is>
          <t xml:space="preserve"> </t>
        </is>
      </c>
    </row>
    <row r="384">
      <c r="A384" s="4" t="inlineStr">
        <is>
          <t>Gross Additions</t>
        </is>
      </c>
      <c r="C384" s="6" t="n">
        <v>46681</v>
      </c>
      <c r="D384" s="4" t="inlineStr">
        <is>
          <t>[10]</t>
        </is>
      </c>
      <c r="E384" s="6" t="n">
        <v>3818156</v>
      </c>
      <c r="F384" s="4" t="inlineStr">
        <is>
          <t>[11]</t>
        </is>
      </c>
      <c r="G384" s="4" t="inlineStr">
        <is>
          <t xml:space="preserve"> </t>
        </is>
      </c>
    </row>
    <row r="385">
      <c r="A385" s="4" t="inlineStr">
        <is>
          <t>Amount of Interest/Dividend/Fee Income</t>
        </is>
      </c>
      <c r="C385" s="6" t="n">
        <v>520194</v>
      </c>
      <c r="D385" s="4" t="inlineStr">
        <is>
          <t>[14]</t>
        </is>
      </c>
      <c r="E385" s="6" t="n">
        <v>223234</v>
      </c>
      <c r="F385" s="4" t="inlineStr">
        <is>
          <t>[15]</t>
        </is>
      </c>
      <c r="G385" s="4" t="inlineStr">
        <is>
          <t xml:space="preserve"> </t>
        </is>
      </c>
    </row>
    <row r="386">
      <c r="A386" s="4" t="inlineStr">
        <is>
          <t>Investment, Identifier [Axis]: FCM Industries Holdco LLC $3,380,000 Term Note at 13%</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Fair Value</t>
        </is>
      </c>
      <c r="C388" s="6" t="n">
        <v>3380000</v>
      </c>
      <c r="E388" s="6" t="n">
        <v>3380000</v>
      </c>
      <c r="G388" s="4" t="inlineStr">
        <is>
          <t xml:space="preserve"> </t>
        </is>
      </c>
    </row>
    <row r="389">
      <c r="A389" s="4" t="inlineStr">
        <is>
          <t>Principle Amount</t>
        </is>
      </c>
      <c r="C389" s="4" t="inlineStr">
        <is>
          <t xml:space="preserve"> </t>
        </is>
      </c>
      <c r="E389" s="5" t="n">
        <v>3380000</v>
      </c>
      <c r="G389" s="4" t="inlineStr">
        <is>
          <t xml:space="preserve"> </t>
        </is>
      </c>
    </row>
    <row r="390">
      <c r="A390" s="4" t="inlineStr">
        <is>
          <t>Interest Rate</t>
        </is>
      </c>
      <c r="C390" s="4" t="inlineStr">
        <is>
          <t xml:space="preserve"> </t>
        </is>
      </c>
      <c r="E390" s="9" t="n">
        <v>0.13</v>
      </c>
      <c r="G390" s="4" t="inlineStr">
        <is>
          <t xml:space="preserve"> </t>
        </is>
      </c>
    </row>
    <row r="391">
      <c r="A391" s="4" t="inlineStr">
        <is>
          <t>Gross Additions</t>
        </is>
      </c>
      <c r="B391" s="4" t="inlineStr">
        <is>
          <t>[11]</t>
        </is>
      </c>
      <c r="C391" s="4" t="inlineStr">
        <is>
          <t xml:space="preserve"> </t>
        </is>
      </c>
      <c r="E391" s="5" t="n">
        <v>3380000</v>
      </c>
      <c r="G391" s="4" t="inlineStr">
        <is>
          <t xml:space="preserve"> </t>
        </is>
      </c>
    </row>
    <row r="392">
      <c r="A392" s="4" t="inlineStr">
        <is>
          <t>Amount of Interest/Dividend/Fee Income</t>
        </is>
      </c>
      <c r="C392" s="6" t="n">
        <v>473513</v>
      </c>
      <c r="D392" s="4" t="inlineStr">
        <is>
          <t>[14]</t>
        </is>
      </c>
      <c r="E392" s="6" t="n">
        <v>205078</v>
      </c>
      <c r="F392" s="4" t="inlineStr">
        <is>
          <t>[15]</t>
        </is>
      </c>
      <c r="G392" s="4" t="inlineStr">
        <is>
          <t xml:space="preserve"> </t>
        </is>
      </c>
    </row>
    <row r="393">
      <c r="A393" s="4" t="inlineStr">
        <is>
          <t>Investment, Identifier [Axis]: FCM Industries Holdco LLC $420,000 Convertible Note at 10%</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Fair Value</t>
        </is>
      </c>
      <c r="C395" s="4" t="inlineStr">
        <is>
          <t xml:space="preserve"> </t>
        </is>
      </c>
      <c r="E395" s="6" t="n">
        <v>438156</v>
      </c>
      <c r="G395" s="4" t="inlineStr">
        <is>
          <t xml:space="preserve"> </t>
        </is>
      </c>
    </row>
    <row r="396">
      <c r="A396" s="4" t="inlineStr">
        <is>
          <t>Principle Amount</t>
        </is>
      </c>
      <c r="C396" s="4" t="inlineStr">
        <is>
          <t xml:space="preserve"> </t>
        </is>
      </c>
      <c r="E396" s="5" t="n">
        <v>420000</v>
      </c>
      <c r="G396" s="4" t="inlineStr">
        <is>
          <t xml:space="preserve"> </t>
        </is>
      </c>
    </row>
    <row r="397">
      <c r="A397" s="4" t="inlineStr">
        <is>
          <t>Reference Rate and Spread (+), PIK</t>
        </is>
      </c>
      <c r="C397" s="4" t="inlineStr">
        <is>
          <t xml:space="preserve"> </t>
        </is>
      </c>
      <c r="E397" s="9" t="n">
        <v>0.1</v>
      </c>
      <c r="G397" s="4" t="inlineStr">
        <is>
          <t xml:space="preserve"> </t>
        </is>
      </c>
    </row>
    <row r="398">
      <c r="A398" s="4" t="inlineStr">
        <is>
          <t>Due Date</t>
        </is>
      </c>
      <c r="C398" s="4" t="inlineStr">
        <is>
          <t xml:space="preserve"> </t>
        </is>
      </c>
      <c r="E398" s="4" t="inlineStr">
        <is>
          <t>Jul. 31,  2033</t>
        </is>
      </c>
      <c r="G398" s="4" t="inlineStr">
        <is>
          <t xml:space="preserve"> </t>
        </is>
      </c>
    </row>
    <row r="399">
      <c r="A399" s="4" t="inlineStr">
        <is>
          <t>Net Change in Unrealized Appreciation (Depreciation)</t>
        </is>
      </c>
      <c r="C399" s="6" t="n">
        <v>-484837</v>
      </c>
      <c r="E399" s="4" t="inlineStr">
        <is>
          <t xml:space="preserve"> </t>
        </is>
      </c>
      <c r="G399" s="4" t="inlineStr">
        <is>
          <t xml:space="preserve"> </t>
        </is>
      </c>
    </row>
    <row r="400">
      <c r="A400" s="4" t="inlineStr">
        <is>
          <t>Gross Additions</t>
        </is>
      </c>
      <c r="C400" s="6" t="n">
        <v>46681</v>
      </c>
      <c r="D400" s="4" t="inlineStr">
        <is>
          <t>[10]</t>
        </is>
      </c>
      <c r="E400" s="5" t="n">
        <v>438156</v>
      </c>
      <c r="F400" s="4" t="inlineStr">
        <is>
          <t>[11]</t>
        </is>
      </c>
      <c r="G400" s="4" t="inlineStr">
        <is>
          <t xml:space="preserve"> </t>
        </is>
      </c>
    </row>
    <row r="401">
      <c r="A401" s="4" t="inlineStr">
        <is>
          <t>Amount of Interest/Dividend/Fee Income</t>
        </is>
      </c>
      <c r="C401" s="6" t="n">
        <v>46681</v>
      </c>
      <c r="D401" s="4" t="inlineStr">
        <is>
          <t>[14]</t>
        </is>
      </c>
      <c r="E401" s="5" t="n">
        <v>18156</v>
      </c>
      <c r="F401" s="4" t="inlineStr">
        <is>
          <t>[15]</t>
        </is>
      </c>
      <c r="G401" s="4" t="inlineStr">
        <is>
          <t xml:space="preserve"> </t>
        </is>
      </c>
    </row>
    <row r="402">
      <c r="A402" s="4" t="inlineStr">
        <is>
          <t>Investment, Identifier [Axis]: FCM Industries Holdco LLC - $3,380,000 Term Note at 13%</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Date Acquired</t>
        </is>
      </c>
      <c r="B404" s="4" t="inlineStr">
        <is>
          <t>[2],[4],[18],[21],[31]</t>
        </is>
      </c>
      <c r="C404" s="4" t="inlineStr">
        <is>
          <t xml:space="preserve"> </t>
        </is>
      </c>
      <c r="E404" s="4" t="inlineStr">
        <is>
          <t>Jul. 31,  2023</t>
        </is>
      </c>
      <c r="G404" s="4" t="inlineStr">
        <is>
          <t xml:space="preserve"> </t>
        </is>
      </c>
    </row>
    <row r="405">
      <c r="A405" s="4" t="inlineStr">
        <is>
          <t>Equity</t>
        </is>
      </c>
      <c r="B405" s="4" t="inlineStr">
        <is>
          <t>[2],[6],[18],[21],[31]</t>
        </is>
      </c>
      <c r="C405" s="4" t="inlineStr">
        <is>
          <t xml:space="preserve"> </t>
        </is>
      </c>
      <c r="E405" s="9" t="n">
        <v>0.12</v>
      </c>
      <c r="G405" s="4" t="inlineStr">
        <is>
          <t xml:space="preserve"> </t>
        </is>
      </c>
    </row>
    <row r="406">
      <c r="A406" s="4" t="inlineStr">
        <is>
          <t>Cost</t>
        </is>
      </c>
      <c r="B406" s="4" t="inlineStr">
        <is>
          <t>[2],[18],[21],[31]</t>
        </is>
      </c>
      <c r="C406" s="4" t="inlineStr">
        <is>
          <t xml:space="preserve"> </t>
        </is>
      </c>
      <c r="E406" s="5" t="n">
        <v>3380000</v>
      </c>
      <c r="G406" s="4" t="inlineStr">
        <is>
          <t xml:space="preserve"> </t>
        </is>
      </c>
    </row>
    <row r="407">
      <c r="A407" s="4" t="inlineStr">
        <is>
          <t>Fair Value</t>
        </is>
      </c>
      <c r="B407" s="4" t="inlineStr">
        <is>
          <t>[2],[7],[8],[18],[21],[31]</t>
        </is>
      </c>
      <c r="C407" s="4" t="inlineStr">
        <is>
          <t xml:space="preserve"> </t>
        </is>
      </c>
      <c r="E407" s="5" t="n">
        <v>3380000</v>
      </c>
      <c r="G407" s="4" t="inlineStr">
        <is>
          <t xml:space="preserve"> </t>
        </is>
      </c>
    </row>
    <row r="408">
      <c r="A408" s="4" t="inlineStr">
        <is>
          <t>Percent of Net Assets</t>
        </is>
      </c>
      <c r="B408" s="4" t="inlineStr">
        <is>
          <t>[2],[18],[21],[31]</t>
        </is>
      </c>
      <c r="C408" s="4" t="inlineStr">
        <is>
          <t xml:space="preserve"> </t>
        </is>
      </c>
      <c r="E408" s="10" t="n">
        <v>0.063</v>
      </c>
      <c r="G408" s="4" t="inlineStr">
        <is>
          <t xml:space="preserve"> </t>
        </is>
      </c>
    </row>
    <row r="409">
      <c r="A409" s="4" t="inlineStr">
        <is>
          <t>Principle Amount</t>
        </is>
      </c>
      <c r="C409" s="5" t="n">
        <v>3380000</v>
      </c>
      <c r="E409" s="4" t="inlineStr">
        <is>
          <t xml:space="preserve"> </t>
        </is>
      </c>
      <c r="G409" s="4" t="inlineStr">
        <is>
          <t xml:space="preserve"> </t>
        </is>
      </c>
    </row>
    <row r="410">
      <c r="A410" s="4" t="inlineStr">
        <is>
          <t>Interest Rate</t>
        </is>
      </c>
      <c r="C410" s="9" t="n">
        <v>0.13</v>
      </c>
      <c r="E410" s="9" t="n">
        <v>0.13</v>
      </c>
      <c r="F410" s="4" t="inlineStr">
        <is>
          <t>[2],[9],[18],[21],[31]</t>
        </is>
      </c>
      <c r="G410" s="4" t="inlineStr">
        <is>
          <t xml:space="preserve"> </t>
        </is>
      </c>
    </row>
    <row r="411">
      <c r="A411" s="4" t="inlineStr">
        <is>
          <t>Due Date</t>
        </is>
      </c>
      <c r="C411" s="4" t="inlineStr">
        <is>
          <t>Jul. 31,  2028</t>
        </is>
      </c>
      <c r="E411" s="4" t="inlineStr">
        <is>
          <t>Jul. 31,  2028</t>
        </is>
      </c>
      <c r="F411" s="4" t="inlineStr">
        <is>
          <t>[2],[9],[18],[21],[31]</t>
        </is>
      </c>
      <c r="G411" s="4" t="inlineStr">
        <is>
          <t xml:space="preserve"> </t>
        </is>
      </c>
    </row>
    <row r="412">
      <c r="A412" s="4" t="inlineStr">
        <is>
          <t>Investment owned face amount</t>
        </is>
      </c>
      <c r="B412" s="4" t="inlineStr">
        <is>
          <t>[2],[9],[18],[21],[31]</t>
        </is>
      </c>
      <c r="C412" s="4" t="inlineStr">
        <is>
          <t xml:space="preserve"> </t>
        </is>
      </c>
      <c r="E412" s="5" t="n">
        <v>3380000</v>
      </c>
      <c r="G412" s="4" t="inlineStr">
        <is>
          <t xml:space="preserve"> </t>
        </is>
      </c>
    </row>
    <row r="413">
      <c r="A413" s="4" t="inlineStr">
        <is>
          <t>Investment, Identifier [Axis]: FCM Industries Holdco LLC - $420,000 Convertible Note at 10%</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Date Acquired</t>
        </is>
      </c>
      <c r="B415" s="4" t="inlineStr">
        <is>
          <t>[2],[4],[18],[21],[31]</t>
        </is>
      </c>
      <c r="C415" s="4" t="inlineStr">
        <is>
          <t xml:space="preserve"> </t>
        </is>
      </c>
      <c r="E415" s="4" t="inlineStr">
        <is>
          <t>Jul. 31,  2023</t>
        </is>
      </c>
      <c r="G415" s="4" t="inlineStr">
        <is>
          <t xml:space="preserve"> </t>
        </is>
      </c>
    </row>
    <row r="416">
      <c r="A416" s="4" t="inlineStr">
        <is>
          <t>Cost</t>
        </is>
      </c>
      <c r="B416" s="4" t="inlineStr">
        <is>
          <t>[2],[18],[21],[31]</t>
        </is>
      </c>
      <c r="C416" s="4" t="inlineStr">
        <is>
          <t xml:space="preserve"> </t>
        </is>
      </c>
      <c r="E416" s="5" t="n">
        <v>438156</v>
      </c>
      <c r="G416" s="4" t="inlineStr">
        <is>
          <t xml:space="preserve"> </t>
        </is>
      </c>
    </row>
    <row r="417">
      <c r="A417" s="4" t="inlineStr">
        <is>
          <t>Fair Value</t>
        </is>
      </c>
      <c r="B417" s="4" t="inlineStr">
        <is>
          <t>[2],[7],[8],[18],[21],[31]</t>
        </is>
      </c>
      <c r="C417" s="4" t="inlineStr">
        <is>
          <t xml:space="preserve"> </t>
        </is>
      </c>
      <c r="E417" s="6" t="n">
        <v>438156</v>
      </c>
      <c r="G417" s="4" t="inlineStr">
        <is>
          <t xml:space="preserve"> </t>
        </is>
      </c>
    </row>
    <row r="418">
      <c r="A418" s="4" t="inlineStr">
        <is>
          <t>Principle Amount</t>
        </is>
      </c>
      <c r="C418" s="5" t="n">
        <v>420000</v>
      </c>
      <c r="E418" s="5" t="n">
        <v>420000</v>
      </c>
      <c r="F418" s="4" t="inlineStr">
        <is>
          <t>[2],[9],[18],[21],[31]</t>
        </is>
      </c>
      <c r="G418" s="4" t="inlineStr">
        <is>
          <t xml:space="preserve"> </t>
        </is>
      </c>
    </row>
    <row r="419">
      <c r="A419" s="4" t="inlineStr">
        <is>
          <t>Reference Rate and Spread (+), PIK</t>
        </is>
      </c>
      <c r="C419" s="9" t="n">
        <v>0.1</v>
      </c>
      <c r="E419" s="9" t="n">
        <v>0.1</v>
      </c>
      <c r="F419" s="4" t="inlineStr">
        <is>
          <t>[2],[9],[18],[21],[31]</t>
        </is>
      </c>
      <c r="G419" s="4" t="inlineStr">
        <is>
          <t xml:space="preserve"> </t>
        </is>
      </c>
    </row>
    <row r="420">
      <c r="A420" s="4" t="inlineStr">
        <is>
          <t>Due Date</t>
        </is>
      </c>
      <c r="C420" s="4" t="inlineStr">
        <is>
          <t>Jul. 31,  2033</t>
        </is>
      </c>
      <c r="E420" s="4" t="inlineStr">
        <is>
          <t>Jul. 31,  2033</t>
        </is>
      </c>
      <c r="F420" s="4" t="inlineStr">
        <is>
          <t>[2],[9],[18],[21],[31]</t>
        </is>
      </c>
      <c r="G420" s="4" t="inlineStr">
        <is>
          <t xml:space="preserve"> </t>
        </is>
      </c>
    </row>
    <row r="421">
      <c r="A421" s="4" t="inlineStr">
        <is>
          <t>Investment, Identifier [Axis]: FCM Industries Holdco, LLC</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Cost</t>
        </is>
      </c>
      <c r="B423" s="4" t="inlineStr">
        <is>
          <t>[16],[17],[19],[20]</t>
        </is>
      </c>
      <c r="C423" s="5" t="n">
        <v>3864837</v>
      </c>
      <c r="E423" s="4" t="inlineStr">
        <is>
          <t xml:space="preserve"> </t>
        </is>
      </c>
      <c r="G423" s="4" t="inlineStr">
        <is>
          <t xml:space="preserve"> </t>
        </is>
      </c>
    </row>
    <row r="424">
      <c r="A424" s="4" t="inlineStr">
        <is>
          <t>Fair Value</t>
        </is>
      </c>
      <c r="B424" s="4" t="inlineStr">
        <is>
          <t>[16],[17],[19],[20],[22],[23]</t>
        </is>
      </c>
      <c r="C424" s="5" t="n">
        <v>3380000</v>
      </c>
      <c r="E424" s="4" t="inlineStr">
        <is>
          <t xml:space="preserve"> </t>
        </is>
      </c>
      <c r="G424" s="4" t="inlineStr">
        <is>
          <t xml:space="preserve"> </t>
        </is>
      </c>
    </row>
    <row r="425">
      <c r="A425" s="4" t="inlineStr">
        <is>
          <t>Investment, Identifier [Axis]: FCM Industries Holdco, LLC - $3,380,000 Term Note at 13%</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Date Acquired</t>
        </is>
      </c>
      <c r="B427" s="4" t="inlineStr">
        <is>
          <t>[16],[17],[19],[20],[24]</t>
        </is>
      </c>
      <c r="C427" s="4" t="inlineStr">
        <is>
          <t>Jul. 31,  2023</t>
        </is>
      </c>
      <c r="E427" s="4" t="inlineStr">
        <is>
          <t xml:space="preserve"> </t>
        </is>
      </c>
      <c r="G427" s="4" t="inlineStr">
        <is>
          <t xml:space="preserve"> </t>
        </is>
      </c>
    </row>
    <row r="428">
      <c r="A428" s="4" t="inlineStr">
        <is>
          <t>Equity</t>
        </is>
      </c>
      <c r="B428" s="4" t="inlineStr">
        <is>
          <t>[16],[17],[19],[20],[25]</t>
        </is>
      </c>
      <c r="C428" s="9" t="n">
        <v>0.12</v>
      </c>
      <c r="E428" s="4" t="inlineStr">
        <is>
          <t xml:space="preserve"> </t>
        </is>
      </c>
      <c r="G428" s="4" t="inlineStr">
        <is>
          <t xml:space="preserve"> </t>
        </is>
      </c>
    </row>
    <row r="429">
      <c r="A429" s="4" t="inlineStr">
        <is>
          <t>Cost</t>
        </is>
      </c>
      <c r="B429" s="4" t="inlineStr">
        <is>
          <t>[16],[17],[19],[20]</t>
        </is>
      </c>
      <c r="C429" s="5" t="n">
        <v>3380000</v>
      </c>
      <c r="E429" s="4" t="inlineStr">
        <is>
          <t xml:space="preserve"> </t>
        </is>
      </c>
      <c r="G429" s="4" t="inlineStr">
        <is>
          <t xml:space="preserve"> </t>
        </is>
      </c>
    </row>
    <row r="430">
      <c r="A430" s="4" t="inlineStr">
        <is>
          <t>Fair Value</t>
        </is>
      </c>
      <c r="B430" s="4" t="inlineStr">
        <is>
          <t>[16],[17],[19],[20],[22],[23]</t>
        </is>
      </c>
      <c r="C430" s="5" t="n">
        <v>3380000</v>
      </c>
      <c r="E430" s="4" t="inlineStr">
        <is>
          <t xml:space="preserve"> </t>
        </is>
      </c>
      <c r="G430" s="4" t="inlineStr">
        <is>
          <t xml:space="preserve"> </t>
        </is>
      </c>
    </row>
    <row r="431">
      <c r="A431" s="4" t="inlineStr">
        <is>
          <t>Percent of Net Assets</t>
        </is>
      </c>
      <c r="B431" s="4" t="inlineStr">
        <is>
          <t>[16],[17],[19],[20]</t>
        </is>
      </c>
      <c r="C431" s="10" t="n">
        <v>0.052</v>
      </c>
      <c r="E431" s="4" t="inlineStr">
        <is>
          <t xml:space="preserve"> </t>
        </is>
      </c>
      <c r="G431" s="4" t="inlineStr">
        <is>
          <t xml:space="preserve"> </t>
        </is>
      </c>
    </row>
    <row r="432">
      <c r="A432" s="4" t="inlineStr">
        <is>
          <t>Interest Rate</t>
        </is>
      </c>
      <c r="B432" s="4" t="inlineStr">
        <is>
          <t>[16],[17],[19],[20],[26]</t>
        </is>
      </c>
      <c r="C432" s="9" t="n">
        <v>0.13</v>
      </c>
      <c r="E432" s="4" t="inlineStr">
        <is>
          <t xml:space="preserve"> </t>
        </is>
      </c>
      <c r="G432" s="4" t="inlineStr">
        <is>
          <t xml:space="preserve"> </t>
        </is>
      </c>
    </row>
    <row r="433">
      <c r="A433" s="4" t="inlineStr">
        <is>
          <t>Due Date</t>
        </is>
      </c>
      <c r="B433" s="4" t="inlineStr">
        <is>
          <t>[16],[17],[19],[20],[26]</t>
        </is>
      </c>
      <c r="C433" s="4" t="inlineStr">
        <is>
          <t>Jul. 31,  2028</t>
        </is>
      </c>
      <c r="E433" s="4" t="inlineStr">
        <is>
          <t xml:space="preserve"> </t>
        </is>
      </c>
      <c r="G433" s="4" t="inlineStr">
        <is>
          <t xml:space="preserve"> </t>
        </is>
      </c>
    </row>
    <row r="434">
      <c r="A434" s="4" t="inlineStr">
        <is>
          <t>Investment owned face amount</t>
        </is>
      </c>
      <c r="B434" s="4" t="inlineStr">
        <is>
          <t>[16],[17],[19],[20],[26]</t>
        </is>
      </c>
      <c r="C434" s="5" t="n">
        <v>3380000</v>
      </c>
      <c r="E434" s="4" t="inlineStr">
        <is>
          <t xml:space="preserve"> </t>
        </is>
      </c>
      <c r="G434" s="4" t="inlineStr">
        <is>
          <t xml:space="preserve"> </t>
        </is>
      </c>
    </row>
    <row r="435">
      <c r="A435" s="4" t="inlineStr">
        <is>
          <t>Investment, Identifier [Axis]: FCM Industries Holdco, LLC - $420,000 Convertible Note at 10%</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Date Acquired</t>
        </is>
      </c>
      <c r="B437" s="4" t="inlineStr">
        <is>
          <t>[16],[17],[19],[20],[24]</t>
        </is>
      </c>
      <c r="C437" s="4" t="inlineStr">
        <is>
          <t>Jul. 31,  2023</t>
        </is>
      </c>
      <c r="E437" s="4" t="inlineStr">
        <is>
          <t xml:space="preserve"> </t>
        </is>
      </c>
      <c r="G437" s="4" t="inlineStr">
        <is>
          <t xml:space="preserve"> </t>
        </is>
      </c>
    </row>
    <row r="438">
      <c r="A438" s="4" t="inlineStr">
        <is>
          <t>Cost</t>
        </is>
      </c>
      <c r="B438" s="4" t="inlineStr">
        <is>
          <t>[16],[17],[19],[20]</t>
        </is>
      </c>
      <c r="C438" s="5" t="n">
        <v>484837</v>
      </c>
      <c r="E438" s="4" t="inlineStr">
        <is>
          <t xml:space="preserve"> </t>
        </is>
      </c>
      <c r="G438" s="4" t="inlineStr">
        <is>
          <t xml:space="preserve"> </t>
        </is>
      </c>
    </row>
    <row r="439">
      <c r="A439" s="4" t="inlineStr">
        <is>
          <t>Reference Rate and Spread (+), PIK</t>
        </is>
      </c>
      <c r="B439" s="4" t="inlineStr">
        <is>
          <t>[16],[17],[19],[20],[26]</t>
        </is>
      </c>
      <c r="C439" s="9" t="n">
        <v>0.1</v>
      </c>
      <c r="E439" s="4" t="inlineStr">
        <is>
          <t xml:space="preserve"> </t>
        </is>
      </c>
      <c r="G439" s="4" t="inlineStr">
        <is>
          <t xml:space="preserve"> </t>
        </is>
      </c>
    </row>
    <row r="440">
      <c r="A440" s="4" t="inlineStr">
        <is>
          <t>Due Date</t>
        </is>
      </c>
      <c r="B440" s="4" t="inlineStr">
        <is>
          <t>[16],[17],[19],[20],[26]</t>
        </is>
      </c>
      <c r="C440" s="4" t="inlineStr">
        <is>
          <t>Jul. 31,  2033</t>
        </is>
      </c>
      <c r="E440" s="4" t="inlineStr">
        <is>
          <t xml:space="preserve"> </t>
        </is>
      </c>
      <c r="G440" s="4" t="inlineStr">
        <is>
          <t xml:space="preserve"> </t>
        </is>
      </c>
    </row>
    <row r="441">
      <c r="A441" s="4" t="inlineStr">
        <is>
          <t>Investment owned face amount</t>
        </is>
      </c>
      <c r="B441" s="4" t="inlineStr">
        <is>
          <t>[16],[17],[19],[20],[26]</t>
        </is>
      </c>
      <c r="C441" s="5" t="n">
        <v>420000</v>
      </c>
      <c r="E441" s="4" t="inlineStr">
        <is>
          <t xml:space="preserve"> </t>
        </is>
      </c>
      <c r="G441" s="4" t="inlineStr">
        <is>
          <t xml:space="preserve"> </t>
        </is>
      </c>
    </row>
    <row r="442">
      <c r="A442" s="4" t="inlineStr">
        <is>
          <t>Investment, Identifier [Axis]: FS KKR Capital Corp. - 48,000 shares</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Date Acquired</t>
        </is>
      </c>
      <c r="B444" s="4" t="inlineStr">
        <is>
          <t>[2],[3],[4],[27]</t>
        </is>
      </c>
      <c r="C444" s="4" t="inlineStr">
        <is>
          <t xml:space="preserve"> </t>
        </is>
      </c>
      <c r="E444" s="4" t="inlineStr">
        <is>
          <t>Mar. 16,  2020</t>
        </is>
      </c>
      <c r="G444" s="4" t="inlineStr">
        <is>
          <t xml:space="preserve"> </t>
        </is>
      </c>
    </row>
    <row r="445">
      <c r="A445" s="4" t="inlineStr">
        <is>
          <t>Equity</t>
        </is>
      </c>
      <c r="B445" s="4" t="inlineStr">
        <is>
          <t>[2],[3],[6],[27]</t>
        </is>
      </c>
      <c r="C445" s="4" t="inlineStr">
        <is>
          <t xml:space="preserve"> </t>
        </is>
      </c>
      <c r="E445" s="9" t="n">
        <v>0.01</v>
      </c>
      <c r="G445" s="4" t="inlineStr">
        <is>
          <t xml:space="preserve"> </t>
        </is>
      </c>
    </row>
    <row r="446">
      <c r="A446" s="4" t="inlineStr">
        <is>
          <t>Cost</t>
        </is>
      </c>
      <c r="B446" s="4" t="inlineStr">
        <is>
          <t>[2],[3],[27]</t>
        </is>
      </c>
      <c r="C446" s="4" t="inlineStr">
        <is>
          <t xml:space="preserve"> </t>
        </is>
      </c>
      <c r="E446" s="5" t="n">
        <v>755058</v>
      </c>
      <c r="G446" s="4" t="inlineStr">
        <is>
          <t xml:space="preserve"> </t>
        </is>
      </c>
    </row>
    <row r="447">
      <c r="A447" s="4" t="inlineStr">
        <is>
          <t>Fair Value</t>
        </is>
      </c>
      <c r="B447" s="4" t="inlineStr">
        <is>
          <t>[2],[3],[7],[8],[27]</t>
        </is>
      </c>
      <c r="C447" s="4" t="inlineStr">
        <is>
          <t xml:space="preserve"> </t>
        </is>
      </c>
      <c r="E447" s="5" t="n">
        <v>958560</v>
      </c>
      <c r="G447" s="4" t="inlineStr">
        <is>
          <t xml:space="preserve"> </t>
        </is>
      </c>
    </row>
    <row r="448">
      <c r="A448" s="4" t="inlineStr">
        <is>
          <t>Percent of Net Assets</t>
        </is>
      </c>
      <c r="B448" s="4" t="inlineStr">
        <is>
          <t>[2],[3],[27]</t>
        </is>
      </c>
      <c r="C448" s="4" t="inlineStr">
        <is>
          <t xml:space="preserve"> </t>
        </is>
      </c>
      <c r="E448" s="10" t="n">
        <v>0.016</v>
      </c>
      <c r="G448" s="4" t="inlineStr">
        <is>
          <t xml:space="preserve"> </t>
        </is>
      </c>
    </row>
    <row r="449">
      <c r="A449" s="4" t="inlineStr">
        <is>
          <t>Number of Shares Owned | shares</t>
        </is>
      </c>
      <c r="B449" s="4" t="inlineStr">
        <is>
          <t>[2],[3],[9],[27]</t>
        </is>
      </c>
      <c r="C449" s="4" t="inlineStr">
        <is>
          <t xml:space="preserve"> </t>
        </is>
      </c>
      <c r="E449" s="6" t="n">
        <v>48000</v>
      </c>
      <c r="G449" s="4" t="inlineStr">
        <is>
          <t xml:space="preserve"> </t>
        </is>
      </c>
    </row>
    <row r="450">
      <c r="A450" s="4" t="inlineStr">
        <is>
          <t>Value of shares owned per share | $ / shares</t>
        </is>
      </c>
      <c r="B450" s="4" t="inlineStr">
        <is>
          <t>[2],[3],[9],[27]</t>
        </is>
      </c>
      <c r="C450" s="4" t="inlineStr">
        <is>
          <t xml:space="preserve"> </t>
        </is>
      </c>
      <c r="E450" s="8" t="n">
        <v>19.97</v>
      </c>
      <c r="G450" s="4" t="inlineStr">
        <is>
          <t xml:space="preserve"> </t>
        </is>
      </c>
    </row>
    <row r="451">
      <c r="A451" s="4" t="inlineStr">
        <is>
          <t>Investment, Identifier [Axis]: Filterworks Acquisition USA, LLC</t>
        </is>
      </c>
      <c r="C451" s="4" t="inlineStr">
        <is>
          <t xml:space="preserve"> </t>
        </is>
      </c>
      <c r="E451" s="4" t="inlineStr">
        <is>
          <t xml:space="preserve"> </t>
        </is>
      </c>
      <c r="G451" s="4" t="inlineStr">
        <is>
          <t xml:space="preserve"> </t>
        </is>
      </c>
    </row>
    <row r="452">
      <c r="A452" s="3" t="inlineStr">
        <is>
          <t>Schedule of Investments [Line Items]</t>
        </is>
      </c>
      <c r="C452" s="4" t="inlineStr">
        <is>
          <t xml:space="preserve"> </t>
        </is>
      </c>
      <c r="E452" s="4" t="inlineStr">
        <is>
          <t xml:space="preserve"> </t>
        </is>
      </c>
      <c r="G452" s="4" t="inlineStr">
        <is>
          <t xml:space="preserve"> </t>
        </is>
      </c>
    </row>
    <row r="453">
      <c r="A453" s="4" t="inlineStr">
        <is>
          <t>Fair Value</t>
        </is>
      </c>
      <c r="C453" s="6" t="n">
        <v>2928648</v>
      </c>
      <c r="E453" s="5" t="n">
        <v>3277172</v>
      </c>
      <c r="G453" s="6" t="n">
        <v>3029331</v>
      </c>
    </row>
    <row r="454">
      <c r="A454" s="4" t="inlineStr">
        <is>
          <t>Net Change in Unrealized Appreciation (Depreciation)</t>
        </is>
      </c>
      <c r="C454" s="6" t="n">
        <v>-396226</v>
      </c>
      <c r="E454" s="4" t="inlineStr">
        <is>
          <t xml:space="preserve"> </t>
        </is>
      </c>
      <c r="G454" s="4" t="inlineStr">
        <is>
          <t xml:space="preserve"> </t>
        </is>
      </c>
    </row>
    <row r="455">
      <c r="A455" s="4" t="inlineStr">
        <is>
          <t>Gross Additions</t>
        </is>
      </c>
      <c r="C455" s="6" t="n">
        <v>253952</v>
      </c>
      <c r="D455" s="4" t="inlineStr">
        <is>
          <t>[10]</t>
        </is>
      </c>
      <c r="E455" s="6" t="n">
        <v>247841</v>
      </c>
      <c r="F455" s="4" t="inlineStr">
        <is>
          <t>[11]</t>
        </is>
      </c>
      <c r="G455" s="4" t="inlineStr">
        <is>
          <t xml:space="preserve"> </t>
        </is>
      </c>
    </row>
    <row r="456">
      <c r="A456" s="4" t="inlineStr">
        <is>
          <t>Gross Reductions</t>
        </is>
      </c>
      <c r="B456" s="4" t="inlineStr">
        <is>
          <t>[12]</t>
        </is>
      </c>
      <c r="C456" s="6" t="n">
        <v>-206250</v>
      </c>
      <c r="E456" s="4" t="inlineStr">
        <is>
          <t xml:space="preserve"> </t>
        </is>
      </c>
      <c r="G456" s="4" t="inlineStr">
        <is>
          <t xml:space="preserve"> </t>
        </is>
      </c>
    </row>
    <row r="457">
      <c r="A457" s="4" t="inlineStr">
        <is>
          <t>Amount of Interest/Dividend/Fee Income</t>
        </is>
      </c>
      <c r="C457" s="6" t="n">
        <v>428268</v>
      </c>
      <c r="D457" s="4" t="inlineStr">
        <is>
          <t>[14]</t>
        </is>
      </c>
      <c r="E457" s="6" t="n">
        <v>388915</v>
      </c>
      <c r="F457" s="4" t="inlineStr">
        <is>
          <t>[15]</t>
        </is>
      </c>
      <c r="G457" s="4" t="inlineStr">
        <is>
          <t xml:space="preserve"> </t>
        </is>
      </c>
    </row>
    <row r="458">
      <c r="A458" s="4" t="inlineStr">
        <is>
          <t>Investment, Identifier [Axis]: Filterworks Acquisition USA, LLC $2,283,702 Term Note at 12%</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Fair Value</t>
        </is>
      </c>
      <c r="C460" s="4" t="inlineStr">
        <is>
          <t xml:space="preserve"> </t>
        </is>
      </c>
      <c r="E460" s="6" t="n">
        <v>2880946</v>
      </c>
      <c r="G460" s="6" t="n">
        <v>2633105</v>
      </c>
    </row>
    <row r="461">
      <c r="A461" s="4" t="inlineStr">
        <is>
          <t>Principle Amount</t>
        </is>
      </c>
      <c r="C461" s="4" t="inlineStr">
        <is>
          <t xml:space="preserve"> </t>
        </is>
      </c>
      <c r="E461" s="5" t="n">
        <v>2283702</v>
      </c>
      <c r="G461" s="4" t="inlineStr">
        <is>
          <t xml:space="preserve"> </t>
        </is>
      </c>
    </row>
    <row r="462">
      <c r="A462" s="4" t="inlineStr">
        <is>
          <t>Interest Rate</t>
        </is>
      </c>
      <c r="C462" s="4" t="inlineStr">
        <is>
          <t xml:space="preserve"> </t>
        </is>
      </c>
      <c r="E462" s="9" t="n">
        <v>0.12</v>
      </c>
      <c r="G462" s="4" t="inlineStr">
        <is>
          <t xml:space="preserve"> </t>
        </is>
      </c>
    </row>
    <row r="463">
      <c r="A463" s="4" t="inlineStr">
        <is>
          <t>Reference Rate and Spread (+), PIK</t>
        </is>
      </c>
      <c r="C463" s="4" t="inlineStr">
        <is>
          <t xml:space="preserve"> </t>
        </is>
      </c>
      <c r="E463" s="9" t="n">
        <v>0.02</v>
      </c>
      <c r="G463" s="4" t="inlineStr">
        <is>
          <t xml:space="preserve"> </t>
        </is>
      </c>
    </row>
    <row r="464">
      <c r="A464" s="4" t="inlineStr">
        <is>
          <t>Due Date</t>
        </is>
      </c>
      <c r="C464" s="4" t="inlineStr">
        <is>
          <t xml:space="preserve"> </t>
        </is>
      </c>
      <c r="E464" s="4" t="inlineStr">
        <is>
          <t>Aug. 30,  2024</t>
        </is>
      </c>
      <c r="G464" s="4" t="inlineStr">
        <is>
          <t xml:space="preserve"> </t>
        </is>
      </c>
    </row>
    <row r="465">
      <c r="A465" s="4" t="inlineStr">
        <is>
          <t>Gross Additions</t>
        </is>
      </c>
      <c r="B465" s="4" t="inlineStr">
        <is>
          <t>[11]</t>
        </is>
      </c>
      <c r="C465" s="4" t="inlineStr">
        <is>
          <t xml:space="preserve"> </t>
        </is>
      </c>
      <c r="E465" s="5" t="n">
        <v>247841</v>
      </c>
      <c r="G465" s="4" t="inlineStr">
        <is>
          <t xml:space="preserve"> </t>
        </is>
      </c>
    </row>
    <row r="466">
      <c r="A466" s="4" t="inlineStr">
        <is>
          <t>Amount of Interest/Dividend/Fee Income</t>
        </is>
      </c>
      <c r="B466" s="4" t="inlineStr">
        <is>
          <t>[15]</t>
        </is>
      </c>
      <c r="C466" s="4" t="inlineStr">
        <is>
          <t xml:space="preserve"> </t>
        </is>
      </c>
      <c r="E466" s="6" t="n">
        <v>388915</v>
      </c>
      <c r="G466" s="4" t="inlineStr">
        <is>
          <t xml:space="preserve"> </t>
        </is>
      </c>
    </row>
    <row r="467">
      <c r="A467" s="4" t="inlineStr">
        <is>
          <t>Investment, Identifier [Axis]: Filterworks Acquisition USA, LLC - $2,283,702 Amended Term Note</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Fair Value</t>
        </is>
      </c>
      <c r="C469" s="6" t="n">
        <v>2928648</v>
      </c>
      <c r="E469" s="6" t="n">
        <v>2880946</v>
      </c>
      <c r="G469" s="4" t="inlineStr">
        <is>
          <t xml:space="preserve"> </t>
        </is>
      </c>
    </row>
    <row r="470">
      <c r="A470" s="4" t="inlineStr">
        <is>
          <t>Gross Additions</t>
        </is>
      </c>
      <c r="B470" s="4" t="inlineStr">
        <is>
          <t>[10]</t>
        </is>
      </c>
      <c r="C470" s="6" t="n">
        <v>253952</v>
      </c>
      <c r="E470" s="4" t="inlineStr">
        <is>
          <t xml:space="preserve"> </t>
        </is>
      </c>
      <c r="G470" s="4" t="inlineStr">
        <is>
          <t xml:space="preserve"> </t>
        </is>
      </c>
    </row>
    <row r="471">
      <c r="A471" s="4" t="inlineStr">
        <is>
          <t>Gross Reductions</t>
        </is>
      </c>
      <c r="B471" s="4" t="inlineStr">
        <is>
          <t>[12]</t>
        </is>
      </c>
      <c r="C471" s="6" t="n">
        <v>-206250</v>
      </c>
      <c r="E471" s="4" t="inlineStr">
        <is>
          <t xml:space="preserve"> </t>
        </is>
      </c>
      <c r="G471" s="4" t="inlineStr">
        <is>
          <t xml:space="preserve"> </t>
        </is>
      </c>
    </row>
    <row r="472">
      <c r="A472" s="4" t="inlineStr">
        <is>
          <t>Amount of Interest/Dividend/Fee Income</t>
        </is>
      </c>
      <c r="B472" s="4" t="inlineStr">
        <is>
          <t>[14]</t>
        </is>
      </c>
      <c r="C472" s="6" t="n">
        <v>428268</v>
      </c>
      <c r="E472" s="4" t="inlineStr">
        <is>
          <t xml:space="preserve"> </t>
        </is>
      </c>
      <c r="G472" s="4" t="inlineStr">
        <is>
          <t xml:space="preserve"> </t>
        </is>
      </c>
    </row>
    <row r="473">
      <c r="A473" s="4" t="inlineStr">
        <is>
          <t>Investment, Identifier [Axis]: Filterworks Acquisition USA, LLC - $2,283,702 Amended Term Note at 6% (+8% PIK) through March 31, 2025</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Principle Amount</t>
        </is>
      </c>
      <c r="C475" s="5" t="n">
        <v>2283702</v>
      </c>
      <c r="E475" s="4" t="inlineStr">
        <is>
          <t xml:space="preserve"> </t>
        </is>
      </c>
      <c r="G475" s="4" t="inlineStr">
        <is>
          <t xml:space="preserve"> </t>
        </is>
      </c>
    </row>
    <row r="476">
      <c r="A476" s="4" t="inlineStr">
        <is>
          <t>Interest Rate</t>
        </is>
      </c>
      <c r="C476" s="9" t="n">
        <v>0.06</v>
      </c>
      <c r="E476" s="4" t="inlineStr">
        <is>
          <t xml:space="preserve"> </t>
        </is>
      </c>
      <c r="G476" s="4" t="inlineStr">
        <is>
          <t xml:space="preserve"> </t>
        </is>
      </c>
    </row>
    <row r="477">
      <c r="A477" s="4" t="inlineStr">
        <is>
          <t>Reference Rate and Spread (+), PIK</t>
        </is>
      </c>
      <c r="C477" s="9" t="n">
        <v>0.08</v>
      </c>
      <c r="E477" s="4" t="inlineStr">
        <is>
          <t xml:space="preserve"> </t>
        </is>
      </c>
      <c r="G477" s="4" t="inlineStr">
        <is>
          <t xml:space="preserve"> </t>
        </is>
      </c>
    </row>
    <row r="478">
      <c r="A478" s="4" t="inlineStr">
        <is>
          <t>Due Date</t>
        </is>
      </c>
      <c r="C478" s="4" t="inlineStr">
        <is>
          <t>Mar. 31,  2025</t>
        </is>
      </c>
      <c r="E478" s="4" t="inlineStr">
        <is>
          <t xml:space="preserve"> </t>
        </is>
      </c>
      <c r="G478" s="4" t="inlineStr">
        <is>
          <t xml:space="preserve"> </t>
        </is>
      </c>
    </row>
    <row r="479">
      <c r="A479" s="4" t="inlineStr">
        <is>
          <t>Investment, Identifier [Axis]: Filterworks Acquisition USA, LLC - 417.7 shares Class A-0 Units</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Fair Value</t>
        </is>
      </c>
      <c r="C481" s="4" t="inlineStr">
        <is>
          <t xml:space="preserve"> </t>
        </is>
      </c>
      <c r="E481" s="6" t="n">
        <v>139232</v>
      </c>
      <c r="G481" s="4" t="inlineStr">
        <is>
          <t xml:space="preserve"> </t>
        </is>
      </c>
    </row>
    <row r="482">
      <c r="A482" s="4" t="inlineStr">
        <is>
          <t>Number of Shares Owned | shares</t>
        </is>
      </c>
      <c r="C482" s="12" t="n">
        <v>417.7</v>
      </c>
      <c r="E482" s="4" t="inlineStr">
        <is>
          <t xml:space="preserve"> </t>
        </is>
      </c>
      <c r="G482" s="4" t="inlineStr">
        <is>
          <t xml:space="preserve"> </t>
        </is>
      </c>
    </row>
    <row r="483">
      <c r="A483" s="4" t="inlineStr">
        <is>
          <t>Net Change in Unrealized Appreciation (Depreciation)</t>
        </is>
      </c>
      <c r="C483" s="5" t="n">
        <v>-139232</v>
      </c>
      <c r="E483" s="4" t="inlineStr">
        <is>
          <t xml:space="preserve"> </t>
        </is>
      </c>
      <c r="G483" s="4" t="inlineStr">
        <is>
          <t xml:space="preserve"> </t>
        </is>
      </c>
    </row>
    <row r="484">
      <c r="A484" s="4" t="inlineStr">
        <is>
          <t>Investment, Identifier [Axis]: Filterworks Acquisition USA, LLC - 626.2 shares Class A-1 Units</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Number of Shares Owned | shares</t>
        </is>
      </c>
      <c r="C486" s="12" t="n">
        <v>626.2</v>
      </c>
      <c r="E486" s="4" t="inlineStr">
        <is>
          <t xml:space="preserve"> </t>
        </is>
      </c>
      <c r="G486" s="4" t="inlineStr">
        <is>
          <t xml:space="preserve"> </t>
        </is>
      </c>
    </row>
    <row r="487">
      <c r="A487" s="4" t="inlineStr">
        <is>
          <t>Investment, Identifier [Axis]: Filterworks Acquisition USA, LLC - 626.2 shares Class A-1 Units.</t>
        </is>
      </c>
      <c r="C487" s="4" t="inlineStr">
        <is>
          <t xml:space="preserve"> </t>
        </is>
      </c>
      <c r="E487" s="4" t="inlineStr">
        <is>
          <t xml:space="preserve"> </t>
        </is>
      </c>
      <c r="G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row>
    <row r="489">
      <c r="A489" s="4" t="inlineStr">
        <is>
          <t>Fair Value</t>
        </is>
      </c>
      <c r="C489" s="4" t="inlineStr">
        <is>
          <t xml:space="preserve"> </t>
        </is>
      </c>
      <c r="E489" s="6" t="n">
        <v>256994</v>
      </c>
      <c r="G489" s="4" t="inlineStr">
        <is>
          <t xml:space="preserve"> </t>
        </is>
      </c>
    </row>
    <row r="490">
      <c r="A490" s="4" t="inlineStr">
        <is>
          <t>Net Change in Unrealized Appreciation (Depreciation)</t>
        </is>
      </c>
      <c r="C490" s="5" t="n">
        <v>-256994</v>
      </c>
      <c r="E490" s="4" t="inlineStr">
        <is>
          <t xml:space="preserve"> </t>
        </is>
      </c>
      <c r="G490" s="4" t="inlineStr">
        <is>
          <t xml:space="preserve"> </t>
        </is>
      </c>
    </row>
    <row r="491">
      <c r="A491" s="4" t="inlineStr">
        <is>
          <t>Investment, Identifier [Axis]: Filterworks Acquisition USA, LLC - thereafter 12% (+2% PIK) due March 31, 2026</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Interest Rate</t>
        </is>
      </c>
      <c r="C493" s="9" t="n">
        <v>0.12</v>
      </c>
      <c r="E493" s="4" t="inlineStr">
        <is>
          <t xml:space="preserve"> </t>
        </is>
      </c>
      <c r="G493" s="4" t="inlineStr">
        <is>
          <t xml:space="preserve"> </t>
        </is>
      </c>
    </row>
    <row r="494">
      <c r="A494" s="4" t="inlineStr">
        <is>
          <t>Reference Rate and Spread (+), PIK</t>
        </is>
      </c>
      <c r="C494" s="9" t="n">
        <v>0.02</v>
      </c>
      <c r="E494" s="4" t="inlineStr">
        <is>
          <t xml:space="preserve"> </t>
        </is>
      </c>
      <c r="G494" s="4" t="inlineStr">
        <is>
          <t xml:space="preserve"> </t>
        </is>
      </c>
    </row>
    <row r="495">
      <c r="A495" s="4" t="inlineStr">
        <is>
          <t>Due Date</t>
        </is>
      </c>
      <c r="C495" s="4" t="inlineStr">
        <is>
          <t>Mar. 31,  2026</t>
        </is>
      </c>
      <c r="E495" s="4" t="inlineStr">
        <is>
          <t xml:space="preserve"> </t>
        </is>
      </c>
      <c r="G495" s="4" t="inlineStr">
        <is>
          <t xml:space="preserve"> </t>
        </is>
      </c>
    </row>
    <row r="496">
      <c r="A496" s="4" t="inlineStr">
        <is>
          <t>Investment, Identifier [Axis]: Filterworks Acquisition USA, LLC 417.7 shares Class A-0 Units</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Fair Value</t>
        </is>
      </c>
      <c r="C498" s="4" t="inlineStr">
        <is>
          <t xml:space="preserve"> </t>
        </is>
      </c>
      <c r="E498" s="5" t="n">
        <v>139232</v>
      </c>
      <c r="G498" s="6" t="n">
        <v>139232</v>
      </c>
    </row>
    <row r="499">
      <c r="A499" s="4" t="inlineStr">
        <is>
          <t>Number of Shares Owned | shares</t>
        </is>
      </c>
      <c r="C499" s="4" t="inlineStr">
        <is>
          <t xml:space="preserve"> </t>
        </is>
      </c>
      <c r="E499" s="12" t="n">
        <v>417.7</v>
      </c>
      <c r="G499" s="4" t="inlineStr">
        <is>
          <t xml:space="preserve"> </t>
        </is>
      </c>
    </row>
    <row r="500">
      <c r="A500" s="4" t="inlineStr">
        <is>
          <t>Investment, Identifier [Axis]: Filterworks Acquisition USA, LLC 626.2 shares Class A-1 Units.</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Fair Value</t>
        </is>
      </c>
      <c r="C502" s="4" t="inlineStr">
        <is>
          <t xml:space="preserve"> </t>
        </is>
      </c>
      <c r="E502" s="5" t="n">
        <v>256994</v>
      </c>
      <c r="G502" s="6" t="n">
        <v>256994</v>
      </c>
    </row>
    <row r="503">
      <c r="A503" s="4" t="inlineStr">
        <is>
          <t>Number of Shares Owned | shares</t>
        </is>
      </c>
      <c r="C503" s="4" t="inlineStr">
        <is>
          <t xml:space="preserve"> </t>
        </is>
      </c>
      <c r="E503" s="12" t="n">
        <v>626.2</v>
      </c>
      <c r="G503" s="4" t="inlineStr">
        <is>
          <t xml:space="preserve"> </t>
        </is>
      </c>
    </row>
    <row r="504">
      <c r="A504" s="4" t="inlineStr">
        <is>
          <t>Investment, Identifier [Axis]: Filterworks Acquisition USA, LLC d/b/a Autotality</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Cost</t>
        </is>
      </c>
      <c r="C506" s="5" t="n">
        <v>3694123</v>
      </c>
      <c r="D506" s="4" t="inlineStr">
        <is>
          <t>[16],[17],[19],[20],[28],[29]</t>
        </is>
      </c>
      <c r="E506" s="5" t="n">
        <v>3646421</v>
      </c>
      <c r="F506" s="4" t="inlineStr">
        <is>
          <t>[2],[18],[21],[30],[31]</t>
        </is>
      </c>
      <c r="G506" s="4" t="inlineStr">
        <is>
          <t xml:space="preserve"> </t>
        </is>
      </c>
    </row>
    <row r="507">
      <c r="A507" s="4" t="inlineStr">
        <is>
          <t>Fair Value</t>
        </is>
      </c>
      <c r="C507" s="5" t="n">
        <v>2928648</v>
      </c>
      <c r="D507" s="4" t="inlineStr">
        <is>
          <t>[16],[17],[19],[20],[22],[23],[28],[29]</t>
        </is>
      </c>
      <c r="E507" s="5" t="n">
        <v>3277172</v>
      </c>
      <c r="F507" s="4" t="inlineStr">
        <is>
          <t>[2],[7],[8],[18],[21],[30],[31]</t>
        </is>
      </c>
      <c r="G507" s="4" t="inlineStr">
        <is>
          <t xml:space="preserve"> </t>
        </is>
      </c>
    </row>
    <row r="508">
      <c r="A508" s="4" t="inlineStr">
        <is>
          <t>Investment, Identifier [Axis]: Filterworks Acquisition USA, LLC d/b/a Autotality - $2,283,702 Amended Term Note</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Date Acquired</t>
        </is>
      </c>
      <c r="B510" s="4" t="inlineStr">
        <is>
          <t>[16],[17],[19],[20],[24],[28],[29]</t>
        </is>
      </c>
      <c r="C510" s="4" t="inlineStr">
        <is>
          <t>Nov. 18,  2019</t>
        </is>
      </c>
      <c r="E510" s="4" t="inlineStr">
        <is>
          <t xml:space="preserve"> </t>
        </is>
      </c>
      <c r="G510" s="4" t="inlineStr">
        <is>
          <t xml:space="preserve"> </t>
        </is>
      </c>
    </row>
    <row r="511">
      <c r="A511" s="4" t="inlineStr">
        <is>
          <t>Equity</t>
        </is>
      </c>
      <c r="B511" s="4" t="inlineStr">
        <is>
          <t>[16],[17],[19],[20],[25],[28],[29]</t>
        </is>
      </c>
      <c r="C511" s="9" t="n">
        <v>0.08</v>
      </c>
      <c r="E511" s="4" t="inlineStr">
        <is>
          <t xml:space="preserve"> </t>
        </is>
      </c>
      <c r="G511" s="4" t="inlineStr">
        <is>
          <t xml:space="preserve"> </t>
        </is>
      </c>
    </row>
    <row r="512">
      <c r="A512" s="4" t="inlineStr">
        <is>
          <t>Cost</t>
        </is>
      </c>
      <c r="B512" s="4" t="inlineStr">
        <is>
          <t>[16],[17],[19],[20],[28],[29]</t>
        </is>
      </c>
      <c r="C512" s="5" t="n">
        <v>2928648</v>
      </c>
      <c r="E512" s="4" t="inlineStr">
        <is>
          <t xml:space="preserve"> </t>
        </is>
      </c>
      <c r="G512" s="4" t="inlineStr">
        <is>
          <t xml:space="preserve"> </t>
        </is>
      </c>
    </row>
    <row r="513">
      <c r="A513" s="4" t="inlineStr">
        <is>
          <t>Fair Value</t>
        </is>
      </c>
      <c r="B513" s="4" t="inlineStr">
        <is>
          <t>[16],[17],[19],[20],[22],[23],[28],[29]</t>
        </is>
      </c>
      <c r="C513" s="5" t="n">
        <v>2928648</v>
      </c>
      <c r="E513" s="4" t="inlineStr">
        <is>
          <t xml:space="preserve"> </t>
        </is>
      </c>
      <c r="G513" s="4" t="inlineStr">
        <is>
          <t xml:space="preserve"> </t>
        </is>
      </c>
    </row>
    <row r="514">
      <c r="A514" s="4" t="inlineStr">
        <is>
          <t>Percent of Net Assets</t>
        </is>
      </c>
      <c r="B514" s="4" t="inlineStr">
        <is>
          <t>[16],[17],[19],[20],[28],[29]</t>
        </is>
      </c>
      <c r="C514" s="10" t="n">
        <v>0.045</v>
      </c>
      <c r="E514" s="4" t="inlineStr">
        <is>
          <t xml:space="preserve"> </t>
        </is>
      </c>
      <c r="G514" s="4" t="inlineStr">
        <is>
          <t xml:space="preserve"> </t>
        </is>
      </c>
    </row>
    <row r="515">
      <c r="A515" s="4" t="inlineStr">
        <is>
          <t>Due Date</t>
        </is>
      </c>
      <c r="B515" s="4" t="inlineStr">
        <is>
          <t>[16],[17],[19],[20],[26],[28],[29]</t>
        </is>
      </c>
      <c r="C515" s="4" t="inlineStr">
        <is>
          <t>Mar. 31,  2025</t>
        </is>
      </c>
      <c r="E515" s="4" t="inlineStr">
        <is>
          <t xml:space="preserve"> </t>
        </is>
      </c>
      <c r="G515" s="4" t="inlineStr">
        <is>
          <t xml:space="preserve"> </t>
        </is>
      </c>
    </row>
    <row r="516">
      <c r="A516" s="4" t="inlineStr">
        <is>
          <t>Investment owned face amount</t>
        </is>
      </c>
      <c r="B516" s="4" t="inlineStr">
        <is>
          <t>[16],[17],[19],[20],[26],[28],[29]</t>
        </is>
      </c>
      <c r="C516" s="5" t="n">
        <v>2283702</v>
      </c>
      <c r="E516" s="4" t="inlineStr">
        <is>
          <t xml:space="preserve"> </t>
        </is>
      </c>
      <c r="G516" s="4" t="inlineStr">
        <is>
          <t xml:space="preserve"> </t>
        </is>
      </c>
    </row>
    <row r="517">
      <c r="A517" s="4" t="inlineStr">
        <is>
          <t>Investment, Identifier [Axis]: Filterworks Acquisition USA, LLC d/b/a Autotality - $2,283,702 Amended Term Note Thereafter</t>
        </is>
      </c>
      <c r="C517" s="4" t="inlineStr">
        <is>
          <t xml:space="preserve"> </t>
        </is>
      </c>
      <c r="E517" s="4" t="inlineStr">
        <is>
          <t xml:space="preserve"> </t>
        </is>
      </c>
      <c r="G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row>
    <row r="519">
      <c r="A519" s="4" t="inlineStr">
        <is>
          <t>Interest Rate</t>
        </is>
      </c>
      <c r="B519" s="4" t="inlineStr">
        <is>
          <t>[16],[17],[19],[20],[26],[28],[29]</t>
        </is>
      </c>
      <c r="C519" s="9" t="n">
        <v>0.12</v>
      </c>
      <c r="E519" s="4" t="inlineStr">
        <is>
          <t xml:space="preserve"> </t>
        </is>
      </c>
      <c r="G519" s="4" t="inlineStr">
        <is>
          <t xml:space="preserve"> </t>
        </is>
      </c>
    </row>
    <row r="520">
      <c r="A520" s="4" t="inlineStr">
        <is>
          <t>Reference Rate and Spread (+), PIK</t>
        </is>
      </c>
      <c r="B520" s="4" t="inlineStr">
        <is>
          <t>[16],[17],[19],[20],[26],[28],[29]</t>
        </is>
      </c>
      <c r="C520" s="9" t="n">
        <v>0.02</v>
      </c>
      <c r="E520" s="4" t="inlineStr">
        <is>
          <t xml:space="preserve"> </t>
        </is>
      </c>
      <c r="G520" s="4" t="inlineStr">
        <is>
          <t xml:space="preserve"> </t>
        </is>
      </c>
    </row>
    <row r="521">
      <c r="A521" s="4" t="inlineStr">
        <is>
          <t>Due Date</t>
        </is>
      </c>
      <c r="B521" s="4" t="inlineStr">
        <is>
          <t>[16],[17],[19],[20],[26],[28],[29]</t>
        </is>
      </c>
      <c r="C521" s="4" t="inlineStr">
        <is>
          <t>Mar. 31,  2026</t>
        </is>
      </c>
      <c r="E521" s="4" t="inlineStr">
        <is>
          <t xml:space="preserve"> </t>
        </is>
      </c>
      <c r="G521" s="4" t="inlineStr">
        <is>
          <t xml:space="preserve"> </t>
        </is>
      </c>
    </row>
    <row r="522">
      <c r="A522" s="4" t="inlineStr">
        <is>
          <t>Investment, Identifier [Axis]: Filterworks Acquisition USA, LLC d/b/a Autotality - $2,283,702 Amended Term Note Through March 31, 2025</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Interest Rate</t>
        </is>
      </c>
      <c r="B524" s="4" t="inlineStr">
        <is>
          <t>[16],[17],[19],[20],[26],[28],[29]</t>
        </is>
      </c>
      <c r="C524" s="9" t="n">
        <v>0.06</v>
      </c>
      <c r="E524" s="4" t="inlineStr">
        <is>
          <t xml:space="preserve"> </t>
        </is>
      </c>
      <c r="G524" s="4" t="inlineStr">
        <is>
          <t xml:space="preserve"> </t>
        </is>
      </c>
    </row>
    <row r="525">
      <c r="A525" s="4" t="inlineStr">
        <is>
          <t>Reference Rate and Spread (+), PIK</t>
        </is>
      </c>
      <c r="B525" s="4" t="inlineStr">
        <is>
          <t>[16],[17],[19],[20],[26],[28],[29]</t>
        </is>
      </c>
      <c r="C525" s="9" t="n">
        <v>0.08</v>
      </c>
      <c r="E525" s="4" t="inlineStr">
        <is>
          <t xml:space="preserve"> </t>
        </is>
      </c>
      <c r="G525" s="4" t="inlineStr">
        <is>
          <t xml:space="preserve"> </t>
        </is>
      </c>
    </row>
    <row r="526">
      <c r="A526" s="4" t="inlineStr">
        <is>
          <t>Investment, Identifier [Axis]: Filterworks Acquisition USA, LLC d/b/a Autotality - $2,283,702 Term Note</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Date Acquired</t>
        </is>
      </c>
      <c r="B528" s="4" t="inlineStr">
        <is>
          <t>[2],[4],[18],[21],[30],[31]</t>
        </is>
      </c>
      <c r="C528" s="4" t="inlineStr">
        <is>
          <t xml:space="preserve"> </t>
        </is>
      </c>
      <c r="E528" s="4" t="inlineStr">
        <is>
          <t>Nov. 18,  2019</t>
        </is>
      </c>
      <c r="G528" s="4" t="inlineStr">
        <is>
          <t xml:space="preserve"> </t>
        </is>
      </c>
    </row>
    <row r="529">
      <c r="A529" s="4" t="inlineStr">
        <is>
          <t>Equity</t>
        </is>
      </c>
      <c r="B529" s="4" t="inlineStr">
        <is>
          <t>[2],[6],[18],[21],[30],[31]</t>
        </is>
      </c>
      <c r="C529" s="4" t="inlineStr">
        <is>
          <t xml:space="preserve"> </t>
        </is>
      </c>
      <c r="E529" s="9" t="n">
        <v>0.08</v>
      </c>
      <c r="G529" s="4" t="inlineStr">
        <is>
          <t xml:space="preserve"> </t>
        </is>
      </c>
    </row>
    <row r="530">
      <c r="A530" s="4" t="inlineStr">
        <is>
          <t>Cost</t>
        </is>
      </c>
      <c r="B530" s="4" t="inlineStr">
        <is>
          <t>[2],[18],[21],[30],[31]</t>
        </is>
      </c>
      <c r="C530" s="4" t="inlineStr">
        <is>
          <t xml:space="preserve"> </t>
        </is>
      </c>
      <c r="E530" s="5" t="n">
        <v>2880946</v>
      </c>
      <c r="G530" s="4" t="inlineStr">
        <is>
          <t xml:space="preserve"> </t>
        </is>
      </c>
    </row>
    <row r="531">
      <c r="A531" s="4" t="inlineStr">
        <is>
          <t>Fair Value</t>
        </is>
      </c>
      <c r="B531" s="4" t="inlineStr">
        <is>
          <t>[2],[7],[8],[18],[21],[30],[31]</t>
        </is>
      </c>
      <c r="C531" s="4" t="inlineStr">
        <is>
          <t xml:space="preserve"> </t>
        </is>
      </c>
      <c r="E531" s="5" t="n">
        <v>2880946</v>
      </c>
      <c r="G531" s="4" t="inlineStr">
        <is>
          <t xml:space="preserve"> </t>
        </is>
      </c>
    </row>
    <row r="532">
      <c r="A532" s="4" t="inlineStr">
        <is>
          <t>Percent of Net Assets</t>
        </is>
      </c>
      <c r="B532" s="4" t="inlineStr">
        <is>
          <t>[2],[18],[21],[30],[31]</t>
        </is>
      </c>
      <c r="C532" s="4" t="inlineStr">
        <is>
          <t xml:space="preserve"> </t>
        </is>
      </c>
      <c r="E532" s="10" t="n">
        <v>0.054</v>
      </c>
      <c r="G532" s="4" t="inlineStr">
        <is>
          <t xml:space="preserve"> </t>
        </is>
      </c>
    </row>
    <row r="533">
      <c r="A533" s="4" t="inlineStr">
        <is>
          <t>Interest Rate</t>
        </is>
      </c>
      <c r="B533" s="4" t="inlineStr">
        <is>
          <t>[2],[9],[18],[21],[30],[31]</t>
        </is>
      </c>
      <c r="C533" s="4" t="inlineStr">
        <is>
          <t xml:space="preserve"> </t>
        </is>
      </c>
      <c r="E533" s="9" t="n">
        <v>0.12</v>
      </c>
      <c r="G533" s="4" t="inlineStr">
        <is>
          <t xml:space="preserve"> </t>
        </is>
      </c>
    </row>
    <row r="534">
      <c r="A534" s="4" t="inlineStr">
        <is>
          <t>Reference Rate and Spread (+), PIK</t>
        </is>
      </c>
      <c r="B534" s="4" t="inlineStr">
        <is>
          <t>[2],[9],[18],[21],[30],[31]</t>
        </is>
      </c>
      <c r="C534" s="4" t="inlineStr">
        <is>
          <t xml:space="preserve"> </t>
        </is>
      </c>
      <c r="E534" s="9" t="n">
        <v>0.02</v>
      </c>
      <c r="G534" s="4" t="inlineStr">
        <is>
          <t xml:space="preserve"> </t>
        </is>
      </c>
    </row>
    <row r="535">
      <c r="A535" s="4" t="inlineStr">
        <is>
          <t>Due Date</t>
        </is>
      </c>
      <c r="B535" s="4" t="inlineStr">
        <is>
          <t>[2],[9],[18],[21],[30],[31]</t>
        </is>
      </c>
      <c r="C535" s="4" t="inlineStr">
        <is>
          <t xml:space="preserve"> </t>
        </is>
      </c>
      <c r="E535" s="4" t="inlineStr">
        <is>
          <t>Aug. 30,  2024</t>
        </is>
      </c>
      <c r="G535" s="4" t="inlineStr">
        <is>
          <t xml:space="preserve"> </t>
        </is>
      </c>
    </row>
    <row r="536">
      <c r="A536" s="4" t="inlineStr">
        <is>
          <t>Investment owned face amount</t>
        </is>
      </c>
      <c r="B536" s="4" t="inlineStr">
        <is>
          <t>[2],[9],[18],[21],[30],[31]</t>
        </is>
      </c>
      <c r="C536" s="4" t="inlineStr">
        <is>
          <t xml:space="preserve"> </t>
        </is>
      </c>
      <c r="E536" s="5" t="n">
        <v>2283702</v>
      </c>
      <c r="G536" s="4" t="inlineStr">
        <is>
          <t xml:space="preserve"> </t>
        </is>
      </c>
    </row>
    <row r="537">
      <c r="A537" s="4" t="inlineStr">
        <is>
          <t>Investment, Identifier [Axis]: Filterworks Acquisition USA, LLC d/b/a Autotality - 626.2 shares Class A-1 Units</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Date Acquired</t>
        </is>
      </c>
      <c r="C539" s="4" t="inlineStr">
        <is>
          <t>Jun.  03,  2022</t>
        </is>
      </c>
      <c r="D539" s="4" t="inlineStr">
        <is>
          <t>[16],[17],[19],[20],[24],[28],[29]</t>
        </is>
      </c>
      <c r="E539" s="4" t="inlineStr">
        <is>
          <t>Jun.  03,  2022</t>
        </is>
      </c>
      <c r="F539" s="4" t="inlineStr">
        <is>
          <t>[2],[4],[18],[21],[30],[31]</t>
        </is>
      </c>
      <c r="G539" s="4" t="inlineStr">
        <is>
          <t xml:space="preserve"> </t>
        </is>
      </c>
    </row>
    <row r="540">
      <c r="A540" s="4" t="inlineStr">
        <is>
          <t>Cost</t>
        </is>
      </c>
      <c r="C540" s="5" t="n">
        <v>626243</v>
      </c>
      <c r="D540" s="4" t="inlineStr">
        <is>
          <t>[16],[17],[19],[20],[28],[29]</t>
        </is>
      </c>
      <c r="E540" s="5" t="n">
        <v>626243</v>
      </c>
      <c r="F540" s="4" t="inlineStr">
        <is>
          <t>[2],[18],[21],[30],[31]</t>
        </is>
      </c>
      <c r="G540" s="4" t="inlineStr">
        <is>
          <t xml:space="preserve"> </t>
        </is>
      </c>
    </row>
    <row r="541">
      <c r="A541" s="4" t="inlineStr">
        <is>
          <t>Fair Value</t>
        </is>
      </c>
      <c r="B541" s="4" t="inlineStr">
        <is>
          <t>[2],[7],[8],[18],[21],[30],[31]</t>
        </is>
      </c>
      <c r="C541" s="4" t="inlineStr">
        <is>
          <t xml:space="preserve"> </t>
        </is>
      </c>
      <c r="E541" s="5" t="n">
        <v>256994</v>
      </c>
      <c r="G541" s="4" t="inlineStr">
        <is>
          <t xml:space="preserve"> </t>
        </is>
      </c>
    </row>
    <row r="542">
      <c r="A542" s="4" t="inlineStr">
        <is>
          <t>Number of Shares Owned | shares</t>
        </is>
      </c>
      <c r="C542" s="12" t="n">
        <v>626.2</v>
      </c>
      <c r="D542" s="4" t="inlineStr">
        <is>
          <t>[16],[17],[19],[20],[26],[28],[29]</t>
        </is>
      </c>
      <c r="E542" s="12" t="n">
        <v>626.2</v>
      </c>
      <c r="F542" s="4" t="inlineStr">
        <is>
          <t>[2],[9],[18],[21],[30],[31]</t>
        </is>
      </c>
      <c r="G542" s="4" t="inlineStr">
        <is>
          <t xml:space="preserve"> </t>
        </is>
      </c>
    </row>
    <row r="543">
      <c r="A543" s="4" t="inlineStr">
        <is>
          <t>Investment, Identifier [Axis]: Filterworks Acquisition USA, LLC d/b/a Autotality -417.7 shares Class A-0 Units</t>
        </is>
      </c>
      <c r="C543" s="4" t="inlineStr">
        <is>
          <t xml:space="preserve"> </t>
        </is>
      </c>
      <c r="E543" s="4" t="inlineStr">
        <is>
          <t xml:space="preserve"> </t>
        </is>
      </c>
      <c r="G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row>
    <row r="545">
      <c r="A545" s="4" t="inlineStr">
        <is>
          <t>Date Acquired</t>
        </is>
      </c>
      <c r="C545" s="4" t="inlineStr">
        <is>
          <t>Sep. 30,  2022</t>
        </is>
      </c>
      <c r="D545" s="4" t="inlineStr">
        <is>
          <t>[16],[17],[19],[20],[24],[28],[29]</t>
        </is>
      </c>
      <c r="E545" s="4" t="inlineStr">
        <is>
          <t>Sep. 30,  2022</t>
        </is>
      </c>
      <c r="F545" s="4" t="inlineStr">
        <is>
          <t>[2],[4],[18],[21],[30],[31]</t>
        </is>
      </c>
      <c r="G545" s="4" t="inlineStr">
        <is>
          <t xml:space="preserve"> </t>
        </is>
      </c>
    </row>
    <row r="546">
      <c r="A546" s="4" t="inlineStr">
        <is>
          <t>Cost</t>
        </is>
      </c>
      <c r="C546" s="5" t="n">
        <v>139232</v>
      </c>
      <c r="D546" s="4" t="inlineStr">
        <is>
          <t>[16],[17],[19],[20],[28],[29]</t>
        </is>
      </c>
      <c r="E546" s="5" t="n">
        <v>139232</v>
      </c>
      <c r="F546" s="4" t="inlineStr">
        <is>
          <t>[2],[18],[21],[30],[31]</t>
        </is>
      </c>
      <c r="G546" s="4" t="inlineStr">
        <is>
          <t xml:space="preserve"> </t>
        </is>
      </c>
    </row>
    <row r="547">
      <c r="A547" s="4" t="inlineStr">
        <is>
          <t>Fair Value</t>
        </is>
      </c>
      <c r="B547" s="4" t="inlineStr">
        <is>
          <t>[2],[7],[8],[18],[21],[30],[31]</t>
        </is>
      </c>
      <c r="C547" s="4" t="inlineStr">
        <is>
          <t xml:space="preserve"> </t>
        </is>
      </c>
      <c r="E547" s="5" t="n">
        <v>139232</v>
      </c>
      <c r="G547" s="4" t="inlineStr">
        <is>
          <t xml:space="preserve"> </t>
        </is>
      </c>
    </row>
    <row r="548">
      <c r="A548" s="4" t="inlineStr">
        <is>
          <t>Number of Shares Owned | shares</t>
        </is>
      </c>
      <c r="C548" s="12" t="n">
        <v>417.7</v>
      </c>
      <c r="D548" s="4" t="inlineStr">
        <is>
          <t>[16],[17],[19],[20],[26],[28],[29]</t>
        </is>
      </c>
      <c r="E548" s="12" t="n">
        <v>417.7</v>
      </c>
      <c r="F548" s="4" t="inlineStr">
        <is>
          <t>[2],[9],[18],[21],[30],[31]</t>
        </is>
      </c>
      <c r="G548" s="4" t="inlineStr">
        <is>
          <t xml:space="preserve"> </t>
        </is>
      </c>
    </row>
    <row r="549">
      <c r="A549" s="4" t="inlineStr">
        <is>
          <t>Investment, Identifier [Axis]: GoNoodle, Inc.</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Cost</t>
        </is>
      </c>
      <c r="C551" s="5" t="n">
        <v>1440315</v>
      </c>
      <c r="D551" s="4" t="inlineStr">
        <is>
          <t>[17],[19],[20],[32]</t>
        </is>
      </c>
      <c r="E551" s="5" t="n">
        <v>1426001</v>
      </c>
      <c r="F551" s="4" t="inlineStr">
        <is>
          <t>[2],[3],[21],[31]</t>
        </is>
      </c>
      <c r="G551" s="4" t="inlineStr">
        <is>
          <t xml:space="preserve"> </t>
        </is>
      </c>
    </row>
    <row r="552">
      <c r="A552" s="4" t="inlineStr">
        <is>
          <t>Fair Value</t>
        </is>
      </c>
      <c r="C552" s="5" t="n">
        <v>1440315</v>
      </c>
      <c r="D552" s="4" t="inlineStr">
        <is>
          <t>[17],[19],[20],[22],[23],[32]</t>
        </is>
      </c>
      <c r="E552" s="5" t="n">
        <v>1426001</v>
      </c>
      <c r="F552" s="4" t="inlineStr">
        <is>
          <t>[2],[3],[7],[8],[21],[31]</t>
        </is>
      </c>
      <c r="G552" s="4" t="inlineStr">
        <is>
          <t xml:space="preserve"> </t>
        </is>
      </c>
    </row>
    <row r="553">
      <c r="A553" s="4" t="inlineStr">
        <is>
          <t>Investment, Identifier [Axis]: GoNoodle, Inc. - 1,500,000 Secured Note</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Date Acquired</t>
        </is>
      </c>
      <c r="C555" s="4" t="inlineStr">
        <is>
          <t>Nov.  01,  2019</t>
        </is>
      </c>
      <c r="D555" s="4" t="inlineStr">
        <is>
          <t>[17],[19],[20],[24],[32]</t>
        </is>
      </c>
      <c r="E555" s="4" t="inlineStr">
        <is>
          <t>Nov.  01,  2019</t>
        </is>
      </c>
      <c r="F555" s="4" t="inlineStr">
        <is>
          <t>[2],[3],[4],[21],[31]</t>
        </is>
      </c>
      <c r="G555" s="4" t="inlineStr">
        <is>
          <t xml:space="preserve"> </t>
        </is>
      </c>
    </row>
    <row r="556">
      <c r="A556" s="4" t="inlineStr">
        <is>
          <t>Equity</t>
        </is>
      </c>
      <c r="C556" s="9" t="n">
        <v>0.01</v>
      </c>
      <c r="D556" s="4" t="inlineStr">
        <is>
          <t>[17],[19],[20],[25],[32]</t>
        </is>
      </c>
      <c r="E556" s="9" t="n">
        <v>0.01</v>
      </c>
      <c r="F556" s="4" t="inlineStr">
        <is>
          <t>[2],[3],[6],[21],[31]</t>
        </is>
      </c>
      <c r="G556" s="4" t="inlineStr">
        <is>
          <t xml:space="preserve"> </t>
        </is>
      </c>
    </row>
    <row r="557">
      <c r="A557" s="4" t="inlineStr">
        <is>
          <t>Cost</t>
        </is>
      </c>
      <c r="C557" s="5" t="n">
        <v>1440252</v>
      </c>
      <c r="D557" s="4" t="inlineStr">
        <is>
          <t>[17],[19],[20],[32]</t>
        </is>
      </c>
      <c r="E557" s="5" t="n">
        <v>1425938</v>
      </c>
      <c r="F557" s="4" t="inlineStr">
        <is>
          <t>[2],[3],[21],[31]</t>
        </is>
      </c>
      <c r="G557" s="4" t="inlineStr">
        <is>
          <t xml:space="preserve"> </t>
        </is>
      </c>
    </row>
    <row r="558">
      <c r="A558" s="4" t="inlineStr">
        <is>
          <t>Fair Value</t>
        </is>
      </c>
      <c r="C558" s="5" t="n">
        <v>1440252</v>
      </c>
      <c r="D558" s="4" t="inlineStr">
        <is>
          <t>[17],[19],[20],[22],[23],[32]</t>
        </is>
      </c>
      <c r="E558" s="5" t="n">
        <v>1425938</v>
      </c>
      <c r="F558" s="4" t="inlineStr">
        <is>
          <t>[2],[3],[7],[8],[21],[31]</t>
        </is>
      </c>
      <c r="G558" s="4" t="inlineStr">
        <is>
          <t xml:space="preserve"> </t>
        </is>
      </c>
    </row>
    <row r="559">
      <c r="A559" s="4" t="inlineStr">
        <is>
          <t>Percent of Net Assets</t>
        </is>
      </c>
      <c r="C559" s="10" t="n">
        <v>0.022</v>
      </c>
      <c r="D559" s="4" t="inlineStr">
        <is>
          <t>[17],[19],[20],[32]</t>
        </is>
      </c>
      <c r="E559" s="10" t="n">
        <v>0.023</v>
      </c>
      <c r="F559" s="4" t="inlineStr">
        <is>
          <t>[2],[3],[21],[31]</t>
        </is>
      </c>
      <c r="G559" s="4" t="inlineStr">
        <is>
          <t xml:space="preserve"> </t>
        </is>
      </c>
    </row>
    <row r="560">
      <c r="A560" s="4" t="inlineStr">
        <is>
          <t>Principle Amount</t>
        </is>
      </c>
      <c r="C560" s="5" t="n">
        <v>1500000</v>
      </c>
      <c r="D560" s="4" t="inlineStr">
        <is>
          <t>[17],[19],[20],[26],[32]</t>
        </is>
      </c>
      <c r="E560" s="5" t="n">
        <v>1500000</v>
      </c>
      <c r="F560" s="4" t="inlineStr">
        <is>
          <t>[2],[3],[9],[21],[31]</t>
        </is>
      </c>
      <c r="G560" s="4" t="inlineStr">
        <is>
          <t xml:space="preserve"> </t>
        </is>
      </c>
    </row>
    <row r="561">
      <c r="A561" s="4" t="inlineStr">
        <is>
          <t>Interest Rate</t>
        </is>
      </c>
      <c r="C561" s="9" t="n">
        <v>0.12</v>
      </c>
      <c r="D561" s="4" t="inlineStr">
        <is>
          <t>[17],[19],[20],[26],[32]</t>
        </is>
      </c>
      <c r="E561" s="9" t="n">
        <v>0.12</v>
      </c>
      <c r="F561" s="4" t="inlineStr">
        <is>
          <t>[2],[3],[9],[21],[31]</t>
        </is>
      </c>
      <c r="G561" s="4" t="inlineStr">
        <is>
          <t xml:space="preserve"> </t>
        </is>
      </c>
    </row>
    <row r="562">
      <c r="A562" s="4" t="inlineStr">
        <is>
          <t>Reference Rate and Spread (+), PIK</t>
        </is>
      </c>
      <c r="C562" s="9" t="n">
        <v>0.01</v>
      </c>
      <c r="D562" s="4" t="inlineStr">
        <is>
          <t>[17],[19],[20],[26],[32]</t>
        </is>
      </c>
      <c r="E562" s="9" t="n">
        <v>0.01</v>
      </c>
      <c r="F562" s="4" t="inlineStr">
        <is>
          <t>[2],[3],[9],[21],[31]</t>
        </is>
      </c>
      <c r="G562" s="4" t="inlineStr">
        <is>
          <t xml:space="preserve"> </t>
        </is>
      </c>
    </row>
    <row r="563">
      <c r="A563" s="4" t="inlineStr">
        <is>
          <t>Due Date</t>
        </is>
      </c>
      <c r="C563" s="4" t="inlineStr">
        <is>
          <t>Sep. 30,  2025</t>
        </is>
      </c>
      <c r="D563" s="4" t="inlineStr">
        <is>
          <t>[17],[19],[20],[26],[32]</t>
        </is>
      </c>
      <c r="E563" s="4" t="inlineStr">
        <is>
          <t>Sep. 30,  2025</t>
        </is>
      </c>
      <c r="F563" s="4" t="inlineStr">
        <is>
          <t>[2],[3],[9],[21],[31]</t>
        </is>
      </c>
      <c r="G563" s="4" t="inlineStr">
        <is>
          <t xml:space="preserve"> </t>
        </is>
      </c>
    </row>
    <row r="564">
      <c r="A564" s="4" t="inlineStr">
        <is>
          <t>Investment, Identifier [Axis]: GoNoodle, Inc. - Warrant for 21,948 Series D Preferred</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Date Acquired</t>
        </is>
      </c>
      <c r="C566" s="4" t="inlineStr">
        <is>
          <t>Nov.  01,  2019</t>
        </is>
      </c>
      <c r="D566" s="4" t="inlineStr">
        <is>
          <t>[17],[19],[20],[24],[32]</t>
        </is>
      </c>
      <c r="E566" s="4" t="inlineStr">
        <is>
          <t>Nov.  01,  2019</t>
        </is>
      </c>
      <c r="F566" s="4" t="inlineStr">
        <is>
          <t>[2],[3],[4],[21],[31]</t>
        </is>
      </c>
      <c r="G566" s="4" t="inlineStr">
        <is>
          <t xml:space="preserve"> </t>
        </is>
      </c>
    </row>
    <row r="567">
      <c r="A567" s="4" t="inlineStr">
        <is>
          <t>Cost</t>
        </is>
      </c>
      <c r="C567" s="5" t="n">
        <v>38</v>
      </c>
      <c r="D567" s="4" t="inlineStr">
        <is>
          <t>[17],[19],[20],[32]</t>
        </is>
      </c>
      <c r="E567" s="5" t="n">
        <v>38</v>
      </c>
      <c r="F567" s="4" t="inlineStr">
        <is>
          <t>[2],[3],[21],[31]</t>
        </is>
      </c>
      <c r="G567" s="4" t="inlineStr">
        <is>
          <t xml:space="preserve"> </t>
        </is>
      </c>
    </row>
    <row r="568">
      <c r="A568" s="4" t="inlineStr">
        <is>
          <t>Fair Value</t>
        </is>
      </c>
      <c r="C568" s="5" t="n">
        <v>38</v>
      </c>
      <c r="D568" s="4" t="inlineStr">
        <is>
          <t>[17],[19],[20],[22],[23],[32]</t>
        </is>
      </c>
      <c r="E568" s="5" t="n">
        <v>38</v>
      </c>
      <c r="F568" s="4" t="inlineStr">
        <is>
          <t>[2],[3],[7],[8],[21],[31]</t>
        </is>
      </c>
      <c r="G568" s="4" t="inlineStr">
        <is>
          <t xml:space="preserve"> </t>
        </is>
      </c>
    </row>
    <row r="569">
      <c r="A569" s="4" t="inlineStr">
        <is>
          <t>Number of Warrants Owned | Units</t>
        </is>
      </c>
      <c r="C569" s="6" t="n">
        <v>21948</v>
      </c>
      <c r="D569" s="4" t="inlineStr">
        <is>
          <t>[17],[19],[20],[26],[32]</t>
        </is>
      </c>
      <c r="E569" s="6" t="n">
        <v>21948</v>
      </c>
      <c r="F569" s="4" t="inlineStr">
        <is>
          <t>[2],[3],[9],[21],[31]</t>
        </is>
      </c>
      <c r="G569" s="4" t="inlineStr">
        <is>
          <t xml:space="preserve"> </t>
        </is>
      </c>
    </row>
    <row r="570">
      <c r="A570" s="4" t="inlineStr">
        <is>
          <t>Investment, Identifier [Axis]: GoNoodle, Inc. - Warrant for 47,324 Series C Preferred</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Date Acquired</t>
        </is>
      </c>
      <c r="C572" s="4" t="inlineStr">
        <is>
          <t>Mar.  01,  2015</t>
        </is>
      </c>
      <c r="D572" s="4" t="inlineStr">
        <is>
          <t>[17],[19],[20],[24],[32]</t>
        </is>
      </c>
      <c r="E572" s="4" t="inlineStr">
        <is>
          <t>Mar.  01,  2015</t>
        </is>
      </c>
      <c r="F572" s="4" t="inlineStr">
        <is>
          <t>[2],[3],[4],[21],[31]</t>
        </is>
      </c>
      <c r="G572" s="4" t="inlineStr">
        <is>
          <t xml:space="preserve"> </t>
        </is>
      </c>
    </row>
    <row r="573">
      <c r="A573" s="4" t="inlineStr">
        <is>
          <t>Cost</t>
        </is>
      </c>
      <c r="C573" s="5" t="n">
        <v>25</v>
      </c>
      <c r="D573" s="4" t="inlineStr">
        <is>
          <t>[17],[19],[20],[32]</t>
        </is>
      </c>
      <c r="E573" s="5" t="n">
        <v>25</v>
      </c>
      <c r="F573" s="4" t="inlineStr">
        <is>
          <t>[2],[3],[21],[31]</t>
        </is>
      </c>
      <c r="G573" s="4" t="inlineStr">
        <is>
          <t xml:space="preserve"> </t>
        </is>
      </c>
    </row>
    <row r="574">
      <c r="A574" s="4" t="inlineStr">
        <is>
          <t>Fair Value</t>
        </is>
      </c>
      <c r="C574" s="5" t="n">
        <v>25</v>
      </c>
      <c r="D574" s="4" t="inlineStr">
        <is>
          <t>[17],[19],[20],[22],[23],[32]</t>
        </is>
      </c>
      <c r="E574" s="5" t="n">
        <v>25</v>
      </c>
      <c r="F574" s="4" t="inlineStr">
        <is>
          <t>[2],[3],[7],[8],[21],[31]</t>
        </is>
      </c>
      <c r="G574" s="4" t="inlineStr">
        <is>
          <t xml:space="preserve"> </t>
        </is>
      </c>
    </row>
    <row r="575">
      <c r="A575" s="4" t="inlineStr">
        <is>
          <t>Number of Warrants Owned | Units</t>
        </is>
      </c>
      <c r="C575" s="6" t="n">
        <v>47324</v>
      </c>
      <c r="D575" s="4" t="inlineStr">
        <is>
          <t>[17],[19],[20],[26],[32]</t>
        </is>
      </c>
      <c r="E575" s="6" t="n">
        <v>47324</v>
      </c>
      <c r="F575" s="4" t="inlineStr">
        <is>
          <t>[2],[3],[9],[21],[31]</t>
        </is>
      </c>
      <c r="G575" s="4" t="inlineStr">
        <is>
          <t xml:space="preserve"> </t>
        </is>
      </c>
    </row>
    <row r="576">
      <c r="A576" s="4" t="inlineStr">
        <is>
          <t>Investment, Identifier [Axis]: HDI Acquisition LLC. - $1,245,119 Term Loan</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Date Acquired</t>
        </is>
      </c>
      <c r="C578" s="4" t="inlineStr">
        <is>
          <t>Nov.  08,  2019</t>
        </is>
      </c>
      <c r="D578" s="4" t="inlineStr">
        <is>
          <t>[17],[19],[20],[24],[32]</t>
        </is>
      </c>
      <c r="E578" s="4" t="inlineStr">
        <is>
          <t>Nov.  08,  2019</t>
        </is>
      </c>
      <c r="F578" s="4" t="inlineStr">
        <is>
          <t>[2],[3],[4],[21],[31],[36]</t>
        </is>
      </c>
      <c r="G578" s="4" t="inlineStr">
        <is>
          <t xml:space="preserve"> </t>
        </is>
      </c>
    </row>
    <row r="579">
      <c r="A579" s="4" t="inlineStr">
        <is>
          <t>Equity</t>
        </is>
      </c>
      <c r="C579" s="9" t="n">
        <v>0</v>
      </c>
      <c r="D579" s="4" t="inlineStr">
        <is>
          <t>[17],[19],[20],[25],[32]</t>
        </is>
      </c>
      <c r="E579" s="9" t="n">
        <v>0</v>
      </c>
      <c r="F579" s="4" t="inlineStr">
        <is>
          <t>[2],[3],[6],[21],[31],[36]</t>
        </is>
      </c>
      <c r="G579" s="4" t="inlineStr">
        <is>
          <t xml:space="preserve"> </t>
        </is>
      </c>
    </row>
    <row r="580">
      <c r="A580" s="4" t="inlineStr">
        <is>
          <t>Cost</t>
        </is>
      </c>
      <c r="C580" s="5" t="n">
        <v>1071824</v>
      </c>
      <c r="D580" s="4" t="inlineStr">
        <is>
          <t>[17],[19],[20],[32]</t>
        </is>
      </c>
      <c r="E580" s="5" t="n">
        <v>1050305</v>
      </c>
      <c r="F580" s="4" t="inlineStr">
        <is>
          <t>[2],[3],[21],[31],[36]</t>
        </is>
      </c>
      <c r="G580" s="4" t="inlineStr">
        <is>
          <t xml:space="preserve"> </t>
        </is>
      </c>
    </row>
    <row r="581">
      <c r="A581" s="4" t="inlineStr">
        <is>
          <t>Fair Value</t>
        </is>
      </c>
      <c r="C581" s="5" t="n">
        <v>1071824</v>
      </c>
      <c r="D581" s="4" t="inlineStr">
        <is>
          <t>[17],[19],[20],[22],[23],[32]</t>
        </is>
      </c>
      <c r="E581" s="5" t="n">
        <v>1050305</v>
      </c>
      <c r="F581" s="4" t="inlineStr">
        <is>
          <t>[2],[3],[7],[8],[21],[31],[36]</t>
        </is>
      </c>
      <c r="G581" s="4" t="inlineStr">
        <is>
          <t xml:space="preserve"> </t>
        </is>
      </c>
    </row>
    <row r="582">
      <c r="A582" s="4" t="inlineStr">
        <is>
          <t>Percent of Net Assets</t>
        </is>
      </c>
      <c r="C582" s="10" t="n">
        <v>0.016</v>
      </c>
      <c r="D582" s="4" t="inlineStr">
        <is>
          <t>[17],[19],[20],[32]</t>
        </is>
      </c>
      <c r="E582" s="10" t="n">
        <v>0.017</v>
      </c>
      <c r="F582" s="4" t="inlineStr">
        <is>
          <t>[2],[3],[21],[31],[36]</t>
        </is>
      </c>
      <c r="G582" s="4" t="inlineStr">
        <is>
          <t xml:space="preserve"> </t>
        </is>
      </c>
    </row>
    <row r="583">
      <c r="A583" s="4" t="inlineStr">
        <is>
          <t>Principle Amount</t>
        </is>
      </c>
      <c r="C583" s="5" t="n">
        <v>1245119</v>
      </c>
      <c r="D583" s="4" t="inlineStr">
        <is>
          <t>[17],[19],[20],[26],[32]</t>
        </is>
      </c>
      <c r="E583" s="5" t="n">
        <v>1245119</v>
      </c>
      <c r="F583" s="4" t="inlineStr">
        <is>
          <t>[2],[3],[9],[21],[31],[36]</t>
        </is>
      </c>
      <c r="G583" s="4" t="inlineStr">
        <is>
          <t xml:space="preserve"> </t>
        </is>
      </c>
    </row>
    <row r="584">
      <c r="A584" s="4" t="inlineStr">
        <is>
          <t>Interest Rate</t>
        </is>
      </c>
      <c r="C584" s="9" t="n">
        <v>0.12</v>
      </c>
      <c r="D584" s="4" t="inlineStr">
        <is>
          <t>[17],[19],[20],[26],[32]</t>
        </is>
      </c>
      <c r="E584" s="9" t="n">
        <v>0.12</v>
      </c>
      <c r="F584" s="4" t="inlineStr">
        <is>
          <t>[2],[3],[9],[21],[31],[36]</t>
        </is>
      </c>
      <c r="G584" s="4" t="inlineStr">
        <is>
          <t xml:space="preserve"> </t>
        </is>
      </c>
    </row>
    <row r="585">
      <c r="A585" s="4" t="inlineStr">
        <is>
          <t>Reference Rate and Spread (+), PIK</t>
        </is>
      </c>
      <c r="C585" s="9" t="n">
        <v>0.02</v>
      </c>
      <c r="D585" s="4" t="inlineStr">
        <is>
          <t>[17],[19],[20],[26],[32]</t>
        </is>
      </c>
      <c r="E585" s="9" t="n">
        <v>0.02</v>
      </c>
      <c r="F585" s="4" t="inlineStr">
        <is>
          <t>[2],[3],[9],[21],[31],[36]</t>
        </is>
      </c>
      <c r="G585" s="4" t="inlineStr">
        <is>
          <t xml:space="preserve"> </t>
        </is>
      </c>
    </row>
    <row r="586">
      <c r="A586" s="4" t="inlineStr">
        <is>
          <t>Due Date</t>
        </is>
      </c>
      <c r="C586" s="4" t="inlineStr">
        <is>
          <t>Jun. 30,  2025</t>
        </is>
      </c>
      <c r="D586" s="4" t="inlineStr">
        <is>
          <t>[17],[19],[20],[26],[32]</t>
        </is>
      </c>
      <c r="E586" s="4" t="inlineStr">
        <is>
          <t>Jun. 30,  2025</t>
        </is>
      </c>
      <c r="F586" s="4" t="inlineStr">
        <is>
          <t>[2],[3],[9],[21],[31],[36]</t>
        </is>
      </c>
      <c r="G586" s="4" t="inlineStr">
        <is>
          <t xml:space="preserve"> </t>
        </is>
      </c>
    </row>
    <row r="587">
      <c r="A587" s="4" t="inlineStr">
        <is>
          <t>Investment, Identifier [Axis]: Highland All About People Holdings, Inc.</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Cost</t>
        </is>
      </c>
      <c r="C589" s="5" t="n">
        <v>4175091</v>
      </c>
      <c r="D589" s="4" t="inlineStr">
        <is>
          <t>[16],[17],[19],[20]</t>
        </is>
      </c>
      <c r="E589" s="5" t="n">
        <v>4049187</v>
      </c>
      <c r="F589" s="4" t="inlineStr">
        <is>
          <t>[2],[18],[21],[31]</t>
        </is>
      </c>
      <c r="G589" s="4" t="inlineStr">
        <is>
          <t xml:space="preserve"> </t>
        </is>
      </c>
    </row>
    <row r="590">
      <c r="A590" s="4" t="inlineStr">
        <is>
          <t>Fair Value</t>
        </is>
      </c>
      <c r="C590" s="6" t="n">
        <v>3775091</v>
      </c>
      <c r="D590" s="4" t="inlineStr">
        <is>
          <t>[16],[17],[19],[20],[22],[23]</t>
        </is>
      </c>
      <c r="E590" s="6" t="n">
        <v>4049187</v>
      </c>
      <c r="F590" s="4" t="inlineStr">
        <is>
          <t>[2],[7],[8],[18],[21],[31]</t>
        </is>
      </c>
      <c r="G590" s="4" t="inlineStr">
        <is>
          <t xml:space="preserve"> </t>
        </is>
      </c>
    </row>
    <row r="591">
      <c r="A591" s="4" t="inlineStr">
        <is>
          <t>Net Change in Unrealized Appreciation (Depreciation)</t>
        </is>
      </c>
      <c r="C591" s="6" t="n">
        <v>-400000</v>
      </c>
      <c r="E591" s="4" t="inlineStr">
        <is>
          <t xml:space="preserve"> </t>
        </is>
      </c>
      <c r="G591" s="4" t="inlineStr">
        <is>
          <t xml:space="preserve"> </t>
        </is>
      </c>
    </row>
    <row r="592">
      <c r="A592" s="4" t="inlineStr">
        <is>
          <t>Gross Additions</t>
        </is>
      </c>
      <c r="C592" s="6" t="n">
        <v>125904</v>
      </c>
      <c r="D592" s="4" t="inlineStr">
        <is>
          <t>[10]</t>
        </is>
      </c>
      <c r="E592" s="6" t="n">
        <v>4049187</v>
      </c>
      <c r="F592" s="4" t="inlineStr">
        <is>
          <t>[11]</t>
        </is>
      </c>
      <c r="G592" s="4" t="inlineStr">
        <is>
          <t xml:space="preserve"> </t>
        </is>
      </c>
    </row>
    <row r="593">
      <c r="A593" s="4" t="inlineStr">
        <is>
          <t>Amount of Interest/Dividend/Fee Income</t>
        </is>
      </c>
      <c r="C593" s="5" t="n">
        <v>515616</v>
      </c>
      <c r="D593" s="4" t="inlineStr">
        <is>
          <t>[14]</t>
        </is>
      </c>
      <c r="E593" s="6" t="n">
        <v>201524</v>
      </c>
      <c r="F593" s="4" t="inlineStr">
        <is>
          <t>[15]</t>
        </is>
      </c>
      <c r="G593" s="4" t="inlineStr">
        <is>
          <t xml:space="preserve"> </t>
        </is>
      </c>
    </row>
    <row r="594">
      <c r="A594" s="4" t="inlineStr">
        <is>
          <t>Investment, Identifier [Axis]: Highland All About People Holdings, Inc. $3,000,000 Term Note at 12%</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Fair Value</t>
        </is>
      </c>
      <c r="C596" s="4" t="inlineStr">
        <is>
          <t xml:space="preserve"> </t>
        </is>
      </c>
      <c r="E596" s="6" t="n">
        <v>3049187</v>
      </c>
      <c r="G596" s="4" t="inlineStr">
        <is>
          <t xml:space="preserve"> </t>
        </is>
      </c>
    </row>
    <row r="597">
      <c r="A597" s="4" t="inlineStr">
        <is>
          <t>Principle Amount</t>
        </is>
      </c>
      <c r="C597" s="4" t="inlineStr">
        <is>
          <t xml:space="preserve"> </t>
        </is>
      </c>
      <c r="E597" s="5" t="n">
        <v>3000000</v>
      </c>
      <c r="G597" s="4" t="inlineStr">
        <is>
          <t xml:space="preserve"> </t>
        </is>
      </c>
    </row>
    <row r="598">
      <c r="A598" s="4" t="inlineStr">
        <is>
          <t>Interest Rate</t>
        </is>
      </c>
      <c r="C598" s="4" t="inlineStr">
        <is>
          <t xml:space="preserve"> </t>
        </is>
      </c>
      <c r="E598" s="9" t="n">
        <v>0.12</v>
      </c>
      <c r="G598" s="4" t="inlineStr">
        <is>
          <t xml:space="preserve"> </t>
        </is>
      </c>
    </row>
    <row r="599">
      <c r="A599" s="4" t="inlineStr">
        <is>
          <t>Reference Rate and Spread (+), PIK</t>
        </is>
      </c>
      <c r="C599" s="4" t="inlineStr">
        <is>
          <t xml:space="preserve"> </t>
        </is>
      </c>
      <c r="E599" s="9" t="n">
        <v>0.04</v>
      </c>
      <c r="G599" s="4" t="inlineStr">
        <is>
          <t xml:space="preserve"> </t>
        </is>
      </c>
    </row>
    <row r="600">
      <c r="A600" s="4" t="inlineStr">
        <is>
          <t>Due Date</t>
        </is>
      </c>
      <c r="C600" s="4" t="inlineStr">
        <is>
          <t xml:space="preserve"> </t>
        </is>
      </c>
      <c r="E600" s="4" t="inlineStr">
        <is>
          <t>Aug.  07,  2028</t>
        </is>
      </c>
      <c r="G600" s="4" t="inlineStr">
        <is>
          <t xml:space="preserve"> </t>
        </is>
      </c>
    </row>
    <row r="601">
      <c r="A601" s="4" t="inlineStr">
        <is>
          <t>Gross Additions</t>
        </is>
      </c>
      <c r="B601" s="4" t="inlineStr">
        <is>
          <t>[11]</t>
        </is>
      </c>
      <c r="C601" s="4" t="inlineStr">
        <is>
          <t xml:space="preserve"> </t>
        </is>
      </c>
      <c r="E601" s="5" t="n">
        <v>3049187</v>
      </c>
      <c r="G601" s="4" t="inlineStr">
        <is>
          <t xml:space="preserve"> </t>
        </is>
      </c>
    </row>
    <row r="602">
      <c r="A602" s="4" t="inlineStr">
        <is>
          <t>Amount of Interest/Dividend/Fee Income</t>
        </is>
      </c>
      <c r="B602" s="4" t="inlineStr">
        <is>
          <t>[15]</t>
        </is>
      </c>
      <c r="C602" s="4" t="inlineStr">
        <is>
          <t xml:space="preserve"> </t>
        </is>
      </c>
      <c r="E602" s="5" t="n">
        <v>201524</v>
      </c>
      <c r="G602" s="4" t="inlineStr">
        <is>
          <t xml:space="preserve"> </t>
        </is>
      </c>
    </row>
    <row r="603">
      <c r="A603" s="4" t="inlineStr">
        <is>
          <t>Investment, Identifier [Axis]: Highland All About People Holdings, Inc. - $3,000,000 Term Note at 12%</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Date Acquired</t>
        </is>
      </c>
      <c r="C605" s="4" t="inlineStr">
        <is>
          <t>Aug.  07,  2023</t>
        </is>
      </c>
      <c r="D605" s="4" t="inlineStr">
        <is>
          <t>[16],[17],[19],[20],[24]</t>
        </is>
      </c>
      <c r="E605" s="4" t="inlineStr">
        <is>
          <t>Aug.  07,  2023</t>
        </is>
      </c>
      <c r="F605" s="4" t="inlineStr">
        <is>
          <t>[2],[4],[18],[21],[31]</t>
        </is>
      </c>
      <c r="G605" s="4" t="inlineStr">
        <is>
          <t xml:space="preserve"> </t>
        </is>
      </c>
    </row>
    <row r="606">
      <c r="A606" s="4" t="inlineStr">
        <is>
          <t>Equity</t>
        </is>
      </c>
      <c r="C606" s="9" t="n">
        <v>0.12</v>
      </c>
      <c r="D606" s="4" t="inlineStr">
        <is>
          <t>[16],[17],[19],[20],[25]</t>
        </is>
      </c>
      <c r="E606" s="9" t="n">
        <v>0.12</v>
      </c>
      <c r="F606" s="4" t="inlineStr">
        <is>
          <t>[2],[6],[18],[21],[31]</t>
        </is>
      </c>
      <c r="G606" s="4" t="inlineStr">
        <is>
          <t xml:space="preserve"> </t>
        </is>
      </c>
    </row>
    <row r="607">
      <c r="A607" s="4" t="inlineStr">
        <is>
          <t>Cost</t>
        </is>
      </c>
      <c r="C607" s="5" t="n">
        <v>3175091</v>
      </c>
      <c r="D607" s="4" t="inlineStr">
        <is>
          <t>[16],[17],[19],[20]</t>
        </is>
      </c>
      <c r="E607" s="5" t="n">
        <v>3049187</v>
      </c>
      <c r="F607" s="4" t="inlineStr">
        <is>
          <t>[2],[18],[21],[31]</t>
        </is>
      </c>
      <c r="G607" s="4" t="inlineStr">
        <is>
          <t xml:space="preserve"> </t>
        </is>
      </c>
    </row>
    <row r="608">
      <c r="A608" s="4" t="inlineStr">
        <is>
          <t>Fair Value</t>
        </is>
      </c>
      <c r="C608" s="5" t="n">
        <v>3175091</v>
      </c>
      <c r="D608" s="4" t="inlineStr">
        <is>
          <t>[16],[17],[19],[20],[22],[23]</t>
        </is>
      </c>
      <c r="E608" s="5" t="n">
        <v>3049187</v>
      </c>
      <c r="F608" s="4" t="inlineStr">
        <is>
          <t>[2],[7],[8],[18],[21],[31]</t>
        </is>
      </c>
      <c r="G608" s="4" t="inlineStr">
        <is>
          <t xml:space="preserve"> </t>
        </is>
      </c>
    </row>
    <row r="609">
      <c r="A609" s="4" t="inlineStr">
        <is>
          <t>Percent of Net Assets</t>
        </is>
      </c>
      <c r="C609" s="10" t="n">
        <v>0.058</v>
      </c>
      <c r="D609" s="4" t="inlineStr">
        <is>
          <t>[16],[17],[19],[20]</t>
        </is>
      </c>
      <c r="E609" s="10" t="n">
        <v>0.067</v>
      </c>
      <c r="F609" s="4" t="inlineStr">
        <is>
          <t>[2],[18],[21],[31]</t>
        </is>
      </c>
      <c r="G609" s="4" t="inlineStr">
        <is>
          <t xml:space="preserve"> </t>
        </is>
      </c>
    </row>
    <row r="610">
      <c r="A610" s="4" t="inlineStr">
        <is>
          <t>Principle Amount</t>
        </is>
      </c>
      <c r="C610" s="5" t="n">
        <v>3000000</v>
      </c>
      <c r="E610" s="4" t="inlineStr">
        <is>
          <t xml:space="preserve"> </t>
        </is>
      </c>
      <c r="G610" s="4" t="inlineStr">
        <is>
          <t xml:space="preserve"> </t>
        </is>
      </c>
    </row>
    <row r="611">
      <c r="A611" s="4" t="inlineStr">
        <is>
          <t>Interest Rate</t>
        </is>
      </c>
      <c r="C611" s="9" t="n">
        <v>0.12</v>
      </c>
      <c r="D611" s="4" t="inlineStr">
        <is>
          <t>[16],[17],[19],[20],[26]</t>
        </is>
      </c>
      <c r="E611" s="9" t="n">
        <v>0.12</v>
      </c>
      <c r="F611" s="4" t="inlineStr">
        <is>
          <t>[2],[9],[18],[21],[31]</t>
        </is>
      </c>
      <c r="G611" s="4" t="inlineStr">
        <is>
          <t xml:space="preserve"> </t>
        </is>
      </c>
    </row>
    <row r="612">
      <c r="A612" s="4" t="inlineStr">
        <is>
          <t>Reference Rate and Spread (+), PIK</t>
        </is>
      </c>
      <c r="C612" s="9" t="n">
        <v>0.04</v>
      </c>
      <c r="D612" s="4" t="inlineStr">
        <is>
          <t>[16],[17],[19],[20],[26]</t>
        </is>
      </c>
      <c r="E612" s="9" t="n">
        <v>0.04</v>
      </c>
      <c r="F612" s="4" t="inlineStr">
        <is>
          <t>[2],[9],[18],[21],[31]</t>
        </is>
      </c>
      <c r="G612" s="4" t="inlineStr">
        <is>
          <t xml:space="preserve"> </t>
        </is>
      </c>
    </row>
    <row r="613">
      <c r="A613" s="4" t="inlineStr">
        <is>
          <t>Due Date</t>
        </is>
      </c>
      <c r="C613" s="4" t="inlineStr">
        <is>
          <t>Aug.  07,  2028</t>
        </is>
      </c>
      <c r="D613" s="4" t="inlineStr">
        <is>
          <t>[16],[17],[19],[20],[26]</t>
        </is>
      </c>
      <c r="E613" s="4" t="inlineStr">
        <is>
          <t>Aug.  07,  2028</t>
        </is>
      </c>
      <c r="F613" s="4" t="inlineStr">
        <is>
          <t>[2],[9],[18],[21],[31]</t>
        </is>
      </c>
      <c r="G613" s="4" t="inlineStr">
        <is>
          <t xml:space="preserve"> </t>
        </is>
      </c>
    </row>
    <row r="614">
      <c r="A614" s="4" t="inlineStr">
        <is>
          <t>Investment owned face amount</t>
        </is>
      </c>
      <c r="C614" s="5" t="n">
        <v>3000000</v>
      </c>
      <c r="D614" s="4" t="inlineStr">
        <is>
          <t>[16],[17],[19],[20],[26]</t>
        </is>
      </c>
      <c r="E614" s="5" t="n">
        <v>3000000</v>
      </c>
      <c r="F614" s="4" t="inlineStr">
        <is>
          <t>[2],[9],[18],[21],[31]</t>
        </is>
      </c>
      <c r="G614" s="4" t="inlineStr">
        <is>
          <t xml:space="preserve"> </t>
        </is>
      </c>
    </row>
    <row r="615">
      <c r="A615" s="4" t="inlineStr">
        <is>
          <t>Gross Additions</t>
        </is>
      </c>
      <c r="B615" s="4" t="inlineStr">
        <is>
          <t>[10]</t>
        </is>
      </c>
      <c r="C615" s="6" t="n">
        <v>125904</v>
      </c>
      <c r="E615" s="4" t="inlineStr">
        <is>
          <t xml:space="preserve"> </t>
        </is>
      </c>
      <c r="G615" s="4" t="inlineStr">
        <is>
          <t xml:space="preserve"> </t>
        </is>
      </c>
    </row>
    <row r="616">
      <c r="A616" s="4" t="inlineStr">
        <is>
          <t>Amount of Interest/Dividend/Fee Income</t>
        </is>
      </c>
      <c r="B616" s="4" t="inlineStr">
        <is>
          <t>[14]</t>
        </is>
      </c>
      <c r="C616" s="5" t="n">
        <v>515616</v>
      </c>
      <c r="E616" s="4" t="inlineStr">
        <is>
          <t xml:space="preserve"> </t>
        </is>
      </c>
      <c r="G616" s="4" t="inlineStr">
        <is>
          <t xml:space="preserve"> </t>
        </is>
      </c>
    </row>
    <row r="617">
      <c r="A617" s="4" t="inlineStr">
        <is>
          <t>Investment, Identifier [Axis]: Highland All About People Holdings, Inc. - 1,000,000 Class A Units</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Date Acquired</t>
        </is>
      </c>
      <c r="C619" s="4" t="inlineStr">
        <is>
          <t>Aug.  07,  2023</t>
        </is>
      </c>
      <c r="D619" s="4" t="inlineStr">
        <is>
          <t>[16],[17],[19],[20],[24]</t>
        </is>
      </c>
      <c r="E619" s="4" t="inlineStr">
        <is>
          <t>Aug.  07,  2023</t>
        </is>
      </c>
      <c r="F619" s="4" t="inlineStr">
        <is>
          <t>[2],[4],[18],[21],[31]</t>
        </is>
      </c>
      <c r="G619" s="4" t="inlineStr">
        <is>
          <t xml:space="preserve"> </t>
        </is>
      </c>
    </row>
    <row r="620">
      <c r="A620" s="4" t="inlineStr">
        <is>
          <t>Cost</t>
        </is>
      </c>
      <c r="C620" s="5" t="n">
        <v>1000000</v>
      </c>
      <c r="D620" s="4" t="inlineStr">
        <is>
          <t>[16],[17],[19],[20]</t>
        </is>
      </c>
      <c r="E620" s="5" t="n">
        <v>1000000</v>
      </c>
      <c r="F620" s="4" t="inlineStr">
        <is>
          <t>[2],[18],[21],[31]</t>
        </is>
      </c>
      <c r="G620" s="4" t="inlineStr">
        <is>
          <t xml:space="preserve"> </t>
        </is>
      </c>
    </row>
    <row r="621">
      <c r="A621" s="4" t="inlineStr">
        <is>
          <t>Fair Value</t>
        </is>
      </c>
      <c r="C621" s="5" t="n">
        <v>600000</v>
      </c>
      <c r="D621" s="4" t="inlineStr">
        <is>
          <t>[16],[17],[19],[20],[22],[23]</t>
        </is>
      </c>
      <c r="E621" s="5" t="n">
        <v>1000000</v>
      </c>
      <c r="F621" s="4" t="inlineStr">
        <is>
          <t>[2],[7],[8],[18],[21],[31]</t>
        </is>
      </c>
      <c r="G621" s="4" t="inlineStr">
        <is>
          <t xml:space="preserve"> </t>
        </is>
      </c>
    </row>
    <row r="622">
      <c r="A622" s="4" t="inlineStr">
        <is>
          <t>Number of Shares Owned | shares</t>
        </is>
      </c>
      <c r="C622" s="6" t="n">
        <v>1000000</v>
      </c>
      <c r="D622" s="4" t="inlineStr">
        <is>
          <t>[16],[17],[19],[20],[26]</t>
        </is>
      </c>
      <c r="E622" s="6" t="n">
        <v>1000000</v>
      </c>
      <c r="F622" s="4" t="inlineStr">
        <is>
          <t>[2],[9],[18],[21],[31]</t>
        </is>
      </c>
      <c r="G622" s="4" t="inlineStr">
        <is>
          <t xml:space="preserve"> </t>
        </is>
      </c>
    </row>
    <row r="623">
      <c r="A623" s="4" t="inlineStr">
        <is>
          <t>Net Change in Unrealized Appreciation (Depreciation)</t>
        </is>
      </c>
      <c r="C623" s="5" t="n">
        <v>-400000</v>
      </c>
      <c r="E623" s="4" t="inlineStr">
        <is>
          <t xml:space="preserve"> </t>
        </is>
      </c>
      <c r="G623" s="4" t="inlineStr">
        <is>
          <t xml:space="preserve"> </t>
        </is>
      </c>
    </row>
    <row r="624">
      <c r="A624" s="4" t="inlineStr">
        <is>
          <t>Investment, Identifier [Axis]: Highland All About People Holdings, Inc. 1,000,000 Class A Units</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Fair Value</t>
        </is>
      </c>
      <c r="C626" s="4" t="inlineStr">
        <is>
          <t xml:space="preserve"> </t>
        </is>
      </c>
      <c r="E626" s="5" t="n">
        <v>1000000</v>
      </c>
      <c r="G626" s="4" t="inlineStr">
        <is>
          <t xml:space="preserve"> </t>
        </is>
      </c>
    </row>
    <row r="627">
      <c r="A627" s="4" t="inlineStr">
        <is>
          <t>Number of Shares Owned | shares</t>
        </is>
      </c>
      <c r="C627" s="4" t="inlineStr">
        <is>
          <t xml:space="preserve"> </t>
        </is>
      </c>
      <c r="E627" s="6" t="n">
        <v>1000000</v>
      </c>
      <c r="G627" s="4" t="inlineStr">
        <is>
          <t xml:space="preserve"> </t>
        </is>
      </c>
    </row>
    <row r="628">
      <c r="A628" s="4" t="inlineStr">
        <is>
          <t>Gross Additions</t>
        </is>
      </c>
      <c r="B628" s="4" t="inlineStr">
        <is>
          <t>[11]</t>
        </is>
      </c>
      <c r="C628" s="4" t="inlineStr">
        <is>
          <t xml:space="preserve"> </t>
        </is>
      </c>
      <c r="E628" s="5" t="n">
        <v>1000000</v>
      </c>
      <c r="G628" s="4" t="inlineStr">
        <is>
          <t xml:space="preserve"> </t>
        </is>
      </c>
    </row>
    <row r="629">
      <c r="A629" s="4" t="inlineStr">
        <is>
          <t>Investment, Identifier [Axis]: ITA Acquisition, LLC</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Cost</t>
        </is>
      </c>
      <c r="C631" s="6" t="n">
        <v>6188940</v>
      </c>
      <c r="D631" s="4" t="inlineStr">
        <is>
          <t>[17],[19],[20],[28],[34]</t>
        </is>
      </c>
      <c r="E631" s="6" t="n">
        <v>5272770</v>
      </c>
      <c r="F631" s="4" t="inlineStr">
        <is>
          <t>[2],[21],[30],[31],[35]</t>
        </is>
      </c>
      <c r="G631" s="4" t="inlineStr">
        <is>
          <t xml:space="preserve"> </t>
        </is>
      </c>
    </row>
    <row r="632">
      <c r="A632" s="4" t="inlineStr">
        <is>
          <t>Fair Value</t>
        </is>
      </c>
      <c r="C632" s="6" t="n">
        <v>2500000</v>
      </c>
      <c r="D632" s="4" t="inlineStr">
        <is>
          <t>[17],[19],[20],[22],[23],[28],[34]</t>
        </is>
      </c>
      <c r="E632" s="6" t="n">
        <v>4148960</v>
      </c>
      <c r="F632" s="4" t="inlineStr">
        <is>
          <t>[2],[7],[8],[21],[30],[31],[35]</t>
        </is>
      </c>
      <c r="G632" s="6" t="n">
        <v>3536207</v>
      </c>
    </row>
    <row r="633">
      <c r="A633" s="4" t="inlineStr">
        <is>
          <t>Net Change in Unrealized Appreciation (Depreciation)</t>
        </is>
      </c>
      <c r="C633" s="6" t="n">
        <v>-2565130</v>
      </c>
      <c r="E633" s="4" t="inlineStr">
        <is>
          <t xml:space="preserve"> </t>
        </is>
      </c>
      <c r="G633" s="4" t="inlineStr">
        <is>
          <t xml:space="preserve"> </t>
        </is>
      </c>
    </row>
    <row r="634">
      <c r="A634" s="4" t="inlineStr">
        <is>
          <t>Gross Additions</t>
        </is>
      </c>
      <c r="C634" s="6" t="n">
        <v>916170</v>
      </c>
      <c r="D634" s="4" t="inlineStr">
        <is>
          <t>[10]</t>
        </is>
      </c>
      <c r="E634" s="6" t="n">
        <v>612753</v>
      </c>
      <c r="F634" s="4" t="inlineStr">
        <is>
          <t>[11]</t>
        </is>
      </c>
      <c r="G634" s="4" t="inlineStr">
        <is>
          <t xml:space="preserve"> </t>
        </is>
      </c>
    </row>
    <row r="635">
      <c r="A635" s="4" t="inlineStr">
        <is>
          <t>Amount of Interest/Dividend/Fee Income</t>
        </is>
      </c>
      <c r="C635" s="5" t="n">
        <v>751837</v>
      </c>
      <c r="D635" s="4" t="inlineStr">
        <is>
          <t>[14]</t>
        </is>
      </c>
      <c r="E635" s="6" t="n">
        <v>716114</v>
      </c>
      <c r="F635" s="4" t="inlineStr">
        <is>
          <t>[15]</t>
        </is>
      </c>
      <c r="G635" s="4" t="inlineStr">
        <is>
          <t xml:space="preserve"> </t>
        </is>
      </c>
    </row>
    <row r="636">
      <c r="A636" s="4" t="inlineStr">
        <is>
          <t>Investment, Identifier [Axis]: ITA Acquisition, LLC $1,500,000 Term Note at 12%</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Fair Value</t>
        </is>
      </c>
      <c r="C638" s="4" t="inlineStr">
        <is>
          <t xml:space="preserve"> </t>
        </is>
      </c>
      <c r="E638" s="6" t="n">
        <v>1652252</v>
      </c>
      <c r="G638" s="6" t="n">
        <v>1560091</v>
      </c>
    </row>
    <row r="639">
      <c r="A639" s="4" t="inlineStr">
        <is>
          <t>Principle Amount</t>
        </is>
      </c>
      <c r="C639" s="4" t="inlineStr">
        <is>
          <t xml:space="preserve"> </t>
        </is>
      </c>
      <c r="E639" s="5" t="n">
        <v>1500000</v>
      </c>
      <c r="G639" s="4" t="inlineStr">
        <is>
          <t xml:space="preserve"> </t>
        </is>
      </c>
    </row>
    <row r="640">
      <c r="A640" s="4" t="inlineStr">
        <is>
          <t>Interest Rate</t>
        </is>
      </c>
      <c r="C640" s="4" t="inlineStr">
        <is>
          <t xml:space="preserve"> </t>
        </is>
      </c>
      <c r="E640" s="9" t="n">
        <v>0.12</v>
      </c>
      <c r="G640" s="4" t="inlineStr">
        <is>
          <t xml:space="preserve"> </t>
        </is>
      </c>
    </row>
    <row r="641">
      <c r="A641" s="4" t="inlineStr">
        <is>
          <t>Reference Rate and Spread (+), PIK</t>
        </is>
      </c>
      <c r="C641" s="4" t="inlineStr">
        <is>
          <t xml:space="preserve"> </t>
        </is>
      </c>
      <c r="E641" s="9" t="n">
        <v>0.02</v>
      </c>
      <c r="G641" s="4" t="inlineStr">
        <is>
          <t xml:space="preserve"> </t>
        </is>
      </c>
    </row>
    <row r="642">
      <c r="A642" s="4" t="inlineStr">
        <is>
          <t>Due Date</t>
        </is>
      </c>
      <c r="C642" s="4" t="inlineStr">
        <is>
          <t xml:space="preserve"> </t>
        </is>
      </c>
      <c r="E642" s="4" t="inlineStr">
        <is>
          <t>Jun. 21,  2026</t>
        </is>
      </c>
      <c r="G642" s="4" t="inlineStr">
        <is>
          <t xml:space="preserve"> </t>
        </is>
      </c>
    </row>
    <row r="643">
      <c r="A643" s="4" t="inlineStr">
        <is>
          <t>Gross Additions</t>
        </is>
      </c>
      <c r="B643" s="4" t="inlineStr">
        <is>
          <t>[11]</t>
        </is>
      </c>
      <c r="C643" s="4" t="inlineStr">
        <is>
          <t xml:space="preserve"> </t>
        </is>
      </c>
      <c r="E643" s="5" t="n">
        <v>92161</v>
      </c>
      <c r="G643" s="4" t="inlineStr">
        <is>
          <t xml:space="preserve"> </t>
        </is>
      </c>
    </row>
    <row r="644">
      <c r="A644" s="4" t="inlineStr">
        <is>
          <t>Amount of Interest/Dividend/Fee Income</t>
        </is>
      </c>
      <c r="B644" s="4" t="inlineStr">
        <is>
          <t>[15]</t>
        </is>
      </c>
      <c r="C644" s="4" t="inlineStr">
        <is>
          <t xml:space="preserve"> </t>
        </is>
      </c>
      <c r="E644" s="5" t="n">
        <v>295615</v>
      </c>
      <c r="G644" s="4" t="inlineStr">
        <is>
          <t xml:space="preserve"> </t>
        </is>
      </c>
    </row>
    <row r="645">
      <c r="A645" s="4" t="inlineStr">
        <is>
          <t>Investment, Identifier [Axis]: ITA Acquisition, LLC - $1,500,000 Term Note</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Date Acquired</t>
        </is>
      </c>
      <c r="C647" s="4" t="inlineStr">
        <is>
          <t>Jun. 22,  2021</t>
        </is>
      </c>
      <c r="D647" s="4" t="inlineStr">
        <is>
          <t>[17],[19],[20],[24],[28],[34]</t>
        </is>
      </c>
      <c r="E647" s="4" t="inlineStr">
        <is>
          <t>Jun. 22,  2021</t>
        </is>
      </c>
      <c r="F647" s="4" t="inlineStr">
        <is>
          <t>[2],[4],[21],[30],[31],[35]</t>
        </is>
      </c>
      <c r="G647" s="4" t="inlineStr">
        <is>
          <t xml:space="preserve"> </t>
        </is>
      </c>
    </row>
    <row r="648">
      <c r="A648" s="4" t="inlineStr">
        <is>
          <t>Cost</t>
        </is>
      </c>
      <c r="C648" s="5" t="n">
        <v>1820910</v>
      </c>
      <c r="D648" s="4" t="inlineStr">
        <is>
          <t>[17],[19],[20],[28],[34]</t>
        </is>
      </c>
      <c r="E648" s="5" t="n">
        <v>1652252</v>
      </c>
      <c r="F648" s="4" t="inlineStr">
        <is>
          <t>[2],[21],[30],[31],[35]</t>
        </is>
      </c>
      <c r="G648" s="4" t="inlineStr">
        <is>
          <t xml:space="preserve"> </t>
        </is>
      </c>
    </row>
    <row r="649">
      <c r="A649" s="4" t="inlineStr">
        <is>
          <t>Fair Value</t>
        </is>
      </c>
      <c r="C649" s="6" t="n">
        <v>857032</v>
      </c>
      <c r="D649" s="4" t="inlineStr">
        <is>
          <t>[17],[19],[20],[22],[23],[28],[34]</t>
        </is>
      </c>
      <c r="E649" s="6" t="n">
        <v>1652252</v>
      </c>
      <c r="F649" s="4" t="inlineStr">
        <is>
          <t>[2],[7],[8],[21],[30],[31],[35]</t>
        </is>
      </c>
      <c r="G649" s="4" t="inlineStr">
        <is>
          <t xml:space="preserve"> </t>
        </is>
      </c>
    </row>
    <row r="650">
      <c r="A650" s="4" t="inlineStr">
        <is>
          <t>Principle Amount</t>
        </is>
      </c>
      <c r="B650" s="4" t="inlineStr">
        <is>
          <t>[2],[9],[21],[30],[31],[35]</t>
        </is>
      </c>
      <c r="C650" s="4" t="inlineStr">
        <is>
          <t xml:space="preserve"> </t>
        </is>
      </c>
      <c r="E650" s="5" t="n">
        <v>1500000</v>
      </c>
      <c r="G650" s="4" t="inlineStr">
        <is>
          <t xml:space="preserve"> </t>
        </is>
      </c>
    </row>
    <row r="651">
      <c r="A651" s="4" t="inlineStr">
        <is>
          <t>Interest Rate</t>
        </is>
      </c>
      <c r="B651" s="4" t="inlineStr">
        <is>
          <t>[2],[9],[21],[30],[31],[35]</t>
        </is>
      </c>
      <c r="C651" s="4" t="inlineStr">
        <is>
          <t xml:space="preserve"> </t>
        </is>
      </c>
      <c r="E651" s="9" t="n">
        <v>0.12</v>
      </c>
      <c r="G651" s="4" t="inlineStr">
        <is>
          <t xml:space="preserve"> </t>
        </is>
      </c>
    </row>
    <row r="652">
      <c r="A652" s="4" t="inlineStr">
        <is>
          <t>Reference Rate and Spread (+), PIK</t>
        </is>
      </c>
      <c r="B652" s="4" t="inlineStr">
        <is>
          <t>[2],[9],[21],[30],[31],[35]</t>
        </is>
      </c>
      <c r="C652" s="4" t="inlineStr">
        <is>
          <t xml:space="preserve"> </t>
        </is>
      </c>
      <c r="E652" s="9" t="n">
        <v>0.02</v>
      </c>
      <c r="G652" s="4" t="inlineStr">
        <is>
          <t xml:space="preserve"> </t>
        </is>
      </c>
    </row>
    <row r="653">
      <c r="A653" s="4" t="inlineStr">
        <is>
          <t>Due Date</t>
        </is>
      </c>
      <c r="B653" s="4" t="inlineStr">
        <is>
          <t>[2],[9],[21],[30],[31],[35]</t>
        </is>
      </c>
      <c r="C653" s="4" t="inlineStr">
        <is>
          <t xml:space="preserve"> </t>
        </is>
      </c>
      <c r="E653" s="4" t="inlineStr">
        <is>
          <t>Jun. 21,  2026</t>
        </is>
      </c>
      <c r="G653" s="4" t="inlineStr">
        <is>
          <t xml:space="preserve"> </t>
        </is>
      </c>
    </row>
    <row r="654">
      <c r="A654" s="4" t="inlineStr">
        <is>
          <t>Net Change in Unrealized Appreciation (Depreciation)</t>
        </is>
      </c>
      <c r="C654" s="6" t="n">
        <v>-963878</v>
      </c>
      <c r="E654" s="4" t="inlineStr">
        <is>
          <t xml:space="preserve"> </t>
        </is>
      </c>
      <c r="G654" s="4" t="inlineStr">
        <is>
          <t xml:space="preserve"> </t>
        </is>
      </c>
    </row>
    <row r="655">
      <c r="A655" s="4" t="inlineStr">
        <is>
          <t>Gross Additions</t>
        </is>
      </c>
      <c r="B655" s="4" t="inlineStr">
        <is>
          <t>[10]</t>
        </is>
      </c>
      <c r="C655" s="6" t="n">
        <v>168658</v>
      </c>
      <c r="E655" s="4" t="inlineStr">
        <is>
          <t xml:space="preserve"> </t>
        </is>
      </c>
      <c r="G655" s="4" t="inlineStr">
        <is>
          <t xml:space="preserve"> </t>
        </is>
      </c>
    </row>
    <row r="656">
      <c r="A656" s="4" t="inlineStr">
        <is>
          <t>Amount of Interest/Dividend/Fee Income</t>
        </is>
      </c>
      <c r="B656" s="4" t="inlineStr">
        <is>
          <t>[14]</t>
        </is>
      </c>
      <c r="C656" s="5" t="n">
        <v>279343</v>
      </c>
      <c r="E656" s="4" t="inlineStr">
        <is>
          <t xml:space="preserve"> </t>
        </is>
      </c>
      <c r="G656" s="4" t="inlineStr">
        <is>
          <t xml:space="preserve"> </t>
        </is>
      </c>
    </row>
    <row r="657">
      <c r="A657" s="4" t="inlineStr">
        <is>
          <t>Investment, Identifier [Axis]: ITA Acquisition, LLC - $1,500,000 Term Note at 12%</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terest Rate</t>
        </is>
      </c>
      <c r="C659" s="9" t="n">
        <v>0.12</v>
      </c>
      <c r="E659" s="4" t="inlineStr">
        <is>
          <t xml:space="preserve"> </t>
        </is>
      </c>
      <c r="G659" s="4" t="inlineStr">
        <is>
          <t xml:space="preserve"> </t>
        </is>
      </c>
    </row>
    <row r="660">
      <c r="A660" s="4" t="inlineStr">
        <is>
          <t>Reference Rate and Spread (+), PIK</t>
        </is>
      </c>
      <c r="C660" s="9" t="n">
        <v>0.02</v>
      </c>
      <c r="E660" s="4" t="inlineStr">
        <is>
          <t xml:space="preserve"> </t>
        </is>
      </c>
      <c r="G660" s="4" t="inlineStr">
        <is>
          <t xml:space="preserve"> </t>
        </is>
      </c>
    </row>
    <row r="661">
      <c r="A661" s="4" t="inlineStr">
        <is>
          <t>Due Date</t>
        </is>
      </c>
      <c r="C661" s="4" t="inlineStr">
        <is>
          <t>Jun. 21,  2026</t>
        </is>
      </c>
      <c r="E661" s="4" t="inlineStr">
        <is>
          <t xml:space="preserve"> </t>
        </is>
      </c>
      <c r="G661" s="4" t="inlineStr">
        <is>
          <t xml:space="preserve"> </t>
        </is>
      </c>
    </row>
    <row r="662">
      <c r="A662" s="4" t="inlineStr">
        <is>
          <t>Investment, Identifier [Axis]: ITA Acquisition, LLC - $1,500,000 Term Note at 12% (+5% PIK) through September 30, 2024</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Interest Rate</t>
        </is>
      </c>
      <c r="B664" s="4" t="inlineStr">
        <is>
          <t>[2],[9],[21],[30],[31],[35]</t>
        </is>
      </c>
      <c r="C664" s="4" t="inlineStr">
        <is>
          <t xml:space="preserve"> </t>
        </is>
      </c>
      <c r="E664" s="9" t="n">
        <v>0.12</v>
      </c>
      <c r="G664" s="4" t="inlineStr">
        <is>
          <t xml:space="preserve"> </t>
        </is>
      </c>
    </row>
    <row r="665">
      <c r="A665" s="4" t="inlineStr">
        <is>
          <t>Reference Rate and Spread (+), PIK</t>
        </is>
      </c>
      <c r="B665" s="4" t="inlineStr">
        <is>
          <t>[2],[9],[21],[30],[31],[35]</t>
        </is>
      </c>
      <c r="C665" s="4" t="inlineStr">
        <is>
          <t xml:space="preserve"> </t>
        </is>
      </c>
      <c r="E665" s="9" t="n">
        <v>0.05</v>
      </c>
      <c r="G665" s="4" t="inlineStr">
        <is>
          <t xml:space="preserve"> </t>
        </is>
      </c>
    </row>
    <row r="666">
      <c r="A666" s="4" t="inlineStr">
        <is>
          <t>Investment, Identifier [Axis]: ITA Acquisition, LLC - $1,500,000 Term Note at 3% (+11% PIK) Through December 31, 2024</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terest Rate</t>
        </is>
      </c>
      <c r="B668" s="4" t="inlineStr">
        <is>
          <t>[17],[19],[20],[26],[28],[34]</t>
        </is>
      </c>
      <c r="C668" s="9" t="n">
        <v>0.03</v>
      </c>
      <c r="E668" s="4" t="inlineStr">
        <is>
          <t xml:space="preserve"> </t>
        </is>
      </c>
      <c r="G668" s="4" t="inlineStr">
        <is>
          <t xml:space="preserve"> </t>
        </is>
      </c>
    </row>
    <row r="669">
      <c r="A669" s="4" t="inlineStr">
        <is>
          <t>Reference Rate and Spread (+), PIK</t>
        </is>
      </c>
      <c r="B669" s="4" t="inlineStr">
        <is>
          <t>[17],[19],[20],[26],[28],[34]</t>
        </is>
      </c>
      <c r="C669" s="9" t="n">
        <v>0.11</v>
      </c>
      <c r="E669" s="4" t="inlineStr">
        <is>
          <t xml:space="preserve"> </t>
        </is>
      </c>
      <c r="G669" s="4" t="inlineStr">
        <is>
          <t xml:space="preserve"> </t>
        </is>
      </c>
    </row>
    <row r="670">
      <c r="A670" s="4" t="inlineStr">
        <is>
          <t>Due Date</t>
        </is>
      </c>
      <c r="B670" s="4" t="inlineStr">
        <is>
          <t>[17],[19],[20],[26],[28],[34]</t>
        </is>
      </c>
      <c r="C670" s="4" t="inlineStr">
        <is>
          <t>Dec. 31,  2024</t>
        </is>
      </c>
      <c r="E670" s="4" t="inlineStr">
        <is>
          <t xml:space="preserve"> </t>
        </is>
      </c>
      <c r="G670" s="4" t="inlineStr">
        <is>
          <t xml:space="preserve"> </t>
        </is>
      </c>
    </row>
    <row r="671">
      <c r="A671" s="4" t="inlineStr">
        <is>
          <t>Investment owned face amount</t>
        </is>
      </c>
      <c r="B671" s="4" t="inlineStr">
        <is>
          <t>[17],[19],[20],[26],[28],[34]</t>
        </is>
      </c>
      <c r="C671" s="5" t="n">
        <v>1500000</v>
      </c>
      <c r="E671" s="4" t="inlineStr">
        <is>
          <t xml:space="preserve"> </t>
        </is>
      </c>
      <c r="G671" s="4" t="inlineStr">
        <is>
          <t xml:space="preserve"> </t>
        </is>
      </c>
    </row>
    <row r="672">
      <c r="A672" s="4" t="inlineStr">
        <is>
          <t>Investment, Identifier [Axis]: ITA Acquisition, LLC - $1,500,000 Term Note at 3% (+11% PIK) through December 31, 2024</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Principle Amount</t>
        </is>
      </c>
      <c r="C674" s="5" t="n">
        <v>1500000</v>
      </c>
      <c r="E674" s="4" t="inlineStr">
        <is>
          <t xml:space="preserve"> </t>
        </is>
      </c>
      <c r="G674" s="4" t="inlineStr">
        <is>
          <t xml:space="preserve"> </t>
        </is>
      </c>
    </row>
    <row r="675">
      <c r="A675" s="4" t="inlineStr">
        <is>
          <t>Interest Rate</t>
        </is>
      </c>
      <c r="C675" s="9" t="n">
        <v>0.03</v>
      </c>
      <c r="E675" s="4" t="inlineStr">
        <is>
          <t xml:space="preserve"> </t>
        </is>
      </c>
      <c r="G675" s="4" t="inlineStr">
        <is>
          <t xml:space="preserve"> </t>
        </is>
      </c>
    </row>
    <row r="676">
      <c r="A676" s="4" t="inlineStr">
        <is>
          <t>Reference Rate and Spread (+), PIK</t>
        </is>
      </c>
      <c r="C676" s="9" t="n">
        <v>0.11</v>
      </c>
      <c r="E676" s="4" t="inlineStr">
        <is>
          <t xml:space="preserve"> </t>
        </is>
      </c>
      <c r="G676" s="4" t="inlineStr">
        <is>
          <t xml:space="preserve"> </t>
        </is>
      </c>
    </row>
    <row r="677">
      <c r="A677" s="4" t="inlineStr">
        <is>
          <t>Investment, Identifier [Axis]: ITA Acquisition, LLC - $1,500,000 Term Note at Thereafter 12%</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Interest Rate</t>
        </is>
      </c>
      <c r="B679" s="4" t="inlineStr">
        <is>
          <t>[17],[19],[20],[26],[28],[34]</t>
        </is>
      </c>
      <c r="C679" s="9" t="n">
        <v>0.12</v>
      </c>
      <c r="E679" s="4" t="inlineStr">
        <is>
          <t xml:space="preserve"> </t>
        </is>
      </c>
      <c r="G679" s="4" t="inlineStr">
        <is>
          <t xml:space="preserve"> </t>
        </is>
      </c>
    </row>
    <row r="680">
      <c r="A680" s="4" t="inlineStr">
        <is>
          <t>Reference Rate and Spread (+), PIK</t>
        </is>
      </c>
      <c r="B680" s="4" t="inlineStr">
        <is>
          <t>[17],[19],[20],[26],[28],[34]</t>
        </is>
      </c>
      <c r="C680" s="9" t="n">
        <v>0.02</v>
      </c>
      <c r="E680" s="4" t="inlineStr">
        <is>
          <t xml:space="preserve"> </t>
        </is>
      </c>
      <c r="G680" s="4" t="inlineStr">
        <is>
          <t xml:space="preserve"> </t>
        </is>
      </c>
    </row>
    <row r="681">
      <c r="A681" s="4" t="inlineStr">
        <is>
          <t>Due Date</t>
        </is>
      </c>
      <c r="B681" s="4" t="inlineStr">
        <is>
          <t>[17],[19],[20],[26],[28],[34]</t>
        </is>
      </c>
      <c r="C681" s="4" t="inlineStr">
        <is>
          <t>Jun. 21,  2026</t>
        </is>
      </c>
      <c r="E681" s="4" t="inlineStr">
        <is>
          <t xml:space="preserve"> </t>
        </is>
      </c>
      <c r="G681" s="4" t="inlineStr">
        <is>
          <t xml:space="preserve"> </t>
        </is>
      </c>
    </row>
    <row r="682">
      <c r="A682" s="4" t="inlineStr">
        <is>
          <t>Investment, Identifier [Axis]: ITA Acquisition, LLC - $2,297,808 Amended and Restated Term Note at 12%</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Date Acquired</t>
        </is>
      </c>
      <c r="B684" s="4" t="inlineStr">
        <is>
          <t>[2],[4],[21],[30],[31],[35]</t>
        </is>
      </c>
      <c r="C684" s="4" t="inlineStr">
        <is>
          <t xml:space="preserve"> </t>
        </is>
      </c>
      <c r="E684" s="4" t="inlineStr">
        <is>
          <t>Jun. 22,  2021</t>
        </is>
      </c>
      <c r="G684" s="4" t="inlineStr">
        <is>
          <t xml:space="preserve"> </t>
        </is>
      </c>
    </row>
    <row r="685">
      <c r="A685" s="4" t="inlineStr">
        <is>
          <t>Equity</t>
        </is>
      </c>
      <c r="B685" s="4" t="inlineStr">
        <is>
          <t>[2],[6],[21],[30],[31],[35]</t>
        </is>
      </c>
      <c r="C685" s="4" t="inlineStr">
        <is>
          <t xml:space="preserve"> </t>
        </is>
      </c>
      <c r="E685" s="9" t="n">
        <v>0.37</v>
      </c>
      <c r="G685" s="4" t="inlineStr">
        <is>
          <t xml:space="preserve"> </t>
        </is>
      </c>
    </row>
    <row r="686">
      <c r="A686" s="4" t="inlineStr">
        <is>
          <t>Cost</t>
        </is>
      </c>
      <c r="B686" s="4" t="inlineStr">
        <is>
          <t>[2],[21],[30],[31],[35]</t>
        </is>
      </c>
      <c r="C686" s="4" t="inlineStr">
        <is>
          <t xml:space="preserve"> </t>
        </is>
      </c>
      <c r="E686" s="5" t="n">
        <v>2496708</v>
      </c>
      <c r="G686" s="4" t="inlineStr">
        <is>
          <t xml:space="preserve"> </t>
        </is>
      </c>
    </row>
    <row r="687">
      <c r="A687" s="4" t="inlineStr">
        <is>
          <t>Fair Value</t>
        </is>
      </c>
      <c r="C687" s="4" t="inlineStr">
        <is>
          <t xml:space="preserve"> </t>
        </is>
      </c>
      <c r="E687" s="5" t="n">
        <v>2496708</v>
      </c>
      <c r="F687" s="4" t="inlineStr">
        <is>
          <t>[2],[7],[8],[21],[30],[31],[35]</t>
        </is>
      </c>
      <c r="G687" s="6" t="n">
        <v>1976116</v>
      </c>
    </row>
    <row r="688">
      <c r="A688" s="4" t="inlineStr">
        <is>
          <t>Percent of Net Assets</t>
        </is>
      </c>
      <c r="B688" s="4" t="inlineStr">
        <is>
          <t>[2],[21],[30],[31],[35]</t>
        </is>
      </c>
      <c r="C688" s="4" t="inlineStr">
        <is>
          <t xml:space="preserve"> </t>
        </is>
      </c>
      <c r="E688" s="10" t="n">
        <v>0.068</v>
      </c>
      <c r="G688" s="4" t="inlineStr">
        <is>
          <t xml:space="preserve"> </t>
        </is>
      </c>
    </row>
    <row r="689">
      <c r="A689" s="4" t="inlineStr">
        <is>
          <t>Principle Amount</t>
        </is>
      </c>
      <c r="B689" s="4" t="inlineStr">
        <is>
          <t>[2],[9],[21],[30],[31],[35]</t>
        </is>
      </c>
      <c r="C689" s="4" t="inlineStr">
        <is>
          <t xml:space="preserve"> </t>
        </is>
      </c>
      <c r="E689" s="5" t="n">
        <v>2297808</v>
      </c>
      <c r="G689" s="4" t="inlineStr">
        <is>
          <t xml:space="preserve"> </t>
        </is>
      </c>
    </row>
    <row r="690">
      <c r="A690" s="4" t="inlineStr">
        <is>
          <t>Interest Rate</t>
        </is>
      </c>
      <c r="B690" s="4" t="inlineStr">
        <is>
          <t>[2],[9],[21],[30],[31],[35]</t>
        </is>
      </c>
      <c r="C690" s="4" t="inlineStr">
        <is>
          <t xml:space="preserve"> </t>
        </is>
      </c>
      <c r="E690" s="9" t="n">
        <v>0.12</v>
      </c>
      <c r="G690" s="4" t="inlineStr">
        <is>
          <t xml:space="preserve"> </t>
        </is>
      </c>
    </row>
    <row r="691">
      <c r="A691" s="4" t="inlineStr">
        <is>
          <t>Reference Rate and Spread (+), PIK</t>
        </is>
      </c>
      <c r="B691" s="4" t="inlineStr">
        <is>
          <t>[2],[9],[21],[30],[31],[35]</t>
        </is>
      </c>
      <c r="C691" s="4" t="inlineStr">
        <is>
          <t xml:space="preserve"> </t>
        </is>
      </c>
      <c r="E691" s="9" t="n">
        <v>0.02</v>
      </c>
      <c r="G691" s="4" t="inlineStr">
        <is>
          <t xml:space="preserve"> </t>
        </is>
      </c>
    </row>
    <row r="692">
      <c r="A692" s="4" t="inlineStr">
        <is>
          <t>Due Date</t>
        </is>
      </c>
      <c r="B692" s="4" t="inlineStr">
        <is>
          <t>[2],[9],[21],[30],[31],[35]</t>
        </is>
      </c>
      <c r="C692" s="4" t="inlineStr">
        <is>
          <t xml:space="preserve"> </t>
        </is>
      </c>
      <c r="E692" s="4" t="inlineStr">
        <is>
          <t>Jun. 21,  2026</t>
        </is>
      </c>
      <c r="G692" s="4" t="inlineStr">
        <is>
          <t xml:space="preserve"> </t>
        </is>
      </c>
    </row>
    <row r="693">
      <c r="A693" s="4" t="inlineStr">
        <is>
          <t>Gross Additions</t>
        </is>
      </c>
      <c r="B693" s="4" t="inlineStr">
        <is>
          <t>[11]</t>
        </is>
      </c>
      <c r="C693" s="4" t="inlineStr">
        <is>
          <t xml:space="preserve"> </t>
        </is>
      </c>
      <c r="E693" s="5" t="n">
        <v>520592</v>
      </c>
      <c r="G693" s="4" t="inlineStr">
        <is>
          <t xml:space="preserve"> </t>
        </is>
      </c>
    </row>
    <row r="694">
      <c r="A694" s="4" t="inlineStr">
        <is>
          <t>Amount of Interest/Dividend/Fee Income</t>
        </is>
      </c>
      <c r="B694" s="4" t="inlineStr">
        <is>
          <t>[15]</t>
        </is>
      </c>
      <c r="C694" s="4" t="inlineStr">
        <is>
          <t xml:space="preserve"> </t>
        </is>
      </c>
      <c r="E694" s="5" t="n">
        <v>420499</v>
      </c>
      <c r="G694" s="4" t="inlineStr">
        <is>
          <t xml:space="preserve"> </t>
        </is>
      </c>
    </row>
    <row r="695">
      <c r="A695" s="4" t="inlineStr">
        <is>
          <t>Investment, Identifier [Axis]: ITA Acquisition, LLC - $2,297,808 Amended and Restated Term Note at 12% (+5% PIK) through September 30, 2024</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Interest Rate</t>
        </is>
      </c>
      <c r="B697" s="4" t="inlineStr">
        <is>
          <t>[2],[9],[21],[30],[31],[35]</t>
        </is>
      </c>
      <c r="C697" s="4" t="inlineStr">
        <is>
          <t xml:space="preserve"> </t>
        </is>
      </c>
      <c r="E697" s="9" t="n">
        <v>0.12</v>
      </c>
      <c r="G697" s="4" t="inlineStr">
        <is>
          <t xml:space="preserve"> </t>
        </is>
      </c>
    </row>
    <row r="698">
      <c r="A698" s="4" t="inlineStr">
        <is>
          <t>Reference Rate and Spread (+), PIK</t>
        </is>
      </c>
      <c r="B698" s="4" t="inlineStr">
        <is>
          <t>[2],[9],[21],[30],[31],[35]</t>
        </is>
      </c>
      <c r="C698" s="4" t="inlineStr">
        <is>
          <t xml:space="preserve"> </t>
        </is>
      </c>
      <c r="E698" s="9" t="n">
        <v>0.05</v>
      </c>
      <c r="G698" s="4" t="inlineStr">
        <is>
          <t xml:space="preserve"> </t>
        </is>
      </c>
    </row>
    <row r="699">
      <c r="A699" s="4" t="inlineStr">
        <is>
          <t>Investment, Identifier [Axis]: ITA Acquisition, LLC - $2,297,808 Fourth Amended and Restated Term Note</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Date Acquired</t>
        </is>
      </c>
      <c r="B701" s="4" t="inlineStr">
        <is>
          <t>[17],[19],[20],[24],[28],[34]</t>
        </is>
      </c>
      <c r="C701" s="4" t="inlineStr">
        <is>
          <t>Jun. 22,  2021</t>
        </is>
      </c>
      <c r="E701" s="4" t="inlineStr">
        <is>
          <t xml:space="preserve"> </t>
        </is>
      </c>
      <c r="G701" s="4" t="inlineStr">
        <is>
          <t xml:space="preserve"> </t>
        </is>
      </c>
    </row>
    <row r="702">
      <c r="A702" s="4" t="inlineStr">
        <is>
          <t>Equity</t>
        </is>
      </c>
      <c r="B702" s="4" t="inlineStr">
        <is>
          <t>[17],[19],[20],[25],[28],[34]</t>
        </is>
      </c>
      <c r="C702" s="9" t="n">
        <v>0.37</v>
      </c>
      <c r="E702" s="4" t="inlineStr">
        <is>
          <t xml:space="preserve"> </t>
        </is>
      </c>
      <c r="G702" s="4" t="inlineStr">
        <is>
          <t xml:space="preserve"> </t>
        </is>
      </c>
    </row>
    <row r="703">
      <c r="A703" s="4" t="inlineStr">
        <is>
          <t>Cost</t>
        </is>
      </c>
      <c r="B703" s="4" t="inlineStr">
        <is>
          <t>[17],[19],[20],[28],[34]</t>
        </is>
      </c>
      <c r="C703" s="5" t="n">
        <v>3244220</v>
      </c>
      <c r="E703" s="4" t="inlineStr">
        <is>
          <t xml:space="preserve"> </t>
        </is>
      </c>
      <c r="G703" s="4" t="inlineStr">
        <is>
          <t xml:space="preserve"> </t>
        </is>
      </c>
    </row>
    <row r="704">
      <c r="A704" s="4" t="inlineStr">
        <is>
          <t>Fair Value</t>
        </is>
      </c>
      <c r="C704" s="5" t="n">
        <v>1642968</v>
      </c>
      <c r="D704" s="4" t="inlineStr">
        <is>
          <t>[17],[19],[20],[22],[23],[28],[34]</t>
        </is>
      </c>
      <c r="E704" s="5" t="n">
        <v>2496708</v>
      </c>
      <c r="G704" s="4" t="inlineStr">
        <is>
          <t xml:space="preserve"> </t>
        </is>
      </c>
    </row>
    <row r="705">
      <c r="A705" s="4" t="inlineStr">
        <is>
          <t>Percent of Net Assets</t>
        </is>
      </c>
      <c r="B705" s="4" t="inlineStr">
        <is>
          <t>[17],[19],[20],[28],[34]</t>
        </is>
      </c>
      <c r="C705" s="10" t="n">
        <v>0.038</v>
      </c>
      <c r="E705" s="4" t="inlineStr">
        <is>
          <t xml:space="preserve"> </t>
        </is>
      </c>
      <c r="G705" s="4" t="inlineStr">
        <is>
          <t xml:space="preserve"> </t>
        </is>
      </c>
    </row>
    <row r="706">
      <c r="A706" s="4" t="inlineStr">
        <is>
          <t>Net Change in Unrealized Appreciation (Depreciation)</t>
        </is>
      </c>
      <c r="C706" s="5" t="n">
        <v>-1601252</v>
      </c>
      <c r="E706" s="4" t="inlineStr">
        <is>
          <t xml:space="preserve"> </t>
        </is>
      </c>
      <c r="G706" s="4" t="inlineStr">
        <is>
          <t xml:space="preserve"> </t>
        </is>
      </c>
    </row>
    <row r="707">
      <c r="A707" s="4" t="inlineStr">
        <is>
          <t>Gross Additions</t>
        </is>
      </c>
      <c r="B707" s="4" t="inlineStr">
        <is>
          <t>[10]</t>
        </is>
      </c>
      <c r="C707" s="6" t="n">
        <v>747512</v>
      </c>
      <c r="E707" s="4" t="inlineStr">
        <is>
          <t xml:space="preserve"> </t>
        </is>
      </c>
      <c r="G707" s="4" t="inlineStr">
        <is>
          <t xml:space="preserve"> </t>
        </is>
      </c>
    </row>
    <row r="708">
      <c r="A708" s="4" t="inlineStr">
        <is>
          <t>Amount of Interest/Dividend/Fee Income</t>
        </is>
      </c>
      <c r="B708" s="4" t="inlineStr">
        <is>
          <t>[14]</t>
        </is>
      </c>
      <c r="C708" s="5" t="n">
        <v>472494</v>
      </c>
      <c r="E708" s="4" t="inlineStr">
        <is>
          <t xml:space="preserve"> </t>
        </is>
      </c>
      <c r="G708" s="4" t="inlineStr">
        <is>
          <t xml:space="preserve"> </t>
        </is>
      </c>
    </row>
    <row r="709">
      <c r="A709" s="4" t="inlineStr">
        <is>
          <t>Investment, Identifier [Axis]: ITA Acquisition, LLC - $2,297,808 Fourth Amended and Restated Term Note at 12%</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Interest Rate</t>
        </is>
      </c>
      <c r="B711" s="4" t="inlineStr">
        <is>
          <t>[17],[19],[20],[26],[28],[34]</t>
        </is>
      </c>
      <c r="C711" s="9" t="n">
        <v>0.12</v>
      </c>
      <c r="E711" s="4" t="inlineStr">
        <is>
          <t xml:space="preserve"> </t>
        </is>
      </c>
      <c r="G711" s="4" t="inlineStr">
        <is>
          <t xml:space="preserve"> </t>
        </is>
      </c>
    </row>
    <row r="712">
      <c r="A712" s="4" t="inlineStr">
        <is>
          <t>Reference Rate and Spread (+), PIK</t>
        </is>
      </c>
      <c r="B712" s="4" t="inlineStr">
        <is>
          <t>[17],[19],[20],[26],[28],[34]</t>
        </is>
      </c>
      <c r="C712" s="9" t="n">
        <v>0.02</v>
      </c>
      <c r="E712" s="4" t="inlineStr">
        <is>
          <t xml:space="preserve"> </t>
        </is>
      </c>
      <c r="G712" s="4" t="inlineStr">
        <is>
          <t xml:space="preserve"> </t>
        </is>
      </c>
    </row>
    <row r="713">
      <c r="A713" s="4" t="inlineStr">
        <is>
          <t>Due Date</t>
        </is>
      </c>
      <c r="B713" s="4" t="inlineStr">
        <is>
          <t>[17],[19],[20],[26],[28],[34]</t>
        </is>
      </c>
      <c r="C713" s="4" t="inlineStr">
        <is>
          <t>Jun. 21,  2026</t>
        </is>
      </c>
      <c r="E713" s="4" t="inlineStr">
        <is>
          <t xml:space="preserve"> </t>
        </is>
      </c>
      <c r="G713" s="4" t="inlineStr">
        <is>
          <t xml:space="preserve"> </t>
        </is>
      </c>
    </row>
    <row r="714">
      <c r="A714" s="4" t="inlineStr">
        <is>
          <t>Investment, Identifier [Axis]: ITA Acquisition, LLC - $2,297,808 Fourth Amended and Restated Term Note at 3%</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vestment owned face amount</t>
        </is>
      </c>
      <c r="B716" s="4" t="inlineStr">
        <is>
          <t>[17],[19],[20],[26],[28],[34]</t>
        </is>
      </c>
      <c r="C716" s="5" t="n">
        <v>2297808</v>
      </c>
      <c r="E716" s="4" t="inlineStr">
        <is>
          <t xml:space="preserve"> </t>
        </is>
      </c>
      <c r="G716" s="4" t="inlineStr">
        <is>
          <t xml:space="preserve"> </t>
        </is>
      </c>
    </row>
    <row r="717">
      <c r="A717" s="4" t="inlineStr">
        <is>
          <t>Investment, Identifier [Axis]: ITA Acquisition, LLC - $2,297,808 Fourth Amended and Restated Term Note at 3% (+11% PIK) through December 30, 2024</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Interest Rate</t>
        </is>
      </c>
      <c r="B719" s="4" t="inlineStr">
        <is>
          <t>[17],[19],[20],[26],[28],[34]</t>
        </is>
      </c>
      <c r="C719" s="9" t="n">
        <v>0.03</v>
      </c>
      <c r="E719" s="4" t="inlineStr">
        <is>
          <t xml:space="preserve"> </t>
        </is>
      </c>
      <c r="G719" s="4" t="inlineStr">
        <is>
          <t xml:space="preserve"> </t>
        </is>
      </c>
    </row>
    <row r="720">
      <c r="A720" s="4" t="inlineStr">
        <is>
          <t>Reference Rate and Spread (+), PIK</t>
        </is>
      </c>
      <c r="B720" s="4" t="inlineStr">
        <is>
          <t>[17],[19],[20],[26],[28],[34]</t>
        </is>
      </c>
      <c r="C720" s="9" t="n">
        <v>0.11</v>
      </c>
      <c r="E720" s="4" t="inlineStr">
        <is>
          <t xml:space="preserve"> </t>
        </is>
      </c>
      <c r="G720" s="4" t="inlineStr">
        <is>
          <t xml:space="preserve"> </t>
        </is>
      </c>
    </row>
    <row r="721">
      <c r="A721" s="4" t="inlineStr">
        <is>
          <t>Due Date</t>
        </is>
      </c>
      <c r="B721" s="4" t="inlineStr">
        <is>
          <t>[17],[19],[20],[26],[28],[34]</t>
        </is>
      </c>
      <c r="C721" s="4" t="inlineStr">
        <is>
          <t>Dec. 31,  2024</t>
        </is>
      </c>
      <c r="E721" s="4" t="inlineStr">
        <is>
          <t xml:space="preserve"> </t>
        </is>
      </c>
      <c r="G721" s="4" t="inlineStr">
        <is>
          <t xml:space="preserve"> </t>
        </is>
      </c>
    </row>
    <row r="722">
      <c r="A722" s="4" t="inlineStr">
        <is>
          <t>Investment, Identifier [Axis]: ITA Acquisition, LLC - $2,297,808 Fourth Amended and Restated Term Note at 3% (+11% PIK) through December 31, 2024</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Principle Amount</t>
        </is>
      </c>
      <c r="C724" s="5" t="n">
        <v>2297808</v>
      </c>
      <c r="E724" s="4" t="inlineStr">
        <is>
          <t xml:space="preserve"> </t>
        </is>
      </c>
      <c r="G724" s="4" t="inlineStr">
        <is>
          <t xml:space="preserve"> </t>
        </is>
      </c>
    </row>
    <row r="725">
      <c r="A725" s="4" t="inlineStr">
        <is>
          <t>Interest Rate</t>
        </is>
      </c>
      <c r="C725" s="9" t="n">
        <v>0.03</v>
      </c>
      <c r="E725" s="4" t="inlineStr">
        <is>
          <t xml:space="preserve"> </t>
        </is>
      </c>
      <c r="G725" s="4" t="inlineStr">
        <is>
          <t xml:space="preserve"> </t>
        </is>
      </c>
    </row>
    <row r="726">
      <c r="A726" s="4" t="inlineStr">
        <is>
          <t>Reference Rate and Spread (+), PIK</t>
        </is>
      </c>
      <c r="C726" s="9" t="n">
        <v>0.11</v>
      </c>
      <c r="E726" s="4" t="inlineStr">
        <is>
          <t xml:space="preserve"> </t>
        </is>
      </c>
      <c r="G726" s="4" t="inlineStr">
        <is>
          <t xml:space="preserve"> </t>
        </is>
      </c>
    </row>
    <row r="727">
      <c r="A727" s="4" t="inlineStr">
        <is>
          <t>Investment, Identifier [Axis]: ITA Acquisition, LLC - 1,124 Class A Preferred Units</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Number of Shares Owned | shares</t>
        </is>
      </c>
      <c r="C729" s="6" t="n">
        <v>1124</v>
      </c>
      <c r="D729" s="4" t="inlineStr">
        <is>
          <t>[17],[19],[20],[26],[28],[34]</t>
        </is>
      </c>
      <c r="E729" s="6" t="n">
        <v>1124</v>
      </c>
      <c r="F729" s="4" t="inlineStr">
        <is>
          <t>[2],[9],[21],[30],[31],[35]</t>
        </is>
      </c>
      <c r="G729" s="4" t="inlineStr">
        <is>
          <t xml:space="preserve"> </t>
        </is>
      </c>
    </row>
    <row r="730">
      <c r="A730" s="4" t="inlineStr">
        <is>
          <t>Investment, Identifier [Axis]: ITA Acquisition, LLC - 1,124 Class A Preferred Units and 1,924 Class B Common Units</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Date Acquired</t>
        </is>
      </c>
      <c r="B732" s="4" t="inlineStr">
        <is>
          <t>[2],[4],[21],[30],[31],[35]</t>
        </is>
      </c>
      <c r="C732" s="4" t="inlineStr">
        <is>
          <t xml:space="preserve"> </t>
        </is>
      </c>
      <c r="E732" s="4" t="inlineStr">
        <is>
          <t>Jun. 22,  2021</t>
        </is>
      </c>
      <c r="G732" s="4" t="inlineStr">
        <is>
          <t xml:space="preserve"> </t>
        </is>
      </c>
    </row>
    <row r="733">
      <c r="A733" s="4" t="inlineStr">
        <is>
          <t>Cost</t>
        </is>
      </c>
      <c r="B733" s="4" t="inlineStr">
        <is>
          <t>[2],[21],[30],[31],[35]</t>
        </is>
      </c>
      <c r="C733" s="4" t="inlineStr">
        <is>
          <t xml:space="preserve"> </t>
        </is>
      </c>
      <c r="E733" s="5" t="n">
        <v>1123810</v>
      </c>
      <c r="G733" s="4" t="inlineStr">
        <is>
          <t xml:space="preserve"> </t>
        </is>
      </c>
    </row>
    <row r="734">
      <c r="A734" s="4" t="inlineStr">
        <is>
          <t>Investment, Identifier [Axis]: ITA Acquisition, LLC - 1,924 Class B Common Units</t>
        </is>
      </c>
      <c r="C734" s="4" t="inlineStr">
        <is>
          <t xml:space="preserve"> </t>
        </is>
      </c>
      <c r="E734" s="4" t="inlineStr">
        <is>
          <t xml:space="preserve"> </t>
        </is>
      </c>
      <c r="G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row>
    <row r="736">
      <c r="A736" s="4" t="inlineStr">
        <is>
          <t>Number of Shares Owned | shares</t>
        </is>
      </c>
      <c r="B736" s="4" t="inlineStr">
        <is>
          <t>[2],[9],[21],[30],[31],[35]</t>
        </is>
      </c>
      <c r="C736" s="4" t="inlineStr">
        <is>
          <t xml:space="preserve"> </t>
        </is>
      </c>
      <c r="E736" s="6" t="n">
        <v>1924</v>
      </c>
      <c r="G736" s="4" t="inlineStr">
        <is>
          <t xml:space="preserve"> </t>
        </is>
      </c>
    </row>
    <row r="737">
      <c r="A737" s="4" t="inlineStr">
        <is>
          <t>Investment, Identifier [Axis]: ITA Acquisition, LLC 1,124 Class A Preferred Units and 1,924 Class B Common Units</t>
        </is>
      </c>
      <c r="C737" s="4" t="inlineStr">
        <is>
          <t xml:space="preserve"> </t>
        </is>
      </c>
      <c r="E737" s="4" t="inlineStr">
        <is>
          <t xml:space="preserve"> </t>
        </is>
      </c>
      <c r="G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row>
    <row r="739">
      <c r="A739" s="4" t="inlineStr">
        <is>
          <t>Date Acquired</t>
        </is>
      </c>
      <c r="B739" s="4" t="inlineStr">
        <is>
          <t>[17],[19],[20],[24],[28],[34]</t>
        </is>
      </c>
      <c r="C739" s="4" t="inlineStr">
        <is>
          <t>Jun. 22,  2021</t>
        </is>
      </c>
      <c r="E739" s="4" t="inlineStr">
        <is>
          <t xml:space="preserve"> </t>
        </is>
      </c>
      <c r="G739" s="4" t="inlineStr">
        <is>
          <t xml:space="preserve"> </t>
        </is>
      </c>
    </row>
    <row r="740">
      <c r="A740" s="4" t="inlineStr">
        <is>
          <t>Cost</t>
        </is>
      </c>
      <c r="B740" s="4" t="inlineStr">
        <is>
          <t>[17],[19],[20],[28],[34]</t>
        </is>
      </c>
      <c r="C740" s="5" t="n">
        <v>1123810</v>
      </c>
      <c r="E740" s="4" t="inlineStr">
        <is>
          <t xml:space="preserve"> </t>
        </is>
      </c>
      <c r="G740" s="4" t="inlineStr">
        <is>
          <t xml:space="preserve"> </t>
        </is>
      </c>
    </row>
    <row r="741">
      <c r="A741" s="4" t="inlineStr">
        <is>
          <t>Investment, Identifier [Axis]: ITA Acquisition, LLC 1,124 ITA Acquisition, LLC - 1,924 Class B Common Units</t>
        </is>
      </c>
      <c r="C741" s="4" t="inlineStr">
        <is>
          <t xml:space="preserve"> </t>
        </is>
      </c>
      <c r="E741" s="4" t="inlineStr">
        <is>
          <t xml:space="preserve"> </t>
        </is>
      </c>
      <c r="G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row>
    <row r="743">
      <c r="A743" s="4" t="inlineStr">
        <is>
          <t>Number of Shares Owned | shares</t>
        </is>
      </c>
      <c r="C743" s="6" t="n">
        <v>1924</v>
      </c>
      <c r="E743" s="4" t="inlineStr">
        <is>
          <t xml:space="preserve"> </t>
        </is>
      </c>
      <c r="G743" s="4" t="inlineStr">
        <is>
          <t xml:space="preserve"> </t>
        </is>
      </c>
    </row>
    <row r="744">
      <c r="A744" s="4" t="inlineStr">
        <is>
          <t>Investment, Identifier [Axis]: ITA Acquisition, LLC 1,124 ITA Acquisition, LLC - 1,924 Class B Common Units.</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Number of Shares Owned | shares</t>
        </is>
      </c>
      <c r="C746" s="4" t="inlineStr">
        <is>
          <t xml:space="preserve"> </t>
        </is>
      </c>
      <c r="E746" s="6" t="n">
        <v>1924</v>
      </c>
      <c r="G746" s="4" t="inlineStr">
        <is>
          <t xml:space="preserve"> </t>
        </is>
      </c>
    </row>
    <row r="747">
      <c r="A747" s="4" t="inlineStr">
        <is>
          <t>Investment, Identifier [Axis]: ITA Acquisition, LLC 1,924 Class B Common Units</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Number of Shares Owned | shares</t>
        </is>
      </c>
      <c r="B749" s="4" t="inlineStr">
        <is>
          <t>[17],[19],[20],[26],[28],[34]</t>
        </is>
      </c>
      <c r="C749" s="6" t="n">
        <v>1924</v>
      </c>
      <c r="E749" s="4" t="inlineStr">
        <is>
          <t xml:space="preserve"> </t>
        </is>
      </c>
      <c r="G749" s="4" t="inlineStr">
        <is>
          <t xml:space="preserve"> </t>
        </is>
      </c>
    </row>
    <row r="750">
      <c r="A750" s="4" t="inlineStr">
        <is>
          <t>Investment, Identifier [Axis]: Inter-National Electronic Alloys LLC</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Cost</t>
        </is>
      </c>
      <c r="C752" s="5" t="n">
        <v>4383834</v>
      </c>
      <c r="D752" s="4" t="inlineStr">
        <is>
          <t>[16],[17],[19],[20],[28]</t>
        </is>
      </c>
      <c r="E752" s="5" t="n">
        <v>4349839</v>
      </c>
      <c r="F752" s="4" t="inlineStr">
        <is>
          <t>[2],[18],[21],[30],[31]</t>
        </is>
      </c>
      <c r="G752" s="4" t="inlineStr">
        <is>
          <t xml:space="preserve"> </t>
        </is>
      </c>
    </row>
    <row r="753">
      <c r="A753" s="4" t="inlineStr">
        <is>
          <t>Fair Value</t>
        </is>
      </c>
      <c r="C753" s="6" t="n">
        <v>4383834</v>
      </c>
      <c r="D753" s="4" t="inlineStr">
        <is>
          <t>[16],[17],[19],[20],[22],[23],[28]</t>
        </is>
      </c>
      <c r="E753" s="6" t="n">
        <v>4349839</v>
      </c>
      <c r="F753" s="4" t="inlineStr">
        <is>
          <t>[2],[7],[8],[18],[21],[30],[31]</t>
        </is>
      </c>
      <c r="G753" s="4" t="inlineStr">
        <is>
          <t xml:space="preserve"> </t>
        </is>
      </c>
    </row>
    <row r="754">
      <c r="A754" s="4" t="inlineStr">
        <is>
          <t>Gross Additions</t>
        </is>
      </c>
      <c r="C754" s="6" t="n">
        <v>33995</v>
      </c>
      <c r="D754" s="4" t="inlineStr">
        <is>
          <t>[10]</t>
        </is>
      </c>
      <c r="E754" s="6" t="n">
        <v>4349839</v>
      </c>
      <c r="F754" s="4" t="inlineStr">
        <is>
          <t>[11]</t>
        </is>
      </c>
      <c r="G754" s="4" t="inlineStr">
        <is>
          <t xml:space="preserve"> </t>
        </is>
      </c>
    </row>
    <row r="755">
      <c r="A755" s="4" t="inlineStr">
        <is>
          <t>Amount of Interest/Dividend/Fee Income</t>
        </is>
      </c>
      <c r="C755" s="6" t="n">
        <v>457071</v>
      </c>
      <c r="D755" s="4" t="inlineStr">
        <is>
          <t>[14]</t>
        </is>
      </c>
      <c r="E755" s="6" t="n">
        <v>358736</v>
      </c>
      <c r="F755" s="4" t="inlineStr">
        <is>
          <t>[15]</t>
        </is>
      </c>
      <c r="G755" s="4" t="inlineStr">
        <is>
          <t xml:space="preserve"> </t>
        </is>
      </c>
    </row>
    <row r="756">
      <c r="A756" s="4" t="inlineStr">
        <is>
          <t>Investment, Identifier [Axis]: Inter-National Electronic Alloys LLC $3,288,235 Term Note at 12%</t>
        </is>
      </c>
      <c r="C756" s="4" t="inlineStr">
        <is>
          <t xml:space="preserve"> </t>
        </is>
      </c>
      <c r="E756" s="4" t="inlineStr">
        <is>
          <t xml:space="preserve"> </t>
        </is>
      </c>
      <c r="G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row>
    <row r="758">
      <c r="A758" s="4" t="inlineStr">
        <is>
          <t>Fair Value</t>
        </is>
      </c>
      <c r="C758" s="6" t="n">
        <v>3372069</v>
      </c>
      <c r="E758" s="6" t="n">
        <v>3338074</v>
      </c>
      <c r="G758" s="4" t="inlineStr">
        <is>
          <t xml:space="preserve"> </t>
        </is>
      </c>
    </row>
    <row r="759">
      <c r="A759" s="4" t="inlineStr">
        <is>
          <t>Principle Amount</t>
        </is>
      </c>
      <c r="C759" s="5" t="n">
        <v>3288235</v>
      </c>
      <c r="E759" s="5" t="n">
        <v>3288235</v>
      </c>
      <c r="G759" s="4" t="inlineStr">
        <is>
          <t xml:space="preserve"> </t>
        </is>
      </c>
    </row>
    <row r="760">
      <c r="A760" s="4" t="inlineStr">
        <is>
          <t>Interest Rate</t>
        </is>
      </c>
      <c r="C760" s="9" t="n">
        <v>0.12</v>
      </c>
      <c r="E760" s="9" t="n">
        <v>0.12</v>
      </c>
      <c r="G760" s="4" t="inlineStr">
        <is>
          <t xml:space="preserve"> </t>
        </is>
      </c>
    </row>
    <row r="761">
      <c r="A761" s="4" t="inlineStr">
        <is>
          <t>Reference Rate and Spread (+), PIK</t>
        </is>
      </c>
      <c r="C761" s="9" t="n">
        <v>0.02</v>
      </c>
      <c r="E761" s="9" t="n">
        <v>0.02</v>
      </c>
      <c r="G761" s="4" t="inlineStr">
        <is>
          <t xml:space="preserve"> </t>
        </is>
      </c>
    </row>
    <row r="762">
      <c r="A762" s="4" t="inlineStr">
        <is>
          <t>Due Date</t>
        </is>
      </c>
      <c r="C762" s="4" t="inlineStr">
        <is>
          <t>Apr.  04,  2028</t>
        </is>
      </c>
      <c r="E762" s="4" t="inlineStr">
        <is>
          <t>Apr.  04,  2028</t>
        </is>
      </c>
      <c r="G762" s="4" t="inlineStr">
        <is>
          <t xml:space="preserve"> </t>
        </is>
      </c>
    </row>
    <row r="763">
      <c r="A763" s="4" t="inlineStr">
        <is>
          <t>Gross Additions</t>
        </is>
      </c>
      <c r="C763" s="5" t="n">
        <v>33995</v>
      </c>
      <c r="D763" s="4" t="inlineStr">
        <is>
          <t>[10]</t>
        </is>
      </c>
      <c r="E763" s="5" t="n">
        <v>3338074</v>
      </c>
      <c r="F763" s="4" t="inlineStr">
        <is>
          <t>[11]</t>
        </is>
      </c>
      <c r="G763" s="4" t="inlineStr">
        <is>
          <t xml:space="preserve"> </t>
        </is>
      </c>
    </row>
    <row r="764">
      <c r="A764" s="4" t="inlineStr">
        <is>
          <t>Amount of Interest/Dividend/Fee Income</t>
        </is>
      </c>
      <c r="C764" s="6" t="n">
        <v>457071</v>
      </c>
      <c r="D764" s="4" t="inlineStr">
        <is>
          <t>[14]</t>
        </is>
      </c>
      <c r="E764" s="5" t="n">
        <v>358736</v>
      </c>
      <c r="F764" s="4" t="inlineStr">
        <is>
          <t>[15]</t>
        </is>
      </c>
      <c r="G764" s="4" t="inlineStr">
        <is>
          <t xml:space="preserve"> </t>
        </is>
      </c>
    </row>
    <row r="765">
      <c r="A765" s="4" t="inlineStr">
        <is>
          <t>Investment, Identifier [Axis]: Inter-National Electronic Alloys LLC - $3,288,235 Term Note at 12%</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Date Acquired</t>
        </is>
      </c>
      <c r="B767" s="4" t="inlineStr">
        <is>
          <t>[2],[4],[18],[21],[30],[31]</t>
        </is>
      </c>
      <c r="C767" s="4" t="inlineStr">
        <is>
          <t xml:space="preserve"> </t>
        </is>
      </c>
      <c r="E767" s="4" t="inlineStr">
        <is>
          <t>Apr.  04,  2023</t>
        </is>
      </c>
      <c r="G767" s="4" t="inlineStr">
        <is>
          <t xml:space="preserve"> </t>
        </is>
      </c>
    </row>
    <row r="768">
      <c r="A768" s="4" t="inlineStr">
        <is>
          <t>Equity</t>
        </is>
      </c>
      <c r="B768" s="4" t="inlineStr">
        <is>
          <t>[2],[6],[18],[21],[30],[31]</t>
        </is>
      </c>
      <c r="C768" s="4" t="inlineStr">
        <is>
          <t xml:space="preserve"> </t>
        </is>
      </c>
      <c r="E768" s="9" t="n">
        <v>0.06</v>
      </c>
      <c r="G768" s="4" t="inlineStr">
        <is>
          <t xml:space="preserve"> </t>
        </is>
      </c>
    </row>
    <row r="769">
      <c r="A769" s="4" t="inlineStr">
        <is>
          <t>Cost</t>
        </is>
      </c>
      <c r="B769" s="4" t="inlineStr">
        <is>
          <t>[2],[18],[21],[30],[31]</t>
        </is>
      </c>
      <c r="C769" s="4" t="inlineStr">
        <is>
          <t xml:space="preserve"> </t>
        </is>
      </c>
      <c r="E769" s="5" t="n">
        <v>3338074</v>
      </c>
      <c r="G769" s="4" t="inlineStr">
        <is>
          <t xml:space="preserve"> </t>
        </is>
      </c>
    </row>
    <row r="770">
      <c r="A770" s="4" t="inlineStr">
        <is>
          <t>Fair Value</t>
        </is>
      </c>
      <c r="B770" s="4" t="inlineStr">
        <is>
          <t>[2],[7],[8],[18],[21],[30],[31]</t>
        </is>
      </c>
      <c r="C770" s="4" t="inlineStr">
        <is>
          <t xml:space="preserve"> </t>
        </is>
      </c>
      <c r="E770" s="5" t="n">
        <v>3338074</v>
      </c>
      <c r="G770" s="4" t="inlineStr">
        <is>
          <t xml:space="preserve"> </t>
        </is>
      </c>
    </row>
    <row r="771">
      <c r="A771" s="4" t="inlineStr">
        <is>
          <t>Percent of Net Assets</t>
        </is>
      </c>
      <c r="B771" s="4" t="inlineStr">
        <is>
          <t>[2],[18],[21],[30],[31]</t>
        </is>
      </c>
      <c r="C771" s="4" t="inlineStr">
        <is>
          <t xml:space="preserve"> </t>
        </is>
      </c>
      <c r="E771" s="10" t="n">
        <v>0.07099999999999999</v>
      </c>
      <c r="G771" s="4" t="inlineStr">
        <is>
          <t xml:space="preserve"> </t>
        </is>
      </c>
    </row>
    <row r="772">
      <c r="A772" s="4" t="inlineStr">
        <is>
          <t>Interest Rate</t>
        </is>
      </c>
      <c r="B772" s="4" t="inlineStr">
        <is>
          <t>[2],[9],[18],[21],[30],[31]</t>
        </is>
      </c>
      <c r="C772" s="4" t="inlineStr">
        <is>
          <t xml:space="preserve"> </t>
        </is>
      </c>
      <c r="E772" s="9" t="n">
        <v>0.12</v>
      </c>
      <c r="G772" s="4" t="inlineStr">
        <is>
          <t xml:space="preserve"> </t>
        </is>
      </c>
    </row>
    <row r="773">
      <c r="A773" s="4" t="inlineStr">
        <is>
          <t>Reference Rate and Spread (+), PIK</t>
        </is>
      </c>
      <c r="B773" s="4" t="inlineStr">
        <is>
          <t>[2],[9],[18],[21],[30],[31]</t>
        </is>
      </c>
      <c r="C773" s="4" t="inlineStr">
        <is>
          <t xml:space="preserve"> </t>
        </is>
      </c>
      <c r="E773" s="9" t="n">
        <v>0.02</v>
      </c>
      <c r="G773" s="4" t="inlineStr">
        <is>
          <t xml:space="preserve"> </t>
        </is>
      </c>
    </row>
    <row r="774">
      <c r="A774" s="4" t="inlineStr">
        <is>
          <t>Due Date</t>
        </is>
      </c>
      <c r="B774" s="4" t="inlineStr">
        <is>
          <t>[2],[9],[18],[21],[30],[31]</t>
        </is>
      </c>
      <c r="C774" s="4" t="inlineStr">
        <is>
          <t xml:space="preserve"> </t>
        </is>
      </c>
      <c r="E774" s="4" t="inlineStr">
        <is>
          <t>Apr.  04,  2028</t>
        </is>
      </c>
      <c r="G774" s="4" t="inlineStr">
        <is>
          <t xml:space="preserve"> </t>
        </is>
      </c>
    </row>
    <row r="775">
      <c r="A775" s="4" t="inlineStr">
        <is>
          <t>Investment owned face amount</t>
        </is>
      </c>
      <c r="B775" s="4" t="inlineStr">
        <is>
          <t>[2],[9],[18],[21],[30],[31]</t>
        </is>
      </c>
      <c r="C775" s="4" t="inlineStr">
        <is>
          <t xml:space="preserve"> </t>
        </is>
      </c>
      <c r="E775" s="5" t="n">
        <v>3288235</v>
      </c>
      <c r="G775" s="4" t="inlineStr">
        <is>
          <t xml:space="preserve"> </t>
        </is>
      </c>
    </row>
    <row r="776">
      <c r="A776" s="4" t="inlineStr">
        <is>
          <t>Investment, Identifier [Axis]: Inter-National Electronic Alloys LLC - 75.3 Class B Preferred Units</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Date Acquired</t>
        </is>
      </c>
      <c r="B778" s="4" t="inlineStr">
        <is>
          <t>[2],[4],[18],[21],[30],[31]</t>
        </is>
      </c>
      <c r="C778" s="4" t="inlineStr">
        <is>
          <t xml:space="preserve"> </t>
        </is>
      </c>
      <c r="E778" s="4" t="inlineStr">
        <is>
          <t>Apr.  04,  2023</t>
        </is>
      </c>
      <c r="G778" s="4" t="inlineStr">
        <is>
          <t xml:space="preserve"> </t>
        </is>
      </c>
    </row>
    <row r="779">
      <c r="A779" s="4" t="inlineStr">
        <is>
          <t>Cost</t>
        </is>
      </c>
      <c r="B779" s="4" t="inlineStr">
        <is>
          <t>[2],[18],[21],[30],[31]</t>
        </is>
      </c>
      <c r="C779" s="4" t="inlineStr">
        <is>
          <t xml:space="preserve"> </t>
        </is>
      </c>
      <c r="E779" s="5" t="n">
        <v>1011765</v>
      </c>
      <c r="G779" s="4" t="inlineStr">
        <is>
          <t xml:space="preserve"> </t>
        </is>
      </c>
    </row>
    <row r="780">
      <c r="A780" s="4" t="inlineStr">
        <is>
          <t>Fair Value</t>
        </is>
      </c>
      <c r="C780" s="5" t="n">
        <v>1011765</v>
      </c>
      <c r="E780" s="5" t="n">
        <v>1011765</v>
      </c>
      <c r="F780" s="4" t="inlineStr">
        <is>
          <t>[2],[7],[8],[18],[21],[30],[31]</t>
        </is>
      </c>
      <c r="G780" s="4" t="inlineStr">
        <is>
          <t xml:space="preserve"> </t>
        </is>
      </c>
    </row>
    <row r="781">
      <c r="A781" s="4" t="inlineStr">
        <is>
          <t>Number of Shares Owned | shares</t>
        </is>
      </c>
      <c r="C781" s="12" t="n">
        <v>75.3</v>
      </c>
      <c r="E781" s="12" t="n">
        <v>75.3</v>
      </c>
      <c r="F781" s="4" t="inlineStr">
        <is>
          <t>[2],[9],[18],[21],[30],[31]</t>
        </is>
      </c>
      <c r="G781" s="4" t="inlineStr">
        <is>
          <t xml:space="preserve"> </t>
        </is>
      </c>
    </row>
    <row r="782">
      <c r="A782" s="4" t="inlineStr">
        <is>
          <t>Gross Additions</t>
        </is>
      </c>
      <c r="B782" s="4" t="inlineStr">
        <is>
          <t>[11]</t>
        </is>
      </c>
      <c r="C782" s="4" t="inlineStr">
        <is>
          <t xml:space="preserve"> </t>
        </is>
      </c>
      <c r="E782" s="5" t="n">
        <v>1011765</v>
      </c>
      <c r="G782" s="4" t="inlineStr">
        <is>
          <t xml:space="preserve"> </t>
        </is>
      </c>
    </row>
    <row r="783">
      <c r="A783" s="4" t="inlineStr">
        <is>
          <t>Investment, Identifier [Axis]: Inter-National Electronic Alloys LLC d/b/a EFINEA - $3,288,235 Term Note</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Date Acquired</t>
        </is>
      </c>
      <c r="B785" s="4" t="inlineStr">
        <is>
          <t>[16],[17],[19],[20],[24],[28]</t>
        </is>
      </c>
      <c r="C785" s="4" t="inlineStr">
        <is>
          <t>Apr.  04,  2023</t>
        </is>
      </c>
      <c r="E785" s="4" t="inlineStr">
        <is>
          <t xml:space="preserve"> </t>
        </is>
      </c>
      <c r="G785" s="4" t="inlineStr">
        <is>
          <t xml:space="preserve"> </t>
        </is>
      </c>
    </row>
    <row r="786">
      <c r="A786" s="4" t="inlineStr">
        <is>
          <t>Equity</t>
        </is>
      </c>
      <c r="B786" s="4" t="inlineStr">
        <is>
          <t>[16],[17],[19],[20],[25],[28]</t>
        </is>
      </c>
      <c r="C786" s="9" t="n">
        <v>0.06</v>
      </c>
      <c r="E786" s="4" t="inlineStr">
        <is>
          <t xml:space="preserve"> </t>
        </is>
      </c>
      <c r="G786" s="4" t="inlineStr">
        <is>
          <t xml:space="preserve"> </t>
        </is>
      </c>
    </row>
    <row r="787">
      <c r="A787" s="4" t="inlineStr">
        <is>
          <t>Cost</t>
        </is>
      </c>
      <c r="B787" s="4" t="inlineStr">
        <is>
          <t>[16],[17],[19],[20],[28]</t>
        </is>
      </c>
      <c r="C787" s="5" t="n">
        <v>3372069</v>
      </c>
      <c r="E787" s="4" t="inlineStr">
        <is>
          <t xml:space="preserve"> </t>
        </is>
      </c>
      <c r="G787" s="4" t="inlineStr">
        <is>
          <t xml:space="preserve"> </t>
        </is>
      </c>
    </row>
    <row r="788">
      <c r="A788" s="4" t="inlineStr">
        <is>
          <t>Fair Value</t>
        </is>
      </c>
      <c r="B788" s="4" t="inlineStr">
        <is>
          <t>[16],[17],[19],[20],[22],[23],[28]</t>
        </is>
      </c>
      <c r="C788" s="5" t="n">
        <v>3372069</v>
      </c>
      <c r="E788" s="4" t="inlineStr">
        <is>
          <t xml:space="preserve"> </t>
        </is>
      </c>
      <c r="G788" s="4" t="inlineStr">
        <is>
          <t xml:space="preserve"> </t>
        </is>
      </c>
    </row>
    <row r="789">
      <c r="A789" s="4" t="inlineStr">
        <is>
          <t>Percent of Net Assets</t>
        </is>
      </c>
      <c r="B789" s="4" t="inlineStr">
        <is>
          <t>[16],[17],[19],[20],[28]</t>
        </is>
      </c>
      <c r="C789" s="10" t="n">
        <v>0.067</v>
      </c>
      <c r="E789" s="4" t="inlineStr">
        <is>
          <t xml:space="preserve"> </t>
        </is>
      </c>
      <c r="G789" s="4" t="inlineStr">
        <is>
          <t xml:space="preserve"> </t>
        </is>
      </c>
    </row>
    <row r="790">
      <c r="A790" s="4" t="inlineStr">
        <is>
          <t>Interest Rate</t>
        </is>
      </c>
      <c r="B790" s="4" t="inlineStr">
        <is>
          <t>[16],[17],[19],[20],[26],[28]</t>
        </is>
      </c>
      <c r="C790" s="9" t="n">
        <v>0.12</v>
      </c>
      <c r="E790" s="4" t="inlineStr">
        <is>
          <t xml:space="preserve"> </t>
        </is>
      </c>
      <c r="G790" s="4" t="inlineStr">
        <is>
          <t xml:space="preserve"> </t>
        </is>
      </c>
    </row>
    <row r="791">
      <c r="A791" s="4" t="inlineStr">
        <is>
          <t>Reference Rate and Spread (+), PIK</t>
        </is>
      </c>
      <c r="B791" s="4" t="inlineStr">
        <is>
          <t>[16],[17],[19],[20],[26],[28]</t>
        </is>
      </c>
      <c r="C791" s="9" t="n">
        <v>0.02</v>
      </c>
      <c r="E791" s="4" t="inlineStr">
        <is>
          <t xml:space="preserve"> </t>
        </is>
      </c>
      <c r="G791" s="4" t="inlineStr">
        <is>
          <t xml:space="preserve"> </t>
        </is>
      </c>
    </row>
    <row r="792">
      <c r="A792" s="4" t="inlineStr">
        <is>
          <t>Due Date</t>
        </is>
      </c>
      <c r="B792" s="4" t="inlineStr">
        <is>
          <t>[16],[17],[19],[20],[26],[28]</t>
        </is>
      </c>
      <c r="C792" s="4" t="inlineStr">
        <is>
          <t>Apr.  04,  2028</t>
        </is>
      </c>
      <c r="E792" s="4" t="inlineStr">
        <is>
          <t xml:space="preserve"> </t>
        </is>
      </c>
      <c r="G792" s="4" t="inlineStr">
        <is>
          <t xml:space="preserve"> </t>
        </is>
      </c>
    </row>
    <row r="793">
      <c r="A793" s="4" t="inlineStr">
        <is>
          <t>Investment owned face amount</t>
        </is>
      </c>
      <c r="B793" s="4" t="inlineStr">
        <is>
          <t>[16],[17],[19],[20],[26],[28]</t>
        </is>
      </c>
      <c r="C793" s="5" t="n">
        <v>3288235</v>
      </c>
      <c r="E793" s="4" t="inlineStr">
        <is>
          <t xml:space="preserve"> </t>
        </is>
      </c>
      <c r="G793" s="4" t="inlineStr">
        <is>
          <t xml:space="preserve"> </t>
        </is>
      </c>
    </row>
    <row r="794">
      <c r="A794" s="4" t="inlineStr">
        <is>
          <t>Investment, Identifier [Axis]: Inter-National Electronic Alloys LLC d/b/a EFINEA - 75.3 Class B Preferred Units</t>
        </is>
      </c>
      <c r="C794" s="4" t="inlineStr">
        <is>
          <t xml:space="preserve"> </t>
        </is>
      </c>
      <c r="E794" s="4" t="inlineStr">
        <is>
          <t xml:space="preserve"> </t>
        </is>
      </c>
      <c r="G794" s="4" t="inlineStr">
        <is>
          <t xml:space="preserve"> </t>
        </is>
      </c>
    </row>
    <row r="795">
      <c r="A795" s="3" t="inlineStr">
        <is>
          <t>Schedule of Investments [Line Items]</t>
        </is>
      </c>
      <c r="C795" s="4" t="inlineStr">
        <is>
          <t xml:space="preserve"> </t>
        </is>
      </c>
      <c r="E795" s="4" t="inlineStr">
        <is>
          <t xml:space="preserve"> </t>
        </is>
      </c>
      <c r="G795" s="4" t="inlineStr">
        <is>
          <t xml:space="preserve"> </t>
        </is>
      </c>
    </row>
    <row r="796">
      <c r="A796" s="4" t="inlineStr">
        <is>
          <t>Date Acquired</t>
        </is>
      </c>
      <c r="B796" s="4" t="inlineStr">
        <is>
          <t>[16],[17],[19],[20],[24],[28]</t>
        </is>
      </c>
      <c r="C796" s="4" t="inlineStr">
        <is>
          <t>Apr.  04,  2023</t>
        </is>
      </c>
      <c r="E796" s="4" t="inlineStr">
        <is>
          <t xml:space="preserve"> </t>
        </is>
      </c>
      <c r="G796" s="4" t="inlineStr">
        <is>
          <t xml:space="preserve"> </t>
        </is>
      </c>
    </row>
    <row r="797">
      <c r="A797" s="4" t="inlineStr">
        <is>
          <t>Cost</t>
        </is>
      </c>
      <c r="B797" s="4" t="inlineStr">
        <is>
          <t>[16],[17],[19],[20],[28]</t>
        </is>
      </c>
      <c r="C797" s="5" t="n">
        <v>1011765</v>
      </c>
      <c r="E797" s="4" t="inlineStr">
        <is>
          <t xml:space="preserve"> </t>
        </is>
      </c>
      <c r="G797" s="4" t="inlineStr">
        <is>
          <t xml:space="preserve"> </t>
        </is>
      </c>
    </row>
    <row r="798">
      <c r="A798" s="4" t="inlineStr">
        <is>
          <t>Fair Value</t>
        </is>
      </c>
      <c r="B798" s="4" t="inlineStr">
        <is>
          <t>[16],[17],[19],[20],[22],[23],[28]</t>
        </is>
      </c>
      <c r="C798" s="5" t="n">
        <v>1011765</v>
      </c>
      <c r="E798" s="4" t="inlineStr">
        <is>
          <t xml:space="preserve"> </t>
        </is>
      </c>
      <c r="G798" s="4" t="inlineStr">
        <is>
          <t xml:space="preserve"> </t>
        </is>
      </c>
    </row>
    <row r="799">
      <c r="A799" s="4" t="inlineStr">
        <is>
          <t>Number of Shares Owned | shares</t>
        </is>
      </c>
      <c r="B799" s="4" t="inlineStr">
        <is>
          <t>[16],[17],[19],[20],[26],[28]</t>
        </is>
      </c>
      <c r="C799" s="12" t="n">
        <v>75.3</v>
      </c>
      <c r="E799" s="4" t="inlineStr">
        <is>
          <t xml:space="preserve"> </t>
        </is>
      </c>
      <c r="G799" s="4" t="inlineStr">
        <is>
          <t xml:space="preserve"> </t>
        </is>
      </c>
    </row>
    <row r="800">
      <c r="A800" s="4" t="inlineStr">
        <is>
          <t>Investment, Identifier [Axis]: Investments, NET ASSETS - 100%</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Net Assets</t>
        </is>
      </c>
      <c r="C802" s="5" t="n">
        <v>65332520</v>
      </c>
      <c r="D802" s="4" t="inlineStr">
        <is>
          <t>[22],[23]</t>
        </is>
      </c>
      <c r="E802" s="5" t="n">
        <v>60815213</v>
      </c>
      <c r="F802" s="4" t="inlineStr">
        <is>
          <t>[7],[8]</t>
        </is>
      </c>
      <c r="G802" s="4" t="inlineStr">
        <is>
          <t xml:space="preserve"> </t>
        </is>
      </c>
    </row>
    <row r="803">
      <c r="A803" s="4" t="inlineStr">
        <is>
          <t>Percent of Net Assets</t>
        </is>
      </c>
      <c r="C803" s="9" t="n">
        <v>1</v>
      </c>
      <c r="E803" s="9" t="n">
        <v>1</v>
      </c>
      <c r="G803" s="4" t="inlineStr">
        <is>
          <t xml:space="preserve"> </t>
        </is>
      </c>
    </row>
    <row r="804">
      <c r="A804" s="4" t="inlineStr">
        <is>
          <t>Investment, Identifier [Axis]: Knoa Software, Inc.</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Cost</t>
        </is>
      </c>
      <c r="B806" s="4" t="inlineStr">
        <is>
          <t>[2],[5],[18],[21]</t>
        </is>
      </c>
      <c r="C806" s="4" t="inlineStr">
        <is>
          <t xml:space="preserve"> </t>
        </is>
      </c>
      <c r="E806" s="5" t="n">
        <v>1229155</v>
      </c>
      <c r="G806" s="4" t="inlineStr">
        <is>
          <t xml:space="preserve"> </t>
        </is>
      </c>
    </row>
    <row r="807">
      <c r="A807" s="4" t="inlineStr">
        <is>
          <t>Fair Value</t>
        </is>
      </c>
      <c r="C807" s="4" t="inlineStr">
        <is>
          <t xml:space="preserve"> </t>
        </is>
      </c>
      <c r="E807" s="6" t="n">
        <v>100000</v>
      </c>
      <c r="F807" s="4" t="inlineStr">
        <is>
          <t>[2],[5],[7],[8],[18],[21]</t>
        </is>
      </c>
      <c r="G807" s="6" t="n">
        <v>100000</v>
      </c>
    </row>
    <row r="808">
      <c r="A808" s="4" t="inlineStr">
        <is>
          <t>Net Change in Unrealized Appreciation (Depreciation)</t>
        </is>
      </c>
      <c r="C808" s="5" t="n">
        <v>1129155</v>
      </c>
      <c r="E808" s="4" t="inlineStr">
        <is>
          <t xml:space="preserve"> </t>
        </is>
      </c>
      <c r="G808" s="4" t="inlineStr">
        <is>
          <t xml:space="preserve"> </t>
        </is>
      </c>
    </row>
    <row r="809">
      <c r="A809" s="4" t="inlineStr">
        <is>
          <t>Gross Reductions</t>
        </is>
      </c>
      <c r="B809" s="4" t="inlineStr">
        <is>
          <t>[12]</t>
        </is>
      </c>
      <c r="C809" s="6" t="n">
        <v>-1229155</v>
      </c>
      <c r="E809" s="4" t="inlineStr">
        <is>
          <t xml:space="preserve"> </t>
        </is>
      </c>
      <c r="G809" s="4" t="inlineStr">
        <is>
          <t xml:space="preserve"> </t>
        </is>
      </c>
    </row>
    <row r="810">
      <c r="A810" s="4" t="inlineStr">
        <is>
          <t>Net Realized Gains (Losses)</t>
        </is>
      </c>
      <c r="C810" s="5" t="n">
        <v>-1229155</v>
      </c>
      <c r="E810" s="4" t="inlineStr">
        <is>
          <t xml:space="preserve"> </t>
        </is>
      </c>
      <c r="G810" s="4" t="inlineStr">
        <is>
          <t xml:space="preserve"> </t>
        </is>
      </c>
    </row>
    <row r="811">
      <c r="A811" s="4" t="inlineStr">
        <is>
          <t>Amount of Interest/Dividend/Fee Income</t>
        </is>
      </c>
      <c r="B811" s="4" t="inlineStr">
        <is>
          <t>[15]</t>
        </is>
      </c>
      <c r="C811" s="4" t="inlineStr">
        <is>
          <t xml:space="preserve"> </t>
        </is>
      </c>
      <c r="E811" s="5" t="n">
        <v>34850</v>
      </c>
      <c r="G811" s="4" t="inlineStr">
        <is>
          <t xml:space="preserve"> </t>
        </is>
      </c>
    </row>
    <row r="812">
      <c r="A812" s="4" t="inlineStr">
        <is>
          <t>Investment, Identifier [Axis]: Knoa Software, Inc. - 1,876,922 Series B Preferred</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Date Acquired</t>
        </is>
      </c>
      <c r="B814" s="4" t="inlineStr">
        <is>
          <t>[2],[4],[5],[18],[21]</t>
        </is>
      </c>
      <c r="C814" s="4" t="inlineStr">
        <is>
          <t xml:space="preserve"> </t>
        </is>
      </c>
      <c r="E814" s="4" t="inlineStr">
        <is>
          <t>Jun.  09,  2014</t>
        </is>
      </c>
      <c r="G814" s="4" t="inlineStr">
        <is>
          <t xml:space="preserve"> </t>
        </is>
      </c>
    </row>
    <row r="815">
      <c r="A815" s="4" t="inlineStr">
        <is>
          <t>Cost</t>
        </is>
      </c>
      <c r="B815" s="4" t="inlineStr">
        <is>
          <t>[2],[5],[18],[21]</t>
        </is>
      </c>
      <c r="C815" s="4" t="inlineStr">
        <is>
          <t xml:space="preserve"> </t>
        </is>
      </c>
      <c r="E815" s="5" t="n">
        <v>479155</v>
      </c>
      <c r="G815" s="4" t="inlineStr">
        <is>
          <t xml:space="preserve"> </t>
        </is>
      </c>
    </row>
    <row r="816">
      <c r="A816" s="4" t="inlineStr">
        <is>
          <t>Fair Value</t>
        </is>
      </c>
      <c r="C816" s="4" t="inlineStr">
        <is>
          <t xml:space="preserve"> </t>
        </is>
      </c>
      <c r="E816" s="5" t="n">
        <v>100000</v>
      </c>
      <c r="F816" s="4" t="inlineStr">
        <is>
          <t>[2],[5],[7],[8],[18],[21]</t>
        </is>
      </c>
      <c r="G816" s="6" t="n">
        <v>100000</v>
      </c>
    </row>
    <row r="817">
      <c r="A817" s="4" t="inlineStr">
        <is>
          <t>Number of Shares Owned | shares</t>
        </is>
      </c>
      <c r="C817" s="6" t="n">
        <v>1876922</v>
      </c>
      <c r="E817" s="6" t="n">
        <v>1876922</v>
      </c>
      <c r="F817" s="4" t="inlineStr">
        <is>
          <t>[2],[5],[9],[18],[21]</t>
        </is>
      </c>
      <c r="G817" s="4" t="inlineStr">
        <is>
          <t xml:space="preserve"> </t>
        </is>
      </c>
    </row>
    <row r="818">
      <c r="A818" s="4" t="inlineStr">
        <is>
          <t>Net Change in Unrealized Appreciation (Depreciation)</t>
        </is>
      </c>
      <c r="C818" s="5" t="n">
        <v>1129155</v>
      </c>
      <c r="E818" s="4" t="inlineStr">
        <is>
          <t xml:space="preserve"> </t>
        </is>
      </c>
      <c r="G818" s="4" t="inlineStr">
        <is>
          <t xml:space="preserve"> </t>
        </is>
      </c>
    </row>
    <row r="819">
      <c r="A819" s="4" t="inlineStr">
        <is>
          <t>Gross Reductions</t>
        </is>
      </c>
      <c r="B819" s="4" t="inlineStr">
        <is>
          <t>[12]</t>
        </is>
      </c>
      <c r="C819" s="6" t="n">
        <v>-1229155</v>
      </c>
      <c r="E819" s="4" t="inlineStr">
        <is>
          <t xml:space="preserve"> </t>
        </is>
      </c>
      <c r="G819" s="4" t="inlineStr">
        <is>
          <t xml:space="preserve"> </t>
        </is>
      </c>
    </row>
    <row r="820">
      <c r="A820" s="4" t="inlineStr">
        <is>
          <t>Net Realized Gains (Losses)</t>
        </is>
      </c>
      <c r="C820" s="5" t="n">
        <v>-1229155</v>
      </c>
      <c r="E820" s="4" t="inlineStr">
        <is>
          <t xml:space="preserve"> </t>
        </is>
      </c>
      <c r="G820" s="4" t="inlineStr">
        <is>
          <t xml:space="preserve"> </t>
        </is>
      </c>
    </row>
    <row r="821">
      <c r="A821" s="4" t="inlineStr">
        <is>
          <t>Investment, Identifier [Axis]: Knoa Software, Inc. - 973,533 Series A-1 Convertible Preferred</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Date Acquired</t>
        </is>
      </c>
      <c r="B823" s="4" t="inlineStr">
        <is>
          <t>[2],[4],[5],[18],[21]</t>
        </is>
      </c>
      <c r="C823" s="4" t="inlineStr">
        <is>
          <t xml:space="preserve"> </t>
        </is>
      </c>
      <c r="E823" s="4" t="inlineStr">
        <is>
          <t>Nov. 20,  2012</t>
        </is>
      </c>
      <c r="G823" s="4" t="inlineStr">
        <is>
          <t xml:space="preserve"> </t>
        </is>
      </c>
    </row>
    <row r="824">
      <c r="A824" s="4" t="inlineStr">
        <is>
          <t>Equity</t>
        </is>
      </c>
      <c r="B824" s="4" t="inlineStr">
        <is>
          <t>[2],[5],[6],[18],[21]</t>
        </is>
      </c>
      <c r="C824" s="4" t="inlineStr">
        <is>
          <t xml:space="preserve"> </t>
        </is>
      </c>
      <c r="E824" s="9" t="n">
        <v>0.07000000000000001</v>
      </c>
      <c r="G824" s="4" t="inlineStr">
        <is>
          <t xml:space="preserve"> </t>
        </is>
      </c>
    </row>
    <row r="825">
      <c r="A825" s="4" t="inlineStr">
        <is>
          <t>Cost</t>
        </is>
      </c>
      <c r="B825" s="4" t="inlineStr">
        <is>
          <t>[2],[5],[18],[21]</t>
        </is>
      </c>
      <c r="C825" s="4" t="inlineStr">
        <is>
          <t xml:space="preserve"> </t>
        </is>
      </c>
      <c r="E825" s="5" t="n">
        <v>750000</v>
      </c>
      <c r="G825" s="4" t="inlineStr">
        <is>
          <t xml:space="preserve"> </t>
        </is>
      </c>
    </row>
    <row r="826">
      <c r="A826" s="4" t="inlineStr">
        <is>
          <t>Percent of Net Assets</t>
        </is>
      </c>
      <c r="B826" s="4" t="inlineStr">
        <is>
          <t>[2],[5],[18],[21]</t>
        </is>
      </c>
      <c r="C826" s="4" t="inlineStr">
        <is>
          <t xml:space="preserve"> </t>
        </is>
      </c>
      <c r="E826" s="10" t="n">
        <v>0.002</v>
      </c>
      <c r="G826" s="4" t="inlineStr">
        <is>
          <t xml:space="preserve"> </t>
        </is>
      </c>
    </row>
    <row r="827">
      <c r="A827" s="4" t="inlineStr">
        <is>
          <t>Number of Shares Owned | shares</t>
        </is>
      </c>
      <c r="C827" s="6" t="n">
        <v>973533</v>
      </c>
      <c r="E827" s="6" t="n">
        <v>973533</v>
      </c>
      <c r="F827" s="4" t="inlineStr">
        <is>
          <t>[2],[5],[9],[18],[21]</t>
        </is>
      </c>
      <c r="G827" s="4" t="inlineStr">
        <is>
          <t xml:space="preserve"> </t>
        </is>
      </c>
    </row>
    <row r="828">
      <c r="A828" s="4" t="inlineStr">
        <is>
          <t>Amount of Interest/Dividend/Fee Income</t>
        </is>
      </c>
      <c r="B828" s="4" t="inlineStr">
        <is>
          <t>[15]</t>
        </is>
      </c>
      <c r="C828" s="4" t="inlineStr">
        <is>
          <t xml:space="preserve"> </t>
        </is>
      </c>
      <c r="E828" s="5" t="n">
        <v>34850</v>
      </c>
      <c r="G828" s="4" t="inlineStr">
        <is>
          <t xml:space="preserve"> </t>
        </is>
      </c>
    </row>
    <row r="829">
      <c r="A829" s="4" t="inlineStr">
        <is>
          <t>Investment, Identifier [Axis]: LIABILITIES IN EXCESS OF OTHER ASSETS - (26.8%)</t>
        </is>
      </c>
      <c r="C829" s="4" t="inlineStr">
        <is>
          <t xml:space="preserve"> </t>
        </is>
      </c>
      <c r="E829" s="4" t="inlineStr">
        <is>
          <t xml:space="preserve"> </t>
        </is>
      </c>
      <c r="G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row>
    <row r="831">
      <c r="A831" s="4" t="inlineStr">
        <is>
          <t>Liabilities in Excess of Other Assets</t>
        </is>
      </c>
      <c r="B831" s="4" t="inlineStr">
        <is>
          <t>[7],[8]</t>
        </is>
      </c>
      <c r="C831" s="4" t="inlineStr">
        <is>
          <t xml:space="preserve"> </t>
        </is>
      </c>
      <c r="E831" s="5" t="n">
        <v>-16310499</v>
      </c>
      <c r="G831" s="4" t="inlineStr">
        <is>
          <t xml:space="preserve"> </t>
        </is>
      </c>
    </row>
    <row r="832">
      <c r="A832" s="4" t="inlineStr">
        <is>
          <t>Percentage of Liabilities in excess of other assets</t>
        </is>
      </c>
      <c r="C832" s="4" t="inlineStr">
        <is>
          <t xml:space="preserve"> </t>
        </is>
      </c>
      <c r="E832" s="4" t="inlineStr">
        <is>
          <t>(26.80%)</t>
        </is>
      </c>
      <c r="G832" s="4" t="inlineStr">
        <is>
          <t xml:space="preserve"> </t>
        </is>
      </c>
    </row>
    <row r="833">
      <c r="A833" s="4" t="inlineStr">
        <is>
          <t>Investment, Identifier [Axis]: LIABILITIES IN EXCESS OF OTHER ASSETS - (8.4%)</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Liabilities in Excess of Other Assets</t>
        </is>
      </c>
      <c r="B835" s="4" t="inlineStr">
        <is>
          <t>[22],[23]</t>
        </is>
      </c>
      <c r="C835" s="5" t="n">
        <v>-5485521</v>
      </c>
      <c r="E835" s="4" t="inlineStr">
        <is>
          <t xml:space="preserve"> </t>
        </is>
      </c>
      <c r="G835" s="4" t="inlineStr">
        <is>
          <t xml:space="preserve"> </t>
        </is>
      </c>
    </row>
    <row r="836">
      <c r="A836" s="4" t="inlineStr">
        <is>
          <t>Percentage of Liabilities in excess of other assets</t>
        </is>
      </c>
      <c r="C836" s="4" t="inlineStr">
        <is>
          <t>(8.40%)</t>
        </is>
      </c>
      <c r="E836" s="4" t="inlineStr">
        <is>
          <t xml:space="preserve"> </t>
        </is>
      </c>
      <c r="G836" s="4" t="inlineStr">
        <is>
          <t xml:space="preserve"> </t>
        </is>
      </c>
    </row>
    <row r="837">
      <c r="A837" s="4" t="inlineStr">
        <is>
          <t>Investment, Identifier [Axis]: Lumious - $850,000 Replacement Term Note</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Date Acquired</t>
        </is>
      </c>
      <c r="C839" s="4" t="inlineStr">
        <is>
          <t>Nov. 16,  2018</t>
        </is>
      </c>
      <c r="D839" s="4" t="inlineStr">
        <is>
          <t>[17],[19],[24],[32]</t>
        </is>
      </c>
      <c r="E839" s="4" t="inlineStr">
        <is>
          <t>Nov. 16,  2018</t>
        </is>
      </c>
      <c r="F839" s="4" t="inlineStr">
        <is>
          <t>[2],[3],[4],[21]</t>
        </is>
      </c>
      <c r="G839" s="4" t="inlineStr">
        <is>
          <t xml:space="preserve"> </t>
        </is>
      </c>
    </row>
    <row r="840">
      <c r="A840" s="4" t="inlineStr">
        <is>
          <t>Equity</t>
        </is>
      </c>
      <c r="C840" s="9" t="n">
        <v>0</v>
      </c>
      <c r="D840" s="4" t="inlineStr">
        <is>
          <t>[17],[19],[25],[32]</t>
        </is>
      </c>
      <c r="E840" s="9" t="n">
        <v>0</v>
      </c>
      <c r="F840" s="4" t="inlineStr">
        <is>
          <t>[2],[3],[6],[21]</t>
        </is>
      </c>
      <c r="G840" s="4" t="inlineStr">
        <is>
          <t xml:space="preserve"> </t>
        </is>
      </c>
    </row>
    <row r="841">
      <c r="A841" s="4" t="inlineStr">
        <is>
          <t>Cost</t>
        </is>
      </c>
      <c r="C841" s="5" t="n">
        <v>789944</v>
      </c>
      <c r="D841" s="4" t="inlineStr">
        <is>
          <t>[17],[19],[32]</t>
        </is>
      </c>
      <c r="E841" s="5" t="n">
        <v>789944</v>
      </c>
      <c r="F841" s="4" t="inlineStr">
        <is>
          <t>[2],[3],[21]</t>
        </is>
      </c>
      <c r="G841" s="4" t="inlineStr">
        <is>
          <t xml:space="preserve"> </t>
        </is>
      </c>
    </row>
    <row r="842">
      <c r="A842" s="4" t="inlineStr">
        <is>
          <t>Fair Value</t>
        </is>
      </c>
      <c r="C842" s="5" t="n">
        <v>789944</v>
      </c>
      <c r="D842" s="4" t="inlineStr">
        <is>
          <t>[17],[19],[22],[23],[32]</t>
        </is>
      </c>
      <c r="E842" s="5" t="n">
        <v>789944</v>
      </c>
      <c r="F842" s="4" t="inlineStr">
        <is>
          <t>[2],[3],[7],[8],[21]</t>
        </is>
      </c>
      <c r="G842" s="4" t="inlineStr">
        <is>
          <t xml:space="preserve"> </t>
        </is>
      </c>
    </row>
    <row r="843">
      <c r="A843" s="4" t="inlineStr">
        <is>
          <t>Percent of Net Assets</t>
        </is>
      </c>
      <c r="C843" s="10" t="n">
        <v>0.012</v>
      </c>
      <c r="D843" s="4" t="inlineStr">
        <is>
          <t>[17],[19],[32]</t>
        </is>
      </c>
      <c r="E843" s="10" t="n">
        <v>0.013</v>
      </c>
      <c r="F843" s="4" t="inlineStr">
        <is>
          <t>[2],[3],[21]</t>
        </is>
      </c>
      <c r="G843" s="4" t="inlineStr">
        <is>
          <t xml:space="preserve"> </t>
        </is>
      </c>
    </row>
    <row r="844">
      <c r="A844" s="4" t="inlineStr">
        <is>
          <t>Principle Amount</t>
        </is>
      </c>
      <c r="C844" s="5" t="n">
        <v>850000</v>
      </c>
      <c r="D844" s="4" t="inlineStr">
        <is>
          <t>[17],[19],[26],[32]</t>
        </is>
      </c>
      <c r="E844" s="5" t="n">
        <v>850000</v>
      </c>
      <c r="F844" s="4" t="inlineStr">
        <is>
          <t>[2],[3],[9],[21]</t>
        </is>
      </c>
      <c r="G844" s="4" t="inlineStr">
        <is>
          <t xml:space="preserve"> </t>
        </is>
      </c>
    </row>
    <row r="845">
      <c r="A845" s="4" t="inlineStr">
        <is>
          <t>Interest Rate</t>
        </is>
      </c>
      <c r="C845" s="9" t="n">
        <v>0.14</v>
      </c>
      <c r="D845" s="4" t="inlineStr">
        <is>
          <t>[17],[19],[26],[32]</t>
        </is>
      </c>
      <c r="E845" s="9" t="n">
        <v>0.14</v>
      </c>
      <c r="F845" s="4" t="inlineStr">
        <is>
          <t>[2],[3],[9],[21]</t>
        </is>
      </c>
      <c r="G845" s="4" t="inlineStr">
        <is>
          <t xml:space="preserve"> </t>
        </is>
      </c>
    </row>
    <row r="846">
      <c r="A846" s="4" t="inlineStr">
        <is>
          <t>Due Date</t>
        </is>
      </c>
      <c r="C846" s="4" t="inlineStr">
        <is>
          <t>Dec.  01,  2025</t>
        </is>
      </c>
      <c r="D846" s="4" t="inlineStr">
        <is>
          <t>[17],[19],[26],[32]</t>
        </is>
      </c>
      <c r="E846" s="4" t="inlineStr">
        <is>
          <t>Dec.  01,  2024</t>
        </is>
      </c>
      <c r="F846" s="4" t="inlineStr">
        <is>
          <t>[2],[3],[9],[21]</t>
        </is>
      </c>
      <c r="G846" s="4" t="inlineStr">
        <is>
          <t xml:space="preserve"> </t>
        </is>
      </c>
    </row>
    <row r="847">
      <c r="A847" s="4" t="inlineStr">
        <is>
          <t>Investment, Identifier [Axis]: Mattison Avenue Holdings LLC - $5,500,000 Term Note</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Date Acquired</t>
        </is>
      </c>
      <c r="B849" s="4" t="inlineStr">
        <is>
          <t>[17],[19],[24],[32]</t>
        </is>
      </c>
      <c r="C849" s="4" t="inlineStr">
        <is>
          <t>Mar. 28,  2024</t>
        </is>
      </c>
      <c r="E849" s="4" t="inlineStr">
        <is>
          <t xml:space="preserve"> </t>
        </is>
      </c>
      <c r="G849" s="4" t="inlineStr">
        <is>
          <t xml:space="preserve"> </t>
        </is>
      </c>
    </row>
    <row r="850">
      <c r="A850" s="4" t="inlineStr">
        <is>
          <t>Equity</t>
        </is>
      </c>
      <c r="B850" s="4" t="inlineStr">
        <is>
          <t>[17],[19],[25],[32]</t>
        </is>
      </c>
      <c r="C850" s="9" t="n">
        <v>0</v>
      </c>
      <c r="E850" s="4" t="inlineStr">
        <is>
          <t xml:space="preserve"> </t>
        </is>
      </c>
      <c r="G850" s="4" t="inlineStr">
        <is>
          <t xml:space="preserve"> </t>
        </is>
      </c>
    </row>
    <row r="851">
      <c r="A851" s="4" t="inlineStr">
        <is>
          <t>Cost</t>
        </is>
      </c>
      <c r="B851" s="4" t="inlineStr">
        <is>
          <t>[17],[19],[32]</t>
        </is>
      </c>
      <c r="C851" s="5" t="n">
        <v>5572902</v>
      </c>
      <c r="E851" s="4" t="inlineStr">
        <is>
          <t xml:space="preserve"> </t>
        </is>
      </c>
      <c r="G851" s="4" t="inlineStr">
        <is>
          <t xml:space="preserve"> </t>
        </is>
      </c>
    </row>
    <row r="852">
      <c r="A852" s="4" t="inlineStr">
        <is>
          <t>Fair Value</t>
        </is>
      </c>
      <c r="B852" s="4" t="inlineStr">
        <is>
          <t>[17],[19],[22],[23],[32]</t>
        </is>
      </c>
      <c r="C852" s="5" t="n">
        <v>5572902</v>
      </c>
      <c r="E852" s="4" t="inlineStr">
        <is>
          <t xml:space="preserve"> </t>
        </is>
      </c>
      <c r="G852" s="4" t="inlineStr">
        <is>
          <t xml:space="preserve"> </t>
        </is>
      </c>
    </row>
    <row r="853">
      <c r="A853" s="4" t="inlineStr">
        <is>
          <t>Percent of Net Assets</t>
        </is>
      </c>
      <c r="B853" s="4" t="inlineStr">
        <is>
          <t>[17],[19],[32]</t>
        </is>
      </c>
      <c r="C853" s="10" t="n">
        <v>0.08500000000000001</v>
      </c>
      <c r="E853" s="4" t="inlineStr">
        <is>
          <t xml:space="preserve"> </t>
        </is>
      </c>
      <c r="G853" s="4" t="inlineStr">
        <is>
          <t xml:space="preserve"> </t>
        </is>
      </c>
    </row>
    <row r="854">
      <c r="A854" s="4" t="inlineStr">
        <is>
          <t>Principle Amount</t>
        </is>
      </c>
      <c r="B854" s="4" t="inlineStr">
        <is>
          <t>[17],[19],[26],[32]</t>
        </is>
      </c>
      <c r="C854" s="5" t="n">
        <v>5500000</v>
      </c>
      <c r="E854" s="4" t="inlineStr">
        <is>
          <t xml:space="preserve"> </t>
        </is>
      </c>
      <c r="G854" s="4" t="inlineStr">
        <is>
          <t xml:space="preserve"> </t>
        </is>
      </c>
    </row>
    <row r="855">
      <c r="A855" s="4" t="inlineStr">
        <is>
          <t>Interest Rate</t>
        </is>
      </c>
      <c r="B855" s="4" t="inlineStr">
        <is>
          <t>[17],[19],[26],[32]</t>
        </is>
      </c>
      <c r="C855" s="9" t="n">
        <v>0.14</v>
      </c>
      <c r="E855" s="4" t="inlineStr">
        <is>
          <t xml:space="preserve"> </t>
        </is>
      </c>
      <c r="G855" s="4" t="inlineStr">
        <is>
          <t xml:space="preserve"> </t>
        </is>
      </c>
    </row>
    <row r="856">
      <c r="A856" s="4" t="inlineStr">
        <is>
          <t>Due Date</t>
        </is>
      </c>
      <c r="B856" s="4" t="inlineStr">
        <is>
          <t>[17],[19],[26],[32]</t>
        </is>
      </c>
      <c r="C856" s="4" t="inlineStr">
        <is>
          <t>Jun. 25,  2027</t>
        </is>
      </c>
      <c r="E856" s="4" t="inlineStr">
        <is>
          <t xml:space="preserve"> </t>
        </is>
      </c>
      <c r="G856" s="4" t="inlineStr">
        <is>
          <t xml:space="preserve"> </t>
        </is>
      </c>
    </row>
    <row r="857">
      <c r="A857" s="4" t="inlineStr">
        <is>
          <t>Investment, Identifier [Axis]: Mattison Avenue Holdings LLC. - $1,794,944 Third Amended, Restated and Consolidated Promissory Note</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Date Acquired</t>
        </is>
      </c>
      <c r="B859" s="4" t="inlineStr">
        <is>
          <t>[2],[3],[4],[21],[31]</t>
        </is>
      </c>
      <c r="C859" s="4" t="inlineStr">
        <is>
          <t xml:space="preserve"> </t>
        </is>
      </c>
      <c r="E859" s="4" t="inlineStr">
        <is>
          <t>Jun. 23,  2021</t>
        </is>
      </c>
      <c r="G859" s="4" t="inlineStr">
        <is>
          <t xml:space="preserve"> </t>
        </is>
      </c>
    </row>
    <row r="860">
      <c r="A860" s="4" t="inlineStr">
        <is>
          <t>Equity</t>
        </is>
      </c>
      <c r="B860" s="4" t="inlineStr">
        <is>
          <t>[2],[3],[6],[21],[31]</t>
        </is>
      </c>
      <c r="C860" s="4" t="inlineStr">
        <is>
          <t xml:space="preserve"> </t>
        </is>
      </c>
      <c r="E860" s="9" t="n">
        <v>0</v>
      </c>
      <c r="G860" s="4" t="inlineStr">
        <is>
          <t xml:space="preserve"> </t>
        </is>
      </c>
    </row>
    <row r="861">
      <c r="A861" s="4" t="inlineStr">
        <is>
          <t>Cost</t>
        </is>
      </c>
      <c r="B861" s="4" t="inlineStr">
        <is>
          <t>[2],[3],[21],[31]</t>
        </is>
      </c>
      <c r="C861" s="4" t="inlineStr">
        <is>
          <t xml:space="preserve"> </t>
        </is>
      </c>
      <c r="E861" s="5" t="n">
        <v>1894470</v>
      </c>
      <c r="G861" s="4" t="inlineStr">
        <is>
          <t xml:space="preserve"> </t>
        </is>
      </c>
    </row>
    <row r="862">
      <c r="A862" s="4" t="inlineStr">
        <is>
          <t>Fair Value</t>
        </is>
      </c>
      <c r="B862" s="4" t="inlineStr">
        <is>
          <t>[2],[3],[7],[8],[21],[31]</t>
        </is>
      </c>
      <c r="C862" s="4" t="inlineStr">
        <is>
          <t xml:space="preserve"> </t>
        </is>
      </c>
      <c r="E862" s="5" t="n">
        <v>1894470</v>
      </c>
      <c r="G862" s="4" t="inlineStr">
        <is>
          <t xml:space="preserve"> </t>
        </is>
      </c>
    </row>
    <row r="863">
      <c r="A863" s="4" t="inlineStr">
        <is>
          <t>Percent of Net Assets</t>
        </is>
      </c>
      <c r="B863" s="4" t="inlineStr">
        <is>
          <t>[2],[3],[21],[31]</t>
        </is>
      </c>
      <c r="C863" s="4" t="inlineStr">
        <is>
          <t xml:space="preserve"> </t>
        </is>
      </c>
      <c r="E863" s="10" t="n">
        <v>0.031</v>
      </c>
      <c r="G863" s="4" t="inlineStr">
        <is>
          <t xml:space="preserve"> </t>
        </is>
      </c>
    </row>
    <row r="864">
      <c r="A864" s="4" t="inlineStr">
        <is>
          <t>Principle Amount</t>
        </is>
      </c>
      <c r="B864" s="4" t="inlineStr">
        <is>
          <t>[2],[3],[9],[21],[31]</t>
        </is>
      </c>
      <c r="C864" s="4" t="inlineStr">
        <is>
          <t xml:space="preserve"> </t>
        </is>
      </c>
      <c r="E864" s="5" t="n">
        <v>1794944</v>
      </c>
      <c r="G864" s="4" t="inlineStr">
        <is>
          <t xml:space="preserve"> </t>
        </is>
      </c>
    </row>
    <row r="865">
      <c r="A865" s="4" t="inlineStr">
        <is>
          <t>Interest Rate</t>
        </is>
      </c>
      <c r="B865" s="4" t="inlineStr">
        <is>
          <t>[2],[3],[9],[21],[31]</t>
        </is>
      </c>
      <c r="C865" s="4" t="inlineStr">
        <is>
          <t xml:space="preserve"> </t>
        </is>
      </c>
      <c r="E865" s="9" t="n">
        <v>0.12</v>
      </c>
      <c r="G865" s="4" t="inlineStr">
        <is>
          <t xml:space="preserve"> </t>
        </is>
      </c>
    </row>
    <row r="866">
      <c r="A866" s="4" t="inlineStr">
        <is>
          <t>Reference Rate and Spread (+), PIK</t>
        </is>
      </c>
      <c r="B866" s="4" t="inlineStr">
        <is>
          <t>[2],[3],[9],[21],[31]</t>
        </is>
      </c>
      <c r="C866" s="4" t="inlineStr">
        <is>
          <t xml:space="preserve"> </t>
        </is>
      </c>
      <c r="E866" s="9" t="n">
        <v>0.02</v>
      </c>
      <c r="G866" s="4" t="inlineStr">
        <is>
          <t xml:space="preserve"> </t>
        </is>
      </c>
    </row>
    <row r="867">
      <c r="A867" s="4" t="inlineStr">
        <is>
          <t>Due Date</t>
        </is>
      </c>
      <c r="B867" s="4" t="inlineStr">
        <is>
          <t>[2],[3],[9],[21],[31]</t>
        </is>
      </c>
      <c r="C867" s="4" t="inlineStr">
        <is>
          <t xml:space="preserve"> </t>
        </is>
      </c>
      <c r="E867" s="4" t="inlineStr">
        <is>
          <t>Jan. 31,  2024</t>
        </is>
      </c>
      <c r="G867" s="4" t="inlineStr">
        <is>
          <t xml:space="preserve"> </t>
        </is>
      </c>
    </row>
    <row r="868">
      <c r="A868" s="4" t="inlineStr">
        <is>
          <t>Investment, Identifier [Axis]: Mezmeriz, Inc. - 1,554,565 Series Seed Preferred</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Date Acquired</t>
        </is>
      </c>
      <c r="B870" s="4" t="inlineStr">
        <is>
          <t>[2],[4],[5],[18],[21]</t>
        </is>
      </c>
      <c r="C870" s="4" t="inlineStr">
        <is>
          <t xml:space="preserve"> </t>
        </is>
      </c>
      <c r="E870" s="4" t="inlineStr">
        <is>
          <t>May 14,  2015</t>
        </is>
      </c>
      <c r="G870" s="4" t="inlineStr">
        <is>
          <t xml:space="preserve"> </t>
        </is>
      </c>
    </row>
    <row r="871">
      <c r="A871" s="4" t="inlineStr">
        <is>
          <t>Equity</t>
        </is>
      </c>
      <c r="B871" s="4" t="inlineStr">
        <is>
          <t>[2],[5],[6],[18],[21]</t>
        </is>
      </c>
      <c r="C871" s="4" t="inlineStr">
        <is>
          <t xml:space="preserve"> </t>
        </is>
      </c>
      <c r="E871" s="9" t="n">
        <v>0.12</v>
      </c>
      <c r="G871" s="4" t="inlineStr">
        <is>
          <t xml:space="preserve"> </t>
        </is>
      </c>
    </row>
    <row r="872">
      <c r="A872" s="4" t="inlineStr">
        <is>
          <t>Cost</t>
        </is>
      </c>
      <c r="B872" s="4" t="inlineStr">
        <is>
          <t>[2],[5],[18],[21]</t>
        </is>
      </c>
      <c r="C872" s="4" t="inlineStr">
        <is>
          <t xml:space="preserve"> </t>
        </is>
      </c>
      <c r="E872" s="5" t="n">
        <v>742850</v>
      </c>
      <c r="G872" s="4" t="inlineStr">
        <is>
          <t xml:space="preserve"> </t>
        </is>
      </c>
    </row>
    <row r="873">
      <c r="A873" s="4" t="inlineStr">
        <is>
          <t>Percent of Net Assets</t>
        </is>
      </c>
      <c r="B873" s="4" t="inlineStr">
        <is>
          <t>[2],[5],[18],[21]</t>
        </is>
      </c>
      <c r="C873" s="4" t="inlineStr">
        <is>
          <t xml:space="preserve"> </t>
        </is>
      </c>
      <c r="E873" s="9" t="n">
        <v>0</v>
      </c>
      <c r="G873" s="4" t="inlineStr">
        <is>
          <t xml:space="preserve"> </t>
        </is>
      </c>
    </row>
    <row r="874">
      <c r="A874" s="4" t="inlineStr">
        <is>
          <t>Number of Shares Owned | shares</t>
        </is>
      </c>
      <c r="C874" s="6" t="n">
        <v>1554565</v>
      </c>
      <c r="E874" s="6" t="n">
        <v>1554565</v>
      </c>
      <c r="F874" s="4" t="inlineStr">
        <is>
          <t>[2],[5],[9],[18],[21]</t>
        </is>
      </c>
      <c r="G874" s="4" t="inlineStr">
        <is>
          <t xml:space="preserve"> </t>
        </is>
      </c>
    </row>
    <row r="875">
      <c r="A875" s="4" t="inlineStr">
        <is>
          <t>Net Change in Unrealized Appreciation (Depreciation)</t>
        </is>
      </c>
      <c r="C875" s="5" t="n">
        <v>742850</v>
      </c>
      <c r="E875" s="4" t="inlineStr">
        <is>
          <t xml:space="preserve"> </t>
        </is>
      </c>
      <c r="G875" s="4" t="inlineStr">
        <is>
          <t xml:space="preserve"> </t>
        </is>
      </c>
    </row>
    <row r="876">
      <c r="A876" s="4" t="inlineStr">
        <is>
          <t>Gross Reductions</t>
        </is>
      </c>
      <c r="B876" s="4" t="inlineStr">
        <is>
          <t>[12]</t>
        </is>
      </c>
      <c r="C876" s="6" t="n">
        <v>-742850</v>
      </c>
      <c r="E876" s="4" t="inlineStr">
        <is>
          <t xml:space="preserve"> </t>
        </is>
      </c>
      <c r="G876" s="4" t="inlineStr">
        <is>
          <t xml:space="preserve"> </t>
        </is>
      </c>
    </row>
    <row r="877">
      <c r="A877" s="4" t="inlineStr">
        <is>
          <t>Net Realized Gains (Losses)</t>
        </is>
      </c>
      <c r="C877" s="6" t="n">
        <v>-742850</v>
      </c>
      <c r="E877" s="4" t="inlineStr">
        <is>
          <t xml:space="preserve"> </t>
        </is>
      </c>
      <c r="G877" s="4" t="inlineStr">
        <is>
          <t xml:space="preserve"> </t>
        </is>
      </c>
    </row>
    <row r="878">
      <c r="A878" s="4" t="inlineStr">
        <is>
          <t>Investment, Identifier [Axis]: Microcision LLC - Membership Interest Purchase Warrant for 5%</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Membership Interest</t>
        </is>
      </c>
      <c r="C880" s="4" t="inlineStr">
        <is>
          <t xml:space="preserve"> </t>
        </is>
      </c>
      <c r="E880" s="9" t="n">
        <v>0.05</v>
      </c>
      <c r="G880" s="4" t="inlineStr">
        <is>
          <t xml:space="preserve"> </t>
        </is>
      </c>
    </row>
    <row r="881">
      <c r="A881" s="4" t="inlineStr">
        <is>
          <t>Net Realized Gains (Losses)</t>
        </is>
      </c>
      <c r="C881" s="4" t="inlineStr">
        <is>
          <t xml:space="preserve"> </t>
        </is>
      </c>
      <c r="E881" s="5" t="n">
        <v>115010</v>
      </c>
      <c r="G881" s="4" t="inlineStr">
        <is>
          <t xml:space="preserve"> </t>
        </is>
      </c>
    </row>
    <row r="882">
      <c r="A882" s="4" t="inlineStr">
        <is>
          <t>Investment, Identifier [Axis]: Mobile RN Holdings LLC</t>
        </is>
      </c>
      <c r="C882" s="4" t="inlineStr">
        <is>
          <t xml:space="preserve"> </t>
        </is>
      </c>
      <c r="E882" s="4" t="inlineStr">
        <is>
          <t xml:space="preserve"> </t>
        </is>
      </c>
      <c r="G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row>
    <row r="884">
      <c r="A884" s="4" t="inlineStr">
        <is>
          <t>Fair Value</t>
        </is>
      </c>
      <c r="C884" s="6" t="n">
        <v>2881319</v>
      </c>
      <c r="E884" s="4" t="inlineStr">
        <is>
          <t xml:space="preserve"> </t>
        </is>
      </c>
      <c r="G884" s="4" t="inlineStr">
        <is>
          <t xml:space="preserve"> </t>
        </is>
      </c>
    </row>
    <row r="885">
      <c r="A885" s="4" t="inlineStr">
        <is>
          <t>Gross Additions</t>
        </is>
      </c>
      <c r="B885" s="4" t="inlineStr">
        <is>
          <t>[10]</t>
        </is>
      </c>
      <c r="C885" s="6" t="n">
        <v>2881319</v>
      </c>
      <c r="E885" s="4" t="inlineStr">
        <is>
          <t xml:space="preserve"> </t>
        </is>
      </c>
      <c r="G885" s="4" t="inlineStr">
        <is>
          <t xml:space="preserve"> </t>
        </is>
      </c>
    </row>
    <row r="886">
      <c r="A886" s="4" t="inlineStr">
        <is>
          <t>Amount of Interest/Dividend/Fee Income</t>
        </is>
      </c>
      <c r="B886" s="4" t="inlineStr">
        <is>
          <t>[14]</t>
        </is>
      </c>
      <c r="C886" s="6" t="n">
        <v>97667</v>
      </c>
      <c r="E886" s="4" t="inlineStr">
        <is>
          <t xml:space="preserve"> </t>
        </is>
      </c>
      <c r="G886" s="4" t="inlineStr">
        <is>
          <t xml:space="preserve"> </t>
        </is>
      </c>
    </row>
    <row r="887">
      <c r="A887" s="4" t="inlineStr">
        <is>
          <t>Investment, Identifier [Axis]: Mobile RN Holdings LLC - $2,500,000 Term Note at 14%</t>
        </is>
      </c>
      <c r="C887" s="4" t="inlineStr">
        <is>
          <t xml:space="preserve"> </t>
        </is>
      </c>
      <c r="E887" s="4" t="inlineStr">
        <is>
          <t xml:space="preserve"> </t>
        </is>
      </c>
      <c r="G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row>
    <row r="889">
      <c r="A889" s="4" t="inlineStr">
        <is>
          <t>Fair Value</t>
        </is>
      </c>
      <c r="C889" s="6" t="n">
        <v>2506319</v>
      </c>
      <c r="E889" s="4" t="inlineStr">
        <is>
          <t xml:space="preserve"> </t>
        </is>
      </c>
      <c r="G889" s="4" t="inlineStr">
        <is>
          <t xml:space="preserve"> </t>
        </is>
      </c>
    </row>
    <row r="890">
      <c r="A890" s="4" t="inlineStr">
        <is>
          <t>Principle Amount</t>
        </is>
      </c>
      <c r="C890" s="5" t="n">
        <v>2500000</v>
      </c>
      <c r="E890" s="4" t="inlineStr">
        <is>
          <t xml:space="preserve"> </t>
        </is>
      </c>
      <c r="G890" s="4" t="inlineStr">
        <is>
          <t xml:space="preserve"> </t>
        </is>
      </c>
    </row>
    <row r="891">
      <c r="A891" s="4" t="inlineStr">
        <is>
          <t>Interest Rate</t>
        </is>
      </c>
      <c r="C891" s="9" t="n">
        <v>0.14</v>
      </c>
      <c r="E891" s="4" t="inlineStr">
        <is>
          <t xml:space="preserve"> </t>
        </is>
      </c>
      <c r="G891" s="4" t="inlineStr">
        <is>
          <t xml:space="preserve"> </t>
        </is>
      </c>
    </row>
    <row r="892">
      <c r="A892" s="4" t="inlineStr">
        <is>
          <t>Reference Rate and Spread (+), PIK</t>
        </is>
      </c>
      <c r="C892" s="9" t="n">
        <v>0.01</v>
      </c>
      <c r="E892" s="4" t="inlineStr">
        <is>
          <t xml:space="preserve"> </t>
        </is>
      </c>
      <c r="G892" s="4" t="inlineStr">
        <is>
          <t xml:space="preserve"> </t>
        </is>
      </c>
    </row>
    <row r="893">
      <c r="A893" s="4" t="inlineStr">
        <is>
          <t>Due Date</t>
        </is>
      </c>
      <c r="C893" s="4" t="inlineStr">
        <is>
          <t>Oct.  02,  2029</t>
        </is>
      </c>
      <c r="E893" s="4" t="inlineStr">
        <is>
          <t xml:space="preserve"> </t>
        </is>
      </c>
      <c r="G893" s="4" t="inlineStr">
        <is>
          <t xml:space="preserve"> </t>
        </is>
      </c>
    </row>
    <row r="894">
      <c r="A894" s="4" t="inlineStr">
        <is>
          <t>Gross Additions</t>
        </is>
      </c>
      <c r="B894" s="4" t="inlineStr">
        <is>
          <t>[10]</t>
        </is>
      </c>
      <c r="C894" s="5" t="n">
        <v>2506319</v>
      </c>
      <c r="E894" s="4" t="inlineStr">
        <is>
          <t xml:space="preserve"> </t>
        </is>
      </c>
      <c r="G894" s="4" t="inlineStr">
        <is>
          <t xml:space="preserve"> </t>
        </is>
      </c>
    </row>
    <row r="895">
      <c r="A895" s="4" t="inlineStr">
        <is>
          <t>Amount of Interest/Dividend/Fee Income</t>
        </is>
      </c>
      <c r="B895" s="4" t="inlineStr">
        <is>
          <t>[14]</t>
        </is>
      </c>
      <c r="C895" s="6" t="n">
        <v>97667</v>
      </c>
      <c r="E895" s="4" t="inlineStr">
        <is>
          <t xml:space="preserve"> </t>
        </is>
      </c>
      <c r="G895" s="4" t="inlineStr">
        <is>
          <t xml:space="preserve"> </t>
        </is>
      </c>
    </row>
    <row r="896">
      <c r="A896" s="4" t="inlineStr">
        <is>
          <t>Investment, Identifier [Axis]: Mobile RN Holdings LLC - 6,375 Class A Common Units</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Fair Value</t>
        </is>
      </c>
      <c r="C898" s="5" t="n">
        <v>375000</v>
      </c>
      <c r="E898" s="4" t="inlineStr">
        <is>
          <t xml:space="preserve"> </t>
        </is>
      </c>
      <c r="G898" s="4" t="inlineStr">
        <is>
          <t xml:space="preserve"> </t>
        </is>
      </c>
    </row>
    <row r="899">
      <c r="A899" s="4" t="inlineStr">
        <is>
          <t>Number of Shares Owned | shares</t>
        </is>
      </c>
      <c r="C899" s="6" t="n">
        <v>6375</v>
      </c>
      <c r="E899" s="4" t="inlineStr">
        <is>
          <t xml:space="preserve"> </t>
        </is>
      </c>
      <c r="G899" s="4" t="inlineStr">
        <is>
          <t xml:space="preserve"> </t>
        </is>
      </c>
    </row>
    <row r="900">
      <c r="A900" s="4" t="inlineStr">
        <is>
          <t>Gross Additions</t>
        </is>
      </c>
      <c r="B900" s="4" t="inlineStr">
        <is>
          <t>[10]</t>
        </is>
      </c>
      <c r="C900" s="5" t="n">
        <v>375000</v>
      </c>
      <c r="E900" s="4" t="inlineStr">
        <is>
          <t xml:space="preserve"> </t>
        </is>
      </c>
      <c r="G900" s="4" t="inlineStr">
        <is>
          <t xml:space="preserve"> </t>
        </is>
      </c>
    </row>
    <row r="901">
      <c r="A901" s="4" t="inlineStr">
        <is>
          <t>Investment, Identifier [Axis]: Mobile RN Holdings LLC d/b/a Mobile IV Nurses</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Cost</t>
        </is>
      </c>
      <c r="B903" s="4" t="inlineStr">
        <is>
          <t>[16],[17],[19],[20],[28]</t>
        </is>
      </c>
      <c r="C903" s="6" t="n">
        <v>2881319</v>
      </c>
      <c r="E903" s="4" t="inlineStr">
        <is>
          <t xml:space="preserve"> </t>
        </is>
      </c>
      <c r="G903" s="4" t="inlineStr">
        <is>
          <t xml:space="preserve"> </t>
        </is>
      </c>
    </row>
    <row r="904">
      <c r="A904" s="4" t="inlineStr">
        <is>
          <t>Fair Value</t>
        </is>
      </c>
      <c r="B904" s="4" t="inlineStr">
        <is>
          <t>[16],[17],[19],[20],[22],[23],[28]</t>
        </is>
      </c>
      <c r="C904" s="5" t="n">
        <v>2881319</v>
      </c>
      <c r="E904" s="4" t="inlineStr">
        <is>
          <t xml:space="preserve"> </t>
        </is>
      </c>
      <c r="G904" s="4" t="inlineStr">
        <is>
          <t xml:space="preserve"> </t>
        </is>
      </c>
    </row>
    <row r="905">
      <c r="A905" s="4" t="inlineStr">
        <is>
          <t>Investment, Identifier [Axis]: Mobile RN Holdings LLC d/b/a Mobile IV Nurses - $2,500,000 Term Note</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Date Acquired</t>
        </is>
      </c>
      <c r="B907" s="4" t="inlineStr">
        <is>
          <t>[16],[17],[19],[20],[24],[28]</t>
        </is>
      </c>
      <c r="C907" s="4" t="inlineStr">
        <is>
          <t>Oct.  02,  2024</t>
        </is>
      </c>
      <c r="E907" s="4" t="inlineStr">
        <is>
          <t xml:space="preserve"> </t>
        </is>
      </c>
      <c r="G907" s="4" t="inlineStr">
        <is>
          <t xml:space="preserve"> </t>
        </is>
      </c>
    </row>
    <row r="908">
      <c r="A908" s="4" t="inlineStr">
        <is>
          <t>Equity</t>
        </is>
      </c>
      <c r="B908" s="4" t="inlineStr">
        <is>
          <t>[16],[17],[19],[20],[25],[28]</t>
        </is>
      </c>
      <c r="C908" s="9" t="n">
        <v>0.06</v>
      </c>
      <c r="E908" s="4" t="inlineStr">
        <is>
          <t xml:space="preserve"> </t>
        </is>
      </c>
      <c r="G908" s="4" t="inlineStr">
        <is>
          <t xml:space="preserve"> </t>
        </is>
      </c>
    </row>
    <row r="909">
      <c r="A909" s="4" t="inlineStr">
        <is>
          <t>Cost</t>
        </is>
      </c>
      <c r="B909" s="4" t="inlineStr">
        <is>
          <t>[16],[17],[19],[20],[28]</t>
        </is>
      </c>
      <c r="C909" s="5" t="n">
        <v>2506319</v>
      </c>
      <c r="E909" s="4" t="inlineStr">
        <is>
          <t xml:space="preserve"> </t>
        </is>
      </c>
      <c r="G909" s="4" t="inlineStr">
        <is>
          <t xml:space="preserve"> </t>
        </is>
      </c>
    </row>
    <row r="910">
      <c r="A910" s="4" t="inlineStr">
        <is>
          <t>Fair Value</t>
        </is>
      </c>
      <c r="B910" s="4" t="inlineStr">
        <is>
          <t>[16],[17],[19],[20],[22],[23],[28]</t>
        </is>
      </c>
      <c r="C910" s="5" t="n">
        <v>2506319</v>
      </c>
      <c r="E910" s="4" t="inlineStr">
        <is>
          <t xml:space="preserve"> </t>
        </is>
      </c>
      <c r="G910" s="4" t="inlineStr">
        <is>
          <t xml:space="preserve"> </t>
        </is>
      </c>
    </row>
    <row r="911">
      <c r="A911" s="4" t="inlineStr">
        <is>
          <t>Percent of Net Assets</t>
        </is>
      </c>
      <c r="B911" s="4" t="inlineStr">
        <is>
          <t>[16],[17],[19],[20],[28]</t>
        </is>
      </c>
      <c r="C911" s="10" t="n">
        <v>0.044</v>
      </c>
      <c r="E911" s="4" t="inlineStr">
        <is>
          <t xml:space="preserve"> </t>
        </is>
      </c>
      <c r="G911" s="4" t="inlineStr">
        <is>
          <t xml:space="preserve"> </t>
        </is>
      </c>
    </row>
    <row r="912">
      <c r="A912" s="4" t="inlineStr">
        <is>
          <t>Interest Rate</t>
        </is>
      </c>
      <c r="B912" s="4" t="inlineStr">
        <is>
          <t>[16],[17],[19],[20],[26],[28]</t>
        </is>
      </c>
      <c r="C912" s="9" t="n">
        <v>0.14</v>
      </c>
      <c r="E912" s="4" t="inlineStr">
        <is>
          <t xml:space="preserve"> </t>
        </is>
      </c>
      <c r="G912" s="4" t="inlineStr">
        <is>
          <t xml:space="preserve"> </t>
        </is>
      </c>
    </row>
    <row r="913">
      <c r="A913" s="4" t="inlineStr">
        <is>
          <t>Reference Rate and Spread (+), PIK</t>
        </is>
      </c>
      <c r="B913" s="4" t="inlineStr">
        <is>
          <t>[16],[17],[19],[20],[26],[28]</t>
        </is>
      </c>
      <c r="C913" s="9" t="n">
        <v>0.01</v>
      </c>
      <c r="E913" s="4" t="inlineStr">
        <is>
          <t xml:space="preserve"> </t>
        </is>
      </c>
      <c r="G913" s="4" t="inlineStr">
        <is>
          <t xml:space="preserve"> </t>
        </is>
      </c>
    </row>
    <row r="914">
      <c r="A914" s="4" t="inlineStr">
        <is>
          <t>Due Date</t>
        </is>
      </c>
      <c r="B914" s="4" t="inlineStr">
        <is>
          <t>[16],[17],[19],[20],[26],[28]</t>
        </is>
      </c>
      <c r="C914" s="4" t="inlineStr">
        <is>
          <t>Oct.  02,  2029</t>
        </is>
      </c>
      <c r="E914" s="4" t="inlineStr">
        <is>
          <t xml:space="preserve"> </t>
        </is>
      </c>
      <c r="G914" s="4" t="inlineStr">
        <is>
          <t xml:space="preserve"> </t>
        </is>
      </c>
    </row>
    <row r="915">
      <c r="A915" s="4" t="inlineStr">
        <is>
          <t>Investment owned face amount</t>
        </is>
      </c>
      <c r="B915" s="4" t="inlineStr">
        <is>
          <t>[16],[17],[19],[20],[26],[28]</t>
        </is>
      </c>
      <c r="C915" s="5" t="n">
        <v>2500000</v>
      </c>
      <c r="E915" s="4" t="inlineStr">
        <is>
          <t xml:space="preserve"> </t>
        </is>
      </c>
      <c r="G915" s="4" t="inlineStr">
        <is>
          <t xml:space="preserve"> </t>
        </is>
      </c>
    </row>
    <row r="916">
      <c r="A916" s="4" t="inlineStr">
        <is>
          <t>Investment, Identifier [Axis]: Mobile RN Holdings LLC d/b/a Mobile IV Nurses - 6,375 Class A Common Units</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Date Acquired</t>
        </is>
      </c>
      <c r="B918" s="4" t="inlineStr">
        <is>
          <t>[16],[17],[19],[20],[24],[28]</t>
        </is>
      </c>
      <c r="C918" s="4" t="inlineStr">
        <is>
          <t>Oct.  02,  2024</t>
        </is>
      </c>
      <c r="E918" s="4" t="inlineStr">
        <is>
          <t xml:space="preserve"> </t>
        </is>
      </c>
      <c r="G918" s="4" t="inlineStr">
        <is>
          <t xml:space="preserve"> </t>
        </is>
      </c>
    </row>
    <row r="919">
      <c r="A919" s="4" t="inlineStr">
        <is>
          <t>Cost</t>
        </is>
      </c>
      <c r="B919" s="4" t="inlineStr">
        <is>
          <t>[16],[17],[19],[20],[28]</t>
        </is>
      </c>
      <c r="C919" s="5" t="n">
        <v>375000</v>
      </c>
      <c r="E919" s="4" t="inlineStr">
        <is>
          <t xml:space="preserve"> </t>
        </is>
      </c>
      <c r="G919" s="4" t="inlineStr">
        <is>
          <t xml:space="preserve"> </t>
        </is>
      </c>
    </row>
    <row r="920">
      <c r="A920" s="4" t="inlineStr">
        <is>
          <t>Fair Value</t>
        </is>
      </c>
      <c r="B920" s="4" t="inlineStr">
        <is>
          <t>[16],[17],[19],[20],[22],[23],[28]</t>
        </is>
      </c>
      <c r="C920" s="5" t="n">
        <v>375000</v>
      </c>
      <c r="E920" s="4" t="inlineStr">
        <is>
          <t xml:space="preserve"> </t>
        </is>
      </c>
      <c r="G920" s="4" t="inlineStr">
        <is>
          <t xml:space="preserve"> </t>
        </is>
      </c>
    </row>
    <row r="921">
      <c r="A921" s="4" t="inlineStr">
        <is>
          <t>Number of Shares Owned | shares</t>
        </is>
      </c>
      <c r="B921" s="4" t="inlineStr">
        <is>
          <t>[16],[17],[19],[20],[26],[28]</t>
        </is>
      </c>
      <c r="C921" s="6" t="n">
        <v>6375</v>
      </c>
      <c r="E921" s="4" t="inlineStr">
        <is>
          <t xml:space="preserve"> </t>
        </is>
      </c>
      <c r="G921" s="4" t="inlineStr">
        <is>
          <t xml:space="preserve"> </t>
        </is>
      </c>
    </row>
    <row r="922">
      <c r="A922" s="4" t="inlineStr">
        <is>
          <t>Investment, Identifier [Axis]: Mountain Regional Equipment Solutions</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Cost</t>
        </is>
      </c>
      <c r="B924" s="4" t="inlineStr">
        <is>
          <t>[17],[19],[28],[32]</t>
        </is>
      </c>
      <c r="C924" s="5" t="n">
        <v>3216545</v>
      </c>
      <c r="E924" s="4" t="inlineStr">
        <is>
          <t xml:space="preserve"> </t>
        </is>
      </c>
      <c r="G924" s="4" t="inlineStr">
        <is>
          <t xml:space="preserve"> </t>
        </is>
      </c>
    </row>
    <row r="925">
      <c r="A925" s="4" t="inlineStr">
        <is>
          <t>Fair Value</t>
        </is>
      </c>
      <c r="B925" s="4" t="inlineStr">
        <is>
          <t>[17],[19],[22],[23],[28],[32]</t>
        </is>
      </c>
      <c r="C925" s="5" t="n">
        <v>2500000</v>
      </c>
      <c r="E925" s="4" t="inlineStr">
        <is>
          <t xml:space="preserve"> </t>
        </is>
      </c>
      <c r="G925" s="4" t="inlineStr">
        <is>
          <t xml:space="preserve"> </t>
        </is>
      </c>
    </row>
    <row r="926">
      <c r="A926" s="4" t="inlineStr">
        <is>
          <t>Investment, Identifier [Axis]: Mountain Regional Equipment Solutions - $3,000,000 Term Note</t>
        </is>
      </c>
      <c r="C926" s="4" t="inlineStr">
        <is>
          <t xml:space="preserve"> </t>
        </is>
      </c>
      <c r="E926" s="4" t="inlineStr">
        <is>
          <t xml:space="preserve"> </t>
        </is>
      </c>
      <c r="G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row>
    <row r="928">
      <c r="A928" s="4" t="inlineStr">
        <is>
          <t>Date Acquired</t>
        </is>
      </c>
      <c r="B928" s="4" t="inlineStr">
        <is>
          <t>[17],[19],[24],[28],[32]</t>
        </is>
      </c>
      <c r="C928" s="4" t="inlineStr">
        <is>
          <t>Jan. 16,  2024</t>
        </is>
      </c>
      <c r="E928" s="4" t="inlineStr">
        <is>
          <t xml:space="preserve"> </t>
        </is>
      </c>
      <c r="G928" s="4" t="inlineStr">
        <is>
          <t xml:space="preserve"> </t>
        </is>
      </c>
    </row>
    <row r="929">
      <c r="A929" s="4" t="inlineStr">
        <is>
          <t>Equity</t>
        </is>
      </c>
      <c r="B929" s="4" t="inlineStr">
        <is>
          <t>[17],[19],[25],[28],[32]</t>
        </is>
      </c>
      <c r="C929" s="9" t="n">
        <v>0.04</v>
      </c>
      <c r="E929" s="4" t="inlineStr">
        <is>
          <t xml:space="preserve"> </t>
        </is>
      </c>
      <c r="G929" s="4" t="inlineStr">
        <is>
          <t xml:space="preserve"> </t>
        </is>
      </c>
    </row>
    <row r="930">
      <c r="A930" s="4" t="inlineStr">
        <is>
          <t>Cost</t>
        </is>
      </c>
      <c r="B930" s="4" t="inlineStr">
        <is>
          <t>[17],[19],[28],[32]</t>
        </is>
      </c>
      <c r="C930" s="5" t="n">
        <v>2952000</v>
      </c>
      <c r="E930" s="4" t="inlineStr">
        <is>
          <t xml:space="preserve"> </t>
        </is>
      </c>
      <c r="G930" s="4" t="inlineStr">
        <is>
          <t xml:space="preserve"> </t>
        </is>
      </c>
    </row>
    <row r="931">
      <c r="A931" s="4" t="inlineStr">
        <is>
          <t>Fair Value</t>
        </is>
      </c>
      <c r="B931" s="4" t="inlineStr">
        <is>
          <t>[17],[19],[22],[23],[28],[32]</t>
        </is>
      </c>
      <c r="C931" s="5" t="n">
        <v>2500000</v>
      </c>
      <c r="E931" s="4" t="inlineStr">
        <is>
          <t xml:space="preserve"> </t>
        </is>
      </c>
      <c r="G931" s="4" t="inlineStr">
        <is>
          <t xml:space="preserve"> </t>
        </is>
      </c>
    </row>
    <row r="932">
      <c r="A932" s="4" t="inlineStr">
        <is>
          <t>Percent of Net Assets</t>
        </is>
      </c>
      <c r="B932" s="4" t="inlineStr">
        <is>
          <t>[17],[19],[28],[32]</t>
        </is>
      </c>
      <c r="C932" s="10" t="n">
        <v>0.038</v>
      </c>
      <c r="E932" s="4" t="inlineStr">
        <is>
          <t xml:space="preserve"> </t>
        </is>
      </c>
      <c r="G932" s="4" t="inlineStr">
        <is>
          <t xml:space="preserve"> </t>
        </is>
      </c>
    </row>
    <row r="933">
      <c r="A933" s="4" t="inlineStr">
        <is>
          <t>Principle Amount</t>
        </is>
      </c>
      <c r="B933" s="4" t="inlineStr">
        <is>
          <t>[17],[19],[26],[28],[32]</t>
        </is>
      </c>
      <c r="C933" s="5" t="n">
        <v>3000000</v>
      </c>
      <c r="E933" s="4" t="inlineStr">
        <is>
          <t xml:space="preserve"> </t>
        </is>
      </c>
      <c r="G933" s="4" t="inlineStr">
        <is>
          <t xml:space="preserve"> </t>
        </is>
      </c>
    </row>
    <row r="934">
      <c r="A934" s="4" t="inlineStr">
        <is>
          <t>Interest Rate</t>
        </is>
      </c>
      <c r="B934" s="4" t="inlineStr">
        <is>
          <t>[17],[19],[26],[28],[32]</t>
        </is>
      </c>
      <c r="C934" s="9" t="n">
        <v>0.14</v>
      </c>
      <c r="E934" s="4" t="inlineStr">
        <is>
          <t xml:space="preserve"> </t>
        </is>
      </c>
      <c r="G934" s="4" t="inlineStr">
        <is>
          <t xml:space="preserve"> </t>
        </is>
      </c>
    </row>
    <row r="935">
      <c r="A935" s="4" t="inlineStr">
        <is>
          <t>Due Date</t>
        </is>
      </c>
      <c r="B935" s="4" t="inlineStr">
        <is>
          <t>[17],[19],[26],[28],[32]</t>
        </is>
      </c>
      <c r="C935" s="4" t="inlineStr">
        <is>
          <t>Jan. 16,  2029</t>
        </is>
      </c>
      <c r="E935" s="4" t="inlineStr">
        <is>
          <t xml:space="preserve"> </t>
        </is>
      </c>
      <c r="G935" s="4" t="inlineStr">
        <is>
          <t xml:space="preserve"> </t>
        </is>
      </c>
    </row>
    <row r="936">
      <c r="A936" s="4" t="inlineStr">
        <is>
          <t>Investment, Identifier [Axis]: Mountain Regional Equipment Solutions - 37,991 Common Units</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Date Acquired</t>
        </is>
      </c>
      <c r="B938" s="4" t="inlineStr">
        <is>
          <t>[17],[19],[24],[28],[32]</t>
        </is>
      </c>
      <c r="C938" s="4" t="inlineStr">
        <is>
          <t>Jan. 16,  2024</t>
        </is>
      </c>
      <c r="E938" s="4" t="inlineStr">
        <is>
          <t xml:space="preserve"> </t>
        </is>
      </c>
      <c r="G938" s="4" t="inlineStr">
        <is>
          <t xml:space="preserve"> </t>
        </is>
      </c>
    </row>
    <row r="939">
      <c r="A939" s="4" t="inlineStr">
        <is>
          <t>Cost</t>
        </is>
      </c>
      <c r="B939" s="4" t="inlineStr">
        <is>
          <t>[17],[19],[28],[32]</t>
        </is>
      </c>
      <c r="C939" s="5" t="n">
        <v>204545</v>
      </c>
      <c r="E939" s="4" t="inlineStr">
        <is>
          <t xml:space="preserve"> </t>
        </is>
      </c>
      <c r="G939" s="4" t="inlineStr">
        <is>
          <t xml:space="preserve"> </t>
        </is>
      </c>
    </row>
    <row r="940">
      <c r="A940" s="4" t="inlineStr">
        <is>
          <t>Number of Shares Owned | shares</t>
        </is>
      </c>
      <c r="B940" s="4" t="inlineStr">
        <is>
          <t>[17],[19],[26],[28],[32]</t>
        </is>
      </c>
      <c r="C940" s="6" t="n">
        <v>37991</v>
      </c>
      <c r="E940" s="4" t="inlineStr">
        <is>
          <t xml:space="preserve"> </t>
        </is>
      </c>
      <c r="G940" s="4" t="inlineStr">
        <is>
          <t xml:space="preserve"> </t>
        </is>
      </c>
    </row>
    <row r="941">
      <c r="A941" s="4" t="inlineStr">
        <is>
          <t>Investment, Identifier [Axis]: Mountain Regional Equipment Solutions - Warrant for 1% Membership Interest</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Date Acquired</t>
        </is>
      </c>
      <c r="B943" s="4" t="inlineStr">
        <is>
          <t>[17],[19],[24],[28],[32]</t>
        </is>
      </c>
      <c r="C943" s="4" t="inlineStr">
        <is>
          <t>Jan. 16,  2024</t>
        </is>
      </c>
      <c r="E943" s="4" t="inlineStr">
        <is>
          <t xml:space="preserve"> </t>
        </is>
      </c>
      <c r="G943" s="4" t="inlineStr">
        <is>
          <t xml:space="preserve"> </t>
        </is>
      </c>
    </row>
    <row r="944">
      <c r="A944" s="4" t="inlineStr">
        <is>
          <t>Cost</t>
        </is>
      </c>
      <c r="B944" s="4" t="inlineStr">
        <is>
          <t>[17],[19],[28],[32]</t>
        </is>
      </c>
      <c r="C944" s="5" t="n">
        <v>60000</v>
      </c>
      <c r="E944" s="4" t="inlineStr">
        <is>
          <t xml:space="preserve"> </t>
        </is>
      </c>
      <c r="G944" s="4" t="inlineStr">
        <is>
          <t xml:space="preserve"> </t>
        </is>
      </c>
    </row>
    <row r="945">
      <c r="A945" s="4" t="inlineStr">
        <is>
          <t>Membership Interest</t>
        </is>
      </c>
      <c r="B945" s="4" t="inlineStr">
        <is>
          <t>[17],[19],[26],[28],[32]</t>
        </is>
      </c>
      <c r="C945" s="9" t="n">
        <v>0.01</v>
      </c>
      <c r="E945" s="4" t="inlineStr">
        <is>
          <t xml:space="preserve"> </t>
        </is>
      </c>
      <c r="G945" s="4" t="inlineStr">
        <is>
          <t xml:space="preserve"> </t>
        </is>
      </c>
    </row>
    <row r="946">
      <c r="A946" s="4" t="inlineStr">
        <is>
          <t>Investment, Identifier [Axis]: Nailbiter, Inc.</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Cost</t>
        </is>
      </c>
      <c r="B948" s="4" t="inlineStr">
        <is>
          <t>[2],[3],[21]</t>
        </is>
      </c>
      <c r="C948" s="4" t="inlineStr">
        <is>
          <t xml:space="preserve"> </t>
        </is>
      </c>
      <c r="E948" s="6" t="n">
        <v>2250000</v>
      </c>
      <c r="G948" s="4" t="inlineStr">
        <is>
          <t xml:space="preserve"> </t>
        </is>
      </c>
    </row>
    <row r="949">
      <c r="A949" s="4" t="inlineStr">
        <is>
          <t>Fair Value</t>
        </is>
      </c>
      <c r="B949" s="4" t="inlineStr">
        <is>
          <t>[2],[3],[7],[8],[21]</t>
        </is>
      </c>
      <c r="C949" s="4" t="inlineStr">
        <is>
          <t xml:space="preserve"> </t>
        </is>
      </c>
      <c r="E949" s="5" t="n">
        <v>2250000</v>
      </c>
      <c r="G949" s="4" t="inlineStr">
        <is>
          <t xml:space="preserve"> </t>
        </is>
      </c>
    </row>
    <row r="950">
      <c r="A950" s="4" t="inlineStr">
        <is>
          <t>Investment, Identifier [Axis]: Nailbiter, Inc. - $2,250,000 Subordinated Secured Promissory Note</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Date Acquired</t>
        </is>
      </c>
      <c r="B952" s="4" t="inlineStr">
        <is>
          <t>[2],[3],[4],[21]</t>
        </is>
      </c>
      <c r="C952" s="4" t="inlineStr">
        <is>
          <t xml:space="preserve"> </t>
        </is>
      </c>
      <c r="E952" s="4" t="inlineStr">
        <is>
          <t>Nov. 22,  2021</t>
        </is>
      </c>
      <c r="G952" s="4" t="inlineStr">
        <is>
          <t xml:space="preserve"> </t>
        </is>
      </c>
    </row>
    <row r="953">
      <c r="A953" s="4" t="inlineStr">
        <is>
          <t>Equity</t>
        </is>
      </c>
      <c r="B953" s="4" t="inlineStr">
        <is>
          <t>[2],[3],[6],[21]</t>
        </is>
      </c>
      <c r="C953" s="4" t="inlineStr">
        <is>
          <t xml:space="preserve"> </t>
        </is>
      </c>
      <c r="E953" s="9" t="n">
        <v>0.01</v>
      </c>
      <c r="G953" s="4" t="inlineStr">
        <is>
          <t xml:space="preserve"> </t>
        </is>
      </c>
    </row>
    <row r="954">
      <c r="A954" s="4" t="inlineStr">
        <is>
          <t>Cost</t>
        </is>
      </c>
      <c r="B954" s="4" t="inlineStr">
        <is>
          <t>[2],[3],[21]</t>
        </is>
      </c>
      <c r="C954" s="4" t="inlineStr">
        <is>
          <t xml:space="preserve"> </t>
        </is>
      </c>
      <c r="E954" s="5" t="n">
        <v>2250000</v>
      </c>
      <c r="G954" s="4" t="inlineStr">
        <is>
          <t xml:space="preserve"> </t>
        </is>
      </c>
    </row>
    <row r="955">
      <c r="A955" s="4" t="inlineStr">
        <is>
          <t>Fair Value</t>
        </is>
      </c>
      <c r="B955" s="4" t="inlineStr">
        <is>
          <t>[2],[3],[7],[8],[21]</t>
        </is>
      </c>
      <c r="C955" s="4" t="inlineStr">
        <is>
          <t xml:space="preserve"> </t>
        </is>
      </c>
      <c r="E955" s="5" t="n">
        <v>2250000</v>
      </c>
      <c r="G955" s="4" t="inlineStr">
        <is>
          <t xml:space="preserve"> </t>
        </is>
      </c>
    </row>
    <row r="956">
      <c r="A956" s="4" t="inlineStr">
        <is>
          <t>Percent of Net Assets</t>
        </is>
      </c>
      <c r="B956" s="4" t="inlineStr">
        <is>
          <t>[2],[3],[21]</t>
        </is>
      </c>
      <c r="C956" s="4" t="inlineStr">
        <is>
          <t xml:space="preserve"> </t>
        </is>
      </c>
      <c r="E956" s="10" t="n">
        <v>0.037</v>
      </c>
      <c r="G956" s="4" t="inlineStr">
        <is>
          <t xml:space="preserve"> </t>
        </is>
      </c>
    </row>
    <row r="957">
      <c r="A957" s="4" t="inlineStr">
        <is>
          <t>Interest Rate</t>
        </is>
      </c>
      <c r="B957" s="4" t="inlineStr">
        <is>
          <t>[2],[3],[9],[21]</t>
        </is>
      </c>
      <c r="C957" s="4" t="inlineStr">
        <is>
          <t xml:space="preserve"> </t>
        </is>
      </c>
      <c r="E957" s="9" t="n">
        <v>0.09</v>
      </c>
      <c r="G957" s="4" t="inlineStr">
        <is>
          <t xml:space="preserve"> </t>
        </is>
      </c>
    </row>
    <row r="958">
      <c r="A958" s="4" t="inlineStr">
        <is>
          <t>Due Date</t>
        </is>
      </c>
      <c r="B958" s="4" t="inlineStr">
        <is>
          <t>[2],[3],[9],[21]</t>
        </is>
      </c>
      <c r="C958" s="4" t="inlineStr">
        <is>
          <t xml:space="preserve"> </t>
        </is>
      </c>
      <c r="E958" s="4" t="inlineStr">
        <is>
          <t>Nov. 23,  2024</t>
        </is>
      </c>
      <c r="G958" s="4" t="inlineStr">
        <is>
          <t xml:space="preserve"> </t>
        </is>
      </c>
    </row>
    <row r="959">
      <c r="A959" s="4" t="inlineStr">
        <is>
          <t>Investment owned face amount</t>
        </is>
      </c>
      <c r="B959" s="4" t="inlineStr">
        <is>
          <t>[2],[3],[9],[21]</t>
        </is>
      </c>
      <c r="C959" s="4" t="inlineStr">
        <is>
          <t xml:space="preserve"> </t>
        </is>
      </c>
      <c r="E959" s="5" t="n">
        <v>2250000</v>
      </c>
      <c r="G959" s="4" t="inlineStr">
        <is>
          <t xml:space="preserve"> </t>
        </is>
      </c>
    </row>
    <row r="960">
      <c r="A960" s="4" t="inlineStr">
        <is>
          <t>Investment, Identifier [Axis]: Nailbiter, Inc. - Interest Receivable $50,092</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Interest Receivable</t>
        </is>
      </c>
      <c r="B962" s="4" t="inlineStr">
        <is>
          <t>[2],[3],[9],[21],[37]</t>
        </is>
      </c>
      <c r="C962" s="4" t="inlineStr">
        <is>
          <t xml:space="preserve"> </t>
        </is>
      </c>
      <c r="E962" s="5" t="n">
        <v>50092</v>
      </c>
      <c r="G962" s="4" t="inlineStr">
        <is>
          <t xml:space="preserve"> </t>
        </is>
      </c>
    </row>
    <row r="963">
      <c r="A963" s="4" t="inlineStr">
        <is>
          <t>Investment, Identifier [Axis]: Nailbiter, Inc. - Warrants for Preferred Stock</t>
        </is>
      </c>
      <c r="C963" s="4" t="inlineStr">
        <is>
          <t xml:space="preserve"> </t>
        </is>
      </c>
      <c r="E963" s="4" t="inlineStr">
        <is>
          <t xml:space="preserve"> </t>
        </is>
      </c>
      <c r="G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row>
    <row r="965">
      <c r="A965" s="4" t="inlineStr">
        <is>
          <t>Date Acquired</t>
        </is>
      </c>
      <c r="B965" s="4" t="inlineStr">
        <is>
          <t>[2],[3],[4],[21]</t>
        </is>
      </c>
      <c r="C965" s="4" t="inlineStr">
        <is>
          <t xml:space="preserve"> </t>
        </is>
      </c>
      <c r="E965" s="4" t="inlineStr">
        <is>
          <t>Nov. 22,  2021</t>
        </is>
      </c>
      <c r="G965" s="4" t="inlineStr">
        <is>
          <t xml:space="preserve"> </t>
        </is>
      </c>
    </row>
    <row r="966">
      <c r="A966" s="4" t="inlineStr">
        <is>
          <t>Investment, Identifier [Axis]: Non-Control/Non-Affiliate Investments - Net assets</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Percent of Net Assets</t>
        </is>
      </c>
      <c r="C968" s="10" t="n">
        <v>0.255</v>
      </c>
      <c r="D968" s="4" t="inlineStr">
        <is>
          <t>[17],[32]</t>
        </is>
      </c>
      <c r="E968" s="9" t="n">
        <v>0.32</v>
      </c>
      <c r="F968" s="4" t="inlineStr">
        <is>
          <t>[2],[3]</t>
        </is>
      </c>
      <c r="G968" s="4" t="inlineStr">
        <is>
          <t xml:space="preserve"> </t>
        </is>
      </c>
    </row>
    <row r="969">
      <c r="A969" s="4" t="inlineStr">
        <is>
          <t>Investment, Identifier [Axis]: OnCore Golf Technology, Inc. - 300,483 Preferred AA</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Date Acquired</t>
        </is>
      </c>
      <c r="C971" s="4" t="inlineStr">
        <is>
          <t>Nov. 30,  2018</t>
        </is>
      </c>
      <c r="D971" s="4" t="inlineStr">
        <is>
          <t>[17],[19],[24],[32],[33]</t>
        </is>
      </c>
      <c r="E971" s="4" t="inlineStr">
        <is>
          <t>Nov. 30,  2018</t>
        </is>
      </c>
      <c r="F971" s="4" t="inlineStr">
        <is>
          <t>[2],[3],[4],[5],[21]</t>
        </is>
      </c>
      <c r="G971" s="4" t="inlineStr">
        <is>
          <t xml:space="preserve"> </t>
        </is>
      </c>
    </row>
    <row r="972">
      <c r="A972" s="4" t="inlineStr">
        <is>
          <t>Equity</t>
        </is>
      </c>
      <c r="C972" s="9" t="n">
        <v>0.03</v>
      </c>
      <c r="D972" s="4" t="inlineStr">
        <is>
          <t>[17],[19],[25],[32],[33]</t>
        </is>
      </c>
      <c r="E972" s="9" t="n">
        <v>0.03</v>
      </c>
      <c r="F972" s="4" t="inlineStr">
        <is>
          <t>[2],[3],[5],[6],[21]</t>
        </is>
      </c>
      <c r="G972" s="4" t="inlineStr">
        <is>
          <t xml:space="preserve"> </t>
        </is>
      </c>
    </row>
    <row r="973">
      <c r="A973" s="4" t="inlineStr">
        <is>
          <t>Cost</t>
        </is>
      </c>
      <c r="C973" s="5" t="n">
        <v>752712</v>
      </c>
      <c r="D973" s="4" t="inlineStr">
        <is>
          <t>[17],[19],[32],[33]</t>
        </is>
      </c>
      <c r="E973" s="5" t="n">
        <v>752712</v>
      </c>
      <c r="F973" s="4" t="inlineStr">
        <is>
          <t>[2],[3],[5],[21]</t>
        </is>
      </c>
      <c r="G973" s="4" t="inlineStr">
        <is>
          <t xml:space="preserve"> </t>
        </is>
      </c>
    </row>
    <row r="974">
      <c r="A974" s="4" t="inlineStr">
        <is>
          <t>Fair Value</t>
        </is>
      </c>
      <c r="C974" s="5" t="n">
        <v>100000</v>
      </c>
      <c r="D974" s="4" t="inlineStr">
        <is>
          <t>[17],[19],[22],[23],[32],[33]</t>
        </is>
      </c>
      <c r="E974" s="5" t="n">
        <v>100000</v>
      </c>
      <c r="F974" s="4" t="inlineStr">
        <is>
          <t>[2],[3],[5],[7],[8],[21]</t>
        </is>
      </c>
      <c r="G974" s="4" t="inlineStr">
        <is>
          <t xml:space="preserve"> </t>
        </is>
      </c>
    </row>
    <row r="975">
      <c r="A975" s="4" t="inlineStr">
        <is>
          <t>Percent of Net Assets</t>
        </is>
      </c>
      <c r="C975" s="10" t="n">
        <v>0.002</v>
      </c>
      <c r="D975" s="4" t="inlineStr">
        <is>
          <t>[17],[19],[32],[33]</t>
        </is>
      </c>
      <c r="E975" s="10" t="n">
        <v>0.002</v>
      </c>
      <c r="F975" s="4" t="inlineStr">
        <is>
          <t>[2],[3],[5],[21]</t>
        </is>
      </c>
      <c r="G975" s="4" t="inlineStr">
        <is>
          <t xml:space="preserve"> </t>
        </is>
      </c>
    </row>
    <row r="976">
      <c r="A976" s="4" t="inlineStr">
        <is>
          <t>Number of Shares Owned | shares</t>
        </is>
      </c>
      <c r="C976" s="6" t="n">
        <v>300483</v>
      </c>
      <c r="D976" s="4" t="inlineStr">
        <is>
          <t>[17],[19],[26],[32],[33]</t>
        </is>
      </c>
      <c r="E976" s="6" t="n">
        <v>300483</v>
      </c>
      <c r="F976" s="4" t="inlineStr">
        <is>
          <t>[2],[3],[5],[9],[21]</t>
        </is>
      </c>
      <c r="G976" s="4" t="inlineStr">
        <is>
          <t xml:space="preserve"> </t>
        </is>
      </c>
    </row>
    <row r="977">
      <c r="A977" s="4" t="inlineStr">
        <is>
          <t>Investment, Identifier [Axis]: Open Exchange</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Cost</t>
        </is>
      </c>
      <c r="B979" s="4" t="inlineStr">
        <is>
          <t>[2],[3],[5],[21]</t>
        </is>
      </c>
      <c r="C979" s="4" t="inlineStr">
        <is>
          <t xml:space="preserve"> </t>
        </is>
      </c>
      <c r="E979" s="5" t="n">
        <v>1401940</v>
      </c>
      <c r="G979" s="4" t="inlineStr">
        <is>
          <t xml:space="preserve"> </t>
        </is>
      </c>
    </row>
    <row r="980">
      <c r="A980" s="4" t="inlineStr">
        <is>
          <t>Fair Value</t>
        </is>
      </c>
      <c r="B980" s="4" t="inlineStr">
        <is>
          <t>[2],[3],[5],[7],[8],[21]</t>
        </is>
      </c>
      <c r="C980" s="4" t="inlineStr">
        <is>
          <t xml:space="preserve"> </t>
        </is>
      </c>
      <c r="E980" s="5" t="n">
        <v>700000</v>
      </c>
      <c r="G980" s="4" t="inlineStr">
        <is>
          <t xml:space="preserve"> </t>
        </is>
      </c>
    </row>
    <row r="981">
      <c r="A981" s="4" t="inlineStr">
        <is>
          <t>Investment, Identifier [Axis]: Open Exchange, Inc - 397,899 Common</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Date Acquired</t>
        </is>
      </c>
      <c r="C983" s="4" t="inlineStr">
        <is>
          <t>Oct. 22,  2019</t>
        </is>
      </c>
      <c r="D983" s="4" t="inlineStr">
        <is>
          <t>[17],[19],[24],[32],[33]</t>
        </is>
      </c>
      <c r="E983" s="4" t="inlineStr">
        <is>
          <t>Oct. 22,  2019</t>
        </is>
      </c>
      <c r="F983" s="4" t="inlineStr">
        <is>
          <t>[2],[3],[4],[5],[21]</t>
        </is>
      </c>
      <c r="G983" s="4" t="inlineStr">
        <is>
          <t xml:space="preserve"> </t>
        </is>
      </c>
    </row>
    <row r="984">
      <c r="A984" s="4" t="inlineStr">
        <is>
          <t>Cost</t>
        </is>
      </c>
      <c r="C984" s="5" t="n">
        <v>208243</v>
      </c>
      <c r="D984" s="4" t="inlineStr">
        <is>
          <t>[17],[19],[32],[33]</t>
        </is>
      </c>
      <c r="E984" s="5" t="n">
        <v>208243</v>
      </c>
      <c r="F984" s="4" t="inlineStr">
        <is>
          <t>[2],[3],[5],[21]</t>
        </is>
      </c>
      <c r="G984" s="4" t="inlineStr">
        <is>
          <t xml:space="preserve"> </t>
        </is>
      </c>
    </row>
    <row r="985">
      <c r="A985" s="4" t="inlineStr">
        <is>
          <t>Number of Shares Owned | shares</t>
        </is>
      </c>
      <c r="C985" s="6" t="n">
        <v>397899</v>
      </c>
      <c r="D985" s="4" t="inlineStr">
        <is>
          <t>[17],[19],[26],[32],[33]</t>
        </is>
      </c>
      <c r="E985" s="6" t="n">
        <v>397899</v>
      </c>
      <c r="F985" s="4" t="inlineStr">
        <is>
          <t>[2],[3],[5],[9],[21]</t>
        </is>
      </c>
      <c r="G985" s="4" t="inlineStr">
        <is>
          <t xml:space="preserve"> </t>
        </is>
      </c>
    </row>
    <row r="986">
      <c r="A986" s="4" t="inlineStr">
        <is>
          <t>Investment, Identifier [Axis]: Open Exchange, Inc - 397,899 Series C Preferred</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Date Acquired</t>
        </is>
      </c>
      <c r="C988" s="4" t="inlineStr">
        <is>
          <t>Nov. 13,  2013</t>
        </is>
      </c>
      <c r="D988" s="4" t="inlineStr">
        <is>
          <t>[17],[19],[24],[32],[33]</t>
        </is>
      </c>
      <c r="E988" s="4" t="inlineStr">
        <is>
          <t>Nov. 13,  2013</t>
        </is>
      </c>
      <c r="F988" s="4" t="inlineStr">
        <is>
          <t>[2],[3],[4],[5],[21]</t>
        </is>
      </c>
      <c r="G988" s="4" t="inlineStr">
        <is>
          <t xml:space="preserve"> </t>
        </is>
      </c>
    </row>
    <row r="989">
      <c r="A989" s="4" t="inlineStr">
        <is>
          <t>Equity</t>
        </is>
      </c>
      <c r="C989" s="9" t="n">
        <v>0.03</v>
      </c>
      <c r="D989" s="4" t="inlineStr">
        <is>
          <t>[17],[19],[25],[32],[33]</t>
        </is>
      </c>
      <c r="E989" s="9" t="n">
        <v>0.03</v>
      </c>
      <c r="F989" s="4" t="inlineStr">
        <is>
          <t>[2],[3],[5],[6],[21]</t>
        </is>
      </c>
      <c r="G989" s="4" t="inlineStr">
        <is>
          <t xml:space="preserve"> </t>
        </is>
      </c>
    </row>
    <row r="990">
      <c r="A990" s="4" t="inlineStr">
        <is>
          <t>Cost</t>
        </is>
      </c>
      <c r="C990" s="5" t="n">
        <v>1193697</v>
      </c>
      <c r="D990" s="4" t="inlineStr">
        <is>
          <t>[17],[19],[32],[33]</t>
        </is>
      </c>
      <c r="E990" s="5" t="n">
        <v>1193697</v>
      </c>
      <c r="F990" s="4" t="inlineStr">
        <is>
          <t>[2],[3],[5],[21]</t>
        </is>
      </c>
      <c r="G990" s="4" t="inlineStr">
        <is>
          <t xml:space="preserve"> </t>
        </is>
      </c>
    </row>
    <row r="991">
      <c r="A991" s="4" t="inlineStr">
        <is>
          <t>Fair Value</t>
        </is>
      </c>
      <c r="C991" s="5" t="n">
        <v>700000</v>
      </c>
      <c r="D991" s="4" t="inlineStr">
        <is>
          <t>[17],[19],[22],[23],[32],[33]</t>
        </is>
      </c>
      <c r="E991" s="5" t="n">
        <v>700000</v>
      </c>
      <c r="F991" s="4" t="inlineStr">
        <is>
          <t>[2],[3],[5],[7],[8],[21]</t>
        </is>
      </c>
      <c r="G991" s="4" t="inlineStr">
        <is>
          <t xml:space="preserve"> </t>
        </is>
      </c>
    </row>
    <row r="992">
      <c r="A992" s="4" t="inlineStr">
        <is>
          <t>Percent of Net Assets</t>
        </is>
      </c>
      <c r="C992" s="10" t="n">
        <v>0.011</v>
      </c>
      <c r="D992" s="4" t="inlineStr">
        <is>
          <t>[17],[19],[32],[33]</t>
        </is>
      </c>
      <c r="E992" s="10" t="n">
        <v>0.011</v>
      </c>
      <c r="F992" s="4" t="inlineStr">
        <is>
          <t>[2],[3],[5],[21]</t>
        </is>
      </c>
      <c r="G992" s="4" t="inlineStr">
        <is>
          <t xml:space="preserve"> </t>
        </is>
      </c>
    </row>
    <row r="993">
      <c r="A993" s="4" t="inlineStr">
        <is>
          <t>Number of Shares Owned | shares</t>
        </is>
      </c>
      <c r="C993" s="6" t="n">
        <v>397899</v>
      </c>
      <c r="D993" s="4" t="inlineStr">
        <is>
          <t>[17],[19],[26],[32],[33]</t>
        </is>
      </c>
      <c r="E993" s="6" t="n">
        <v>397899</v>
      </c>
      <c r="F993" s="4" t="inlineStr">
        <is>
          <t>[2],[3],[5],[9],[21]</t>
        </is>
      </c>
      <c r="G993" s="4" t="inlineStr">
        <is>
          <t xml:space="preserve"> </t>
        </is>
      </c>
    </row>
    <row r="994">
      <c r="A994" s="4" t="inlineStr">
        <is>
          <t>Investment, Identifier [Axis]: Open Exchange, Inc.</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Cost</t>
        </is>
      </c>
      <c r="B996" s="4" t="inlineStr">
        <is>
          <t>[17],[19],[32],[33]</t>
        </is>
      </c>
      <c r="C996" s="5" t="n">
        <v>1401940</v>
      </c>
      <c r="E996" s="4" t="inlineStr">
        <is>
          <t xml:space="preserve"> </t>
        </is>
      </c>
      <c r="G996" s="4" t="inlineStr">
        <is>
          <t xml:space="preserve"> </t>
        </is>
      </c>
    </row>
    <row r="997">
      <c r="A997" s="4" t="inlineStr">
        <is>
          <t>Fair Value</t>
        </is>
      </c>
      <c r="B997" s="4" t="inlineStr">
        <is>
          <t>[17],[19],[22],[23],[32],[33]</t>
        </is>
      </c>
      <c r="C997" s="5" t="n">
        <v>700000</v>
      </c>
      <c r="E997" s="4" t="inlineStr">
        <is>
          <t xml:space="preserve"> </t>
        </is>
      </c>
      <c r="G997" s="4" t="inlineStr">
        <is>
          <t xml:space="preserve"> </t>
        </is>
      </c>
    </row>
    <row r="998">
      <c r="A998" s="4" t="inlineStr">
        <is>
          <t>Investment, Identifier [Axis]: PennantPark Investment Corporation - 195,000 shares</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Date Acquired</t>
        </is>
      </c>
      <c r="B1000" s="4" t="inlineStr">
        <is>
          <t>[2],[3],[4],[27]</t>
        </is>
      </c>
      <c r="C1000" s="4" t="inlineStr">
        <is>
          <t xml:space="preserve"> </t>
        </is>
      </c>
      <c r="E1000" s="4" t="inlineStr">
        <is>
          <t>Aug. 13,  2020</t>
        </is>
      </c>
      <c r="G1000" s="4" t="inlineStr">
        <is>
          <t xml:space="preserve"> </t>
        </is>
      </c>
    </row>
    <row r="1001">
      <c r="A1001" s="4" t="inlineStr">
        <is>
          <t>Equity</t>
        </is>
      </c>
      <c r="B1001" s="4" t="inlineStr">
        <is>
          <t>[2],[3],[6],[27]</t>
        </is>
      </c>
      <c r="C1001" s="4" t="inlineStr">
        <is>
          <t xml:space="preserve"> </t>
        </is>
      </c>
      <c r="E1001" s="9" t="n">
        <v>0.01</v>
      </c>
      <c r="G1001" s="4" t="inlineStr">
        <is>
          <t xml:space="preserve"> </t>
        </is>
      </c>
    </row>
    <row r="1002">
      <c r="A1002" s="4" t="inlineStr">
        <is>
          <t>Cost</t>
        </is>
      </c>
      <c r="B1002" s="4" t="inlineStr">
        <is>
          <t>[2],[3],[27]</t>
        </is>
      </c>
      <c r="C1002" s="4" t="inlineStr">
        <is>
          <t xml:space="preserve"> </t>
        </is>
      </c>
      <c r="E1002" s="5" t="n">
        <v>892212</v>
      </c>
      <c r="G1002" s="4" t="inlineStr">
        <is>
          <t xml:space="preserve"> </t>
        </is>
      </c>
    </row>
    <row r="1003">
      <c r="A1003" s="4" t="inlineStr">
        <is>
          <t>Fair Value</t>
        </is>
      </c>
      <c r="B1003" s="4" t="inlineStr">
        <is>
          <t>[2],[3],[7],[8],[27]</t>
        </is>
      </c>
      <c r="C1003" s="4" t="inlineStr">
        <is>
          <t xml:space="preserve"> </t>
        </is>
      </c>
      <c r="E1003" s="5" t="n">
        <v>1347450</v>
      </c>
      <c r="G1003" s="4" t="inlineStr">
        <is>
          <t xml:space="preserve"> </t>
        </is>
      </c>
    </row>
    <row r="1004">
      <c r="A1004" s="4" t="inlineStr">
        <is>
          <t>Percent of Net Assets</t>
        </is>
      </c>
      <c r="B1004" s="4" t="inlineStr">
        <is>
          <t>[2],[3],[27]</t>
        </is>
      </c>
      <c r="C1004" s="4" t="inlineStr">
        <is>
          <t xml:space="preserve"> </t>
        </is>
      </c>
      <c r="E1004" s="10" t="n">
        <v>0.022</v>
      </c>
      <c r="G1004" s="4" t="inlineStr">
        <is>
          <t xml:space="preserve"> </t>
        </is>
      </c>
    </row>
    <row r="1005">
      <c r="A1005" s="4" t="inlineStr">
        <is>
          <t>Number of Shares Owned | shares</t>
        </is>
      </c>
      <c r="B1005" s="4" t="inlineStr">
        <is>
          <t>[2],[3],[9],[27]</t>
        </is>
      </c>
      <c r="C1005" s="4" t="inlineStr">
        <is>
          <t xml:space="preserve"> </t>
        </is>
      </c>
      <c r="E1005" s="6" t="n">
        <v>195000</v>
      </c>
      <c r="G1005" s="4" t="inlineStr">
        <is>
          <t xml:space="preserve"> </t>
        </is>
      </c>
    </row>
    <row r="1006">
      <c r="A1006" s="4" t="inlineStr">
        <is>
          <t>Value of shares owned per share | $ / shares</t>
        </is>
      </c>
      <c r="B1006" s="4" t="inlineStr">
        <is>
          <t>[2],[3],[9],[27]</t>
        </is>
      </c>
      <c r="C1006" s="4" t="inlineStr">
        <is>
          <t xml:space="preserve"> </t>
        </is>
      </c>
      <c r="E1006" s="8" t="n">
        <v>6.91</v>
      </c>
      <c r="G1006" s="4" t="inlineStr">
        <is>
          <t xml:space="preserve"> </t>
        </is>
      </c>
    </row>
    <row r="1007">
      <c r="A1007" s="4" t="inlineStr">
        <is>
          <t>Investment, Identifier [Axis]: PostProcess Technologies, Inc. - 360,002 Series A1 Preferred</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Date Acquired</t>
        </is>
      </c>
      <c r="C1009" s="4" t="inlineStr">
        <is>
          <t>Nov.  01,  2019</t>
        </is>
      </c>
      <c r="D1009" s="4" t="inlineStr">
        <is>
          <t>[17],[19],[24],[32],[33]</t>
        </is>
      </c>
      <c r="E1009" s="4" t="inlineStr">
        <is>
          <t>Nov.  01,  2019</t>
        </is>
      </c>
      <c r="F1009" s="4" t="inlineStr">
        <is>
          <t>[2],[3],[4],[5],[21]</t>
        </is>
      </c>
      <c r="G1009" s="4" t="inlineStr">
        <is>
          <t xml:space="preserve"> </t>
        </is>
      </c>
    </row>
    <row r="1010">
      <c r="A1010" s="4" t="inlineStr">
        <is>
          <t>Equity</t>
        </is>
      </c>
      <c r="C1010" s="9" t="n">
        <v>0.01</v>
      </c>
      <c r="D1010" s="4" t="inlineStr">
        <is>
          <t>[17],[19],[25],[32],[33]</t>
        </is>
      </c>
      <c r="E1010" s="9" t="n">
        <v>0.01</v>
      </c>
      <c r="F1010" s="4" t="inlineStr">
        <is>
          <t>[2],[3],[5],[6],[21]</t>
        </is>
      </c>
      <c r="G1010" s="4" t="inlineStr">
        <is>
          <t xml:space="preserve"> </t>
        </is>
      </c>
    </row>
    <row r="1011">
      <c r="A1011" s="4" t="inlineStr">
        <is>
          <t>Cost</t>
        </is>
      </c>
      <c r="C1011" s="5" t="n">
        <v>348875</v>
      </c>
      <c r="D1011" s="4" t="inlineStr">
        <is>
          <t>[17],[19],[32],[33]</t>
        </is>
      </c>
      <c r="E1011" s="5" t="n">
        <v>348875</v>
      </c>
      <c r="F1011" s="4" t="inlineStr">
        <is>
          <t>[2],[3],[5],[21]</t>
        </is>
      </c>
      <c r="G1011" s="4" t="inlineStr">
        <is>
          <t xml:space="preserve"> </t>
        </is>
      </c>
    </row>
    <row r="1012">
      <c r="A1012" s="4" t="inlineStr">
        <is>
          <t>Percent of Net Assets</t>
        </is>
      </c>
      <c r="C1012" s="9" t="n">
        <v>0</v>
      </c>
      <c r="D1012" s="4" t="inlineStr">
        <is>
          <t>[17],[19],[32],[33]</t>
        </is>
      </c>
      <c r="E1012" s="9" t="n">
        <v>0</v>
      </c>
      <c r="F1012" s="4" t="inlineStr">
        <is>
          <t>[2],[3],[5],[21]</t>
        </is>
      </c>
      <c r="G1012" s="4" t="inlineStr">
        <is>
          <t xml:space="preserve"> </t>
        </is>
      </c>
    </row>
    <row r="1013">
      <c r="A1013" s="4" t="inlineStr">
        <is>
          <t>Number of Shares Owned | shares</t>
        </is>
      </c>
      <c r="C1013" s="6" t="n">
        <v>360002</v>
      </c>
      <c r="D1013" s="4" t="inlineStr">
        <is>
          <t>[17],[19],[26],[32],[33]</t>
        </is>
      </c>
      <c r="E1013" s="6" t="n">
        <v>360002</v>
      </c>
      <c r="F1013" s="4" t="inlineStr">
        <is>
          <t>[2],[3],[5],[9],[21]</t>
        </is>
      </c>
      <c r="G1013" s="4" t="inlineStr">
        <is>
          <t xml:space="preserve"> </t>
        </is>
      </c>
    </row>
    <row r="1014">
      <c r="A1014" s="4" t="inlineStr">
        <is>
          <t>Investment, Identifier [Axis]: Pressure Pro, Inc.</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Cost</t>
        </is>
      </c>
      <c r="C1016" s="5" t="n">
        <v>1732705</v>
      </c>
      <c r="D1016" s="4" t="inlineStr">
        <is>
          <t>[16],[17],[19],[20],[29]</t>
        </is>
      </c>
      <c r="E1016" s="5" t="n">
        <v>3093436</v>
      </c>
      <c r="F1016" s="4" t="inlineStr">
        <is>
          <t>[2],[18],[21],[31]</t>
        </is>
      </c>
      <c r="G1016" s="4" t="inlineStr">
        <is>
          <t xml:space="preserve"> </t>
        </is>
      </c>
    </row>
    <row r="1017">
      <c r="A1017" s="4" t="inlineStr">
        <is>
          <t>Fair Value</t>
        </is>
      </c>
      <c r="C1017" s="6" t="n">
        <v>2452705</v>
      </c>
      <c r="D1017" s="4" t="inlineStr">
        <is>
          <t>[16],[17],[19],[20],[22],[23],[29]</t>
        </is>
      </c>
      <c r="E1017" s="6" t="n">
        <v>3093436</v>
      </c>
      <c r="F1017" s="4" t="inlineStr">
        <is>
          <t>[2],[7],[8],[18],[21],[31]</t>
        </is>
      </c>
      <c r="G1017" s="4" t="inlineStr">
        <is>
          <t xml:space="preserve"> </t>
        </is>
      </c>
    </row>
    <row r="1018">
      <c r="A1018" s="4" t="inlineStr">
        <is>
          <t>Net Change in Unrealized Appreciation (Depreciation)</t>
        </is>
      </c>
      <c r="C1018" s="6" t="n">
        <v>720000</v>
      </c>
      <c r="E1018" s="4" t="inlineStr">
        <is>
          <t xml:space="preserve"> </t>
        </is>
      </c>
      <c r="G1018" s="4" t="inlineStr">
        <is>
          <t xml:space="preserve"> </t>
        </is>
      </c>
    </row>
    <row r="1019">
      <c r="A1019" s="4" t="inlineStr">
        <is>
          <t>Gross Additions</t>
        </is>
      </c>
      <c r="C1019" s="6" t="n">
        <v>66721</v>
      </c>
      <c r="D1019" s="4" t="inlineStr">
        <is>
          <t>[10]</t>
        </is>
      </c>
      <c r="E1019" s="6" t="n">
        <v>3093436</v>
      </c>
      <c r="F1019" s="4" t="inlineStr">
        <is>
          <t>[11]</t>
        </is>
      </c>
      <c r="G1019" s="4" t="inlineStr">
        <is>
          <t xml:space="preserve"> </t>
        </is>
      </c>
    </row>
    <row r="1020">
      <c r="A1020" s="4" t="inlineStr">
        <is>
          <t>Gross Reductions</t>
        </is>
      </c>
      <c r="B1020" s="4" t="inlineStr">
        <is>
          <t>[12]</t>
        </is>
      </c>
      <c r="C1020" s="6" t="n">
        <v>-1427452</v>
      </c>
      <c r="E1020" s="4" t="inlineStr">
        <is>
          <t xml:space="preserve"> </t>
        </is>
      </c>
      <c r="G1020" s="4" t="inlineStr">
        <is>
          <t xml:space="preserve"> </t>
        </is>
      </c>
    </row>
    <row r="1021">
      <c r="A1021" s="4" t="inlineStr">
        <is>
          <t>Amount of Interest/Dividend/Fee Income</t>
        </is>
      </c>
      <c r="C1021" s="5" t="n">
        <v>417382</v>
      </c>
      <c r="D1021" s="4" t="inlineStr">
        <is>
          <t>[14]</t>
        </is>
      </c>
      <c r="E1021" s="5" t="n">
        <v>474582</v>
      </c>
      <c r="F1021" s="4" t="inlineStr">
        <is>
          <t>[15]</t>
        </is>
      </c>
      <c r="G1021" s="4" t="inlineStr">
        <is>
          <t xml:space="preserve"> </t>
        </is>
      </c>
    </row>
    <row r="1022">
      <c r="A1022" s="4" t="inlineStr">
        <is>
          <t>Investment, Identifier [Axis]: Pressure Pro, Inc. - $3,000,000 Term Note</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Date Acquired</t>
        </is>
      </c>
      <c r="B1024" s="4" t="inlineStr">
        <is>
          <t>[16],[17],[19],[20],[24],[29]</t>
        </is>
      </c>
      <c r="C1024" s="4" t="inlineStr">
        <is>
          <t>Jan. 19,  2023</t>
        </is>
      </c>
      <c r="E1024" s="4" t="inlineStr">
        <is>
          <t xml:space="preserve"> </t>
        </is>
      </c>
      <c r="G1024" s="4" t="inlineStr">
        <is>
          <t xml:space="preserve"> </t>
        </is>
      </c>
    </row>
    <row r="1025">
      <c r="A1025" s="4" t="inlineStr">
        <is>
          <t>Equity</t>
        </is>
      </c>
      <c r="B1025" s="4" t="inlineStr">
        <is>
          <t>[16],[17],[19],[20],[25],[29]</t>
        </is>
      </c>
      <c r="C1025" s="9" t="n">
        <v>0.1</v>
      </c>
      <c r="E1025" s="4" t="inlineStr">
        <is>
          <t xml:space="preserve"> </t>
        </is>
      </c>
      <c r="G1025" s="4" t="inlineStr">
        <is>
          <t xml:space="preserve"> </t>
        </is>
      </c>
    </row>
    <row r="1026">
      <c r="A1026" s="4" t="inlineStr">
        <is>
          <t>Cost</t>
        </is>
      </c>
      <c r="B1026" s="4" t="inlineStr">
        <is>
          <t>[16],[17],[19],[20],[29]</t>
        </is>
      </c>
      <c r="C1026" s="5" t="n">
        <v>1702705</v>
      </c>
      <c r="E1026" s="4" t="inlineStr">
        <is>
          <t xml:space="preserve"> </t>
        </is>
      </c>
      <c r="G1026" s="4" t="inlineStr">
        <is>
          <t xml:space="preserve"> </t>
        </is>
      </c>
    </row>
    <row r="1027">
      <c r="A1027" s="4" t="inlineStr">
        <is>
          <t>Fair Value</t>
        </is>
      </c>
      <c r="B1027" s="4" t="inlineStr">
        <is>
          <t>[16],[17],[19],[20],[22],[23],[29]</t>
        </is>
      </c>
      <c r="C1027" s="5" t="n">
        <v>1702705</v>
      </c>
      <c r="E1027" s="4" t="inlineStr">
        <is>
          <t xml:space="preserve"> </t>
        </is>
      </c>
      <c r="G1027" s="4" t="inlineStr">
        <is>
          <t xml:space="preserve"> </t>
        </is>
      </c>
    </row>
    <row r="1028">
      <c r="A1028" s="4" t="inlineStr">
        <is>
          <t>Percent of Net Assets</t>
        </is>
      </c>
      <c r="B1028" s="4" t="inlineStr">
        <is>
          <t>[16],[17],[19],[20],[29]</t>
        </is>
      </c>
      <c r="C1028" s="10" t="n">
        <v>0.038</v>
      </c>
      <c r="E1028" s="4" t="inlineStr">
        <is>
          <t xml:space="preserve"> </t>
        </is>
      </c>
      <c r="G1028" s="4" t="inlineStr">
        <is>
          <t xml:space="preserve"> </t>
        </is>
      </c>
    </row>
    <row r="1029">
      <c r="A1029" s="4" t="inlineStr">
        <is>
          <t>Interest Rate</t>
        </is>
      </c>
      <c r="B1029" s="4" t="inlineStr">
        <is>
          <t>[16],[17],[19],[20],[26],[29]</t>
        </is>
      </c>
      <c r="C1029" s="9" t="n">
        <v>0.12</v>
      </c>
      <c r="E1029" s="4" t="inlineStr">
        <is>
          <t xml:space="preserve"> </t>
        </is>
      </c>
      <c r="G1029" s="4" t="inlineStr">
        <is>
          <t xml:space="preserve"> </t>
        </is>
      </c>
    </row>
    <row r="1030">
      <c r="A1030" s="4" t="inlineStr">
        <is>
          <t>Reference Rate and Spread (+), PIK</t>
        </is>
      </c>
      <c r="B1030" s="4" t="inlineStr">
        <is>
          <t>[16],[17],[19],[20],[26],[29]</t>
        </is>
      </c>
      <c r="C1030" s="9" t="n">
        <v>0.03</v>
      </c>
      <c r="E1030" s="4" t="inlineStr">
        <is>
          <t xml:space="preserve"> </t>
        </is>
      </c>
      <c r="G1030" s="4" t="inlineStr">
        <is>
          <t xml:space="preserve"> </t>
        </is>
      </c>
    </row>
    <row r="1031">
      <c r="A1031" s="4" t="inlineStr">
        <is>
          <t>Due Date</t>
        </is>
      </c>
      <c r="B1031" s="4" t="inlineStr">
        <is>
          <t>[16],[17],[19],[20],[26],[29]</t>
        </is>
      </c>
      <c r="C1031" s="4" t="inlineStr">
        <is>
          <t>Jan. 19,  2028</t>
        </is>
      </c>
      <c r="E1031" s="4" t="inlineStr">
        <is>
          <t xml:space="preserve"> </t>
        </is>
      </c>
      <c r="G1031" s="4" t="inlineStr">
        <is>
          <t xml:space="preserve"> </t>
        </is>
      </c>
    </row>
    <row r="1032">
      <c r="A1032" s="4" t="inlineStr">
        <is>
          <t>Investment owned face amount</t>
        </is>
      </c>
      <c r="B1032" s="4" t="inlineStr">
        <is>
          <t>[16],[17],[19],[20],[26],[29]</t>
        </is>
      </c>
      <c r="C1032" s="5" t="n">
        <v>3000000</v>
      </c>
      <c r="E1032" s="4" t="inlineStr">
        <is>
          <t xml:space="preserve"> </t>
        </is>
      </c>
      <c r="G1032" s="4" t="inlineStr">
        <is>
          <t xml:space="preserve"> </t>
        </is>
      </c>
    </row>
    <row r="1033">
      <c r="A1033" s="4" t="inlineStr">
        <is>
          <t>Investment, Identifier [Axis]: Pressure Pro, Inc. - $3,000,000 Term Note at 12%</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Date Acquired</t>
        </is>
      </c>
      <c r="B1035" s="4" t="inlineStr">
        <is>
          <t>[2],[4],[18],[21],[31]</t>
        </is>
      </c>
      <c r="C1035" s="4" t="inlineStr">
        <is>
          <t xml:space="preserve"> </t>
        </is>
      </c>
      <c r="E1035" s="4" t="inlineStr">
        <is>
          <t>Jan. 19,  2023</t>
        </is>
      </c>
      <c r="G1035" s="4" t="inlineStr">
        <is>
          <t xml:space="preserve"> </t>
        </is>
      </c>
    </row>
    <row r="1036">
      <c r="A1036" s="4" t="inlineStr">
        <is>
          <t>Equity</t>
        </is>
      </c>
      <c r="B1036" s="4" t="inlineStr">
        <is>
          <t>[2],[6],[18],[21],[31]</t>
        </is>
      </c>
      <c r="C1036" s="4" t="inlineStr">
        <is>
          <t xml:space="preserve"> </t>
        </is>
      </c>
      <c r="E1036" s="9" t="n">
        <v>0.1</v>
      </c>
      <c r="G1036" s="4" t="inlineStr">
        <is>
          <t xml:space="preserve"> </t>
        </is>
      </c>
    </row>
    <row r="1037">
      <c r="A1037" s="4" t="inlineStr">
        <is>
          <t>Cost</t>
        </is>
      </c>
      <c r="B1037" s="4" t="inlineStr">
        <is>
          <t>[2],[18],[21],[31]</t>
        </is>
      </c>
      <c r="C1037" s="4" t="inlineStr">
        <is>
          <t xml:space="preserve"> </t>
        </is>
      </c>
      <c r="E1037" s="5" t="n">
        <v>3063436</v>
      </c>
      <c r="G1037" s="4" t="inlineStr">
        <is>
          <t xml:space="preserve"> </t>
        </is>
      </c>
    </row>
    <row r="1038">
      <c r="A1038" s="4" t="inlineStr">
        <is>
          <t>Fair Value</t>
        </is>
      </c>
      <c r="C1038" s="6" t="n">
        <v>1702705</v>
      </c>
      <c r="E1038" s="5" t="n">
        <v>3063436</v>
      </c>
      <c r="F1038" s="4" t="inlineStr">
        <is>
          <t>[2],[7],[8],[18],[21],[31]</t>
        </is>
      </c>
      <c r="G1038" s="4" t="inlineStr">
        <is>
          <t xml:space="preserve"> </t>
        </is>
      </c>
    </row>
    <row r="1039">
      <c r="A1039" s="4" t="inlineStr">
        <is>
          <t>Percent of Net Assets</t>
        </is>
      </c>
      <c r="B1039" s="4" t="inlineStr">
        <is>
          <t>[2],[18],[21],[31]</t>
        </is>
      </c>
      <c r="C1039" s="4" t="inlineStr">
        <is>
          <t xml:space="preserve"> </t>
        </is>
      </c>
      <c r="E1039" s="10" t="n">
        <v>0.051</v>
      </c>
      <c r="G1039" s="4" t="inlineStr">
        <is>
          <t xml:space="preserve"> </t>
        </is>
      </c>
    </row>
    <row r="1040">
      <c r="A1040" s="4" t="inlineStr">
        <is>
          <t>Principle Amount</t>
        </is>
      </c>
      <c r="C1040" s="5" t="n">
        <v>3000000</v>
      </c>
      <c r="E1040" s="4" t="inlineStr">
        <is>
          <t xml:space="preserve"> </t>
        </is>
      </c>
      <c r="G1040" s="4" t="inlineStr">
        <is>
          <t xml:space="preserve"> </t>
        </is>
      </c>
    </row>
    <row r="1041">
      <c r="A1041" s="4" t="inlineStr">
        <is>
          <t>Interest Rate</t>
        </is>
      </c>
      <c r="C1041" s="9" t="n">
        <v>0.12</v>
      </c>
      <c r="E1041" s="9" t="n">
        <v>0.12</v>
      </c>
      <c r="F1041" s="4" t="inlineStr">
        <is>
          <t>[2],[9],[18],[21],[31]</t>
        </is>
      </c>
      <c r="G1041" s="4" t="inlineStr">
        <is>
          <t xml:space="preserve"> </t>
        </is>
      </c>
    </row>
    <row r="1042">
      <c r="A1042" s="4" t="inlineStr">
        <is>
          <t>Reference Rate and Spread (+), PIK</t>
        </is>
      </c>
      <c r="C1042" s="9" t="n">
        <v>0.03</v>
      </c>
      <c r="E1042" s="9" t="n">
        <v>0.03</v>
      </c>
      <c r="F1042" s="4" t="inlineStr">
        <is>
          <t>[2],[9],[18],[21],[31]</t>
        </is>
      </c>
      <c r="G1042" s="4" t="inlineStr">
        <is>
          <t xml:space="preserve"> </t>
        </is>
      </c>
    </row>
    <row r="1043">
      <c r="A1043" s="4" t="inlineStr">
        <is>
          <t>Due Date</t>
        </is>
      </c>
      <c r="C1043" s="4" t="inlineStr">
        <is>
          <t>Jan. 19,  2028</t>
        </is>
      </c>
      <c r="E1043" s="4" t="inlineStr">
        <is>
          <t>Jan. 19,  2028</t>
        </is>
      </c>
      <c r="F1043" s="4" t="inlineStr">
        <is>
          <t>[2],[9],[18],[21],[31]</t>
        </is>
      </c>
      <c r="G1043" s="4" t="inlineStr">
        <is>
          <t xml:space="preserve"> </t>
        </is>
      </c>
    </row>
    <row r="1044">
      <c r="A1044" s="4" t="inlineStr">
        <is>
          <t>Investment owned face amount</t>
        </is>
      </c>
      <c r="B1044" s="4" t="inlineStr">
        <is>
          <t>[2],[9],[18],[21],[31]</t>
        </is>
      </c>
      <c r="C1044" s="4" t="inlineStr">
        <is>
          <t xml:space="preserve"> </t>
        </is>
      </c>
      <c r="E1044" s="5" t="n">
        <v>3000000</v>
      </c>
      <c r="G1044" s="4" t="inlineStr">
        <is>
          <t xml:space="preserve"> </t>
        </is>
      </c>
    </row>
    <row r="1045">
      <c r="A1045" s="4" t="inlineStr">
        <is>
          <t>Gross Additions</t>
        </is>
      </c>
      <c r="C1045" s="5" t="n">
        <v>66721</v>
      </c>
      <c r="D1045" s="4" t="inlineStr">
        <is>
          <t>[10]</t>
        </is>
      </c>
      <c r="E1045" s="6" t="n">
        <v>3063436</v>
      </c>
      <c r="F1045" s="4" t="inlineStr">
        <is>
          <t>[11]</t>
        </is>
      </c>
      <c r="G1045" s="4" t="inlineStr">
        <is>
          <t xml:space="preserve"> </t>
        </is>
      </c>
    </row>
    <row r="1046">
      <c r="A1046" s="4" t="inlineStr">
        <is>
          <t>Gross Reductions</t>
        </is>
      </c>
      <c r="B1046" s="4" t="inlineStr">
        <is>
          <t>[12]</t>
        </is>
      </c>
      <c r="C1046" s="6" t="n">
        <v>-1427452</v>
      </c>
      <c r="E1046" s="4" t="inlineStr">
        <is>
          <t xml:space="preserve"> </t>
        </is>
      </c>
      <c r="G1046" s="4" t="inlineStr">
        <is>
          <t xml:space="preserve"> </t>
        </is>
      </c>
    </row>
    <row r="1047">
      <c r="A1047" s="4" t="inlineStr">
        <is>
          <t>Amount of Interest/Dividend/Fee Income</t>
        </is>
      </c>
      <c r="C1047" s="5" t="n">
        <v>367382</v>
      </c>
      <c r="D1047" s="4" t="inlineStr">
        <is>
          <t>[14]</t>
        </is>
      </c>
      <c r="E1047" s="5" t="n">
        <v>474582</v>
      </c>
      <c r="F1047" s="4" t="inlineStr">
        <is>
          <t>[15]</t>
        </is>
      </c>
      <c r="G1047" s="4" t="inlineStr">
        <is>
          <t xml:space="preserve"> </t>
        </is>
      </c>
    </row>
    <row r="1048">
      <c r="A1048" s="4" t="inlineStr">
        <is>
          <t>Investment, Identifier [Axis]: Pressure Pro, Inc. - Warrant for 10% Membership Interest</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Date Acquired</t>
        </is>
      </c>
      <c r="C1050" s="4" t="inlineStr">
        <is>
          <t>Jan. 19,  2023</t>
        </is>
      </c>
      <c r="D1050" s="4" t="inlineStr">
        <is>
          <t>[16],[17],[19],[20],[24],[29]</t>
        </is>
      </c>
      <c r="E1050" s="4" t="inlineStr">
        <is>
          <t>Jan. 19,  2023</t>
        </is>
      </c>
      <c r="F1050" s="4" t="inlineStr">
        <is>
          <t>[2],[4],[18],[21],[31]</t>
        </is>
      </c>
      <c r="G1050" s="4" t="inlineStr">
        <is>
          <t xml:space="preserve"> </t>
        </is>
      </c>
    </row>
    <row r="1051">
      <c r="A1051" s="4" t="inlineStr">
        <is>
          <t>Cost</t>
        </is>
      </c>
      <c r="C1051" s="5" t="n">
        <v>30000</v>
      </c>
      <c r="D1051" s="4" t="inlineStr">
        <is>
          <t>[16],[17],[19],[20],[29]</t>
        </is>
      </c>
      <c r="E1051" s="5" t="n">
        <v>30000</v>
      </c>
      <c r="F1051" s="4" t="inlineStr">
        <is>
          <t>[2],[18],[21],[31]</t>
        </is>
      </c>
      <c r="G1051" s="4" t="inlineStr">
        <is>
          <t xml:space="preserve"> </t>
        </is>
      </c>
    </row>
    <row r="1052">
      <c r="A1052" s="4" t="inlineStr">
        <is>
          <t>Fair Value</t>
        </is>
      </c>
      <c r="C1052" s="5" t="n">
        <v>750000</v>
      </c>
      <c r="D1052" s="4" t="inlineStr">
        <is>
          <t>[16],[17],[19],[20],[22],[23],[29]</t>
        </is>
      </c>
      <c r="E1052" s="5" t="n">
        <v>30000</v>
      </c>
      <c r="F1052" s="4" t="inlineStr">
        <is>
          <t>[2],[7],[8],[18],[21],[31]</t>
        </is>
      </c>
      <c r="G1052" s="4" t="inlineStr">
        <is>
          <t xml:space="preserve"> </t>
        </is>
      </c>
    </row>
    <row r="1053">
      <c r="A1053" s="4" t="inlineStr">
        <is>
          <t>Membership Interest</t>
        </is>
      </c>
      <c r="C1053" s="9" t="n">
        <v>0.1</v>
      </c>
      <c r="D1053" s="4" t="inlineStr">
        <is>
          <t>[16],[17],[19],[20],[26],[29]</t>
        </is>
      </c>
      <c r="E1053" s="9" t="n">
        <v>0.1</v>
      </c>
      <c r="F1053" s="4" t="inlineStr">
        <is>
          <t>[2],[9],[18],[21],[31]</t>
        </is>
      </c>
      <c r="G1053" s="4" t="inlineStr">
        <is>
          <t xml:space="preserve"> </t>
        </is>
      </c>
    </row>
    <row r="1054">
      <c r="A1054" s="4" t="inlineStr">
        <is>
          <t>Investment warrant rate</t>
        </is>
      </c>
      <c r="C1054" s="9" t="n">
        <v>0.1</v>
      </c>
      <c r="E1054" s="4" t="inlineStr">
        <is>
          <t xml:space="preserve"> </t>
        </is>
      </c>
      <c r="G1054" s="4" t="inlineStr">
        <is>
          <t xml:space="preserve"> </t>
        </is>
      </c>
    </row>
    <row r="1055">
      <c r="A1055" s="4" t="inlineStr">
        <is>
          <t>Net Change in Unrealized Appreciation (Depreciation)</t>
        </is>
      </c>
      <c r="C1055" s="5" t="n">
        <v>720000</v>
      </c>
      <c r="E1055" s="4" t="inlineStr">
        <is>
          <t xml:space="preserve"> </t>
        </is>
      </c>
      <c r="G1055" s="4" t="inlineStr">
        <is>
          <t xml:space="preserve"> </t>
        </is>
      </c>
    </row>
    <row r="1056">
      <c r="A1056" s="4" t="inlineStr">
        <is>
          <t>Gross Additions</t>
        </is>
      </c>
      <c r="B1056" s="4" t="inlineStr">
        <is>
          <t>[11]</t>
        </is>
      </c>
      <c r="C1056" s="4" t="inlineStr">
        <is>
          <t xml:space="preserve"> </t>
        </is>
      </c>
      <c r="E1056" s="5" t="n">
        <v>30000</v>
      </c>
      <c r="G1056" s="4" t="inlineStr">
        <is>
          <t xml:space="preserve"> </t>
        </is>
      </c>
    </row>
    <row r="1057">
      <c r="A1057" s="4" t="inlineStr">
        <is>
          <t>Amount of Interest/Dividend/Fee Income</t>
        </is>
      </c>
      <c r="B1057" s="4" t="inlineStr">
        <is>
          <t>[14]</t>
        </is>
      </c>
      <c r="C1057" s="6" t="n">
        <v>50000</v>
      </c>
      <c r="E1057" s="4" t="inlineStr">
        <is>
          <t xml:space="preserve"> </t>
        </is>
      </c>
      <c r="G1057" s="4" t="inlineStr">
        <is>
          <t xml:space="preserve"> </t>
        </is>
      </c>
    </row>
    <row r="1058">
      <c r="A1058" s="4" t="inlineStr">
        <is>
          <t>Investment, Identifier [Axis]: SciAps, Inc.</t>
        </is>
      </c>
      <c r="C1058" s="4" t="inlineStr">
        <is>
          <t xml:space="preserve"> </t>
        </is>
      </c>
      <c r="E1058" s="4" t="inlineStr">
        <is>
          <t xml:space="preserve"> </t>
        </is>
      </c>
      <c r="G1058" s="4" t="inlineStr">
        <is>
          <t xml:space="preserve"> </t>
        </is>
      </c>
    </row>
    <row r="1059">
      <c r="A1059" s="3" t="inlineStr">
        <is>
          <t>Schedule of Investments [Line Items]</t>
        </is>
      </c>
      <c r="C1059" s="4" t="inlineStr">
        <is>
          <t xml:space="preserve"> </t>
        </is>
      </c>
      <c r="E1059" s="4" t="inlineStr">
        <is>
          <t xml:space="preserve"> </t>
        </is>
      </c>
      <c r="G1059" s="4" t="inlineStr">
        <is>
          <t xml:space="preserve"> </t>
        </is>
      </c>
    </row>
    <row r="1060">
      <c r="A1060" s="4" t="inlineStr">
        <is>
          <t>Cost</t>
        </is>
      </c>
      <c r="B1060" s="4" t="inlineStr">
        <is>
          <t>[2],[18],[21]</t>
        </is>
      </c>
      <c r="C1060" s="4" t="inlineStr">
        <is>
          <t xml:space="preserve"> </t>
        </is>
      </c>
      <c r="E1060" s="6" t="n">
        <v>5213984</v>
      </c>
      <c r="G1060" s="4" t="inlineStr">
        <is>
          <t xml:space="preserve"> </t>
        </is>
      </c>
    </row>
    <row r="1061">
      <c r="A1061" s="4" t="inlineStr">
        <is>
          <t>Fair Value</t>
        </is>
      </c>
      <c r="C1061" s="4" t="inlineStr">
        <is>
          <t xml:space="preserve"> </t>
        </is>
      </c>
      <c r="E1061" s="6" t="n">
        <v>5213984</v>
      </c>
      <c r="F1061" s="4" t="inlineStr">
        <is>
          <t>[2],[7],[8],[18],[21]</t>
        </is>
      </c>
      <c r="G1061" s="6" t="n">
        <v>5208984</v>
      </c>
    </row>
    <row r="1062">
      <c r="A1062" s="4" t="inlineStr">
        <is>
          <t>Gross Additions</t>
        </is>
      </c>
      <c r="B1062" s="4" t="inlineStr">
        <is>
          <t>[11]</t>
        </is>
      </c>
      <c r="C1062" s="4" t="inlineStr">
        <is>
          <t xml:space="preserve"> </t>
        </is>
      </c>
      <c r="E1062" s="6" t="n">
        <v>5000</v>
      </c>
      <c r="G1062" s="4" t="inlineStr">
        <is>
          <t xml:space="preserve"> </t>
        </is>
      </c>
    </row>
    <row r="1063">
      <c r="A1063" s="4" t="inlineStr">
        <is>
          <t>Gross Reductions</t>
        </is>
      </c>
      <c r="B1063" s="4" t="inlineStr">
        <is>
          <t>[12]</t>
        </is>
      </c>
      <c r="C1063" s="6" t="n">
        <v>-5213984</v>
      </c>
      <c r="E1063" s="4" t="inlineStr">
        <is>
          <t xml:space="preserve"> </t>
        </is>
      </c>
      <c r="G1063" s="4" t="inlineStr">
        <is>
          <t xml:space="preserve"> </t>
        </is>
      </c>
    </row>
    <row r="1064">
      <c r="A1064" s="4" t="inlineStr">
        <is>
          <t>Net Realized Gains (Losses)</t>
        </is>
      </c>
      <c r="C1064" s="6" t="n">
        <v>7716461</v>
      </c>
      <c r="E1064" s="4" t="inlineStr">
        <is>
          <t xml:space="preserve"> </t>
        </is>
      </c>
      <c r="G1064" s="4" t="inlineStr">
        <is>
          <t xml:space="preserve"> </t>
        </is>
      </c>
    </row>
    <row r="1065">
      <c r="A1065" s="4" t="inlineStr">
        <is>
          <t>Amount of Interest/Dividend/Fee Income</t>
        </is>
      </c>
      <c r="C1065" s="6" t="n">
        <v>311462</v>
      </c>
      <c r="D1065" s="4" t="inlineStr">
        <is>
          <t>[14]</t>
        </is>
      </c>
      <c r="E1065" s="5" t="n">
        <v>261300</v>
      </c>
      <c r="F1065" s="4" t="inlineStr">
        <is>
          <t>[15]</t>
        </is>
      </c>
      <c r="G1065" s="4" t="inlineStr">
        <is>
          <t xml:space="preserve"> </t>
        </is>
      </c>
    </row>
    <row r="1066">
      <c r="A1066" s="4" t="inlineStr">
        <is>
          <t>Investment, Identifier [Axis]: SciAps, Inc. - $2,090,000 Second Amended and Restated Secured Subordinated Promissory Note at 12%</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Date Acquired</t>
        </is>
      </c>
      <c r="B1068" s="4" t="inlineStr">
        <is>
          <t>[2],[4],[18],[21]</t>
        </is>
      </c>
      <c r="C1068" s="4" t="inlineStr">
        <is>
          <t xml:space="preserve"> </t>
        </is>
      </c>
      <c r="E1068" s="4" t="inlineStr">
        <is>
          <t>Aug. 20,  2021</t>
        </is>
      </c>
      <c r="G1068" s="4" t="inlineStr">
        <is>
          <t xml:space="preserve"> </t>
        </is>
      </c>
    </row>
    <row r="1069">
      <c r="A1069" s="4" t="inlineStr">
        <is>
          <t>Cost</t>
        </is>
      </c>
      <c r="B1069" s="4" t="inlineStr">
        <is>
          <t>[2],[18],[21]</t>
        </is>
      </c>
      <c r="C1069" s="4" t="inlineStr">
        <is>
          <t xml:space="preserve"> </t>
        </is>
      </c>
      <c r="E1069" s="5" t="n">
        <v>2090000</v>
      </c>
      <c r="G1069" s="4" t="inlineStr">
        <is>
          <t xml:space="preserve"> </t>
        </is>
      </c>
    </row>
    <row r="1070">
      <c r="A1070" s="4" t="inlineStr">
        <is>
          <t>Fair Value</t>
        </is>
      </c>
      <c r="C1070" s="4" t="inlineStr">
        <is>
          <t xml:space="preserve"> </t>
        </is>
      </c>
      <c r="E1070" s="6" t="n">
        <v>2090000</v>
      </c>
      <c r="F1070" s="4" t="inlineStr">
        <is>
          <t>[2],[7],[8],[18],[21]</t>
        </is>
      </c>
      <c r="G1070" s="6" t="n">
        <v>2085000</v>
      </c>
    </row>
    <row r="1071">
      <c r="A1071" s="4" t="inlineStr">
        <is>
          <t>Principle Amount</t>
        </is>
      </c>
      <c r="C1071" s="5" t="n">
        <v>2090000</v>
      </c>
      <c r="E1071" s="5" t="n">
        <v>2090000</v>
      </c>
      <c r="G1071" s="4" t="inlineStr">
        <is>
          <t xml:space="preserve"> </t>
        </is>
      </c>
    </row>
    <row r="1072">
      <c r="A1072" s="4" t="inlineStr">
        <is>
          <t>Interest Rate</t>
        </is>
      </c>
      <c r="C1072" s="9" t="n">
        <v>0.12</v>
      </c>
      <c r="E1072" s="9" t="n">
        <v>0.12</v>
      </c>
      <c r="F1072" s="4" t="inlineStr">
        <is>
          <t>[2],[9],[18],[21]</t>
        </is>
      </c>
      <c r="G1072" s="4" t="inlineStr">
        <is>
          <t xml:space="preserve"> </t>
        </is>
      </c>
    </row>
    <row r="1073">
      <c r="A1073" s="4" t="inlineStr">
        <is>
          <t>Due Date</t>
        </is>
      </c>
      <c r="C1073" s="4" t="inlineStr">
        <is>
          <t>Aug. 20,  2024</t>
        </is>
      </c>
      <c r="E1073" s="4" t="inlineStr">
        <is>
          <t>Aug. 20,  2024</t>
        </is>
      </c>
      <c r="F1073" s="4" t="inlineStr">
        <is>
          <t>[2],[9],[18],[21]</t>
        </is>
      </c>
      <c r="G1073" s="4" t="inlineStr">
        <is>
          <t xml:space="preserve"> </t>
        </is>
      </c>
    </row>
    <row r="1074">
      <c r="A1074" s="4" t="inlineStr">
        <is>
          <t>Investment owned face amount</t>
        </is>
      </c>
      <c r="B1074" s="4" t="inlineStr">
        <is>
          <t>[2],[9],[18],[21]</t>
        </is>
      </c>
      <c r="C1074" s="4" t="inlineStr">
        <is>
          <t xml:space="preserve"> </t>
        </is>
      </c>
      <c r="E1074" s="5" t="n">
        <v>2090000</v>
      </c>
      <c r="G1074" s="4" t="inlineStr">
        <is>
          <t xml:space="preserve"> </t>
        </is>
      </c>
    </row>
    <row r="1075">
      <c r="A1075" s="4" t="inlineStr">
        <is>
          <t>Gross Additions</t>
        </is>
      </c>
      <c r="B1075" s="4" t="inlineStr">
        <is>
          <t>[11]</t>
        </is>
      </c>
      <c r="C1075" s="4" t="inlineStr">
        <is>
          <t xml:space="preserve"> </t>
        </is>
      </c>
      <c r="E1075" s="6" t="n">
        <v>5000</v>
      </c>
      <c r="G1075" s="4" t="inlineStr">
        <is>
          <t xml:space="preserve"> </t>
        </is>
      </c>
    </row>
    <row r="1076">
      <c r="A1076" s="4" t="inlineStr">
        <is>
          <t>Gross Reductions</t>
        </is>
      </c>
      <c r="B1076" s="4" t="inlineStr">
        <is>
          <t>[12]</t>
        </is>
      </c>
      <c r="C1076" s="5" t="n">
        <v>-2090000</v>
      </c>
      <c r="E1076" s="4" t="inlineStr">
        <is>
          <t xml:space="preserve"> </t>
        </is>
      </c>
      <c r="G1076" s="4" t="inlineStr">
        <is>
          <t xml:space="preserve"> </t>
        </is>
      </c>
    </row>
    <row r="1077">
      <c r="A1077" s="4" t="inlineStr">
        <is>
          <t>Amount of Interest/Dividend/Fee Income</t>
        </is>
      </c>
      <c r="C1077" s="5" t="n">
        <v>311462</v>
      </c>
      <c r="D1077" s="4" t="inlineStr">
        <is>
          <t>[14]</t>
        </is>
      </c>
      <c r="E1077" s="5" t="n">
        <v>261300</v>
      </c>
      <c r="F1077" s="4" t="inlineStr">
        <is>
          <t>[15]</t>
        </is>
      </c>
      <c r="G1077" s="4" t="inlineStr">
        <is>
          <t xml:space="preserve"> </t>
        </is>
      </c>
    </row>
    <row r="1078">
      <c r="A1078" s="4" t="inlineStr">
        <is>
          <t>Investment, Identifier [Axis]: SciAps, Inc. - 113,636 Series C Convertible Preferred</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Date Acquired</t>
        </is>
      </c>
      <c r="B1080" s="4" t="inlineStr">
        <is>
          <t>[2],[4],[18],[21]</t>
        </is>
      </c>
      <c r="C1080" s="4" t="inlineStr">
        <is>
          <t xml:space="preserve"> </t>
        </is>
      </c>
      <c r="E1080" s="4" t="inlineStr">
        <is>
          <t>Apr.  07,  2016</t>
        </is>
      </c>
      <c r="G1080" s="4" t="inlineStr">
        <is>
          <t xml:space="preserve"> </t>
        </is>
      </c>
    </row>
    <row r="1081">
      <c r="A1081" s="4" t="inlineStr">
        <is>
          <t>Cost</t>
        </is>
      </c>
      <c r="B1081" s="4" t="inlineStr">
        <is>
          <t>[2],[18],[21]</t>
        </is>
      </c>
      <c r="C1081" s="4" t="inlineStr">
        <is>
          <t xml:space="preserve"> </t>
        </is>
      </c>
      <c r="E1081" s="5" t="n">
        <v>175000</v>
      </c>
      <c r="G1081" s="4" t="inlineStr">
        <is>
          <t xml:space="preserve"> </t>
        </is>
      </c>
    </row>
    <row r="1082">
      <c r="A1082" s="4" t="inlineStr">
        <is>
          <t>Fair Value</t>
        </is>
      </c>
      <c r="C1082" s="4" t="inlineStr">
        <is>
          <t xml:space="preserve"> </t>
        </is>
      </c>
      <c r="E1082" s="5" t="n">
        <v>175000</v>
      </c>
      <c r="F1082" s="4" t="inlineStr">
        <is>
          <t>[2],[7],[8],[18],[21]</t>
        </is>
      </c>
      <c r="G1082" s="6" t="n">
        <v>175000</v>
      </c>
    </row>
    <row r="1083">
      <c r="A1083" s="4" t="inlineStr">
        <is>
          <t>Number of Shares Owned | shares</t>
        </is>
      </c>
      <c r="C1083" s="6" t="n">
        <v>113636</v>
      </c>
      <c r="E1083" s="6" t="n">
        <v>113636</v>
      </c>
      <c r="F1083" s="4" t="inlineStr">
        <is>
          <t>[2],[9],[18],[21]</t>
        </is>
      </c>
      <c r="G1083" s="4" t="inlineStr">
        <is>
          <t xml:space="preserve"> </t>
        </is>
      </c>
    </row>
    <row r="1084">
      <c r="A1084" s="4" t="inlineStr">
        <is>
          <t>Gross Reductions</t>
        </is>
      </c>
      <c r="B1084" s="4" t="inlineStr">
        <is>
          <t>[12]</t>
        </is>
      </c>
      <c r="C1084" s="5" t="n">
        <v>-175000</v>
      </c>
      <c r="E1084" s="4" t="inlineStr">
        <is>
          <t xml:space="preserve"> </t>
        </is>
      </c>
      <c r="G1084" s="4" t="inlineStr">
        <is>
          <t xml:space="preserve"> </t>
        </is>
      </c>
    </row>
    <row r="1085">
      <c r="A1085" s="4" t="inlineStr">
        <is>
          <t>Net Realized Gains (Losses)</t>
        </is>
      </c>
      <c r="C1085" s="5" t="n">
        <v>432262</v>
      </c>
      <c r="E1085" s="4" t="inlineStr">
        <is>
          <t xml:space="preserve"> </t>
        </is>
      </c>
      <c r="G1085" s="4" t="inlineStr">
        <is>
          <t xml:space="preserve"> </t>
        </is>
      </c>
    </row>
    <row r="1086">
      <c r="A1086" s="4" t="inlineStr">
        <is>
          <t>Investment, Identifier [Axis]: SciAps, Inc. - 117,371 Series B Convertible Preferred</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Date Acquired</t>
        </is>
      </c>
      <c r="B1088" s="4" t="inlineStr">
        <is>
          <t>[2],[4],[18],[21]</t>
        </is>
      </c>
      <c r="C1088" s="4" t="inlineStr">
        <is>
          <t xml:space="preserve"> </t>
        </is>
      </c>
      <c r="E1088" s="4" t="inlineStr">
        <is>
          <t>Aug. 31,  2015</t>
        </is>
      </c>
      <c r="G1088" s="4" t="inlineStr">
        <is>
          <t xml:space="preserve"> </t>
        </is>
      </c>
    </row>
    <row r="1089">
      <c r="A1089" s="4" t="inlineStr">
        <is>
          <t>Cost</t>
        </is>
      </c>
      <c r="B1089" s="4" t="inlineStr">
        <is>
          <t>[2],[18],[21]</t>
        </is>
      </c>
      <c r="C1089" s="4" t="inlineStr">
        <is>
          <t xml:space="preserve"> </t>
        </is>
      </c>
      <c r="E1089" s="5" t="n">
        <v>250000</v>
      </c>
      <c r="G1089" s="4" t="inlineStr">
        <is>
          <t xml:space="preserve"> </t>
        </is>
      </c>
    </row>
    <row r="1090">
      <c r="A1090" s="4" t="inlineStr">
        <is>
          <t>Fair Value</t>
        </is>
      </c>
      <c r="C1090" s="4" t="inlineStr">
        <is>
          <t xml:space="preserve"> </t>
        </is>
      </c>
      <c r="E1090" s="5" t="n">
        <v>250000</v>
      </c>
      <c r="F1090" s="4" t="inlineStr">
        <is>
          <t>[2],[7],[8],[18],[21]</t>
        </is>
      </c>
      <c r="G1090" s="6" t="n">
        <v>250000</v>
      </c>
    </row>
    <row r="1091">
      <c r="A1091" s="4" t="inlineStr">
        <is>
          <t>Number of Shares Owned | shares</t>
        </is>
      </c>
      <c r="C1091" s="6" t="n">
        <v>117371</v>
      </c>
      <c r="E1091" s="6" t="n">
        <v>117371</v>
      </c>
      <c r="F1091" s="4" t="inlineStr">
        <is>
          <t>[2],[9],[18],[21]</t>
        </is>
      </c>
      <c r="G1091" s="4" t="inlineStr">
        <is>
          <t xml:space="preserve"> </t>
        </is>
      </c>
    </row>
    <row r="1092">
      <c r="A1092" s="4" t="inlineStr">
        <is>
          <t>Gross Reductions</t>
        </is>
      </c>
      <c r="B1092" s="4" t="inlineStr">
        <is>
          <t>[12]</t>
        </is>
      </c>
      <c r="C1092" s="5" t="n">
        <v>-250000</v>
      </c>
      <c r="E1092" s="4" t="inlineStr">
        <is>
          <t xml:space="preserve"> </t>
        </is>
      </c>
      <c r="G1092" s="4" t="inlineStr">
        <is>
          <t xml:space="preserve"> </t>
        </is>
      </c>
    </row>
    <row r="1093">
      <c r="A1093" s="4" t="inlineStr">
        <is>
          <t>Net Realized Gains (Losses)</t>
        </is>
      </c>
      <c r="C1093" s="5" t="n">
        <v>617518</v>
      </c>
      <c r="E1093" s="4" t="inlineStr">
        <is>
          <t xml:space="preserve"> </t>
        </is>
      </c>
      <c r="G1093" s="4" t="inlineStr">
        <is>
          <t xml:space="preserve"> </t>
        </is>
      </c>
    </row>
    <row r="1094">
      <c r="A1094" s="4" t="inlineStr">
        <is>
          <t>Investment, Identifier [Axis]: SciAps, Inc. - 147,059 Series D Convertible Preferred</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Date Acquired</t>
        </is>
      </c>
      <c r="B1096" s="4" t="inlineStr">
        <is>
          <t>[2],[4],[18],[21]</t>
        </is>
      </c>
      <c r="C1096" s="4" t="inlineStr">
        <is>
          <t xml:space="preserve"> </t>
        </is>
      </c>
      <c r="E1096" s="4" t="inlineStr">
        <is>
          <t>May  09,  2017</t>
        </is>
      </c>
      <c r="G1096" s="4" t="inlineStr">
        <is>
          <t xml:space="preserve"> </t>
        </is>
      </c>
    </row>
    <row r="1097">
      <c r="A1097" s="4" t="inlineStr">
        <is>
          <t>Cost</t>
        </is>
      </c>
      <c r="B1097" s="4" t="inlineStr">
        <is>
          <t>[2],[18],[21]</t>
        </is>
      </c>
      <c r="C1097" s="4" t="inlineStr">
        <is>
          <t xml:space="preserve"> </t>
        </is>
      </c>
      <c r="E1097" s="5" t="n">
        <v>250000</v>
      </c>
      <c r="G1097" s="4" t="inlineStr">
        <is>
          <t xml:space="preserve"> </t>
        </is>
      </c>
    </row>
    <row r="1098">
      <c r="A1098" s="4" t="inlineStr">
        <is>
          <t>Fair Value</t>
        </is>
      </c>
      <c r="C1098" s="4" t="inlineStr">
        <is>
          <t xml:space="preserve"> </t>
        </is>
      </c>
      <c r="E1098" s="5" t="n">
        <v>250000</v>
      </c>
      <c r="F1098" s="4" t="inlineStr">
        <is>
          <t>[2],[7],[8],[18],[21]</t>
        </is>
      </c>
      <c r="G1098" s="6" t="n">
        <v>250000</v>
      </c>
    </row>
    <row r="1099">
      <c r="A1099" s="4" t="inlineStr">
        <is>
          <t>Number of Shares Owned | shares</t>
        </is>
      </c>
      <c r="C1099" s="6" t="n">
        <v>147059</v>
      </c>
      <c r="E1099" s="6" t="n">
        <v>147059</v>
      </c>
      <c r="F1099" s="4" t="inlineStr">
        <is>
          <t>[2],[9],[18],[21]</t>
        </is>
      </c>
      <c r="G1099" s="4" t="inlineStr">
        <is>
          <t xml:space="preserve"> </t>
        </is>
      </c>
    </row>
    <row r="1100">
      <c r="A1100" s="4" t="inlineStr">
        <is>
          <t>Gross Reductions</t>
        </is>
      </c>
      <c r="B1100" s="4" t="inlineStr">
        <is>
          <t>[12]</t>
        </is>
      </c>
      <c r="C1100" s="5" t="n">
        <v>-250000</v>
      </c>
      <c r="E1100" s="4" t="inlineStr">
        <is>
          <t xml:space="preserve"> </t>
        </is>
      </c>
      <c r="G1100" s="4" t="inlineStr">
        <is>
          <t xml:space="preserve"> </t>
        </is>
      </c>
    </row>
    <row r="1101">
      <c r="A1101" s="4" t="inlineStr">
        <is>
          <t>Net Realized Gains (Losses)</t>
        </is>
      </c>
      <c r="C1101" s="5" t="n">
        <v>617518</v>
      </c>
      <c r="E1101" s="4" t="inlineStr">
        <is>
          <t xml:space="preserve"> </t>
        </is>
      </c>
      <c r="G1101" s="4" t="inlineStr">
        <is>
          <t xml:space="preserve"> </t>
        </is>
      </c>
    </row>
    <row r="1102">
      <c r="A1102" s="4" t="inlineStr">
        <is>
          <t>Investment, Identifier [Axis]: SciAps, Inc. - 187,500 Series A Preferred</t>
        </is>
      </c>
      <c r="C1102" s="4" t="inlineStr">
        <is>
          <t xml:space="preserve"> </t>
        </is>
      </c>
      <c r="E1102" s="4" t="inlineStr">
        <is>
          <t xml:space="preserve"> </t>
        </is>
      </c>
      <c r="G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row>
    <row r="1104">
      <c r="A1104" s="4" t="inlineStr">
        <is>
          <t>Date Acquired</t>
        </is>
      </c>
      <c r="B1104" s="4" t="inlineStr">
        <is>
          <t>[2],[4],[18],[21]</t>
        </is>
      </c>
      <c r="C1104" s="4" t="inlineStr">
        <is>
          <t xml:space="preserve"> </t>
        </is>
      </c>
      <c r="E1104" s="4" t="inlineStr">
        <is>
          <t>Jul. 12,  2013</t>
        </is>
      </c>
      <c r="G1104" s="4" t="inlineStr">
        <is>
          <t xml:space="preserve"> </t>
        </is>
      </c>
    </row>
    <row r="1105">
      <c r="A1105" s="4" t="inlineStr">
        <is>
          <t>Equity</t>
        </is>
      </c>
      <c r="B1105" s="4" t="inlineStr">
        <is>
          <t>[2],[6],[18],[21]</t>
        </is>
      </c>
      <c r="C1105" s="4" t="inlineStr">
        <is>
          <t xml:space="preserve"> </t>
        </is>
      </c>
      <c r="E1105" s="9" t="n">
        <v>0.06</v>
      </c>
      <c r="G1105" s="4" t="inlineStr">
        <is>
          <t xml:space="preserve"> </t>
        </is>
      </c>
    </row>
    <row r="1106">
      <c r="A1106" s="4" t="inlineStr">
        <is>
          <t>Cost</t>
        </is>
      </c>
      <c r="B1106" s="4" t="inlineStr">
        <is>
          <t>[2],[18],[21]</t>
        </is>
      </c>
      <c r="C1106" s="4" t="inlineStr">
        <is>
          <t xml:space="preserve"> </t>
        </is>
      </c>
      <c r="E1106" s="5" t="n">
        <v>1500000</v>
      </c>
      <c r="G1106" s="4" t="inlineStr">
        <is>
          <t xml:space="preserve"> </t>
        </is>
      </c>
    </row>
    <row r="1107">
      <c r="A1107" s="4" t="inlineStr">
        <is>
          <t>Fair Value</t>
        </is>
      </c>
      <c r="C1107" s="4" t="inlineStr">
        <is>
          <t xml:space="preserve"> </t>
        </is>
      </c>
      <c r="E1107" s="5" t="n">
        <v>1500000</v>
      </c>
      <c r="F1107" s="4" t="inlineStr">
        <is>
          <t>[2],[7],[8],[18],[21]</t>
        </is>
      </c>
      <c r="G1107" s="6" t="n">
        <v>1500000</v>
      </c>
    </row>
    <row r="1108">
      <c r="A1108" s="4" t="inlineStr">
        <is>
          <t>Percent of Net Assets</t>
        </is>
      </c>
      <c r="B1108" s="4" t="inlineStr">
        <is>
          <t>[2],[18],[21]</t>
        </is>
      </c>
      <c r="C1108" s="4" t="inlineStr">
        <is>
          <t xml:space="preserve"> </t>
        </is>
      </c>
      <c r="E1108" s="10" t="n">
        <v>0.08599999999999999</v>
      </c>
      <c r="G1108" s="4" t="inlineStr">
        <is>
          <t xml:space="preserve"> </t>
        </is>
      </c>
    </row>
    <row r="1109">
      <c r="A1109" s="4" t="inlineStr">
        <is>
          <t>Number of Shares Owned | shares</t>
        </is>
      </c>
      <c r="C1109" s="6" t="n">
        <v>187500</v>
      </c>
      <c r="E1109" s="6" t="n">
        <v>187500</v>
      </c>
      <c r="F1109" s="4" t="inlineStr">
        <is>
          <t>[2],[9],[18],[21]</t>
        </is>
      </c>
      <c r="G1109" s="4" t="inlineStr">
        <is>
          <t xml:space="preserve"> </t>
        </is>
      </c>
    </row>
    <row r="1110">
      <c r="A1110" s="4" t="inlineStr">
        <is>
          <t>Gross Reductions</t>
        </is>
      </c>
      <c r="B1110" s="4" t="inlineStr">
        <is>
          <t>[12]</t>
        </is>
      </c>
      <c r="C1110" s="5" t="n">
        <v>-1500000</v>
      </c>
      <c r="E1110" s="4" t="inlineStr">
        <is>
          <t xml:space="preserve"> </t>
        </is>
      </c>
      <c r="G1110" s="4" t="inlineStr">
        <is>
          <t xml:space="preserve"> </t>
        </is>
      </c>
    </row>
    <row r="1111">
      <c r="A1111" s="4" t="inlineStr">
        <is>
          <t>Net Realized Gains (Losses)</t>
        </is>
      </c>
      <c r="C1111" s="5" t="n">
        <v>3705106</v>
      </c>
      <c r="E1111" s="4" t="inlineStr">
        <is>
          <t xml:space="preserve"> </t>
        </is>
      </c>
      <c r="G1111" s="4" t="inlineStr">
        <is>
          <t xml:space="preserve"> </t>
        </is>
      </c>
    </row>
    <row r="1112">
      <c r="A1112" s="4" t="inlineStr">
        <is>
          <t>Investment, Identifier [Axis]: SciAps, Inc. - 274,299 Series A1 Convertible Preferred</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Date Acquired</t>
        </is>
      </c>
      <c r="B1114" s="4" t="inlineStr">
        <is>
          <t>[2],[4],[18],[21]</t>
        </is>
      </c>
      <c r="C1114" s="4" t="inlineStr">
        <is>
          <t xml:space="preserve"> </t>
        </is>
      </c>
      <c r="E1114" s="4" t="inlineStr">
        <is>
          <t>Apr.  04,  2014</t>
        </is>
      </c>
      <c r="G1114" s="4" t="inlineStr">
        <is>
          <t xml:space="preserve"> </t>
        </is>
      </c>
    </row>
    <row r="1115">
      <c r="A1115" s="4" t="inlineStr">
        <is>
          <t>Cost</t>
        </is>
      </c>
      <c r="B1115" s="4" t="inlineStr">
        <is>
          <t>[2],[18],[21]</t>
        </is>
      </c>
      <c r="C1115" s="4" t="inlineStr">
        <is>
          <t xml:space="preserve"> </t>
        </is>
      </c>
      <c r="E1115" s="5" t="n">
        <v>504710</v>
      </c>
      <c r="G1115" s="4" t="inlineStr">
        <is>
          <t xml:space="preserve"> </t>
        </is>
      </c>
    </row>
    <row r="1116">
      <c r="A1116" s="4" t="inlineStr">
        <is>
          <t>Fair Value</t>
        </is>
      </c>
      <c r="C1116" s="4" t="inlineStr">
        <is>
          <t xml:space="preserve"> </t>
        </is>
      </c>
      <c r="E1116" s="5" t="n">
        <v>504710</v>
      </c>
      <c r="F1116" s="4" t="inlineStr">
        <is>
          <t>[2],[7],[8],[18],[21]</t>
        </is>
      </c>
      <c r="G1116" s="6" t="n">
        <v>504710</v>
      </c>
    </row>
    <row r="1117">
      <c r="A1117" s="4" t="inlineStr">
        <is>
          <t>Number of Shares Owned | shares</t>
        </is>
      </c>
      <c r="C1117" s="6" t="n">
        <v>274299</v>
      </c>
      <c r="E1117" s="6" t="n">
        <v>274299</v>
      </c>
      <c r="F1117" s="4" t="inlineStr">
        <is>
          <t>[2],[9],[18],[21]</t>
        </is>
      </c>
      <c r="G1117" s="4" t="inlineStr">
        <is>
          <t xml:space="preserve"> </t>
        </is>
      </c>
    </row>
    <row r="1118">
      <c r="A1118" s="4" t="inlineStr">
        <is>
          <t>Gross Reductions</t>
        </is>
      </c>
      <c r="B1118" s="4" t="inlineStr">
        <is>
          <t>[12]</t>
        </is>
      </c>
      <c r="C1118" s="5" t="n">
        <v>-504710</v>
      </c>
      <c r="E1118" s="4" t="inlineStr">
        <is>
          <t xml:space="preserve"> </t>
        </is>
      </c>
      <c r="G1118" s="4" t="inlineStr">
        <is>
          <t xml:space="preserve"> </t>
        </is>
      </c>
    </row>
    <row r="1119">
      <c r="A1119" s="4" t="inlineStr">
        <is>
          <t>Net Realized Gains (Losses)</t>
        </is>
      </c>
      <c r="C1119" s="5" t="n">
        <v>1246669</v>
      </c>
      <c r="E1119" s="4" t="inlineStr">
        <is>
          <t xml:space="preserve"> </t>
        </is>
      </c>
      <c r="G1119" s="4" t="inlineStr">
        <is>
          <t xml:space="preserve"> </t>
        </is>
      </c>
    </row>
    <row r="1120">
      <c r="A1120" s="4" t="inlineStr">
        <is>
          <t>Investment, Identifier [Axis]: SciAps, Inc. - 369,698 Series C1 Convertible Preferred</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Date Acquired</t>
        </is>
      </c>
      <c r="B1122" s="4" t="inlineStr">
        <is>
          <t>[2],[4],[18],[21]</t>
        </is>
      </c>
      <c r="C1122" s="4" t="inlineStr">
        <is>
          <t xml:space="preserve"> </t>
        </is>
      </c>
      <c r="E1122" s="4" t="inlineStr">
        <is>
          <t>Apr.  07,  2016</t>
        </is>
      </c>
      <c r="G1122" s="4" t="inlineStr">
        <is>
          <t xml:space="preserve"> </t>
        </is>
      </c>
    </row>
    <row r="1123">
      <c r="A1123" s="4" t="inlineStr">
        <is>
          <t>Cost</t>
        </is>
      </c>
      <c r="B1123" s="4" t="inlineStr">
        <is>
          <t>[2],[18],[21]</t>
        </is>
      </c>
      <c r="C1123" s="4" t="inlineStr">
        <is>
          <t xml:space="preserve"> </t>
        </is>
      </c>
      <c r="E1123" s="5" t="n">
        <v>399274</v>
      </c>
      <c r="G1123" s="4" t="inlineStr">
        <is>
          <t xml:space="preserve"> </t>
        </is>
      </c>
    </row>
    <row r="1124">
      <c r="A1124" s="4" t="inlineStr">
        <is>
          <t>Fair Value</t>
        </is>
      </c>
      <c r="C1124" s="4" t="inlineStr">
        <is>
          <t xml:space="preserve"> </t>
        </is>
      </c>
      <c r="E1124" s="5" t="n">
        <v>399274</v>
      </c>
      <c r="F1124" s="4" t="inlineStr">
        <is>
          <t>[2],[7],[8],[18],[21]</t>
        </is>
      </c>
      <c r="G1124" s="6" t="n">
        <v>399274</v>
      </c>
    </row>
    <row r="1125">
      <c r="A1125" s="4" t="inlineStr">
        <is>
          <t>Number of Shares Owned | shares</t>
        </is>
      </c>
      <c r="C1125" s="6" t="n">
        <v>369698</v>
      </c>
      <c r="E1125" s="6" t="n">
        <v>369698</v>
      </c>
      <c r="F1125" s="4" t="inlineStr">
        <is>
          <t>[2],[9],[18],[21]</t>
        </is>
      </c>
      <c r="G1125" s="4" t="inlineStr">
        <is>
          <t xml:space="preserve"> </t>
        </is>
      </c>
    </row>
    <row r="1126">
      <c r="A1126" s="4" t="inlineStr">
        <is>
          <t>Gross Reductions</t>
        </is>
      </c>
      <c r="B1126" s="4" t="inlineStr">
        <is>
          <t>[12]</t>
        </is>
      </c>
      <c r="C1126" s="5" t="n">
        <v>-399274</v>
      </c>
      <c r="E1126" s="4" t="inlineStr">
        <is>
          <t xml:space="preserve"> </t>
        </is>
      </c>
      <c r="G1126" s="4" t="inlineStr">
        <is>
          <t xml:space="preserve"> </t>
        </is>
      </c>
    </row>
    <row r="1127">
      <c r="A1127" s="4" t="inlineStr">
        <is>
          <t>Net Realized Gains (Losses)</t>
        </is>
      </c>
      <c r="C1127" s="6" t="n">
        <v>986235</v>
      </c>
      <c r="E1127" s="4" t="inlineStr">
        <is>
          <t xml:space="preserve"> </t>
        </is>
      </c>
      <c r="G1127" s="4" t="inlineStr">
        <is>
          <t xml:space="preserve"> </t>
        </is>
      </c>
    </row>
    <row r="1128">
      <c r="A1128" s="4" t="inlineStr">
        <is>
          <t>Investment, Identifier [Axis]: SciAps, Inc. - Warrant to purchase Series D-1 Preferred</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Date Acquired</t>
        </is>
      </c>
      <c r="B1130" s="4" t="inlineStr">
        <is>
          <t>[2],[4],[18],[21]</t>
        </is>
      </c>
      <c r="C1130" s="4" t="inlineStr">
        <is>
          <t xml:space="preserve"> </t>
        </is>
      </c>
      <c r="E1130" s="4" t="inlineStr">
        <is>
          <t>May  09,  2017</t>
        </is>
      </c>
      <c r="G1130" s="4" t="inlineStr">
        <is>
          <t xml:space="preserve"> </t>
        </is>
      </c>
    </row>
    <row r="1131">
      <c r="A1131" s="4" t="inlineStr">
        <is>
          <t>Cost</t>
        </is>
      </c>
      <c r="B1131" s="4" t="inlineStr">
        <is>
          <t>[2],[18],[21]</t>
        </is>
      </c>
      <c r="C1131" s="4" t="inlineStr">
        <is>
          <t xml:space="preserve"> </t>
        </is>
      </c>
      <c r="E1131" s="5" t="n">
        <v>45000</v>
      </c>
      <c r="G1131" s="4" t="inlineStr">
        <is>
          <t xml:space="preserve"> </t>
        </is>
      </c>
    </row>
    <row r="1132">
      <c r="A1132" s="4" t="inlineStr">
        <is>
          <t>Fair Value</t>
        </is>
      </c>
      <c r="C1132" s="4" t="inlineStr">
        <is>
          <t xml:space="preserve"> </t>
        </is>
      </c>
      <c r="E1132" s="6" t="n">
        <v>45000</v>
      </c>
      <c r="F1132" s="4" t="inlineStr">
        <is>
          <t>[2],[7],[8],[18],[21]</t>
        </is>
      </c>
      <c r="G1132" s="6" t="n">
        <v>45000</v>
      </c>
    </row>
    <row r="1133">
      <c r="A1133" s="4" t="inlineStr">
        <is>
          <t>Gross Reductions</t>
        </is>
      </c>
      <c r="B1133" s="4" t="inlineStr">
        <is>
          <t>[12]</t>
        </is>
      </c>
      <c r="C1133" s="6" t="n">
        <v>-45000</v>
      </c>
      <c r="E1133" s="4" t="inlineStr">
        <is>
          <t xml:space="preserve"> </t>
        </is>
      </c>
      <c r="G1133" s="4" t="inlineStr">
        <is>
          <t xml:space="preserve"> </t>
        </is>
      </c>
    </row>
    <row r="1134">
      <c r="A1134" s="4" t="inlineStr">
        <is>
          <t>Net Realized Gains (Losses)</t>
        </is>
      </c>
      <c r="C1134" s="6" t="n">
        <v>111153</v>
      </c>
      <c r="E1134" s="4" t="inlineStr">
        <is>
          <t xml:space="preserve"> </t>
        </is>
      </c>
      <c r="G1134" s="4" t="inlineStr">
        <is>
          <t xml:space="preserve"> </t>
        </is>
      </c>
    </row>
    <row r="1135">
      <c r="A1135" s="4" t="inlineStr">
        <is>
          <t>Investment, Identifier [Axis]: Seybert’s</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Cost</t>
        </is>
      </c>
      <c r="C1137" s="6" t="n">
        <v>7922787</v>
      </c>
      <c r="D1137" s="4" t="inlineStr">
        <is>
          <t>[16],[17],[19],[20]</t>
        </is>
      </c>
      <c r="E1137" s="6" t="n">
        <v>5994530</v>
      </c>
      <c r="F1137" s="4" t="inlineStr">
        <is>
          <t>[2],[18],[21],[31]</t>
        </is>
      </c>
      <c r="G1137" s="4" t="inlineStr">
        <is>
          <t xml:space="preserve"> </t>
        </is>
      </c>
    </row>
    <row r="1138">
      <c r="A1138" s="4" t="inlineStr">
        <is>
          <t>Fair Value</t>
        </is>
      </c>
      <c r="C1138" s="6" t="n">
        <v>7922787</v>
      </c>
      <c r="D1138" s="4" t="inlineStr">
        <is>
          <t>[16],[17],[19],[20],[22],[23]</t>
        </is>
      </c>
      <c r="E1138" s="6" t="n">
        <v>5994530</v>
      </c>
      <c r="F1138" s="4" t="inlineStr">
        <is>
          <t>[2],[7],[8],[18],[21],[31]</t>
        </is>
      </c>
      <c r="G1138" s="4" t="inlineStr">
        <is>
          <t xml:space="preserve"> </t>
        </is>
      </c>
    </row>
    <row r="1139">
      <c r="A1139" s="4" t="inlineStr">
        <is>
          <t>Investment, Identifier [Axis]: Seybert’s Billiards Corporation</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Fair Value</t>
        </is>
      </c>
      <c r="C1141" s="6" t="n">
        <v>7922787</v>
      </c>
      <c r="E1141" s="6" t="n">
        <v>5994530</v>
      </c>
      <c r="G1141" s="6" t="n">
        <v>5868961</v>
      </c>
    </row>
    <row r="1142">
      <c r="A1142" s="4" t="inlineStr">
        <is>
          <t>Gross Additions</t>
        </is>
      </c>
      <c r="C1142" s="6" t="n">
        <v>1928257</v>
      </c>
      <c r="D1142" s="4" t="inlineStr">
        <is>
          <t>[10]</t>
        </is>
      </c>
      <c r="E1142" s="6" t="n">
        <v>125569</v>
      </c>
      <c r="F1142" s="4" t="inlineStr">
        <is>
          <t>[11]</t>
        </is>
      </c>
      <c r="G1142" s="4" t="inlineStr">
        <is>
          <t xml:space="preserve"> </t>
        </is>
      </c>
    </row>
    <row r="1143">
      <c r="A1143" s="4" t="inlineStr">
        <is>
          <t>Amount of Interest/Dividend/Fee Income</t>
        </is>
      </c>
      <c r="C1143" s="5" t="n">
        <v>1115711</v>
      </c>
      <c r="D1143" s="4" t="inlineStr">
        <is>
          <t>[14]</t>
        </is>
      </c>
      <c r="E1143" s="5" t="n">
        <v>854384</v>
      </c>
      <c r="F1143" s="4" t="inlineStr">
        <is>
          <t>[15]</t>
        </is>
      </c>
      <c r="G1143" s="4" t="inlineStr">
        <is>
          <t xml:space="preserve"> </t>
        </is>
      </c>
    </row>
    <row r="1144">
      <c r="A1144" s="4" t="inlineStr">
        <is>
          <t>Investment, Identifier [Axis]: Seybert’s Billiards Corporation - $1,435,435 Term Note</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Date Acquired</t>
        </is>
      </c>
      <c r="C1146" s="4" t="inlineStr">
        <is>
          <t>Jan. 19,  2021</t>
        </is>
      </c>
      <c r="D1146" s="4" t="inlineStr">
        <is>
          <t>[16],[17],[19],[20],[24]</t>
        </is>
      </c>
      <c r="E1146" s="4" t="inlineStr">
        <is>
          <t>Jan. 19,  2021</t>
        </is>
      </c>
      <c r="F1146" s="4" t="inlineStr">
        <is>
          <t>[2],[4],[18],[21],[31]</t>
        </is>
      </c>
      <c r="G1146" s="4" t="inlineStr">
        <is>
          <t xml:space="preserve"> </t>
        </is>
      </c>
    </row>
    <row r="1147">
      <c r="A1147" s="4" t="inlineStr">
        <is>
          <t>Cost</t>
        </is>
      </c>
      <c r="C1147" s="5" t="n">
        <v>1511064</v>
      </c>
      <c r="D1147" s="4" t="inlineStr">
        <is>
          <t>[16],[17],[19],[20]</t>
        </is>
      </c>
      <c r="E1147" s="5" t="n">
        <v>1475613</v>
      </c>
      <c r="F1147" s="4" t="inlineStr">
        <is>
          <t>[2],[18],[21],[31]</t>
        </is>
      </c>
      <c r="G1147" s="4" t="inlineStr">
        <is>
          <t xml:space="preserve"> </t>
        </is>
      </c>
    </row>
    <row r="1148">
      <c r="A1148" s="4" t="inlineStr">
        <is>
          <t>Fair Value</t>
        </is>
      </c>
      <c r="C1148" s="5" t="n">
        <v>1511064</v>
      </c>
      <c r="D1148" s="4" t="inlineStr">
        <is>
          <t>[16],[17],[19],[20],[22],[23]</t>
        </is>
      </c>
      <c r="E1148" s="6" t="n">
        <v>1475613</v>
      </c>
      <c r="F1148" s="4" t="inlineStr">
        <is>
          <t>[2],[7],[8],[18],[21],[31]</t>
        </is>
      </c>
      <c r="G1148" s="4" t="inlineStr">
        <is>
          <t xml:space="preserve"> </t>
        </is>
      </c>
    </row>
    <row r="1149">
      <c r="A1149" s="4" t="inlineStr">
        <is>
          <t>Principle Amount</t>
        </is>
      </c>
      <c r="B1149" s="4" t="inlineStr">
        <is>
          <t>[2],[9],[18],[21],[31]</t>
        </is>
      </c>
      <c r="C1149" s="4" t="inlineStr">
        <is>
          <t xml:space="preserve"> </t>
        </is>
      </c>
      <c r="E1149" s="5" t="n">
        <v>1435435</v>
      </c>
      <c r="G1149" s="4" t="inlineStr">
        <is>
          <t xml:space="preserve"> </t>
        </is>
      </c>
    </row>
    <row r="1150">
      <c r="A1150" s="4" t="inlineStr">
        <is>
          <t>Interest Rate</t>
        </is>
      </c>
      <c r="C1150" s="9" t="n">
        <v>0.12</v>
      </c>
      <c r="D1150" s="4" t="inlineStr">
        <is>
          <t>[16],[17],[19],[20],[26]</t>
        </is>
      </c>
      <c r="E1150" s="9" t="n">
        <v>0.12</v>
      </c>
      <c r="F1150" s="4" t="inlineStr">
        <is>
          <t>[2],[9],[18],[21],[31]</t>
        </is>
      </c>
      <c r="G1150" s="4" t="inlineStr">
        <is>
          <t xml:space="preserve"> </t>
        </is>
      </c>
    </row>
    <row r="1151">
      <c r="A1151" s="4" t="inlineStr">
        <is>
          <t>Reference Rate and Spread (+), PIK</t>
        </is>
      </c>
      <c r="C1151" s="9" t="n">
        <v>0.02</v>
      </c>
      <c r="D1151" s="4" t="inlineStr">
        <is>
          <t>[16],[17],[19],[20],[26]</t>
        </is>
      </c>
      <c r="E1151" s="9" t="n">
        <v>0.02</v>
      </c>
      <c r="F1151" s="4" t="inlineStr">
        <is>
          <t>[2],[9],[18],[21],[31]</t>
        </is>
      </c>
      <c r="G1151" s="4" t="inlineStr">
        <is>
          <t xml:space="preserve"> </t>
        </is>
      </c>
    </row>
    <row r="1152">
      <c r="A1152" s="4" t="inlineStr">
        <is>
          <t>Due Date</t>
        </is>
      </c>
      <c r="C1152" s="4" t="inlineStr">
        <is>
          <t>Jan. 19,  2026</t>
        </is>
      </c>
      <c r="D1152" s="4" t="inlineStr">
        <is>
          <t>[16],[17],[19],[20],[26]</t>
        </is>
      </c>
      <c r="E1152" s="4" t="inlineStr">
        <is>
          <t>Jan. 19,  2026</t>
        </is>
      </c>
      <c r="F1152" s="4" t="inlineStr">
        <is>
          <t>[2],[9],[18],[21],[31]</t>
        </is>
      </c>
      <c r="G1152" s="4" t="inlineStr">
        <is>
          <t xml:space="preserve"> </t>
        </is>
      </c>
    </row>
    <row r="1153">
      <c r="A1153" s="4" t="inlineStr">
        <is>
          <t>Investment owned face amount</t>
        </is>
      </c>
      <c r="B1153" s="4" t="inlineStr">
        <is>
          <t>[16],[17],[19],[20],[26]</t>
        </is>
      </c>
      <c r="C1153" s="5" t="n">
        <v>1435435</v>
      </c>
      <c r="E1153" s="4" t="inlineStr">
        <is>
          <t xml:space="preserve"> </t>
        </is>
      </c>
      <c r="G1153" s="4" t="inlineStr">
        <is>
          <t xml:space="preserve"> </t>
        </is>
      </c>
    </row>
    <row r="1154">
      <c r="A1154" s="4" t="inlineStr">
        <is>
          <t>Investment, Identifier [Axis]: Seybert’s Billiards Corporation - $1,435,435 Term Note at 12%</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Fair Value</t>
        </is>
      </c>
      <c r="C1156" s="6" t="n">
        <v>1511064</v>
      </c>
      <c r="E1156" s="5" t="n">
        <v>1475613</v>
      </c>
      <c r="G1156" s="6" t="n">
        <v>1440855</v>
      </c>
    </row>
    <row r="1157">
      <c r="A1157" s="4" t="inlineStr">
        <is>
          <t>Principle Amount</t>
        </is>
      </c>
      <c r="C1157" s="5" t="n">
        <v>1435435</v>
      </c>
      <c r="E1157" s="5" t="n">
        <v>1435435</v>
      </c>
      <c r="G1157" s="4" t="inlineStr">
        <is>
          <t xml:space="preserve"> </t>
        </is>
      </c>
    </row>
    <row r="1158">
      <c r="A1158" s="4" t="inlineStr">
        <is>
          <t>Interest Rate</t>
        </is>
      </c>
      <c r="C1158" s="9" t="n">
        <v>0.12</v>
      </c>
      <c r="E1158" s="9" t="n">
        <v>0.12</v>
      </c>
      <c r="G1158" s="4" t="inlineStr">
        <is>
          <t xml:space="preserve"> </t>
        </is>
      </c>
    </row>
    <row r="1159">
      <c r="A1159" s="4" t="inlineStr">
        <is>
          <t>Reference Rate and Spread (+), PIK</t>
        </is>
      </c>
      <c r="C1159" s="9" t="n">
        <v>0.02</v>
      </c>
      <c r="E1159" s="9" t="n">
        <v>0.02</v>
      </c>
      <c r="G1159" s="4" t="inlineStr">
        <is>
          <t xml:space="preserve"> </t>
        </is>
      </c>
    </row>
    <row r="1160">
      <c r="A1160" s="4" t="inlineStr">
        <is>
          <t>Due Date</t>
        </is>
      </c>
      <c r="C1160" s="4" t="inlineStr">
        <is>
          <t>Jan. 19,  2026</t>
        </is>
      </c>
      <c r="E1160" s="4" t="inlineStr">
        <is>
          <t>Jan. 19,  2026</t>
        </is>
      </c>
      <c r="G1160" s="4" t="inlineStr">
        <is>
          <t xml:space="preserve"> </t>
        </is>
      </c>
    </row>
    <row r="1161">
      <c r="A1161" s="4" t="inlineStr">
        <is>
          <t>Gross Additions</t>
        </is>
      </c>
      <c r="C1161" s="5" t="n">
        <v>35451</v>
      </c>
      <c r="D1161" s="4" t="inlineStr">
        <is>
          <t>[10]</t>
        </is>
      </c>
      <c r="E1161" s="5" t="n">
        <v>34758</v>
      </c>
      <c r="F1161" s="4" t="inlineStr">
        <is>
          <t>[11]</t>
        </is>
      </c>
      <c r="G1161" s="4" t="inlineStr">
        <is>
          <t xml:space="preserve"> </t>
        </is>
      </c>
    </row>
    <row r="1162">
      <c r="A1162" s="4" t="inlineStr">
        <is>
          <t>Amount of Interest/Dividend/Fee Income</t>
        </is>
      </c>
      <c r="C1162" s="6" t="n">
        <v>225732</v>
      </c>
      <c r="D1162" s="4" t="inlineStr">
        <is>
          <t>[14]</t>
        </is>
      </c>
      <c r="E1162" s="6" t="n">
        <v>220890</v>
      </c>
      <c r="F1162" s="4" t="inlineStr">
        <is>
          <t>[15]</t>
        </is>
      </c>
      <c r="G1162" s="4" t="inlineStr">
        <is>
          <t xml:space="preserve"> </t>
        </is>
      </c>
    </row>
    <row r="1163">
      <c r="A1163" s="4" t="inlineStr">
        <is>
          <t>Investment, Identifier [Axis]: Seybert’s Billiards Corporation - $4,139,444 Term Note at 12%</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Fair Value</t>
        </is>
      </c>
      <c r="C1165" s="4" t="inlineStr">
        <is>
          <t xml:space="preserve"> </t>
        </is>
      </c>
      <c r="E1165" s="6" t="n">
        <v>4274917</v>
      </c>
      <c r="G1165" s="6" t="n">
        <v>4184106</v>
      </c>
    </row>
    <row r="1166">
      <c r="A1166" s="4" t="inlineStr">
        <is>
          <t>Principle Amount</t>
        </is>
      </c>
      <c r="C1166" s="4" t="inlineStr">
        <is>
          <t xml:space="preserve"> </t>
        </is>
      </c>
      <c r="E1166" s="5" t="n">
        <v>4139444</v>
      </c>
      <c r="G1166" s="4" t="inlineStr">
        <is>
          <t xml:space="preserve"> </t>
        </is>
      </c>
    </row>
    <row r="1167">
      <c r="A1167" s="4" t="inlineStr">
        <is>
          <t>Interest Rate</t>
        </is>
      </c>
      <c r="C1167" s="4" t="inlineStr">
        <is>
          <t xml:space="preserve"> </t>
        </is>
      </c>
      <c r="E1167" s="9" t="n">
        <v>0.12</v>
      </c>
      <c r="G1167" s="4" t="inlineStr">
        <is>
          <t xml:space="preserve"> </t>
        </is>
      </c>
    </row>
    <row r="1168">
      <c r="A1168" s="4" t="inlineStr">
        <is>
          <t>Reference Rate and Spread (+), PIK</t>
        </is>
      </c>
      <c r="C1168" s="4" t="inlineStr">
        <is>
          <t xml:space="preserve"> </t>
        </is>
      </c>
      <c r="E1168" s="9" t="n">
        <v>0.02</v>
      </c>
      <c r="G1168" s="4" t="inlineStr">
        <is>
          <t xml:space="preserve"> </t>
        </is>
      </c>
    </row>
    <row r="1169">
      <c r="A1169" s="4" t="inlineStr">
        <is>
          <t>Due Date</t>
        </is>
      </c>
      <c r="C1169" s="4" t="inlineStr">
        <is>
          <t xml:space="preserve"> </t>
        </is>
      </c>
      <c r="E1169" s="4" t="inlineStr">
        <is>
          <t>Jan. 19,  2026</t>
        </is>
      </c>
      <c r="G1169" s="4" t="inlineStr">
        <is>
          <t xml:space="preserve"> </t>
        </is>
      </c>
    </row>
    <row r="1170">
      <c r="A1170" s="4" t="inlineStr">
        <is>
          <t>Gross Additions</t>
        </is>
      </c>
      <c r="B1170" s="4" t="inlineStr">
        <is>
          <t>[11]</t>
        </is>
      </c>
      <c r="C1170" s="4" t="inlineStr">
        <is>
          <t xml:space="preserve"> </t>
        </is>
      </c>
      <c r="E1170" s="5" t="n">
        <v>90811</v>
      </c>
      <c r="G1170" s="4" t="inlineStr">
        <is>
          <t xml:space="preserve"> </t>
        </is>
      </c>
    </row>
    <row r="1171">
      <c r="A1171" s="4" t="inlineStr">
        <is>
          <t>Amount of Interest/Dividend/Fee Income</t>
        </is>
      </c>
      <c r="B1171" s="4" t="inlineStr">
        <is>
          <t>[15]</t>
        </is>
      </c>
      <c r="C1171" s="4" t="inlineStr">
        <is>
          <t xml:space="preserve"> </t>
        </is>
      </c>
      <c r="E1171" s="6" t="n">
        <v>633494</v>
      </c>
      <c r="G1171" s="4" t="inlineStr">
        <is>
          <t xml:space="preserve"> </t>
        </is>
      </c>
    </row>
    <row r="1172">
      <c r="A1172" s="4" t="inlineStr">
        <is>
          <t>Investment, Identifier [Axis]: Seybert’s Billiards Corporation - $6,099,131 Third Amended and Restated Term Note at 12%</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Fair Value</t>
        </is>
      </c>
      <c r="C1174" s="6" t="n">
        <v>6167723</v>
      </c>
      <c r="E1174" s="5" t="n">
        <v>4274917</v>
      </c>
      <c r="G1174" s="4" t="inlineStr">
        <is>
          <t xml:space="preserve"> </t>
        </is>
      </c>
    </row>
    <row r="1175">
      <c r="A1175" s="4" t="inlineStr">
        <is>
          <t>Principle Amount</t>
        </is>
      </c>
      <c r="C1175" s="5" t="n">
        <v>6099131</v>
      </c>
      <c r="E1175" s="4" t="inlineStr">
        <is>
          <t xml:space="preserve"> </t>
        </is>
      </c>
      <c r="G1175" s="4" t="inlineStr">
        <is>
          <t xml:space="preserve"> </t>
        </is>
      </c>
    </row>
    <row r="1176">
      <c r="A1176" s="4" t="inlineStr">
        <is>
          <t>Interest Rate</t>
        </is>
      </c>
      <c r="C1176" s="9" t="n">
        <v>0.12</v>
      </c>
      <c r="E1176" s="4" t="inlineStr">
        <is>
          <t xml:space="preserve"> </t>
        </is>
      </c>
      <c r="G1176" s="4" t="inlineStr">
        <is>
          <t xml:space="preserve"> </t>
        </is>
      </c>
    </row>
    <row r="1177">
      <c r="A1177" s="4" t="inlineStr">
        <is>
          <t>Reference Rate and Spread (+), PIK</t>
        </is>
      </c>
      <c r="C1177" s="9" t="n">
        <v>0.02</v>
      </c>
      <c r="E1177" s="4" t="inlineStr">
        <is>
          <t xml:space="preserve"> </t>
        </is>
      </c>
      <c r="G1177" s="4" t="inlineStr">
        <is>
          <t xml:space="preserve"> </t>
        </is>
      </c>
    </row>
    <row r="1178">
      <c r="A1178" s="4" t="inlineStr">
        <is>
          <t>Due Date</t>
        </is>
      </c>
      <c r="C1178" s="4" t="inlineStr">
        <is>
          <t>Jan. 19,  2026</t>
        </is>
      </c>
      <c r="E1178" s="4" t="inlineStr">
        <is>
          <t xml:space="preserve"> </t>
        </is>
      </c>
      <c r="G1178" s="4" t="inlineStr">
        <is>
          <t xml:space="preserve"> </t>
        </is>
      </c>
    </row>
    <row r="1179">
      <c r="A1179" s="4" t="inlineStr">
        <is>
          <t>Gross Additions</t>
        </is>
      </c>
      <c r="B1179" s="4" t="inlineStr">
        <is>
          <t>[10]</t>
        </is>
      </c>
      <c r="C1179" s="5" t="n">
        <v>1892806</v>
      </c>
      <c r="E1179" s="4" t="inlineStr">
        <is>
          <t xml:space="preserve"> </t>
        </is>
      </c>
      <c r="G1179" s="4" t="inlineStr">
        <is>
          <t xml:space="preserve"> </t>
        </is>
      </c>
    </row>
    <row r="1180">
      <c r="A1180" s="4" t="inlineStr">
        <is>
          <t>Amount of Interest/Dividend/Fee Income</t>
        </is>
      </c>
      <c r="B1180" s="4" t="inlineStr">
        <is>
          <t>[14]</t>
        </is>
      </c>
      <c r="C1180" s="5" t="n">
        <v>889979</v>
      </c>
      <c r="E1180" s="4" t="inlineStr">
        <is>
          <t xml:space="preserve"> </t>
        </is>
      </c>
      <c r="G1180" s="4" t="inlineStr">
        <is>
          <t xml:space="preserve"> </t>
        </is>
      </c>
    </row>
    <row r="1181">
      <c r="A1181" s="4" t="inlineStr">
        <is>
          <t>Investment, Identifier [Axis]: Seybert’s Billiards Corporation - 4,139,444 Term Note</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Date Acquired</t>
        </is>
      </c>
      <c r="B1183" s="4" t="inlineStr">
        <is>
          <t>[2],[4],[18],[21],[31]</t>
        </is>
      </c>
      <c r="C1183" s="4" t="inlineStr">
        <is>
          <t xml:space="preserve"> </t>
        </is>
      </c>
      <c r="E1183" s="4" t="inlineStr">
        <is>
          <t>Nov. 22,  2021</t>
        </is>
      </c>
      <c r="G1183" s="4" t="inlineStr">
        <is>
          <t xml:space="preserve"> </t>
        </is>
      </c>
    </row>
    <row r="1184">
      <c r="A1184" s="4" t="inlineStr">
        <is>
          <t>Equity</t>
        </is>
      </c>
      <c r="B1184" s="4" t="inlineStr">
        <is>
          <t>[2],[6],[18],[21],[31]</t>
        </is>
      </c>
      <c r="C1184" s="4" t="inlineStr">
        <is>
          <t xml:space="preserve"> </t>
        </is>
      </c>
      <c r="E1184" s="9" t="n">
        <v>0.08</v>
      </c>
      <c r="G1184" s="4" t="inlineStr">
        <is>
          <t xml:space="preserve"> </t>
        </is>
      </c>
    </row>
    <row r="1185">
      <c r="A1185" s="4" t="inlineStr">
        <is>
          <t>Cost</t>
        </is>
      </c>
      <c r="B1185" s="4" t="inlineStr">
        <is>
          <t>[2],[18],[21],[31]</t>
        </is>
      </c>
      <c r="C1185" s="4" t="inlineStr">
        <is>
          <t xml:space="preserve"> </t>
        </is>
      </c>
      <c r="E1185" s="5" t="n">
        <v>4274917</v>
      </c>
      <c r="G1185" s="4" t="inlineStr">
        <is>
          <t xml:space="preserve"> </t>
        </is>
      </c>
    </row>
    <row r="1186">
      <c r="A1186" s="4" t="inlineStr">
        <is>
          <t>Fair Value</t>
        </is>
      </c>
      <c r="B1186" s="4" t="inlineStr">
        <is>
          <t>[2],[7],[8],[18],[21],[31]</t>
        </is>
      </c>
      <c r="C1186" s="4" t="inlineStr">
        <is>
          <t xml:space="preserve"> </t>
        </is>
      </c>
      <c r="E1186" s="5" t="n">
        <v>4274917</v>
      </c>
      <c r="G1186" s="4" t="inlineStr">
        <is>
          <t xml:space="preserve"> </t>
        </is>
      </c>
    </row>
    <row r="1187">
      <c r="A1187" s="4" t="inlineStr">
        <is>
          <t>Percent of Net Assets</t>
        </is>
      </c>
      <c r="B1187" s="4" t="inlineStr">
        <is>
          <t>[2],[18],[21],[31]</t>
        </is>
      </c>
      <c r="C1187" s="4" t="inlineStr">
        <is>
          <t xml:space="preserve"> </t>
        </is>
      </c>
      <c r="E1187" s="10" t="n">
        <v>0.098</v>
      </c>
      <c r="G1187" s="4" t="inlineStr">
        <is>
          <t xml:space="preserve"> </t>
        </is>
      </c>
    </row>
    <row r="1188">
      <c r="A1188" s="4" t="inlineStr">
        <is>
          <t>Principle Amount</t>
        </is>
      </c>
      <c r="B1188" s="4" t="inlineStr">
        <is>
          <t>[2],[9],[18],[21],[31]</t>
        </is>
      </c>
      <c r="C1188" s="4" t="inlineStr">
        <is>
          <t xml:space="preserve"> </t>
        </is>
      </c>
      <c r="E1188" s="5" t="n">
        <v>4139444</v>
      </c>
      <c r="G1188" s="4" t="inlineStr">
        <is>
          <t xml:space="preserve"> </t>
        </is>
      </c>
    </row>
    <row r="1189">
      <c r="A1189" s="4" t="inlineStr">
        <is>
          <t>Interest Rate</t>
        </is>
      </c>
      <c r="B1189" s="4" t="inlineStr">
        <is>
          <t>[2],[9],[18],[21],[31]</t>
        </is>
      </c>
      <c r="C1189" s="4" t="inlineStr">
        <is>
          <t xml:space="preserve"> </t>
        </is>
      </c>
      <c r="E1189" s="9" t="n">
        <v>0.12</v>
      </c>
      <c r="G1189" s="4" t="inlineStr">
        <is>
          <t xml:space="preserve"> </t>
        </is>
      </c>
    </row>
    <row r="1190">
      <c r="A1190" s="4" t="inlineStr">
        <is>
          <t>Reference Rate and Spread (+), PIK</t>
        </is>
      </c>
      <c r="B1190" s="4" t="inlineStr">
        <is>
          <t>[2],[9],[18],[21],[31]</t>
        </is>
      </c>
      <c r="C1190" s="4" t="inlineStr">
        <is>
          <t xml:space="preserve"> </t>
        </is>
      </c>
      <c r="E1190" s="9" t="n">
        <v>0.02</v>
      </c>
      <c r="G1190" s="4" t="inlineStr">
        <is>
          <t xml:space="preserve"> </t>
        </is>
      </c>
    </row>
    <row r="1191">
      <c r="A1191" s="4" t="inlineStr">
        <is>
          <t>Due Date</t>
        </is>
      </c>
      <c r="B1191" s="4" t="inlineStr">
        <is>
          <t>[2],[9],[18],[21],[31]</t>
        </is>
      </c>
      <c r="C1191" s="4" t="inlineStr">
        <is>
          <t xml:space="preserve"> </t>
        </is>
      </c>
      <c r="E1191" s="4" t="inlineStr">
        <is>
          <t>Jan. 19,  2026</t>
        </is>
      </c>
      <c r="G1191" s="4" t="inlineStr">
        <is>
          <t xml:space="preserve"> </t>
        </is>
      </c>
    </row>
    <row r="1192">
      <c r="A1192" s="4" t="inlineStr">
        <is>
          <t>Investment, Identifier [Axis]: Seybert’s Billiards Corporation - 5.82 Common shares</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Date Acquired</t>
        </is>
      </c>
      <c r="C1194" s="4" t="inlineStr">
        <is>
          <t>Oct. 24,  2022</t>
        </is>
      </c>
      <c r="D1194" s="4" t="inlineStr">
        <is>
          <t>[16],[17],[19],[20],[24]</t>
        </is>
      </c>
      <c r="E1194" s="4" t="inlineStr">
        <is>
          <t>Oct. 24,  2022</t>
        </is>
      </c>
      <c r="F1194" s="4" t="inlineStr">
        <is>
          <t>[2],[4],[18],[21],[31]</t>
        </is>
      </c>
      <c r="G1194" s="4" t="inlineStr">
        <is>
          <t xml:space="preserve"> </t>
        </is>
      </c>
    </row>
    <row r="1195">
      <c r="A1195" s="4" t="inlineStr">
        <is>
          <t>Cost</t>
        </is>
      </c>
      <c r="C1195" s="5" t="n">
        <v>194000</v>
      </c>
      <c r="D1195" s="4" t="inlineStr">
        <is>
          <t>[16],[17],[19],[20]</t>
        </is>
      </c>
      <c r="E1195" s="5" t="n">
        <v>194000</v>
      </c>
      <c r="F1195" s="4" t="inlineStr">
        <is>
          <t>[2],[18],[21],[31]</t>
        </is>
      </c>
      <c r="G1195" s="4" t="inlineStr">
        <is>
          <t xml:space="preserve"> </t>
        </is>
      </c>
    </row>
    <row r="1196">
      <c r="A1196" s="4" t="inlineStr">
        <is>
          <t>Fair Value</t>
        </is>
      </c>
      <c r="C1196" s="5" t="n">
        <v>194000</v>
      </c>
      <c r="D1196" s="4" t="inlineStr">
        <is>
          <t>[16],[17],[19],[20],[22],[23]</t>
        </is>
      </c>
      <c r="E1196" s="5" t="n">
        <v>194000</v>
      </c>
      <c r="F1196" s="4" t="inlineStr">
        <is>
          <t>[2],[7],[8],[18],[21],[31]</t>
        </is>
      </c>
      <c r="G1196" s="6" t="n">
        <v>194000</v>
      </c>
    </row>
    <row r="1197">
      <c r="A1197" s="4" t="inlineStr">
        <is>
          <t>Number of Shares Owned | shares</t>
        </is>
      </c>
      <c r="C1197" s="13" t="n">
        <v>5.82</v>
      </c>
      <c r="D1197" s="4" t="inlineStr">
        <is>
          <t>[16],[17],[19],[20],[26]</t>
        </is>
      </c>
      <c r="E1197" s="13" t="n">
        <v>5.82</v>
      </c>
      <c r="F1197" s="4" t="inlineStr">
        <is>
          <t>[2],[9],[18],[21],[31]</t>
        </is>
      </c>
      <c r="G1197" s="4" t="inlineStr">
        <is>
          <t xml:space="preserve"> </t>
        </is>
      </c>
    </row>
    <row r="1198">
      <c r="A1198" s="4" t="inlineStr">
        <is>
          <t>Investment, Identifier [Axis]: Seybert’s Billiards Corporation - 6,099,131 Third Amended and Restated Term Note at 12%</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Date Acquired</t>
        </is>
      </c>
      <c r="B1200" s="4" t="inlineStr">
        <is>
          <t>[16],[17],[19],[20],[24]</t>
        </is>
      </c>
      <c r="C1200" s="4" t="inlineStr">
        <is>
          <t>Nov. 22,  2021</t>
        </is>
      </c>
      <c r="E1200" s="4" t="inlineStr">
        <is>
          <t xml:space="preserve"> </t>
        </is>
      </c>
      <c r="G1200" s="4" t="inlineStr">
        <is>
          <t xml:space="preserve"> </t>
        </is>
      </c>
    </row>
    <row r="1201">
      <c r="A1201" s="4" t="inlineStr">
        <is>
          <t>Equity</t>
        </is>
      </c>
      <c r="B1201" s="4" t="inlineStr">
        <is>
          <t>[16],[17],[19],[20],[25]</t>
        </is>
      </c>
      <c r="C1201" s="9" t="n">
        <v>0.08</v>
      </c>
      <c r="E1201" s="4" t="inlineStr">
        <is>
          <t xml:space="preserve"> </t>
        </is>
      </c>
      <c r="G1201" s="4" t="inlineStr">
        <is>
          <t xml:space="preserve"> </t>
        </is>
      </c>
    </row>
    <row r="1202">
      <c r="A1202" s="4" t="inlineStr">
        <is>
          <t>Cost</t>
        </is>
      </c>
      <c r="B1202" s="4" t="inlineStr">
        <is>
          <t>[16],[17],[19],[20]</t>
        </is>
      </c>
      <c r="C1202" s="5" t="n">
        <v>6167723</v>
      </c>
      <c r="E1202" s="4" t="inlineStr">
        <is>
          <t xml:space="preserve"> </t>
        </is>
      </c>
      <c r="G1202" s="4" t="inlineStr">
        <is>
          <t xml:space="preserve"> </t>
        </is>
      </c>
    </row>
    <row r="1203">
      <c r="A1203" s="4" t="inlineStr">
        <is>
          <t>Fair Value</t>
        </is>
      </c>
      <c r="B1203" s="4" t="inlineStr">
        <is>
          <t>[16],[17],[19],[20],[22],[23]</t>
        </is>
      </c>
      <c r="C1203" s="5" t="n">
        <v>6167723</v>
      </c>
      <c r="E1203" s="4" t="inlineStr">
        <is>
          <t xml:space="preserve"> </t>
        </is>
      </c>
      <c r="G1203" s="4" t="inlineStr">
        <is>
          <t xml:space="preserve"> </t>
        </is>
      </c>
    </row>
    <row r="1204">
      <c r="A1204" s="4" t="inlineStr">
        <is>
          <t>Percent of Net Assets</t>
        </is>
      </c>
      <c r="B1204" s="4" t="inlineStr">
        <is>
          <t>[16],[17],[19],[20]</t>
        </is>
      </c>
      <c r="C1204" s="10" t="n">
        <v>0.121</v>
      </c>
      <c r="E1204" s="4" t="inlineStr">
        <is>
          <t xml:space="preserve"> </t>
        </is>
      </c>
      <c r="G1204" s="4" t="inlineStr">
        <is>
          <t xml:space="preserve"> </t>
        </is>
      </c>
    </row>
    <row r="1205">
      <c r="A1205" s="4" t="inlineStr">
        <is>
          <t>Interest Rate</t>
        </is>
      </c>
      <c r="B1205" s="4" t="inlineStr">
        <is>
          <t>[16],[17],[19],[20],[26]</t>
        </is>
      </c>
      <c r="C1205" s="9" t="n">
        <v>0.12</v>
      </c>
      <c r="E1205" s="4" t="inlineStr">
        <is>
          <t xml:space="preserve"> </t>
        </is>
      </c>
      <c r="G1205" s="4" t="inlineStr">
        <is>
          <t xml:space="preserve"> </t>
        </is>
      </c>
    </row>
    <row r="1206">
      <c r="A1206" s="4" t="inlineStr">
        <is>
          <t>Reference Rate and Spread (+), PIK</t>
        </is>
      </c>
      <c r="B1206" s="4" t="inlineStr">
        <is>
          <t>[16],[17],[19],[20],[26]</t>
        </is>
      </c>
      <c r="C1206" s="9" t="n">
        <v>0.02</v>
      </c>
      <c r="E1206" s="4" t="inlineStr">
        <is>
          <t xml:space="preserve"> </t>
        </is>
      </c>
      <c r="G1206" s="4" t="inlineStr">
        <is>
          <t xml:space="preserve"> </t>
        </is>
      </c>
    </row>
    <row r="1207">
      <c r="A1207" s="4" t="inlineStr">
        <is>
          <t>Due Date</t>
        </is>
      </c>
      <c r="B1207" s="4" t="inlineStr">
        <is>
          <t>[16],[17],[19],[20],[26]</t>
        </is>
      </c>
      <c r="C1207" s="4" t="inlineStr">
        <is>
          <t>Jan. 19,  2026</t>
        </is>
      </c>
      <c r="E1207" s="4" t="inlineStr">
        <is>
          <t xml:space="preserve"> </t>
        </is>
      </c>
      <c r="G1207" s="4" t="inlineStr">
        <is>
          <t xml:space="preserve"> </t>
        </is>
      </c>
    </row>
    <row r="1208">
      <c r="A1208" s="4" t="inlineStr">
        <is>
          <t>Investment owned face amount</t>
        </is>
      </c>
      <c r="B1208" s="4" t="inlineStr">
        <is>
          <t>[16],[17],[19],[20],[26]</t>
        </is>
      </c>
      <c r="C1208" s="5" t="n">
        <v>6099131</v>
      </c>
      <c r="E1208" s="4" t="inlineStr">
        <is>
          <t xml:space="preserve"> </t>
        </is>
      </c>
      <c r="G1208" s="4" t="inlineStr">
        <is>
          <t xml:space="preserve"> </t>
        </is>
      </c>
    </row>
    <row r="1209">
      <c r="A1209" s="4" t="inlineStr">
        <is>
          <t>Investment, Identifier [Axis]: Seybert’s Billiards Corporation - Warrant for 4% Membership Interest</t>
        </is>
      </c>
      <c r="C1209" s="4" t="inlineStr">
        <is>
          <t xml:space="preserve"> </t>
        </is>
      </c>
      <c r="E1209" s="4" t="inlineStr">
        <is>
          <t xml:space="preserve"> </t>
        </is>
      </c>
      <c r="G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row>
    <row r="1211">
      <c r="A1211" s="4" t="inlineStr">
        <is>
          <t>Date Acquired</t>
        </is>
      </c>
      <c r="C1211" s="4" t="inlineStr">
        <is>
          <t>Jan. 19,  2021</t>
        </is>
      </c>
      <c r="D1211" s="4" t="inlineStr">
        <is>
          <t>[16],[17],[19],[20],[24]</t>
        </is>
      </c>
      <c r="E1211" s="4" t="inlineStr">
        <is>
          <t>Jan. 19,  2021</t>
        </is>
      </c>
      <c r="F1211" s="4" t="inlineStr">
        <is>
          <t>[2],[4],[18],[21],[31]</t>
        </is>
      </c>
      <c r="G1211" s="4" t="inlineStr">
        <is>
          <t xml:space="preserve"> </t>
        </is>
      </c>
    </row>
    <row r="1212">
      <c r="A1212" s="4" t="inlineStr">
        <is>
          <t>Cost</t>
        </is>
      </c>
      <c r="C1212" s="5" t="n">
        <v>25000</v>
      </c>
      <c r="D1212" s="4" t="inlineStr">
        <is>
          <t>[16],[17],[19],[20]</t>
        </is>
      </c>
      <c r="E1212" s="5" t="n">
        <v>25000</v>
      </c>
      <c r="F1212" s="4" t="inlineStr">
        <is>
          <t>[2],[18],[21],[31]</t>
        </is>
      </c>
      <c r="G1212" s="4" t="inlineStr">
        <is>
          <t xml:space="preserve"> </t>
        </is>
      </c>
    </row>
    <row r="1213">
      <c r="A1213" s="4" t="inlineStr">
        <is>
          <t>Fair Value</t>
        </is>
      </c>
      <c r="C1213" s="5" t="n">
        <v>25000</v>
      </c>
      <c r="D1213" s="4" t="inlineStr">
        <is>
          <t>[16],[17],[19],[20],[22],[23]</t>
        </is>
      </c>
      <c r="E1213" s="5" t="n">
        <v>25000</v>
      </c>
      <c r="F1213" s="4" t="inlineStr">
        <is>
          <t>[2],[7],[8],[18],[21],[31]</t>
        </is>
      </c>
      <c r="G1213" s="6" t="n">
        <v>25000</v>
      </c>
    </row>
    <row r="1214">
      <c r="A1214" s="4" t="inlineStr">
        <is>
          <t>Membership Interest</t>
        </is>
      </c>
      <c r="C1214" s="9" t="n">
        <v>0.04</v>
      </c>
      <c r="D1214" s="4" t="inlineStr">
        <is>
          <t>[16],[17],[19],[20],[26]</t>
        </is>
      </c>
      <c r="E1214" s="9" t="n">
        <v>0.04</v>
      </c>
      <c r="F1214" s="4" t="inlineStr">
        <is>
          <t>[2],[9],[18],[21],[31]</t>
        </is>
      </c>
      <c r="G1214" s="4" t="inlineStr">
        <is>
          <t xml:space="preserve"> </t>
        </is>
      </c>
    </row>
    <row r="1215">
      <c r="A1215" s="4" t="inlineStr">
        <is>
          <t>Investment warrant rate</t>
        </is>
      </c>
      <c r="C1215" s="9" t="n">
        <v>0.04</v>
      </c>
      <c r="E1215" s="4" t="inlineStr">
        <is>
          <t xml:space="preserve"> </t>
        </is>
      </c>
      <c r="G1215" s="4" t="inlineStr">
        <is>
          <t xml:space="preserve"> </t>
        </is>
      </c>
    </row>
    <row r="1216">
      <c r="A1216" s="4" t="inlineStr">
        <is>
          <t>Investment, Identifier [Axis]: Seybert’s Billiards Corporation - Warrant for 4% Membership Interest One</t>
        </is>
      </c>
      <c r="C1216" s="4" t="inlineStr">
        <is>
          <t xml:space="preserve"> </t>
        </is>
      </c>
      <c r="E1216" s="4" t="inlineStr">
        <is>
          <t xml:space="preserve"> </t>
        </is>
      </c>
      <c r="G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row>
    <row r="1218">
      <c r="A1218" s="4" t="inlineStr">
        <is>
          <t>Date Acquired</t>
        </is>
      </c>
      <c r="B1218" s="4" t="inlineStr">
        <is>
          <t>[16],[17],[19],[20],[24]</t>
        </is>
      </c>
      <c r="C1218" s="4" t="inlineStr">
        <is>
          <t>Jan. 19,  2021</t>
        </is>
      </c>
      <c r="E1218" s="4" t="inlineStr">
        <is>
          <t xml:space="preserve"> </t>
        </is>
      </c>
      <c r="G1218" s="4" t="inlineStr">
        <is>
          <t xml:space="preserve"> </t>
        </is>
      </c>
    </row>
    <row r="1219">
      <c r="A1219" s="4" t="inlineStr">
        <is>
          <t>Cost</t>
        </is>
      </c>
      <c r="B1219" s="4" t="inlineStr">
        <is>
          <t>[16],[17],[19],[20]</t>
        </is>
      </c>
      <c r="C1219" s="5" t="n">
        <v>25000</v>
      </c>
      <c r="E1219" s="4" t="inlineStr">
        <is>
          <t xml:space="preserve"> </t>
        </is>
      </c>
      <c r="G1219" s="4" t="inlineStr">
        <is>
          <t xml:space="preserve"> </t>
        </is>
      </c>
    </row>
    <row r="1220">
      <c r="A1220" s="4" t="inlineStr">
        <is>
          <t>Fair Value</t>
        </is>
      </c>
      <c r="B1220" s="4" t="inlineStr">
        <is>
          <t>[16],[17],[19],[20],[22],[23]</t>
        </is>
      </c>
      <c r="C1220" s="5" t="n">
        <v>25000</v>
      </c>
      <c r="E1220" s="4" t="inlineStr">
        <is>
          <t xml:space="preserve"> </t>
        </is>
      </c>
      <c r="G1220" s="4" t="inlineStr">
        <is>
          <t xml:space="preserve"> </t>
        </is>
      </c>
    </row>
    <row r="1221">
      <c r="A1221" s="4" t="inlineStr">
        <is>
          <t>Membership Interest</t>
        </is>
      </c>
      <c r="B1221" s="4" t="inlineStr">
        <is>
          <t>[16],[17],[19],[20],[26]</t>
        </is>
      </c>
      <c r="C1221" s="9" t="n">
        <v>0.04</v>
      </c>
      <c r="E1221" s="4" t="inlineStr">
        <is>
          <t xml:space="preserve"> </t>
        </is>
      </c>
      <c r="G1221" s="4" t="inlineStr">
        <is>
          <t xml:space="preserve"> </t>
        </is>
      </c>
    </row>
    <row r="1222">
      <c r="A1222" s="4" t="inlineStr">
        <is>
          <t>Investment, Identifier [Axis]: Subtotal Affiliate Investments</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Cost</t>
        </is>
      </c>
      <c r="C1224" s="5" t="n">
        <v>42488804</v>
      </c>
      <c r="D1224" s="4" t="inlineStr">
        <is>
          <t>[16],[17]</t>
        </is>
      </c>
      <c r="E1224" s="5" t="n">
        <v>45720974</v>
      </c>
      <c r="F1224" s="4" t="inlineStr">
        <is>
          <t>[2],[18]</t>
        </is>
      </c>
      <c r="G1224" s="4" t="inlineStr">
        <is>
          <t xml:space="preserve"> </t>
        </is>
      </c>
    </row>
    <row r="1225">
      <c r="A1225" s="4" t="inlineStr">
        <is>
          <t>Fair Value</t>
        </is>
      </c>
      <c r="C1225" s="6" t="n">
        <v>51668144</v>
      </c>
      <c r="D1225" s="4" t="inlineStr">
        <is>
          <t>[16],[17],[22],[23]</t>
        </is>
      </c>
      <c r="E1225" s="6" t="n">
        <v>53499372</v>
      </c>
      <c r="F1225" s="4" t="inlineStr">
        <is>
          <t>[2],[7],[8],[18]</t>
        </is>
      </c>
      <c r="G1225" s="4" t="inlineStr">
        <is>
          <t xml:space="preserve"> </t>
        </is>
      </c>
    </row>
    <row r="1226">
      <c r="A1226" s="4" t="inlineStr">
        <is>
          <t>Investment, Identifier [Axis]: Subtotal Control Investments</t>
        </is>
      </c>
      <c r="C1226" s="4" t="inlineStr">
        <is>
          <t xml:space="preserve"> </t>
        </is>
      </c>
      <c r="E1226" s="4" t="inlineStr">
        <is>
          <t xml:space="preserve"> </t>
        </is>
      </c>
      <c r="G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row>
    <row r="1228">
      <c r="A1228" s="4" t="inlineStr">
        <is>
          <t>Cost</t>
        </is>
      </c>
      <c r="C1228" s="6" t="n">
        <v>6188940</v>
      </c>
      <c r="D1228" s="4" t="inlineStr">
        <is>
          <t>[17],[34]</t>
        </is>
      </c>
      <c r="E1228" s="6" t="n">
        <v>5272770</v>
      </c>
      <c r="F1228" s="4" t="inlineStr">
        <is>
          <t>[2],[35]</t>
        </is>
      </c>
      <c r="G1228" s="4" t="inlineStr">
        <is>
          <t xml:space="preserve"> </t>
        </is>
      </c>
    </row>
    <row r="1229">
      <c r="A1229" s="4" t="inlineStr">
        <is>
          <t>Fair Value</t>
        </is>
      </c>
      <c r="C1229" s="6" t="n">
        <v>2500000</v>
      </c>
      <c r="D1229" s="4" t="inlineStr">
        <is>
          <t>[17],[22],[23],[34]</t>
        </is>
      </c>
      <c r="E1229" s="6" t="n">
        <v>4148960</v>
      </c>
      <c r="F1229" s="4" t="inlineStr">
        <is>
          <t>[2],[7],[8],[35]</t>
        </is>
      </c>
      <c r="G1229" s="4" t="inlineStr">
        <is>
          <t xml:space="preserve"> </t>
        </is>
      </c>
    </row>
    <row r="1230">
      <c r="A1230" s="4" t="inlineStr">
        <is>
          <t>Investment, Identifier [Axis]: Subtotal Non-Control/Non-Affiliate Investments</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Cost</t>
        </is>
      </c>
      <c r="C1232" s="6" t="n">
        <v>19442491</v>
      </c>
      <c r="D1232" s="4" t="inlineStr">
        <is>
          <t>[17],[32]</t>
        </is>
      </c>
      <c r="E1232" s="6" t="n">
        <v>17371862</v>
      </c>
      <c r="F1232" s="4" t="inlineStr">
        <is>
          <t>[2],[3]</t>
        </is>
      </c>
      <c r="G1232" s="4" t="inlineStr">
        <is>
          <t xml:space="preserve"> </t>
        </is>
      </c>
    </row>
    <row r="1233">
      <c r="A1233" s="4" t="inlineStr">
        <is>
          <t>Fair Value</t>
        </is>
      </c>
      <c r="C1233" s="6" t="n">
        <v>16649897</v>
      </c>
      <c r="D1233" s="4" t="inlineStr">
        <is>
          <t>[17],[22],[23],[32]</t>
        </is>
      </c>
      <c r="E1233" s="6" t="n">
        <v>19477380</v>
      </c>
      <c r="F1233" s="4" t="inlineStr">
        <is>
          <t>[2],[3],[7],[8]</t>
        </is>
      </c>
      <c r="G1233" s="4" t="inlineStr">
        <is>
          <t xml:space="preserve"> </t>
        </is>
      </c>
    </row>
    <row r="1234">
      <c r="A1234" s="4" t="inlineStr">
        <is>
          <t>Investment, Identifier [Axis]: TOTAL INVESTMENTS – 108.4%</t>
        </is>
      </c>
      <c r="C1234" s="4" t="inlineStr">
        <is>
          <t xml:space="preserve"> </t>
        </is>
      </c>
      <c r="E1234" s="4" t="inlineStr">
        <is>
          <t xml:space="preserve"> </t>
        </is>
      </c>
      <c r="G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row>
    <row r="1236">
      <c r="A1236" s="4" t="inlineStr">
        <is>
          <t>Cost</t>
        </is>
      </c>
      <c r="C1236" s="6" t="n">
        <v>68120235</v>
      </c>
      <c r="E1236" s="4" t="inlineStr">
        <is>
          <t xml:space="preserve"> </t>
        </is>
      </c>
      <c r="G1236" s="4" t="inlineStr">
        <is>
          <t xml:space="preserve"> </t>
        </is>
      </c>
    </row>
    <row r="1237">
      <c r="A1237" s="4" t="inlineStr">
        <is>
          <t>Fair Value</t>
        </is>
      </c>
      <c r="B1237" s="4" t="inlineStr">
        <is>
          <t>[22],[23]</t>
        </is>
      </c>
      <c r="C1237" s="5" t="n">
        <v>70818041</v>
      </c>
      <c r="E1237" s="4" t="inlineStr">
        <is>
          <t xml:space="preserve"> </t>
        </is>
      </c>
      <c r="G1237" s="4" t="inlineStr">
        <is>
          <t xml:space="preserve"> </t>
        </is>
      </c>
    </row>
    <row r="1238">
      <c r="A1238" s="4" t="inlineStr">
        <is>
          <t>Percent of Net Assets</t>
        </is>
      </c>
      <c r="C1238" s="10" t="n">
        <v>1.084</v>
      </c>
      <c r="E1238" s="4" t="inlineStr">
        <is>
          <t xml:space="preserve"> </t>
        </is>
      </c>
      <c r="G1238" s="4" t="inlineStr">
        <is>
          <t xml:space="preserve"> </t>
        </is>
      </c>
    </row>
    <row r="1239">
      <c r="A1239" s="4" t="inlineStr">
        <is>
          <t>Investment, Identifier [Axis]: TOTAL INVESTMENTS – 126.8%</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Cost</t>
        </is>
      </c>
      <c r="C1241" s="4" t="inlineStr">
        <is>
          <t xml:space="preserve"> </t>
        </is>
      </c>
      <c r="E1241" s="6" t="n">
        <v>68365606</v>
      </c>
      <c r="G1241" s="4" t="inlineStr">
        <is>
          <t xml:space="preserve"> </t>
        </is>
      </c>
    </row>
    <row r="1242">
      <c r="A1242" s="4" t="inlineStr">
        <is>
          <t>Fair Value</t>
        </is>
      </c>
      <c r="B1242" s="4" t="inlineStr">
        <is>
          <t>[7],[8]</t>
        </is>
      </c>
      <c r="C1242" s="4" t="inlineStr">
        <is>
          <t xml:space="preserve"> </t>
        </is>
      </c>
      <c r="E1242" s="5" t="n">
        <v>77125712</v>
      </c>
      <c r="G1242" s="4" t="inlineStr">
        <is>
          <t xml:space="preserve"> </t>
        </is>
      </c>
    </row>
    <row r="1243">
      <c r="A1243" s="4" t="inlineStr">
        <is>
          <t>Percent of Net Assets</t>
        </is>
      </c>
      <c r="C1243" s="4" t="inlineStr">
        <is>
          <t xml:space="preserve"> </t>
        </is>
      </c>
      <c r="E1243" s="10" t="n">
        <v>1.268</v>
      </c>
      <c r="G1243" s="4" t="inlineStr">
        <is>
          <t xml:space="preserve"> </t>
        </is>
      </c>
    </row>
    <row r="1244">
      <c r="A1244" s="4" t="inlineStr">
        <is>
          <t>Investment, Identifier [Axis]: Tilson Technology Management, Inc.</t>
        </is>
      </c>
      <c r="C1244" s="4" t="inlineStr">
        <is>
          <t xml:space="preserve"> </t>
        </is>
      </c>
      <c r="E1244" s="4" t="inlineStr">
        <is>
          <t xml:space="preserve"> </t>
        </is>
      </c>
      <c r="G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row>
    <row r="1246">
      <c r="A1246" s="4" t="inlineStr">
        <is>
          <t>Cost</t>
        </is>
      </c>
      <c r="C1246" s="5" t="n">
        <v>3100015</v>
      </c>
      <c r="D1246" s="4" t="inlineStr">
        <is>
          <t>[16],[17],[19]</t>
        </is>
      </c>
      <c r="E1246" s="5" t="n">
        <v>3100015</v>
      </c>
      <c r="F1246" s="4" t="inlineStr">
        <is>
          <t>[2],[18],[21]</t>
        </is>
      </c>
      <c r="G1246" s="4" t="inlineStr">
        <is>
          <t xml:space="preserve"> </t>
        </is>
      </c>
    </row>
    <row r="1247">
      <c r="A1247" s="4" t="inlineStr">
        <is>
          <t>Fair Value</t>
        </is>
      </c>
      <c r="C1247" s="6" t="n">
        <v>11500000</v>
      </c>
      <c r="D1247" s="4" t="inlineStr">
        <is>
          <t>[16],[17],[19],[22],[23]</t>
        </is>
      </c>
      <c r="E1247" s="6" t="n">
        <v>10550000</v>
      </c>
      <c r="F1247" s="4" t="inlineStr">
        <is>
          <t>[2],[7],[8],[18],[21]</t>
        </is>
      </c>
      <c r="G1247" s="6" t="n">
        <v>10300000</v>
      </c>
    </row>
    <row r="1248">
      <c r="A1248" s="4" t="inlineStr">
        <is>
          <t>Net Change in Unrealized Appreciation (Depreciation)</t>
        </is>
      </c>
      <c r="C1248" s="6" t="n">
        <v>950000</v>
      </c>
      <c r="E1248" s="4" t="inlineStr">
        <is>
          <t xml:space="preserve"> </t>
        </is>
      </c>
      <c r="G1248" s="4" t="inlineStr">
        <is>
          <t xml:space="preserve"> </t>
        </is>
      </c>
    </row>
    <row r="1249">
      <c r="A1249" s="4" t="inlineStr">
        <is>
          <t>Gross Additions</t>
        </is>
      </c>
      <c r="B1249" s="4" t="inlineStr">
        <is>
          <t>[11]</t>
        </is>
      </c>
      <c r="C1249" s="4" t="inlineStr">
        <is>
          <t xml:space="preserve"> </t>
        </is>
      </c>
      <c r="E1249" s="6" t="n">
        <v>250000</v>
      </c>
      <c r="G1249" s="4" t="inlineStr">
        <is>
          <t xml:space="preserve"> </t>
        </is>
      </c>
    </row>
    <row r="1250">
      <c r="A1250" s="4" t="inlineStr">
        <is>
          <t>Net Realized Gains (Losses)</t>
        </is>
      </c>
      <c r="C1250" s="6" t="n">
        <v>397264</v>
      </c>
      <c r="E1250" s="4" t="inlineStr">
        <is>
          <t xml:space="preserve"> </t>
        </is>
      </c>
      <c r="G1250" s="4" t="inlineStr">
        <is>
          <t xml:space="preserve"> </t>
        </is>
      </c>
    </row>
    <row r="1251">
      <c r="A1251" s="4" t="inlineStr">
        <is>
          <t>Amount of Interest/Dividend/Fee Income</t>
        </is>
      </c>
      <c r="C1251" s="5" t="n">
        <v>52500</v>
      </c>
      <c r="D1251" s="4" t="inlineStr">
        <is>
          <t>[14]</t>
        </is>
      </c>
      <c r="E1251" s="5" t="n">
        <v>52501</v>
      </c>
      <c r="F1251" s="4" t="inlineStr">
        <is>
          <t>[15]</t>
        </is>
      </c>
      <c r="G1251" s="4" t="inlineStr">
        <is>
          <t xml:space="preserve"> </t>
        </is>
      </c>
    </row>
    <row r="1252">
      <c r="A1252" s="4" t="inlineStr">
        <is>
          <t>Investment, Identifier [Axis]: Tilson Technology Management, Inc. - *120,000 Series B Preferred</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Date Acquired</t>
        </is>
      </c>
      <c r="C1254" s="4" t="inlineStr">
        <is>
          <t>Jan. 20,  2015</t>
        </is>
      </c>
      <c r="D1254" s="4" t="inlineStr">
        <is>
          <t>[16],[17],[19],[24]</t>
        </is>
      </c>
      <c r="E1254" s="4" t="inlineStr">
        <is>
          <t>Jan. 20,  2015</t>
        </is>
      </c>
      <c r="F1254" s="4" t="inlineStr">
        <is>
          <t>[2],[4],[18],[21]</t>
        </is>
      </c>
      <c r="G1254" s="4" t="inlineStr">
        <is>
          <t xml:space="preserve"> </t>
        </is>
      </c>
    </row>
    <row r="1255">
      <c r="A1255" s="4" t="inlineStr">
        <is>
          <t>Equity</t>
        </is>
      </c>
      <c r="C1255" s="9" t="n">
        <v>0.08</v>
      </c>
      <c r="D1255" s="4" t="inlineStr">
        <is>
          <t>[16],[17],[19],[25]</t>
        </is>
      </c>
      <c r="E1255" s="9" t="n">
        <v>0.09</v>
      </c>
      <c r="F1255" s="4" t="inlineStr">
        <is>
          <t>[2],[6],[18],[21]</t>
        </is>
      </c>
      <c r="G1255" s="4" t="inlineStr">
        <is>
          <t xml:space="preserve"> </t>
        </is>
      </c>
    </row>
    <row r="1256">
      <c r="A1256" s="4" t="inlineStr">
        <is>
          <t>Cost</t>
        </is>
      </c>
      <c r="C1256" s="5" t="n">
        <v>600000</v>
      </c>
      <c r="D1256" s="4" t="inlineStr">
        <is>
          <t>[16],[17],[19]</t>
        </is>
      </c>
      <c r="E1256" s="5" t="n">
        <v>600000</v>
      </c>
      <c r="F1256" s="4" t="inlineStr">
        <is>
          <t>[2],[18],[21]</t>
        </is>
      </c>
      <c r="G1256" s="4" t="inlineStr">
        <is>
          <t xml:space="preserve"> </t>
        </is>
      </c>
    </row>
    <row r="1257">
      <c r="A1257" s="4" t="inlineStr">
        <is>
          <t>Fair Value</t>
        </is>
      </c>
      <c r="C1257" s="5" t="n">
        <v>4560000</v>
      </c>
      <c r="D1257" s="4" t="inlineStr">
        <is>
          <t>[16],[17],[19],[22],[23]</t>
        </is>
      </c>
      <c r="E1257" s="5" t="n">
        <v>4559500</v>
      </c>
      <c r="F1257" s="4" t="inlineStr">
        <is>
          <t>[2],[7],[8],[18],[21]</t>
        </is>
      </c>
      <c r="G1257" s="4" t="inlineStr">
        <is>
          <t xml:space="preserve"> </t>
        </is>
      </c>
    </row>
    <row r="1258">
      <c r="A1258" s="4" t="inlineStr">
        <is>
          <t>Percent of Net Assets</t>
        </is>
      </c>
      <c r="C1258" s="10" t="n">
        <v>0.176</v>
      </c>
      <c r="D1258" s="4" t="inlineStr">
        <is>
          <t>[16],[17],[19]</t>
        </is>
      </c>
      <c r="E1258" s="10" t="n">
        <v>0.173</v>
      </c>
      <c r="F1258" s="4" t="inlineStr">
        <is>
          <t>[2],[18],[21]</t>
        </is>
      </c>
      <c r="G1258" s="4" t="inlineStr">
        <is>
          <t xml:space="preserve"> </t>
        </is>
      </c>
    </row>
    <row r="1259">
      <c r="A1259" s="4" t="inlineStr">
        <is>
          <t>Number of Shares Owned | shares</t>
        </is>
      </c>
      <c r="B1259" s="4" t="inlineStr">
        <is>
          <t>[2],[9],[18],[21]</t>
        </is>
      </c>
      <c r="C1259" s="4" t="inlineStr">
        <is>
          <t xml:space="preserve"> </t>
        </is>
      </c>
      <c r="E1259" s="6" t="n">
        <v>120000</v>
      </c>
      <c r="G1259" s="4" t="inlineStr">
        <is>
          <t xml:space="preserve"> </t>
        </is>
      </c>
    </row>
    <row r="1260">
      <c r="A1260" s="4" t="inlineStr">
        <is>
          <t>Investment owned face amount</t>
        </is>
      </c>
      <c r="B1260" s="4" t="inlineStr">
        <is>
          <t>[16],[17],[19],[26]</t>
        </is>
      </c>
      <c r="C1260" s="5" t="n">
        <v>120000</v>
      </c>
      <c r="E1260" s="4" t="inlineStr">
        <is>
          <t xml:space="preserve"> </t>
        </is>
      </c>
      <c r="G1260" s="4" t="inlineStr">
        <is>
          <t xml:space="preserve"> </t>
        </is>
      </c>
    </row>
    <row r="1261">
      <c r="A1261" s="4" t="inlineStr">
        <is>
          <t>Investment, Identifier [Axis]: Tilson Technology Management, Inc. - *15,385 Series E Preferred</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Date Acquired</t>
        </is>
      </c>
      <c r="C1263" s="4" t="inlineStr">
        <is>
          <t>Mar. 15,  2019</t>
        </is>
      </c>
      <c r="D1263" s="4" t="inlineStr">
        <is>
          <t>[16],[17],[19],[24]</t>
        </is>
      </c>
      <c r="E1263" s="4" t="inlineStr">
        <is>
          <t>Mar. 15,  2019</t>
        </is>
      </c>
      <c r="F1263" s="4" t="inlineStr">
        <is>
          <t>[2],[4],[18],[21]</t>
        </is>
      </c>
      <c r="G1263" s="4" t="inlineStr">
        <is>
          <t xml:space="preserve"> </t>
        </is>
      </c>
    </row>
    <row r="1264">
      <c r="A1264" s="4" t="inlineStr">
        <is>
          <t>Cost</t>
        </is>
      </c>
      <c r="C1264" s="5" t="n">
        <v>500012</v>
      </c>
      <c r="D1264" s="4" t="inlineStr">
        <is>
          <t>[16],[17],[19]</t>
        </is>
      </c>
      <c r="E1264" s="5" t="n">
        <v>500012</v>
      </c>
      <c r="F1264" s="4" t="inlineStr">
        <is>
          <t>[2],[18],[21]</t>
        </is>
      </c>
      <c r="G1264" s="4" t="inlineStr">
        <is>
          <t xml:space="preserve"> </t>
        </is>
      </c>
    </row>
    <row r="1265">
      <c r="A1265" s="4" t="inlineStr">
        <is>
          <t>Fair Value</t>
        </is>
      </c>
      <c r="C1265" s="5" t="n">
        <v>584000</v>
      </c>
      <c r="D1265" s="4" t="inlineStr">
        <is>
          <t>[16],[17],[19],[22],[23]</t>
        </is>
      </c>
      <c r="E1265" s="5" t="n">
        <v>584500</v>
      </c>
      <c r="F1265" s="4" t="inlineStr">
        <is>
          <t>[2],[7],[8],[18],[21]</t>
        </is>
      </c>
      <c r="G1265" s="4" t="inlineStr">
        <is>
          <t xml:space="preserve"> </t>
        </is>
      </c>
    </row>
    <row r="1266">
      <c r="A1266" s="4" t="inlineStr">
        <is>
          <t>Number of Shares Owned | shares</t>
        </is>
      </c>
      <c r="C1266" s="6" t="n">
        <v>15385</v>
      </c>
      <c r="D1266" s="4" t="inlineStr">
        <is>
          <t>[16],[17],[19],[26]</t>
        </is>
      </c>
      <c r="E1266" s="6" t="n">
        <v>15385</v>
      </c>
      <c r="F1266" s="4" t="inlineStr">
        <is>
          <t>[2],[9],[18],[21]</t>
        </is>
      </c>
      <c r="G1266" s="4" t="inlineStr">
        <is>
          <t xml:space="preserve"> </t>
        </is>
      </c>
    </row>
    <row r="1267">
      <c r="A1267" s="4" t="inlineStr">
        <is>
          <t>Investment, Identifier [Axis]: Tilson Technology Management, Inc. - *2.5% dividend payable quarterly</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Dividend payable quarterly</t>
        </is>
      </c>
      <c r="C1269" s="10" t="n">
        <v>0.025</v>
      </c>
      <c r="D1269" s="4" t="inlineStr">
        <is>
          <t>[16],[17],[19],[26]</t>
        </is>
      </c>
      <c r="E1269" s="10" t="n">
        <v>0.025</v>
      </c>
      <c r="F1269" s="4" t="inlineStr">
        <is>
          <t>[2],[9],[18]</t>
        </is>
      </c>
      <c r="G1269" s="4" t="inlineStr">
        <is>
          <t xml:space="preserve"> </t>
        </is>
      </c>
    </row>
    <row r="1270">
      <c r="A1270" s="4" t="inlineStr">
        <is>
          <t>Investment, Identifier [Axis]: Tilson Technology Management, Inc. - *21,391 Series C Preferred</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Date Acquired</t>
        </is>
      </c>
      <c r="C1272" s="4" t="inlineStr">
        <is>
          <t>Sep. 28,  2016</t>
        </is>
      </c>
      <c r="D1272" s="4" t="inlineStr">
        <is>
          <t>[16],[17],[19],[24]</t>
        </is>
      </c>
      <c r="E1272" s="4" t="inlineStr">
        <is>
          <t>Sep. 28,  2016</t>
        </is>
      </c>
      <c r="F1272" s="4" t="inlineStr">
        <is>
          <t>[2],[4],[18],[21]</t>
        </is>
      </c>
      <c r="G1272" s="4" t="inlineStr">
        <is>
          <t xml:space="preserve"> </t>
        </is>
      </c>
    </row>
    <row r="1273">
      <c r="A1273" s="4" t="inlineStr">
        <is>
          <t>Cost</t>
        </is>
      </c>
      <c r="C1273" s="5" t="n">
        <v>200000</v>
      </c>
      <c r="D1273" s="4" t="inlineStr">
        <is>
          <t>[16],[17],[19]</t>
        </is>
      </c>
      <c r="E1273" s="5" t="n">
        <v>200000</v>
      </c>
      <c r="F1273" s="4" t="inlineStr">
        <is>
          <t>[2],[18],[21]</t>
        </is>
      </c>
      <c r="G1273" s="4" t="inlineStr">
        <is>
          <t xml:space="preserve"> </t>
        </is>
      </c>
    </row>
    <row r="1274">
      <c r="A1274" s="4" t="inlineStr">
        <is>
          <t>Fair Value</t>
        </is>
      </c>
      <c r="C1274" s="5" t="n">
        <v>813000</v>
      </c>
      <c r="D1274" s="4" t="inlineStr">
        <is>
          <t>[16],[17],[19],[22],[23]</t>
        </is>
      </c>
      <c r="E1274" s="5" t="n">
        <v>812800</v>
      </c>
      <c r="F1274" s="4" t="inlineStr">
        <is>
          <t>[2],[7],[8],[18],[21]</t>
        </is>
      </c>
      <c r="G1274" s="4" t="inlineStr">
        <is>
          <t xml:space="preserve"> </t>
        </is>
      </c>
    </row>
    <row r="1275">
      <c r="A1275" s="4" t="inlineStr">
        <is>
          <t>Number of Shares Owned | shares</t>
        </is>
      </c>
      <c r="C1275" s="6" t="n">
        <v>21391</v>
      </c>
      <c r="D1275" s="4" t="inlineStr">
        <is>
          <t>[16],[17],[19],[26]</t>
        </is>
      </c>
      <c r="E1275" s="6" t="n">
        <v>21391</v>
      </c>
      <c r="F1275" s="4" t="inlineStr">
        <is>
          <t>[2],[9],[18],[21]</t>
        </is>
      </c>
      <c r="G1275" s="4" t="inlineStr">
        <is>
          <t xml:space="preserve"> </t>
        </is>
      </c>
    </row>
    <row r="1276">
      <c r="A1276" s="4" t="inlineStr">
        <is>
          <t>Investment, Identifier [Axis]: Tilson Technology Management, Inc. - *70,176 Series D Preferred</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Date Acquired</t>
        </is>
      </c>
      <c r="C1278" s="4" t="inlineStr">
        <is>
          <t>Sep. 29,  2017</t>
        </is>
      </c>
      <c r="D1278" s="4" t="inlineStr">
        <is>
          <t>[16],[17],[19],[24]</t>
        </is>
      </c>
      <c r="E1278" s="4" t="inlineStr">
        <is>
          <t>Sep. 29,  2017</t>
        </is>
      </c>
      <c r="F1278" s="4" t="inlineStr">
        <is>
          <t>[2],[4],[18],[21]</t>
        </is>
      </c>
      <c r="G1278" s="4" t="inlineStr">
        <is>
          <t xml:space="preserve"> </t>
        </is>
      </c>
    </row>
    <row r="1279">
      <c r="A1279" s="4" t="inlineStr">
        <is>
          <t>Cost</t>
        </is>
      </c>
      <c r="C1279" s="5" t="n">
        <v>800000</v>
      </c>
      <c r="D1279" s="4" t="inlineStr">
        <is>
          <t>[16],[17],[19]</t>
        </is>
      </c>
      <c r="E1279" s="5" t="n">
        <v>800000</v>
      </c>
      <c r="F1279" s="4" t="inlineStr">
        <is>
          <t>[2],[18],[21]</t>
        </is>
      </c>
      <c r="G1279" s="4" t="inlineStr">
        <is>
          <t xml:space="preserve"> </t>
        </is>
      </c>
    </row>
    <row r="1280">
      <c r="A1280" s="4" t="inlineStr">
        <is>
          <t>Fair Value</t>
        </is>
      </c>
      <c r="C1280" s="5" t="n">
        <v>2666000</v>
      </c>
      <c r="D1280" s="4" t="inlineStr">
        <is>
          <t>[16],[17],[19],[22],[23]</t>
        </is>
      </c>
      <c r="E1280" s="5" t="n">
        <v>2666400</v>
      </c>
      <c r="F1280" s="4" t="inlineStr">
        <is>
          <t>[2],[7],[8],[18],[21]</t>
        </is>
      </c>
      <c r="G1280" s="4" t="inlineStr">
        <is>
          <t xml:space="preserve"> </t>
        </is>
      </c>
    </row>
    <row r="1281">
      <c r="A1281" s="4" t="inlineStr">
        <is>
          <t>Number of Shares Owned | shares</t>
        </is>
      </c>
      <c r="C1281" s="6" t="n">
        <v>70176</v>
      </c>
      <c r="D1281" s="4" t="inlineStr">
        <is>
          <t>[16],[17],[19],[26]</t>
        </is>
      </c>
      <c r="E1281" s="6" t="n">
        <v>70176</v>
      </c>
      <c r="F1281" s="4" t="inlineStr">
        <is>
          <t>[2],[9],[18],[21]</t>
        </is>
      </c>
      <c r="G1281" s="4" t="inlineStr">
        <is>
          <t xml:space="preserve"> </t>
        </is>
      </c>
    </row>
    <row r="1282">
      <c r="A1282" s="4" t="inlineStr">
        <is>
          <t>Investment, Identifier [Axis]: Tilson Technology Management, Inc. - 120,000 Series B Preferred</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Fair Value</t>
        </is>
      </c>
      <c r="C1284" s="5" t="n">
        <v>4560000</v>
      </c>
      <c r="E1284" s="5" t="n">
        <v>4559500</v>
      </c>
      <c r="G1284" s="6" t="n">
        <v>4559500</v>
      </c>
    </row>
    <row r="1285">
      <c r="A1285" s="4" t="inlineStr">
        <is>
          <t>Number of Shares Owned | shares</t>
        </is>
      </c>
      <c r="C1285" s="6" t="n">
        <v>120000</v>
      </c>
      <c r="E1285" s="6" t="n">
        <v>120000</v>
      </c>
      <c r="G1285" s="4" t="inlineStr">
        <is>
          <t xml:space="preserve"> </t>
        </is>
      </c>
    </row>
    <row r="1286">
      <c r="A1286" s="4" t="inlineStr">
        <is>
          <t>Net Change in Unrealized Appreciation (Depreciation)</t>
        </is>
      </c>
      <c r="C1286" s="5" t="n">
        <v>500</v>
      </c>
      <c r="E1286" s="4" t="inlineStr">
        <is>
          <t xml:space="preserve"> </t>
        </is>
      </c>
      <c r="G1286" s="4" t="inlineStr">
        <is>
          <t xml:space="preserve"> </t>
        </is>
      </c>
    </row>
    <row r="1287">
      <c r="A1287" s="4" t="inlineStr">
        <is>
          <t>Amount of Interest/Dividend/Fee Income</t>
        </is>
      </c>
      <c r="C1287" s="6" t="n">
        <v>52500</v>
      </c>
      <c r="D1287" s="4" t="inlineStr">
        <is>
          <t>[14]</t>
        </is>
      </c>
      <c r="E1287" s="5" t="n">
        <v>52501</v>
      </c>
      <c r="F1287" s="4" t="inlineStr">
        <is>
          <t>[15]</t>
        </is>
      </c>
      <c r="G1287" s="4" t="inlineStr">
        <is>
          <t xml:space="preserve"> </t>
        </is>
      </c>
    </row>
    <row r="1288">
      <c r="A1288" s="4" t="inlineStr">
        <is>
          <t>Investment, Identifier [Axis]: Tilson Technology Management, Inc. - 15,385 Series E Preferred</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Fair Value</t>
        </is>
      </c>
      <c r="C1290" s="5" t="n">
        <v>584000</v>
      </c>
      <c r="E1290" s="5" t="n">
        <v>584500</v>
      </c>
      <c r="G1290" s="6" t="n">
        <v>584500</v>
      </c>
    </row>
    <row r="1291">
      <c r="A1291" s="4" t="inlineStr">
        <is>
          <t>Number of Shares Owned | shares</t>
        </is>
      </c>
      <c r="C1291" s="6" t="n">
        <v>15385</v>
      </c>
      <c r="E1291" s="6" t="n">
        <v>15385</v>
      </c>
      <c r="G1291" s="4" t="inlineStr">
        <is>
          <t xml:space="preserve"> </t>
        </is>
      </c>
    </row>
    <row r="1292">
      <c r="A1292" s="4" t="inlineStr">
        <is>
          <t>Net Change in Unrealized Appreciation (Depreciation)</t>
        </is>
      </c>
      <c r="C1292" s="5" t="n">
        <v>-500</v>
      </c>
      <c r="E1292" s="4" t="inlineStr">
        <is>
          <t xml:space="preserve"> </t>
        </is>
      </c>
      <c r="G1292" s="4" t="inlineStr">
        <is>
          <t xml:space="preserve"> </t>
        </is>
      </c>
    </row>
    <row r="1293">
      <c r="A1293" s="4" t="inlineStr">
        <is>
          <t>Investment, Identifier [Axis]: Tilson Technology Management, Inc. - 21,391 Series C Preferred</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Fair Value</t>
        </is>
      </c>
      <c r="C1295" s="5" t="n">
        <v>813000</v>
      </c>
      <c r="E1295" s="5" t="n">
        <v>812800</v>
      </c>
      <c r="G1295" s="6" t="n">
        <v>812800</v>
      </c>
    </row>
    <row r="1296">
      <c r="A1296" s="4" t="inlineStr">
        <is>
          <t>Number of Shares Owned | shares</t>
        </is>
      </c>
      <c r="C1296" s="6" t="n">
        <v>21391</v>
      </c>
      <c r="E1296" s="6" t="n">
        <v>21391</v>
      </c>
      <c r="G1296" s="4" t="inlineStr">
        <is>
          <t xml:space="preserve"> </t>
        </is>
      </c>
    </row>
    <row r="1297">
      <c r="A1297" s="4" t="inlineStr">
        <is>
          <t>Net Change in Unrealized Appreciation (Depreciation)</t>
        </is>
      </c>
      <c r="C1297" s="5" t="n">
        <v>200</v>
      </c>
      <c r="E1297" s="4" t="inlineStr">
        <is>
          <t xml:space="preserve"> </t>
        </is>
      </c>
      <c r="G1297" s="4" t="inlineStr">
        <is>
          <t xml:space="preserve"> </t>
        </is>
      </c>
    </row>
    <row r="1298">
      <c r="A1298" s="4" t="inlineStr">
        <is>
          <t>Investment, Identifier [Axis]: Tilson Technology Management, Inc. - 211,567 A-1 Units of SQF Holdco LLC</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Fair Value</t>
        </is>
      </c>
      <c r="C1300" s="5" t="n">
        <v>1000000</v>
      </c>
      <c r="E1300" s="5" t="n">
        <v>800000</v>
      </c>
      <c r="G1300" s="6" t="n">
        <v>800000</v>
      </c>
    </row>
    <row r="1301">
      <c r="A1301" s="4" t="inlineStr">
        <is>
          <t>Number of Shares Owned | shares</t>
        </is>
      </c>
      <c r="C1301" s="6" t="n">
        <v>211567</v>
      </c>
      <c r="E1301" s="6" t="n">
        <v>211567</v>
      </c>
      <c r="G1301" s="4" t="inlineStr">
        <is>
          <t xml:space="preserve"> </t>
        </is>
      </c>
    </row>
    <row r="1302">
      <c r="A1302" s="4" t="inlineStr">
        <is>
          <t>Net Change in Unrealized Appreciation (Depreciation)</t>
        </is>
      </c>
      <c r="C1302" s="5" t="n">
        <v>200000</v>
      </c>
      <c r="E1302" s="4" t="inlineStr">
        <is>
          <t xml:space="preserve"> </t>
        </is>
      </c>
      <c r="G1302" s="4" t="inlineStr">
        <is>
          <t xml:space="preserve"> </t>
        </is>
      </c>
    </row>
    <row r="1303">
      <c r="A1303" s="4" t="inlineStr">
        <is>
          <t>Net Realized Gains (Losses)</t>
        </is>
      </c>
      <c r="C1303" s="5" t="n">
        <v>302677</v>
      </c>
      <c r="E1303" s="4" t="inlineStr">
        <is>
          <t xml:space="preserve"> </t>
        </is>
      </c>
      <c r="G1303" s="4" t="inlineStr">
        <is>
          <t xml:space="preserve"> </t>
        </is>
      </c>
    </row>
    <row r="1304">
      <c r="A1304" s="4" t="inlineStr">
        <is>
          <t>Investment, Identifier [Axis]: Tilson Technology Management, Inc. - 211,567 A-1 Units of SQF Holdco LLC.</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Date Acquired</t>
        </is>
      </c>
      <c r="C1306" s="4" t="inlineStr">
        <is>
          <t>Mar. 15,  2019</t>
        </is>
      </c>
      <c r="D1306" s="4" t="inlineStr">
        <is>
          <t>[16],[17],[19],[24]</t>
        </is>
      </c>
      <c r="E1306" s="4" t="inlineStr">
        <is>
          <t>Mar. 15,  2019</t>
        </is>
      </c>
      <c r="F1306" s="4" t="inlineStr">
        <is>
          <t>[2],[4],[18],[21]</t>
        </is>
      </c>
      <c r="G1306" s="4" t="inlineStr">
        <is>
          <t xml:space="preserve"> </t>
        </is>
      </c>
    </row>
    <row r="1307">
      <c r="A1307" s="4" t="inlineStr">
        <is>
          <t>Fair Value</t>
        </is>
      </c>
      <c r="C1307" s="5" t="n">
        <v>1000000</v>
      </c>
      <c r="D1307" s="4" t="inlineStr">
        <is>
          <t>[16],[17],[19],[22],[23]</t>
        </is>
      </c>
      <c r="E1307" s="5" t="n">
        <v>800000</v>
      </c>
      <c r="F1307" s="4" t="inlineStr">
        <is>
          <t>[2],[7],[8],[18],[21]</t>
        </is>
      </c>
      <c r="G1307" s="4" t="inlineStr">
        <is>
          <t xml:space="preserve"> </t>
        </is>
      </c>
    </row>
    <row r="1308">
      <c r="A1308" s="4" t="inlineStr">
        <is>
          <t>Number of Shares Owned | shares</t>
        </is>
      </c>
      <c r="C1308" s="6" t="n">
        <v>211567</v>
      </c>
      <c r="D1308" s="4" t="inlineStr">
        <is>
          <t>[16],[17],[19],[26]</t>
        </is>
      </c>
      <c r="E1308" s="6" t="n">
        <v>211567</v>
      </c>
      <c r="F1308" s="4" t="inlineStr">
        <is>
          <t>[2],[9],[18],[21]</t>
        </is>
      </c>
      <c r="G1308" s="4" t="inlineStr">
        <is>
          <t xml:space="preserve"> </t>
        </is>
      </c>
    </row>
    <row r="1309">
      <c r="A1309" s="4" t="inlineStr">
        <is>
          <t>Investment, Identifier [Axis]: Tilson Technology Management, Inc. - 23,077 Series F Preferred</t>
        </is>
      </c>
      <c r="C1309" s="4" t="inlineStr">
        <is>
          <t xml:space="preserve"> </t>
        </is>
      </c>
      <c r="E1309" s="4" t="inlineStr">
        <is>
          <t xml:space="preserve"> </t>
        </is>
      </c>
      <c r="G1309" s="4" t="inlineStr">
        <is>
          <t xml:space="preserve"> </t>
        </is>
      </c>
    </row>
    <row r="1310">
      <c r="A1310" s="3" t="inlineStr">
        <is>
          <t>Schedule of Investments [Line Items]</t>
        </is>
      </c>
      <c r="C1310" s="4" t="inlineStr">
        <is>
          <t xml:space="preserve"> </t>
        </is>
      </c>
      <c r="E1310" s="4" t="inlineStr">
        <is>
          <t xml:space="preserve"> </t>
        </is>
      </c>
      <c r="G1310" s="4" t="inlineStr">
        <is>
          <t xml:space="preserve"> </t>
        </is>
      </c>
    </row>
    <row r="1311">
      <c r="A1311" s="4" t="inlineStr">
        <is>
          <t>Date Acquired</t>
        </is>
      </c>
      <c r="C1311" s="4" t="inlineStr">
        <is>
          <t>Jun. 15,  2020</t>
        </is>
      </c>
      <c r="D1311" s="4" t="inlineStr">
        <is>
          <t>[16],[17],[19],[24]</t>
        </is>
      </c>
      <c r="E1311" s="4" t="inlineStr">
        <is>
          <t>Jun. 15,  2020</t>
        </is>
      </c>
      <c r="F1311" s="4" t="inlineStr">
        <is>
          <t>[2],[4],[18],[21]</t>
        </is>
      </c>
      <c r="G1311" s="4" t="inlineStr">
        <is>
          <t xml:space="preserve"> </t>
        </is>
      </c>
    </row>
    <row r="1312">
      <c r="A1312" s="4" t="inlineStr">
        <is>
          <t>Cost</t>
        </is>
      </c>
      <c r="C1312" s="5" t="n">
        <v>750003</v>
      </c>
      <c r="D1312" s="4" t="inlineStr">
        <is>
          <t>[16],[17],[19]</t>
        </is>
      </c>
      <c r="E1312" s="5" t="n">
        <v>750003</v>
      </c>
      <c r="F1312" s="4" t="inlineStr">
        <is>
          <t>[2],[18],[21]</t>
        </is>
      </c>
      <c r="G1312" s="4" t="inlineStr">
        <is>
          <t xml:space="preserve"> </t>
        </is>
      </c>
    </row>
    <row r="1313">
      <c r="A1313" s="4" t="inlineStr">
        <is>
          <t>Fair Value</t>
        </is>
      </c>
      <c r="C1313" s="5" t="n">
        <v>877000</v>
      </c>
      <c r="D1313" s="4" t="inlineStr">
        <is>
          <t>[16],[17],[19],[22],[23]</t>
        </is>
      </c>
      <c r="E1313" s="5" t="n">
        <v>876800</v>
      </c>
      <c r="F1313" s="4" t="inlineStr">
        <is>
          <t>[2],[7],[8],[18],[21]</t>
        </is>
      </c>
      <c r="G1313" s="6" t="n">
        <v>876800</v>
      </c>
    </row>
    <row r="1314">
      <c r="A1314" s="4" t="inlineStr">
        <is>
          <t>Number of Shares Owned | shares</t>
        </is>
      </c>
      <c r="C1314" s="6" t="n">
        <v>23077</v>
      </c>
      <c r="D1314" s="4" t="inlineStr">
        <is>
          <t>[16],[17],[19],[26]</t>
        </is>
      </c>
      <c r="E1314" s="6" t="n">
        <v>23077</v>
      </c>
      <c r="F1314" s="4" t="inlineStr">
        <is>
          <t>[2],[9],[18],[21]</t>
        </is>
      </c>
      <c r="G1314" s="4" t="inlineStr">
        <is>
          <t xml:space="preserve"> </t>
        </is>
      </c>
    </row>
    <row r="1315">
      <c r="A1315" s="4" t="inlineStr">
        <is>
          <t>Net Change in Unrealized Appreciation (Depreciation)</t>
        </is>
      </c>
      <c r="C1315" s="5" t="n">
        <v>200</v>
      </c>
      <c r="E1315" s="4" t="inlineStr">
        <is>
          <t xml:space="preserve"> </t>
        </is>
      </c>
      <c r="G1315" s="4" t="inlineStr">
        <is>
          <t xml:space="preserve"> </t>
        </is>
      </c>
    </row>
    <row r="1316">
      <c r="A1316" s="4" t="inlineStr">
        <is>
          <t>Investment, Identifier [Axis]: Tilson Technology Management, Inc. - 250 Class D-1 Units of SQF Holdco LLC</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Date Acquired</t>
        </is>
      </c>
      <c r="C1318" s="4" t="inlineStr">
        <is>
          <t>Feb. 16,  2023</t>
        </is>
      </c>
      <c r="D1318" s="4" t="inlineStr">
        <is>
          <t>[16],[17],[19],[24]</t>
        </is>
      </c>
      <c r="E1318" s="4" t="inlineStr">
        <is>
          <t>Feb. 16,  2023</t>
        </is>
      </c>
      <c r="F1318" s="4" t="inlineStr">
        <is>
          <t>[2],[4],[18],[21]</t>
        </is>
      </c>
      <c r="G1318" s="4" t="inlineStr">
        <is>
          <t xml:space="preserve"> </t>
        </is>
      </c>
    </row>
    <row r="1319">
      <c r="A1319" s="4" t="inlineStr">
        <is>
          <t>Cost</t>
        </is>
      </c>
      <c r="C1319" s="5" t="n">
        <v>250000</v>
      </c>
      <c r="D1319" s="4" t="inlineStr">
        <is>
          <t>[16],[17],[19]</t>
        </is>
      </c>
      <c r="E1319" s="5" t="n">
        <v>250000</v>
      </c>
      <c r="F1319" s="4" t="inlineStr">
        <is>
          <t>[2],[18],[21]</t>
        </is>
      </c>
      <c r="G1319" s="4" t="inlineStr">
        <is>
          <t xml:space="preserve"> </t>
        </is>
      </c>
    </row>
    <row r="1320">
      <c r="A1320" s="4" t="inlineStr">
        <is>
          <t>Fair Value</t>
        </is>
      </c>
      <c r="C1320" s="5" t="n">
        <v>1000000</v>
      </c>
      <c r="D1320" s="4" t="inlineStr">
        <is>
          <t>[16],[17],[19],[22],[23]</t>
        </is>
      </c>
      <c r="E1320" s="5" t="n">
        <v>250000</v>
      </c>
      <c r="F1320" s="4" t="inlineStr">
        <is>
          <t>[2],[7],[8],[18],[21]</t>
        </is>
      </c>
      <c r="G1320" s="4" t="inlineStr">
        <is>
          <t xml:space="preserve"> </t>
        </is>
      </c>
    </row>
    <row r="1321">
      <c r="A1321" s="4" t="inlineStr">
        <is>
          <t>Number of Shares Owned | shares</t>
        </is>
      </c>
      <c r="C1321" s="6" t="n">
        <v>250</v>
      </c>
      <c r="D1321" s="4" t="inlineStr">
        <is>
          <t>[16],[17],[19],[26]</t>
        </is>
      </c>
      <c r="E1321" s="6" t="n">
        <v>250</v>
      </c>
      <c r="F1321" s="4" t="inlineStr">
        <is>
          <t>[2],[9],[18],[21]</t>
        </is>
      </c>
      <c r="G1321" s="4" t="inlineStr">
        <is>
          <t xml:space="preserve"> </t>
        </is>
      </c>
    </row>
    <row r="1322">
      <c r="A1322" s="4" t="inlineStr">
        <is>
          <t>Net Change in Unrealized Appreciation (Depreciation)</t>
        </is>
      </c>
      <c r="C1322" s="5" t="n">
        <v>750000</v>
      </c>
      <c r="E1322" s="4" t="inlineStr">
        <is>
          <t xml:space="preserve"> </t>
        </is>
      </c>
      <c r="G1322" s="4" t="inlineStr">
        <is>
          <t xml:space="preserve"> </t>
        </is>
      </c>
    </row>
    <row r="1323">
      <c r="A1323" s="4" t="inlineStr">
        <is>
          <t>Gross Additions</t>
        </is>
      </c>
      <c r="B1323" s="4" t="inlineStr">
        <is>
          <t>[11]</t>
        </is>
      </c>
      <c r="C1323" s="4" t="inlineStr">
        <is>
          <t xml:space="preserve"> </t>
        </is>
      </c>
      <c r="E1323" s="5" t="n">
        <v>250000</v>
      </c>
      <c r="G1323" s="4" t="inlineStr">
        <is>
          <t xml:space="preserve"> </t>
        </is>
      </c>
    </row>
    <row r="1324">
      <c r="A1324" s="4" t="inlineStr">
        <is>
          <t>Net Realized Gains (Losses)</t>
        </is>
      </c>
      <c r="C1324" s="6" t="n">
        <v>94587</v>
      </c>
      <c r="E1324" s="4" t="inlineStr">
        <is>
          <t xml:space="preserve"> </t>
        </is>
      </c>
      <c r="G1324" s="4" t="inlineStr">
        <is>
          <t xml:space="preserve"> </t>
        </is>
      </c>
    </row>
    <row r="1325">
      <c r="A1325" s="4" t="inlineStr">
        <is>
          <t>Investment, Identifier [Axis]: Tilson Technology Management, Inc. - 70,176 Series D Preferred</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Fair Value</t>
        </is>
      </c>
      <c r="C1327" s="5" t="n">
        <v>2666000</v>
      </c>
      <c r="E1327" s="5" t="n">
        <v>2666400</v>
      </c>
      <c r="G1327" s="5" t="n">
        <v>2666400</v>
      </c>
    </row>
    <row r="1328">
      <c r="A1328" s="4" t="inlineStr">
        <is>
          <t>Number of Shares Owned | shares</t>
        </is>
      </c>
      <c r="C1328" s="6" t="n">
        <v>70176</v>
      </c>
      <c r="E1328" s="6" t="n">
        <v>70176</v>
      </c>
      <c r="G1328" s="4" t="inlineStr">
        <is>
          <t xml:space="preserve"> </t>
        </is>
      </c>
    </row>
    <row r="1329">
      <c r="A1329" s="4" t="inlineStr">
        <is>
          <t>Net Change in Unrealized Appreciation (Depreciation)</t>
        </is>
      </c>
      <c r="C1329" s="5" t="n">
        <v>-400</v>
      </c>
      <c r="E1329" s="4" t="inlineStr">
        <is>
          <t xml:space="preserve"> </t>
        </is>
      </c>
      <c r="G1329" s="4" t="inlineStr">
        <is>
          <t xml:space="preserve"> </t>
        </is>
      </c>
    </row>
    <row r="1330"/>
    <row r="1331">
      <c r="A1331" s="4" t="inlineStr">
        <is>
          <t>[1] Per share data are based on shares outstanding and results are rounded . All of the Corporation’s portfolio assets are pledged as collateral for purposes of securing the Corporation’s senior secured revolving credit facility pursuant to a general security agreement, dated June 27, 2022, between the Corporation, the subsidiaries listed therein, and the Lender (as defined herein). Non-Control/Non-Affiliate Investments are investments that are neither Control Investments nor Affiliate Investments. The Date Acquired column indicates the date on which the Corporation first acquired an investment. These investments are non-income producing. All other investments are income producing. Non-income producing investments have not generated cash payments of interest or dividends including LLC tax-related distributions within the last twelve months or are not expected to do so going forward. If a debt or a preferred equity investment fails to make its most recent payment, then the investment will also be classified as non-income producing. Each equity percentage estimates the Corporation’s ownership interest in the applicable portfolio investment. The estimated ownership is calculated based on the percent of outstanding voting securities held by the Corporation or the potential percentage of voting securities held by the Corporation upon exercise of warrants or conversion of debentures, or other available data. If applicable, the symbol “&lt;1%” indicates that the Corporation holds an equity interest of less than one percent. As of December 31, 2023 , the total cost of investment securities was approximately $ 68.4 million. Net unrealized appreciation was approximately $ 8.8 million, which was comprised of $ 14.1 million of unrealized appreciation of investment securities and ($ 5.4 ) million of unrealized depreciation of investment securities. At December 31, 2023 , the aggregate gross unrealized gain for federal income tax purposes was $ 14.1 million and the aggregate gross unrealized loss for federal income tax purposes was ($ 4.2 ) million. The net unrealized gain for federal income tax purposes was $ 9.9 million based on a tax cost of $ 68 million. The Corporation’s investments are carried at fair value in accordance with Financial Accounting Standards Board (FASB) Accounting Standards Codification (ASC) 820 “Fair Value Measurements and Disclosures,” which defines fair value and establishes guidelines for measuring fair value. At December 31, 2023 , ASC 820 designates 91 % of the Corporation’s investments as “Level 3” assets. Under the valuation policy of the Corporation, unrestricted publicly traded securities are valued at the closing price for these securities on the last trading day of the reporting period. Restricted securities are subject to restrictions on resale and are valued at fair value as determined in good faith by our external investment advisor Rand Capital Management, LLC (“RCM”) and approved by the Board of Directors. Fair value is considered to be the amount that the Corporation may reasonably expect to receive for portfolio securities when sold on the valuation date. Valuations as of any particular date, however, are not necessarily indicative of amounts which may ultimately be realized as a result of future sales or other dispositions of securities and these favorable or unfavorable differences could be material. Among the factors considered in determining the fair value of restricted securities are the financial condition and operating results, projected operations, and other analytical data relating to the investment. Also considered are the market prices for unrestricted securities of the same class (if applicable) and other matters which may have an impact on the value of the portfolio company (see Note 2. “Investments” to the Consolidated Financial Statements). At December 31, 2023 , restricted securities represented 91 % of the fair value of the investment portfolio. Restricted securities are subject to one or more restrictions on resale and are not freely marketable. Type of investment for equity position is in the form of shares unless otherwise noted as units or interests, i.e., preferred shares, common shares. Gross additions include increases in the cost basis of investments resulting from new portfolio investments, follow on investments, capitalized interest and the accretion of discounts. Gross additions also include the movement of an existing portfolio company into this category and out of another category. Gross additions include increases in the cost basis of investments resulting from new portfolio investments, follow on investments, capitalized interest and the accretion of discounts. Gross additions also include the movement of an existing portfolio company into this category and out of another category. Gross reductions include decreases in the cost basis of investments resulting from principal repayments, sales, note conversions, the exchange of existing securities for new securities and the movement of an existing portfolio company out of this category and into another category. Gross reductions include decreases in the cost basis of investments resulting from principal repayments, sales, note conversions, the exchange of existing securities for new securities and the movement of an existing portfolio company out of this category and into another category. Represents the total amount of interest, fees or dividends credited to income for the portion of the period an investment was included in “Control or Affiliate” categories, respectively. Represents the total amount of interest, fees or dividends credited to income for the portion of the period an investment was included in “Control or Affiliate” categories, respectively. Affiliate Investments are defined by the Investment Company Act of 1940, as amended (“1940 Act”), as those Non-Control investments in companies in which between 5 % and 25 % of the voting securities are owned by the Corporation. All of the Corporation’s portfolio assets are pledged as collateral for purposes of securing the Corporation’s senior secured revolving credit facility pursuant to a general security agreement, dated June 27, 2022, between the Corporation, the subsidiaries listed therein, and the Lender (as defined herein). Affiliate Investments are defined by the 1940 Act, as those Non-Control investments in companies in which between 5 % and 25 % of the voting securities are owned by the Corporation. Investments classified as Level 3 for purposes of the fair value determination by RCM and approved by the Board of Directors. Payment in kind (PIK) represents earned interest that is added to the cost basis of the investment and due at maturity. The amount of PIK earned is included in the interest rate detailed in the “Type of Investment” column, unless it has been noted with a (+), in which case the PIK is in addition to the face amount of interest due on the security. Investments classified as Level 3 for purposes of the fair value determination by RCM and approved by the Board of Directors. As of December 31, 2024 , the total cost of investment securities was approximately $ 68.1 million. Net unrealized appreciation was approximately $ 2.7 million, which was comprised of $ 10.8 million of unrealized appreciation of investment securities and ($ 8.1 ) million of unrealized depreciation of investment securities. At December 31, 2024 , the aggregate gross unrealized gain for federal income tax purposes was approximately $ 10.8 million and the aggregate gross unrealized loss for federal income tax purposes was ($ 7.0 ) million. The net unrealized gain for federal income tax purposes was $ 3.8 million based on a tax cost of $ 65.9 million . The Corporation’s investments are carried at fair value in accordance with Financial Accounting Standards Board (FASB) Accounting Standards Codification (ASC) 820 “Fair Value Measurements and Disclosures,” which defines fair value and establishes guidelines for measuring fair value. At December 31, 2024, ASC 820 designates 100 % of the Co rporation’s investments as “Level 3” assets. Under the valuation policy of the Corporation, unrestricted publicly traded securities are valued at the closing price for these securities on the last trading day of the reporting period. Restricted securities are subject to restrictions on resale and are valued at fair value as determined in good faith by our external investment advisor Rand Capital Management, LLC (“RCM”) and approved by the Board of Directors. Fair value is considered to be the amount that the Corporation may reasonably expect to receive for portfolio securities when sold on the valuation date. Valuations as of any particular date, however, are not necessarily indicative of amounts which may ultimately be realized as a result of future sales or other dispositions of securities and these favorable or unfavorable differences could be material. Among the factors considered in determining the fair value of restricted securities are the financial condition and operating results, projected operations, and other analytical data relating to the investment. Also considered are the market prices for unrestricted securities of the same class (if applicable) and other matters which may have an impact on the value of the portfolio company (see Note 3. “Investments” to the Consolidated Financial Statements). The Date Acquired column indicates the date on which the Corporation first acquired an investment. Each equity percentage estimates the Corporation’s ownership interest in the applicable portfolio investment. The estimated ownership is calculated based on the percent of outstanding voting securities held by the Corporation or the potential percentage of voting securities held by the Corporation upon exercise of warrants or conversion of debentures, or other available data. If applicable, the symbol “&lt;1%” indicates that the Corporation holds an equity interest of less than one percent. At December 31, 2024, restricted securities represented 100 % of the fair value of the investment portfolio. Restricted securities are subject to one or more restrictions on resale and are not freely marketable. Type of investment for equity position is in the form of shares unless otherwise noted as units or interests, i.e., preferred shares, common shares. Indicates assets that the Corporation believes do not represent “qualifying assets” under Section 55(a) of the 1940 Act. Qualifying assets must represent at least 70 % of the Corporation’s total assets at the time of acquisition of any additional non-qualifying assets. Of the Corporation’s total assets, 5.38 % were non-qualifying assets as of December 31, 2023. Equity holdings are held in a wholly owned ( 100 %) “blocker corporation” subsidiary of Rand Capital Corporation for federal income tax and Regulated Investment Company (RIC) compliance purposes. Reduction in cost and fair value from previously reported balances reflects current principal repayment. Equity holdings are held in a wholly owned ( 100 %) “blocker corporation” subsidiary of Rand Capital Corporation for federal income tax and Regulated Investment Company (RIC) compliance purposes. Payment in kind (PIK) represents earned interest that is added to the cost basis of the investment and due at maturity. The amount of PIK earned is included in the interest rate detailed in the “Type of Investment” column, unless it has been noted with a (+), in which case the PIK is in addition to the face amount of interest due on the security. Non-Control/Non-Affiliate Investments are investments that are neither Control Investments nor Affiliate Investments. These investments are non-income producing. All other investments are income producing. Non-income producing investments have not generated cash payments of interest or dividends including LLC tax-related distributions within the last twelve months or are not expected to do so going forward. If a debt or a preferred equity investment fails to make its most recent payment, then the investment will also be classified as non-income producing. Control Investments are defined by the 1940 Act as investments in companies in which more than 25 % of the voting securities are owned by the Corporation or where greater than 50 % of the board representation is maintained. Control Investments are defined by the 1940 Act as investments in companies in which more than 25 % of the voting securities are owned by the Corporation or where greater than 50 % of the board representation is maintained. Reduction in cost and fair value from previously reported balances reflects current principal repayment. Represents interest due (amounts over $ 50,000 ) from investments included as interest receivable on the Corporation’s Consolidated Statements of Financial Position.</t>
        </is>
      </c>
    </row>
  </sheetData>
  <mergeCells count="6">
    <mergeCell ref="A1:B2"/>
    <mergeCell ref="C1:F1"/>
    <mergeCell ref="C2:D2"/>
    <mergeCell ref="E2:F2"/>
    <mergeCell ref="A1330:F1330"/>
    <mergeCell ref="A1331:F13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CHEDULE OF PORTFOLIO INVESTMENTS (Parenthetical)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Percentage of fair value level 3 investments</t>
        </is>
      </c>
      <c r="B4" s="9" t="n">
        <v>1</v>
      </c>
      <c r="C4" s="9" t="n">
        <v>0.91</v>
      </c>
    </row>
    <row r="5">
      <c r="A5" s="4" t="inlineStr">
        <is>
          <t>Total Investments at Fair Value</t>
        </is>
      </c>
      <c r="B5" s="5" t="n">
        <v>68120235</v>
      </c>
      <c r="C5" s="5" t="n">
        <v>68365606</v>
      </c>
    </row>
    <row r="6">
      <c r="A6" s="4" t="inlineStr">
        <is>
          <t>Interest due from investments</t>
        </is>
      </c>
      <c r="B6" s="5" t="n">
        <v>357530</v>
      </c>
      <c r="C6" s="5" t="n">
        <v>244600</v>
      </c>
    </row>
    <row r="7">
      <c r="A7" s="4" t="inlineStr">
        <is>
          <t>Minimum percentage of total assets in qualifying assets</t>
        </is>
      </c>
      <c r="B7" s="9" t="n">
        <v>0.7</v>
      </c>
      <c r="C7" s="9" t="n">
        <v>0.7</v>
      </c>
    </row>
    <row r="8">
      <c r="A8" s="4" t="inlineStr">
        <is>
          <t>Percentage of aggregate assets in non-qualifying assets</t>
        </is>
      </c>
      <c r="B8" s="4" t="inlineStr">
        <is>
          <t xml:space="preserve"> </t>
        </is>
      </c>
      <c r="C8" s="10" t="n">
        <v>0.0538</v>
      </c>
    </row>
    <row r="9">
      <c r="A9" s="4" t="inlineStr">
        <is>
          <t>Blocker corporation</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Equity owned percentage</t>
        </is>
      </c>
      <c r="B11" s="9" t="n">
        <v>1</v>
      </c>
      <c r="C11" s="9" t="n">
        <v>1</v>
      </c>
    </row>
    <row r="12">
      <c r="A12" s="4" t="inlineStr">
        <is>
          <t>Fair Valu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Total Investments at Fair Value</t>
        </is>
      </c>
      <c r="B14" s="5" t="n">
        <v>68100000</v>
      </c>
      <c r="C14" s="5" t="n">
        <v>68400000</v>
      </c>
    </row>
    <row r="15">
      <c r="A15" s="4" t="inlineStr">
        <is>
          <t>Net unrealized appreciation</t>
        </is>
      </c>
      <c r="B15" s="6" t="n">
        <v>2700000</v>
      </c>
      <c r="C15" s="6" t="n">
        <v>8800000</v>
      </c>
    </row>
    <row r="16">
      <c r="A16" s="4" t="inlineStr">
        <is>
          <t>Unrealized appreciation of investment securities</t>
        </is>
      </c>
      <c r="B16" s="6" t="n">
        <v>10800000</v>
      </c>
      <c r="C16" s="6" t="n">
        <v>14100000</v>
      </c>
    </row>
    <row r="17">
      <c r="A17" s="4" t="inlineStr">
        <is>
          <t>Unrealized depreciation of investment securities</t>
        </is>
      </c>
      <c r="B17" s="6" t="n">
        <v>8100000</v>
      </c>
      <c r="C17" s="6" t="n">
        <v>5400000</v>
      </c>
    </row>
    <row r="18">
      <c r="A18" s="4" t="inlineStr">
        <is>
          <t>Aggregate gross unrealized gain for federal income tax</t>
        </is>
      </c>
      <c r="B18" s="6" t="n">
        <v>10800000</v>
      </c>
      <c r="C18" s="6" t="n">
        <v>14100000</v>
      </c>
    </row>
    <row r="19">
      <c r="A19" s="4" t="inlineStr">
        <is>
          <t>Aggregate gross unrealized loss for federal income tax</t>
        </is>
      </c>
      <c r="B19" s="6" t="n">
        <v>7000000</v>
      </c>
      <c r="C19" s="6" t="n">
        <v>4200000</v>
      </c>
    </row>
    <row r="20">
      <c r="A20" s="4" t="inlineStr">
        <is>
          <t>Net unrealized gain for federal income tax</t>
        </is>
      </c>
      <c r="B20" s="6" t="n">
        <v>3800000</v>
      </c>
      <c r="C20" s="6" t="n">
        <v>9900000</v>
      </c>
    </row>
    <row r="21">
      <c r="A21" s="4" t="inlineStr">
        <is>
          <t>Tax cost</t>
        </is>
      </c>
      <c r="B21" s="6" t="n">
        <v>65900000</v>
      </c>
      <c r="C21" s="6" t="n">
        <v>68000000</v>
      </c>
    </row>
    <row r="22">
      <c r="A22" s="4" t="inlineStr">
        <is>
          <t>Minimum</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terest due from investments</t>
        </is>
      </c>
      <c r="B24" s="5" t="n">
        <v>100000</v>
      </c>
      <c r="C24" s="5" t="n">
        <v>50000</v>
      </c>
    </row>
    <row r="25">
      <c r="A25" s="4" t="inlineStr">
        <is>
          <t>Percentage of voting securities</t>
        </is>
      </c>
      <c r="B25" s="9" t="n">
        <v>0.05</v>
      </c>
      <c r="C25" s="9" t="n">
        <v>0.05</v>
      </c>
    </row>
    <row r="26">
      <c r="A26" s="4" t="inlineStr">
        <is>
          <t>Percentage of board representation</t>
        </is>
      </c>
      <c r="B26" s="9" t="n">
        <v>0.5</v>
      </c>
      <c r="C26" s="9" t="n">
        <v>0.5</v>
      </c>
    </row>
    <row r="27">
      <c r="A27" s="4" t="inlineStr">
        <is>
          <t>Maximum</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Percentage of voting securities</t>
        </is>
      </c>
      <c r="B29" s="9" t="n">
        <v>0.25</v>
      </c>
      <c r="C29" s="9"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PORTFOLIO INVESTMENTS (Schedule of Percentage of Total Investment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Percentage of Total Investments (at fair value)</t>
        </is>
      </c>
      <c r="B3" s="9" t="n">
        <v>1</v>
      </c>
      <c r="C3" s="9" t="n">
        <v>1</v>
      </c>
    </row>
    <row r="4">
      <c r="A4" s="4" t="inlineStr">
        <is>
          <t>Professional and Business Servic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ercentage of Total Investments (at fair value)</t>
        </is>
      </c>
      <c r="B6" s="10" t="n">
        <v>0.476</v>
      </c>
      <c r="C6" s="10" t="n">
        <v>0.417</v>
      </c>
    </row>
    <row r="7">
      <c r="A7" s="4" t="inlineStr">
        <is>
          <t>Manufacturing</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Total Investments (at fair value)</t>
        </is>
      </c>
      <c r="B9" s="10" t="n">
        <v>0.127</v>
      </c>
      <c r="C9" s="9" t="n">
        <v>0.22</v>
      </c>
    </row>
    <row r="10">
      <c r="A10" s="4" t="inlineStr">
        <is>
          <t>Consumer Produc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Total Investments (at fair value)</t>
        </is>
      </c>
      <c r="B12" s="10" t="n">
        <v>0.177</v>
      </c>
      <c r="C12" s="9" t="n">
        <v>0.13</v>
      </c>
    </row>
    <row r="13">
      <c r="A13" s="4" t="inlineStr">
        <is>
          <t>Softwar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Total Investments (at fair value)</t>
        </is>
      </c>
      <c r="B15" s="10" t="n">
        <v>0.041</v>
      </c>
      <c r="C15" s="10" t="n">
        <v>0.077</v>
      </c>
    </row>
    <row r="16">
      <c r="A16" s="4" t="inlineStr">
        <is>
          <t>BDC Investment Fund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Investments (at fair value)</t>
        </is>
      </c>
      <c r="B18" s="4" t="inlineStr">
        <is>
          <t xml:space="preserve"> </t>
        </is>
      </c>
      <c r="C18" s="10" t="n">
        <v>0.057</v>
      </c>
    </row>
    <row r="19">
      <c r="A19" s="4" t="inlineStr">
        <is>
          <t>Distributio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Investments (at fair value)</t>
        </is>
      </c>
      <c r="B21" s="10" t="n">
        <v>0.097</v>
      </c>
      <c r="C21" s="10" t="n">
        <v>0.056</v>
      </c>
    </row>
    <row r="22">
      <c r="A22" s="4" t="inlineStr">
        <is>
          <t>Automotive</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Total Investments (at fair value)</t>
        </is>
      </c>
      <c r="B24" s="10" t="n">
        <v>0.041</v>
      </c>
      <c r="C24" s="10" t="n">
        <v>0.043</v>
      </c>
    </row>
    <row r="25">
      <c r="A25" s="4" t="inlineStr">
        <is>
          <t>Health and Wellnes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Percentage of Total Investments (at fair value)</t>
        </is>
      </c>
      <c r="B27" s="10" t="n">
        <v>0.041</v>
      </c>
      <c r="C2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2:45:29Z</dcterms:created>
  <dcterms:modified xmlns:dcterms="http://purl.org/dc/terms/" xmlns:xsi="http://www.w3.org/2001/XMLSchema-instance" xsi:type="dcterms:W3CDTF">2025-03-10T12:45:29Z</dcterms:modified>
</cp:coreProperties>
</file>